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0" r:id="rId2"/>
    <sheet name="Consolidated_Balance_Sheets_Un1" sheetId="61" r:id="rId3"/>
    <sheet name="Consolidated_Statements_of_Inc" sheetId="4" r:id="rId4"/>
    <sheet name="Consolidated_Statements_of_Com" sheetId="5" r:id="rId5"/>
    <sheet name="Consolidated_Statements_of_Cha" sheetId="62" r:id="rId6"/>
    <sheet name="Consolidated_Statements_of_Cas" sheetId="7" r:id="rId7"/>
    <sheet name="Note_1_Basis_of_Presentation" sheetId="63" r:id="rId8"/>
    <sheet name="Note_2_Accounting_Policies" sheetId="64" r:id="rId9"/>
    <sheet name="Note_3_Investment_Securities" sheetId="65" r:id="rId10"/>
    <sheet name="Note_4_Loans_and_Allowance_for" sheetId="66" r:id="rId11"/>
    <sheet name="Note_5_Concentration_of_Credit" sheetId="67" r:id="rId12"/>
    <sheet name="Note_6_Other_Assets" sheetId="68" r:id="rId13"/>
    <sheet name="Note_7_Goodwill_and_Identifiab" sheetId="69" r:id="rId14"/>
    <sheet name="Note_8_Deposits_and_Borrowed_F" sheetId="70" r:id="rId15"/>
    <sheet name="Note_9_Fair_Value_Measurements" sheetId="71" r:id="rId16"/>
    <sheet name="Note_10_Commitments_and_Contin" sheetId="72" r:id="rId17"/>
    <sheet name="Note_11_Earnings_Per_Common_Sh" sheetId="73" r:id="rId18"/>
    <sheet name="Accounting_Policies_by_Policy_" sheetId="74" r:id="rId19"/>
    <sheet name="Note_3_Investment_Securities_T" sheetId="75" r:id="rId20"/>
    <sheet name="Note_4_Loans_and_Allowance_for1" sheetId="76" r:id="rId21"/>
    <sheet name="Note_6_Other_Assets_Tables" sheetId="77" r:id="rId22"/>
    <sheet name="Note_7_Goodwill_and_Identifiab1" sheetId="78" r:id="rId23"/>
    <sheet name="Note_8_Deposits_and_Borrowed_F1" sheetId="79" r:id="rId24"/>
    <sheet name="Note_9_Fair_Value_Measurements1" sheetId="80" r:id="rId25"/>
    <sheet name="Note_11_Earnings_Per_Common_Sh1" sheetId="81" r:id="rId26"/>
    <sheet name="Note_3_Investment_Securities_D" sheetId="27" r:id="rId27"/>
    <sheet name="Note_3_Investment_Securities_D1" sheetId="28" r:id="rId28"/>
    <sheet name="Note_3_Investment_Securities_D2" sheetId="29" r:id="rId29"/>
    <sheet name="Note_3_Investment_Securities_D3" sheetId="82" r:id="rId30"/>
    <sheet name="Note_3_Investment_Securities_D4" sheetId="31" r:id="rId31"/>
    <sheet name="Note_3_Investment_Securities_D5" sheetId="32" r:id="rId32"/>
    <sheet name="Note_4_Loans_and_Allowance_for2" sheetId="83" r:id="rId33"/>
    <sheet name="Note_4_Loans_and_Allowance_for3" sheetId="84" r:id="rId34"/>
    <sheet name="Note_4_Loans_and_Allowance_for4" sheetId="35" r:id="rId35"/>
    <sheet name="Note_4_Loans_and_Allowance_for5" sheetId="36" r:id="rId36"/>
    <sheet name="Note_4_Loans_and_Allowance_for6" sheetId="37" r:id="rId37"/>
    <sheet name="Note_4_Loans_and_Allowance_for7" sheetId="85" r:id="rId38"/>
    <sheet name="Note_4_Loans_and_Allowance_for8" sheetId="86" r:id="rId39"/>
    <sheet name="Note_4_Loans_and_Allowance_for9" sheetId="87" r:id="rId40"/>
    <sheet name="Recovered_Sheet1" sheetId="41" r:id="rId41"/>
    <sheet name="Recovered_Sheet2" sheetId="88" r:id="rId42"/>
    <sheet name="Recovered_Sheet3" sheetId="43" r:id="rId43"/>
    <sheet name="Recovered_Sheet4" sheetId="44" r:id="rId44"/>
    <sheet name="Note_5_Concentration_of_Credit1" sheetId="89" r:id="rId45"/>
    <sheet name="Note_6_Other_Assets_Details" sheetId="46" r:id="rId46"/>
    <sheet name="Note_6_Other_Assets_Details_Ot" sheetId="90" r:id="rId47"/>
    <sheet name="Note_7_Goodwill_and_Identifiab2" sheetId="91" r:id="rId48"/>
    <sheet name="Note_7_Goodwill_and_Identifiab3" sheetId="92" r:id="rId49"/>
    <sheet name="Note_7_Goodwill_and_Identifiab4" sheetId="50" r:id="rId50"/>
    <sheet name="Note_8_Deposits_and_Borrowed_F2" sheetId="51" r:id="rId51"/>
    <sheet name="Note_8_Deposits_and_Borrowed_F3" sheetId="93" r:id="rId52"/>
    <sheet name="Note_9_Fair_Value_Measurements2" sheetId="53" r:id="rId53"/>
    <sheet name="Note_9_Fair_Value_Measurements3" sheetId="94" r:id="rId54"/>
    <sheet name="Note_9_Fair_Value_Measurements4" sheetId="95" r:id="rId55"/>
    <sheet name="Note_9_Fair_Value_Measurements5" sheetId="96" r:id="rId56"/>
    <sheet name="Note_10_Commitments_and_Contin1" sheetId="97" r:id="rId57"/>
    <sheet name="Note_11_Earnings_Per_Common_Sh2" sheetId="58" r:id="rId58"/>
    <sheet name="Note_11_Earnings_Per_Common_Sh3" sheetId="59" r:id="rId59"/>
  </sheets>
  <calcPr calcId="0"/>
</workbook>
</file>

<file path=xl/sharedStrings.xml><?xml version="1.0" encoding="utf-8"?>
<sst xmlns="http://schemas.openxmlformats.org/spreadsheetml/2006/main" count="7314" uniqueCount="1072">
  <si>
    <t>Document And Entity Information</t>
  </si>
  <si>
    <t>9 Months Ended</t>
  </si>
  <si>
    <t>Sep. 30, 2013</t>
  </si>
  <si>
    <t>Oct. 22, 2013</t>
  </si>
  <si>
    <t>Document and Entity Information [Abstract]</t>
  </si>
  <si>
    <t>'</t>
  </si>
  <si>
    <t>Entity Registrant Name</t>
  </si>
  <si>
    <t>'WESTAMERICA BANCORPORATION</t>
  </si>
  <si>
    <t>Document Type</t>
  </si>
  <si>
    <t>'10-Q</t>
  </si>
  <si>
    <t>Current Fiscal Year End Date</t>
  </si>
  <si>
    <t>'--12-31</t>
  </si>
  <si>
    <t>Entity Common Stock, Shares Outstanding</t>
  </si>
  <si>
    <t>Amendment Flag</t>
  </si>
  <si>
    <t>'false</t>
  </si>
  <si>
    <t>Entity Central Index Key</t>
  </si>
  <si>
    <t>'0000311094</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Q3</t>
  </si>
  <si>
    <t>Consolidated Balance Sheets (Unaudited) (USD $)</t>
  </si>
  <si>
    <t>In Thousands, unless otherwise specified</t>
  </si>
  <si>
    <t>Dec. 31, 2012</t>
  </si>
  <si>
    <t>Assets:</t>
  </si>
  <si>
    <t>Cash and due from banks</t>
  </si>
  <si>
    <t>Investment securities available for sale</t>
  </si>
  <si>
    <t>Investment securities held to maturity, with fair values of: $1,129,976 at September 30, 2013 and $1,184,557 at December 31, 2012</t>
  </si>
  <si>
    <t>Purchased covered loans</t>
  </si>
  <si>
    <t>Purchased non-covered loans</t>
  </si>
  <si>
    <t>Originated loans</t>
  </si>
  <si>
    <t>Allowance for loan losses</t>
  </si>
  <si>
    <t>Total loans</t>
  </si>
  <si>
    <t>Non-covered other real estate owned</t>
  </si>
  <si>
    <t>Covered other real estate owned</t>
  </si>
  <si>
    <t>Premises and equipment, net</t>
  </si>
  <si>
    <t>Identifiable intangibles, net</t>
  </si>
  <si>
    <t>Goodwill</t>
  </si>
  <si>
    <t>Other assets</t>
  </si>
  <si>
    <t>Total Assets</t>
  </si>
  <si>
    <t>Liabilities:</t>
  </si>
  <si>
    <t>Noninterest bearing deposits</t>
  </si>
  <si>
    <t>Interest bearing deposits</t>
  </si>
  <si>
    <t>Total deposits</t>
  </si>
  <si>
    <t>Short-term borrowed funds</t>
  </si>
  <si>
    <t>Federal Home Loan Bank advances</t>
  </si>
  <si>
    <t>Term repurchase agreement</t>
  </si>
  <si>
    <t>Debt financing</t>
  </si>
  <si>
    <t>Other liabilities</t>
  </si>
  <si>
    <t>Total Liabilities</t>
  </si>
  <si>
    <t>Shareholders' Equity:</t>
  </si>
  <si>
    <t>Common stock (no par value), authorized - 150,000 shares issued and outstanding: 26,578 at September 30, 2013 and 27,213 at December 31, 2012</t>
  </si>
  <si>
    <t>Deferred compensation</t>
  </si>
  <si>
    <t>Accumulated other comprehensive income</t>
  </si>
  <si>
    <t>Retained earnings</t>
  </si>
  <si>
    <t>Total Shareholders' Equity</t>
  </si>
  <si>
    <t>Total Liabilities and Shareholders' Equity</t>
  </si>
  <si>
    <t>Consolidated Balance Sheets (Unaudited) (Parentheticals) (USD $)</t>
  </si>
  <si>
    <t>Investment securities held to maturity, fair value (in Dollars)</t>
  </si>
  <si>
    <t>Common Stock, SharP5s N_x0011_uthorizP5d</t>
  </si>
  <si>
    <t>Common Stock, SharP5s IssuP5d</t>
  </si>
  <si>
    <t>Common Stock, SharP5s Outstanding</t>
  </si>
  <si>
    <t>Consolidated Statements of Income (Unaudited) (USD $)</t>
  </si>
  <si>
    <t>In Thousands, except Per Share data, unless otherwise specified</t>
  </si>
  <si>
    <t>3 Months Ended</t>
  </si>
  <si>
    <t>Sep. 30, 2012</t>
  </si>
  <si>
    <t>Interest and Fee Income:</t>
  </si>
  <si>
    <t>Loans</t>
  </si>
  <si>
    <t>Investment securities held to maturity</t>
  </si>
  <si>
    <t>Total Interest and Fee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Merchant processing services</t>
  </si>
  <si>
    <t>Debit card fees</t>
  </si>
  <si>
    <t>Other service fees</t>
  </si>
  <si>
    <t>ATM processing fees</t>
  </si>
  <si>
    <t>Trust fees</t>
  </si>
  <si>
    <t>Financial services commissions</t>
  </si>
  <si>
    <t>Loss on sale of securities</t>
  </si>
  <si>
    <t>Other</t>
  </si>
  <si>
    <t>Total Noninterest Income</t>
  </si>
  <si>
    <t>Noninterest Expense:</t>
  </si>
  <si>
    <t>Salaries and related benefits</t>
  </si>
  <si>
    <t>Occupancy</t>
  </si>
  <si>
    <t>Outsourced data processing services</t>
  </si>
  <si>
    <t>Amortization of identifiable intangibles</t>
  </si>
  <si>
    <t>Furniture and equipment</t>
  </si>
  <si>
    <t>Professional fees</t>
  </si>
  <si>
    <t>Courier service</t>
  </si>
  <si>
    <t>Other real estate owned</t>
  </si>
  <si>
    <t>Total Noninterest Expense</t>
  </si>
  <si>
    <t>Income Before Income Taxes</t>
  </si>
  <si>
    <t>Provision for income taxes</t>
  </si>
  <si>
    <t>Net Income</t>
  </si>
  <si>
    <t>Average Common Shares Outstanding (in Shares)</t>
  </si>
  <si>
    <t>Diluted Average Common Shares Outstanding (in Shares)</t>
  </si>
  <si>
    <t>Per Common Share Data:</t>
  </si>
  <si>
    <t>Basic earnings (in Dollars per share)</t>
  </si>
  <si>
    <t>Diluted earnings (in Dollars per share)</t>
  </si>
  <si>
    <t>Dividends paid (in Dollars per share)</t>
  </si>
  <si>
    <t>Consolidated Statements of Comprehensive Income (Unaudited) (USD $)</t>
  </si>
  <si>
    <t>Net income</t>
  </si>
  <si>
    <t>Other comprehensive (loss) income:</t>
  </si>
  <si>
    <t>(Decrease) increase in net unrealized gains on securities available for sale</t>
  </si>
  <si>
    <t>Decrease (increase) in deferred tax expense</t>
  </si>
  <si>
    <t>(Decrease) increase in net unrealized gains on securities available for sale, net of tax</t>
  </si>
  <si>
    <t>Post-retirement benefit transition obligation amortization</t>
  </si>
  <si>
    <t>Deferred tax expense</t>
  </si>
  <si>
    <t>Post-retirement benefit transition obligation amortization, net of tax</t>
  </si>
  <si>
    <t>Total other comprehensive (loss) income</t>
  </si>
  <si>
    <t>Total comprehensive income</t>
  </si>
  <si>
    <t>Consolidated Statements of Changes in Shareholdersb_x0019_ Equity (Unaudited) (USD $)</t>
  </si>
  <si>
    <t>In Thousands</t>
  </si>
  <si>
    <t>Common Stock [Member]</t>
  </si>
  <si>
    <t>Accumulated Deferred Compensation [Member]</t>
  </si>
  <si>
    <t>Accumulated Other Comprehensive Income (Loss) [Member]</t>
  </si>
  <si>
    <t>Retained Earnings [Member]</t>
  </si>
  <si>
    <t>Total</t>
  </si>
  <si>
    <t>Beginning balance at Dec. 31, 2011</t>
  </si>
  <si>
    <t>Beginning balance (in Shares) at Dec. 31, 2011</t>
  </si>
  <si>
    <t>Net income for the period</t>
  </si>
  <si>
    <t>Other comprehensive income</t>
  </si>
  <si>
    <t>Exercise of stock options</t>
  </si>
  <si>
    <t>Exercise of stock options (in Shares)</t>
  </si>
  <si>
    <t>Tax benefit increase (decrease) upon exercise of stock options</t>
  </si>
  <si>
    <t>Restricted stock activity</t>
  </si>
  <si>
    <t>Restricted stock activity (in Shares)</t>
  </si>
  <si>
    <t>Stock based compensation</t>
  </si>
  <si>
    <t>Stock awarded to employees</t>
  </si>
  <si>
    <t>Stock awarded to employees (in Shares)</t>
  </si>
  <si>
    <t>Purchase and retirement of stock</t>
  </si>
  <si>
    <t>Purchase and retirement of stock (in Shares)</t>
  </si>
  <si>
    <t>Dividends</t>
  </si>
  <si>
    <t>Ending balance at Sep. 30, 2012</t>
  </si>
  <si>
    <t>Ending balance (in Shares) at Sep. 30, 2012</t>
  </si>
  <si>
    <t>Beginning balance at Dec. 31, 2012</t>
  </si>
  <si>
    <t>Beginning balance (in Shares) at Dec. 31, 2012</t>
  </si>
  <si>
    <t>Ending balance at Sep. 30, 2013</t>
  </si>
  <si>
    <t>Ending balance (in Shares) at Sep. 30, 2013</t>
  </si>
  <si>
    <t>Consolidated Statements of Cash Flows (Unaudited) (USD $)</t>
  </si>
  <si>
    <t>Operating Activities:</t>
  </si>
  <si>
    <t>Adjustments to reconcile net income to net cash provided by operating activities:</t>
  </si>
  <si>
    <t>Depreciation and amortization</t>
  </si>
  <si>
    <t>Loan loss provision</t>
  </si>
  <si>
    <t>Net amortization of deferred loan fees</t>
  </si>
  <si>
    <t>Decrease in interest income receivable</t>
  </si>
  <si>
    <t>Decrease (increase) in other assets</t>
  </si>
  <si>
    <t>Increase in income taxes payable</t>
  </si>
  <si>
    <t>Increase in net deferred tax asset</t>
  </si>
  <si>
    <t>Increase (decrease) in interest expense payable</t>
  </si>
  <si>
    <t>(Decrease) increase in other liabilities</t>
  </si>
  <si>
    <t>Stock option compensation expense</t>
  </si>
  <si>
    <t>Tax benefit decrease upon exercise of stock options</t>
  </si>
  <si>
    <t>Loss on sale of securities available for sale</t>
  </si>
  <si>
    <t>Gain on sale of other assets</t>
  </si>
  <si>
    <t>Net loss on sale of premises and equipment</t>
  </si>
  <si>
    <t>Originations of mortgage loans for resale</t>
  </si>
  <si>
    <t>Net proceeds from sale of mortgage loans originated for resale</t>
  </si>
  <si>
    <t>Net gain on sale of foreclosed assets</t>
  </si>
  <si>
    <t>Writedown of foreclosed assets</t>
  </si>
  <si>
    <t>Net Cash Provided by Operating Activities</t>
  </si>
  <si>
    <t>Investing Activities:</t>
  </si>
  <si>
    <t>Net repayments of loans</t>
  </si>
  <si>
    <t>Proceeds from FDIC1 loss-sharing indemnification</t>
  </si>
  <si>
    <t>[1]</t>
  </si>
  <si>
    <t>Purchases of investment securities available for sale</t>
  </si>
  <si>
    <t>Purchases of investment securities held to maturity</t>
  </si>
  <si>
    <t>Proceeds from sale/maturity/calls of securities available for sale</t>
  </si>
  <si>
    <t>Proceeds from maturity/calls of securities held to maturity</t>
  </si>
  <si>
    <t>Net change in FRB2/FHLB3 securities</t>
  </si>
  <si>
    <t>[2],[3]</t>
  </si>
  <si>
    <t>Proceeds from sale of foreclosed assets</t>
  </si>
  <si>
    <t>Purchases of premises and equipment</t>
  </si>
  <si>
    <t>Net Cash Provided by (Used in) Investing Activities</t>
  </si>
  <si>
    <t>Financing Activities:</t>
  </si>
  <si>
    <t>Net change in deposits</t>
  </si>
  <si>
    <t>Net change in short-term borrowings and FHLB3 advances</t>
  </si>
  <si>
    <t>[3]</t>
  </si>
  <si>
    <t>Repurchases/retirement of stock</t>
  </si>
  <si>
    <t>Dividends paid</t>
  </si>
  <si>
    <t>Net Cash Used in Financing Activities</t>
  </si>
  <si>
    <t>Net Change In Cash and Due from Banks</t>
  </si>
  <si>
    <t>Cash and Due from Banks at Beginning of Period</t>
  </si>
  <si>
    <t>Cash and Due from Banks at End of Period</t>
  </si>
  <si>
    <t>Supplemental disclosure of non cash activities:</t>
  </si>
  <si>
    <t>Loan collateral transferred to other real estate owned</t>
  </si>
  <si>
    <t>Supplemental disclosure of cash flow activities:</t>
  </si>
  <si>
    <t>Interest paid for the period</t>
  </si>
  <si>
    <t>Income tax payments for the period</t>
  </si>
  <si>
    <t>Federal Deposit Insurance Corporation ("FDIC")</t>
  </si>
  <si>
    <t>[2]</t>
  </si>
  <si>
    <t>Federal Reserve Bank ("FRB")</t>
  </si>
  <si>
    <t>Federal Home Loan Bank ("FHLB")</t>
  </si>
  <si>
    <t>Note 1 - Basis of Presentation</t>
  </si>
  <si>
    <t>Disclosure Text Block [Abstract]</t>
  </si>
  <si>
    <t>Organization, Consolidation and Presentation of Financial Statements Disclosure [Text Block]</t>
  </si>
  <si>
    <t>Note 1: Basis of Presentation</t>
  </si>
  <si>
    <t>The accompanying unaudited consolidated financial statements have been prepared in accordance with generally accepted accounting principles for interim financial information and pursuant to the rules and regulations of the Securities and Exchange Commission. The results of operations reflect interim adjustments, all of which are of a normal recurring nature and which, in the opinion of Management, are necessary for a fair presentation of the results for the interim periods presented. The interim results for the three and nine months ended September 30, 2013 and 2012 are not necessarily indicative of the results expected for the full year. These unaudited consolidated financial statements should be read in conjunction with the audited consolidated financial statements and accompanying notes as well as other information included in the Company's Annual Report on Form 10-K for the year ended December 31, 2012.</t>
  </si>
  <si>
    <t>The Company has evaluated events and transactions subsequent to the balance sheet date. Based on this evaluation, the Company is not aware of any events or transactions that occurred subsequent to the balance sheet date but prior to filing that would require recognition or disclosure in its unaudited consolidated financial statements.</t>
  </si>
  <si>
    <t>Note 2 - Accounting Policies</t>
  </si>
  <si>
    <t>Accounting Policies [Abstract]</t>
  </si>
  <si>
    <t>Significant Accounting Policies [Text Block]</t>
  </si>
  <si>
    <t>Note 2: Accounting Policies</t>
  </si>
  <si>
    <t>The Company’s accounting policies are discussed in Note 1 to the audited consolidated financial statements included in the Company’s Annual Report on Form 10-K for the year ended December 31, 2012.  Certain amounts in prior periods have been reclassified to conform to the current presentation.</t>
  </si>
  <si>
    <t>Certain accounting policies underlying the preparation of these financial statements require Management to make estimates and judgments. These estimates and judgments may significantly affect reported amounts of assets and liabilities, revenues and expenses, and disclosures of contingent assets and liabilities. Management exercises judgment to estimate the appropriate level of the allowance for credit losses, the acquisition date fair value of purchased loans, and the evaluation of other than temporary impairment of investment securities, which are discussed in the Company’s accounting policies.</t>
  </si>
  <si>
    <t>Recently Adopted Accounting Standards</t>
  </si>
  <si>
    <r>
      <t>FASB ASU 2012-06</t>
    </r>
    <r>
      <rPr>
        <sz val="10"/>
        <color theme="1"/>
        <rFont val="Times New Roman"/>
        <family val="1"/>
      </rPr>
      <t xml:space="preserve">, </t>
    </r>
    <r>
      <rPr>
        <i/>
        <sz val="10"/>
        <color theme="1"/>
        <rFont val="Times New Roman"/>
        <family val="1"/>
      </rPr>
      <t>Subsequent Accounting for an Indemnification Asset Recognized at the Acquisition Date as a Result of a Government-Assisted Acquisition of a Financial Institution</t>
    </r>
    <r>
      <rPr>
        <sz val="10"/>
        <color theme="1"/>
        <rFont val="Times New Roman"/>
        <family val="1"/>
      </rPr>
      <t>, was issued October 2012 to provide guidance for consistently measuring an indemnification asset subsequent to acquisition.  Subsequent accounting for changes in the measurement of the indemnification asset should be on the same basis as a change in the assets subject to indemnification. Any amortization of changes in value is limited to the shorter of the contractual term of the indemnification agreement or the remaining life of the indemnified assets. The Company’s historical accounting treatment is consistent with ASU 2012-06, and therefore there was no effect on the Company’s financial statements at January 1, 2013, when adopted.</t>
    </r>
  </si>
  <si>
    <r>
      <t>FASB ASU 2013-02</t>
    </r>
    <r>
      <rPr>
        <sz val="10"/>
        <color theme="1"/>
        <rFont val="Times New Roman"/>
        <family val="1"/>
      </rPr>
      <t xml:space="preserve">, </t>
    </r>
    <r>
      <rPr>
        <i/>
        <sz val="10"/>
        <color theme="1"/>
        <rFont val="Times New Roman"/>
        <family val="1"/>
      </rPr>
      <t>Reporting of Amounts Reclassified Out of Accumulated Other Comprehensive Income</t>
    </r>
    <r>
      <rPr>
        <sz val="10"/>
        <color theme="1"/>
        <rFont val="Times New Roman"/>
        <family val="1"/>
      </rPr>
      <t>, was issued February 2013 requiring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doption of the update did not have a material effect on the Company’s financial statements at January 1, 2013, the date adopted. The Company’s only item reclassified out of other comprehensive income to net income is the amortization of unrecognized post retirement benefit transition obligation, which is immaterial for purposes of disclosure.</t>
    </r>
  </si>
  <si>
    <t>Recently Issued Accounting Standards</t>
  </si>
  <si>
    <r>
      <t>FASB ASU 2013-11</t>
    </r>
    <r>
      <rPr>
        <sz val="10"/>
        <color theme="1"/>
        <rFont val="Times New Roman"/>
        <family val="1"/>
      </rPr>
      <t xml:space="preserve">,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as issued July 2013 to provide guidance on the financial statement presentation of an unrecognized tax benefit when a net operating loss carryforward, a similar loss, or a tax credit carryforward exists.  The update provides that an unrecognized tax benefit, or a portion of an unrecognized tax benefit, should be presented in the financial statements as a reduction to a deferred tax asset for a net operating loss carryforward, a similar tax loss or a tax credit carryforward, unless an exception applies.  The Company does not expect the adoption of this update to have a material effect on the financial statements when adopted on January 1, 2014.</t>
    </r>
  </si>
  <si>
    <t>Note 3 - Investment Securities</t>
  </si>
  <si>
    <t>Investments, Debt and Equity Securities [Abstract]</t>
  </si>
  <si>
    <t>Investments in Debt and Marketable Equity Securities (and Certain Trading Assets) Disclosure [Text Block]</t>
  </si>
  <si>
    <t>Note 3:  Investment Securities</t>
  </si>
  <si>
    <t>An analysis of the amortized cost, unrealized gains and losses accumulated in other comprehensive income, and fair value of investment securities available for sale follows:</t>
  </si>
  <si>
    <t>Investment Securities Available for Sale</t>
  </si>
  <si>
    <t>At September 30, 2013</t>
  </si>
  <si>
    <t>Amortized</t>
  </si>
  <si>
    <t>Cost</t>
  </si>
  <si>
    <t>Gross</t>
  </si>
  <si>
    <t>Unrealized</t>
  </si>
  <si>
    <t>Gains</t>
  </si>
  <si>
    <t>Losses</t>
  </si>
  <si>
    <t>Fair</t>
  </si>
  <si>
    <t>Value</t>
  </si>
  <si>
    <t>(In thousands)</t>
  </si>
  <si>
    <t>U.S. Treasury securities</t>
  </si>
  <si>
    <t>$</t>
  </si>
  <si>
    <t>-</t>
  </si>
  <si>
    <t>Securities of U.S. Government sponsored entities</t>
  </si>
  <si>
    <t>(201</t>
  </si>
  <si>
    <t>)</t>
  </si>
  <si>
    <t>Residential mortgage-backed securities</t>
  </si>
  <si>
    <t>(13</t>
  </si>
  <si>
    <t>Commercial mortgage-backed securities</t>
  </si>
  <si>
    <t>Obligations of States and political subdivisions</t>
  </si>
  <si>
    <t>(208</t>
  </si>
  <si>
    <t>Residential collateralized mortgage obligations</t>
  </si>
  <si>
    <t>(12,104</t>
  </si>
  <si>
    <t>Asset-backed securities</t>
  </si>
  <si>
    <t>(113</t>
  </si>
  <si>
    <r>
      <t xml:space="preserve">FHLMC </t>
    </r>
    <r>
      <rPr>
        <sz val="7.7"/>
        <color theme="1"/>
        <rFont val="Times New Roman"/>
        <family val="1"/>
      </rPr>
      <t>(1)</t>
    </r>
    <r>
      <rPr>
        <sz val="10"/>
        <color theme="1"/>
        <rFont val="Times New Roman"/>
        <family val="1"/>
      </rPr>
      <t xml:space="preserve"> and FNMA </t>
    </r>
    <r>
      <rPr>
        <sz val="7.7"/>
        <color theme="1"/>
        <rFont val="Times New Roman"/>
        <family val="1"/>
      </rPr>
      <t>(2)</t>
    </r>
    <r>
      <rPr>
        <sz val="10"/>
        <color theme="1"/>
        <rFont val="Times New Roman"/>
        <family val="1"/>
      </rPr>
      <t xml:space="preserve"> stock</t>
    </r>
  </si>
  <si>
    <t>Corporate securities</t>
  </si>
  <si>
    <t>(1,573</t>
  </si>
  <si>
    <t>Other securities</t>
  </si>
  <si>
    <t>(138</t>
  </si>
  <si>
    <t>(14,350</t>
  </si>
  <si>
    <r>
      <t>(1)</t>
    </r>
    <r>
      <rPr>
        <sz val="10"/>
        <color theme="1"/>
        <rFont val="Times New Roman"/>
        <family val="1"/>
      </rPr>
      <t xml:space="preserve"> Federal Home Loan Mortgage Corporation</t>
    </r>
  </si>
  <si>
    <r>
      <t>(2)</t>
    </r>
    <r>
      <rPr>
        <sz val="10"/>
        <color theme="1"/>
        <rFont val="Times New Roman"/>
        <family val="1"/>
      </rPr>
      <t xml:space="preserve"> Federal National Mortgage Association</t>
    </r>
  </si>
  <si>
    <t>An analysis of the amortized cost, unrealized gains and losses, and fair value of investment securities held to maturity follows:</t>
  </si>
  <si>
    <t>Investment Securities Held to Maturity</t>
  </si>
  <si>
    <t>(4</t>
  </si>
  <si>
    <t>(284</t>
  </si>
  <si>
    <t>(18,433</t>
  </si>
  <si>
    <t>(2,716</t>
  </si>
  <si>
    <t>(21,437</t>
  </si>
  <si>
    <t>At December 31, 2012</t>
  </si>
  <si>
    <t>(17</t>
  </si>
  <si>
    <t>(1</t>
  </si>
  <si>
    <t>(252</t>
  </si>
  <si>
    <t>(294</t>
  </si>
  <si>
    <t>(143</t>
  </si>
  <si>
    <t>FHLMC and FNMA stock</t>
  </si>
  <si>
    <t>(5</t>
  </si>
  <si>
    <t>(826</t>
  </si>
  <si>
    <t>(60</t>
  </si>
  <si>
    <t>(1,598</t>
  </si>
  <si>
    <t>(10</t>
  </si>
  <si>
    <t>(1,235</t>
  </si>
  <si>
    <t>(561</t>
  </si>
  <si>
    <t>(1,806</t>
  </si>
  <si>
    <t>The amortized cost and fair value of investment securities by contractual maturity are shown in the following tables at the dates indicated:</t>
  </si>
  <si>
    <t>Securities Available</t>
  </si>
  <si>
    <t>for Sale</t>
  </si>
  <si>
    <t>Securities Held</t>
  </si>
  <si>
    <t>to Maturity</t>
  </si>
  <si>
    <t>Maturity in years:</t>
  </si>
  <si>
    <t>1 year or less</t>
  </si>
  <si>
    <t>Over 1 to 5 years</t>
  </si>
  <si>
    <t>Over 5 to 10 years</t>
  </si>
  <si>
    <t>Over 10 years</t>
  </si>
  <si>
    <t>Subtotal</t>
  </si>
  <si>
    <t>Mortgage-backed securities and residential collateralized mortgage obligations</t>
  </si>
  <si>
    <t>Expected maturities of mortgage-backed securities can differ from contractual maturities because borrowers have the right to call or prepay obligations with or without call or prepayment penalties. In addition, such factors as prepayments and interest rates may affect the yield on the carrying value of mortgage-backed securities. At September 30, 2013 and December 31, 2012, the Company had no high-risk collateralized mortgage obligations as defined by regulatory guidelines.</t>
  </si>
  <si>
    <t>An analysis of gross unrealized losses of investment securities available for sale follows:</t>
  </si>
  <si>
    <t>Less than 12 months</t>
  </si>
  <si>
    <t>12 months or longer</t>
  </si>
  <si>
    <t>Fair Value</t>
  </si>
  <si>
    <t>(104</t>
  </si>
  <si>
    <t>(11,358</t>
  </si>
  <si>
    <t>(746</t>
  </si>
  <si>
    <t>(112</t>
  </si>
  <si>
    <t>(1,303</t>
  </si>
  <si>
    <t>(270</t>
  </si>
  <si>
    <t>(12,967</t>
  </si>
  <si>
    <t>(1,383</t>
  </si>
  <si>
    <t>An analysis of gross unrealized losses of investment securities held to maturity follows:</t>
  </si>
  <si>
    <t>(167</t>
  </si>
  <si>
    <t>(117</t>
  </si>
  <si>
    <t>(18,034</t>
  </si>
  <si>
    <t>(399</t>
  </si>
  <si>
    <t>(2,644</t>
  </si>
  <si>
    <t>(72</t>
  </si>
  <si>
    <t>(20,849</t>
  </si>
  <si>
    <t>(588</t>
  </si>
  <si>
    <t>The unrealized losses on the Company’s investment securities were caused by market conditions for these types of investments, particularly interest rates which rose between December 31, 2012 and September 30, 2013, causing bond prices to decline. The Company evaluates securities on a quarterly basis including changes in security ratings issued by ratings agencies, changes in the financial condition of the issuer, and, for mortgage-relat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Substantially all of these securities continue to be investment grade rated by one or more major rating agencies. In addition to monitoring credit rating agency evaluations, Management performs its own evaluations regarding the credit worthiness of the issuer or the securitized assets underlying asset backed securities.</t>
  </si>
  <si>
    <t>The Company does not intend to sell any investments and has concluded that it is more likely than not that it will not be required to sell the investments prior to recovery of the amortized cost basis. Therefore, the Company does not consider these investments to be other-than-temporarily impaired as of September 30, 2013.</t>
  </si>
  <si>
    <t>The fair values of the investment securities could decline in the future if the general economy deteriorates, inflation increases, credit ratings decline, the issuer’s financial condition deteriorates, or the liquidity for securities declines. As a result, other than temporary impairments may occur in the future.</t>
  </si>
  <si>
    <t>As of September 30, 2013, $769,576 thousand of investment securities were pledged to secure public deposits, short-term borrowed funds, and term repurchase agreements, compared to $850,421 thousand at December 31, 2012.</t>
  </si>
  <si>
    <t>(23</t>
  </si>
  <si>
    <t>(229</t>
  </si>
  <si>
    <t>(423</t>
  </si>
  <si>
    <t>(403</t>
  </si>
  <si>
    <t>(758</t>
  </si>
  <si>
    <t>(840</t>
  </si>
  <si>
    <t>(1,205</t>
  </si>
  <si>
    <t>(30</t>
  </si>
  <si>
    <t>(386</t>
  </si>
  <si>
    <t>(175</t>
  </si>
  <si>
    <t>(1,591</t>
  </si>
  <si>
    <t>(215</t>
  </si>
  <si>
    <t>During the second quarter 2012, the Company transferred one residential collateralized mortgage obligation with a carrying value of $9,077 thousand from the held to maturity portfolio to the available for sale portfolio. The residential collateralized mortgage obligation was subsequently sold due to a decline in the credit worthiness from increased losses on subordinate tranches resulting in proceeds of $7,790 thousand and a realized loss on sale of $1,287 thousand during the quarter.</t>
  </si>
  <si>
    <t>The following table provides information about the amount of interest income from taxable and non-taxable investment securities:</t>
  </si>
  <si>
    <t>For the Three Months</t>
  </si>
  <si>
    <t>For the Nine Months</t>
  </si>
  <si>
    <t>Ended September 30,</t>
  </si>
  <si>
    <t>Taxable:</t>
  </si>
  <si>
    <t>    Mortgage related securities</t>
  </si>
  <si>
    <t>    Other</t>
  </si>
  <si>
    <t>    Total taxable</t>
  </si>
  <si>
    <t>Tax-exempt</t>
  </si>
  <si>
    <t>Total interest income from investment securities</t>
  </si>
  <si>
    <t>Note 4 - Loans and Allowance for Credit Losses</t>
  </si>
  <si>
    <t>Loans And Allowance For Credit Losses [Abstract]</t>
  </si>
  <si>
    <t>Loans And Allowance For Credit Losses [Text Block]</t>
  </si>
  <si>
    <t>Note 4: Loans and Allowance for Credit Losses</t>
  </si>
  <si>
    <t>A summary of the major categories of loans outstanding is shown in the following table.</t>
  </si>
  <si>
    <t>Commercial</t>
  </si>
  <si>
    <t>Real Estate</t>
  </si>
  <si>
    <t>Construction</t>
  </si>
  <si>
    <t>Residential</t>
  </si>
  <si>
    <t>Consumer</t>
  </si>
  <si>
    <t>Installment</t>
  </si>
  <si>
    <t>&amp; Other</t>
  </si>
  <si>
    <t>Purchased covered loans:</t>
  </si>
  <si>
    <t>    Impaired</t>
  </si>
  <si>
    <t>    Non impaired</t>
  </si>
  <si>
    <t>    Purchase discount</t>
  </si>
  <si>
    <t>(2,478</t>
  </si>
  <si>
    <t>(10,440</t>
  </si>
  <si>
    <t>(50</t>
  </si>
  <si>
    <t>(434</t>
  </si>
  <si>
    <t>(1,087</t>
  </si>
  <si>
    <t>(14,489</t>
  </si>
  <si>
    <t>Purchased non-covered loans:</t>
  </si>
  <si>
    <t>(732</t>
  </si>
  <si>
    <t>(524</t>
  </si>
  <si>
    <t>(262</t>
  </si>
  <si>
    <t>(1,471</t>
  </si>
  <si>
    <t>(2,989</t>
  </si>
  <si>
    <t>        Total</t>
  </si>
  <si>
    <t>(8,459</t>
  </si>
  <si>
    <t>(15,140</t>
  </si>
  <si>
    <t>(279</t>
  </si>
  <si>
    <t>(433</t>
  </si>
  <si>
    <t>(1,817</t>
  </si>
  <si>
    <t>(26,128</t>
  </si>
  <si>
    <t>(870</t>
  </si>
  <si>
    <t>(1,748</t>
  </si>
  <si>
    <t>(95</t>
  </si>
  <si>
    <t>(474</t>
  </si>
  <si>
    <t>(2,039</t>
  </si>
  <si>
    <t>(5,226</t>
  </si>
  <si>
    <t>Changes in the carrying amount of impaired purchased covered loans were as follows:</t>
  </si>
  <si>
    <t>For the</t>
  </si>
  <si>
    <t>Nine Months Ended</t>
  </si>
  <si>
    <t>For the Year Ended</t>
  </si>
  <si>
    <t>Impaired purchased covered loans</t>
  </si>
  <si>
    <t>Carrying amount at the beginning of the period</t>
  </si>
  <si>
    <t>Reductions during the period</t>
  </si>
  <si>
    <t>(5,405</t>
  </si>
  <si>
    <t>(10,726</t>
  </si>
  <si>
    <t>Carrying amount at the end of the period</t>
  </si>
  <si>
    <t>Changes in the carrying amount of impaired purchased non-covered loans were as follows:</t>
  </si>
  <si>
    <t>Impaired purchased non-covered loans</t>
  </si>
  <si>
    <t>(4,240</t>
  </si>
  <si>
    <t>(8,808</t>
  </si>
  <si>
    <t>Changes in the accretable yield for purchased loans were as follows:</t>
  </si>
  <si>
    <t>Year Ended</t>
  </si>
  <si>
    <t>Accretable yield:</t>
  </si>
  <si>
    <t>Balance at the beginning of the period</t>
  </si>
  <si>
    <t>Reclassification from nonaccretable difference</t>
  </si>
  <si>
    <t>Accretion</t>
  </si>
  <si>
    <t>(11,598</t>
  </si>
  <si>
    <t>(17,163</t>
  </si>
  <si>
    <t>Balance at the end of the period</t>
  </si>
  <si>
    <t>Reduction in FDIC indemnification asset</t>
  </si>
  <si>
    <t>(Increase) in interest income</t>
  </si>
  <si>
    <t>(2,742</t>
  </si>
  <si>
    <t>(3,956</t>
  </si>
  <si>
    <t>The following summarizes activity in the allowance for credit losses:</t>
  </si>
  <si>
    <t>Allowance for Credit Losses</t>
  </si>
  <si>
    <t>For the Three Months Ended September 30, 2013</t>
  </si>
  <si>
    <t>and Other</t>
  </si>
  <si>
    <t>Purchased</t>
  </si>
  <si>
    <t>Non-covered</t>
  </si>
  <si>
    <t>Covered</t>
  </si>
  <si>
    <t>Unallocated</t>
  </si>
  <si>
    <t>Allowance for loan losses:</t>
  </si>
  <si>
    <t>    Balance at beginning of period</t>
  </si>
  <si>
    <t>    Additions:</t>
  </si>
  <si>
    <t>        Provision</t>
  </si>
  <si>
    <t>(1,152</t>
  </si>
  <si>
    <t>    Deductions:</t>
  </si>
  <si>
    <t>        Chargeoffs</t>
  </si>
  <si>
    <t>(637</t>
  </si>
  <si>
    <t>(909</t>
  </si>
  <si>
    <t>(79</t>
  </si>
  <si>
    <t>(1,742</t>
  </si>
  <si>
    <t>        Recoveries</t>
  </si>
  <si>
    <t>            Net loan losses</t>
  </si>
  <si>
    <t>(311</t>
  </si>
  <si>
    <t>(87</t>
  </si>
  <si>
    <t>(393</t>
  </si>
  <si>
    <t>(19</t>
  </si>
  <si>
    <t>(810</t>
  </si>
  <si>
    <t>    Balance at end of period</t>
  </si>
  <si>
    <t>Liability for off-balance sheet credit exposure</t>
  </si>
  <si>
    <t>Total allowance for credit losses</t>
  </si>
  <si>
    <t>For the Nine Months Ended September 30, 2013</t>
  </si>
  <si>
    <t>(667</t>
  </si>
  <si>
    <t>(2,687</t>
  </si>
  <si>
    <t>(656</t>
  </si>
  <si>
    <t>(109</t>
  </si>
  <si>
    <t>(3,114</t>
  </si>
  <si>
    <t>(116</t>
  </si>
  <si>
    <t>(955</t>
  </si>
  <si>
    <t>(7,637</t>
  </si>
  <si>
    <t>(1,603</t>
  </si>
  <si>
    <t>(528</t>
  </si>
  <si>
    <t>(1,490</t>
  </si>
  <si>
    <t>(872</t>
  </si>
  <si>
    <t>(4,718</t>
  </si>
  <si>
    <t>For the Three Months Ended September 30, 2012</t>
  </si>
  <si>
    <t>(1,166</t>
  </si>
  <si>
    <t>(65</t>
  </si>
  <si>
    <t>(168</t>
  </si>
  <si>
    <t>(2,091</t>
  </si>
  <si>
    <t>(224</t>
  </si>
  <si>
    <t>(1,439</t>
  </si>
  <si>
    <t>(535</t>
  </si>
  <si>
    <t>(111</t>
  </si>
  <si>
    <t>(4,633</t>
  </si>
  <si>
    <t>            Net loan recoveries (losses)</t>
  </si>
  <si>
    <t>(2,065</t>
  </si>
  <si>
    <t>(850</t>
  </si>
  <si>
    <t>(3,357</t>
  </si>
  <si>
    <t>For the Nine Months Ended September 30, 2012</t>
  </si>
  <si>
    <t>(2,205</t>
  </si>
  <si>
    <t>(3,623</t>
  </si>
  <si>
    <t>(1,116</t>
  </si>
  <si>
    <t>(1,156</t>
  </si>
  <si>
    <t>(4,303</t>
  </si>
  <si>
    <t>(560</t>
  </si>
  <si>
    <t>(723</t>
  </si>
  <si>
    <t>(13,572</t>
  </si>
  <si>
    <t>(2,506</t>
  </si>
  <si>
    <t>(938</t>
  </si>
  <si>
    <t>(1,867</t>
  </si>
  <si>
    <t>(2,335</t>
  </si>
  <si>
    <t>(669</t>
  </si>
  <si>
    <t>(10,031</t>
  </si>
  <si>
    <t>The allowance for credit losses and recorded investment in loans evaluated for impairment follow:</t>
  </si>
  <si>
    <t>Allowance for Credit Losses and</t>
  </si>
  <si>
    <t>Recorded Investment in Loans Evaluated for Impairment</t>
  </si>
  <si>
    <t> Real Estate</t>
  </si>
  <si>
    <t>Allowance for credit losses:</t>
  </si>
  <si>
    <t>Individually evaluated for impairment</t>
  </si>
  <si>
    <t>Collectively evaluated for impairment</t>
  </si>
  <si>
    <t>Purchased loans with evidence of credit deterioration</t>
  </si>
  <si>
    <t>Carrying value of loans:</t>
  </si>
  <si>
    <t>The Bank’s customers are small businesses, professionals and consumers. Given the scale of these borrowers, corporate credit rating agencies do not evaluate the borrowers’ financial condition. The Bank maintains a Loan Review Department which reports directly to the Board of Directors. The Loan Review Department performs independent evaluations of loans and assigns credit risk grades to evaluated loans using grading standards employed by bank regulatory agencies. Loans judged to carry lower-risk attributes are assigned a “pass” grade, with a minimal likelihood of loss. Loans judged to carry higher-risk attributes are referred to as “classified loans,” and are further disaggregated, with increasing expectations for loss recognition, as “substandard,” “doubtful,” and “loss.” Loan Review evaluations occur every calendar quarter.  If the Bank becomes aware of deterioration in a borrower’s performance or financial condition between Loan Review examinations, assigned risk grades will be re-evaluated promptly. Credit risk grades assigned by the Loan Review Department are subject to review by the Bank’s regulatory authority during regulatory examinations.</t>
  </si>
  <si>
    <t>The following summarizes the credit risk profile by internally assigned grade:</t>
  </si>
  <si>
    <t>Credit Risk Profile by Internally Assigned Grade</t>
  </si>
  <si>
    <t>Loans (1)</t>
  </si>
  <si>
    <t>Grade:</t>
  </si>
  <si>
    <t>Pass</t>
  </si>
  <si>
    <t>Substandard</t>
  </si>
  <si>
    <t>Doubtful</t>
  </si>
  <si>
    <t>Loss</t>
  </si>
  <si>
    <t>Default risk purchase discount</t>
  </si>
  <si>
    <t>(17,478</t>
  </si>
  <si>
    <r>
      <t>(1)</t>
    </r>
    <r>
      <rPr>
        <sz val="10"/>
        <color theme="1"/>
        <rFont val="Times New Roman"/>
        <family val="1"/>
      </rPr>
      <t xml:space="preserve"> Credit risk profile reflects internally assigned grade of purchased covered loans without regard to FDIC indemnification.</t>
    </r>
  </si>
  <si>
    <r>
      <t xml:space="preserve">Loans </t>
    </r>
    <r>
      <rPr>
        <sz val="7.7"/>
        <color theme="1"/>
        <rFont val="Times New Roman"/>
        <family val="1"/>
      </rPr>
      <t>(1)</t>
    </r>
  </si>
  <si>
    <t>(31,354</t>
  </si>
  <si>
    <t>The following tables summarize loans by delinquency and nonaccrual status:</t>
  </si>
  <si>
    <t>Summary of Loans by Delinquency and Nonaccrual Status</t>
  </si>
  <si>
    <t>Current and</t>
  </si>
  <si>
    <t>Accruing</t>
  </si>
  <si>
    <t>30-59 Days</t>
  </si>
  <si>
    <t>Past Due and</t>
  </si>
  <si>
    <t>60-89 Days</t>
  </si>
  <si>
    <t>Past Due 90</t>
  </si>
  <si>
    <t>days or More</t>
  </si>
  <si>
    <t>and Accruing</t>
  </si>
  <si>
    <t>Nonaccrual</t>
  </si>
  <si>
    <t>Total Loans</t>
  </si>
  <si>
    <t>Commercial real estate</t>
  </si>
  <si>
    <t>Residential real estate</t>
  </si>
  <si>
    <t>Consumer installment &amp; other</t>
  </si>
  <si>
    <t>Total originated loans</t>
  </si>
  <si>
    <t>The following is a summary of the effect of nonaccrual loans on interest income:</t>
  </si>
  <si>
    <t>Interest income that would have been recognized had the loans performed in accordance with their original terms</t>
  </si>
  <si>
    <t>Less: Interest income recognized on nonaccrual loans</t>
  </si>
  <si>
    <t>(307</t>
  </si>
  <si>
    <t>(684</t>
  </si>
  <si>
    <t>(886</t>
  </si>
  <si>
    <t>(2,021</t>
  </si>
  <si>
    <t>Total reduction of interest income</t>
  </si>
  <si>
    <t>There were no commitments to lend additional funds to borrowers whose loans were on nonaccrual status at September 30, 2013 and December 31, 2012.</t>
  </si>
  <si>
    <t>The following summarizes impaired loans:</t>
  </si>
  <si>
    <t>Impaired Loans</t>
  </si>
  <si>
    <t>Recorded</t>
  </si>
  <si>
    <t>Investment</t>
  </si>
  <si>
    <t>Unpaid</t>
  </si>
  <si>
    <t>Principal</t>
  </si>
  <si>
    <t>Balance</t>
  </si>
  <si>
    <t>Related</t>
  </si>
  <si>
    <t>Allowance</t>
  </si>
  <si>
    <t>Impaired loans with no related allowance recorded:</t>
  </si>
  <si>
    <t>    Commercial</t>
  </si>
  <si>
    <t>    Commercial real estate</t>
  </si>
  <si>
    <t>    Construction</t>
  </si>
  <si>
    <t>    Consumer installment and other</t>
  </si>
  <si>
    <t>Impaired loans with an allowance recorded:</t>
  </si>
  <si>
    <t>Total:</t>
  </si>
  <si>
    <t>    Residential real estate</t>
  </si>
  <si>
    <t>Impaired loans may include troubled debt restructured loans. Impaired loans at September 30, 2013, included $7,538 thousand of restructured loans, including $4,923 thousand that were on nonaccrual status. Impaired loans at December 31, 2012, included $6,678 thousand of restructured loans, including $988 thousand that were on nonaccrual status.</t>
  </si>
  <si>
    <t>For the Three Months Ended September 30,</t>
  </si>
  <si>
    <t>For the Nine Months Ended September 30,</t>
  </si>
  <si>
    <t>Average</t>
  </si>
  <si>
    <t>Recognized</t>
  </si>
  <si>
    <t>Interest</t>
  </si>
  <si>
    <t>Income</t>
  </si>
  <si>
    <t>Consumer installment and other</t>
  </si>
  <si>
    <t>  Total</t>
  </si>
  <si>
    <t>The following table provides information on troubled debt restructurings:</t>
  </si>
  <si>
    <t>Troubled Debt Restructurings</t>
  </si>
  <si>
    <t>Number of</t>
  </si>
  <si>
    <t>Contracts</t>
  </si>
  <si>
    <t>Pre-Modification</t>
  </si>
  <si>
    <t>Carrying Value</t>
  </si>
  <si>
    <t>Period-End</t>
  </si>
  <si>
    <t>Individual</t>
  </si>
  <si>
    <t>Impairment</t>
  </si>
  <si>
    <t>No loans were modified that were considered troubled debt restructurings during the three months ended September 30, 2013 and 2012. During the nine months ended September 30, 2013 and 2012, the Company modified four loans with a total carrying value of $3,019 thousand and two loans with a total carrying value of $1,817 thousand, respectively, that were considered troubled debt restructurings.</t>
  </si>
  <si>
    <t>The concessions granted in the four restructurings completed in the first nine months of 2013 consisted of modification of payment terms to lower the interest rate and extend the maturity date to allow for deferred principal repayment. The concessions granted in the restructurings completed during the first nine months of 2012 largely consisted of modification of payment terms extending the maturity date to allow for deferred principal repayment.</t>
  </si>
  <si>
    <t>During the three months ended September 30, 2013 and 2012, no troubled debt restructurings defaulted. During the nine months ended September 30, 2013 and 2012 a commercial real estate loan with a carrying value of $3,954 thousand and a construction loan with a carrying value of $3,068 thousand, respectively, defaulted. A troubled debt restructuring is considered to be in default when payments are ninety days or more past due.</t>
  </si>
  <si>
    <t>The Company pledges loans to secure borrowings from the Federal Home Loan Bank (“FHLB”). The carrying value of the FHLB advances was $25,631 thousand and $25,799 thousand at September 30, 2013 and December 31, 2012, respectively. The loans restricted due to collateral requirements approximate $28,083 thousand and $32,084 thousand at September 30, 2013 and December 31, 2012, respectively. The amount of loans pledged exceeds collateral requirements. The FHLB does not have the right to sell or repledge such loans.</t>
  </si>
  <si>
    <t>There were no loans held for sale at September 30, 2013 and December 31, 2012.</t>
  </si>
  <si>
    <t>Note 5 - Concentration of Credit Risk</t>
  </si>
  <si>
    <t>Risks and Uncertainties [Abstract]</t>
  </si>
  <si>
    <t>Concentration Risk Disclosure [Text Block]</t>
  </si>
  <si>
    <t>Note 5: Concentration of Credit Risk</t>
  </si>
  <si>
    <t>The Company’s business activity is with customers in Northern and Central California. The loan portfolio is well diversified within the Company’s geographic market, although the Company has significant credit arrangements that are secured by real estate collateral. In addition to real estate loans outstanding as disclosed in Note 4, the Company had loan commitments and standby letters of credit related to real estate loans of $65,012 thousand and $69,345 thousand at September 30, 2013 and December 31, 2012, respectively. The Company requires collateral on all real estate loans with loan-to-value ratios at origination generally no greater than 75% on commercial real estate loans and no greater than 80% on residential real estate loans.</t>
  </si>
  <si>
    <t>Note 6 - Other Assets</t>
  </si>
  <si>
    <t>Disclosure Text Block Supplement [Abstract]</t>
  </si>
  <si>
    <t>Other Assets Disclosure [Text Block]</t>
  </si>
  <si>
    <t>Note 6: Other Assets</t>
  </si>
  <si>
    <t>Other assets consisted of the following:</t>
  </si>
  <si>
    <t>At September 30,</t>
  </si>
  <si>
    <t>At December 31,</t>
  </si>
  <si>
    <t>Cost method equity investments:</t>
  </si>
  <si>
    <r>
      <t xml:space="preserve">    Federal Reserve Bank stock </t>
    </r>
    <r>
      <rPr>
        <sz val="7.7"/>
        <color theme="1"/>
        <rFont val="Times New Roman"/>
        <family val="1"/>
      </rPr>
      <t>(1)</t>
    </r>
  </si>
  <si>
    <r>
      <t xml:space="preserve">    Federal Home Loan Bank stock </t>
    </r>
    <r>
      <rPr>
        <sz val="7.7"/>
        <color theme="1"/>
        <rFont val="Times New Roman"/>
        <family val="1"/>
      </rPr>
      <t>(2)</t>
    </r>
  </si>
  <si>
    <t>    Other investments</t>
  </si>
  <si>
    <t>        Total cost method equity investments</t>
  </si>
  <si>
    <t>Life insurance cash surrender value</t>
  </si>
  <si>
    <t>Deferred taxes receivable</t>
  </si>
  <si>
    <t>Limited partnership investments</t>
  </si>
  <si>
    <t>Interest receivable</t>
  </si>
  <si>
    <t>FDIC indemnification receivable</t>
  </si>
  <si>
    <t>Prepaid assets</t>
  </si>
  <si>
    <t>    Total other assets</t>
  </si>
  <si>
    <r>
      <t>(1)</t>
    </r>
    <r>
      <rPr>
        <sz val="10"/>
        <color theme="1"/>
        <rFont val="Times New Roman"/>
        <family val="1"/>
      </rPr>
      <t xml:space="preserve"> A bank applying for membership in the Federal Reserve System is required to subscribe to stock in the Federal Reserve Bank (FRB) in a sum equal to six percent of the bank’s paid-up capital stock and surplus. One-half of the amount of the bank's subscription shall be paid to the FRB and the remaining half will be subject to call when deemed necessary by the Board of Governors of the Federal Reserve System.</t>
    </r>
  </si>
  <si>
    <r>
      <t>(2)</t>
    </r>
    <r>
      <rPr>
        <sz val="10"/>
        <color theme="1"/>
        <rFont val="Times New Roman"/>
        <family val="1"/>
      </rPr>
      <t xml:space="preserve"> Borrowings from the Federal Home Loan Bank (FHLB) must be supported by capital stock holdings. The minimum activity-based requirement is 4.7% of the outstanding advances. The requirement may be adjusted from time to time by the FHLB within limits established in the FHLB's Capital Plan.</t>
    </r>
  </si>
  <si>
    <t>Note 7 - Goodwill and Identifiable Intangible Assets</t>
  </si>
  <si>
    <t>Goodwill and Intangible Assets Disclosure [Abstract]</t>
  </si>
  <si>
    <t>Goodwill and Intangible Assets Disclosure [Text Block]</t>
  </si>
  <si>
    <t>Note 7: Goodwill and Identifiable Intangible Assets</t>
  </si>
  <si>
    <t>The Company has recorded goodwill and other identifiable intangibles associated with purchase business combinations. Goodwill is not amortized, but is periodically evaluated for impairment. The Company did not recognize impairment during the nine months ended September 30, 2013 and 2012. Identifiable intangibles are amortized to their estimated residual values over their expected useful lives. Such lives and residual values are also periodically reassessed to determine if any amortization period adjustments are indicated. During the nine months ended September 30, 2013 and 2012, no such adjustments were recorded.</t>
  </si>
  <si>
    <t>The carrying values of goodwill were (in thousands):</t>
  </si>
  <si>
    <t>The gross carrying amount of identifiable intangible assets and accumulated amortization was:</t>
  </si>
  <si>
    <t>Carrying</t>
  </si>
  <si>
    <t>Amount</t>
  </si>
  <si>
    <t>Accumulated</t>
  </si>
  <si>
    <t>Amortization</t>
  </si>
  <si>
    <t>Core Deposit Intangibles</t>
  </si>
  <si>
    <t>(38,181</t>
  </si>
  <si>
    <t>(34,938</t>
  </si>
  <si>
    <t>Merchant Draft Processing Intangible</t>
  </si>
  <si>
    <t>(9,213</t>
  </si>
  <si>
    <t>(8,909</t>
  </si>
  <si>
    <t>    Total Identifiable Intangible Assets</t>
  </si>
  <si>
    <t>(47,394</t>
  </si>
  <si>
    <t>(43,847</t>
  </si>
  <si>
    <t>As of September 30, 2013, the current year and estimated future amortization expense for identifiable intangible assets was:</t>
  </si>
  <si>
    <t>Core</t>
  </si>
  <si>
    <t>Deposit</t>
  </si>
  <si>
    <t>Intangibles</t>
  </si>
  <si>
    <t>Merchant</t>
  </si>
  <si>
    <t>Draft</t>
  </si>
  <si>
    <t>Processing</t>
  </si>
  <si>
    <t>Intangible</t>
  </si>
  <si>
    <t>Nine months ended September 30, 2013 (actual)</t>
  </si>
  <si>
    <t>Estimate for year ended December 31, 2013</t>
  </si>
  <si>
    <t>Note 8 - Deposits and Borrowed Funds</t>
  </si>
  <si>
    <t>Deposits And Borrowed Funds [Abstract]</t>
  </si>
  <si>
    <t>Deposits And Borrowed Funds [Text Block]</t>
  </si>
  <si>
    <t>Note 8: Deposits and Borrowed Funds</t>
  </si>
  <si>
    <t>Deposits totaled $4,108,307 thousand at September 30, 2013, compared with $4,232,492 thousand at December 31, 2012. The following table provides additional detail regarding deposits.</t>
  </si>
  <si>
    <t>Noninterest-bearing</t>
  </si>
  <si>
    <t>Interest-bearing:</t>
  </si>
  <si>
    <t>    Transaction</t>
  </si>
  <si>
    <t>    Savings</t>
  </si>
  <si>
    <t>    Time</t>
  </si>
  <si>
    <t>        Total deposits</t>
  </si>
  <si>
    <t>Demand deposit overdrafts of $7,039 thousand and $6,307 thousand were included as loan balances at September 30, 2013 and December 31, 2012, respectively. Interest expense for aggregate time deposits with individual account balances in excess of $100 thousand was $257 thousand and $843 thousand in the third quarter and first nine months of 2013, respectively and $360 thousand and $1,196 thousand in the third quarter and first nine months of 2012, respectively.</t>
  </si>
  <si>
    <t>Short-term borrowed funds of $47,821 thousand at September 30, 2013 represent securities sold under agreements to repurchase the securities. As the Company is obligated to repurchase the securities, the transfer of the securities is accounted for as a secured borrowing rather than a sale. Securities sold under repurchase agreements are held in the custody of independent securities brokers. The amount of the securities approximates $112,708 thousand at September 30, 2013. The short-term borrowed funds mature on an overnight basis.</t>
  </si>
  <si>
    <t>FHLB advances with carrying value of $25,631 thousand at September 30, 2013 are secured by $28,083 thousand of residential real estate loans and $8,967 thousand of securities at September 30, 2013. The FHLB advances are due in full upon their maturity dates: $5,000 thousand mature in December 2013 and $20,000 thousand mature in January 2015. The FHLB advances may be paid off prior to such maturity dates subject to prepayment fees.</t>
  </si>
  <si>
    <t>A term repurchase agreement of $10,000 thousand at September 30, 2013 represents securities sold under an agreement to repurchase the securities. As the Company is obligated to repurchase the securities, the transfer of the securities is accounted for as a secured borrowing rather than a sale. Securities sold under repurchase agreements are held in the custody of independent securities brokers. The carrying amount of the related securities is approximately $12,172 thousand at September 30, 2013. The term repurchase agreement matures in full in August 2014.</t>
  </si>
  <si>
    <t>The Company has a $35,000 thousand unsecured line of credit which had no outstanding balance at September 30, 2013, and a variable interest rate of 2.0% per annum with interest payable monthly on outstanding advances. Advances may be made up to the unused credit limit under the line of credit through March 19, 2014.</t>
  </si>
  <si>
    <t>Debt financing of $15,000 thousand is a note issued by Westamerica Bancorporation on October 31, 2003 which matures October 31, 2013. Interest of 5.31% per annum is payable semiannually on April 30 and October 31, with principal due at maturity. The note is subject to financial covenants requiring the Company to maintain, at all times, certain minimum levels of consolidated tangible net worth and maximum levels of capital debt. The Company believes it is in compliance with all of the covenants required by the note as of September 30, 2013.</t>
  </si>
  <si>
    <t>Note 9 - Fair Value Measurements</t>
  </si>
  <si>
    <t>Fair Value Disclosures [Abstract]</t>
  </si>
  <si>
    <t>Fair Value Disclosures [Text Block]</t>
  </si>
  <si>
    <t>Note 9:  Fair Value Measurements</t>
  </si>
  <si>
    <t>The Company uses fair value measurements to record fair value adjustments to certain assets and liabilities and to determine fair value disclosures.  Available for sale investment securities are recorded at fair value on a recurring basis.  Additionally, from time to time, the Company may be required to record at fair value other assets on a nonrecurring basis, such as certain loans held for investment, investment securities held to maturity, and other assets.  These nonrecurring fair value adjustments typically involve the lower-of-cost-or-fair value accounting of individual assets.</t>
  </si>
  <si>
    <t>In accordance with the Fair Value Measurement and Disclosure topic of the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t>
  </si>
  <si>
    <t>The Company groups its assets and liabilities measured at fair value into a three-level hierarchy, based on the markets in which the assets and liabilities are traded and the reliability of the assumptions used to determine fair value. When the valuation assumptions used to measure the fair value of the asset or liability are categorized within different levels of the fair value hierarchy, the asset or liability is categorized in its entirety within the lowest level of the hierarchy. These levels are:</t>
  </si>
  <si>
    <t>Level 1 – Valuation is based upon quoted prices for identical instruments traded in active exchange markets, such as the New York Stock Exchange.  Level 1 includes U.S. Treasury, equity securities and federal agency securities, which are traded by dealers or brokers in active markets.  Valuations are obtained from readily available pricing sources for market transactions involving identical assets or liabilitie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2 includes mortgage-backed securities, corporate securities, asset-backed securities, municipal bonds and residential collateralized mortgage obligations.</t>
  </si>
  <si>
    <t>Level 3 – Valuation is generated from model-based techniques that use significant assumptions not observable in the market. These unobservable assumptions reflect the Company’s estimates of assumptions that market participants would use in pricing the asset or liability. Valuation techniques include use of option pricing models, discounted cash flow models and similar techniques.</t>
  </si>
  <si>
    <t>The Company relies on independent vendor pricing services to measure fair value for investment securities available for sale and investment securities held to maturity. The Company employs three pricing services. To validate the pricing of these vendors, the Company routinely randomly selects securities for pricing by two or more of the vendors; significant pricing differences, if any, are evaluated using all available independent quotes with the lowest quote generally used as the fair value estimate. In addition, the Company conducts “other than temporary impairment (OTTI)” analysis on a quarterly basis; securities selected for OTTI analysis include all securities at a market price below 95 percent of par value and with a market to book ratio below 95:100. As with any valuation technique used to estimate fair value, changes in underlying assumptions used could significantly affect the results of current and future values. Accordingly, these fair value estimates may not be realized in an actual sale of the securities.</t>
  </si>
  <si>
    <t>When the Company changes its valuation assumptions for measuring financial assets and financial liabilities at fair value, either due to changes in current market conditions or other factors, it may need to transfer those assets or liabilities to another level in the hierarchy based on the new assumptions used. The Company recognizes these transfers at the end of the reporting period that the transfers occur. For the nine months ended September 30, 2013 and 2012, there were no transfers in or out of levels 1, 2 or 3.</t>
  </si>
  <si>
    <t>Assets Recorded at Fair Value on a Recurring Basis</t>
  </si>
  <si>
    <t>The table below presents assets measured at fair value on a recurring basis.</t>
  </si>
  <si>
    <t>Quoted Prices</t>
  </si>
  <si>
    <t>in Active</t>
  </si>
  <si>
    <t>Markets for</t>
  </si>
  <si>
    <t>Identical</t>
  </si>
  <si>
    <t>Assets</t>
  </si>
  <si>
    <t>(Level 1)</t>
  </si>
  <si>
    <t>Significant</t>
  </si>
  <si>
    <t>Observable</t>
  </si>
  <si>
    <t>Inputs</t>
  </si>
  <si>
    <t>(Level 2 )</t>
  </si>
  <si>
    <t>Unobservable</t>
  </si>
  <si>
    <t>(Level 3 )</t>
  </si>
  <si>
    <t>Investment securities available for sale:</t>
  </si>
  <si>
    <t>Assets Recorded at Fair Value on a Nonrecurring Basis</t>
  </si>
  <si>
    <t>The Company may be required, from time to time, to measure certain assets at fair value on a nonrecurring basis in accordance with GAAP. These adjustments to fair value usually result from application of lower-of-cost-or-market accounting of individual assets. For assets measured at fair value on a nonrecurring basis that were recorded in the balance sheet at September 30, 2013 and December 31, 2012, the following table provides the level of valuation assumptions used to determine each adjustment and the carrying value of the related assets at period end.</t>
  </si>
  <si>
    <t>Level 1</t>
  </si>
  <si>
    <t>Level 2</t>
  </si>
  <si>
    <t>Level 3</t>
  </si>
  <si>
    <t>Total Losses</t>
  </si>
  <si>
    <t>(963</t>
  </si>
  <si>
    <t>(74</t>
  </si>
  <si>
    <t>Originated impaired loans</t>
  </si>
  <si>
    <t>Purchased covered impaired loans</t>
  </si>
  <si>
    <t>(398</t>
  </si>
  <si>
    <t>    Total assets measured at fair value on a nonrecurring basis</t>
  </si>
  <si>
    <t>(1,551</t>
  </si>
  <si>
    <t>(1,360</t>
  </si>
  <si>
    <t>(371</t>
  </si>
  <si>
    <t>(3,158</t>
  </si>
  <si>
    <t>(83</t>
  </si>
  <si>
    <t>(4,972</t>
  </si>
  <si>
    <t>Level 2 – Valuation is based upon independent market prices or appraised value of the collateral, less 10% for selling costs, generally.  Level 2 includes other real estate owned that has been measured at fair value upon transfer to foreclosed assets and impaired loans collateralized by real property where a specific reserve has been established or a charge-off has been recorded. Losses on other real estate owned represent losses recognized in earnings subsequent to its initial classification as foreclosed assets.</t>
  </si>
  <si>
    <t>Level 3 – Valuation is based upon estimated liquidation values of loan collateral.  The value of level 3 assets can also include a component of real estate, which is valued as described for level 2 inputs, when collateral for the impaired loan includes both business assets and real estate.  Level 3 includes impaired loans where a specific reserve has been established or a charge-off has been recorded.</t>
  </si>
  <si>
    <t>Disclosures about Fair Value of Financial Instruments</t>
  </si>
  <si>
    <t>The following section describes the valuation methodologies used by the Company for estimating fair value of financial instruments not recorded at fair value in the balance sheet.</t>
  </si>
  <si>
    <r>
      <t>Cash and Due from Banks</t>
    </r>
    <r>
      <rPr>
        <sz val="10"/>
        <color theme="1"/>
        <rFont val="Times New Roman"/>
        <family val="1"/>
      </rPr>
      <t>  Cash and due from banks represent U.S. dollar denominated coin and currency, deposits at the Federal Reserve Bank and correspondent banks, and amounts being settled with other banks to complete the processing of  customers’ daily transactions. Collectively, the Federal Reserve Bank and financial institutions operate a market in which cash and due from banks transactions are processed continuously in significant daily volumes honoring the face value of the U.S. dollar.</t>
    </r>
  </si>
  <si>
    <r>
      <t>Investment Securities Held to Maturity</t>
    </r>
    <r>
      <rPr>
        <sz val="10"/>
        <color theme="1"/>
        <rFont val="Times New Roman"/>
        <family val="1"/>
      </rPr>
      <t>  The fair values of investment securities were estimated using quoted prices as described above for Level 1 and Level 2 valuation.</t>
    </r>
  </si>
  <si>
    <r>
      <t>Loans</t>
    </r>
    <r>
      <rPr>
        <sz val="10"/>
        <color theme="1"/>
        <rFont val="Times New Roman"/>
        <family val="1"/>
      </rPr>
      <t>  Loans were separated into two groups for valuation. Variable rate loans, except for those described below, which reprice frequently with changes in market rates were valued using historical cost. Fixed rate loans and variable rate loans that have reached their minimum contractual interest rates were valued by discounting the future cash flows expected to be received from the loans using current interest rates charged on loans with similar characteristics. Additionally, the allowance for loan losses of $31,916 thousand at September 30, 2013 and $30,234 thousand at December 31, 2012 and the fair value discount due to credit default risk associated with purchased covered and purchased non-covered loans of $14,489 thousand and $2,989 thousand, respectively at September 30, 2013 and purchased covered and purchased non-covered loans of $26,128 thousand and $5,226 thousand, respectively at December 31, 2012 were applied against the estimated fair values to recognize estimated future defaults of contractual cash flows. The Company does not consider these values to be a liquidation price for the loans.</t>
    </r>
  </si>
  <si>
    <r>
      <t>FDIC Indemnification Receivable</t>
    </r>
    <r>
      <rPr>
        <sz val="10"/>
        <color theme="1"/>
        <rFont val="Times New Roman"/>
        <family val="1"/>
      </rPr>
      <t>  The fair value of the FDIC indemnification receivable recorded in Other Assets was estimated by discounting estimated future cash flows using current market rates for financial instruments with similar characteristics.</t>
    </r>
  </si>
  <si>
    <r>
      <t>Deposit Liabilities</t>
    </r>
    <r>
      <rPr>
        <sz val="10"/>
        <color theme="1"/>
        <rFont val="Times New Roman"/>
        <family val="1"/>
      </rPr>
      <t>  Deposits with no stated maturity such as checking accounts, savings accounts and money market accounts can be readily converted to cash or used to settle transactions at face value through the broad financial system operated by the Federal Reserve Bank and financial institutions. The fair value of deposits with no stated maturity is equal to the amount payable on demand. The fair values of time deposits were estimated by discounting estimated future contractual cash flows using current market rates for financial instruments with similar characteristics.</t>
    </r>
  </si>
  <si>
    <r>
      <t>Short-Term Borrowed Funds</t>
    </r>
    <r>
      <rPr>
        <sz val="10"/>
        <color theme="1"/>
        <rFont val="Times New Roman"/>
        <family val="1"/>
      </rPr>
      <t>  The carrying amount of securities sold under agreement to repurchase and other short-term borrowed funds approximate fair value due to the relatively short period of time between their origination and their expected realization.</t>
    </r>
  </si>
  <si>
    <r>
      <t>Federal Home Loan Bank Advances</t>
    </r>
    <r>
      <rPr>
        <sz val="10"/>
        <color theme="1"/>
        <rFont val="Times New Roman"/>
        <family val="1"/>
      </rPr>
      <t>  The fair values of FHLB advances were estimated by using redemption amounts quoted by the Federal Home Loan Bank of San Francisco.</t>
    </r>
  </si>
  <si>
    <r>
      <t>Term Repurchase Agreement</t>
    </r>
    <r>
      <rPr>
        <sz val="10"/>
        <color theme="1"/>
        <rFont val="Times New Roman"/>
        <family val="1"/>
      </rPr>
      <t>  The fair value of the term repurchase agreement was estimated by using interpolated yields for financial instruments with similar characteristics.</t>
    </r>
  </si>
  <si>
    <r>
      <t>Debt Financing</t>
    </r>
    <r>
      <rPr>
        <sz val="10"/>
        <color theme="1"/>
        <rFont val="Times New Roman"/>
        <family val="1"/>
      </rPr>
      <t>  The fair value of debt financing was estimated by using interpolated yields for financial instruments with similar characteristics.</t>
    </r>
  </si>
  <si>
    <t>The table below is a summary of fair value estimates for financial instruments and the level of the fair value hierarchy within which the fair value measurements are categorized, excluding financial instruments recorded at fair value on a recurring basis. The values assigned do not necessarily represent amounts which ultimately may be realized. In addition, these values do not give effect to discounts to fair value which may occur when financial instruments are sold in larger quantities.  The carrying amounts in the following table are recorded in the balance sheet under the indicated captions.</t>
  </si>
  <si>
    <t>The Company has not included assets and liabilities that are not financial instruments, such as goodwill, long-term relationships with deposit, merchant processing and trust customers, other purchased intangibles, premises and equipment, deferred taxes and other assets and liabilities. The total estimated fair values do not represent, and should not be construed to represent, the underlying value of the Company.</t>
  </si>
  <si>
    <t>Estimated Fair</t>
  </si>
  <si>
    <t>Financial Assets:</t>
  </si>
  <si>
    <t>    Cash and due from banks</t>
  </si>
  <si>
    <t>    Investment securities held to maturity</t>
  </si>
  <si>
    <t>    Loans</t>
  </si>
  <si>
    <t>    Other assets - FDIC indemnification receivable</t>
  </si>
  <si>
    <t>Financial Liabilities:</t>
  </si>
  <si>
    <t>    Deposits</t>
  </si>
  <si>
    <t>    Short-term borrowed funds</t>
  </si>
  <si>
    <t>    Federal Home Loan Bank advances</t>
  </si>
  <si>
    <t>    Term repurchase agreement</t>
  </si>
  <si>
    <t>    Debt financing</t>
  </si>
  <si>
    <t>The majority of the Company’s standby letters of credit and other commitments to extend credit carry current market interest rates if converted to loans. No premium or discount was ascribed to these commitments because virtually all funding would be at current market rates.</t>
  </si>
  <si>
    <t>Note 10 - Commitments and Contingent Liabilities</t>
  </si>
  <si>
    <t>Commitments and Contingencies Disclosure [Abstract]</t>
  </si>
  <si>
    <t>Commitments and Contingencies Disclosure [Text Block]</t>
  </si>
  <si>
    <t>Note 10: Commitments and Contingent Liabilities</t>
  </si>
  <si>
    <t>Loan commitments are agreements to lend to a customer provided there is no violation of any condition established in the agreement. Commitments generally have fixed expiration dates or other termination clauses. Since many of the commitments are expected to expire without being drawn upon, the total commitment amounts do not necessarily represent future funding requirements. Loan commitments are subject to the Company’s normal credit policies and collateral requirements. Unfunded loan commitments were $321,127 thousand and $339,651 thousand at September 30, 2013 and December 31, 2012, respectively. Standby letters of credit commit the Company to make payments on behalf of customers when certain specified future events occur. Standby letters of credit are primarily issued to support customers’ short-term financing requirements and must meet the Company’s normal credit policies and collateral requirements. Standby letters of credit outstanding totaled $31,897 thousand and $32,347 thousand at September 30, 2013 and December 31, 2012, respectively. The Company also had commitments for commercial and similar letters of credit of $344 thousand and $344 thousand at September 30, 2013 and December 31, 2012, respectively.</t>
  </si>
  <si>
    <t>Due to the nature of its business, the Company is subject to various threatened or filed legal cases. Based on the advice of legal counsel, the Company does not expect such cases will have a material, adverse effect on its financial position or results of operations. Legal liabilities are accrued when obligations become probable and the amount is reasonably estimable. Legal costs related to covered assets are eighty percent indemnified under loss-sharing agreements with the FDIC if certain conditions are met.</t>
  </si>
  <si>
    <t>Note 11 - Earnings Per Common Share</t>
  </si>
  <si>
    <t>Earnings Per Share [Abstract]</t>
  </si>
  <si>
    <t>Earnings Per Share [Text Block]</t>
  </si>
  <si>
    <t>Note 11: Earnings Per Common Share</t>
  </si>
  <si>
    <t>The table below shows earnings per common share and diluted earnings per common share. Basic earnings per common share are computed by dividing net income applicable to common equity by the average number of common shares outstanding during the period. Diluted earnings per common share are computed by dividing net income applicable to common equity by the average number of common shares outstanding during the period plus the impact of common stock equivalents.</t>
  </si>
  <si>
    <t>(In thousands, except per share data)</t>
  </si>
  <si>
    <t>Net income (numerator)</t>
  </si>
  <si>
    <t>Basic earnings per common share</t>
  </si>
  <si>
    <t>Weighted average number of common shares outstanding - basic (denominator)</t>
  </si>
  <si>
    <t>Diluted earnings per common share</t>
  </si>
  <si>
    <t>Weighted average number of common shares outstanding - basic</t>
  </si>
  <si>
    <t>Add exercise of options reduced by the number of shares that could have been purchased with the proceeds of such exercise</t>
  </si>
  <si>
    <t>Weighted average number of common shares outstanding - diluted (denominator)</t>
  </si>
  <si>
    <t>For the three and nine months ended September 30, 2013, options to purchase 1,356 thousand and 1,979 thousand shares of common stock, respectively, were outstanding but not included in the computation of diluted net income per share because the option exercise price exceeded the fair value of the stock such that their inclusion would have had an anti-dilutive effect.</t>
  </si>
  <si>
    <t>For the three and nine months ended September 30, 2012, options to purchase 1,995 thousand and 2,021 thousand shares of common stock, respectively, were outstanding but not included in the computation of diluted net income per share because the option exercise price exceeded the fair value of the stock such that their inclusion would have had an anti-dilutive effect.</t>
  </si>
  <si>
    <t>Accounting Policies, by Policy (Policies)</t>
  </si>
  <si>
    <t>New Accounting Pronouncements, Policy [Policy Text Block]</t>
  </si>
  <si>
    <r>
      <t>FASB ASU 2013-11</t>
    </r>
    <r>
      <rPr>
        <sz val="10"/>
        <color theme="1"/>
        <rFont val="Times New Roman"/>
        <family val="1"/>
      </rPr>
      <t xml:space="preserve">,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as issued July 2013 to provide guidance on the financial statement presentation of an unrecognized tax benefit when a net operating loss carryforward, a similar loss, or a tax credit carryforward exists.  The update provides that an unrecognized tax benefit, or a portion of an unrecognized tax benefit, should be presented in the financial statements as a reduction to a deferred tax asset for a net operating loss carryforward, a similar tax loss or a tax credit carryforward, unless an exception applies.  The Company does not expect the adoption of this update to have a material effect on the financial statements when adopted on January 1, 2014</t>
    </r>
  </si>
  <si>
    <t>Note 3 - Investment Securities (Tables)</t>
  </si>
  <si>
    <t>Schedule of Available-for-sale Securities Reconciliation [Table Text Block]</t>
  </si>
  <si>
    <t>Schedule Of Held To Maturity Securities Reconciliation [Table Text Block]</t>
  </si>
  <si>
    <t>Investments Classified by Contractual Maturity Date [Table Text Block]</t>
  </si>
  <si>
    <t>Schedule of Unrealized Loss on Investments [Table Text Block]</t>
  </si>
  <si>
    <t>Interest Income From Investments [Table Text Block]</t>
  </si>
  <si>
    <t>Note 4 - Loans and Allowance for Credit Losses (Tables)</t>
  </si>
  <si>
    <t>Schedule Of Loans Receivable [Table Text Block]</t>
  </si>
  <si>
    <t>Impaired Purchased Loans Roll Forward [Table Text Block]</t>
  </si>
  <si>
    <t>Accretable Yield Reconciliation Schedule [Table Text Block]</t>
  </si>
  <si>
    <t>Schedule of Credit Losses Related to Financing Receivables, Current and Noncurrent [Table Text Block]</t>
  </si>
  <si>
    <t>Schedule Of Recorded Investment In Loans Evaluted For Impairment [Table Text Block]</t>
  </si>
  <si>
    <t>Financing Receivable Credit Quality Indicators [Table Text Block]</t>
  </si>
  <si>
    <t>Past Due Financing Receivables [Table Text Block]</t>
  </si>
  <si>
    <t>Effect Of Nonaccrual Loans On Interest Income [Table Text Block]</t>
  </si>
  <si>
    <t>Impaired Financing Receivables [Table Text Block]</t>
  </si>
  <si>
    <t>Impaired Financing Receivables, Supplemental Schedule [Table Text Block]</t>
  </si>
  <si>
    <t>Troubled Debt Restructurings on Financing Receivables [Table Text Block]</t>
  </si>
  <si>
    <t>Note 6 - Other Assets (Tables)</t>
  </si>
  <si>
    <t>Schedule of Other Assets [Table Text Block]</t>
  </si>
  <si>
    <t>Note 7 - Goodwill and Identifiable Intangible Assets (Tables)</t>
  </si>
  <si>
    <t>Schedule of Goodwill [Table Text Block]</t>
  </si>
  <si>
    <t>Schedule of Finite-Lived Intangible Assets [Table Text Block]</t>
  </si>
  <si>
    <t>Schedule of Finite-Lived Intangible Assets, Future Amortization Expense [Table Text Block]</t>
  </si>
  <si>
    <t>Note 8 - Deposits and Borrowed Funds (Tables)</t>
  </si>
  <si>
    <t>Deposits Table [Text Block]</t>
  </si>
  <si>
    <t>Note 9 - Fair Value Measurements (Tables)</t>
  </si>
  <si>
    <t>Fair Value, Assets Measured on Recurring Basis [Table Text Block]</t>
  </si>
  <si>
    <t>Fair Value Measurements, Nonrecurring [Table Text Block]</t>
  </si>
  <si>
    <t>Fair Value, by Balance Sheet Grouping [Table Text Block]</t>
  </si>
  <si>
    <t>Note 11 - Earnings Per Common Share (Tables)</t>
  </si>
  <si>
    <t>Schedule of Earnings Per Share, Basic and Diluted [Table Text Block]</t>
  </si>
  <si>
    <t>Note 3 - Investment Securities (Details) (USD $)</t>
  </si>
  <si>
    <t>Jun. 30, 2012</t>
  </si>
  <si>
    <t>Pledged Financial Instruments, Not Separately Reported, Securities</t>
  </si>
  <si>
    <t>Number Of Securities Transferred From Held To Maturity To Available For Sale</t>
  </si>
  <si>
    <t>Held-to-maturity Securities, Transferred Security, at Carrying Value</t>
  </si>
  <si>
    <t>Proceeds from Sale of Available-for-sale Securities, Debt</t>
  </si>
  <si>
    <t>Available-for-sale Securities, Gross Realized Gain (Loss)</t>
  </si>
  <si>
    <t>Note 3 - Investment Securities (Details) - Amortized cost, unrealized gains and losses accumulated in other comprehensive income, and fair value - available for sale investment securities portfolio (USD $)</t>
  </si>
  <si>
    <t>12 Months Ended</t>
  </si>
  <si>
    <t>Note 3 - Investment Securities (Details) - Amortized cost, unrealized gains and losses accumulated in other comprehensive income, and fair value - available for sale investment securities portfolio [Line Items]</t>
  </si>
  <si>
    <t>Amortized Cost</t>
  </si>
  <si>
    <t>Gross Unrealized Gains</t>
  </si>
  <si>
    <t>Gross Unrealized Losses</t>
  </si>
  <si>
    <t>US Treasury Securities [Member]</t>
  </si>
  <si>
    <t>US Government-sponsored Enterprises Debt Securities [Member]</t>
  </si>
  <si>
    <t>Residential Mortgage Backed Securities [Member]</t>
  </si>
  <si>
    <t>Commercial Mortgage Backed Securities [Member]</t>
  </si>
  <si>
    <t>US States and Political Subdivisions Debt Securities [Member]</t>
  </si>
  <si>
    <t>Residential Collateralized Mortgage Obligations [Member]</t>
  </si>
  <si>
    <t>Asset-backed Securities [Member]</t>
  </si>
  <si>
    <t>FHLMC And FNMA Stock [Member]</t>
  </si>
  <si>
    <t>[1],[2]</t>
  </si>
  <si>
    <t>'  </t>
  </si>
  <si>
    <t>Domestic Corporate Debt Securities [Member]</t>
  </si>
  <si>
    <t>Other Securities [Member]</t>
  </si>
  <si>
    <t>Federal Home Loan Mortgage Corporation</t>
  </si>
  <si>
    <t>Federal National Mortgage Association</t>
  </si>
  <si>
    <t>Note 3 - Investment Securities (Details) - Amortized cost, unrealized gains and losses, and fair value - held to maturity investment securities portfolio (USD $)</t>
  </si>
  <si>
    <t>Note 3 - Investment Securities (Details) - Amortized cost, unrealized gains and losses, and fair value - held to maturity investment securities portfolio [Line Items]</t>
  </si>
  <si>
    <t>Note 3 - Investment Securities (Details) - Amortized cost and fair value of securities, by contractual maturity (USD $)</t>
  </si>
  <si>
    <t>Securities Available for Sale, Amortized Cost, 1 year or less</t>
  </si>
  <si>
    <t>Securities Available for Sale, Fair Value, 1 year or less</t>
  </si>
  <si>
    <t>Securities Held to Maturity, Amortized Cost, 1 year or less</t>
  </si>
  <si>
    <t>Securities Held to Maturity, Fair Value, 1 year or less</t>
  </si>
  <si>
    <t>Securities Available for Sale, Amortized Cost, Over 1 to 5 years</t>
  </si>
  <si>
    <t>Securities Available for Sale, Fair Value, Over 1 to 5 years</t>
  </si>
  <si>
    <t>Securities Held to Maturity, Amortized Cost, Over 1 to 5 years</t>
  </si>
  <si>
    <t>Securities Held to Maturity, Fair Value, Over 1 to 5 years</t>
  </si>
  <si>
    <t>Securities Available for Sale, Amortized Cost, Over 5 to 10 years</t>
  </si>
  <si>
    <t>Securities Available for Sale, Fair Value, Over 5 to 10 years</t>
  </si>
  <si>
    <t>Securities Held to Maturity, Amortized Cost, Over 5 to 10 years</t>
  </si>
  <si>
    <t>Securities Held to Maturity, Fair Value, Over 5 to 10 years</t>
  </si>
  <si>
    <t>Securities Available for Sale, Amortized Cost, Over 10 years</t>
  </si>
  <si>
    <t>Securities Available for Sale, Fair Value, Over 10 years</t>
  </si>
  <si>
    <t>Securities Held to Maturity, Amortized Cost, Over 10 years</t>
  </si>
  <si>
    <t>Securities Held to Maturity, Fair Value, Over 10 years</t>
  </si>
  <si>
    <t>Securities Available for Sale, Amortized Cost, Subtotal</t>
  </si>
  <si>
    <t>Securities Available for Sale, Fair Value, Subtotal</t>
  </si>
  <si>
    <t>Securities Held to Maturity, Amortized Cost, Subtotal</t>
  </si>
  <si>
    <t>Securities Held to Maturity, Fair Value, Subtotal</t>
  </si>
  <si>
    <t>Securities Available for Sale, Amortized Cost, Mortgage-backed securities and residential collateralized mortgage obligations</t>
  </si>
  <si>
    <t>Securities Available for Sale, Fair Value, Mortgage-backed securities and residential collateralized mortgage obligations</t>
  </si>
  <si>
    <t>Securities Held to Maturity, Amortized Cost, Mortgage-backed securities and residential collateralized mortgage obligations</t>
  </si>
  <si>
    <t>Securities Held to Maturity, Fair Value, Mortgage-backed securities and residential collateralized mortgage obligations</t>
  </si>
  <si>
    <t>Securities Available for Sale, Amortized Cost, Other securities</t>
  </si>
  <si>
    <t>Securities Available for Sale, Fair Value, Other securities</t>
  </si>
  <si>
    <t>Securities Available for Sale, Amortized Cost, Total</t>
  </si>
  <si>
    <t>Securities Available for Sale, Fair Value, Total</t>
  </si>
  <si>
    <t>Securities Held to Maturity, Amortized Cost, Total</t>
  </si>
  <si>
    <t>Securities Held to Maturity, Fair Value, Total</t>
  </si>
  <si>
    <t>Note 3 - Investment Securities (Details) - Gross unrealized losses - investments (USD $)</t>
  </si>
  <si>
    <t>Note 3 - Investment Securities (Details) - Gross unrealized losses - investments [Line Items]</t>
  </si>
  <si>
    <t>Available for sale securities, less than 12 months, fair value</t>
  </si>
  <si>
    <t>Available for sale securities, less than 12 months, unrealized losses</t>
  </si>
  <si>
    <t>Available for sale securities, 12 months or longer, fair value</t>
  </si>
  <si>
    <t>Available for sale securities, 12 months or longer, unrealized losses</t>
  </si>
  <si>
    <t>Available for sale securities, total, fair value</t>
  </si>
  <si>
    <t>Available for sale securities, total, unrealized losses</t>
  </si>
  <si>
    <t>Held to maturity securities, less than 12 months, fair value</t>
  </si>
  <si>
    <t>Held to maturity securities, less than 12 months, unrealized losses</t>
  </si>
  <si>
    <t>Held to maturity securities, 12 months or longer, fair value</t>
  </si>
  <si>
    <t>Held to maturity securities, 12 months or longer, unrealized losses</t>
  </si>
  <si>
    <t>Held to maturity securities, total, fair value</t>
  </si>
  <si>
    <t>Held to maturity securities, total, unrealized losses</t>
  </si>
  <si>
    <t>Note 3 - Investment Securities (Details) - Interest income from investment securities (USD $)</t>
  </si>
  <si>
    <t>Note 3 - Investment Securities (Details) - Interest income from investment securities [Line Items]</t>
  </si>
  <si>
    <t>Interest income from investment taxable securities</t>
  </si>
  <si>
    <t>Mortgage Related Securities [Member]</t>
  </si>
  <si>
    <t>Note 4 - Loans and Allowance for Credit Losses (Details) (USD $)</t>
  </si>
  <si>
    <t>Restructured Loans [Member]</t>
  </si>
  <si>
    <t>Commercial Real Estate Loans [Member]</t>
  </si>
  <si>
    <t>Construction Loan [Member]</t>
  </si>
  <si>
    <t>Four Loans [Member]</t>
  </si>
  <si>
    <t>Two Loans (Member)</t>
  </si>
  <si>
    <t>Note 4 - Loans and Allowance for Credit Losses (Details) [Line Items]</t>
  </si>
  <si>
    <t>Financing Receivable, Modifications, Recorded Investment</t>
  </si>
  <si>
    <t>Impaired Loans Restructured Nonaccrual Status</t>
  </si>
  <si>
    <t>Troubled Debt Restructurings During Period</t>
  </si>
  <si>
    <t>Financing Receivable, Modifications, Subsequent Default, Recorded Investment</t>
  </si>
  <si>
    <t>Long-term Federal Home Loan Bank Advances</t>
  </si>
  <si>
    <t>Restricted Pledged Loans</t>
  </si>
  <si>
    <t>Loans Receivable Held-for-sale, Net</t>
  </si>
  <si>
    <t>Note 4 - Loans and Allowance for Credit Losses (Details) - Loans receivable at carrying amount (USD $)</t>
  </si>
  <si>
    <t>Note 4 - Loans and Allowance for Credit Losses (Details) - Loans receivable at carrying amount [Line Items]</t>
  </si>
  <si>
    <t>Commercial Portfolio Segment [Member] | Impaired [Member]</t>
  </si>
  <si>
    <t>Commercial Portfolio Segment [Member] | Non Impaired [Member]</t>
  </si>
  <si>
    <t>Commercial Portfolio Segment [Member] | Purchase Discount [Member]</t>
  </si>
  <si>
    <t>Commercial Portfolio Segment [Member]</t>
  </si>
  <si>
    <t>Commercial Real Estate Portfolio Segment [Member] | Impaired [Member]</t>
  </si>
  <si>
    <t>Commercial Real Estate Portfolio Segment [Member] | Non Impaired [Member]</t>
  </si>
  <si>
    <t>Commercial Real Estate Portfolio Segment [Member] | Purchase Discount [Member]</t>
  </si>
  <si>
    <t>Commercial Real Estate Portfolio Segment [Member]</t>
  </si>
  <si>
    <t>Construction Portfolio Segment [Member] | Impaired [Member]</t>
  </si>
  <si>
    <t>Construction Portfolio Segment [Member] | Non Impaired [Member]</t>
  </si>
  <si>
    <t>Construction Portfolio Segment [Member] | Purchase Discount [Member]</t>
  </si>
  <si>
    <t>Construction Portfolio Segment [Member]</t>
  </si>
  <si>
    <t>Residential Portfolio Segment [Member] | Non Impaired [Member]</t>
  </si>
  <si>
    <t>Residential Portfolio Segment [Member] | Purchase Discount [Member]</t>
  </si>
  <si>
    <t>Residential Portfolio Segment [Member]</t>
  </si>
  <si>
    <t>Consumer Portfolio Segment [Member] | Impaired [Member]</t>
  </si>
  <si>
    <t>Consumer Portfolio Segment [Member] | Non Impaired [Member]</t>
  </si>
  <si>
    <t>Consumer Portfolio Segment [Member] | Purchase Discount [Member]</t>
  </si>
  <si>
    <t>Consumer Portfolio Segment [Member]</t>
  </si>
  <si>
    <t>Impaired [Member]</t>
  </si>
  <si>
    <t>Non Impaired [Member]</t>
  </si>
  <si>
    <t>Purchase Discount [Member]</t>
  </si>
  <si>
    <t>Note 4 - Loans and Allowance for Credit Losses (Details) - Changes in the carrying amount of impaired purchased loans (USD $)</t>
  </si>
  <si>
    <t>Purchased Covered Loans [Member]</t>
  </si>
  <si>
    <t>Note 4 - Loans and Allowance for Credit Losses (Details) - Changes in the carrying amount of impaired purchased loans [Line Items]</t>
  </si>
  <si>
    <t>Purchased Non-Covered Loans [Member]</t>
  </si>
  <si>
    <t>Note 4 - Loans and Allowance for Credit Losses (Details) - Changes in the accretable yield for purchased loans (USD $)</t>
  </si>
  <si>
    <t>Changes in the accretable yield for purchased loans [Abstract]</t>
  </si>
  <si>
    <t>Note 4 - Loans and Allowance for Credit Losses (Details) - Allowance for Credit Losses (USD $)</t>
  </si>
  <si>
    <t>Balance at Beginning of Period</t>
  </si>
  <si>
    <t>Additions:</t>
  </si>
  <si>
    <t>Provision</t>
  </si>
  <si>
    <t>Deductions:</t>
  </si>
  <si>
    <t>Chargeoffs</t>
  </si>
  <si>
    <t>Recoveries</t>
  </si>
  <si>
    <t>Net Loan Losses</t>
  </si>
  <si>
    <t>Balance at End of Period</t>
  </si>
  <si>
    <t>Liability for Off-Balance Sheet Credit Exposure</t>
  </si>
  <si>
    <t>Total Allowance for Credit Losses</t>
  </si>
  <si>
    <t>Commercial [Member]</t>
  </si>
  <si>
    <t>Construction [Member]</t>
  </si>
  <si>
    <t>Residential Real Estate Loans [Member]</t>
  </si>
  <si>
    <t>Consumer Installment And Other [Member]</t>
  </si>
  <si>
    <t>Unallocated Financing Receivable [Member]</t>
  </si>
  <si>
    <t>Note 4 - Loans and Allowance for Credit Losses (Details) - Recorded investment in loans evaluated for impairment (USD $)</t>
  </si>
  <si>
    <t>Credit risk profile reflects internally assigned grade of purchased covered loans without regard to FDIC indemnification.</t>
  </si>
  <si>
    <t>Note 4 - Loans and Allowance for Credit Losses (Details) - Credit risk profile by internally assigned grade (USD $)</t>
  </si>
  <si>
    <t>Loans by grade</t>
  </si>
  <si>
    <t>Commercial [Member] | Pass [Member]</t>
  </si>
  <si>
    <t>Commercial [Member] | Substandard [Member]</t>
  </si>
  <si>
    <t>Commercial [Member] | Doubtful [Member]</t>
  </si>
  <si>
    <t>Commercial Real Estate Loans [Member] | Pass [Member]</t>
  </si>
  <si>
    <t>Commercial Real Estate Loans [Member] | Substandard [Member]</t>
  </si>
  <si>
    <t>Construction [Member] | Pass [Member]</t>
  </si>
  <si>
    <t>Construction [Member] | Substandard [Member]</t>
  </si>
  <si>
    <t>Residential Real Estate Loans [Member] | Pass [Member]</t>
  </si>
  <si>
    <t>Residential Real Estate Loans [Member] | Substandard [Member]</t>
  </si>
  <si>
    <t>Consumer Installment And Other [Member] | Pass [Member]</t>
  </si>
  <si>
    <t>Consumer Installment And Other [Member] | Substandard [Member]</t>
  </si>
  <si>
    <t>Consumer Installment And Other [Member] | Doubtful [Member]</t>
  </si>
  <si>
    <t>Consumer Installment And Other [Member] | Unlikely to be Collected Financing Receivable [Member]</t>
  </si>
  <si>
    <t>Purchased Non-Covered Loans [Member] | Pass [Member]</t>
  </si>
  <si>
    <t>Purchased Non-Covered Loans [Member] | Substandard [Member]</t>
  </si>
  <si>
    <t>Purchased Non-Covered Loans [Member] | Doubtful [Member]</t>
  </si>
  <si>
    <t>Purchased Non-Covered Loans [Member] | Unlikely to be Collected Financing Receivable [Member]</t>
  </si>
  <si>
    <t>Purchased Non-Covered Loans [Member] | Default Risk Purchase Discount [Member]</t>
  </si>
  <si>
    <t>Purchased Covered Loans [Member] | Pass [Member]</t>
  </si>
  <si>
    <t>Purchased Covered Loans [Member] | Substandard [Member]</t>
  </si>
  <si>
    <t>Purchased Covered Loans [Member] | Doubtful [Member]</t>
  </si>
  <si>
    <t>Purchased Covered Loans [Member] | Unlikely to be Collected Financing Receivable [Member]</t>
  </si>
  <si>
    <t>Purchased Covered Loans [Member] | Default Risk Purchase Discount [Member]</t>
  </si>
  <si>
    <t>Pass [Member]</t>
  </si>
  <si>
    <t>Substandard [Member]</t>
  </si>
  <si>
    <t>Doubtful [Member]</t>
  </si>
  <si>
    <t>Unlikely to be Collected Financing Receivable [Member]</t>
  </si>
  <si>
    <t>Default Risk Purchase Discount [Member]</t>
  </si>
  <si>
    <t>Note 4 - Loans and Allowance for Credit Losses (Details) - Loans by delinquency and nonaccrual status (USD $)</t>
  </si>
  <si>
    <t>Financing Receivable, Recorded Investment, Past Due [Line Items]</t>
  </si>
  <si>
    <t>Current and Accruing</t>
  </si>
  <si>
    <t>30-59 Days Past Due and Accruing</t>
  </si>
  <si>
    <t>60-89 Days Past Due and Accruing</t>
  </si>
  <si>
    <t>Past Due 90 days or More and Accruing</t>
  </si>
  <si>
    <t>Commercial Portfolio Segment [Member] | Originated Loans [Member]</t>
  </si>
  <si>
    <t>Commercial Real Estate Portfolio Segment [Member] | Originated Loans [Member]</t>
  </si>
  <si>
    <t>Construction Portfolio Segment [Member] | Originated Loans [Member]</t>
  </si>
  <si>
    <t>Residential Portfolio Segment [Member] | Originated Loans [Member]</t>
  </si>
  <si>
    <t>Consumer Portfolio Segment [Member] | Originated Loans [Member]</t>
  </si>
  <si>
    <t>Originated Loans [Member]</t>
  </si>
  <si>
    <t>Note 4 - Loans and Allowance for Credit Losses (Details) - Effect of nonaccrual loans on interest income (USD $)</t>
  </si>
  <si>
    <t>Effect of nonaccrual loans on interest income [Abstract]</t>
  </si>
  <si>
    <t>Note 4 - Loans and Allowance for Credit Losses (Details) - Impaired loans (USD $)</t>
  </si>
  <si>
    <t>Impaired loans with no related allowance recorded, recorded investment</t>
  </si>
  <si>
    <t>Impaired loans with no related allowance recorded, unpaid principal balance</t>
  </si>
  <si>
    <t>Impaired loans with an allowance recorded, recorded investment</t>
  </si>
  <si>
    <t>Impaired loans with an allowance recorded, unpaid principal balance</t>
  </si>
  <si>
    <t>Impaired loans with an allowance recorded, related allowance</t>
  </si>
  <si>
    <t>Recorded Investment</t>
  </si>
  <si>
    <t>Unpaid Principal Balance</t>
  </si>
  <si>
    <t>Related Allowance</t>
  </si>
  <si>
    <t>Note 4 - Loans and Allowance for Credit Losses (Details) - Impaired loans, supplemental schedule (USD $)</t>
  </si>
  <si>
    <t>Note 4 - Loans and Allowance for Credit Losses (Details) - Impaired loans, supplemental schedule [Line Items]</t>
  </si>
  <si>
    <t>Average Recored Investment</t>
  </si>
  <si>
    <t>Recognized Interest Income</t>
  </si>
  <si>
    <t>Note 4 - Loans and Allowance for Credit Losses (Details) - Troubled debt restructurings (USD $)</t>
  </si>
  <si>
    <t>Financing Receivable, Modifications [Line Items]</t>
  </si>
  <si>
    <t>Number of Contracts</t>
  </si>
  <si>
    <t>Pre-Modification Carrying Value</t>
  </si>
  <si>
    <t>Period-End Carrying Value</t>
  </si>
  <si>
    <t>Period-End Individual Impairment Allowance</t>
  </si>
  <si>
    <t>Note 5 - Concentration of Credit Risk (Details) (USD $)</t>
  </si>
  <si>
    <t>Note 5 - Concentration of Credit Risk (Details) [Line Items]</t>
  </si>
  <si>
    <t>Loan Commitments And Standby Letters Of Credit (in Dollars)</t>
  </si>
  <si>
    <t>Loan To Value Ratio Requirement</t>
  </si>
  <si>
    <t>Note 6 - Other Assets (Details)</t>
  </si>
  <si>
    <t>FRB Membership, Stock Subscription, Percent of Paid-Up Capital Stock and Surplus Requirement</t>
  </si>
  <si>
    <t>'six percent</t>
  </si>
  <si>
    <t>FHLB Borrowings, Minimum Activity-Based Requirement Percentage of Oustanding Advances</t>
  </si>
  <si>
    <t>Note 6 - Other Assets (Details) - Other Assets (USD $)</t>
  </si>
  <si>
    <t>Other Assets [Abstract]</t>
  </si>
  <si>
    <t>Federal Reserve Bank stock (1)</t>
  </si>
  <si>
    <t>Federal Home Loan Bank stock (2)</t>
  </si>
  <si>
    <t>Other investments</t>
  </si>
  <si>
    <t>Total cost method equity investments</t>
  </si>
  <si>
    <t>Total other assets</t>
  </si>
  <si>
    <t>A bank applying for membership in the Federal Reserve System is required to subscribe to stock in the Federal Reserve Bank (FRB) in a sum equal to six percent of the bank's paid-up capital stock and surplus. One-half of the amount of the bank's subscription shall be paid to the FRB and the remaining half will be subject to call when deemed necessary by the Board of Governors of the Federal Reserve System.</t>
  </si>
  <si>
    <t>Borrowings from the Federal Home Loan Bank (FHLB) must be supported by capital stock holdings. The minimum activity-based requirement is 4.7% of the outstanding advances. The requirement may be adjusted from time to time by the FHLB within limits established in the FHLB's Capital Plan.</t>
  </si>
  <si>
    <t>Note 7 - Goodwill and Identifiable Intangible Assets (Details) - Carrying values of goodwill (USD $)</t>
  </si>
  <si>
    <t>Carrying values of goodwill [Abstract]</t>
  </si>
  <si>
    <t>Note 7 - Goodwill and Identifiable Intangible Assets (Details) - Gross carrying amount of identifiable intangible assets and accumulated amortization (USD $)</t>
  </si>
  <si>
    <t>Finite-Lived Intangible Assets [Line Items]</t>
  </si>
  <si>
    <t>Gross Carrying Amount</t>
  </si>
  <si>
    <t>Accumulated Amortization</t>
  </si>
  <si>
    <t>Core Deposits [Member]</t>
  </si>
  <si>
    <t>Mechant Draft Processing [Member]</t>
  </si>
  <si>
    <t>Note 7 - Goodwill and Identifiable Intangible Assets (Details) - Estimated future amortization expense for identifiable intangible assets (USD $)</t>
  </si>
  <si>
    <t>Note 7 - Goodwill and Identifiable Intangible Assets (Details) - Estimated future amortization expense for identifiable intangible assets [Line Items]</t>
  </si>
  <si>
    <t>Note 8 - Deposits and Borrowed Funds (Details) (USD $)</t>
  </si>
  <si>
    <t>Note 8 - Deposits and Borrowed Funds (Details) [Line Items]</t>
  </si>
  <si>
    <t>Demand Deposit, Overdrafts</t>
  </si>
  <si>
    <t>Interest Expense, Time Deposits, $100,000 or More</t>
  </si>
  <si>
    <t>Short-term Debt</t>
  </si>
  <si>
    <t>Federal Home Loan Bank, Advances, Maturities Summary, Due in Remainder of Fiscal Year</t>
  </si>
  <si>
    <t>Federal Home Loan Bank, Advances, Maturities Summary, Due in Year Two</t>
  </si>
  <si>
    <t>Securities Sold under Agreements to Repurchase</t>
  </si>
  <si>
    <t>Line of Credit Facility, Maximum Borrowing Capacity</t>
  </si>
  <si>
    <t>Debt Instrument, Interest Rate, Stated Percentage</t>
  </si>
  <si>
    <t>Unsecured Debt</t>
  </si>
  <si>
    <t>Long-term Debt, Percentage Bearing Fixed Interest, Percentage Rate</t>
  </si>
  <si>
    <t>Short-term Debt [Member]</t>
  </si>
  <si>
    <t>Pledged Financial Instruments, Not Separately Reported, Other Debt Securities Available-for-sale or Held-for-investment</t>
  </si>
  <si>
    <t>Securities Sold Under Agreement To Repurchase [Member]</t>
  </si>
  <si>
    <t>Federal Home Loan Bank, Advances, General Debt Obligations, Disclosures, Collateral Pledged</t>
  </si>
  <si>
    <t>Securities [Member]</t>
  </si>
  <si>
    <t>Note 8 - Deposits and Borrowed Funds (Details) - Deposits (USD $)</t>
  </si>
  <si>
    <t>Deposits [Abstract]</t>
  </si>
  <si>
    <t>Transaction</t>
  </si>
  <si>
    <t>Savings</t>
  </si>
  <si>
    <t>Time</t>
  </si>
  <si>
    <t>Note 9 - Fair Value Measurements (Details) (USD $)</t>
  </si>
  <si>
    <t>Jun. 30, 2013</t>
  </si>
  <si>
    <t>Dec. 31, 2011</t>
  </si>
  <si>
    <t>Note 9 - Fair Value Measurements (Details) [Line Items]</t>
  </si>
  <si>
    <t>Securities Selected for OTTI Analysis, Market Price Threshold (in Dollars per Item)</t>
  </si>
  <si>
    <t>Securities Selected for OTTI Analysis, Market To Book Ratio Threshold</t>
  </si>
  <si>
    <t>Loans and Leases Receivable, Allowance</t>
  </si>
  <si>
    <t>Fair Value Discount, Credit Default Risk, Purchased Loans</t>
  </si>
  <si>
    <t>Fair Value, Inputs, Level 2 [Member]</t>
  </si>
  <si>
    <t>Fair Value Inputs, Discount Rate</t>
  </si>
  <si>
    <t>Note 9 - Fair Value Measurements (Details) - Assets measured at fair value on a recurring basis (USD $)</t>
  </si>
  <si>
    <t>Fair Value, Inputs, Level 1 [Member]</t>
  </si>
  <si>
    <t>Note 9 - Fair Value Measurements (Details) - Assets measured at fair value on a nonrecurring basis (USD $)</t>
  </si>
  <si>
    <t>Note 9 - Fair Value Measurements (Details) - Assets measured at fair value on a nonrecurring basis [Line Items]</t>
  </si>
  <si>
    <t>Non-Covered Other Real Estate Owned [Member] | Fair Value, Inputs, Level 2 [Member]</t>
  </si>
  <si>
    <t>Non-Covered Other Real Estate Owned [Member]</t>
  </si>
  <si>
    <t>Covered Other Real Estate Owned [Member] | Fair Value, Inputs, Level 2 [Member]</t>
  </si>
  <si>
    <t>Covered Other Real Estate Owned [Member]</t>
  </si>
  <si>
    <t>Originated Impaired Loans [Member] | Fair Value, Inputs, Level 2 [Member]</t>
  </si>
  <si>
    <t>Originated Impaired Loans [Member] | Fair Value, Inputs, Level 3 [Member]</t>
  </si>
  <si>
    <t>Originated Impaired Loans [Member]</t>
  </si>
  <si>
    <t>Purchased Covered Impaired Loans [Member] | Fair Value, Inputs, Level 2 [Member]</t>
  </si>
  <si>
    <t>Purchased Covered Impaired Loans [Member] | Fair Value, Inputs, Level 3 [Member]</t>
  </si>
  <si>
    <t>Purchased Covered Impaired Loans [Member]</t>
  </si>
  <si>
    <t>Fair Value, Inputs, Level 3 [Member]</t>
  </si>
  <si>
    <t>Note 9 - Fair Value Measurements (Details) - Fair value estimates for financial instruments, excluding financial instruments recorded at fair value on a recurring basis (USD $)</t>
  </si>
  <si>
    <t>Fair Value, Balance Sheet Grouping, Financial Statement Captions [Line Items]</t>
  </si>
  <si>
    <t>Other assets - FDIC indemnification receivable</t>
  </si>
  <si>
    <t>Reported Value Measurement [Member]</t>
  </si>
  <si>
    <t>Estimate of Fair Value Measurement [Member]</t>
  </si>
  <si>
    <t>Note 10 - Commitments and Contingent Liabilities (Details) (USD $)</t>
  </si>
  <si>
    <t>Note 10 - Commitments and Contingent Liabilities (Details) [Line Items]</t>
  </si>
  <si>
    <t>Unfunded Loan Commitments</t>
  </si>
  <si>
    <t>FDIC Indemnification Of Legal Costs, Rate</t>
  </si>
  <si>
    <t>Financial Standby Letter of Credit [Member]</t>
  </si>
  <si>
    <t>Letters of Credit Outstanding, Amount</t>
  </si>
  <si>
    <t>Standby Letters of Credit [Member]</t>
  </si>
  <si>
    <t>Note 11 - Earnings Per Common Share (Details)</t>
  </si>
  <si>
    <t>Antidilutive Securities Excluded from Computation of Earnings Per Share, Amount</t>
  </si>
  <si>
    <t>Note 11 - Earnings Per Common Share (Details) - Earnings per common share and diluted earnings per common share (USD $)</t>
  </si>
  <si>
    <t>Earnings per common share and diluted earnings per common share [Abstract]</t>
  </si>
  <si>
    <t>Net income (numerator) (in Dollars)</t>
  </si>
  <si>
    <t>Diluted earnings per common share (in Dollars per share)</t>
  </si>
  <si>
    <t>Basic earning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left"/>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0" fillId="33"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left"/>
    </xf>
    <xf numFmtId="0" fontId="20" fillId="0" borderId="10" xfId="0" applyFont="1" applyBorder="1" applyAlignment="1">
      <alignment horizontal="left"/>
    </xf>
    <xf numFmtId="0" fontId="20" fillId="0" borderId="12" xfId="0" applyFont="1" applyBorder="1" applyAlignment="1">
      <alignment horizontal="center"/>
    </xf>
    <xf numFmtId="0" fontId="0" fillId="0" borderId="10" xfId="0" applyBorder="1"/>
    <xf numFmtId="0" fontId="20" fillId="0" borderId="12" xfId="0" applyFont="1" applyBorder="1" applyAlignment="1">
      <alignment horizontal="left"/>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xf numFmtId="0" fontId="20" fillId="0" borderId="12" xfId="0" applyFont="1" applyBorder="1"/>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20" fillId="33" borderId="10"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20" fillId="0" borderId="11" xfId="0" applyFont="1" applyBorder="1" applyAlignment="1">
      <alignment horizontal="right" wrapText="1"/>
    </xf>
    <xf numFmtId="0" fontId="20" fillId="0" borderId="13" xfId="0" applyFont="1" applyBorder="1" applyAlignment="1">
      <alignment horizontal="center"/>
    </xf>
    <xf numFmtId="0" fontId="20" fillId="0" borderId="10" xfId="0" applyFont="1" applyBorder="1" applyAlignment="1">
      <alignment wrapText="1"/>
    </xf>
    <xf numFmtId="0" fontId="19" fillId="0" borderId="0" xfId="0" applyFont="1" applyAlignment="1">
      <alignment wrapText="1"/>
    </xf>
    <xf numFmtId="0" fontId="23" fillId="0" borderId="0" xfId="0" applyFont="1" applyAlignment="1">
      <alignment wrapText="1"/>
    </xf>
    <xf numFmtId="15" fontId="20" fillId="0" borderId="10" xfId="0" applyNumberFormat="1" applyFont="1" applyBorder="1" applyAlignment="1">
      <alignment horizontal="center"/>
    </xf>
    <xf numFmtId="15" fontId="20" fillId="0" borderId="0" xfId="0" applyNumberFormat="1" applyFont="1" applyAlignment="1">
      <alignment horizontal="center"/>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left" indent="1"/>
    </xf>
    <xf numFmtId="0" fontId="20" fillId="33" borderId="0" xfId="0" applyFont="1" applyFill="1" applyAlignment="1">
      <alignment horizontal="left" wrapText="1" indent="2"/>
    </xf>
    <xf numFmtId="0" fontId="20" fillId="33" borderId="0" xfId="0" applyFont="1" applyFill="1" applyAlignment="1">
      <alignment horizontal="left" indent="1"/>
    </xf>
    <xf numFmtId="0" fontId="20" fillId="0" borderId="0" xfId="0" applyFont="1" applyAlignment="1">
      <alignment horizontal="left"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0" fillId="0" borderId="0" xfId="0"/>
    <xf numFmtId="15" fontId="20" fillId="33" borderId="0" xfId="0" applyNumberFormat="1" applyFont="1" applyFill="1" applyAlignment="1">
      <alignment wrapText="1"/>
    </xf>
    <xf numFmtId="15" fontId="20" fillId="34" borderId="0" xfId="0" applyNumberFormat="1" applyFont="1" applyFill="1" applyAlignment="1">
      <alignment wrapText="1"/>
    </xf>
    <xf numFmtId="0" fontId="20" fillId="34"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0" borderId="0" xfId="0" applyFont="1" applyAlignment="1">
      <alignment horizontal="right" wrapText="1"/>
    </xf>
    <xf numFmtId="0" fontId="20" fillId="0" borderId="0" xfId="0" applyFont="1" applyAlignment="1">
      <alignment horizontal="right"/>
    </xf>
    <xf numFmtId="0" fontId="20" fillId="0" borderId="12" xfId="0" applyFont="1" applyBorder="1" applyAlignment="1">
      <alignment horizontal="right"/>
    </xf>
    <xf numFmtId="0" fontId="20" fillId="0" borderId="10" xfId="0" applyFont="1" applyBorder="1" applyAlignment="1">
      <alignment horizontal="right"/>
    </xf>
    <xf numFmtId="0" fontId="20" fillId="0" borderId="12" xfId="0" applyFont="1" applyBorder="1" applyAlignment="1">
      <alignment horizontal="right" wrapText="1"/>
    </xf>
    <xf numFmtId="0" fontId="20" fillId="0" borderId="10" xfId="0" applyFont="1" applyBorder="1" applyAlignment="1">
      <alignment horizontal="right" wrapText="1"/>
    </xf>
    <xf numFmtId="0" fontId="0" fillId="0" borderId="10" xfId="0" applyBorder="1" applyAlignment="1">
      <alignment horizontal="right"/>
    </xf>
    <xf numFmtId="0" fontId="20" fillId="33" borderId="0" xfId="0" applyFont="1" applyFill="1" applyAlignment="1">
      <alignment horizontal="left" wrapText="1" indent="15"/>
    </xf>
    <xf numFmtId="0" fontId="20" fillId="0" borderId="0" xfId="0" applyFont="1" applyAlignment="1">
      <alignment horizontal="left" wrapText="1" indent="15"/>
    </xf>
    <xf numFmtId="0" fontId="19" fillId="0" borderId="0" xfId="0" applyFont="1" applyAlignment="1">
      <alignment horizontal="left" wrapText="1"/>
    </xf>
    <xf numFmtId="0" fontId="19" fillId="0" borderId="10" xfId="0" applyFont="1" applyBorder="1" applyAlignment="1">
      <alignment horizontal="left"/>
    </xf>
    <xf numFmtId="0" fontId="19" fillId="0" borderId="10" xfId="0" applyFont="1" applyBorder="1" applyAlignment="1">
      <alignment wrapText="1"/>
    </xf>
    <xf numFmtId="0" fontId="19" fillId="33" borderId="0" xfId="0" applyFont="1" applyFill="1" applyAlignment="1">
      <alignment horizontal="left" wrapText="1"/>
    </xf>
    <xf numFmtId="0" fontId="19" fillId="0" borderId="13" xfId="0" applyFont="1" applyBorder="1" applyAlignment="1">
      <alignment horizontal="center"/>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662895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1"/>
  <sheetViews>
    <sheetView showGridLines="0" workbookViewId="0"/>
  </sheetViews>
  <sheetFormatPr defaultRowHeight="15" x14ac:dyDescent="0.25"/>
  <cols>
    <col min="1" max="2" width="36.5703125" bestFit="1" customWidth="1"/>
    <col min="3" max="3" width="35.140625" customWidth="1"/>
    <col min="4" max="4" width="7" customWidth="1"/>
    <col min="5" max="5" width="30.140625" customWidth="1"/>
    <col min="6" max="7" width="35.140625" customWidth="1"/>
    <col min="8" max="8" width="7" customWidth="1"/>
    <col min="9" max="9" width="30.140625" customWidth="1"/>
    <col min="10" max="10" width="6" customWidth="1"/>
    <col min="11" max="11" width="35.140625" customWidth="1"/>
    <col min="12" max="12" width="7" customWidth="1"/>
    <col min="13" max="13" width="30.140625" customWidth="1"/>
    <col min="14" max="14" width="6" customWidth="1"/>
    <col min="15" max="15" width="35.140625" customWidth="1"/>
    <col min="16" max="16" width="7" customWidth="1"/>
    <col min="17" max="17" width="30.140625" customWidth="1"/>
    <col min="18" max="18" width="6" customWidth="1"/>
    <col min="19" max="19" width="35.140625" customWidth="1"/>
    <col min="20" max="20" width="7" customWidth="1"/>
    <col min="21" max="21" width="25.140625" customWidth="1"/>
    <col min="22" max="23" width="35.140625" customWidth="1"/>
    <col min="24" max="24" width="7" customWidth="1"/>
    <col min="25" max="25" width="24.140625" customWidth="1"/>
    <col min="26" max="26" width="6" customWidth="1"/>
  </cols>
  <sheetData>
    <row r="1" spans="1:26" ht="15" customHeight="1" x14ac:dyDescent="0.25">
      <c r="A1" s="7" t="s">
        <v>2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2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7" t="s">
        <v>227</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33" t="s">
        <v>228</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33"/>
      <c r="C9" s="33"/>
      <c r="D9" s="34" t="s">
        <v>229</v>
      </c>
      <c r="E9" s="34"/>
      <c r="F9" s="34"/>
      <c r="G9" s="34"/>
      <c r="H9" s="34"/>
      <c r="I9" s="34"/>
      <c r="J9" s="34"/>
      <c r="K9" s="34"/>
      <c r="L9" s="34"/>
      <c r="M9" s="34"/>
      <c r="N9" s="34"/>
      <c r="O9" s="34"/>
      <c r="P9" s="34"/>
      <c r="Q9" s="34"/>
      <c r="R9" s="36"/>
    </row>
    <row r="10" spans="1:26" ht="15.75" thickBot="1" x14ac:dyDescent="0.3">
      <c r="A10" s="12"/>
      <c r="B10" s="33"/>
      <c r="C10" s="33"/>
      <c r="D10" s="35" t="s">
        <v>230</v>
      </c>
      <c r="E10" s="35"/>
      <c r="F10" s="35"/>
      <c r="G10" s="35"/>
      <c r="H10" s="35"/>
      <c r="I10" s="35"/>
      <c r="J10" s="35"/>
      <c r="K10" s="35"/>
      <c r="L10" s="35"/>
      <c r="M10" s="35"/>
      <c r="N10" s="35"/>
      <c r="O10" s="35"/>
      <c r="P10" s="35"/>
      <c r="Q10" s="35"/>
      <c r="R10" s="37"/>
    </row>
    <row r="11" spans="1:26" x14ac:dyDescent="0.25">
      <c r="A11" s="12"/>
      <c r="B11" s="33"/>
      <c r="C11" s="33"/>
      <c r="D11" s="38" t="s">
        <v>231</v>
      </c>
      <c r="E11" s="38"/>
      <c r="F11" s="40"/>
      <c r="G11" s="41"/>
      <c r="H11" s="38" t="s">
        <v>233</v>
      </c>
      <c r="I11" s="38"/>
      <c r="J11" s="40"/>
      <c r="K11" s="41"/>
      <c r="L11" s="38" t="s">
        <v>233</v>
      </c>
      <c r="M11" s="38"/>
      <c r="N11" s="40"/>
      <c r="O11" s="41"/>
      <c r="P11" s="38" t="s">
        <v>237</v>
      </c>
      <c r="Q11" s="38"/>
      <c r="R11" s="40"/>
    </row>
    <row r="12" spans="1:26" x14ac:dyDescent="0.25">
      <c r="A12" s="12"/>
      <c r="B12" s="33"/>
      <c r="C12" s="33"/>
      <c r="D12" s="34" t="s">
        <v>232</v>
      </c>
      <c r="E12" s="34"/>
      <c r="F12" s="36"/>
      <c r="G12" s="33"/>
      <c r="H12" s="34" t="s">
        <v>234</v>
      </c>
      <c r="I12" s="34"/>
      <c r="J12" s="36"/>
      <c r="K12" s="33"/>
      <c r="L12" s="34" t="s">
        <v>234</v>
      </c>
      <c r="M12" s="34"/>
      <c r="N12" s="36"/>
      <c r="O12" s="33"/>
      <c r="P12" s="34" t="s">
        <v>238</v>
      </c>
      <c r="Q12" s="34"/>
      <c r="R12" s="36"/>
    </row>
    <row r="13" spans="1:26" ht="15.75" thickBot="1" x14ac:dyDescent="0.3">
      <c r="A13" s="12"/>
      <c r="B13" s="33"/>
      <c r="C13" s="33"/>
      <c r="D13" s="39"/>
      <c r="E13" s="39"/>
      <c r="F13" s="37"/>
      <c r="G13" s="42"/>
      <c r="H13" s="35" t="s">
        <v>235</v>
      </c>
      <c r="I13" s="35"/>
      <c r="J13" s="37"/>
      <c r="K13" s="42"/>
      <c r="L13" s="35" t="s">
        <v>236</v>
      </c>
      <c r="M13" s="35"/>
      <c r="N13" s="37"/>
      <c r="O13" s="42"/>
      <c r="P13" s="39"/>
      <c r="Q13" s="39"/>
      <c r="R13" s="37"/>
    </row>
    <row r="14" spans="1:26" x14ac:dyDescent="0.25">
      <c r="A14" s="12"/>
      <c r="B14" s="14"/>
      <c r="C14" s="14"/>
      <c r="D14" s="38" t="s">
        <v>239</v>
      </c>
      <c r="E14" s="38"/>
      <c r="F14" s="38"/>
      <c r="G14" s="38"/>
      <c r="H14" s="38"/>
      <c r="I14" s="38"/>
      <c r="J14" s="38"/>
      <c r="K14" s="38"/>
      <c r="L14" s="38"/>
      <c r="M14" s="38"/>
      <c r="N14" s="38"/>
      <c r="O14" s="38"/>
      <c r="P14" s="38"/>
      <c r="Q14" s="38"/>
      <c r="R14" s="17"/>
    </row>
    <row r="15" spans="1:26" x14ac:dyDescent="0.25">
      <c r="A15" s="12"/>
      <c r="B15" s="18" t="s">
        <v>240</v>
      </c>
      <c r="C15" s="19"/>
      <c r="D15" s="18" t="s">
        <v>241</v>
      </c>
      <c r="E15" s="20">
        <v>3507</v>
      </c>
      <c r="F15" s="21"/>
      <c r="G15" s="19"/>
      <c r="H15" s="18" t="s">
        <v>241</v>
      </c>
      <c r="I15" s="19">
        <v>17</v>
      </c>
      <c r="J15" s="21"/>
      <c r="K15" s="19"/>
      <c r="L15" s="18" t="s">
        <v>241</v>
      </c>
      <c r="M15" s="19" t="s">
        <v>242</v>
      </c>
      <c r="N15" s="21"/>
      <c r="O15" s="19"/>
      <c r="P15" s="18"/>
      <c r="Q15" s="20">
        <v>3524</v>
      </c>
      <c r="R15" s="21"/>
    </row>
    <row r="16" spans="1:26" ht="26.25" x14ac:dyDescent="0.25">
      <c r="A16" s="12"/>
      <c r="B16" s="22" t="s">
        <v>243</v>
      </c>
      <c r="C16" s="23"/>
      <c r="D16" s="22"/>
      <c r="E16" s="24">
        <v>95810</v>
      </c>
      <c r="F16" s="17"/>
      <c r="G16" s="23"/>
      <c r="H16" s="22"/>
      <c r="I16" s="23">
        <v>119</v>
      </c>
      <c r="J16" s="17"/>
      <c r="K16" s="23"/>
      <c r="L16" s="22"/>
      <c r="M16" s="23" t="s">
        <v>244</v>
      </c>
      <c r="N16" s="17" t="s">
        <v>245</v>
      </c>
      <c r="O16" s="23"/>
      <c r="P16" s="22"/>
      <c r="Q16" s="24">
        <v>95728</v>
      </c>
      <c r="R16" s="17"/>
    </row>
    <row r="17" spans="1:26" x14ac:dyDescent="0.25">
      <c r="A17" s="12"/>
      <c r="B17" s="18" t="s">
        <v>246</v>
      </c>
      <c r="C17" s="19"/>
      <c r="D17" s="18"/>
      <c r="E17" s="20">
        <v>34862</v>
      </c>
      <c r="F17" s="21"/>
      <c r="G17" s="19"/>
      <c r="H17" s="18"/>
      <c r="I17" s="20">
        <v>2095</v>
      </c>
      <c r="J17" s="21"/>
      <c r="K17" s="19"/>
      <c r="L17" s="18"/>
      <c r="M17" s="19" t="s">
        <v>247</v>
      </c>
      <c r="N17" s="21" t="s">
        <v>245</v>
      </c>
      <c r="O17" s="19"/>
      <c r="P17" s="18"/>
      <c r="Q17" s="20">
        <v>36944</v>
      </c>
      <c r="R17" s="21"/>
    </row>
    <row r="18" spans="1:26" x14ac:dyDescent="0.25">
      <c r="A18" s="12"/>
      <c r="B18" s="22" t="s">
        <v>248</v>
      </c>
      <c r="C18" s="23"/>
      <c r="D18" s="22"/>
      <c r="E18" s="24">
        <v>3559</v>
      </c>
      <c r="F18" s="17"/>
      <c r="G18" s="23"/>
      <c r="H18" s="22"/>
      <c r="I18" s="23">
        <v>23</v>
      </c>
      <c r="J18" s="17"/>
      <c r="K18" s="23"/>
      <c r="L18" s="22"/>
      <c r="M18" s="23" t="s">
        <v>242</v>
      </c>
      <c r="N18" s="17"/>
      <c r="O18" s="23"/>
      <c r="P18" s="22"/>
      <c r="Q18" s="24">
        <v>3582</v>
      </c>
      <c r="R18" s="17"/>
    </row>
    <row r="19" spans="1:26" ht="26.25" x14ac:dyDescent="0.25">
      <c r="A19" s="12"/>
      <c r="B19" s="18" t="s">
        <v>249</v>
      </c>
      <c r="C19" s="19"/>
      <c r="D19" s="18"/>
      <c r="E19" s="20">
        <v>188164</v>
      </c>
      <c r="F19" s="21"/>
      <c r="G19" s="19"/>
      <c r="H19" s="18"/>
      <c r="I19" s="20">
        <v>6868</v>
      </c>
      <c r="J19" s="21"/>
      <c r="K19" s="19"/>
      <c r="L19" s="18"/>
      <c r="M19" s="19" t="s">
        <v>250</v>
      </c>
      <c r="N19" s="21" t="s">
        <v>245</v>
      </c>
      <c r="O19" s="19"/>
      <c r="P19" s="18"/>
      <c r="Q19" s="20">
        <v>194824</v>
      </c>
      <c r="R19" s="21"/>
    </row>
    <row r="20" spans="1:26" ht="26.25" x14ac:dyDescent="0.25">
      <c r="A20" s="12"/>
      <c r="B20" s="22" t="s">
        <v>251</v>
      </c>
      <c r="C20" s="23"/>
      <c r="D20" s="22"/>
      <c r="E20" s="24">
        <v>275444</v>
      </c>
      <c r="F20" s="17"/>
      <c r="G20" s="23"/>
      <c r="H20" s="22"/>
      <c r="I20" s="23">
        <v>883</v>
      </c>
      <c r="J20" s="17"/>
      <c r="K20" s="23"/>
      <c r="L20" s="22"/>
      <c r="M20" s="23" t="s">
        <v>252</v>
      </c>
      <c r="N20" s="17" t="s">
        <v>245</v>
      </c>
      <c r="O20" s="23"/>
      <c r="P20" s="22"/>
      <c r="Q20" s="24">
        <v>264223</v>
      </c>
      <c r="R20" s="17"/>
    </row>
    <row r="21" spans="1:26" x14ac:dyDescent="0.25">
      <c r="A21" s="12"/>
      <c r="B21" s="18" t="s">
        <v>253</v>
      </c>
      <c r="C21" s="19"/>
      <c r="D21" s="18"/>
      <c r="E21" s="20">
        <v>14980</v>
      </c>
      <c r="F21" s="21"/>
      <c r="G21" s="19"/>
      <c r="H21" s="18"/>
      <c r="I21" s="19">
        <v>2</v>
      </c>
      <c r="J21" s="21"/>
      <c r="K21" s="19"/>
      <c r="L21" s="18"/>
      <c r="M21" s="19" t="s">
        <v>254</v>
      </c>
      <c r="N21" s="21" t="s">
        <v>245</v>
      </c>
      <c r="O21" s="19"/>
      <c r="P21" s="18"/>
      <c r="Q21" s="20">
        <v>14869</v>
      </c>
      <c r="R21" s="21"/>
    </row>
    <row r="22" spans="1:26" x14ac:dyDescent="0.25">
      <c r="A22" s="12"/>
      <c r="B22" s="22" t="s">
        <v>255</v>
      </c>
      <c r="C22" s="23"/>
      <c r="D22" s="22"/>
      <c r="E22" s="23">
        <v>824</v>
      </c>
      <c r="F22" s="17"/>
      <c r="G22" s="23"/>
      <c r="H22" s="22"/>
      <c r="I22" s="24">
        <v>8280</v>
      </c>
      <c r="J22" s="17"/>
      <c r="K22" s="23"/>
      <c r="L22" s="22"/>
      <c r="M22" s="23" t="s">
        <v>242</v>
      </c>
      <c r="N22" s="17"/>
      <c r="O22" s="23"/>
      <c r="P22" s="22"/>
      <c r="Q22" s="24">
        <v>9104</v>
      </c>
      <c r="R22" s="17"/>
    </row>
    <row r="23" spans="1:26" x14ac:dyDescent="0.25">
      <c r="A23" s="12"/>
      <c r="B23" s="18" t="s">
        <v>256</v>
      </c>
      <c r="C23" s="19"/>
      <c r="D23" s="18"/>
      <c r="E23" s="20">
        <v>433857</v>
      </c>
      <c r="F23" s="21"/>
      <c r="G23" s="19"/>
      <c r="H23" s="18"/>
      <c r="I23" s="20">
        <v>2416</v>
      </c>
      <c r="J23" s="21"/>
      <c r="K23" s="19"/>
      <c r="L23" s="18"/>
      <c r="M23" s="19" t="s">
        <v>257</v>
      </c>
      <c r="N23" s="21" t="s">
        <v>245</v>
      </c>
      <c r="O23" s="19"/>
      <c r="P23" s="18"/>
      <c r="Q23" s="20">
        <v>434700</v>
      </c>
      <c r="R23" s="21"/>
    </row>
    <row r="24" spans="1:26" ht="15.75" thickBot="1" x14ac:dyDescent="0.3">
      <c r="A24" s="12"/>
      <c r="B24" s="22" t="s">
        <v>258</v>
      </c>
      <c r="C24" s="23"/>
      <c r="D24" s="25"/>
      <c r="E24" s="26">
        <v>2049</v>
      </c>
      <c r="F24" s="27"/>
      <c r="G24" s="28"/>
      <c r="H24" s="25"/>
      <c r="I24" s="26">
        <v>1019</v>
      </c>
      <c r="J24" s="27"/>
      <c r="K24" s="28"/>
      <c r="L24" s="25"/>
      <c r="M24" s="28" t="s">
        <v>259</v>
      </c>
      <c r="N24" s="27" t="s">
        <v>245</v>
      </c>
      <c r="O24" s="28"/>
      <c r="P24" s="25"/>
      <c r="Q24" s="26">
        <v>2930</v>
      </c>
      <c r="R24" s="27"/>
    </row>
    <row r="25" spans="1:26" ht="15.75" thickBot="1" x14ac:dyDescent="0.3">
      <c r="A25" s="12"/>
      <c r="B25" s="18" t="s">
        <v>131</v>
      </c>
      <c r="C25" s="19"/>
      <c r="D25" s="29" t="s">
        <v>241</v>
      </c>
      <c r="E25" s="30">
        <v>1053056</v>
      </c>
      <c r="F25" s="31"/>
      <c r="G25" s="32"/>
      <c r="H25" s="29" t="s">
        <v>241</v>
      </c>
      <c r="I25" s="30">
        <v>21722</v>
      </c>
      <c r="J25" s="31"/>
      <c r="K25" s="32"/>
      <c r="L25" s="29" t="s">
        <v>241</v>
      </c>
      <c r="M25" s="32" t="s">
        <v>260</v>
      </c>
      <c r="N25" s="31" t="s">
        <v>245</v>
      </c>
      <c r="O25" s="32"/>
      <c r="P25" s="29" t="s">
        <v>241</v>
      </c>
      <c r="Q25" s="30">
        <v>1060428</v>
      </c>
      <c r="R25" s="31"/>
    </row>
    <row r="26" spans="1:26" ht="15.75" thickTop="1" x14ac:dyDescent="0.25">
      <c r="A26" s="12"/>
      <c r="B26" s="22"/>
      <c r="C26" s="23"/>
      <c r="D26" s="22"/>
      <c r="E26" s="23"/>
      <c r="F26" s="17"/>
      <c r="G26" s="23"/>
      <c r="H26" s="22"/>
      <c r="I26" s="23"/>
      <c r="J26" s="17"/>
      <c r="K26" s="23"/>
      <c r="L26" s="22"/>
      <c r="M26" s="23"/>
      <c r="N26" s="17"/>
      <c r="O26" s="23"/>
      <c r="P26" s="22"/>
      <c r="Q26" s="23"/>
      <c r="R26" s="17"/>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58" t="s">
        <v>261</v>
      </c>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58" t="s">
        <v>262</v>
      </c>
      <c r="C30" s="58"/>
      <c r="D30" s="58"/>
      <c r="E30" s="58"/>
      <c r="F30" s="58"/>
      <c r="G30" s="58"/>
      <c r="H30" s="58"/>
      <c r="I30" s="58"/>
      <c r="J30" s="58"/>
      <c r="K30" s="58"/>
      <c r="L30" s="58"/>
      <c r="M30" s="58"/>
      <c r="N30" s="58"/>
      <c r="O30" s="58"/>
      <c r="P30" s="58"/>
      <c r="Q30" s="58"/>
      <c r="R30" s="58"/>
      <c r="S30" s="58"/>
      <c r="T30" s="58"/>
      <c r="U30" s="58"/>
      <c r="V30" s="58"/>
      <c r="W30" s="58"/>
      <c r="X30" s="58"/>
      <c r="Y30" s="58"/>
      <c r="Z30" s="58"/>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33" t="s">
        <v>263</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33"/>
      <c r="C34" s="33"/>
      <c r="D34" s="34" t="s">
        <v>264</v>
      </c>
      <c r="E34" s="34"/>
      <c r="F34" s="34"/>
      <c r="G34" s="34"/>
      <c r="H34" s="34"/>
      <c r="I34" s="34"/>
      <c r="J34" s="34"/>
      <c r="K34" s="34"/>
      <c r="L34" s="34"/>
      <c r="M34" s="34"/>
      <c r="N34" s="34"/>
      <c r="O34" s="34"/>
      <c r="P34" s="34"/>
      <c r="Q34" s="34"/>
      <c r="R34" s="36"/>
    </row>
    <row r="35" spans="1:26" ht="15.75" thickBot="1" x14ac:dyDescent="0.3">
      <c r="A35" s="12"/>
      <c r="B35" s="33"/>
      <c r="C35" s="33"/>
      <c r="D35" s="35" t="s">
        <v>230</v>
      </c>
      <c r="E35" s="35"/>
      <c r="F35" s="35"/>
      <c r="G35" s="35"/>
      <c r="H35" s="35"/>
      <c r="I35" s="35"/>
      <c r="J35" s="35"/>
      <c r="K35" s="35"/>
      <c r="L35" s="35"/>
      <c r="M35" s="35"/>
      <c r="N35" s="35"/>
      <c r="O35" s="35"/>
      <c r="P35" s="35"/>
      <c r="Q35" s="35"/>
      <c r="R35" s="37"/>
    </row>
    <row r="36" spans="1:26" x14ac:dyDescent="0.25">
      <c r="A36" s="12"/>
      <c r="B36" s="33"/>
      <c r="C36" s="33"/>
      <c r="D36" s="38" t="s">
        <v>231</v>
      </c>
      <c r="E36" s="38"/>
      <c r="F36" s="40"/>
      <c r="G36" s="41"/>
      <c r="H36" s="38" t="s">
        <v>233</v>
      </c>
      <c r="I36" s="38"/>
      <c r="J36" s="40"/>
      <c r="K36" s="41"/>
      <c r="L36" s="38" t="s">
        <v>233</v>
      </c>
      <c r="M36" s="38"/>
      <c r="N36" s="40"/>
      <c r="O36" s="41"/>
      <c r="P36" s="38" t="s">
        <v>237</v>
      </c>
      <c r="Q36" s="38"/>
      <c r="R36" s="40"/>
    </row>
    <row r="37" spans="1:26" x14ac:dyDescent="0.25">
      <c r="A37" s="12"/>
      <c r="B37" s="33"/>
      <c r="C37" s="33"/>
      <c r="D37" s="34" t="s">
        <v>232</v>
      </c>
      <c r="E37" s="34"/>
      <c r="F37" s="36"/>
      <c r="G37" s="33"/>
      <c r="H37" s="34" t="s">
        <v>234</v>
      </c>
      <c r="I37" s="34"/>
      <c r="J37" s="36"/>
      <c r="K37" s="33"/>
      <c r="L37" s="34" t="s">
        <v>234</v>
      </c>
      <c r="M37" s="34"/>
      <c r="N37" s="36"/>
      <c r="O37" s="33"/>
      <c r="P37" s="34" t="s">
        <v>238</v>
      </c>
      <c r="Q37" s="34"/>
      <c r="R37" s="36"/>
    </row>
    <row r="38" spans="1:26" ht="15.75" thickBot="1" x14ac:dyDescent="0.3">
      <c r="A38" s="12"/>
      <c r="B38" s="33"/>
      <c r="C38" s="33"/>
      <c r="D38" s="39"/>
      <c r="E38" s="39"/>
      <c r="F38" s="37"/>
      <c r="G38" s="42"/>
      <c r="H38" s="35" t="s">
        <v>235</v>
      </c>
      <c r="I38" s="35"/>
      <c r="J38" s="37"/>
      <c r="K38" s="42"/>
      <c r="L38" s="35" t="s">
        <v>236</v>
      </c>
      <c r="M38" s="35"/>
      <c r="N38" s="37"/>
      <c r="O38" s="42"/>
      <c r="P38" s="39"/>
      <c r="Q38" s="39"/>
      <c r="R38" s="37"/>
    </row>
    <row r="39" spans="1:26" x14ac:dyDescent="0.25">
      <c r="A39" s="12"/>
      <c r="B39" s="14"/>
      <c r="C39" s="14"/>
      <c r="D39" s="38" t="s">
        <v>239</v>
      </c>
      <c r="E39" s="38"/>
      <c r="F39" s="38"/>
      <c r="G39" s="38"/>
      <c r="H39" s="38"/>
      <c r="I39" s="38"/>
      <c r="J39" s="38"/>
      <c r="K39" s="38"/>
      <c r="L39" s="38"/>
      <c r="M39" s="38"/>
      <c r="N39" s="38"/>
      <c r="O39" s="38"/>
      <c r="P39" s="38"/>
      <c r="Q39" s="38"/>
      <c r="R39" s="17"/>
    </row>
    <row r="40" spans="1:26" ht="26.25" x14ac:dyDescent="0.25">
      <c r="A40" s="12"/>
      <c r="B40" s="18" t="s">
        <v>243</v>
      </c>
      <c r="C40" s="19"/>
      <c r="D40" s="18" t="s">
        <v>241</v>
      </c>
      <c r="E40" s="20">
        <v>1854</v>
      </c>
      <c r="F40" s="21"/>
      <c r="G40" s="19"/>
      <c r="H40" s="18" t="s">
        <v>241</v>
      </c>
      <c r="I40" s="19" t="s">
        <v>242</v>
      </c>
      <c r="J40" s="21"/>
      <c r="K40" s="19"/>
      <c r="L40" s="18" t="s">
        <v>241</v>
      </c>
      <c r="M40" s="19" t="s">
        <v>265</v>
      </c>
      <c r="N40" s="21" t="s">
        <v>245</v>
      </c>
      <c r="O40" s="19"/>
      <c r="P40" s="18" t="s">
        <v>241</v>
      </c>
      <c r="Q40" s="20">
        <v>1850</v>
      </c>
      <c r="R40" s="21"/>
    </row>
    <row r="41" spans="1:26" x14ac:dyDescent="0.25">
      <c r="A41" s="12"/>
      <c r="B41" s="22" t="s">
        <v>246</v>
      </c>
      <c r="C41" s="23"/>
      <c r="D41" s="22"/>
      <c r="E41" s="24">
        <v>67522</v>
      </c>
      <c r="F41" s="17"/>
      <c r="G41" s="23"/>
      <c r="H41" s="22"/>
      <c r="I41" s="23">
        <v>958</v>
      </c>
      <c r="J41" s="17"/>
      <c r="K41" s="23"/>
      <c r="L41" s="22"/>
      <c r="M41" s="23" t="s">
        <v>266</v>
      </c>
      <c r="N41" s="17" t="s">
        <v>245</v>
      </c>
      <c r="O41" s="23"/>
      <c r="P41" s="22"/>
      <c r="Q41" s="24">
        <v>68196</v>
      </c>
      <c r="R41" s="17"/>
    </row>
    <row r="42" spans="1:26" ht="26.25" x14ac:dyDescent="0.25">
      <c r="A42" s="12"/>
      <c r="B42" s="18" t="s">
        <v>249</v>
      </c>
      <c r="C42" s="19"/>
      <c r="D42" s="18"/>
      <c r="E42" s="20">
        <v>747905</v>
      </c>
      <c r="F42" s="21"/>
      <c r="G42" s="19"/>
      <c r="H42" s="18"/>
      <c r="I42" s="20">
        <v>7771</v>
      </c>
      <c r="J42" s="21"/>
      <c r="K42" s="19"/>
      <c r="L42" s="18"/>
      <c r="M42" s="19" t="s">
        <v>267</v>
      </c>
      <c r="N42" s="21" t="s">
        <v>245</v>
      </c>
      <c r="O42" s="19"/>
      <c r="P42" s="18"/>
      <c r="Q42" s="20">
        <v>737243</v>
      </c>
      <c r="R42" s="21"/>
    </row>
    <row r="43" spans="1:26" ht="27" thickBot="1" x14ac:dyDescent="0.3">
      <c r="A43" s="12"/>
      <c r="B43" s="22" t="s">
        <v>251</v>
      </c>
      <c r="C43" s="23"/>
      <c r="D43" s="25"/>
      <c r="E43" s="26">
        <v>323802</v>
      </c>
      <c r="F43" s="27"/>
      <c r="G43" s="28"/>
      <c r="H43" s="25"/>
      <c r="I43" s="26">
        <v>1601</v>
      </c>
      <c r="J43" s="27"/>
      <c r="K43" s="28"/>
      <c r="L43" s="25"/>
      <c r="M43" s="28" t="s">
        <v>268</v>
      </c>
      <c r="N43" s="27" t="s">
        <v>245</v>
      </c>
      <c r="O43" s="28"/>
      <c r="P43" s="25"/>
      <c r="Q43" s="26">
        <v>322687</v>
      </c>
      <c r="R43" s="27"/>
    </row>
    <row r="44" spans="1:26" ht="15.75" thickBot="1" x14ac:dyDescent="0.3">
      <c r="A44" s="12"/>
      <c r="B44" s="18" t="s">
        <v>131</v>
      </c>
      <c r="C44" s="19"/>
      <c r="D44" s="29" t="s">
        <v>241</v>
      </c>
      <c r="E44" s="30">
        <v>1141083</v>
      </c>
      <c r="F44" s="31"/>
      <c r="G44" s="32"/>
      <c r="H44" s="29" t="s">
        <v>241</v>
      </c>
      <c r="I44" s="30">
        <v>10330</v>
      </c>
      <c r="J44" s="31"/>
      <c r="K44" s="32"/>
      <c r="L44" s="29" t="s">
        <v>241</v>
      </c>
      <c r="M44" s="32" t="s">
        <v>269</v>
      </c>
      <c r="N44" s="31" t="s">
        <v>245</v>
      </c>
      <c r="O44" s="32"/>
      <c r="P44" s="29" t="s">
        <v>241</v>
      </c>
      <c r="Q44" s="30">
        <v>1129976</v>
      </c>
      <c r="R44" s="31"/>
    </row>
    <row r="45" spans="1:26" ht="15.75" thickTop="1" x14ac:dyDescent="0.25">
      <c r="A45" s="12"/>
      <c r="B45" s="22"/>
      <c r="C45" s="23"/>
      <c r="D45" s="22"/>
      <c r="E45" s="23"/>
      <c r="F45" s="17"/>
      <c r="G45" s="23"/>
      <c r="H45" s="22"/>
      <c r="I45" s="23"/>
      <c r="J45" s="17"/>
      <c r="K45" s="23"/>
      <c r="L45" s="22"/>
      <c r="M45" s="23"/>
      <c r="N45" s="17"/>
      <c r="O45" s="23"/>
      <c r="P45" s="22"/>
      <c r="Q45" s="23"/>
      <c r="R45" s="17"/>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33" t="s">
        <v>228</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18" x14ac:dyDescent="0.25">
      <c r="A49" s="12"/>
      <c r="B49" s="33"/>
      <c r="C49" s="33"/>
      <c r="D49" s="34" t="s">
        <v>229</v>
      </c>
      <c r="E49" s="34"/>
      <c r="F49" s="34"/>
      <c r="G49" s="34"/>
      <c r="H49" s="34"/>
      <c r="I49" s="34"/>
      <c r="J49" s="34"/>
      <c r="K49" s="34"/>
      <c r="L49" s="34"/>
      <c r="M49" s="34"/>
      <c r="N49" s="34"/>
      <c r="O49" s="34"/>
      <c r="P49" s="34"/>
      <c r="Q49" s="34"/>
      <c r="R49" s="36"/>
    </row>
    <row r="50" spans="1:18" ht="15.75" thickBot="1" x14ac:dyDescent="0.3">
      <c r="A50" s="12"/>
      <c r="B50" s="33"/>
      <c r="C50" s="33"/>
      <c r="D50" s="35" t="s">
        <v>270</v>
      </c>
      <c r="E50" s="35"/>
      <c r="F50" s="35"/>
      <c r="G50" s="35"/>
      <c r="H50" s="35"/>
      <c r="I50" s="35"/>
      <c r="J50" s="35"/>
      <c r="K50" s="35"/>
      <c r="L50" s="35"/>
      <c r="M50" s="35"/>
      <c r="N50" s="35"/>
      <c r="O50" s="35"/>
      <c r="P50" s="35"/>
      <c r="Q50" s="35"/>
      <c r="R50" s="37"/>
    </row>
    <row r="51" spans="1:18" x14ac:dyDescent="0.25">
      <c r="A51" s="12"/>
      <c r="B51" s="33"/>
      <c r="C51" s="33"/>
      <c r="D51" s="38" t="s">
        <v>231</v>
      </c>
      <c r="E51" s="38"/>
      <c r="F51" s="40"/>
      <c r="G51" s="41"/>
      <c r="H51" s="38" t="s">
        <v>233</v>
      </c>
      <c r="I51" s="38"/>
      <c r="J51" s="40"/>
      <c r="K51" s="41"/>
      <c r="L51" s="38" t="s">
        <v>233</v>
      </c>
      <c r="M51" s="38"/>
      <c r="N51" s="40"/>
      <c r="O51" s="41"/>
      <c r="P51" s="38" t="s">
        <v>237</v>
      </c>
      <c r="Q51" s="38"/>
      <c r="R51" s="40"/>
    </row>
    <row r="52" spans="1:18" x14ac:dyDescent="0.25">
      <c r="A52" s="12"/>
      <c r="B52" s="33"/>
      <c r="C52" s="33"/>
      <c r="D52" s="34" t="s">
        <v>232</v>
      </c>
      <c r="E52" s="34"/>
      <c r="F52" s="36"/>
      <c r="G52" s="33"/>
      <c r="H52" s="34" t="s">
        <v>234</v>
      </c>
      <c r="I52" s="34"/>
      <c r="J52" s="36"/>
      <c r="K52" s="33"/>
      <c r="L52" s="34" t="s">
        <v>234</v>
      </c>
      <c r="M52" s="34"/>
      <c r="N52" s="36"/>
      <c r="O52" s="33"/>
      <c r="P52" s="34" t="s">
        <v>238</v>
      </c>
      <c r="Q52" s="34"/>
      <c r="R52" s="36"/>
    </row>
    <row r="53" spans="1:18" ht="15.75" thickBot="1" x14ac:dyDescent="0.3">
      <c r="A53" s="12"/>
      <c r="B53" s="33"/>
      <c r="C53" s="33"/>
      <c r="D53" s="39"/>
      <c r="E53" s="39"/>
      <c r="F53" s="37"/>
      <c r="G53" s="42"/>
      <c r="H53" s="35" t="s">
        <v>235</v>
      </c>
      <c r="I53" s="35"/>
      <c r="J53" s="37"/>
      <c r="K53" s="42"/>
      <c r="L53" s="35" t="s">
        <v>236</v>
      </c>
      <c r="M53" s="35"/>
      <c r="N53" s="37"/>
      <c r="O53" s="42"/>
      <c r="P53" s="39"/>
      <c r="Q53" s="39"/>
      <c r="R53" s="37"/>
    </row>
    <row r="54" spans="1:18" x14ac:dyDescent="0.25">
      <c r="A54" s="12"/>
      <c r="B54" s="14"/>
      <c r="C54" s="14"/>
      <c r="D54" s="38" t="s">
        <v>239</v>
      </c>
      <c r="E54" s="38"/>
      <c r="F54" s="38"/>
      <c r="G54" s="38"/>
      <c r="H54" s="38"/>
      <c r="I54" s="38"/>
      <c r="J54" s="38"/>
      <c r="K54" s="38"/>
      <c r="L54" s="38"/>
      <c r="M54" s="38"/>
      <c r="N54" s="38"/>
      <c r="O54" s="38"/>
      <c r="P54" s="38"/>
      <c r="Q54" s="38"/>
      <c r="R54" s="17"/>
    </row>
    <row r="55" spans="1:18" x14ac:dyDescent="0.25">
      <c r="A55" s="12"/>
      <c r="B55" s="18" t="s">
        <v>240</v>
      </c>
      <c r="C55" s="19"/>
      <c r="D55" s="18" t="s">
        <v>241</v>
      </c>
      <c r="E55" s="20">
        <v>3520</v>
      </c>
      <c r="F55" s="21"/>
      <c r="G55" s="19"/>
      <c r="H55" s="18" t="s">
        <v>241</v>
      </c>
      <c r="I55" s="19">
        <v>38</v>
      </c>
      <c r="J55" s="21"/>
      <c r="K55" s="19"/>
      <c r="L55" s="18" t="s">
        <v>241</v>
      </c>
      <c r="M55" s="19" t="s">
        <v>242</v>
      </c>
      <c r="N55" s="21"/>
      <c r="O55" s="19"/>
      <c r="P55" s="18" t="s">
        <v>241</v>
      </c>
      <c r="Q55" s="20">
        <v>3558</v>
      </c>
      <c r="R55" s="21"/>
    </row>
    <row r="56" spans="1:18" ht="26.25" x14ac:dyDescent="0.25">
      <c r="A56" s="12"/>
      <c r="B56" s="22" t="s">
        <v>243</v>
      </c>
      <c r="C56" s="23"/>
      <c r="D56" s="22"/>
      <c r="E56" s="24">
        <v>49335</v>
      </c>
      <c r="F56" s="17"/>
      <c r="G56" s="23"/>
      <c r="H56" s="22"/>
      <c r="I56" s="23">
        <v>207</v>
      </c>
      <c r="J56" s="17"/>
      <c r="K56" s="23"/>
      <c r="L56" s="22"/>
      <c r="M56" s="23" t="s">
        <v>271</v>
      </c>
      <c r="N56" s="17" t="s">
        <v>245</v>
      </c>
      <c r="O56" s="23"/>
      <c r="P56" s="22"/>
      <c r="Q56" s="24">
        <v>49525</v>
      </c>
      <c r="R56" s="17"/>
    </row>
    <row r="57" spans="1:18" x14ac:dyDescent="0.25">
      <c r="A57" s="12"/>
      <c r="B57" s="18" t="s">
        <v>246</v>
      </c>
      <c r="C57" s="19"/>
      <c r="D57" s="18"/>
      <c r="E57" s="20">
        <v>53078</v>
      </c>
      <c r="F57" s="21"/>
      <c r="G57" s="19"/>
      <c r="H57" s="18"/>
      <c r="I57" s="20">
        <v>3855</v>
      </c>
      <c r="J57" s="21"/>
      <c r="K57" s="19"/>
      <c r="L57" s="18"/>
      <c r="M57" s="19" t="s">
        <v>272</v>
      </c>
      <c r="N57" s="21" t="s">
        <v>245</v>
      </c>
      <c r="O57" s="19"/>
      <c r="P57" s="18"/>
      <c r="Q57" s="20">
        <v>56932</v>
      </c>
      <c r="R57" s="21"/>
    </row>
    <row r="58" spans="1:18" x14ac:dyDescent="0.25">
      <c r="A58" s="12"/>
      <c r="B58" s="22" t="s">
        <v>248</v>
      </c>
      <c r="C58" s="23"/>
      <c r="D58" s="22"/>
      <c r="E58" s="24">
        <v>4076</v>
      </c>
      <c r="F58" s="17"/>
      <c r="G58" s="23"/>
      <c r="H58" s="22"/>
      <c r="I58" s="23">
        <v>69</v>
      </c>
      <c r="J58" s="17"/>
      <c r="K58" s="23"/>
      <c r="L58" s="22"/>
      <c r="M58" s="23" t="s">
        <v>242</v>
      </c>
      <c r="N58" s="17"/>
      <c r="O58" s="23"/>
      <c r="P58" s="22"/>
      <c r="Q58" s="24">
        <v>4145</v>
      </c>
      <c r="R58" s="17"/>
    </row>
    <row r="59" spans="1:18" ht="26.25" x14ac:dyDescent="0.25">
      <c r="A59" s="12"/>
      <c r="B59" s="18" t="s">
        <v>249</v>
      </c>
      <c r="C59" s="19"/>
      <c r="D59" s="18"/>
      <c r="E59" s="20">
        <v>200769</v>
      </c>
      <c r="F59" s="21"/>
      <c r="G59" s="19"/>
      <c r="H59" s="18"/>
      <c r="I59" s="20">
        <v>14730</v>
      </c>
      <c r="J59" s="21"/>
      <c r="K59" s="19"/>
      <c r="L59" s="18"/>
      <c r="M59" s="19" t="s">
        <v>273</v>
      </c>
      <c r="N59" s="21" t="s">
        <v>245</v>
      </c>
      <c r="O59" s="19"/>
      <c r="P59" s="18"/>
      <c r="Q59" s="20">
        <v>215247</v>
      </c>
      <c r="R59" s="21"/>
    </row>
    <row r="60" spans="1:18" ht="26.25" x14ac:dyDescent="0.25">
      <c r="A60" s="12"/>
      <c r="B60" s="22" t="s">
        <v>251</v>
      </c>
      <c r="C60" s="23"/>
      <c r="D60" s="22"/>
      <c r="E60" s="24">
        <v>219613</v>
      </c>
      <c r="F60" s="17"/>
      <c r="G60" s="23"/>
      <c r="H60" s="22"/>
      <c r="I60" s="24">
        <v>1786</v>
      </c>
      <c r="J60" s="17"/>
      <c r="K60" s="23"/>
      <c r="L60" s="22"/>
      <c r="M60" s="23" t="s">
        <v>274</v>
      </c>
      <c r="N60" s="17" t="s">
        <v>245</v>
      </c>
      <c r="O60" s="23"/>
      <c r="P60" s="22"/>
      <c r="Q60" s="24">
        <v>221105</v>
      </c>
      <c r="R60" s="17"/>
    </row>
    <row r="61" spans="1:18" x14ac:dyDescent="0.25">
      <c r="A61" s="12"/>
      <c r="B61" s="18" t="s">
        <v>253</v>
      </c>
      <c r="C61" s="19"/>
      <c r="D61" s="18"/>
      <c r="E61" s="20">
        <v>16130</v>
      </c>
      <c r="F61" s="21"/>
      <c r="G61" s="19"/>
      <c r="H61" s="18"/>
      <c r="I61" s="19">
        <v>18</v>
      </c>
      <c r="J61" s="21"/>
      <c r="K61" s="19"/>
      <c r="L61" s="18"/>
      <c r="M61" s="19" t="s">
        <v>275</v>
      </c>
      <c r="N61" s="21" t="s">
        <v>245</v>
      </c>
      <c r="O61" s="19"/>
      <c r="P61" s="18"/>
      <c r="Q61" s="20">
        <v>16005</v>
      </c>
      <c r="R61" s="21"/>
    </row>
    <row r="62" spans="1:18" x14ac:dyDescent="0.25">
      <c r="A62" s="12"/>
      <c r="B62" s="22" t="s">
        <v>276</v>
      </c>
      <c r="C62" s="23"/>
      <c r="D62" s="22"/>
      <c r="E62" s="23">
        <v>824</v>
      </c>
      <c r="F62" s="17"/>
      <c r="G62" s="23"/>
      <c r="H62" s="22"/>
      <c r="I62" s="24">
        <v>2061</v>
      </c>
      <c r="J62" s="17"/>
      <c r="K62" s="23"/>
      <c r="L62" s="22"/>
      <c r="M62" s="23" t="s">
        <v>277</v>
      </c>
      <c r="N62" s="17" t="s">
        <v>245</v>
      </c>
      <c r="O62" s="23"/>
      <c r="P62" s="22"/>
      <c r="Q62" s="24">
        <v>2880</v>
      </c>
      <c r="R62" s="17"/>
    </row>
    <row r="63" spans="1:18" x14ac:dyDescent="0.25">
      <c r="A63" s="12"/>
      <c r="B63" s="18" t="s">
        <v>256</v>
      </c>
      <c r="C63" s="19"/>
      <c r="D63" s="18"/>
      <c r="E63" s="20">
        <v>250655</v>
      </c>
      <c r="F63" s="21"/>
      <c r="G63" s="19"/>
      <c r="H63" s="18"/>
      <c r="I63" s="20">
        <v>3009</v>
      </c>
      <c r="J63" s="21"/>
      <c r="K63" s="19"/>
      <c r="L63" s="18"/>
      <c r="M63" s="19" t="s">
        <v>278</v>
      </c>
      <c r="N63" s="21" t="s">
        <v>245</v>
      </c>
      <c r="O63" s="19"/>
      <c r="P63" s="18"/>
      <c r="Q63" s="20">
        <v>252838</v>
      </c>
      <c r="R63" s="21"/>
    </row>
    <row r="64" spans="1:18" ht="15.75" thickBot="1" x14ac:dyDescent="0.3">
      <c r="A64" s="12"/>
      <c r="B64" s="22" t="s">
        <v>258</v>
      </c>
      <c r="C64" s="23"/>
      <c r="D64" s="25"/>
      <c r="E64" s="26">
        <v>2091</v>
      </c>
      <c r="F64" s="27"/>
      <c r="G64" s="28"/>
      <c r="H64" s="25"/>
      <c r="I64" s="26">
        <v>1370</v>
      </c>
      <c r="J64" s="27"/>
      <c r="K64" s="28"/>
      <c r="L64" s="25"/>
      <c r="M64" s="28" t="s">
        <v>279</v>
      </c>
      <c r="N64" s="27" t="s">
        <v>245</v>
      </c>
      <c r="O64" s="28"/>
      <c r="P64" s="25"/>
      <c r="Q64" s="26">
        <v>3401</v>
      </c>
      <c r="R64" s="27"/>
    </row>
    <row r="65" spans="1:26" ht="15.75" thickBot="1" x14ac:dyDescent="0.3">
      <c r="A65" s="12"/>
      <c r="B65" s="18" t="s">
        <v>131</v>
      </c>
      <c r="C65" s="19"/>
      <c r="D65" s="29" t="s">
        <v>241</v>
      </c>
      <c r="E65" s="30">
        <v>800091</v>
      </c>
      <c r="F65" s="31"/>
      <c r="G65" s="32"/>
      <c r="H65" s="29" t="s">
        <v>241</v>
      </c>
      <c r="I65" s="30">
        <v>27143</v>
      </c>
      <c r="J65" s="31"/>
      <c r="K65" s="32"/>
      <c r="L65" s="29" t="s">
        <v>241</v>
      </c>
      <c r="M65" s="32" t="s">
        <v>280</v>
      </c>
      <c r="N65" s="31" t="s">
        <v>245</v>
      </c>
      <c r="O65" s="32"/>
      <c r="P65" s="29" t="s">
        <v>241</v>
      </c>
      <c r="Q65" s="30">
        <v>825636</v>
      </c>
      <c r="R65" s="31"/>
    </row>
    <row r="66" spans="1:26" ht="15.75" thickTop="1" x14ac:dyDescent="0.25">
      <c r="A66" s="12"/>
      <c r="B66" s="22"/>
      <c r="C66" s="23"/>
      <c r="D66" s="22"/>
      <c r="E66" s="23"/>
      <c r="F66" s="17"/>
      <c r="G66" s="23"/>
      <c r="H66" s="22"/>
      <c r="I66" s="23"/>
      <c r="J66" s="17"/>
      <c r="K66" s="23"/>
      <c r="L66" s="22"/>
      <c r="M66" s="23"/>
      <c r="N66" s="17"/>
      <c r="O66" s="23"/>
      <c r="P66" s="22"/>
      <c r="Q66" s="23"/>
      <c r="R66" s="17"/>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33" t="s">
        <v>263</v>
      </c>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33"/>
      <c r="C70" s="33"/>
      <c r="D70" s="34" t="s">
        <v>264</v>
      </c>
      <c r="E70" s="34"/>
      <c r="F70" s="34"/>
      <c r="G70" s="34"/>
      <c r="H70" s="34"/>
      <c r="I70" s="34"/>
      <c r="J70" s="34"/>
      <c r="K70" s="34"/>
      <c r="L70" s="34"/>
      <c r="M70" s="34"/>
      <c r="N70" s="34"/>
      <c r="O70" s="34"/>
      <c r="P70" s="34"/>
      <c r="Q70" s="34"/>
      <c r="R70" s="36"/>
    </row>
    <row r="71" spans="1:26" ht="15.75" thickBot="1" x14ac:dyDescent="0.3">
      <c r="A71" s="12"/>
      <c r="B71" s="33"/>
      <c r="C71" s="33"/>
      <c r="D71" s="35" t="s">
        <v>270</v>
      </c>
      <c r="E71" s="35"/>
      <c r="F71" s="35"/>
      <c r="G71" s="35"/>
      <c r="H71" s="35"/>
      <c r="I71" s="35"/>
      <c r="J71" s="35"/>
      <c r="K71" s="35"/>
      <c r="L71" s="35"/>
      <c r="M71" s="35"/>
      <c r="N71" s="35"/>
      <c r="O71" s="35"/>
      <c r="P71" s="35"/>
      <c r="Q71" s="35"/>
      <c r="R71" s="37"/>
    </row>
    <row r="72" spans="1:26" x14ac:dyDescent="0.25">
      <c r="A72" s="12"/>
      <c r="B72" s="33"/>
      <c r="C72" s="33"/>
      <c r="D72" s="38" t="s">
        <v>231</v>
      </c>
      <c r="E72" s="38"/>
      <c r="F72" s="40"/>
      <c r="G72" s="41"/>
      <c r="H72" s="38" t="s">
        <v>233</v>
      </c>
      <c r="I72" s="38"/>
      <c r="J72" s="40"/>
      <c r="K72" s="41"/>
      <c r="L72" s="38" t="s">
        <v>233</v>
      </c>
      <c r="M72" s="38"/>
      <c r="N72" s="40"/>
      <c r="O72" s="41"/>
      <c r="P72" s="38" t="s">
        <v>237</v>
      </c>
      <c r="Q72" s="38"/>
      <c r="R72" s="40"/>
    </row>
    <row r="73" spans="1:26" x14ac:dyDescent="0.25">
      <c r="A73" s="12"/>
      <c r="B73" s="33"/>
      <c r="C73" s="33"/>
      <c r="D73" s="34" t="s">
        <v>232</v>
      </c>
      <c r="E73" s="34"/>
      <c r="F73" s="36"/>
      <c r="G73" s="33"/>
      <c r="H73" s="34" t="s">
        <v>234</v>
      </c>
      <c r="I73" s="34"/>
      <c r="J73" s="36"/>
      <c r="K73" s="33"/>
      <c r="L73" s="34" t="s">
        <v>234</v>
      </c>
      <c r="M73" s="34"/>
      <c r="N73" s="36"/>
      <c r="O73" s="33"/>
      <c r="P73" s="34" t="s">
        <v>238</v>
      </c>
      <c r="Q73" s="34"/>
      <c r="R73" s="36"/>
    </row>
    <row r="74" spans="1:26" ht="15.75" thickBot="1" x14ac:dyDescent="0.3">
      <c r="A74" s="12"/>
      <c r="B74" s="33"/>
      <c r="C74" s="33"/>
      <c r="D74" s="39"/>
      <c r="E74" s="39"/>
      <c r="F74" s="37"/>
      <c r="G74" s="42"/>
      <c r="H74" s="35" t="s">
        <v>235</v>
      </c>
      <c r="I74" s="35"/>
      <c r="J74" s="37"/>
      <c r="K74" s="42"/>
      <c r="L74" s="35" t="s">
        <v>236</v>
      </c>
      <c r="M74" s="35"/>
      <c r="N74" s="37"/>
      <c r="O74" s="42"/>
      <c r="P74" s="39"/>
      <c r="Q74" s="39"/>
      <c r="R74" s="37"/>
    </row>
    <row r="75" spans="1:26" x14ac:dyDescent="0.25">
      <c r="A75" s="12"/>
      <c r="B75" s="14"/>
      <c r="C75" s="14"/>
      <c r="D75" s="38" t="s">
        <v>239</v>
      </c>
      <c r="E75" s="38"/>
      <c r="F75" s="17"/>
      <c r="G75" s="14"/>
      <c r="H75" s="44"/>
      <c r="I75" s="44"/>
      <c r="J75" s="17"/>
      <c r="K75" s="14"/>
      <c r="L75" s="44"/>
      <c r="M75" s="44"/>
      <c r="N75" s="17"/>
      <c r="O75" s="14"/>
      <c r="P75" s="44"/>
      <c r="Q75" s="44"/>
      <c r="R75" s="17"/>
    </row>
    <row r="76" spans="1:26" ht="26.25" x14ac:dyDescent="0.25">
      <c r="A76" s="12"/>
      <c r="B76" s="18" t="s">
        <v>243</v>
      </c>
      <c r="C76" s="19"/>
      <c r="D76" s="18" t="s">
        <v>241</v>
      </c>
      <c r="E76" s="20">
        <v>3232</v>
      </c>
      <c r="F76" s="21"/>
      <c r="G76" s="19"/>
      <c r="H76" s="18" t="s">
        <v>241</v>
      </c>
      <c r="I76" s="19">
        <v>43</v>
      </c>
      <c r="J76" s="21"/>
      <c r="K76" s="19"/>
      <c r="L76" s="18" t="s">
        <v>241</v>
      </c>
      <c r="M76" s="19" t="s">
        <v>242</v>
      </c>
      <c r="N76" s="21"/>
      <c r="O76" s="19"/>
      <c r="P76" s="18" t="s">
        <v>241</v>
      </c>
      <c r="Q76" s="20">
        <v>3275</v>
      </c>
      <c r="R76" s="21"/>
    </row>
    <row r="77" spans="1:26" x14ac:dyDescent="0.25">
      <c r="A77" s="12"/>
      <c r="B77" s="22" t="s">
        <v>246</v>
      </c>
      <c r="C77" s="23"/>
      <c r="D77" s="22"/>
      <c r="E77" s="24">
        <v>72807</v>
      </c>
      <c r="F77" s="17"/>
      <c r="G77" s="23"/>
      <c r="H77" s="22"/>
      <c r="I77" s="24">
        <v>2090</v>
      </c>
      <c r="J77" s="17"/>
      <c r="K77" s="23"/>
      <c r="L77" s="22"/>
      <c r="M77" s="23" t="s">
        <v>281</v>
      </c>
      <c r="N77" s="17" t="s">
        <v>245</v>
      </c>
      <c r="O77" s="23"/>
      <c r="P77" s="22"/>
      <c r="Q77" s="24">
        <v>74887</v>
      </c>
      <c r="R77" s="17"/>
    </row>
    <row r="78" spans="1:26" ht="26.25" x14ac:dyDescent="0.25">
      <c r="A78" s="12"/>
      <c r="B78" s="18" t="s">
        <v>249</v>
      </c>
      <c r="C78" s="19"/>
      <c r="D78" s="18"/>
      <c r="E78" s="20">
        <v>680802</v>
      </c>
      <c r="F78" s="21"/>
      <c r="G78" s="19"/>
      <c r="H78" s="18"/>
      <c r="I78" s="20">
        <v>23004</v>
      </c>
      <c r="J78" s="21"/>
      <c r="K78" s="19"/>
      <c r="L78" s="18"/>
      <c r="M78" s="19" t="s">
        <v>282</v>
      </c>
      <c r="N78" s="21" t="s">
        <v>245</v>
      </c>
      <c r="O78" s="19"/>
      <c r="P78" s="18"/>
      <c r="Q78" s="20">
        <v>702571</v>
      </c>
      <c r="R78" s="21"/>
    </row>
    <row r="79" spans="1:26" ht="27" thickBot="1" x14ac:dyDescent="0.3">
      <c r="A79" s="12"/>
      <c r="B79" s="22" t="s">
        <v>251</v>
      </c>
      <c r="C79" s="23"/>
      <c r="D79" s="25"/>
      <c r="E79" s="26">
        <v>399200</v>
      </c>
      <c r="F79" s="27"/>
      <c r="G79" s="28"/>
      <c r="H79" s="25"/>
      <c r="I79" s="26">
        <v>5185</v>
      </c>
      <c r="J79" s="27"/>
      <c r="K79" s="28"/>
      <c r="L79" s="25"/>
      <c r="M79" s="28" t="s">
        <v>283</v>
      </c>
      <c r="N79" s="27" t="s">
        <v>245</v>
      </c>
      <c r="O79" s="28"/>
      <c r="P79" s="25"/>
      <c r="Q79" s="26">
        <v>403824</v>
      </c>
      <c r="R79" s="27"/>
    </row>
    <row r="80" spans="1:26" ht="15.75" thickBot="1" x14ac:dyDescent="0.3">
      <c r="A80" s="12"/>
      <c r="B80" s="18" t="s">
        <v>131</v>
      </c>
      <c r="C80" s="19"/>
      <c r="D80" s="29" t="s">
        <v>241</v>
      </c>
      <c r="E80" s="30">
        <v>1156041</v>
      </c>
      <c r="F80" s="31"/>
      <c r="G80" s="32"/>
      <c r="H80" s="29" t="s">
        <v>241</v>
      </c>
      <c r="I80" s="30">
        <v>30322</v>
      </c>
      <c r="J80" s="31"/>
      <c r="K80" s="32"/>
      <c r="L80" s="29" t="s">
        <v>241</v>
      </c>
      <c r="M80" s="32" t="s">
        <v>284</v>
      </c>
      <c r="N80" s="31" t="s">
        <v>245</v>
      </c>
      <c r="O80" s="32"/>
      <c r="P80" s="29" t="s">
        <v>241</v>
      </c>
      <c r="Q80" s="30">
        <v>1184557</v>
      </c>
      <c r="R80" s="31"/>
    </row>
    <row r="81" spans="1:26" ht="15.75" thickTop="1" x14ac:dyDescent="0.25">
      <c r="A81" s="12"/>
      <c r="B81" s="22"/>
      <c r="C81" s="23"/>
      <c r="D81" s="22"/>
      <c r="E81" s="23"/>
      <c r="F81" s="17"/>
      <c r="G81" s="23"/>
      <c r="H81" s="22"/>
      <c r="I81" s="23"/>
      <c r="J81" s="17"/>
      <c r="K81" s="23"/>
      <c r="L81" s="22"/>
      <c r="M81" s="23"/>
      <c r="N81" s="17"/>
      <c r="O81" s="23"/>
      <c r="P81" s="22"/>
      <c r="Q81" s="23"/>
      <c r="R81" s="17"/>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33" t="s">
        <v>285</v>
      </c>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75" thickBot="1" x14ac:dyDescent="0.3">
      <c r="A85" s="12"/>
      <c r="B85" s="14"/>
      <c r="C85" s="14"/>
      <c r="D85" s="35" t="s">
        <v>230</v>
      </c>
      <c r="E85" s="35"/>
      <c r="F85" s="35"/>
      <c r="G85" s="35"/>
      <c r="H85" s="35"/>
      <c r="I85" s="35"/>
      <c r="J85" s="35"/>
      <c r="K85" s="35"/>
      <c r="L85" s="35"/>
      <c r="M85" s="35"/>
      <c r="N85" s="35"/>
      <c r="O85" s="35"/>
      <c r="P85" s="35"/>
      <c r="Q85" s="35"/>
      <c r="R85" s="27"/>
    </row>
    <row r="86" spans="1:26" x14ac:dyDescent="0.25">
      <c r="A86" s="12"/>
      <c r="B86" s="33"/>
      <c r="C86" s="33"/>
      <c r="D86" s="38" t="s">
        <v>286</v>
      </c>
      <c r="E86" s="38"/>
      <c r="F86" s="38"/>
      <c r="G86" s="38"/>
      <c r="H86" s="38"/>
      <c r="I86" s="38"/>
      <c r="J86" s="40"/>
      <c r="K86" s="41"/>
      <c r="L86" s="38" t="s">
        <v>288</v>
      </c>
      <c r="M86" s="38"/>
      <c r="N86" s="38"/>
      <c r="O86" s="38"/>
      <c r="P86" s="38"/>
      <c r="Q86" s="38"/>
      <c r="R86" s="40"/>
    </row>
    <row r="87" spans="1:26" ht="15.75" thickBot="1" x14ac:dyDescent="0.3">
      <c r="A87" s="12"/>
      <c r="B87" s="33"/>
      <c r="C87" s="33"/>
      <c r="D87" s="35" t="s">
        <v>287</v>
      </c>
      <c r="E87" s="35"/>
      <c r="F87" s="35"/>
      <c r="G87" s="35"/>
      <c r="H87" s="35"/>
      <c r="I87" s="35"/>
      <c r="J87" s="37"/>
      <c r="K87" s="33"/>
      <c r="L87" s="35" t="s">
        <v>289</v>
      </c>
      <c r="M87" s="35"/>
      <c r="N87" s="35"/>
      <c r="O87" s="35"/>
      <c r="P87" s="35"/>
      <c r="Q87" s="35"/>
      <c r="R87" s="37"/>
    </row>
    <row r="88" spans="1:26" x14ac:dyDescent="0.25">
      <c r="A88" s="12"/>
      <c r="B88" s="33"/>
      <c r="C88" s="33"/>
      <c r="D88" s="38" t="s">
        <v>231</v>
      </c>
      <c r="E88" s="38"/>
      <c r="F88" s="40"/>
      <c r="G88" s="41"/>
      <c r="H88" s="38" t="s">
        <v>237</v>
      </c>
      <c r="I88" s="38"/>
      <c r="J88" s="40"/>
      <c r="K88" s="33"/>
      <c r="L88" s="38" t="s">
        <v>231</v>
      </c>
      <c r="M88" s="38"/>
      <c r="N88" s="40"/>
      <c r="O88" s="41"/>
      <c r="P88" s="38" t="s">
        <v>237</v>
      </c>
      <c r="Q88" s="38"/>
      <c r="R88" s="40"/>
    </row>
    <row r="89" spans="1:26" ht="15.75" thickBot="1" x14ac:dyDescent="0.3">
      <c r="A89" s="12"/>
      <c r="B89" s="33"/>
      <c r="C89" s="33"/>
      <c r="D89" s="35" t="s">
        <v>232</v>
      </c>
      <c r="E89" s="35"/>
      <c r="F89" s="37"/>
      <c r="G89" s="42"/>
      <c r="H89" s="35" t="s">
        <v>238</v>
      </c>
      <c r="I89" s="35"/>
      <c r="J89" s="37"/>
      <c r="K89" s="42"/>
      <c r="L89" s="35" t="s">
        <v>232</v>
      </c>
      <c r="M89" s="35"/>
      <c r="N89" s="37"/>
      <c r="O89" s="42"/>
      <c r="P89" s="35" t="s">
        <v>238</v>
      </c>
      <c r="Q89" s="35"/>
      <c r="R89" s="37"/>
    </row>
    <row r="90" spans="1:26" x14ac:dyDescent="0.25">
      <c r="A90" s="12"/>
      <c r="B90" s="14"/>
      <c r="C90" s="14"/>
      <c r="D90" s="38" t="s">
        <v>239</v>
      </c>
      <c r="E90" s="38"/>
      <c r="F90" s="38"/>
      <c r="G90" s="38"/>
      <c r="H90" s="38"/>
      <c r="I90" s="38"/>
      <c r="J90" s="38"/>
      <c r="K90" s="38"/>
      <c r="L90" s="38"/>
      <c r="M90" s="38"/>
      <c r="N90" s="38"/>
      <c r="O90" s="38"/>
      <c r="P90" s="38"/>
      <c r="Q90" s="38"/>
      <c r="R90" s="17"/>
    </row>
    <row r="91" spans="1:26" x14ac:dyDescent="0.25">
      <c r="A91" s="12"/>
      <c r="B91" s="22" t="s">
        <v>290</v>
      </c>
      <c r="C91" s="14"/>
      <c r="D91" s="43"/>
      <c r="E91" s="43"/>
      <c r="F91" s="17"/>
      <c r="G91" s="14"/>
      <c r="H91" s="43"/>
      <c r="I91" s="43"/>
      <c r="J91" s="17"/>
      <c r="K91" s="14"/>
      <c r="L91" s="43"/>
      <c r="M91" s="43"/>
      <c r="N91" s="17"/>
      <c r="O91" s="14"/>
      <c r="P91" s="43"/>
      <c r="Q91" s="43"/>
      <c r="R91" s="17"/>
    </row>
    <row r="92" spans="1:26" x14ac:dyDescent="0.25">
      <c r="A92" s="12"/>
      <c r="B92" s="45" t="s">
        <v>291</v>
      </c>
      <c r="C92" s="19"/>
      <c r="D92" s="18" t="s">
        <v>241</v>
      </c>
      <c r="E92" s="20">
        <v>82545</v>
      </c>
      <c r="F92" s="21"/>
      <c r="G92" s="19"/>
      <c r="H92" s="18" t="s">
        <v>241</v>
      </c>
      <c r="I92" s="20">
        <v>82914</v>
      </c>
      <c r="J92" s="21"/>
      <c r="K92" s="19"/>
      <c r="L92" s="18" t="s">
        <v>241</v>
      </c>
      <c r="M92" s="20">
        <v>11209</v>
      </c>
      <c r="N92" s="21"/>
      <c r="O92" s="19"/>
      <c r="P92" s="18" t="s">
        <v>241</v>
      </c>
      <c r="Q92" s="20">
        <v>11457</v>
      </c>
      <c r="R92" s="21"/>
    </row>
    <row r="93" spans="1:26" x14ac:dyDescent="0.25">
      <c r="A93" s="12"/>
      <c r="B93" s="46" t="s">
        <v>292</v>
      </c>
      <c r="C93" s="23"/>
      <c r="D93" s="22"/>
      <c r="E93" s="24">
        <v>497991</v>
      </c>
      <c r="F93" s="17"/>
      <c r="G93" s="23"/>
      <c r="H93" s="22"/>
      <c r="I93" s="24">
        <v>499327</v>
      </c>
      <c r="J93" s="17"/>
      <c r="K93" s="23"/>
      <c r="L93" s="22"/>
      <c r="M93" s="24">
        <v>175599</v>
      </c>
      <c r="N93" s="17"/>
      <c r="O93" s="23"/>
      <c r="P93" s="22"/>
      <c r="Q93" s="24">
        <v>178347</v>
      </c>
      <c r="R93" s="17"/>
    </row>
    <row r="94" spans="1:26" x14ac:dyDescent="0.25">
      <c r="A94" s="12"/>
      <c r="B94" s="45" t="s">
        <v>293</v>
      </c>
      <c r="C94" s="19"/>
      <c r="D94" s="18"/>
      <c r="E94" s="20">
        <v>65067</v>
      </c>
      <c r="F94" s="21"/>
      <c r="G94" s="19"/>
      <c r="H94" s="18"/>
      <c r="I94" s="20">
        <v>66961</v>
      </c>
      <c r="J94" s="21"/>
      <c r="K94" s="19"/>
      <c r="L94" s="18"/>
      <c r="M94" s="20">
        <v>305349</v>
      </c>
      <c r="N94" s="21"/>
      <c r="O94" s="19"/>
      <c r="P94" s="18"/>
      <c r="Q94" s="20">
        <v>303332</v>
      </c>
      <c r="R94" s="21"/>
    </row>
    <row r="95" spans="1:26" ht="15.75" thickBot="1" x14ac:dyDescent="0.3">
      <c r="A95" s="12"/>
      <c r="B95" s="46" t="s">
        <v>294</v>
      </c>
      <c r="C95" s="23"/>
      <c r="D95" s="25"/>
      <c r="E95" s="26">
        <v>90715</v>
      </c>
      <c r="F95" s="27"/>
      <c r="G95" s="28"/>
      <c r="H95" s="25"/>
      <c r="I95" s="26">
        <v>94443</v>
      </c>
      <c r="J95" s="27"/>
      <c r="K95" s="28"/>
      <c r="L95" s="25"/>
      <c r="M95" s="26">
        <v>257602</v>
      </c>
      <c r="N95" s="27"/>
      <c r="O95" s="28"/>
      <c r="P95" s="25"/>
      <c r="Q95" s="26">
        <v>245957</v>
      </c>
      <c r="R95" s="27"/>
    </row>
    <row r="96" spans="1:26" x14ac:dyDescent="0.25">
      <c r="A96" s="12"/>
      <c r="B96" s="18" t="s">
        <v>295</v>
      </c>
      <c r="C96" s="19"/>
      <c r="D96" s="18"/>
      <c r="E96" s="20">
        <v>736318</v>
      </c>
      <c r="F96" s="21"/>
      <c r="G96" s="19"/>
      <c r="H96" s="18"/>
      <c r="I96" s="20">
        <v>743645</v>
      </c>
      <c r="J96" s="21"/>
      <c r="K96" s="19"/>
      <c r="L96" s="18"/>
      <c r="M96" s="20">
        <v>749759</v>
      </c>
      <c r="N96" s="21"/>
      <c r="O96" s="19"/>
      <c r="P96" s="18"/>
      <c r="Q96" s="20">
        <v>739093</v>
      </c>
      <c r="R96" s="21"/>
    </row>
    <row r="97" spans="1:26" ht="26.25" x14ac:dyDescent="0.25">
      <c r="A97" s="12"/>
      <c r="B97" s="46" t="s">
        <v>296</v>
      </c>
      <c r="C97" s="23"/>
      <c r="D97" s="22"/>
      <c r="E97" s="24">
        <v>313865</v>
      </c>
      <c r="F97" s="17"/>
      <c r="G97" s="23"/>
      <c r="H97" s="22"/>
      <c r="I97" s="24">
        <v>304749</v>
      </c>
      <c r="J97" s="17"/>
      <c r="K97" s="23"/>
      <c r="L97" s="22"/>
      <c r="M97" s="24">
        <v>391324</v>
      </c>
      <c r="N97" s="17"/>
      <c r="O97" s="23"/>
      <c r="P97" s="22"/>
      <c r="Q97" s="24">
        <v>390883</v>
      </c>
      <c r="R97" s="17"/>
    </row>
    <row r="98" spans="1:26" ht="15.75" thickBot="1" x14ac:dyDescent="0.3">
      <c r="A98" s="12"/>
      <c r="B98" s="18" t="s">
        <v>258</v>
      </c>
      <c r="C98" s="19"/>
      <c r="D98" s="47"/>
      <c r="E98" s="48">
        <v>2873</v>
      </c>
      <c r="F98" s="49"/>
      <c r="G98" s="50"/>
      <c r="H98" s="47"/>
      <c r="I98" s="48">
        <v>12034</v>
      </c>
      <c r="J98" s="49"/>
      <c r="K98" s="50"/>
      <c r="L98" s="47"/>
      <c r="M98" s="50" t="s">
        <v>242</v>
      </c>
      <c r="N98" s="49"/>
      <c r="O98" s="50"/>
      <c r="P98" s="47"/>
      <c r="Q98" s="50" t="s">
        <v>242</v>
      </c>
      <c r="R98" s="49"/>
    </row>
    <row r="99" spans="1:26" ht="15.75" thickBot="1" x14ac:dyDescent="0.3">
      <c r="A99" s="12"/>
      <c r="B99" s="22" t="s">
        <v>131</v>
      </c>
      <c r="C99" s="23"/>
      <c r="D99" s="51" t="s">
        <v>241</v>
      </c>
      <c r="E99" s="52">
        <v>1053056</v>
      </c>
      <c r="F99" s="53"/>
      <c r="G99" s="54"/>
      <c r="H99" s="51" t="s">
        <v>241</v>
      </c>
      <c r="I99" s="52">
        <v>1060428</v>
      </c>
      <c r="J99" s="53"/>
      <c r="K99" s="54"/>
      <c r="L99" s="51" t="s">
        <v>241</v>
      </c>
      <c r="M99" s="52">
        <v>1141083</v>
      </c>
      <c r="N99" s="53"/>
      <c r="O99" s="54"/>
      <c r="P99" s="51" t="s">
        <v>241</v>
      </c>
      <c r="Q99" s="52">
        <v>1129976</v>
      </c>
      <c r="R99" s="53"/>
    </row>
    <row r="100" spans="1:26" ht="15.75" thickTop="1" x14ac:dyDescent="0.25">
      <c r="A100" s="12"/>
      <c r="B100" s="22"/>
      <c r="C100" s="23"/>
      <c r="D100" s="22"/>
      <c r="E100" s="23"/>
      <c r="F100" s="17"/>
      <c r="G100" s="23"/>
      <c r="H100" s="22"/>
      <c r="I100" s="23"/>
      <c r="J100" s="17"/>
      <c r="K100" s="23"/>
      <c r="L100" s="22"/>
      <c r="M100" s="23"/>
      <c r="N100" s="17"/>
      <c r="O100" s="23"/>
      <c r="P100" s="22"/>
      <c r="Q100" s="23"/>
      <c r="R100" s="17"/>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75" thickBot="1" x14ac:dyDescent="0.3">
      <c r="A102" s="12"/>
      <c r="B102" s="14"/>
      <c r="C102" s="14"/>
      <c r="D102" s="35" t="s">
        <v>270</v>
      </c>
      <c r="E102" s="35"/>
      <c r="F102" s="35"/>
      <c r="G102" s="35"/>
      <c r="H102" s="35"/>
      <c r="I102" s="35"/>
      <c r="J102" s="35"/>
      <c r="K102" s="35"/>
      <c r="L102" s="35"/>
      <c r="M102" s="35"/>
      <c r="N102" s="35"/>
      <c r="O102" s="35"/>
      <c r="P102" s="35"/>
      <c r="Q102" s="35"/>
      <c r="R102" s="27"/>
    </row>
    <row r="103" spans="1:26" x14ac:dyDescent="0.25">
      <c r="A103" s="12"/>
      <c r="B103" s="33"/>
      <c r="C103" s="33"/>
      <c r="D103" s="38" t="s">
        <v>286</v>
      </c>
      <c r="E103" s="38"/>
      <c r="F103" s="38"/>
      <c r="G103" s="38"/>
      <c r="H103" s="38"/>
      <c r="I103" s="38"/>
      <c r="J103" s="40"/>
      <c r="K103" s="41"/>
      <c r="L103" s="38" t="s">
        <v>288</v>
      </c>
      <c r="M103" s="38"/>
      <c r="N103" s="38"/>
      <c r="O103" s="38"/>
      <c r="P103" s="38"/>
      <c r="Q103" s="38"/>
      <c r="R103" s="40"/>
    </row>
    <row r="104" spans="1:26" ht="15.75" thickBot="1" x14ac:dyDescent="0.3">
      <c r="A104" s="12"/>
      <c r="B104" s="33"/>
      <c r="C104" s="33"/>
      <c r="D104" s="35" t="s">
        <v>287</v>
      </c>
      <c r="E104" s="35"/>
      <c r="F104" s="35"/>
      <c r="G104" s="35"/>
      <c r="H104" s="35"/>
      <c r="I104" s="35"/>
      <c r="J104" s="37"/>
      <c r="K104" s="33"/>
      <c r="L104" s="35" t="s">
        <v>289</v>
      </c>
      <c r="M104" s="35"/>
      <c r="N104" s="35"/>
      <c r="O104" s="35"/>
      <c r="P104" s="35"/>
      <c r="Q104" s="35"/>
      <c r="R104" s="37"/>
    </row>
    <row r="105" spans="1:26" x14ac:dyDescent="0.25">
      <c r="A105" s="12"/>
      <c r="B105" s="33"/>
      <c r="C105" s="33"/>
      <c r="D105" s="38" t="s">
        <v>231</v>
      </c>
      <c r="E105" s="38"/>
      <c r="F105" s="40"/>
      <c r="G105" s="41"/>
      <c r="H105" s="38" t="s">
        <v>237</v>
      </c>
      <c r="I105" s="38"/>
      <c r="J105" s="40"/>
      <c r="K105" s="33"/>
      <c r="L105" s="38" t="s">
        <v>231</v>
      </c>
      <c r="M105" s="38"/>
      <c r="N105" s="40"/>
      <c r="O105" s="41"/>
      <c r="P105" s="38" t="s">
        <v>237</v>
      </c>
      <c r="Q105" s="38"/>
      <c r="R105" s="40"/>
    </row>
    <row r="106" spans="1:26" ht="15.75" thickBot="1" x14ac:dyDescent="0.3">
      <c r="A106" s="12"/>
      <c r="B106" s="33"/>
      <c r="C106" s="33"/>
      <c r="D106" s="35" t="s">
        <v>232</v>
      </c>
      <c r="E106" s="35"/>
      <c r="F106" s="37"/>
      <c r="G106" s="42"/>
      <c r="H106" s="35" t="s">
        <v>238</v>
      </c>
      <c r="I106" s="35"/>
      <c r="J106" s="37"/>
      <c r="K106" s="42"/>
      <c r="L106" s="35" t="s">
        <v>232</v>
      </c>
      <c r="M106" s="35"/>
      <c r="N106" s="37"/>
      <c r="O106" s="42"/>
      <c r="P106" s="35" t="s">
        <v>238</v>
      </c>
      <c r="Q106" s="35"/>
      <c r="R106" s="37"/>
    </row>
    <row r="107" spans="1:26" x14ac:dyDescent="0.25">
      <c r="A107" s="12"/>
      <c r="B107" s="14"/>
      <c r="C107" s="14"/>
      <c r="D107" s="38" t="s">
        <v>239</v>
      </c>
      <c r="E107" s="38"/>
      <c r="F107" s="38"/>
      <c r="G107" s="38"/>
      <c r="H107" s="38"/>
      <c r="I107" s="38"/>
      <c r="J107" s="38"/>
      <c r="K107" s="38"/>
      <c r="L107" s="38"/>
      <c r="M107" s="38"/>
      <c r="N107" s="38"/>
      <c r="O107" s="38"/>
      <c r="P107" s="38"/>
      <c r="Q107" s="38"/>
      <c r="R107" s="17"/>
    </row>
    <row r="108" spans="1:26" x14ac:dyDescent="0.25">
      <c r="A108" s="12"/>
      <c r="B108" s="22" t="s">
        <v>290</v>
      </c>
      <c r="C108" s="14"/>
      <c r="D108" s="43"/>
      <c r="E108" s="43"/>
      <c r="F108" s="17"/>
      <c r="G108" s="14"/>
      <c r="H108" s="43"/>
      <c r="I108" s="43"/>
      <c r="J108" s="17"/>
      <c r="K108" s="14"/>
      <c r="L108" s="43"/>
      <c r="M108" s="43"/>
      <c r="N108" s="17"/>
      <c r="O108" s="14"/>
      <c r="P108" s="43"/>
      <c r="Q108" s="43"/>
      <c r="R108" s="17"/>
    </row>
    <row r="109" spans="1:26" x14ac:dyDescent="0.25">
      <c r="A109" s="12"/>
      <c r="B109" s="45" t="s">
        <v>291</v>
      </c>
      <c r="C109" s="19"/>
      <c r="D109" s="18" t="s">
        <v>241</v>
      </c>
      <c r="E109" s="20">
        <v>40380</v>
      </c>
      <c r="F109" s="21"/>
      <c r="G109" s="19"/>
      <c r="H109" s="18" t="s">
        <v>241</v>
      </c>
      <c r="I109" s="20">
        <v>40686</v>
      </c>
      <c r="J109" s="21"/>
      <c r="K109" s="19"/>
      <c r="L109" s="18" t="s">
        <v>241</v>
      </c>
      <c r="M109" s="20">
        <v>10265</v>
      </c>
      <c r="N109" s="21"/>
      <c r="O109" s="19"/>
      <c r="P109" s="18" t="s">
        <v>241</v>
      </c>
      <c r="Q109" s="20">
        <v>10496</v>
      </c>
      <c r="R109" s="21"/>
    </row>
    <row r="110" spans="1:26" x14ac:dyDescent="0.25">
      <c r="A110" s="12"/>
      <c r="B110" s="46" t="s">
        <v>292</v>
      </c>
      <c r="C110" s="23"/>
      <c r="D110" s="22"/>
      <c r="E110" s="24">
        <v>309293</v>
      </c>
      <c r="F110" s="17"/>
      <c r="G110" s="23"/>
      <c r="H110" s="22"/>
      <c r="I110" s="24">
        <v>312480</v>
      </c>
      <c r="J110" s="17"/>
      <c r="K110" s="23"/>
      <c r="L110" s="22"/>
      <c r="M110" s="24">
        <v>167162</v>
      </c>
      <c r="N110" s="17"/>
      <c r="O110" s="23"/>
      <c r="P110" s="22"/>
      <c r="Q110" s="24">
        <v>171769</v>
      </c>
      <c r="R110" s="17"/>
    </row>
    <row r="111" spans="1:26" x14ac:dyDescent="0.25">
      <c r="A111" s="12"/>
      <c r="B111" s="45" t="s">
        <v>293</v>
      </c>
      <c r="C111" s="19"/>
      <c r="D111" s="18"/>
      <c r="E111" s="20">
        <v>59817</v>
      </c>
      <c r="F111" s="21"/>
      <c r="G111" s="19"/>
      <c r="H111" s="18"/>
      <c r="I111" s="20">
        <v>63540</v>
      </c>
      <c r="J111" s="21"/>
      <c r="K111" s="19"/>
      <c r="L111" s="18"/>
      <c r="M111" s="20">
        <v>227603</v>
      </c>
      <c r="N111" s="21"/>
      <c r="O111" s="19"/>
      <c r="P111" s="18"/>
      <c r="Q111" s="20">
        <v>236608</v>
      </c>
      <c r="R111" s="21"/>
    </row>
    <row r="112" spans="1:26" ht="15.75" thickBot="1" x14ac:dyDescent="0.3">
      <c r="A112" s="12"/>
      <c r="B112" s="46" t="s">
        <v>294</v>
      </c>
      <c r="C112" s="23"/>
      <c r="D112" s="25"/>
      <c r="E112" s="26">
        <v>110919</v>
      </c>
      <c r="F112" s="27"/>
      <c r="G112" s="28"/>
      <c r="H112" s="25"/>
      <c r="I112" s="26">
        <v>120467</v>
      </c>
      <c r="J112" s="27"/>
      <c r="K112" s="28"/>
      <c r="L112" s="25"/>
      <c r="M112" s="26">
        <v>279004</v>
      </c>
      <c r="N112" s="27"/>
      <c r="O112" s="28"/>
      <c r="P112" s="25"/>
      <c r="Q112" s="26">
        <v>286973</v>
      </c>
      <c r="R112" s="27"/>
    </row>
    <row r="113" spans="1:26" x14ac:dyDescent="0.25">
      <c r="A113" s="12"/>
      <c r="B113" s="18" t="s">
        <v>295</v>
      </c>
      <c r="C113" s="19"/>
      <c r="D113" s="18"/>
      <c r="E113" s="20">
        <v>520409</v>
      </c>
      <c r="F113" s="21"/>
      <c r="G113" s="19"/>
      <c r="H113" s="18"/>
      <c r="I113" s="20">
        <v>537173</v>
      </c>
      <c r="J113" s="21"/>
      <c r="K113" s="19"/>
      <c r="L113" s="18"/>
      <c r="M113" s="20">
        <v>684034</v>
      </c>
      <c r="N113" s="21"/>
      <c r="O113" s="19"/>
      <c r="P113" s="18"/>
      <c r="Q113" s="20">
        <v>705846</v>
      </c>
      <c r="R113" s="21"/>
    </row>
    <row r="114" spans="1:26" ht="26.25" x14ac:dyDescent="0.25">
      <c r="A114" s="12"/>
      <c r="B114" s="46" t="s">
        <v>296</v>
      </c>
      <c r="C114" s="23"/>
      <c r="D114" s="22"/>
      <c r="E114" s="24">
        <v>276767</v>
      </c>
      <c r="F114" s="17"/>
      <c r="G114" s="23"/>
      <c r="H114" s="22"/>
      <c r="I114" s="24">
        <v>282182</v>
      </c>
      <c r="J114" s="17"/>
      <c r="K114" s="23"/>
      <c r="L114" s="22"/>
      <c r="M114" s="24">
        <v>472007</v>
      </c>
      <c r="N114" s="17"/>
      <c r="O114" s="23"/>
      <c r="P114" s="22"/>
      <c r="Q114" s="24">
        <v>478711</v>
      </c>
      <c r="R114" s="17"/>
    </row>
    <row r="115" spans="1:26" ht="15.75" thickBot="1" x14ac:dyDescent="0.3">
      <c r="A115" s="12"/>
      <c r="B115" s="18" t="s">
        <v>258</v>
      </c>
      <c r="C115" s="19"/>
      <c r="D115" s="47"/>
      <c r="E115" s="48">
        <v>2915</v>
      </c>
      <c r="F115" s="49"/>
      <c r="G115" s="50"/>
      <c r="H115" s="47"/>
      <c r="I115" s="48">
        <v>6281</v>
      </c>
      <c r="J115" s="49"/>
      <c r="K115" s="50"/>
      <c r="L115" s="47"/>
      <c r="M115" s="50" t="s">
        <v>242</v>
      </c>
      <c r="N115" s="49"/>
      <c r="O115" s="50"/>
      <c r="P115" s="47"/>
      <c r="Q115" s="50" t="s">
        <v>242</v>
      </c>
      <c r="R115" s="49"/>
    </row>
    <row r="116" spans="1:26" ht="15.75" thickBot="1" x14ac:dyDescent="0.3">
      <c r="A116" s="12"/>
      <c r="B116" s="22" t="s">
        <v>131</v>
      </c>
      <c r="C116" s="23"/>
      <c r="D116" s="51" t="s">
        <v>241</v>
      </c>
      <c r="E116" s="52">
        <v>800091</v>
      </c>
      <c r="F116" s="53"/>
      <c r="G116" s="54"/>
      <c r="H116" s="51" t="s">
        <v>241</v>
      </c>
      <c r="I116" s="52">
        <v>825636</v>
      </c>
      <c r="J116" s="53"/>
      <c r="K116" s="54"/>
      <c r="L116" s="51" t="s">
        <v>241</v>
      </c>
      <c r="M116" s="52">
        <v>1156041</v>
      </c>
      <c r="N116" s="53"/>
      <c r="O116" s="54"/>
      <c r="P116" s="51" t="s">
        <v>241</v>
      </c>
      <c r="Q116" s="52">
        <v>1184557</v>
      </c>
      <c r="R116" s="53"/>
    </row>
    <row r="117" spans="1:26" ht="15.75" thickTop="1" x14ac:dyDescent="0.25">
      <c r="A117" s="12"/>
      <c r="B117" s="14"/>
      <c r="C117" s="14"/>
      <c r="D117" s="22"/>
      <c r="E117" s="23"/>
      <c r="F117" s="17"/>
      <c r="G117" s="14"/>
      <c r="H117" s="22"/>
      <c r="I117" s="23"/>
      <c r="J117" s="17"/>
      <c r="K117" s="14"/>
      <c r="L117" s="22"/>
      <c r="M117" s="23"/>
      <c r="N117" s="17"/>
      <c r="O117" s="14"/>
      <c r="P117" s="22"/>
      <c r="Q117" s="23"/>
      <c r="R117" s="17"/>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33" t="s">
        <v>297</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33" t="s">
        <v>298</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33"/>
      <c r="C123" s="33"/>
      <c r="D123" s="34" t="s">
        <v>229</v>
      </c>
      <c r="E123" s="34"/>
      <c r="F123" s="34"/>
      <c r="G123" s="34"/>
      <c r="H123" s="34"/>
      <c r="I123" s="34"/>
      <c r="J123" s="34"/>
      <c r="K123" s="34"/>
      <c r="L123" s="34"/>
      <c r="M123" s="34"/>
      <c r="N123" s="34"/>
      <c r="O123" s="34"/>
      <c r="P123" s="34"/>
      <c r="Q123" s="34"/>
      <c r="R123" s="34"/>
      <c r="S123" s="34"/>
      <c r="T123" s="34"/>
      <c r="U123" s="34"/>
      <c r="V123" s="34"/>
      <c r="W123" s="34"/>
      <c r="X123" s="34"/>
      <c r="Y123" s="34"/>
      <c r="Z123" s="36"/>
    </row>
    <row r="124" spans="1:26" ht="15.75" thickBot="1" x14ac:dyDescent="0.3">
      <c r="A124" s="12"/>
      <c r="B124" s="33"/>
      <c r="C124" s="33"/>
      <c r="D124" s="35" t="s">
        <v>230</v>
      </c>
      <c r="E124" s="35"/>
      <c r="F124" s="35"/>
      <c r="G124" s="35"/>
      <c r="H124" s="35"/>
      <c r="I124" s="35"/>
      <c r="J124" s="35"/>
      <c r="K124" s="35"/>
      <c r="L124" s="35"/>
      <c r="M124" s="35"/>
      <c r="N124" s="35"/>
      <c r="O124" s="35"/>
      <c r="P124" s="35"/>
      <c r="Q124" s="35"/>
      <c r="R124" s="35"/>
      <c r="S124" s="35"/>
      <c r="T124" s="35"/>
      <c r="U124" s="35"/>
      <c r="V124" s="35"/>
      <c r="W124" s="35"/>
      <c r="X124" s="35"/>
      <c r="Y124" s="35"/>
      <c r="Z124" s="37"/>
    </row>
    <row r="125" spans="1:26" ht="15.75" thickBot="1" x14ac:dyDescent="0.3">
      <c r="A125" s="12"/>
      <c r="B125" s="14"/>
      <c r="C125" s="14"/>
      <c r="D125" s="55" t="s">
        <v>299</v>
      </c>
      <c r="E125" s="55"/>
      <c r="F125" s="55"/>
      <c r="G125" s="55"/>
      <c r="H125" s="55"/>
      <c r="I125" s="55"/>
      <c r="J125" s="27"/>
      <c r="K125" s="14"/>
      <c r="L125" s="55" t="s">
        <v>300</v>
      </c>
      <c r="M125" s="55"/>
      <c r="N125" s="55"/>
      <c r="O125" s="55"/>
      <c r="P125" s="55"/>
      <c r="Q125" s="55"/>
      <c r="R125" s="27"/>
      <c r="S125" s="14"/>
      <c r="T125" s="55" t="s">
        <v>131</v>
      </c>
      <c r="U125" s="55"/>
      <c r="V125" s="55"/>
      <c r="W125" s="55"/>
      <c r="X125" s="55"/>
      <c r="Y125" s="55"/>
      <c r="Z125" s="27"/>
    </row>
    <row r="126" spans="1:26" x14ac:dyDescent="0.25">
      <c r="A126" s="12"/>
      <c r="B126" s="33"/>
      <c r="C126" s="33"/>
      <c r="D126" s="38" t="s">
        <v>301</v>
      </c>
      <c r="E126" s="38"/>
      <c r="F126" s="40"/>
      <c r="G126" s="41"/>
      <c r="H126" s="38" t="s">
        <v>234</v>
      </c>
      <c r="I126" s="38"/>
      <c r="J126" s="40"/>
      <c r="K126" s="33"/>
      <c r="L126" s="38" t="s">
        <v>301</v>
      </c>
      <c r="M126" s="38"/>
      <c r="N126" s="40"/>
      <c r="O126" s="41"/>
      <c r="P126" s="38" t="s">
        <v>234</v>
      </c>
      <c r="Q126" s="38"/>
      <c r="R126" s="40"/>
      <c r="S126" s="33"/>
      <c r="T126" s="38" t="s">
        <v>301</v>
      </c>
      <c r="U126" s="38"/>
      <c r="V126" s="40"/>
      <c r="W126" s="41"/>
      <c r="X126" s="38" t="s">
        <v>234</v>
      </c>
      <c r="Y126" s="38"/>
      <c r="Z126" s="40"/>
    </row>
    <row r="127" spans="1:26" ht="15.75" thickBot="1" x14ac:dyDescent="0.3">
      <c r="A127" s="12"/>
      <c r="B127" s="33"/>
      <c r="C127" s="33"/>
      <c r="D127" s="35"/>
      <c r="E127" s="35"/>
      <c r="F127" s="37"/>
      <c r="G127" s="42"/>
      <c r="H127" s="35" t="s">
        <v>236</v>
      </c>
      <c r="I127" s="35"/>
      <c r="J127" s="37"/>
      <c r="K127" s="42"/>
      <c r="L127" s="35"/>
      <c r="M127" s="35"/>
      <c r="N127" s="37"/>
      <c r="O127" s="42"/>
      <c r="P127" s="35" t="s">
        <v>236</v>
      </c>
      <c r="Q127" s="35"/>
      <c r="R127" s="37"/>
      <c r="S127" s="42"/>
      <c r="T127" s="35"/>
      <c r="U127" s="35"/>
      <c r="V127" s="37"/>
      <c r="W127" s="42"/>
      <c r="X127" s="35" t="s">
        <v>236</v>
      </c>
      <c r="Y127" s="35"/>
      <c r="Z127" s="37"/>
    </row>
    <row r="128" spans="1:26" x14ac:dyDescent="0.25">
      <c r="A128" s="12"/>
      <c r="B128" s="14"/>
      <c r="C128" s="14"/>
      <c r="D128" s="38" t="s">
        <v>239</v>
      </c>
      <c r="E128" s="38"/>
      <c r="F128" s="38"/>
      <c r="G128" s="38"/>
      <c r="H128" s="38"/>
      <c r="I128" s="38"/>
      <c r="J128" s="38"/>
      <c r="K128" s="38"/>
      <c r="L128" s="38"/>
      <c r="M128" s="38"/>
      <c r="N128" s="38"/>
      <c r="O128" s="38"/>
      <c r="P128" s="38"/>
      <c r="Q128" s="38"/>
      <c r="R128" s="38"/>
      <c r="S128" s="38"/>
      <c r="T128" s="38"/>
      <c r="U128" s="38"/>
      <c r="V128" s="38"/>
      <c r="W128" s="38"/>
      <c r="X128" s="38"/>
      <c r="Y128" s="38"/>
      <c r="Z128" s="17"/>
    </row>
    <row r="129" spans="1:26" x14ac:dyDescent="0.25">
      <c r="A129" s="12"/>
      <c r="B129" s="22"/>
      <c r="C129" s="14"/>
      <c r="D129" s="43"/>
      <c r="E129" s="43"/>
      <c r="F129" s="17"/>
      <c r="G129" s="14"/>
      <c r="H129" s="43"/>
      <c r="I129" s="43"/>
      <c r="J129" s="17"/>
      <c r="K129" s="14"/>
      <c r="L129" s="43"/>
      <c r="M129" s="43"/>
      <c r="N129" s="17"/>
      <c r="O129" s="14"/>
      <c r="P129" s="43"/>
      <c r="Q129" s="43"/>
      <c r="R129" s="17"/>
      <c r="S129" s="14"/>
      <c r="T129" s="43"/>
      <c r="U129" s="43"/>
      <c r="V129" s="17"/>
      <c r="W129" s="14"/>
      <c r="X129" s="43"/>
      <c r="Y129" s="43"/>
      <c r="Z129" s="17"/>
    </row>
    <row r="130" spans="1:26" ht="26.25" x14ac:dyDescent="0.25">
      <c r="A130" s="12"/>
      <c r="B130" s="45" t="s">
        <v>243</v>
      </c>
      <c r="C130" s="19"/>
      <c r="D130" s="18" t="s">
        <v>241</v>
      </c>
      <c r="E130" s="20">
        <v>24673</v>
      </c>
      <c r="F130" s="21"/>
      <c r="G130" s="19"/>
      <c r="H130" s="18" t="s">
        <v>241</v>
      </c>
      <c r="I130" s="19" t="s">
        <v>244</v>
      </c>
      <c r="J130" s="21" t="s">
        <v>245</v>
      </c>
      <c r="K130" s="19"/>
      <c r="L130" s="18" t="s">
        <v>241</v>
      </c>
      <c r="M130" s="19" t="s">
        <v>242</v>
      </c>
      <c r="N130" s="21"/>
      <c r="O130" s="19"/>
      <c r="P130" s="18" t="s">
        <v>241</v>
      </c>
      <c r="Q130" s="19" t="s">
        <v>242</v>
      </c>
      <c r="R130" s="21"/>
      <c r="S130" s="19"/>
      <c r="T130" s="18" t="s">
        <v>241</v>
      </c>
      <c r="U130" s="20">
        <v>24673</v>
      </c>
      <c r="V130" s="21"/>
      <c r="W130" s="19"/>
      <c r="X130" s="18" t="s">
        <v>241</v>
      </c>
      <c r="Y130" s="19" t="s">
        <v>244</v>
      </c>
      <c r="Z130" s="21" t="s">
        <v>245</v>
      </c>
    </row>
    <row r="131" spans="1:26" x14ac:dyDescent="0.25">
      <c r="A131" s="12"/>
      <c r="B131" s="22" t="s">
        <v>246</v>
      </c>
      <c r="C131" s="23"/>
      <c r="D131" s="22"/>
      <c r="E131" s="23">
        <v>28</v>
      </c>
      <c r="F131" s="17"/>
      <c r="G131" s="23"/>
      <c r="H131" s="22"/>
      <c r="I131" s="23" t="s">
        <v>242</v>
      </c>
      <c r="J131" s="17"/>
      <c r="K131" s="23"/>
      <c r="L131" s="22"/>
      <c r="M131" s="23">
        <v>855</v>
      </c>
      <c r="N131" s="17"/>
      <c r="O131" s="23"/>
      <c r="P131" s="22"/>
      <c r="Q131" s="23" t="s">
        <v>247</v>
      </c>
      <c r="R131" s="17" t="s">
        <v>245</v>
      </c>
      <c r="S131" s="23"/>
      <c r="T131" s="22"/>
      <c r="U131" s="23">
        <v>883</v>
      </c>
      <c r="V131" s="17"/>
      <c r="W131" s="23"/>
      <c r="X131" s="22"/>
      <c r="Y131" s="23" t="s">
        <v>247</v>
      </c>
      <c r="Z131" s="17" t="s">
        <v>245</v>
      </c>
    </row>
    <row r="132" spans="1:26" ht="26.25" x14ac:dyDescent="0.25">
      <c r="A132" s="12"/>
      <c r="B132" s="45" t="s">
        <v>249</v>
      </c>
      <c r="C132" s="19"/>
      <c r="D132" s="18"/>
      <c r="E132" s="20">
        <v>11186</v>
      </c>
      <c r="F132" s="21"/>
      <c r="G132" s="19"/>
      <c r="H132" s="18"/>
      <c r="I132" s="19" t="s">
        <v>302</v>
      </c>
      <c r="J132" s="21" t="s">
        <v>245</v>
      </c>
      <c r="K132" s="19"/>
      <c r="L132" s="18"/>
      <c r="M132" s="20">
        <v>3519</v>
      </c>
      <c r="N132" s="21"/>
      <c r="O132" s="19"/>
      <c r="P132" s="18"/>
      <c r="Q132" s="19" t="s">
        <v>302</v>
      </c>
      <c r="R132" s="21" t="s">
        <v>245</v>
      </c>
      <c r="S132" s="19"/>
      <c r="T132" s="18"/>
      <c r="U132" s="20">
        <v>14705</v>
      </c>
      <c r="V132" s="21"/>
      <c r="W132" s="19"/>
      <c r="X132" s="18"/>
      <c r="Y132" s="19" t="s">
        <v>250</v>
      </c>
      <c r="Z132" s="21" t="s">
        <v>245</v>
      </c>
    </row>
    <row r="133" spans="1:26" ht="26.25" x14ac:dyDescent="0.25">
      <c r="A133" s="12"/>
      <c r="B133" s="46" t="s">
        <v>251</v>
      </c>
      <c r="C133" s="23"/>
      <c r="D133" s="22"/>
      <c r="E133" s="24">
        <v>213501</v>
      </c>
      <c r="F133" s="17"/>
      <c r="G133" s="23"/>
      <c r="H133" s="22"/>
      <c r="I133" s="23" t="s">
        <v>303</v>
      </c>
      <c r="J133" s="17" t="s">
        <v>245</v>
      </c>
      <c r="K133" s="23"/>
      <c r="L133" s="22"/>
      <c r="M133" s="24">
        <v>21970</v>
      </c>
      <c r="N133" s="17"/>
      <c r="O133" s="23"/>
      <c r="P133" s="22"/>
      <c r="Q133" s="23" t="s">
        <v>304</v>
      </c>
      <c r="R133" s="17" t="s">
        <v>245</v>
      </c>
      <c r="S133" s="23"/>
      <c r="T133" s="22"/>
      <c r="U133" s="24">
        <v>235471</v>
      </c>
      <c r="V133" s="17"/>
      <c r="W133" s="23"/>
      <c r="X133" s="22"/>
      <c r="Y133" s="23" t="s">
        <v>252</v>
      </c>
      <c r="Z133" s="17" t="s">
        <v>245</v>
      </c>
    </row>
    <row r="134" spans="1:26" x14ac:dyDescent="0.25">
      <c r="A134" s="12"/>
      <c r="B134" s="18" t="s">
        <v>253</v>
      </c>
      <c r="C134" s="19"/>
      <c r="D134" s="18"/>
      <c r="E134" s="20">
        <v>5008</v>
      </c>
      <c r="F134" s="21"/>
      <c r="G134" s="19"/>
      <c r="H134" s="18"/>
      <c r="I134" s="19" t="s">
        <v>272</v>
      </c>
      <c r="J134" s="21" t="s">
        <v>245</v>
      </c>
      <c r="K134" s="19"/>
      <c r="L134" s="18"/>
      <c r="M134" s="20">
        <v>4769</v>
      </c>
      <c r="N134" s="21"/>
      <c r="O134" s="19"/>
      <c r="P134" s="18"/>
      <c r="Q134" s="19" t="s">
        <v>305</v>
      </c>
      <c r="R134" s="21" t="s">
        <v>245</v>
      </c>
      <c r="S134" s="19"/>
      <c r="T134" s="18"/>
      <c r="U134" s="20">
        <v>9777</v>
      </c>
      <c r="V134" s="21"/>
      <c r="W134" s="19"/>
      <c r="X134" s="18"/>
      <c r="Y134" s="19" t="s">
        <v>254</v>
      </c>
      <c r="Z134" s="21" t="s">
        <v>245</v>
      </c>
    </row>
    <row r="135" spans="1:26" x14ac:dyDescent="0.25">
      <c r="A135" s="12"/>
      <c r="B135" s="22" t="s">
        <v>256</v>
      </c>
      <c r="C135" s="23"/>
      <c r="D135" s="22"/>
      <c r="E135" s="24">
        <v>193377</v>
      </c>
      <c r="F135" s="17"/>
      <c r="G135" s="23"/>
      <c r="H135" s="22"/>
      <c r="I135" s="23" t="s">
        <v>306</v>
      </c>
      <c r="J135" s="17" t="s">
        <v>245</v>
      </c>
      <c r="K135" s="23"/>
      <c r="L135" s="22"/>
      <c r="M135" s="24">
        <v>21713</v>
      </c>
      <c r="N135" s="17"/>
      <c r="O135" s="23"/>
      <c r="P135" s="22"/>
      <c r="Q135" s="23" t="s">
        <v>307</v>
      </c>
      <c r="R135" s="17" t="s">
        <v>245</v>
      </c>
      <c r="S135" s="23"/>
      <c r="T135" s="22"/>
      <c r="U135" s="24">
        <v>215090</v>
      </c>
      <c r="V135" s="17"/>
      <c r="W135" s="23"/>
      <c r="X135" s="22"/>
      <c r="Y135" s="23" t="s">
        <v>257</v>
      </c>
      <c r="Z135" s="17" t="s">
        <v>245</v>
      </c>
    </row>
    <row r="136" spans="1:26" ht="15.75" thickBot="1" x14ac:dyDescent="0.3">
      <c r="A136" s="12"/>
      <c r="B136" s="18" t="s">
        <v>258</v>
      </c>
      <c r="C136" s="19"/>
      <c r="D136" s="47"/>
      <c r="E136" s="50" t="s">
        <v>242</v>
      </c>
      <c r="F136" s="49"/>
      <c r="G136" s="50"/>
      <c r="H136" s="47"/>
      <c r="I136" s="50" t="s">
        <v>242</v>
      </c>
      <c r="J136" s="49"/>
      <c r="K136" s="50"/>
      <c r="L136" s="47"/>
      <c r="M136" s="48">
        <v>1862</v>
      </c>
      <c r="N136" s="49"/>
      <c r="O136" s="50"/>
      <c r="P136" s="47"/>
      <c r="Q136" s="50" t="s">
        <v>259</v>
      </c>
      <c r="R136" s="49" t="s">
        <v>245</v>
      </c>
      <c r="S136" s="50"/>
      <c r="T136" s="47"/>
      <c r="U136" s="48">
        <v>1862</v>
      </c>
      <c r="V136" s="49"/>
      <c r="W136" s="50"/>
      <c r="X136" s="47"/>
      <c r="Y136" s="50" t="s">
        <v>259</v>
      </c>
      <c r="Z136" s="49" t="s">
        <v>245</v>
      </c>
    </row>
    <row r="137" spans="1:26" ht="15.75" thickBot="1" x14ac:dyDescent="0.3">
      <c r="A137" s="12"/>
      <c r="B137" s="22" t="s">
        <v>131</v>
      </c>
      <c r="C137" s="23"/>
      <c r="D137" s="51" t="s">
        <v>241</v>
      </c>
      <c r="E137" s="52">
        <v>447773</v>
      </c>
      <c r="F137" s="53"/>
      <c r="G137" s="54"/>
      <c r="H137" s="51" t="s">
        <v>241</v>
      </c>
      <c r="I137" s="54" t="s">
        <v>308</v>
      </c>
      <c r="J137" s="53" t="s">
        <v>245</v>
      </c>
      <c r="K137" s="54"/>
      <c r="L137" s="51" t="s">
        <v>241</v>
      </c>
      <c r="M137" s="52">
        <v>54688</v>
      </c>
      <c r="N137" s="53"/>
      <c r="O137" s="54"/>
      <c r="P137" s="51" t="s">
        <v>241</v>
      </c>
      <c r="Q137" s="54" t="s">
        <v>309</v>
      </c>
      <c r="R137" s="53" t="s">
        <v>245</v>
      </c>
      <c r="S137" s="54"/>
      <c r="T137" s="51" t="s">
        <v>241</v>
      </c>
      <c r="U137" s="52">
        <v>502461</v>
      </c>
      <c r="V137" s="53"/>
      <c r="W137" s="54"/>
      <c r="X137" s="51" t="s">
        <v>241</v>
      </c>
      <c r="Y137" s="54" t="s">
        <v>260</v>
      </c>
      <c r="Z137" s="53" t="s">
        <v>245</v>
      </c>
    </row>
    <row r="138" spans="1:26" ht="15.75" thickTop="1" x14ac:dyDescent="0.25">
      <c r="A138" s="12"/>
      <c r="B138" s="22"/>
      <c r="C138" s="23"/>
      <c r="D138" s="22"/>
      <c r="E138" s="23"/>
      <c r="F138" s="17"/>
      <c r="G138" s="23"/>
      <c r="H138" s="22"/>
      <c r="I138" s="23"/>
      <c r="J138" s="17"/>
      <c r="K138" s="23"/>
      <c r="L138" s="22"/>
      <c r="M138" s="23"/>
      <c r="N138" s="17"/>
      <c r="O138" s="23"/>
      <c r="P138" s="22"/>
      <c r="Q138" s="23"/>
      <c r="R138" s="17"/>
      <c r="S138" s="23"/>
      <c r="T138" s="22"/>
      <c r="U138" s="23"/>
      <c r="V138" s="17"/>
      <c r="W138" s="23"/>
      <c r="X138" s="22"/>
      <c r="Y138" s="23"/>
      <c r="Z138" s="17"/>
    </row>
    <row r="139" spans="1:2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x14ac:dyDescent="0.25">
      <c r="A140" s="12"/>
      <c r="B140" s="33" t="s">
        <v>310</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row>
    <row r="141" spans="1:2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2"/>
      <c r="B142" s="33"/>
      <c r="C142" s="33"/>
      <c r="D142" s="34" t="s">
        <v>264</v>
      </c>
      <c r="E142" s="34"/>
      <c r="F142" s="34"/>
      <c r="G142" s="34"/>
      <c r="H142" s="34"/>
      <c r="I142" s="34"/>
      <c r="J142" s="34"/>
      <c r="K142" s="34"/>
      <c r="L142" s="34"/>
      <c r="M142" s="34"/>
      <c r="N142" s="34"/>
      <c r="O142" s="34"/>
      <c r="P142" s="34"/>
      <c r="Q142" s="34"/>
      <c r="R142" s="34"/>
      <c r="S142" s="34"/>
      <c r="T142" s="34"/>
      <c r="U142" s="34"/>
      <c r="V142" s="34"/>
      <c r="W142" s="34"/>
      <c r="X142" s="34"/>
      <c r="Y142" s="34"/>
      <c r="Z142" s="36"/>
    </row>
    <row r="143" spans="1:26" ht="15.75" thickBot="1" x14ac:dyDescent="0.3">
      <c r="A143" s="12"/>
      <c r="B143" s="33"/>
      <c r="C143" s="33"/>
      <c r="D143" s="35" t="s">
        <v>230</v>
      </c>
      <c r="E143" s="35"/>
      <c r="F143" s="35"/>
      <c r="G143" s="35"/>
      <c r="H143" s="35"/>
      <c r="I143" s="35"/>
      <c r="J143" s="35"/>
      <c r="K143" s="35"/>
      <c r="L143" s="35"/>
      <c r="M143" s="35"/>
      <c r="N143" s="35"/>
      <c r="O143" s="35"/>
      <c r="P143" s="35"/>
      <c r="Q143" s="35"/>
      <c r="R143" s="35"/>
      <c r="S143" s="35"/>
      <c r="T143" s="35"/>
      <c r="U143" s="35"/>
      <c r="V143" s="35"/>
      <c r="W143" s="35"/>
      <c r="X143" s="35"/>
      <c r="Y143" s="35"/>
      <c r="Z143" s="37"/>
    </row>
    <row r="144" spans="1:26" ht="15.75" thickBot="1" x14ac:dyDescent="0.3">
      <c r="A144" s="12"/>
      <c r="B144" s="14"/>
      <c r="C144" s="14"/>
      <c r="D144" s="55" t="s">
        <v>299</v>
      </c>
      <c r="E144" s="55"/>
      <c r="F144" s="55"/>
      <c r="G144" s="55"/>
      <c r="H144" s="55"/>
      <c r="I144" s="55"/>
      <c r="J144" s="27"/>
      <c r="K144" s="14"/>
      <c r="L144" s="55" t="s">
        <v>300</v>
      </c>
      <c r="M144" s="55"/>
      <c r="N144" s="55"/>
      <c r="O144" s="55"/>
      <c r="P144" s="55"/>
      <c r="Q144" s="55"/>
      <c r="R144" s="27"/>
      <c r="S144" s="14"/>
      <c r="T144" s="55" t="s">
        <v>131</v>
      </c>
      <c r="U144" s="55"/>
      <c r="V144" s="55"/>
      <c r="W144" s="55"/>
      <c r="X144" s="55"/>
      <c r="Y144" s="55"/>
      <c r="Z144" s="27"/>
    </row>
    <row r="145" spans="1:26" x14ac:dyDescent="0.25">
      <c r="A145" s="12"/>
      <c r="B145" s="33"/>
      <c r="C145" s="33"/>
      <c r="D145" s="38" t="s">
        <v>301</v>
      </c>
      <c r="E145" s="38"/>
      <c r="F145" s="40"/>
      <c r="G145" s="41"/>
      <c r="H145" s="38" t="s">
        <v>234</v>
      </c>
      <c r="I145" s="38"/>
      <c r="J145" s="40"/>
      <c r="K145" s="33"/>
      <c r="L145" s="38" t="s">
        <v>301</v>
      </c>
      <c r="M145" s="38"/>
      <c r="N145" s="40"/>
      <c r="O145" s="41"/>
      <c r="P145" s="38" t="s">
        <v>234</v>
      </c>
      <c r="Q145" s="38"/>
      <c r="R145" s="40"/>
      <c r="S145" s="33"/>
      <c r="T145" s="38" t="s">
        <v>301</v>
      </c>
      <c r="U145" s="38"/>
      <c r="V145" s="40"/>
      <c r="W145" s="41"/>
      <c r="X145" s="38" t="s">
        <v>234</v>
      </c>
      <c r="Y145" s="38"/>
      <c r="Z145" s="40"/>
    </row>
    <row r="146" spans="1:26" ht="15.75" thickBot="1" x14ac:dyDescent="0.3">
      <c r="A146" s="12"/>
      <c r="B146" s="33"/>
      <c r="C146" s="33"/>
      <c r="D146" s="35"/>
      <c r="E146" s="35"/>
      <c r="F146" s="37"/>
      <c r="G146" s="42"/>
      <c r="H146" s="35" t="s">
        <v>236</v>
      </c>
      <c r="I146" s="35"/>
      <c r="J146" s="37"/>
      <c r="K146" s="42"/>
      <c r="L146" s="35"/>
      <c r="M146" s="35"/>
      <c r="N146" s="37"/>
      <c r="O146" s="42"/>
      <c r="P146" s="35" t="s">
        <v>236</v>
      </c>
      <c r="Q146" s="35"/>
      <c r="R146" s="37"/>
      <c r="S146" s="42"/>
      <c r="T146" s="35"/>
      <c r="U146" s="35"/>
      <c r="V146" s="37"/>
      <c r="W146" s="42"/>
      <c r="X146" s="35" t="s">
        <v>236</v>
      </c>
      <c r="Y146" s="35"/>
      <c r="Z146" s="37"/>
    </row>
    <row r="147" spans="1:26" x14ac:dyDescent="0.25">
      <c r="A147" s="12"/>
      <c r="B147" s="14"/>
      <c r="C147" s="14"/>
      <c r="D147" s="38" t="s">
        <v>239</v>
      </c>
      <c r="E147" s="38"/>
      <c r="F147" s="38"/>
      <c r="G147" s="38"/>
      <c r="H147" s="38"/>
      <c r="I147" s="38"/>
      <c r="J147" s="38"/>
      <c r="K147" s="38"/>
      <c r="L147" s="38"/>
      <c r="M147" s="38"/>
      <c r="N147" s="38"/>
      <c r="O147" s="38"/>
      <c r="P147" s="38"/>
      <c r="Q147" s="38"/>
      <c r="R147" s="38"/>
      <c r="S147" s="38"/>
      <c r="T147" s="38"/>
      <c r="U147" s="38"/>
      <c r="V147" s="38"/>
      <c r="W147" s="38"/>
      <c r="X147" s="38"/>
      <c r="Y147" s="38"/>
      <c r="Z147" s="17"/>
    </row>
    <row r="148" spans="1:26" ht="26.25" x14ac:dyDescent="0.25">
      <c r="A148" s="12"/>
      <c r="B148" s="45" t="s">
        <v>243</v>
      </c>
      <c r="C148" s="19"/>
      <c r="D148" s="18" t="s">
        <v>241</v>
      </c>
      <c r="E148" s="20">
        <v>1854</v>
      </c>
      <c r="F148" s="21"/>
      <c r="G148" s="19"/>
      <c r="H148" s="18" t="s">
        <v>241</v>
      </c>
      <c r="I148" s="19" t="s">
        <v>265</v>
      </c>
      <c r="J148" s="21" t="s">
        <v>245</v>
      </c>
      <c r="K148" s="19"/>
      <c r="L148" s="18" t="s">
        <v>241</v>
      </c>
      <c r="M148" s="19" t="s">
        <v>242</v>
      </c>
      <c r="N148" s="21"/>
      <c r="O148" s="19"/>
      <c r="P148" s="18" t="s">
        <v>241</v>
      </c>
      <c r="Q148" s="19" t="s">
        <v>242</v>
      </c>
      <c r="R148" s="21"/>
      <c r="S148" s="19"/>
      <c r="T148" s="18" t="s">
        <v>241</v>
      </c>
      <c r="U148" s="20">
        <v>1854</v>
      </c>
      <c r="V148" s="21"/>
      <c r="W148" s="19"/>
      <c r="X148" s="18" t="s">
        <v>241</v>
      </c>
      <c r="Y148" s="19" t="s">
        <v>265</v>
      </c>
      <c r="Z148" s="21" t="s">
        <v>245</v>
      </c>
    </row>
    <row r="149" spans="1:26" x14ac:dyDescent="0.25">
      <c r="A149" s="12"/>
      <c r="B149" s="22" t="s">
        <v>246</v>
      </c>
      <c r="C149" s="23"/>
      <c r="D149" s="22"/>
      <c r="E149" s="24">
        <v>24309</v>
      </c>
      <c r="F149" s="17"/>
      <c r="G149" s="23"/>
      <c r="H149" s="22"/>
      <c r="I149" s="23" t="s">
        <v>311</v>
      </c>
      <c r="J149" s="17" t="s">
        <v>245</v>
      </c>
      <c r="K149" s="23"/>
      <c r="L149" s="22"/>
      <c r="M149" s="24">
        <v>7452</v>
      </c>
      <c r="N149" s="17"/>
      <c r="O149" s="23"/>
      <c r="P149" s="22"/>
      <c r="Q149" s="23" t="s">
        <v>312</v>
      </c>
      <c r="R149" s="17" t="s">
        <v>245</v>
      </c>
      <c r="S149" s="23"/>
      <c r="T149" s="22"/>
      <c r="U149" s="24">
        <v>31761</v>
      </c>
      <c r="V149" s="17"/>
      <c r="W149" s="23"/>
      <c r="X149" s="22"/>
      <c r="Y149" s="23" t="s">
        <v>266</v>
      </c>
      <c r="Z149" s="17" t="s">
        <v>245</v>
      </c>
    </row>
    <row r="150" spans="1:26" ht="26.25" x14ac:dyDescent="0.25">
      <c r="A150" s="12"/>
      <c r="B150" s="45" t="s">
        <v>249</v>
      </c>
      <c r="C150" s="19"/>
      <c r="D150" s="18"/>
      <c r="E150" s="20">
        <v>370514</v>
      </c>
      <c r="F150" s="21"/>
      <c r="G150" s="19"/>
      <c r="H150" s="18"/>
      <c r="I150" s="19" t="s">
        <v>313</v>
      </c>
      <c r="J150" s="21" t="s">
        <v>245</v>
      </c>
      <c r="K150" s="19"/>
      <c r="L150" s="18"/>
      <c r="M150" s="20">
        <v>9278</v>
      </c>
      <c r="N150" s="21"/>
      <c r="O150" s="19"/>
      <c r="P150" s="18"/>
      <c r="Q150" s="19" t="s">
        <v>314</v>
      </c>
      <c r="R150" s="21" t="s">
        <v>245</v>
      </c>
      <c r="S150" s="19"/>
      <c r="T150" s="18"/>
      <c r="U150" s="20">
        <v>379792</v>
      </c>
      <c r="V150" s="21"/>
      <c r="W150" s="19"/>
      <c r="X150" s="18"/>
      <c r="Y150" s="19" t="s">
        <v>267</v>
      </c>
      <c r="Z150" s="21" t="s">
        <v>245</v>
      </c>
    </row>
    <row r="151" spans="1:26" ht="27" thickBot="1" x14ac:dyDescent="0.3">
      <c r="A151" s="12"/>
      <c r="B151" s="22" t="s">
        <v>251</v>
      </c>
      <c r="C151" s="23"/>
      <c r="D151" s="25"/>
      <c r="E151" s="26">
        <v>166265</v>
      </c>
      <c r="F151" s="27"/>
      <c r="G151" s="28"/>
      <c r="H151" s="25"/>
      <c r="I151" s="28" t="s">
        <v>315</v>
      </c>
      <c r="J151" s="27" t="s">
        <v>245</v>
      </c>
      <c r="K151" s="28"/>
      <c r="L151" s="25"/>
      <c r="M151" s="26">
        <v>11545</v>
      </c>
      <c r="N151" s="27"/>
      <c r="O151" s="28"/>
      <c r="P151" s="25"/>
      <c r="Q151" s="28" t="s">
        <v>316</v>
      </c>
      <c r="R151" s="27" t="s">
        <v>245</v>
      </c>
      <c r="S151" s="28"/>
      <c r="T151" s="25"/>
      <c r="U151" s="26">
        <v>177810</v>
      </c>
      <c r="V151" s="27"/>
      <c r="W151" s="28"/>
      <c r="X151" s="25"/>
      <c r="Y151" s="28" t="s">
        <v>268</v>
      </c>
      <c r="Z151" s="27" t="s">
        <v>245</v>
      </c>
    </row>
    <row r="152" spans="1:26" ht="15.75" thickBot="1" x14ac:dyDescent="0.3">
      <c r="A152" s="12"/>
      <c r="B152" s="18" t="s">
        <v>131</v>
      </c>
      <c r="C152" s="19"/>
      <c r="D152" s="29" t="s">
        <v>241</v>
      </c>
      <c r="E152" s="30">
        <v>562942</v>
      </c>
      <c r="F152" s="31"/>
      <c r="G152" s="32"/>
      <c r="H152" s="29" t="s">
        <v>241</v>
      </c>
      <c r="I152" s="32" t="s">
        <v>317</v>
      </c>
      <c r="J152" s="31" t="s">
        <v>245</v>
      </c>
      <c r="K152" s="32"/>
      <c r="L152" s="29" t="s">
        <v>241</v>
      </c>
      <c r="M152" s="30">
        <v>28275</v>
      </c>
      <c r="N152" s="31"/>
      <c r="O152" s="32"/>
      <c r="P152" s="29" t="s">
        <v>241</v>
      </c>
      <c r="Q152" s="32" t="s">
        <v>318</v>
      </c>
      <c r="R152" s="31" t="s">
        <v>245</v>
      </c>
      <c r="S152" s="32"/>
      <c r="T152" s="29" t="s">
        <v>241</v>
      </c>
      <c r="U152" s="30">
        <v>591217</v>
      </c>
      <c r="V152" s="31"/>
      <c r="W152" s="32"/>
      <c r="X152" s="29" t="s">
        <v>241</v>
      </c>
      <c r="Y152" s="32" t="s">
        <v>269</v>
      </c>
      <c r="Z152" s="31" t="s">
        <v>245</v>
      </c>
    </row>
    <row r="153" spans="1:26" ht="15.75" thickTop="1" x14ac:dyDescent="0.25">
      <c r="A153" s="12"/>
      <c r="B153" s="22"/>
      <c r="C153" s="23"/>
      <c r="D153" s="22"/>
      <c r="E153" s="23"/>
      <c r="F153" s="17"/>
      <c r="G153" s="23"/>
      <c r="H153" s="22"/>
      <c r="I153" s="23"/>
      <c r="J153" s="17"/>
      <c r="K153" s="23"/>
      <c r="L153" s="22"/>
      <c r="M153" s="23"/>
      <c r="N153" s="17"/>
      <c r="O153" s="23"/>
      <c r="P153" s="22"/>
      <c r="Q153" s="23"/>
      <c r="R153" s="17"/>
      <c r="S153" s="23"/>
      <c r="T153" s="22"/>
      <c r="U153" s="23"/>
      <c r="V153" s="17"/>
      <c r="W153" s="23"/>
      <c r="X153" s="22"/>
      <c r="Y153" s="23"/>
      <c r="Z153" s="17"/>
    </row>
    <row r="154" spans="1:26"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ht="25.5" customHeight="1" x14ac:dyDescent="0.25">
      <c r="A155" s="12"/>
      <c r="B155" s="33" t="s">
        <v>319</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x14ac:dyDescent="0.25">
      <c r="A157" s="12"/>
      <c r="B157" s="33" t="s">
        <v>320</v>
      </c>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row>
    <row r="158" spans="1:26"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x14ac:dyDescent="0.25">
      <c r="A159" s="12"/>
      <c r="B159" s="33" t="s">
        <v>321</v>
      </c>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row>
    <row r="160" spans="1:26"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x14ac:dyDescent="0.25">
      <c r="A161" s="12"/>
      <c r="B161" s="33" t="s">
        <v>322</v>
      </c>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row>
    <row r="162" spans="1:26"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x14ac:dyDescent="0.25">
      <c r="A163" s="12"/>
      <c r="B163" s="33" t="s">
        <v>298</v>
      </c>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x14ac:dyDescent="0.25">
      <c r="A165" s="12"/>
      <c r="B165" s="33"/>
      <c r="C165" s="33"/>
      <c r="D165" s="34" t="s">
        <v>229</v>
      </c>
      <c r="E165" s="34"/>
      <c r="F165" s="34"/>
      <c r="G165" s="34"/>
      <c r="H165" s="34"/>
      <c r="I165" s="34"/>
      <c r="J165" s="34"/>
      <c r="K165" s="34"/>
      <c r="L165" s="34"/>
      <c r="M165" s="34"/>
      <c r="N165" s="34"/>
      <c r="O165" s="34"/>
      <c r="P165" s="34"/>
      <c r="Q165" s="34"/>
      <c r="R165" s="34"/>
      <c r="S165" s="34"/>
      <c r="T165" s="34"/>
      <c r="U165" s="34"/>
      <c r="V165" s="34"/>
      <c r="W165" s="34"/>
      <c r="X165" s="34"/>
      <c r="Y165" s="34"/>
      <c r="Z165" s="36"/>
    </row>
    <row r="166" spans="1:26" ht="15.75" thickBot="1" x14ac:dyDescent="0.3">
      <c r="A166" s="12"/>
      <c r="B166" s="33"/>
      <c r="C166" s="33"/>
      <c r="D166" s="35" t="s">
        <v>270</v>
      </c>
      <c r="E166" s="35"/>
      <c r="F166" s="35"/>
      <c r="G166" s="35"/>
      <c r="H166" s="35"/>
      <c r="I166" s="35"/>
      <c r="J166" s="35"/>
      <c r="K166" s="35"/>
      <c r="L166" s="35"/>
      <c r="M166" s="35"/>
      <c r="N166" s="35"/>
      <c r="O166" s="35"/>
      <c r="P166" s="35"/>
      <c r="Q166" s="35"/>
      <c r="R166" s="35"/>
      <c r="S166" s="35"/>
      <c r="T166" s="35"/>
      <c r="U166" s="35"/>
      <c r="V166" s="35"/>
      <c r="W166" s="35"/>
      <c r="X166" s="35"/>
      <c r="Y166" s="35"/>
      <c r="Z166" s="37"/>
    </row>
    <row r="167" spans="1:26" ht="15.75" thickBot="1" x14ac:dyDescent="0.3">
      <c r="A167" s="12"/>
      <c r="B167" s="14"/>
      <c r="C167" s="14"/>
      <c r="D167" s="55" t="s">
        <v>299</v>
      </c>
      <c r="E167" s="55"/>
      <c r="F167" s="55"/>
      <c r="G167" s="55"/>
      <c r="H167" s="55"/>
      <c r="I167" s="55"/>
      <c r="J167" s="27"/>
      <c r="K167" s="14"/>
      <c r="L167" s="55" t="s">
        <v>300</v>
      </c>
      <c r="M167" s="55"/>
      <c r="N167" s="55"/>
      <c r="O167" s="55"/>
      <c r="P167" s="55"/>
      <c r="Q167" s="55"/>
      <c r="R167" s="27"/>
      <c r="S167" s="14"/>
      <c r="T167" s="55" t="s">
        <v>131</v>
      </c>
      <c r="U167" s="55"/>
      <c r="V167" s="55"/>
      <c r="W167" s="55"/>
      <c r="X167" s="55"/>
      <c r="Y167" s="55"/>
      <c r="Z167" s="27"/>
    </row>
    <row r="168" spans="1:26" x14ac:dyDescent="0.25">
      <c r="A168" s="12"/>
      <c r="B168" s="33"/>
      <c r="C168" s="33"/>
      <c r="D168" s="38" t="s">
        <v>301</v>
      </c>
      <c r="E168" s="38"/>
      <c r="F168" s="40"/>
      <c r="G168" s="41"/>
      <c r="H168" s="38" t="s">
        <v>234</v>
      </c>
      <c r="I168" s="38"/>
      <c r="J168" s="40"/>
      <c r="K168" s="33"/>
      <c r="L168" s="38" t="s">
        <v>301</v>
      </c>
      <c r="M168" s="38"/>
      <c r="N168" s="40"/>
      <c r="O168" s="41"/>
      <c r="P168" s="38" t="s">
        <v>234</v>
      </c>
      <c r="Q168" s="38"/>
      <c r="R168" s="40"/>
      <c r="S168" s="33"/>
      <c r="T168" s="38" t="s">
        <v>301</v>
      </c>
      <c r="U168" s="38"/>
      <c r="V168" s="40"/>
      <c r="W168" s="41"/>
      <c r="X168" s="38" t="s">
        <v>234</v>
      </c>
      <c r="Y168" s="38"/>
      <c r="Z168" s="40"/>
    </row>
    <row r="169" spans="1:26" ht="15.75" thickBot="1" x14ac:dyDescent="0.3">
      <c r="A169" s="12"/>
      <c r="B169" s="33"/>
      <c r="C169" s="33"/>
      <c r="D169" s="35"/>
      <c r="E169" s="35"/>
      <c r="F169" s="37"/>
      <c r="G169" s="42"/>
      <c r="H169" s="35" t="s">
        <v>236</v>
      </c>
      <c r="I169" s="35"/>
      <c r="J169" s="37"/>
      <c r="K169" s="42"/>
      <c r="L169" s="35"/>
      <c r="M169" s="35"/>
      <c r="N169" s="37"/>
      <c r="O169" s="42"/>
      <c r="P169" s="35" t="s">
        <v>236</v>
      </c>
      <c r="Q169" s="35"/>
      <c r="R169" s="37"/>
      <c r="S169" s="42"/>
      <c r="T169" s="35"/>
      <c r="U169" s="35"/>
      <c r="V169" s="37"/>
      <c r="W169" s="42"/>
      <c r="X169" s="35" t="s">
        <v>236</v>
      </c>
      <c r="Y169" s="35"/>
      <c r="Z169" s="37"/>
    </row>
    <row r="170" spans="1:26" x14ac:dyDescent="0.25">
      <c r="A170" s="12"/>
      <c r="B170" s="14"/>
      <c r="C170" s="14"/>
      <c r="D170" s="38" t="s">
        <v>239</v>
      </c>
      <c r="E170" s="38"/>
      <c r="F170" s="38"/>
      <c r="G170" s="38"/>
      <c r="H170" s="38"/>
      <c r="I170" s="38"/>
      <c r="J170" s="38"/>
      <c r="K170" s="38"/>
      <c r="L170" s="38"/>
      <c r="M170" s="38"/>
      <c r="N170" s="38"/>
      <c r="O170" s="38"/>
      <c r="P170" s="38"/>
      <c r="Q170" s="38"/>
      <c r="R170" s="38"/>
      <c r="S170" s="38"/>
      <c r="T170" s="38"/>
      <c r="U170" s="38"/>
      <c r="V170" s="38"/>
      <c r="W170" s="38"/>
      <c r="X170" s="38"/>
      <c r="Y170" s="38"/>
      <c r="Z170" s="17"/>
    </row>
    <row r="171" spans="1:26" ht="26.25" x14ac:dyDescent="0.25">
      <c r="A171" s="12"/>
      <c r="B171" s="45" t="s">
        <v>243</v>
      </c>
      <c r="C171" s="19"/>
      <c r="D171" s="18" t="s">
        <v>241</v>
      </c>
      <c r="E171" s="20">
        <v>9983</v>
      </c>
      <c r="F171" s="21"/>
      <c r="G171" s="19"/>
      <c r="H171" s="18" t="s">
        <v>241</v>
      </c>
      <c r="I171" s="19" t="s">
        <v>271</v>
      </c>
      <c r="J171" s="21" t="s">
        <v>245</v>
      </c>
      <c r="K171" s="19"/>
      <c r="L171" s="18" t="s">
        <v>241</v>
      </c>
      <c r="M171" s="19" t="s">
        <v>242</v>
      </c>
      <c r="N171" s="21"/>
      <c r="O171" s="19"/>
      <c r="P171" s="18" t="s">
        <v>241</v>
      </c>
      <c r="Q171" s="19" t="s">
        <v>242</v>
      </c>
      <c r="R171" s="21"/>
      <c r="S171" s="19"/>
      <c r="T171" s="18" t="s">
        <v>241</v>
      </c>
      <c r="U171" s="20">
        <v>9983</v>
      </c>
      <c r="V171" s="21"/>
      <c r="W171" s="19"/>
      <c r="X171" s="18" t="s">
        <v>241</v>
      </c>
      <c r="Y171" s="19" t="s">
        <v>271</v>
      </c>
      <c r="Z171" s="21" t="s">
        <v>245</v>
      </c>
    </row>
    <row r="172" spans="1:26" x14ac:dyDescent="0.25">
      <c r="A172" s="12"/>
      <c r="B172" s="46" t="s">
        <v>246</v>
      </c>
      <c r="C172" s="23"/>
      <c r="D172" s="22"/>
      <c r="E172" s="23">
        <v>103</v>
      </c>
      <c r="F172" s="17"/>
      <c r="G172" s="23"/>
      <c r="H172" s="22"/>
      <c r="I172" s="23" t="s">
        <v>272</v>
      </c>
      <c r="J172" s="17" t="s">
        <v>245</v>
      </c>
      <c r="K172" s="23"/>
      <c r="L172" s="22"/>
      <c r="M172" s="23">
        <v>11</v>
      </c>
      <c r="N172" s="17"/>
      <c r="O172" s="23"/>
      <c r="P172" s="22"/>
      <c r="Q172" s="23" t="s">
        <v>242</v>
      </c>
      <c r="R172" s="17"/>
      <c r="S172" s="23"/>
      <c r="T172" s="22"/>
      <c r="U172" s="23">
        <v>114</v>
      </c>
      <c r="V172" s="17"/>
      <c r="W172" s="23"/>
      <c r="X172" s="22"/>
      <c r="Y172" s="23" t="s">
        <v>272</v>
      </c>
      <c r="Z172" s="17" t="s">
        <v>245</v>
      </c>
    </row>
    <row r="173" spans="1:26" ht="26.25" x14ac:dyDescent="0.25">
      <c r="A173" s="12"/>
      <c r="B173" s="45" t="s">
        <v>249</v>
      </c>
      <c r="C173" s="19"/>
      <c r="D173" s="18"/>
      <c r="E173" s="20">
        <v>2080</v>
      </c>
      <c r="F173" s="21"/>
      <c r="G173" s="19"/>
      <c r="H173" s="18"/>
      <c r="I173" s="19" t="s">
        <v>323</v>
      </c>
      <c r="J173" s="21" t="s">
        <v>245</v>
      </c>
      <c r="K173" s="19"/>
      <c r="L173" s="18"/>
      <c r="M173" s="20">
        <v>8928</v>
      </c>
      <c r="N173" s="21"/>
      <c r="O173" s="19"/>
      <c r="P173" s="18"/>
      <c r="Q173" s="19" t="s">
        <v>324</v>
      </c>
      <c r="R173" s="21" t="s">
        <v>245</v>
      </c>
      <c r="S173" s="19"/>
      <c r="T173" s="18"/>
      <c r="U173" s="20">
        <v>11008</v>
      </c>
      <c r="V173" s="21"/>
      <c r="W173" s="19"/>
      <c r="X173" s="18"/>
      <c r="Y173" s="19" t="s">
        <v>273</v>
      </c>
      <c r="Z173" s="21" t="s">
        <v>245</v>
      </c>
    </row>
    <row r="174" spans="1:26" ht="26.25" x14ac:dyDescent="0.25">
      <c r="A174" s="12"/>
      <c r="B174" s="46" t="s">
        <v>251</v>
      </c>
      <c r="C174" s="23"/>
      <c r="D174" s="22"/>
      <c r="E174" s="24">
        <v>72803</v>
      </c>
      <c r="F174" s="17"/>
      <c r="G174" s="23"/>
      <c r="H174" s="22"/>
      <c r="I174" s="23" t="s">
        <v>274</v>
      </c>
      <c r="J174" s="17" t="s">
        <v>245</v>
      </c>
      <c r="K174" s="23"/>
      <c r="L174" s="22"/>
      <c r="M174" s="23" t="s">
        <v>242</v>
      </c>
      <c r="N174" s="17"/>
      <c r="O174" s="23"/>
      <c r="P174" s="22"/>
      <c r="Q174" s="23" t="s">
        <v>242</v>
      </c>
      <c r="R174" s="17"/>
      <c r="S174" s="23"/>
      <c r="T174" s="22"/>
      <c r="U174" s="24">
        <v>72803</v>
      </c>
      <c r="V174" s="17"/>
      <c r="W174" s="23"/>
      <c r="X174" s="22"/>
      <c r="Y174" s="23" t="s">
        <v>274</v>
      </c>
      <c r="Z174" s="17" t="s">
        <v>245</v>
      </c>
    </row>
    <row r="175" spans="1:26" x14ac:dyDescent="0.25">
      <c r="A175" s="12"/>
      <c r="B175" s="45" t="s">
        <v>253</v>
      </c>
      <c r="C175" s="19"/>
      <c r="D175" s="18"/>
      <c r="E175" s="19" t="s">
        <v>242</v>
      </c>
      <c r="F175" s="21"/>
      <c r="G175" s="19"/>
      <c r="H175" s="18"/>
      <c r="I175" s="19" t="s">
        <v>242</v>
      </c>
      <c r="J175" s="21"/>
      <c r="K175" s="19"/>
      <c r="L175" s="18"/>
      <c r="M175" s="20">
        <v>5828</v>
      </c>
      <c r="N175" s="21"/>
      <c r="O175" s="19"/>
      <c r="P175" s="18"/>
      <c r="Q175" s="19" t="s">
        <v>275</v>
      </c>
      <c r="R175" s="21" t="s">
        <v>245</v>
      </c>
      <c r="S175" s="19"/>
      <c r="T175" s="18"/>
      <c r="U175" s="20">
        <v>5828</v>
      </c>
      <c r="V175" s="21"/>
      <c r="W175" s="19"/>
      <c r="X175" s="18"/>
      <c r="Y175" s="19" t="s">
        <v>275</v>
      </c>
      <c r="Z175" s="21" t="s">
        <v>245</v>
      </c>
    </row>
    <row r="176" spans="1:26" x14ac:dyDescent="0.25">
      <c r="A176" s="12"/>
      <c r="B176" s="46" t="s">
        <v>276</v>
      </c>
      <c r="C176" s="23"/>
      <c r="D176" s="22"/>
      <c r="E176" s="23" t="s">
        <v>242</v>
      </c>
      <c r="F176" s="17"/>
      <c r="G176" s="23"/>
      <c r="H176" s="22"/>
      <c r="I176" s="23" t="s">
        <v>242</v>
      </c>
      <c r="J176" s="17"/>
      <c r="K176" s="23"/>
      <c r="L176" s="22"/>
      <c r="M176" s="23">
        <v>1</v>
      </c>
      <c r="N176" s="17"/>
      <c r="O176" s="23"/>
      <c r="P176" s="22"/>
      <c r="Q176" s="23" t="s">
        <v>277</v>
      </c>
      <c r="R176" s="17" t="s">
        <v>245</v>
      </c>
      <c r="S176" s="23"/>
      <c r="T176" s="22"/>
      <c r="U176" s="23">
        <v>1</v>
      </c>
      <c r="V176" s="17"/>
      <c r="W176" s="23"/>
      <c r="X176" s="22"/>
      <c r="Y176" s="23" t="s">
        <v>277</v>
      </c>
      <c r="Z176" s="17" t="s">
        <v>245</v>
      </c>
    </row>
    <row r="177" spans="1:26" x14ac:dyDescent="0.25">
      <c r="A177" s="12"/>
      <c r="B177" s="45" t="s">
        <v>256</v>
      </c>
      <c r="C177" s="19"/>
      <c r="D177" s="18"/>
      <c r="E177" s="20">
        <v>53570</v>
      </c>
      <c r="F177" s="21"/>
      <c r="G177" s="19"/>
      <c r="H177" s="18"/>
      <c r="I177" s="19" t="s">
        <v>325</v>
      </c>
      <c r="J177" s="21" t="s">
        <v>245</v>
      </c>
      <c r="K177" s="19"/>
      <c r="L177" s="18"/>
      <c r="M177" s="20">
        <v>24597</v>
      </c>
      <c r="N177" s="21"/>
      <c r="O177" s="19"/>
      <c r="P177" s="18"/>
      <c r="Q177" s="19" t="s">
        <v>326</v>
      </c>
      <c r="R177" s="21" t="s">
        <v>245</v>
      </c>
      <c r="S177" s="19"/>
      <c r="T177" s="18"/>
      <c r="U177" s="20">
        <v>78167</v>
      </c>
      <c r="V177" s="21"/>
      <c r="W177" s="19"/>
      <c r="X177" s="18"/>
      <c r="Y177" s="19" t="s">
        <v>278</v>
      </c>
      <c r="Z177" s="21" t="s">
        <v>245</v>
      </c>
    </row>
    <row r="178" spans="1:26" ht="15.75" thickBot="1" x14ac:dyDescent="0.3">
      <c r="A178" s="12"/>
      <c r="B178" s="46" t="s">
        <v>258</v>
      </c>
      <c r="C178" s="23"/>
      <c r="D178" s="25"/>
      <c r="E178" s="28" t="s">
        <v>242</v>
      </c>
      <c r="F178" s="27"/>
      <c r="G178" s="28"/>
      <c r="H178" s="25"/>
      <c r="I178" s="28" t="s">
        <v>242</v>
      </c>
      <c r="J178" s="27"/>
      <c r="K178" s="28"/>
      <c r="L178" s="25"/>
      <c r="M178" s="26">
        <v>1940</v>
      </c>
      <c r="N178" s="27"/>
      <c r="O178" s="28"/>
      <c r="P178" s="25"/>
      <c r="Q178" s="28" t="s">
        <v>279</v>
      </c>
      <c r="R178" s="27" t="s">
        <v>245</v>
      </c>
      <c r="S178" s="28"/>
      <c r="T178" s="25"/>
      <c r="U178" s="26">
        <v>1940</v>
      </c>
      <c r="V178" s="27"/>
      <c r="W178" s="28"/>
      <c r="X178" s="25"/>
      <c r="Y178" s="28" t="s">
        <v>279</v>
      </c>
      <c r="Z178" s="27" t="s">
        <v>245</v>
      </c>
    </row>
    <row r="179" spans="1:26" ht="15.75" thickBot="1" x14ac:dyDescent="0.3">
      <c r="A179" s="12"/>
      <c r="B179" s="45" t="s">
        <v>131</v>
      </c>
      <c r="C179" s="19"/>
      <c r="D179" s="29" t="s">
        <v>241</v>
      </c>
      <c r="E179" s="30">
        <v>138539</v>
      </c>
      <c r="F179" s="31"/>
      <c r="G179" s="32"/>
      <c r="H179" s="29" t="s">
        <v>241</v>
      </c>
      <c r="I179" s="32" t="s">
        <v>327</v>
      </c>
      <c r="J179" s="31" t="s">
        <v>245</v>
      </c>
      <c r="K179" s="32"/>
      <c r="L179" s="29" t="s">
        <v>241</v>
      </c>
      <c r="M179" s="30">
        <v>41305</v>
      </c>
      <c r="N179" s="31"/>
      <c r="O179" s="32"/>
      <c r="P179" s="29" t="s">
        <v>241</v>
      </c>
      <c r="Q179" s="32" t="s">
        <v>328</v>
      </c>
      <c r="R179" s="31" t="s">
        <v>245</v>
      </c>
      <c r="S179" s="32"/>
      <c r="T179" s="29" t="s">
        <v>241</v>
      </c>
      <c r="U179" s="30">
        <v>179844</v>
      </c>
      <c r="V179" s="31"/>
      <c r="W179" s="32"/>
      <c r="X179" s="29" t="s">
        <v>241</v>
      </c>
      <c r="Y179" s="32" t="s">
        <v>280</v>
      </c>
      <c r="Z179" s="31" t="s">
        <v>245</v>
      </c>
    </row>
    <row r="180" spans="1:26" ht="15.75" thickTop="1" x14ac:dyDescent="0.25">
      <c r="A180" s="12"/>
      <c r="B180" s="22"/>
      <c r="C180" s="23"/>
      <c r="D180" s="22"/>
      <c r="E180" s="23"/>
      <c r="F180" s="17"/>
      <c r="G180" s="23"/>
      <c r="H180" s="22"/>
      <c r="I180" s="23"/>
      <c r="J180" s="17"/>
      <c r="K180" s="23"/>
      <c r="L180" s="22"/>
      <c r="M180" s="23"/>
      <c r="N180" s="17"/>
      <c r="O180" s="23"/>
      <c r="P180" s="22"/>
      <c r="Q180" s="23"/>
      <c r="R180" s="17"/>
      <c r="S180" s="23"/>
      <c r="T180" s="22"/>
      <c r="U180" s="23"/>
      <c r="V180" s="17"/>
      <c r="W180" s="23"/>
      <c r="X180" s="22"/>
      <c r="Y180" s="23"/>
      <c r="Z180" s="17"/>
    </row>
    <row r="181" spans="1:26"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x14ac:dyDescent="0.25">
      <c r="A182" s="12"/>
      <c r="B182" s="33" t="s">
        <v>310</v>
      </c>
      <c r="C182" s="33"/>
      <c r="D182" s="33"/>
      <c r="E182" s="33"/>
      <c r="F182" s="33"/>
      <c r="G182" s="33"/>
      <c r="H182" s="33"/>
      <c r="I182" s="33"/>
      <c r="J182" s="33"/>
      <c r="K182" s="33"/>
      <c r="L182" s="33"/>
      <c r="M182" s="33"/>
      <c r="N182" s="33"/>
      <c r="O182" s="33"/>
      <c r="P182" s="33"/>
      <c r="Q182" s="33"/>
      <c r="R182" s="33"/>
      <c r="S182" s="33"/>
      <c r="T182" s="33"/>
      <c r="U182" s="33"/>
      <c r="V182" s="33"/>
      <c r="W182" s="33"/>
      <c r="X182" s="33"/>
      <c r="Y182" s="33"/>
      <c r="Z182" s="33"/>
    </row>
    <row r="183" spans="1:26"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x14ac:dyDescent="0.25">
      <c r="A184" s="12"/>
      <c r="B184" s="33"/>
      <c r="C184" s="33"/>
      <c r="D184" s="34" t="s">
        <v>264</v>
      </c>
      <c r="E184" s="34"/>
      <c r="F184" s="34"/>
      <c r="G184" s="34"/>
      <c r="H184" s="34"/>
      <c r="I184" s="34"/>
      <c r="J184" s="34"/>
      <c r="K184" s="34"/>
      <c r="L184" s="34"/>
      <c r="M184" s="34"/>
      <c r="N184" s="34"/>
      <c r="O184" s="34"/>
      <c r="P184" s="34"/>
      <c r="Q184" s="34"/>
      <c r="R184" s="34"/>
      <c r="S184" s="34"/>
      <c r="T184" s="34"/>
      <c r="U184" s="34"/>
      <c r="V184" s="34"/>
      <c r="W184" s="34"/>
      <c r="X184" s="34"/>
      <c r="Y184" s="34"/>
      <c r="Z184" s="36"/>
    </row>
    <row r="185" spans="1:26" ht="15.75" thickBot="1" x14ac:dyDescent="0.3">
      <c r="A185" s="12"/>
      <c r="B185" s="33"/>
      <c r="C185" s="33"/>
      <c r="D185" s="35" t="s">
        <v>270</v>
      </c>
      <c r="E185" s="35"/>
      <c r="F185" s="35"/>
      <c r="G185" s="35"/>
      <c r="H185" s="35"/>
      <c r="I185" s="35"/>
      <c r="J185" s="35"/>
      <c r="K185" s="35"/>
      <c r="L185" s="35"/>
      <c r="M185" s="35"/>
      <c r="N185" s="35"/>
      <c r="O185" s="35"/>
      <c r="P185" s="35"/>
      <c r="Q185" s="35"/>
      <c r="R185" s="35"/>
      <c r="S185" s="35"/>
      <c r="T185" s="35"/>
      <c r="U185" s="35"/>
      <c r="V185" s="35"/>
      <c r="W185" s="35"/>
      <c r="X185" s="35"/>
      <c r="Y185" s="35"/>
      <c r="Z185" s="37"/>
    </row>
    <row r="186" spans="1:26" ht="15.75" thickBot="1" x14ac:dyDescent="0.3">
      <c r="A186" s="12"/>
      <c r="B186" s="14"/>
      <c r="C186" s="14"/>
      <c r="D186" s="55" t="s">
        <v>299</v>
      </c>
      <c r="E186" s="55"/>
      <c r="F186" s="55"/>
      <c r="G186" s="55"/>
      <c r="H186" s="55"/>
      <c r="I186" s="55"/>
      <c r="J186" s="27"/>
      <c r="K186" s="14"/>
      <c r="L186" s="55" t="s">
        <v>300</v>
      </c>
      <c r="M186" s="55"/>
      <c r="N186" s="55"/>
      <c r="O186" s="55"/>
      <c r="P186" s="55"/>
      <c r="Q186" s="55"/>
      <c r="R186" s="27"/>
      <c r="S186" s="14"/>
      <c r="T186" s="55" t="s">
        <v>131</v>
      </c>
      <c r="U186" s="55"/>
      <c r="V186" s="55"/>
      <c r="W186" s="55"/>
      <c r="X186" s="55"/>
      <c r="Y186" s="55"/>
      <c r="Z186" s="27"/>
    </row>
    <row r="187" spans="1:26" x14ac:dyDescent="0.25">
      <c r="A187" s="12"/>
      <c r="B187" s="33"/>
      <c r="C187" s="33"/>
      <c r="D187" s="38" t="s">
        <v>301</v>
      </c>
      <c r="E187" s="38"/>
      <c r="F187" s="40"/>
      <c r="G187" s="41"/>
      <c r="H187" s="38" t="s">
        <v>234</v>
      </c>
      <c r="I187" s="38"/>
      <c r="J187" s="40"/>
      <c r="K187" s="33"/>
      <c r="L187" s="38" t="s">
        <v>301</v>
      </c>
      <c r="M187" s="38"/>
      <c r="N187" s="40"/>
      <c r="O187" s="41"/>
      <c r="P187" s="38" t="s">
        <v>234</v>
      </c>
      <c r="Q187" s="38"/>
      <c r="R187" s="40"/>
      <c r="S187" s="33"/>
      <c r="T187" s="38" t="s">
        <v>301</v>
      </c>
      <c r="U187" s="38"/>
      <c r="V187" s="40"/>
      <c r="W187" s="41"/>
      <c r="X187" s="38" t="s">
        <v>234</v>
      </c>
      <c r="Y187" s="38"/>
      <c r="Z187" s="40"/>
    </row>
    <row r="188" spans="1:26" ht="15.75" thickBot="1" x14ac:dyDescent="0.3">
      <c r="A188" s="12"/>
      <c r="B188" s="33"/>
      <c r="C188" s="33"/>
      <c r="D188" s="35"/>
      <c r="E188" s="35"/>
      <c r="F188" s="37"/>
      <c r="G188" s="42"/>
      <c r="H188" s="35" t="s">
        <v>236</v>
      </c>
      <c r="I188" s="35"/>
      <c r="J188" s="37"/>
      <c r="K188" s="42"/>
      <c r="L188" s="35"/>
      <c r="M188" s="35"/>
      <c r="N188" s="37"/>
      <c r="O188" s="42"/>
      <c r="P188" s="35" t="s">
        <v>236</v>
      </c>
      <c r="Q188" s="35"/>
      <c r="R188" s="37"/>
      <c r="S188" s="42"/>
      <c r="T188" s="35"/>
      <c r="U188" s="35"/>
      <c r="V188" s="37"/>
      <c r="W188" s="42"/>
      <c r="X188" s="35" t="s">
        <v>236</v>
      </c>
      <c r="Y188" s="35"/>
      <c r="Z188" s="37"/>
    </row>
    <row r="189" spans="1:26" x14ac:dyDescent="0.25">
      <c r="A189" s="12"/>
      <c r="B189" s="14"/>
      <c r="C189" s="14"/>
      <c r="D189" s="38" t="s">
        <v>239</v>
      </c>
      <c r="E189" s="38"/>
      <c r="F189" s="38"/>
      <c r="G189" s="38"/>
      <c r="H189" s="38"/>
      <c r="I189" s="38"/>
      <c r="J189" s="38"/>
      <c r="K189" s="38"/>
      <c r="L189" s="38"/>
      <c r="M189" s="38"/>
      <c r="N189" s="38"/>
      <c r="O189" s="38"/>
      <c r="P189" s="38"/>
      <c r="Q189" s="38"/>
      <c r="R189" s="38"/>
      <c r="S189" s="38"/>
      <c r="T189" s="38"/>
      <c r="U189" s="38"/>
      <c r="V189" s="38"/>
      <c r="W189" s="38"/>
      <c r="X189" s="38"/>
      <c r="Y189" s="38"/>
      <c r="Z189" s="17"/>
    </row>
    <row r="190" spans="1:26" x14ac:dyDescent="0.25">
      <c r="A190" s="12"/>
      <c r="B190" s="18" t="s">
        <v>246</v>
      </c>
      <c r="C190" s="19"/>
      <c r="D190" s="18" t="s">
        <v>241</v>
      </c>
      <c r="E190" s="19">
        <v>113</v>
      </c>
      <c r="F190" s="21"/>
      <c r="G190" s="19"/>
      <c r="H190" s="18" t="s">
        <v>241</v>
      </c>
      <c r="I190" s="19" t="s">
        <v>242</v>
      </c>
      <c r="J190" s="21"/>
      <c r="K190" s="19"/>
      <c r="L190" s="18" t="s">
        <v>241</v>
      </c>
      <c r="M190" s="19">
        <v>664</v>
      </c>
      <c r="N190" s="21"/>
      <c r="O190" s="19"/>
      <c r="P190" s="18" t="s">
        <v>241</v>
      </c>
      <c r="Q190" s="19" t="s">
        <v>281</v>
      </c>
      <c r="R190" s="21" t="s">
        <v>245</v>
      </c>
      <c r="S190" s="19"/>
      <c r="T190" s="18" t="s">
        <v>241</v>
      </c>
      <c r="U190" s="19">
        <v>777</v>
      </c>
      <c r="V190" s="21"/>
      <c r="W190" s="19"/>
      <c r="X190" s="18" t="s">
        <v>241</v>
      </c>
      <c r="Y190" s="19" t="s">
        <v>281</v>
      </c>
      <c r="Z190" s="21" t="s">
        <v>245</v>
      </c>
    </row>
    <row r="191" spans="1:26" ht="26.25" x14ac:dyDescent="0.25">
      <c r="A191" s="12"/>
      <c r="B191" s="22" t="s">
        <v>249</v>
      </c>
      <c r="C191" s="23"/>
      <c r="D191" s="22"/>
      <c r="E191" s="24">
        <v>69839</v>
      </c>
      <c r="F191" s="17"/>
      <c r="G191" s="23"/>
      <c r="H191" s="22"/>
      <c r="I191" s="23" t="s">
        <v>329</v>
      </c>
      <c r="J191" s="17" t="s">
        <v>245</v>
      </c>
      <c r="K191" s="23"/>
      <c r="L191" s="22"/>
      <c r="M191" s="24">
        <v>4275</v>
      </c>
      <c r="N191" s="17"/>
      <c r="O191" s="23"/>
      <c r="P191" s="22"/>
      <c r="Q191" s="23" t="s">
        <v>330</v>
      </c>
      <c r="R191" s="17" t="s">
        <v>245</v>
      </c>
      <c r="S191" s="23"/>
      <c r="T191" s="22"/>
      <c r="U191" s="24">
        <v>74114</v>
      </c>
      <c r="V191" s="17"/>
      <c r="W191" s="23"/>
      <c r="X191" s="22"/>
      <c r="Y191" s="23" t="s">
        <v>282</v>
      </c>
      <c r="Z191" s="17" t="s">
        <v>245</v>
      </c>
    </row>
    <row r="192" spans="1:26" ht="27" thickBot="1" x14ac:dyDescent="0.3">
      <c r="A192" s="12"/>
      <c r="B192" s="18" t="s">
        <v>251</v>
      </c>
      <c r="C192" s="19"/>
      <c r="D192" s="47"/>
      <c r="E192" s="48">
        <v>26683</v>
      </c>
      <c r="F192" s="49"/>
      <c r="G192" s="50"/>
      <c r="H192" s="47"/>
      <c r="I192" s="50" t="s">
        <v>331</v>
      </c>
      <c r="J192" s="49" t="s">
        <v>245</v>
      </c>
      <c r="K192" s="50"/>
      <c r="L192" s="47"/>
      <c r="M192" s="48">
        <v>9353</v>
      </c>
      <c r="N192" s="49"/>
      <c r="O192" s="50"/>
      <c r="P192" s="47"/>
      <c r="Q192" s="50" t="s">
        <v>332</v>
      </c>
      <c r="R192" s="49" t="s">
        <v>245</v>
      </c>
      <c r="S192" s="50"/>
      <c r="T192" s="47"/>
      <c r="U192" s="48">
        <v>36036</v>
      </c>
      <c r="V192" s="49"/>
      <c r="W192" s="50"/>
      <c r="X192" s="47"/>
      <c r="Y192" s="50" t="s">
        <v>283</v>
      </c>
      <c r="Z192" s="49" t="s">
        <v>245</v>
      </c>
    </row>
    <row r="193" spans="1:26" ht="15.75" thickBot="1" x14ac:dyDescent="0.3">
      <c r="A193" s="12"/>
      <c r="B193" s="22" t="s">
        <v>131</v>
      </c>
      <c r="C193" s="23"/>
      <c r="D193" s="51" t="s">
        <v>241</v>
      </c>
      <c r="E193" s="52">
        <v>96635</v>
      </c>
      <c r="F193" s="53"/>
      <c r="G193" s="54"/>
      <c r="H193" s="51" t="s">
        <v>241</v>
      </c>
      <c r="I193" s="54" t="s">
        <v>333</v>
      </c>
      <c r="J193" s="53" t="s">
        <v>245</v>
      </c>
      <c r="K193" s="54"/>
      <c r="L193" s="51" t="s">
        <v>241</v>
      </c>
      <c r="M193" s="52">
        <v>14292</v>
      </c>
      <c r="N193" s="53"/>
      <c r="O193" s="54"/>
      <c r="P193" s="51" t="s">
        <v>241</v>
      </c>
      <c r="Q193" s="54" t="s">
        <v>334</v>
      </c>
      <c r="R193" s="53" t="s">
        <v>245</v>
      </c>
      <c r="S193" s="54"/>
      <c r="T193" s="51" t="s">
        <v>241</v>
      </c>
      <c r="U193" s="52">
        <v>110927</v>
      </c>
      <c r="V193" s="53"/>
      <c r="W193" s="54"/>
      <c r="X193" s="51" t="s">
        <v>241</v>
      </c>
      <c r="Y193" s="54" t="s">
        <v>284</v>
      </c>
      <c r="Z193" s="53" t="s">
        <v>245</v>
      </c>
    </row>
    <row r="194" spans="1:26" ht="15.75" thickTop="1" x14ac:dyDescent="0.25">
      <c r="A194" s="12"/>
      <c r="B194" s="22"/>
      <c r="C194" s="23"/>
      <c r="D194" s="22"/>
      <c r="E194" s="23"/>
      <c r="F194" s="17"/>
      <c r="G194" s="23"/>
      <c r="H194" s="22"/>
      <c r="I194" s="23"/>
      <c r="J194" s="17"/>
      <c r="K194" s="23"/>
      <c r="L194" s="22"/>
      <c r="M194" s="23"/>
      <c r="N194" s="17"/>
      <c r="O194" s="23"/>
      <c r="P194" s="22"/>
      <c r="Q194" s="23"/>
      <c r="R194" s="17"/>
      <c r="S194" s="23"/>
      <c r="T194" s="22"/>
      <c r="U194" s="23"/>
      <c r="V194" s="17"/>
      <c r="W194" s="23"/>
      <c r="X194" s="22"/>
      <c r="Y194" s="23"/>
      <c r="Z194" s="17"/>
    </row>
    <row r="195" spans="1:26"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x14ac:dyDescent="0.25">
      <c r="A196" s="12"/>
      <c r="B196" s="33" t="s">
        <v>335</v>
      </c>
      <c r="C196" s="33"/>
      <c r="D196" s="33"/>
      <c r="E196" s="33"/>
      <c r="F196" s="33"/>
      <c r="G196" s="33"/>
      <c r="H196" s="33"/>
      <c r="I196" s="33"/>
      <c r="J196" s="33"/>
      <c r="K196" s="33"/>
      <c r="L196" s="33"/>
      <c r="M196" s="33"/>
      <c r="N196" s="33"/>
      <c r="O196" s="33"/>
      <c r="P196" s="33"/>
      <c r="Q196" s="33"/>
      <c r="R196" s="33"/>
      <c r="S196" s="33"/>
      <c r="T196" s="33"/>
      <c r="U196" s="33"/>
      <c r="V196" s="33"/>
      <c r="W196" s="33"/>
      <c r="X196" s="33"/>
      <c r="Y196" s="33"/>
      <c r="Z196" s="33"/>
    </row>
    <row r="197" spans="1:26"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x14ac:dyDescent="0.25">
      <c r="A198" s="12"/>
      <c r="B198" s="33" t="s">
        <v>336</v>
      </c>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row>
    <row r="199" spans="1:26"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x14ac:dyDescent="0.25">
      <c r="A200" s="12"/>
      <c r="B200" s="14"/>
      <c r="C200" s="14"/>
      <c r="D200" s="34" t="s">
        <v>337</v>
      </c>
      <c r="E200" s="34"/>
      <c r="F200" s="34"/>
      <c r="G200" s="34"/>
      <c r="H200" s="34"/>
      <c r="I200" s="34"/>
      <c r="J200" s="17"/>
      <c r="K200" s="14"/>
      <c r="L200" s="34" t="s">
        <v>338</v>
      </c>
      <c r="M200" s="34"/>
      <c r="N200" s="34"/>
      <c r="O200" s="34"/>
      <c r="P200" s="34"/>
      <c r="Q200" s="34"/>
      <c r="R200" s="17"/>
    </row>
    <row r="201" spans="1:26" ht="15.75" thickBot="1" x14ac:dyDescent="0.3">
      <c r="A201" s="12"/>
      <c r="B201" s="14"/>
      <c r="C201" s="14"/>
      <c r="D201" s="35" t="s">
        <v>339</v>
      </c>
      <c r="E201" s="35"/>
      <c r="F201" s="35"/>
      <c r="G201" s="35"/>
      <c r="H201" s="35"/>
      <c r="I201" s="35"/>
      <c r="J201" s="35"/>
      <c r="K201" s="35"/>
      <c r="L201" s="35"/>
      <c r="M201" s="35"/>
      <c r="N201" s="35"/>
      <c r="O201" s="35"/>
      <c r="P201" s="35"/>
      <c r="Q201" s="35"/>
      <c r="R201" s="27"/>
    </row>
    <row r="202" spans="1:26" ht="15.75" thickBot="1" x14ac:dyDescent="0.3">
      <c r="A202" s="12"/>
      <c r="B202" s="14"/>
      <c r="C202" s="14"/>
      <c r="D202" s="55">
        <v>2013</v>
      </c>
      <c r="E202" s="55"/>
      <c r="F202" s="27"/>
      <c r="G202" s="56"/>
      <c r="H202" s="55">
        <v>2012</v>
      </c>
      <c r="I202" s="55"/>
      <c r="J202" s="27"/>
      <c r="K202" s="56"/>
      <c r="L202" s="55">
        <v>2013</v>
      </c>
      <c r="M202" s="55"/>
      <c r="N202" s="27"/>
      <c r="O202" s="56"/>
      <c r="P202" s="55">
        <v>2012</v>
      </c>
      <c r="Q202" s="55"/>
      <c r="R202" s="27"/>
    </row>
    <row r="203" spans="1:26" x14ac:dyDescent="0.25">
      <c r="A203" s="12"/>
      <c r="B203" s="14"/>
      <c r="C203" s="14"/>
      <c r="D203" s="38" t="s">
        <v>239</v>
      </c>
      <c r="E203" s="38"/>
      <c r="F203" s="38"/>
      <c r="G203" s="38"/>
      <c r="H203" s="38"/>
      <c r="I203" s="38"/>
      <c r="J203" s="38"/>
      <c r="K203" s="38"/>
      <c r="L203" s="38"/>
      <c r="M203" s="38"/>
      <c r="N203" s="38"/>
      <c r="O203" s="38"/>
      <c r="P203" s="38"/>
      <c r="Q203" s="38"/>
      <c r="R203" s="17"/>
    </row>
    <row r="204" spans="1:26" x14ac:dyDescent="0.25">
      <c r="A204" s="12"/>
      <c r="B204" s="22" t="s">
        <v>340</v>
      </c>
      <c r="C204" s="14"/>
      <c r="D204" s="43"/>
      <c r="E204" s="43"/>
      <c r="F204" s="17"/>
      <c r="G204" s="14"/>
      <c r="H204" s="43"/>
      <c r="I204" s="43"/>
      <c r="J204" s="17"/>
      <c r="K204" s="14"/>
      <c r="L204" s="43"/>
      <c r="M204" s="43"/>
      <c r="N204" s="17"/>
      <c r="O204" s="14"/>
      <c r="P204" s="43"/>
      <c r="Q204" s="43"/>
      <c r="R204" s="17"/>
    </row>
    <row r="205" spans="1:26" x14ac:dyDescent="0.25">
      <c r="A205" s="12"/>
      <c r="B205" s="18" t="s">
        <v>341</v>
      </c>
      <c r="C205" s="19"/>
      <c r="D205" s="18" t="s">
        <v>241</v>
      </c>
      <c r="E205" s="20">
        <v>3195</v>
      </c>
      <c r="F205" s="21"/>
      <c r="G205" s="19"/>
      <c r="H205" s="18" t="s">
        <v>241</v>
      </c>
      <c r="I205" s="20">
        <v>3855</v>
      </c>
      <c r="J205" s="21"/>
      <c r="K205" s="19"/>
      <c r="L205" s="18" t="s">
        <v>241</v>
      </c>
      <c r="M205" s="20">
        <v>10126</v>
      </c>
      <c r="N205" s="21"/>
      <c r="O205" s="19"/>
      <c r="P205" s="18" t="s">
        <v>241</v>
      </c>
      <c r="Q205" s="20">
        <v>10931</v>
      </c>
      <c r="R205" s="21"/>
    </row>
    <row r="206" spans="1:26" ht="15.75" thickBot="1" x14ac:dyDescent="0.3">
      <c r="A206" s="12"/>
      <c r="B206" s="22" t="s">
        <v>342</v>
      </c>
      <c r="C206" s="23"/>
      <c r="D206" s="25"/>
      <c r="E206" s="26">
        <v>2307</v>
      </c>
      <c r="F206" s="27"/>
      <c r="G206" s="28"/>
      <c r="H206" s="25"/>
      <c r="I206" s="26">
        <v>1850</v>
      </c>
      <c r="J206" s="27"/>
      <c r="K206" s="28"/>
      <c r="L206" s="25"/>
      <c r="M206" s="26">
        <v>6500</v>
      </c>
      <c r="N206" s="27"/>
      <c r="O206" s="28"/>
      <c r="P206" s="25"/>
      <c r="Q206" s="26">
        <v>4811</v>
      </c>
      <c r="R206" s="27"/>
    </row>
    <row r="207" spans="1:26" x14ac:dyDescent="0.25">
      <c r="A207" s="12"/>
      <c r="B207" s="18" t="s">
        <v>343</v>
      </c>
      <c r="C207" s="19"/>
      <c r="D207" s="18"/>
      <c r="E207" s="20">
        <v>5502</v>
      </c>
      <c r="F207" s="21"/>
      <c r="G207" s="19"/>
      <c r="H207" s="18"/>
      <c r="I207" s="20">
        <v>5705</v>
      </c>
      <c r="J207" s="21"/>
      <c r="K207" s="19"/>
      <c r="L207" s="18"/>
      <c r="M207" s="20">
        <v>16626</v>
      </c>
      <c r="N207" s="21"/>
      <c r="O207" s="19"/>
      <c r="P207" s="18"/>
      <c r="Q207" s="20">
        <v>15742</v>
      </c>
      <c r="R207" s="21"/>
    </row>
    <row r="208" spans="1:26" ht="15.75" thickBot="1" x14ac:dyDescent="0.3">
      <c r="A208" s="12"/>
      <c r="B208" s="22" t="s">
        <v>344</v>
      </c>
      <c r="C208" s="23"/>
      <c r="D208" s="25"/>
      <c r="E208" s="26">
        <v>7338</v>
      </c>
      <c r="F208" s="27"/>
      <c r="G208" s="28"/>
      <c r="H208" s="25"/>
      <c r="I208" s="26">
        <v>7788</v>
      </c>
      <c r="J208" s="27"/>
      <c r="K208" s="28"/>
      <c r="L208" s="25"/>
      <c r="M208" s="26">
        <v>22368</v>
      </c>
      <c r="N208" s="27"/>
      <c r="O208" s="28"/>
      <c r="P208" s="25"/>
      <c r="Q208" s="26">
        <v>23548</v>
      </c>
      <c r="R208" s="27"/>
    </row>
    <row r="209" spans="1:26" ht="27" thickBot="1" x14ac:dyDescent="0.3">
      <c r="A209" s="12"/>
      <c r="B209" s="18" t="s">
        <v>345</v>
      </c>
      <c r="C209" s="19"/>
      <c r="D209" s="29" t="s">
        <v>241</v>
      </c>
      <c r="E209" s="30">
        <v>12840</v>
      </c>
      <c r="F209" s="31"/>
      <c r="G209" s="32"/>
      <c r="H209" s="29" t="s">
        <v>241</v>
      </c>
      <c r="I209" s="30">
        <v>13493</v>
      </c>
      <c r="J209" s="31"/>
      <c r="K209" s="32"/>
      <c r="L209" s="29" t="s">
        <v>241</v>
      </c>
      <c r="M209" s="30">
        <v>38994</v>
      </c>
      <c r="N209" s="31"/>
      <c r="O209" s="32"/>
      <c r="P209" s="29" t="s">
        <v>241</v>
      </c>
      <c r="Q209" s="30">
        <v>39290</v>
      </c>
      <c r="R209" s="31"/>
    </row>
    <row r="210" spans="1:26" ht="15.75" thickTop="1" x14ac:dyDescent="0.25">
      <c r="A210" s="12"/>
      <c r="B210" s="22"/>
      <c r="C210" s="23"/>
      <c r="D210" s="22"/>
      <c r="E210" s="23"/>
      <c r="F210" s="17"/>
      <c r="G210" s="23"/>
      <c r="H210" s="22"/>
      <c r="I210" s="23"/>
      <c r="J210" s="17"/>
      <c r="K210" s="23"/>
      <c r="L210" s="22"/>
      <c r="M210" s="23"/>
      <c r="N210" s="17"/>
      <c r="O210" s="23"/>
      <c r="P210" s="22"/>
      <c r="Q210" s="23"/>
      <c r="R210" s="17"/>
    </row>
    <row r="211" spans="1:26"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sheetData>
  <mergeCells count="372">
    <mergeCell ref="B196:Z196"/>
    <mergeCell ref="B197:Z197"/>
    <mergeCell ref="B198:Z198"/>
    <mergeCell ref="B199:Z199"/>
    <mergeCell ref="B211:Z211"/>
    <mergeCell ref="B160:Z160"/>
    <mergeCell ref="B161:Z161"/>
    <mergeCell ref="B162:Z162"/>
    <mergeCell ref="B163:Z163"/>
    <mergeCell ref="B164:Z164"/>
    <mergeCell ref="B181:Z181"/>
    <mergeCell ref="B139:Z139"/>
    <mergeCell ref="B140:Z140"/>
    <mergeCell ref="B141:Z141"/>
    <mergeCell ref="B154:Z154"/>
    <mergeCell ref="B155:Z155"/>
    <mergeCell ref="B156:Z156"/>
    <mergeCell ref="B101:Z101"/>
    <mergeCell ref="B118:Z118"/>
    <mergeCell ref="B119:Z119"/>
    <mergeCell ref="B120:Z120"/>
    <mergeCell ref="B121:Z121"/>
    <mergeCell ref="B122:Z122"/>
    <mergeCell ref="B28:Z28"/>
    <mergeCell ref="B29:Z29"/>
    <mergeCell ref="B30:Z30"/>
    <mergeCell ref="B31:Z31"/>
    <mergeCell ref="B32:Z32"/>
    <mergeCell ref="B33:Z33"/>
    <mergeCell ref="B4:Z4"/>
    <mergeCell ref="B5:Z5"/>
    <mergeCell ref="B6:Z6"/>
    <mergeCell ref="B7:Z7"/>
    <mergeCell ref="B8:Z8"/>
    <mergeCell ref="B27:Z27"/>
    <mergeCell ref="D203:Q203"/>
    <mergeCell ref="D204:E204"/>
    <mergeCell ref="H204:I204"/>
    <mergeCell ref="L204:M204"/>
    <mergeCell ref="P204:Q204"/>
    <mergeCell ref="A1:A2"/>
    <mergeCell ref="B1:Z1"/>
    <mergeCell ref="B2:Z2"/>
    <mergeCell ref="B3:Z3"/>
    <mergeCell ref="A4:A211"/>
    <mergeCell ref="Z187:Z188"/>
    <mergeCell ref="D189:Y189"/>
    <mergeCell ref="D200:I200"/>
    <mergeCell ref="L200:Q200"/>
    <mergeCell ref="D201:Q201"/>
    <mergeCell ref="D202:E202"/>
    <mergeCell ref="H202:I202"/>
    <mergeCell ref="L202:M202"/>
    <mergeCell ref="P202:Q202"/>
    <mergeCell ref="B195:Z195"/>
    <mergeCell ref="R187:R188"/>
    <mergeCell ref="S187:S188"/>
    <mergeCell ref="T187:U188"/>
    <mergeCell ref="V187:V188"/>
    <mergeCell ref="W187:W188"/>
    <mergeCell ref="X187:Y187"/>
    <mergeCell ref="X188:Y188"/>
    <mergeCell ref="J187:J188"/>
    <mergeCell ref="K187:K188"/>
    <mergeCell ref="L187:M188"/>
    <mergeCell ref="N187:N188"/>
    <mergeCell ref="O187:O188"/>
    <mergeCell ref="P187:Q187"/>
    <mergeCell ref="P188:Q188"/>
    <mergeCell ref="D186:I186"/>
    <mergeCell ref="L186:Q186"/>
    <mergeCell ref="T186:Y186"/>
    <mergeCell ref="B187:B188"/>
    <mergeCell ref="C187:C188"/>
    <mergeCell ref="D187:E188"/>
    <mergeCell ref="F187:F188"/>
    <mergeCell ref="G187:G188"/>
    <mergeCell ref="H187:I187"/>
    <mergeCell ref="H188:I188"/>
    <mergeCell ref="Z168:Z169"/>
    <mergeCell ref="D170:Y170"/>
    <mergeCell ref="B184:B185"/>
    <mergeCell ref="C184:C185"/>
    <mergeCell ref="D184:Y184"/>
    <mergeCell ref="D185:Y185"/>
    <mergeCell ref="Z184:Z185"/>
    <mergeCell ref="B182:Z182"/>
    <mergeCell ref="B183:Z183"/>
    <mergeCell ref="R168:R169"/>
    <mergeCell ref="S168:S169"/>
    <mergeCell ref="T168:U169"/>
    <mergeCell ref="V168:V169"/>
    <mergeCell ref="W168:W169"/>
    <mergeCell ref="X168:Y168"/>
    <mergeCell ref="X169:Y169"/>
    <mergeCell ref="J168:J169"/>
    <mergeCell ref="K168:K169"/>
    <mergeCell ref="L168:M169"/>
    <mergeCell ref="N168:N169"/>
    <mergeCell ref="O168:O169"/>
    <mergeCell ref="P168:Q168"/>
    <mergeCell ref="P169:Q169"/>
    <mergeCell ref="D167:I167"/>
    <mergeCell ref="L167:Q167"/>
    <mergeCell ref="T167:Y167"/>
    <mergeCell ref="B168:B169"/>
    <mergeCell ref="C168:C169"/>
    <mergeCell ref="D168:E169"/>
    <mergeCell ref="F168:F169"/>
    <mergeCell ref="G168:G169"/>
    <mergeCell ref="H168:I168"/>
    <mergeCell ref="H169:I169"/>
    <mergeCell ref="Z145:Z146"/>
    <mergeCell ref="D147:Y147"/>
    <mergeCell ref="B165:B166"/>
    <mergeCell ref="C165:C166"/>
    <mergeCell ref="D165:Y165"/>
    <mergeCell ref="D166:Y166"/>
    <mergeCell ref="Z165:Z166"/>
    <mergeCell ref="B157:Z157"/>
    <mergeCell ref="B158:Z158"/>
    <mergeCell ref="B159:Z159"/>
    <mergeCell ref="R145:R146"/>
    <mergeCell ref="S145:S146"/>
    <mergeCell ref="T145:U146"/>
    <mergeCell ref="V145:V146"/>
    <mergeCell ref="W145:W146"/>
    <mergeCell ref="X145:Y145"/>
    <mergeCell ref="X146:Y146"/>
    <mergeCell ref="J145:J146"/>
    <mergeCell ref="K145:K146"/>
    <mergeCell ref="L145:M146"/>
    <mergeCell ref="N145:N146"/>
    <mergeCell ref="O145:O146"/>
    <mergeCell ref="P145:Q145"/>
    <mergeCell ref="P146:Q146"/>
    <mergeCell ref="B145:B146"/>
    <mergeCell ref="C145:C146"/>
    <mergeCell ref="D145:E146"/>
    <mergeCell ref="F145:F146"/>
    <mergeCell ref="G145:G146"/>
    <mergeCell ref="H145:I145"/>
    <mergeCell ref="H146:I146"/>
    <mergeCell ref="B142:B143"/>
    <mergeCell ref="C142:C143"/>
    <mergeCell ref="D142:Y142"/>
    <mergeCell ref="D143:Y143"/>
    <mergeCell ref="Z142:Z143"/>
    <mergeCell ref="D144:I144"/>
    <mergeCell ref="L144:Q144"/>
    <mergeCell ref="T144:Y144"/>
    <mergeCell ref="Z126:Z127"/>
    <mergeCell ref="D128:Y128"/>
    <mergeCell ref="D129:E129"/>
    <mergeCell ref="H129:I129"/>
    <mergeCell ref="L129:M129"/>
    <mergeCell ref="P129:Q129"/>
    <mergeCell ref="T129:U129"/>
    <mergeCell ref="X129:Y129"/>
    <mergeCell ref="R126:R127"/>
    <mergeCell ref="S126:S127"/>
    <mergeCell ref="T126:U127"/>
    <mergeCell ref="V126:V127"/>
    <mergeCell ref="W126:W127"/>
    <mergeCell ref="X126:Y126"/>
    <mergeCell ref="X127:Y127"/>
    <mergeCell ref="J126:J127"/>
    <mergeCell ref="K126:K127"/>
    <mergeCell ref="L126:M127"/>
    <mergeCell ref="N126:N127"/>
    <mergeCell ref="O126:O127"/>
    <mergeCell ref="P126:Q126"/>
    <mergeCell ref="P127:Q127"/>
    <mergeCell ref="B126:B127"/>
    <mergeCell ref="C126:C127"/>
    <mergeCell ref="D126:E127"/>
    <mergeCell ref="F126:F127"/>
    <mergeCell ref="G126:G127"/>
    <mergeCell ref="H126:I126"/>
    <mergeCell ref="H127:I127"/>
    <mergeCell ref="B123:B124"/>
    <mergeCell ref="C123:C124"/>
    <mergeCell ref="D123:Y123"/>
    <mergeCell ref="D124:Y124"/>
    <mergeCell ref="Z123:Z124"/>
    <mergeCell ref="D125:I125"/>
    <mergeCell ref="L125:Q125"/>
    <mergeCell ref="T125:Y125"/>
    <mergeCell ref="R105:R106"/>
    <mergeCell ref="D107:Q107"/>
    <mergeCell ref="D108:E108"/>
    <mergeCell ref="H108:I108"/>
    <mergeCell ref="L108:M108"/>
    <mergeCell ref="P108:Q108"/>
    <mergeCell ref="K105:K106"/>
    <mergeCell ref="L105:M105"/>
    <mergeCell ref="L106:M106"/>
    <mergeCell ref="N105:N106"/>
    <mergeCell ref="O105:O106"/>
    <mergeCell ref="P105:Q105"/>
    <mergeCell ref="P106:Q106"/>
    <mergeCell ref="R103:R104"/>
    <mergeCell ref="B105:B106"/>
    <mergeCell ref="C105:C106"/>
    <mergeCell ref="D105:E105"/>
    <mergeCell ref="D106:E106"/>
    <mergeCell ref="F105:F106"/>
    <mergeCell ref="G105:G106"/>
    <mergeCell ref="H105:I105"/>
    <mergeCell ref="H106:I106"/>
    <mergeCell ref="J105:J106"/>
    <mergeCell ref="D102:Q102"/>
    <mergeCell ref="B103:B104"/>
    <mergeCell ref="C103:C104"/>
    <mergeCell ref="D103:I103"/>
    <mergeCell ref="D104:I104"/>
    <mergeCell ref="J103:J104"/>
    <mergeCell ref="K103:K104"/>
    <mergeCell ref="L103:Q103"/>
    <mergeCell ref="L104:Q104"/>
    <mergeCell ref="O88:O89"/>
    <mergeCell ref="P88:Q88"/>
    <mergeCell ref="P89:Q89"/>
    <mergeCell ref="R88:R89"/>
    <mergeCell ref="D90:Q90"/>
    <mergeCell ref="D91:E91"/>
    <mergeCell ref="H91:I91"/>
    <mergeCell ref="L91:M91"/>
    <mergeCell ref="P91:Q91"/>
    <mergeCell ref="H89:I89"/>
    <mergeCell ref="J88:J89"/>
    <mergeCell ref="K88:K89"/>
    <mergeCell ref="L88:M88"/>
    <mergeCell ref="L89:M89"/>
    <mergeCell ref="N88:N89"/>
    <mergeCell ref="L86:Q86"/>
    <mergeCell ref="L87:Q87"/>
    <mergeCell ref="R86:R87"/>
    <mergeCell ref="B88:B89"/>
    <mergeCell ref="C88:C89"/>
    <mergeCell ref="D88:E88"/>
    <mergeCell ref="D89:E89"/>
    <mergeCell ref="F88:F89"/>
    <mergeCell ref="G88:G89"/>
    <mergeCell ref="H88:I88"/>
    <mergeCell ref="B86:B87"/>
    <mergeCell ref="C86:C87"/>
    <mergeCell ref="D86:I86"/>
    <mergeCell ref="D87:I87"/>
    <mergeCell ref="J86:J87"/>
    <mergeCell ref="K86:K87"/>
    <mergeCell ref="R72:R74"/>
    <mergeCell ref="D75:E75"/>
    <mergeCell ref="H75:I75"/>
    <mergeCell ref="L75:M75"/>
    <mergeCell ref="P75:Q75"/>
    <mergeCell ref="D85:Q85"/>
    <mergeCell ref="B82:Z82"/>
    <mergeCell ref="B83:Z83"/>
    <mergeCell ref="B84:Z84"/>
    <mergeCell ref="L72:M72"/>
    <mergeCell ref="L73:M73"/>
    <mergeCell ref="L74:M74"/>
    <mergeCell ref="N72:N74"/>
    <mergeCell ref="O72:O74"/>
    <mergeCell ref="P72:Q72"/>
    <mergeCell ref="P73:Q73"/>
    <mergeCell ref="P74:Q74"/>
    <mergeCell ref="G72:G74"/>
    <mergeCell ref="H72:I72"/>
    <mergeCell ref="H73:I73"/>
    <mergeCell ref="H74:I74"/>
    <mergeCell ref="J72:J74"/>
    <mergeCell ref="K72:K74"/>
    <mergeCell ref="B72:B74"/>
    <mergeCell ref="C72:C74"/>
    <mergeCell ref="D72:E72"/>
    <mergeCell ref="D73:E73"/>
    <mergeCell ref="D74:E74"/>
    <mergeCell ref="F72:F74"/>
    <mergeCell ref="R51:R53"/>
    <mergeCell ref="D54:Q54"/>
    <mergeCell ref="B70:B71"/>
    <mergeCell ref="C70:C71"/>
    <mergeCell ref="D70:Q70"/>
    <mergeCell ref="D71:Q71"/>
    <mergeCell ref="R70:R71"/>
    <mergeCell ref="B67:Z67"/>
    <mergeCell ref="B68:Z68"/>
    <mergeCell ref="B69:Z69"/>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B51:B53"/>
    <mergeCell ref="C51:C53"/>
    <mergeCell ref="D51:E51"/>
    <mergeCell ref="D52:E52"/>
    <mergeCell ref="D53:E53"/>
    <mergeCell ref="F51:F53"/>
    <mergeCell ref="R36:R38"/>
    <mergeCell ref="D39:Q39"/>
    <mergeCell ref="B49:B50"/>
    <mergeCell ref="C49:C50"/>
    <mergeCell ref="D49:Q49"/>
    <mergeCell ref="D50:Q50"/>
    <mergeCell ref="R49:R50"/>
    <mergeCell ref="B46:Z46"/>
    <mergeCell ref="B47:Z47"/>
    <mergeCell ref="B48:Z48"/>
    <mergeCell ref="L36:M36"/>
    <mergeCell ref="L37:M37"/>
    <mergeCell ref="L38:M38"/>
    <mergeCell ref="N36:N38"/>
    <mergeCell ref="O36:O38"/>
    <mergeCell ref="P36:Q36"/>
    <mergeCell ref="P37:Q37"/>
    <mergeCell ref="P38:Q38"/>
    <mergeCell ref="G36:G38"/>
    <mergeCell ref="H36:I36"/>
    <mergeCell ref="H37:I37"/>
    <mergeCell ref="H38:I38"/>
    <mergeCell ref="J36:J38"/>
    <mergeCell ref="K36:K38"/>
    <mergeCell ref="B36:B38"/>
    <mergeCell ref="C36:C38"/>
    <mergeCell ref="D36:E36"/>
    <mergeCell ref="D37:E37"/>
    <mergeCell ref="D38:E38"/>
    <mergeCell ref="F36:F38"/>
    <mergeCell ref="P11:Q11"/>
    <mergeCell ref="P12:Q12"/>
    <mergeCell ref="P13:Q13"/>
    <mergeCell ref="R11:R13"/>
    <mergeCell ref="D14:Q14"/>
    <mergeCell ref="B34:B35"/>
    <mergeCell ref="C34:C35"/>
    <mergeCell ref="D34:Q34"/>
    <mergeCell ref="D35:Q35"/>
    <mergeCell ref="R34:R35"/>
    <mergeCell ref="K11:K13"/>
    <mergeCell ref="L11:M11"/>
    <mergeCell ref="L12:M12"/>
    <mergeCell ref="L13:M13"/>
    <mergeCell ref="N11:N13"/>
    <mergeCell ref="O11:O13"/>
    <mergeCell ref="F11:F13"/>
    <mergeCell ref="G11:G13"/>
    <mergeCell ref="H11:I11"/>
    <mergeCell ref="H12:I12"/>
    <mergeCell ref="H13:I13"/>
    <mergeCell ref="J11:J13"/>
    <mergeCell ref="B9:B10"/>
    <mergeCell ref="C9:C10"/>
    <mergeCell ref="D9:Q9"/>
    <mergeCell ref="D10:Q10"/>
    <mergeCell ref="R9:R10"/>
    <mergeCell ref="B11:B13"/>
    <mergeCell ref="C11:C13"/>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6"/>
  <sheetViews>
    <sheetView showGridLines="0" workbookViewId="0"/>
  </sheetViews>
  <sheetFormatPr defaultRowHeight="15" x14ac:dyDescent="0.25"/>
  <cols>
    <col min="1" max="2" width="36.5703125" bestFit="1" customWidth="1"/>
    <col min="3" max="3" width="34.7109375" customWidth="1"/>
    <col min="4" max="4" width="7" customWidth="1"/>
    <col min="5" max="5" width="29.85546875" customWidth="1"/>
    <col min="6" max="6" width="5.85546875" customWidth="1"/>
    <col min="7" max="7" width="34.7109375" customWidth="1"/>
    <col min="8" max="8" width="7" customWidth="1"/>
    <col min="9" max="9" width="24.85546875" customWidth="1"/>
    <col min="10" max="10" width="5.85546875" customWidth="1"/>
    <col min="11" max="11" width="34.7109375" customWidth="1"/>
    <col min="12" max="12" width="7" customWidth="1"/>
    <col min="13" max="13" width="21.7109375" customWidth="1"/>
    <col min="14" max="14" width="5.85546875" customWidth="1"/>
    <col min="15" max="15" width="34.7109375" customWidth="1"/>
    <col min="16" max="16" width="7" customWidth="1"/>
    <col min="17" max="17" width="24.85546875" customWidth="1"/>
    <col min="18" max="18" width="5.85546875" customWidth="1"/>
    <col min="19" max="19" width="34.7109375" customWidth="1"/>
    <col min="20" max="20" width="7" customWidth="1"/>
    <col min="21" max="21" width="24.85546875" customWidth="1"/>
    <col min="22" max="22" width="5.85546875" customWidth="1"/>
    <col min="23" max="23" width="34.7109375" customWidth="1"/>
    <col min="24" max="24" width="7" customWidth="1"/>
    <col min="25" max="25" width="29.85546875" customWidth="1"/>
    <col min="26" max="26" width="5.85546875" customWidth="1"/>
    <col min="27" max="27" width="34.7109375" customWidth="1"/>
    <col min="28" max="28" width="7" customWidth="1"/>
    <col min="29" max="29" width="24.85546875" customWidth="1"/>
    <col min="30" max="30" width="5.85546875" customWidth="1"/>
    <col min="31" max="31" width="34.7109375" customWidth="1"/>
    <col min="32" max="32" width="7" customWidth="1"/>
    <col min="33" max="33" width="29.85546875" customWidth="1"/>
    <col min="34" max="34" width="5.85546875" customWidth="1"/>
    <col min="35" max="35" width="34.7109375" customWidth="1"/>
    <col min="36" max="36" width="7" customWidth="1"/>
    <col min="37" max="37" width="29.85546875" customWidth="1"/>
    <col min="38" max="38" width="5.85546875" customWidth="1"/>
  </cols>
  <sheetData>
    <row r="1" spans="1:38" ht="15" customHeight="1" x14ac:dyDescent="0.25">
      <c r="A1" s="7" t="s">
        <v>3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34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34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57" t="s">
        <v>349</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row>
    <row r="6" spans="1:3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2"/>
      <c r="B7" s="33" t="s">
        <v>350</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row>
    <row r="8" spans="1:3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ht="15.75" thickBot="1" x14ac:dyDescent="0.3">
      <c r="A9" s="12"/>
      <c r="B9" s="14"/>
      <c r="C9" s="14"/>
      <c r="D9" s="35" t="s">
        <v>230</v>
      </c>
      <c r="E9" s="35"/>
      <c r="F9" s="35"/>
      <c r="G9" s="35"/>
      <c r="H9" s="35"/>
      <c r="I9" s="35"/>
      <c r="J9" s="35"/>
      <c r="K9" s="35"/>
      <c r="L9" s="35"/>
      <c r="M9" s="35"/>
      <c r="N9" s="35"/>
      <c r="O9" s="35"/>
      <c r="P9" s="35"/>
      <c r="Q9" s="35"/>
      <c r="R9" s="35"/>
      <c r="S9" s="35"/>
      <c r="T9" s="35"/>
      <c r="U9" s="35"/>
      <c r="V9" s="35"/>
      <c r="W9" s="35"/>
      <c r="X9" s="35"/>
      <c r="Y9" s="35"/>
      <c r="Z9" s="27"/>
    </row>
    <row r="10" spans="1:38" x14ac:dyDescent="0.25">
      <c r="A10" s="12"/>
      <c r="B10" s="33"/>
      <c r="C10" s="33"/>
      <c r="D10" s="38" t="s">
        <v>351</v>
      </c>
      <c r="E10" s="38"/>
      <c r="F10" s="40"/>
      <c r="G10" s="41"/>
      <c r="H10" s="38" t="s">
        <v>351</v>
      </c>
      <c r="I10" s="38"/>
      <c r="J10" s="40"/>
      <c r="K10" s="41"/>
      <c r="L10" s="38" t="s">
        <v>353</v>
      </c>
      <c r="M10" s="38"/>
      <c r="N10" s="40"/>
      <c r="O10" s="41"/>
      <c r="P10" s="38" t="s">
        <v>354</v>
      </c>
      <c r="Q10" s="38"/>
      <c r="R10" s="40"/>
      <c r="S10" s="41"/>
      <c r="T10" s="38" t="s">
        <v>355</v>
      </c>
      <c r="U10" s="38"/>
      <c r="V10" s="40"/>
      <c r="W10" s="41"/>
      <c r="X10" s="38" t="s">
        <v>131</v>
      </c>
      <c r="Y10" s="38"/>
      <c r="Z10" s="40"/>
    </row>
    <row r="11" spans="1:38" x14ac:dyDescent="0.25">
      <c r="A11" s="12"/>
      <c r="B11" s="33"/>
      <c r="C11" s="33"/>
      <c r="D11" s="34"/>
      <c r="E11" s="34"/>
      <c r="F11" s="36"/>
      <c r="G11" s="33"/>
      <c r="H11" s="34" t="s">
        <v>352</v>
      </c>
      <c r="I11" s="34"/>
      <c r="J11" s="36"/>
      <c r="K11" s="33"/>
      <c r="L11" s="34"/>
      <c r="M11" s="34"/>
      <c r="N11" s="36"/>
      <c r="O11" s="33"/>
      <c r="P11" s="34" t="s">
        <v>352</v>
      </c>
      <c r="Q11" s="34"/>
      <c r="R11" s="36"/>
      <c r="S11" s="33"/>
      <c r="T11" s="34" t="s">
        <v>356</v>
      </c>
      <c r="U11" s="34"/>
      <c r="V11" s="36"/>
      <c r="W11" s="33"/>
      <c r="X11" s="34"/>
      <c r="Y11" s="34"/>
      <c r="Z11" s="36"/>
    </row>
    <row r="12" spans="1:38" ht="15.75" thickBot="1" x14ac:dyDescent="0.3">
      <c r="A12" s="12"/>
      <c r="B12" s="33"/>
      <c r="C12" s="33"/>
      <c r="D12" s="35"/>
      <c r="E12" s="35"/>
      <c r="F12" s="37"/>
      <c r="G12" s="42"/>
      <c r="H12" s="39"/>
      <c r="I12" s="39"/>
      <c r="J12" s="37"/>
      <c r="K12" s="42"/>
      <c r="L12" s="35"/>
      <c r="M12" s="35"/>
      <c r="N12" s="37"/>
      <c r="O12" s="42"/>
      <c r="P12" s="39"/>
      <c r="Q12" s="39"/>
      <c r="R12" s="37"/>
      <c r="S12" s="42"/>
      <c r="T12" s="35" t="s">
        <v>357</v>
      </c>
      <c r="U12" s="35"/>
      <c r="V12" s="37"/>
      <c r="W12" s="42"/>
      <c r="X12" s="35"/>
      <c r="Y12" s="35"/>
      <c r="Z12" s="37"/>
    </row>
    <row r="13" spans="1:38" x14ac:dyDescent="0.25">
      <c r="A13" s="12"/>
      <c r="B13" s="14"/>
      <c r="C13" s="14"/>
      <c r="D13" s="38" t="s">
        <v>239</v>
      </c>
      <c r="E13" s="38"/>
      <c r="F13" s="38"/>
      <c r="G13" s="38"/>
      <c r="H13" s="38"/>
      <c r="I13" s="38"/>
      <c r="J13" s="38"/>
      <c r="K13" s="38"/>
      <c r="L13" s="38"/>
      <c r="M13" s="38"/>
      <c r="N13" s="38"/>
      <c r="O13" s="38"/>
      <c r="P13" s="38"/>
      <c r="Q13" s="38"/>
      <c r="R13" s="38"/>
      <c r="S13" s="38"/>
      <c r="T13" s="38"/>
      <c r="U13" s="38"/>
      <c r="V13" s="38"/>
      <c r="W13" s="38"/>
      <c r="X13" s="38"/>
      <c r="Y13" s="38"/>
      <c r="Z13" s="17"/>
    </row>
    <row r="14" spans="1:38" x14ac:dyDescent="0.25">
      <c r="A14" s="12"/>
      <c r="B14" s="18" t="s">
        <v>38</v>
      </c>
      <c r="C14" s="19"/>
      <c r="D14" s="18" t="s">
        <v>241</v>
      </c>
      <c r="E14" s="20">
        <v>310497</v>
      </c>
      <c r="F14" s="21"/>
      <c r="G14" s="19"/>
      <c r="H14" s="18" t="s">
        <v>241</v>
      </c>
      <c r="I14" s="20">
        <v>604170</v>
      </c>
      <c r="J14" s="21"/>
      <c r="K14" s="19"/>
      <c r="L14" s="18" t="s">
        <v>241</v>
      </c>
      <c r="M14" s="20">
        <v>9223</v>
      </c>
      <c r="N14" s="21"/>
      <c r="O14" s="19"/>
      <c r="P14" s="18" t="s">
        <v>241</v>
      </c>
      <c r="Q14" s="20">
        <v>185830</v>
      </c>
      <c r="R14" s="21"/>
      <c r="S14" s="19"/>
      <c r="T14" s="18" t="s">
        <v>241</v>
      </c>
      <c r="U14" s="20">
        <v>413370</v>
      </c>
      <c r="V14" s="21"/>
      <c r="W14" s="19"/>
      <c r="X14" s="18" t="s">
        <v>241</v>
      </c>
      <c r="Y14" s="20">
        <v>1523090</v>
      </c>
      <c r="Z14" s="21"/>
    </row>
    <row r="15" spans="1:38" x14ac:dyDescent="0.25">
      <c r="A15" s="12"/>
      <c r="B15" s="22" t="s">
        <v>358</v>
      </c>
      <c r="C15" s="14"/>
      <c r="D15" s="22"/>
      <c r="E15" s="23"/>
      <c r="F15" s="17"/>
      <c r="G15" s="14"/>
      <c r="H15" s="22"/>
      <c r="I15" s="23"/>
      <c r="J15" s="17"/>
      <c r="K15" s="14"/>
      <c r="L15" s="22"/>
      <c r="M15" s="23"/>
      <c r="N15" s="17"/>
      <c r="O15" s="14"/>
      <c r="P15" s="22"/>
      <c r="Q15" s="23"/>
      <c r="R15" s="17"/>
      <c r="S15" s="14"/>
      <c r="T15" s="22"/>
      <c r="U15" s="23"/>
      <c r="V15" s="17"/>
      <c r="W15" s="14"/>
      <c r="X15" s="22"/>
      <c r="Y15" s="23"/>
      <c r="Z15" s="17"/>
    </row>
    <row r="16" spans="1:38" x14ac:dyDescent="0.25">
      <c r="A16" s="12"/>
      <c r="B16" s="18" t="s">
        <v>359</v>
      </c>
      <c r="C16" s="19"/>
      <c r="D16" s="18"/>
      <c r="E16" s="19">
        <v>11</v>
      </c>
      <c r="F16" s="21"/>
      <c r="G16" s="19"/>
      <c r="H16" s="18"/>
      <c r="I16" s="20">
        <v>2870</v>
      </c>
      <c r="J16" s="21"/>
      <c r="K16" s="19"/>
      <c r="L16" s="18"/>
      <c r="M16" s="19" t="s">
        <v>242</v>
      </c>
      <c r="N16" s="21"/>
      <c r="O16" s="19"/>
      <c r="P16" s="18"/>
      <c r="Q16" s="19" t="s">
        <v>242</v>
      </c>
      <c r="R16" s="21"/>
      <c r="S16" s="19"/>
      <c r="T16" s="18"/>
      <c r="U16" s="19">
        <v>253</v>
      </c>
      <c r="V16" s="21"/>
      <c r="W16" s="19"/>
      <c r="X16" s="18"/>
      <c r="Y16" s="20">
        <v>3134</v>
      </c>
      <c r="Z16" s="21"/>
    </row>
    <row r="17" spans="1:38" x14ac:dyDescent="0.25">
      <c r="A17" s="12"/>
      <c r="B17" s="22" t="s">
        <v>360</v>
      </c>
      <c r="C17" s="23"/>
      <c r="D17" s="22"/>
      <c r="E17" s="24">
        <v>35340</v>
      </c>
      <c r="F17" s="17"/>
      <c r="G17" s="23"/>
      <c r="H17" s="22"/>
      <c r="I17" s="24">
        <v>203534</v>
      </c>
      <c r="J17" s="17"/>
      <c r="K17" s="23"/>
      <c r="L17" s="22"/>
      <c r="M17" s="24">
        <v>4017</v>
      </c>
      <c r="N17" s="17"/>
      <c r="O17" s="23"/>
      <c r="P17" s="22"/>
      <c r="Q17" s="24">
        <v>8805</v>
      </c>
      <c r="R17" s="17"/>
      <c r="S17" s="23"/>
      <c r="T17" s="22"/>
      <c r="U17" s="24">
        <v>56039</v>
      </c>
      <c r="V17" s="17"/>
      <c r="W17" s="23"/>
      <c r="X17" s="22"/>
      <c r="Y17" s="24">
        <v>307735</v>
      </c>
      <c r="Z17" s="17"/>
    </row>
    <row r="18" spans="1:38" x14ac:dyDescent="0.25">
      <c r="A18" s="12"/>
      <c r="B18" s="18" t="s">
        <v>361</v>
      </c>
      <c r="C18" s="19"/>
      <c r="D18" s="18"/>
      <c r="E18" s="19" t="s">
        <v>362</v>
      </c>
      <c r="F18" s="21" t="s">
        <v>245</v>
      </c>
      <c r="G18" s="19"/>
      <c r="H18" s="18"/>
      <c r="I18" s="19" t="s">
        <v>363</v>
      </c>
      <c r="J18" s="21" t="s">
        <v>245</v>
      </c>
      <c r="K18" s="19"/>
      <c r="L18" s="18"/>
      <c r="M18" s="19" t="s">
        <v>364</v>
      </c>
      <c r="N18" s="21" t="s">
        <v>245</v>
      </c>
      <c r="O18" s="19"/>
      <c r="P18" s="18"/>
      <c r="Q18" s="19" t="s">
        <v>365</v>
      </c>
      <c r="R18" s="21" t="s">
        <v>245</v>
      </c>
      <c r="S18" s="19"/>
      <c r="T18" s="18"/>
      <c r="U18" s="19" t="s">
        <v>366</v>
      </c>
      <c r="V18" s="21" t="s">
        <v>245</v>
      </c>
      <c r="W18" s="19"/>
      <c r="X18" s="18"/>
      <c r="Y18" s="19" t="s">
        <v>367</v>
      </c>
      <c r="Z18" s="21" t="s">
        <v>245</v>
      </c>
    </row>
    <row r="19" spans="1:38" x14ac:dyDescent="0.25">
      <c r="A19" s="12"/>
      <c r="B19" s="22" t="s">
        <v>368</v>
      </c>
      <c r="C19" s="14"/>
      <c r="D19" s="22"/>
      <c r="E19" s="23"/>
      <c r="F19" s="17"/>
      <c r="G19" s="14"/>
      <c r="H19" s="22"/>
      <c r="I19" s="23"/>
      <c r="J19" s="17"/>
      <c r="K19" s="14"/>
      <c r="L19" s="22"/>
      <c r="M19" s="23"/>
      <c r="N19" s="17"/>
      <c r="O19" s="14"/>
      <c r="P19" s="22"/>
      <c r="Q19" s="23"/>
      <c r="R19" s="17"/>
      <c r="S19" s="14"/>
      <c r="T19" s="22"/>
      <c r="U19" s="23"/>
      <c r="V19" s="17"/>
      <c r="W19" s="14"/>
      <c r="X19" s="22"/>
      <c r="Y19" s="23"/>
      <c r="Z19" s="17"/>
    </row>
    <row r="20" spans="1:38" x14ac:dyDescent="0.25">
      <c r="A20" s="12"/>
      <c r="B20" s="18" t="s">
        <v>359</v>
      </c>
      <c r="C20" s="19"/>
      <c r="D20" s="18"/>
      <c r="E20" s="19">
        <v>647</v>
      </c>
      <c r="F20" s="21"/>
      <c r="G20" s="19"/>
      <c r="H20" s="18"/>
      <c r="I20" s="20">
        <v>2556</v>
      </c>
      <c r="J20" s="21"/>
      <c r="K20" s="19"/>
      <c r="L20" s="18"/>
      <c r="M20" s="19" t="s">
        <v>242</v>
      </c>
      <c r="N20" s="21"/>
      <c r="O20" s="19"/>
      <c r="P20" s="18"/>
      <c r="Q20" s="19" t="s">
        <v>242</v>
      </c>
      <c r="R20" s="21"/>
      <c r="S20" s="19"/>
      <c r="T20" s="18"/>
      <c r="U20" s="19">
        <v>197</v>
      </c>
      <c r="V20" s="21"/>
      <c r="W20" s="19"/>
      <c r="X20" s="18"/>
      <c r="Y20" s="20">
        <v>3400</v>
      </c>
      <c r="Z20" s="21"/>
    </row>
    <row r="21" spans="1:38" x14ac:dyDescent="0.25">
      <c r="A21" s="12"/>
      <c r="B21" s="22" t="s">
        <v>360</v>
      </c>
      <c r="C21" s="23"/>
      <c r="D21" s="22"/>
      <c r="E21" s="24">
        <v>7590</v>
      </c>
      <c r="F21" s="17"/>
      <c r="G21" s="23"/>
      <c r="H21" s="22"/>
      <c r="I21" s="24">
        <v>33722</v>
      </c>
      <c r="J21" s="17"/>
      <c r="K21" s="23"/>
      <c r="L21" s="22"/>
      <c r="M21" s="24">
        <v>1249</v>
      </c>
      <c r="N21" s="17"/>
      <c r="O21" s="23"/>
      <c r="P21" s="22"/>
      <c r="Q21" s="24">
        <v>1007</v>
      </c>
      <c r="R21" s="17"/>
      <c r="S21" s="23"/>
      <c r="T21" s="22"/>
      <c r="U21" s="24">
        <v>13859</v>
      </c>
      <c r="V21" s="17"/>
      <c r="W21" s="23"/>
      <c r="X21" s="22"/>
      <c r="Y21" s="24">
        <v>57427</v>
      </c>
      <c r="Z21" s="17"/>
    </row>
    <row r="22" spans="1:38" ht="15.75" thickBot="1" x14ac:dyDescent="0.3">
      <c r="A22" s="12"/>
      <c r="B22" s="18" t="s">
        <v>361</v>
      </c>
      <c r="C22" s="19"/>
      <c r="D22" s="47"/>
      <c r="E22" s="50" t="s">
        <v>369</v>
      </c>
      <c r="F22" s="49" t="s">
        <v>245</v>
      </c>
      <c r="G22" s="50"/>
      <c r="H22" s="47"/>
      <c r="I22" s="50" t="s">
        <v>370</v>
      </c>
      <c r="J22" s="49" t="s">
        <v>245</v>
      </c>
      <c r="K22" s="50"/>
      <c r="L22" s="47"/>
      <c r="M22" s="50" t="s">
        <v>242</v>
      </c>
      <c r="N22" s="49"/>
      <c r="O22" s="50"/>
      <c r="P22" s="47"/>
      <c r="Q22" s="50" t="s">
        <v>371</v>
      </c>
      <c r="R22" s="49" t="s">
        <v>245</v>
      </c>
      <c r="S22" s="50"/>
      <c r="T22" s="47"/>
      <c r="U22" s="50" t="s">
        <v>372</v>
      </c>
      <c r="V22" s="49" t="s">
        <v>245</v>
      </c>
      <c r="W22" s="50"/>
      <c r="X22" s="47"/>
      <c r="Y22" s="50" t="s">
        <v>373</v>
      </c>
      <c r="Z22" s="49" t="s">
        <v>245</v>
      </c>
    </row>
    <row r="23" spans="1:38" ht="15.75" thickBot="1" x14ac:dyDescent="0.3">
      <c r="A23" s="12"/>
      <c r="B23" s="22" t="s">
        <v>374</v>
      </c>
      <c r="C23" s="23"/>
      <c r="D23" s="51" t="s">
        <v>241</v>
      </c>
      <c r="E23" s="52">
        <v>350875</v>
      </c>
      <c r="F23" s="53"/>
      <c r="G23" s="54"/>
      <c r="H23" s="51" t="s">
        <v>241</v>
      </c>
      <c r="I23" s="52">
        <v>835888</v>
      </c>
      <c r="J23" s="53"/>
      <c r="K23" s="54"/>
      <c r="L23" s="51" t="s">
        <v>241</v>
      </c>
      <c r="M23" s="52">
        <v>14439</v>
      </c>
      <c r="N23" s="53"/>
      <c r="O23" s="54"/>
      <c r="P23" s="51" t="s">
        <v>241</v>
      </c>
      <c r="Q23" s="52">
        <v>194946</v>
      </c>
      <c r="R23" s="53"/>
      <c r="S23" s="54"/>
      <c r="T23" s="51" t="s">
        <v>241</v>
      </c>
      <c r="U23" s="52">
        <v>481160</v>
      </c>
      <c r="V23" s="53"/>
      <c r="W23" s="54"/>
      <c r="X23" s="51" t="s">
        <v>241</v>
      </c>
      <c r="Y23" s="52">
        <v>1877308</v>
      </c>
      <c r="Z23" s="53"/>
    </row>
    <row r="24" spans="1:38" ht="15.75" thickTop="1" x14ac:dyDescent="0.25">
      <c r="A24" s="12"/>
      <c r="B24" s="22"/>
      <c r="C24" s="23"/>
      <c r="D24" s="22"/>
      <c r="E24" s="23"/>
      <c r="F24" s="17"/>
      <c r="G24" s="23"/>
      <c r="H24" s="22"/>
      <c r="I24" s="23"/>
      <c r="J24" s="17"/>
      <c r="K24" s="23"/>
      <c r="L24" s="22"/>
      <c r="M24" s="23"/>
      <c r="N24" s="17"/>
      <c r="O24" s="23"/>
      <c r="P24" s="22"/>
      <c r="Q24" s="23"/>
      <c r="R24" s="17"/>
      <c r="S24" s="23"/>
      <c r="T24" s="22"/>
      <c r="U24" s="23"/>
      <c r="V24" s="17"/>
      <c r="W24" s="23"/>
      <c r="X24" s="22"/>
      <c r="Y24" s="23"/>
      <c r="Z24" s="17"/>
    </row>
    <row r="25" spans="1:38"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ht="15.75" thickBot="1" x14ac:dyDescent="0.3">
      <c r="A26" s="12"/>
      <c r="B26" s="14"/>
      <c r="C26" s="14"/>
      <c r="D26" s="35" t="s">
        <v>270</v>
      </c>
      <c r="E26" s="35"/>
      <c r="F26" s="35"/>
      <c r="G26" s="35"/>
      <c r="H26" s="35"/>
      <c r="I26" s="35"/>
      <c r="J26" s="35"/>
      <c r="K26" s="35"/>
      <c r="L26" s="35"/>
      <c r="M26" s="35"/>
      <c r="N26" s="35"/>
      <c r="O26" s="35"/>
      <c r="P26" s="35"/>
      <c r="Q26" s="35"/>
      <c r="R26" s="35"/>
      <c r="S26" s="35"/>
      <c r="T26" s="35"/>
      <c r="U26" s="35"/>
      <c r="V26" s="35"/>
      <c r="W26" s="35"/>
      <c r="X26" s="35"/>
      <c r="Y26" s="35"/>
      <c r="Z26" s="27"/>
    </row>
    <row r="27" spans="1:38" x14ac:dyDescent="0.25">
      <c r="A27" s="12"/>
      <c r="B27" s="33"/>
      <c r="C27" s="33"/>
      <c r="D27" s="38" t="s">
        <v>351</v>
      </c>
      <c r="E27" s="38"/>
      <c r="F27" s="40"/>
      <c r="G27" s="41"/>
      <c r="H27" s="38" t="s">
        <v>351</v>
      </c>
      <c r="I27" s="38"/>
      <c r="J27" s="40"/>
      <c r="K27" s="41"/>
      <c r="L27" s="38" t="s">
        <v>353</v>
      </c>
      <c r="M27" s="38"/>
      <c r="N27" s="40"/>
      <c r="O27" s="41"/>
      <c r="P27" s="38" t="s">
        <v>354</v>
      </c>
      <c r="Q27" s="38"/>
      <c r="R27" s="40"/>
      <c r="S27" s="41"/>
      <c r="T27" s="38" t="s">
        <v>355</v>
      </c>
      <c r="U27" s="38"/>
      <c r="V27" s="40"/>
      <c r="W27" s="41"/>
      <c r="X27" s="38" t="s">
        <v>131</v>
      </c>
      <c r="Y27" s="38"/>
      <c r="Z27" s="40"/>
    </row>
    <row r="28" spans="1:38" x14ac:dyDescent="0.25">
      <c r="A28" s="12"/>
      <c r="B28" s="33"/>
      <c r="C28" s="33"/>
      <c r="D28" s="34"/>
      <c r="E28" s="34"/>
      <c r="F28" s="36"/>
      <c r="G28" s="33"/>
      <c r="H28" s="34" t="s">
        <v>352</v>
      </c>
      <c r="I28" s="34"/>
      <c r="J28" s="36"/>
      <c r="K28" s="33"/>
      <c r="L28" s="34"/>
      <c r="M28" s="34"/>
      <c r="N28" s="36"/>
      <c r="O28" s="33"/>
      <c r="P28" s="34" t="s">
        <v>352</v>
      </c>
      <c r="Q28" s="34"/>
      <c r="R28" s="36"/>
      <c r="S28" s="33"/>
      <c r="T28" s="34" t="s">
        <v>356</v>
      </c>
      <c r="U28" s="34"/>
      <c r="V28" s="36"/>
      <c r="W28" s="33"/>
      <c r="X28" s="34"/>
      <c r="Y28" s="34"/>
      <c r="Z28" s="36"/>
    </row>
    <row r="29" spans="1:38" ht="15.75" thickBot="1" x14ac:dyDescent="0.3">
      <c r="A29" s="12"/>
      <c r="B29" s="33"/>
      <c r="C29" s="33"/>
      <c r="D29" s="35"/>
      <c r="E29" s="35"/>
      <c r="F29" s="37"/>
      <c r="G29" s="42"/>
      <c r="H29" s="39"/>
      <c r="I29" s="39"/>
      <c r="J29" s="37"/>
      <c r="K29" s="42"/>
      <c r="L29" s="35"/>
      <c r="M29" s="35"/>
      <c r="N29" s="37"/>
      <c r="O29" s="42"/>
      <c r="P29" s="39"/>
      <c r="Q29" s="39"/>
      <c r="R29" s="37"/>
      <c r="S29" s="42"/>
      <c r="T29" s="35" t="s">
        <v>357</v>
      </c>
      <c r="U29" s="35"/>
      <c r="V29" s="37"/>
      <c r="W29" s="42"/>
      <c r="X29" s="35"/>
      <c r="Y29" s="35"/>
      <c r="Z29" s="37"/>
    </row>
    <row r="30" spans="1:38" x14ac:dyDescent="0.25">
      <c r="A30" s="12"/>
      <c r="B30" s="14"/>
      <c r="C30" s="14"/>
      <c r="D30" s="38" t="s">
        <v>239</v>
      </c>
      <c r="E30" s="38"/>
      <c r="F30" s="38"/>
      <c r="G30" s="38"/>
      <c r="H30" s="38"/>
      <c r="I30" s="38"/>
      <c r="J30" s="38"/>
      <c r="K30" s="38"/>
      <c r="L30" s="38"/>
      <c r="M30" s="38"/>
      <c r="N30" s="38"/>
      <c r="O30" s="38"/>
      <c r="P30" s="38"/>
      <c r="Q30" s="38"/>
      <c r="R30" s="38"/>
      <c r="S30" s="38"/>
      <c r="T30" s="38"/>
      <c r="U30" s="38"/>
      <c r="V30" s="38"/>
      <c r="W30" s="38"/>
      <c r="X30" s="38"/>
      <c r="Y30" s="38"/>
      <c r="Z30" s="17"/>
    </row>
    <row r="31" spans="1:38" x14ac:dyDescent="0.25">
      <c r="A31" s="12"/>
      <c r="B31" s="18" t="s">
        <v>38</v>
      </c>
      <c r="C31" s="19"/>
      <c r="D31" s="18" t="s">
        <v>241</v>
      </c>
      <c r="E31" s="20">
        <v>340116</v>
      </c>
      <c r="F31" s="21"/>
      <c r="G31" s="19"/>
      <c r="H31" s="18" t="s">
        <v>241</v>
      </c>
      <c r="I31" s="20">
        <v>632927</v>
      </c>
      <c r="J31" s="21"/>
      <c r="K31" s="19"/>
      <c r="L31" s="18" t="s">
        <v>241</v>
      </c>
      <c r="M31" s="20">
        <v>7984</v>
      </c>
      <c r="N31" s="21"/>
      <c r="O31" s="19"/>
      <c r="P31" s="18" t="s">
        <v>241</v>
      </c>
      <c r="Q31" s="20">
        <v>222458</v>
      </c>
      <c r="R31" s="21"/>
      <c r="S31" s="19"/>
      <c r="T31" s="18" t="s">
        <v>241</v>
      </c>
      <c r="U31" s="20">
        <v>460698</v>
      </c>
      <c r="V31" s="21"/>
      <c r="W31" s="19"/>
      <c r="X31" s="18" t="s">
        <v>241</v>
      </c>
      <c r="Y31" s="20">
        <v>1664183</v>
      </c>
      <c r="Z31" s="21"/>
    </row>
    <row r="32" spans="1:38" x14ac:dyDescent="0.25">
      <c r="A32" s="12"/>
      <c r="B32" s="22" t="s">
        <v>358</v>
      </c>
      <c r="C32" s="14"/>
      <c r="D32" s="22"/>
      <c r="E32" s="23"/>
      <c r="F32" s="17"/>
      <c r="G32" s="14"/>
      <c r="H32" s="22"/>
      <c r="I32" s="23"/>
      <c r="J32" s="17"/>
      <c r="K32" s="14"/>
      <c r="L32" s="22"/>
      <c r="M32" s="23"/>
      <c r="N32" s="17"/>
      <c r="O32" s="14"/>
      <c r="P32" s="22"/>
      <c r="Q32" s="23"/>
      <c r="R32" s="17"/>
      <c r="S32" s="14"/>
      <c r="T32" s="22"/>
      <c r="U32" s="23"/>
      <c r="V32" s="17"/>
      <c r="W32" s="14"/>
      <c r="X32" s="22"/>
      <c r="Y32" s="23"/>
      <c r="Z32" s="17"/>
    </row>
    <row r="33" spans="1:38" x14ac:dyDescent="0.25">
      <c r="A33" s="12"/>
      <c r="B33" s="18" t="s">
        <v>359</v>
      </c>
      <c r="C33" s="19"/>
      <c r="D33" s="18"/>
      <c r="E33" s="19">
        <v>308</v>
      </c>
      <c r="F33" s="21"/>
      <c r="G33" s="19"/>
      <c r="H33" s="18"/>
      <c r="I33" s="20">
        <v>7585</v>
      </c>
      <c r="J33" s="21"/>
      <c r="K33" s="19"/>
      <c r="L33" s="18"/>
      <c r="M33" s="20">
        <v>1824</v>
      </c>
      <c r="N33" s="21"/>
      <c r="O33" s="19"/>
      <c r="P33" s="18"/>
      <c r="Q33" s="19" t="s">
        <v>242</v>
      </c>
      <c r="R33" s="21"/>
      <c r="S33" s="19"/>
      <c r="T33" s="18"/>
      <c r="U33" s="19">
        <v>257</v>
      </c>
      <c r="V33" s="21"/>
      <c r="W33" s="19"/>
      <c r="X33" s="18"/>
      <c r="Y33" s="20">
        <v>9974</v>
      </c>
      <c r="Z33" s="21"/>
    </row>
    <row r="34" spans="1:38" x14ac:dyDescent="0.25">
      <c r="A34" s="12"/>
      <c r="B34" s="22" t="s">
        <v>360</v>
      </c>
      <c r="C34" s="23"/>
      <c r="D34" s="22"/>
      <c r="E34" s="24">
        <v>59135</v>
      </c>
      <c r="F34" s="17"/>
      <c r="G34" s="23"/>
      <c r="H34" s="22"/>
      <c r="I34" s="24">
        <v>247534</v>
      </c>
      <c r="J34" s="17"/>
      <c r="K34" s="23"/>
      <c r="L34" s="22"/>
      <c r="M34" s="24">
        <v>5462</v>
      </c>
      <c r="N34" s="17"/>
      <c r="O34" s="23"/>
      <c r="P34" s="22"/>
      <c r="Q34" s="24">
        <v>9374</v>
      </c>
      <c r="R34" s="17"/>
      <c r="S34" s="23"/>
      <c r="T34" s="22"/>
      <c r="U34" s="24">
        <v>66932</v>
      </c>
      <c r="V34" s="17"/>
      <c r="W34" s="23"/>
      <c r="X34" s="22"/>
      <c r="Y34" s="24">
        <v>388437</v>
      </c>
      <c r="Z34" s="17"/>
    </row>
    <row r="35" spans="1:38" x14ac:dyDescent="0.25">
      <c r="A35" s="12"/>
      <c r="B35" s="18" t="s">
        <v>361</v>
      </c>
      <c r="C35" s="19"/>
      <c r="D35" s="18"/>
      <c r="E35" s="19" t="s">
        <v>375</v>
      </c>
      <c r="F35" s="21" t="s">
        <v>245</v>
      </c>
      <c r="G35" s="19"/>
      <c r="H35" s="18"/>
      <c r="I35" s="19" t="s">
        <v>376</v>
      </c>
      <c r="J35" s="21" t="s">
        <v>245</v>
      </c>
      <c r="K35" s="19"/>
      <c r="L35" s="18"/>
      <c r="M35" s="19" t="s">
        <v>377</v>
      </c>
      <c r="N35" s="21" t="s">
        <v>245</v>
      </c>
      <c r="O35" s="19"/>
      <c r="P35" s="18"/>
      <c r="Q35" s="19" t="s">
        <v>378</v>
      </c>
      <c r="R35" s="21" t="s">
        <v>245</v>
      </c>
      <c r="S35" s="19"/>
      <c r="T35" s="18"/>
      <c r="U35" s="19" t="s">
        <v>379</v>
      </c>
      <c r="V35" s="21" t="s">
        <v>245</v>
      </c>
      <c r="W35" s="19"/>
      <c r="X35" s="18"/>
      <c r="Y35" s="19" t="s">
        <v>380</v>
      </c>
      <c r="Z35" s="21" t="s">
        <v>245</v>
      </c>
    </row>
    <row r="36" spans="1:38" x14ac:dyDescent="0.25">
      <c r="A36" s="12"/>
      <c r="B36" s="22" t="s">
        <v>368</v>
      </c>
      <c r="C36" s="14"/>
      <c r="D36" s="22"/>
      <c r="E36" s="23"/>
      <c r="F36" s="17"/>
      <c r="G36" s="14"/>
      <c r="H36" s="22"/>
      <c r="I36" s="23"/>
      <c r="J36" s="17"/>
      <c r="K36" s="14"/>
      <c r="L36" s="22"/>
      <c r="M36" s="23"/>
      <c r="N36" s="17"/>
      <c r="O36" s="14"/>
      <c r="P36" s="22"/>
      <c r="Q36" s="23"/>
      <c r="R36" s="17"/>
      <c r="S36" s="14"/>
      <c r="T36" s="22"/>
      <c r="U36" s="23"/>
      <c r="V36" s="17"/>
      <c r="W36" s="14"/>
      <c r="X36" s="22"/>
      <c r="Y36" s="23"/>
      <c r="Z36" s="17"/>
    </row>
    <row r="37" spans="1:38" x14ac:dyDescent="0.25">
      <c r="A37" s="12"/>
      <c r="B37" s="18" t="s">
        <v>359</v>
      </c>
      <c r="C37" s="19"/>
      <c r="D37" s="18"/>
      <c r="E37" s="20">
        <v>1261</v>
      </c>
      <c r="F37" s="21"/>
      <c r="G37" s="19"/>
      <c r="H37" s="18"/>
      <c r="I37" s="20">
        <v>6763</v>
      </c>
      <c r="J37" s="21"/>
      <c r="K37" s="19"/>
      <c r="L37" s="18"/>
      <c r="M37" s="19" t="s">
        <v>242</v>
      </c>
      <c r="N37" s="21"/>
      <c r="O37" s="19"/>
      <c r="P37" s="18"/>
      <c r="Q37" s="19" t="s">
        <v>242</v>
      </c>
      <c r="R37" s="21"/>
      <c r="S37" s="19"/>
      <c r="T37" s="18"/>
      <c r="U37" s="19">
        <v>297</v>
      </c>
      <c r="V37" s="21"/>
      <c r="W37" s="19"/>
      <c r="X37" s="18"/>
      <c r="Y37" s="20">
        <v>8321</v>
      </c>
      <c r="Z37" s="21"/>
    </row>
    <row r="38" spans="1:38" x14ac:dyDescent="0.25">
      <c r="A38" s="12"/>
      <c r="B38" s="22" t="s">
        <v>360</v>
      </c>
      <c r="C38" s="23"/>
      <c r="D38" s="22"/>
      <c r="E38" s="24">
        <v>9840</v>
      </c>
      <c r="F38" s="17"/>
      <c r="G38" s="23"/>
      <c r="H38" s="22"/>
      <c r="I38" s="24">
        <v>38673</v>
      </c>
      <c r="J38" s="17"/>
      <c r="K38" s="23"/>
      <c r="L38" s="22"/>
      <c r="M38" s="24">
        <v>1619</v>
      </c>
      <c r="N38" s="17"/>
      <c r="O38" s="23"/>
      <c r="P38" s="22"/>
      <c r="Q38" s="24">
        <v>3110</v>
      </c>
      <c r="R38" s="17"/>
      <c r="S38" s="23"/>
      <c r="T38" s="22"/>
      <c r="U38" s="24">
        <v>18554</v>
      </c>
      <c r="V38" s="17"/>
      <c r="W38" s="23"/>
      <c r="X38" s="22"/>
      <c r="Y38" s="24">
        <v>71796</v>
      </c>
      <c r="Z38" s="17"/>
    </row>
    <row r="39" spans="1:38" ht="15.75" thickBot="1" x14ac:dyDescent="0.3">
      <c r="A39" s="12"/>
      <c r="B39" s="18" t="s">
        <v>361</v>
      </c>
      <c r="C39" s="19"/>
      <c r="D39" s="47"/>
      <c r="E39" s="50" t="s">
        <v>381</v>
      </c>
      <c r="F39" s="49" t="s">
        <v>245</v>
      </c>
      <c r="G39" s="50"/>
      <c r="H39" s="47"/>
      <c r="I39" s="50" t="s">
        <v>382</v>
      </c>
      <c r="J39" s="49" t="s">
        <v>245</v>
      </c>
      <c r="K39" s="50"/>
      <c r="L39" s="47"/>
      <c r="M39" s="50" t="s">
        <v>383</v>
      </c>
      <c r="N39" s="49" t="s">
        <v>245</v>
      </c>
      <c r="O39" s="50"/>
      <c r="P39" s="47"/>
      <c r="Q39" s="50" t="s">
        <v>384</v>
      </c>
      <c r="R39" s="49" t="s">
        <v>245</v>
      </c>
      <c r="S39" s="50"/>
      <c r="T39" s="47"/>
      <c r="U39" s="50" t="s">
        <v>385</v>
      </c>
      <c r="V39" s="49" t="s">
        <v>245</v>
      </c>
      <c r="W39" s="50"/>
      <c r="X39" s="47"/>
      <c r="Y39" s="50" t="s">
        <v>386</v>
      </c>
      <c r="Z39" s="49" t="s">
        <v>245</v>
      </c>
    </row>
    <row r="40" spans="1:38" ht="15.75" thickBot="1" x14ac:dyDescent="0.3">
      <c r="A40" s="12"/>
      <c r="B40" s="22" t="s">
        <v>374</v>
      </c>
      <c r="C40" s="23"/>
      <c r="D40" s="51" t="s">
        <v>241</v>
      </c>
      <c r="E40" s="52">
        <v>401331</v>
      </c>
      <c r="F40" s="53"/>
      <c r="G40" s="54"/>
      <c r="H40" s="51" t="s">
        <v>241</v>
      </c>
      <c r="I40" s="52">
        <v>916594</v>
      </c>
      <c r="J40" s="53"/>
      <c r="K40" s="54"/>
      <c r="L40" s="51" t="s">
        <v>241</v>
      </c>
      <c r="M40" s="52">
        <v>16515</v>
      </c>
      <c r="N40" s="53"/>
      <c r="O40" s="54"/>
      <c r="P40" s="51" t="s">
        <v>241</v>
      </c>
      <c r="Q40" s="52">
        <v>234035</v>
      </c>
      <c r="R40" s="53"/>
      <c r="S40" s="54"/>
      <c r="T40" s="51" t="s">
        <v>241</v>
      </c>
      <c r="U40" s="52">
        <v>542882</v>
      </c>
      <c r="V40" s="53"/>
      <c r="W40" s="54"/>
      <c r="X40" s="51" t="s">
        <v>241</v>
      </c>
      <c r="Y40" s="52">
        <v>2111357</v>
      </c>
      <c r="Z40" s="53"/>
    </row>
    <row r="41" spans="1:38" ht="15.75" thickTop="1" x14ac:dyDescent="0.25">
      <c r="A41" s="12"/>
      <c r="B41" s="22"/>
      <c r="C41" s="23"/>
      <c r="D41" s="22"/>
      <c r="E41" s="23"/>
      <c r="F41" s="17"/>
      <c r="G41" s="23"/>
      <c r="H41" s="22"/>
      <c r="I41" s="23"/>
      <c r="J41" s="17"/>
      <c r="K41" s="23"/>
      <c r="L41" s="22"/>
      <c r="M41" s="23"/>
      <c r="N41" s="17"/>
      <c r="O41" s="23"/>
      <c r="P41" s="22"/>
      <c r="Q41" s="23"/>
      <c r="R41" s="17"/>
      <c r="S41" s="23"/>
      <c r="T41" s="22"/>
      <c r="U41" s="23"/>
      <c r="V41" s="17"/>
      <c r="W41" s="23"/>
      <c r="X41" s="22"/>
      <c r="Y41" s="23"/>
      <c r="Z41" s="17"/>
    </row>
    <row r="42" spans="1:38"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row>
    <row r="43" spans="1:38" x14ac:dyDescent="0.25">
      <c r="A43" s="12"/>
      <c r="B43" s="33" t="s">
        <v>387</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c r="AE43" s="33"/>
      <c r="AF43" s="33"/>
      <c r="AG43" s="33"/>
      <c r="AH43" s="33"/>
      <c r="AI43" s="33"/>
      <c r="AJ43" s="33"/>
      <c r="AK43" s="33"/>
      <c r="AL43" s="33"/>
    </row>
    <row r="44" spans="1:38"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row>
    <row r="45" spans="1:38" x14ac:dyDescent="0.25">
      <c r="A45" s="12"/>
      <c r="B45" s="33"/>
      <c r="C45" s="33"/>
      <c r="D45" s="34" t="s">
        <v>388</v>
      </c>
      <c r="E45" s="34"/>
      <c r="F45" s="36"/>
      <c r="G45" s="33"/>
      <c r="H45" s="34" t="s">
        <v>390</v>
      </c>
      <c r="I45" s="34"/>
      <c r="J45" s="36"/>
    </row>
    <row r="46" spans="1:38" x14ac:dyDescent="0.25">
      <c r="A46" s="12"/>
      <c r="B46" s="33"/>
      <c r="C46" s="33"/>
      <c r="D46" s="34" t="s">
        <v>389</v>
      </c>
      <c r="E46" s="34"/>
      <c r="F46" s="36"/>
      <c r="G46" s="33"/>
      <c r="H46" s="60">
        <v>41274</v>
      </c>
      <c r="I46" s="60"/>
      <c r="J46" s="36"/>
    </row>
    <row r="47" spans="1:38" ht="15.75" thickBot="1" x14ac:dyDescent="0.3">
      <c r="A47" s="12"/>
      <c r="B47" s="33"/>
      <c r="C47" s="33"/>
      <c r="D47" s="59">
        <v>41547</v>
      </c>
      <c r="E47" s="59"/>
      <c r="F47" s="37"/>
      <c r="G47" s="42"/>
      <c r="H47" s="39"/>
      <c r="I47" s="39"/>
      <c r="J47" s="37"/>
    </row>
    <row r="48" spans="1:38" x14ac:dyDescent="0.25">
      <c r="A48" s="12"/>
      <c r="B48" s="22" t="s">
        <v>391</v>
      </c>
      <c r="C48" s="14"/>
      <c r="D48" s="38" t="s">
        <v>239</v>
      </c>
      <c r="E48" s="38"/>
      <c r="F48" s="38"/>
      <c r="G48" s="38"/>
      <c r="H48" s="38"/>
      <c r="I48" s="38"/>
      <c r="J48" s="17"/>
    </row>
    <row r="49" spans="1:38" ht="26.25" x14ac:dyDescent="0.25">
      <c r="A49" s="12"/>
      <c r="B49" s="18" t="s">
        <v>392</v>
      </c>
      <c r="C49" s="19"/>
      <c r="D49" s="18" t="s">
        <v>241</v>
      </c>
      <c r="E49" s="20">
        <v>7865</v>
      </c>
      <c r="F49" s="21"/>
      <c r="G49" s="19"/>
      <c r="H49" s="18" t="s">
        <v>241</v>
      </c>
      <c r="I49" s="20">
        <v>18591</v>
      </c>
      <c r="J49" s="21"/>
    </row>
    <row r="50" spans="1:38" ht="15.75" thickBot="1" x14ac:dyDescent="0.3">
      <c r="A50" s="12"/>
      <c r="B50" s="22" t="s">
        <v>393</v>
      </c>
      <c r="C50" s="23"/>
      <c r="D50" s="25"/>
      <c r="E50" s="28" t="s">
        <v>394</v>
      </c>
      <c r="F50" s="27" t="s">
        <v>245</v>
      </c>
      <c r="G50" s="28"/>
      <c r="H50" s="25"/>
      <c r="I50" s="28" t="s">
        <v>395</v>
      </c>
      <c r="J50" s="27" t="s">
        <v>245</v>
      </c>
    </row>
    <row r="51" spans="1:38" ht="15.75" thickBot="1" x14ac:dyDescent="0.3">
      <c r="A51" s="12"/>
      <c r="B51" s="18" t="s">
        <v>396</v>
      </c>
      <c r="C51" s="19"/>
      <c r="D51" s="29" t="s">
        <v>241</v>
      </c>
      <c r="E51" s="30">
        <v>2460</v>
      </c>
      <c r="F51" s="31"/>
      <c r="G51" s="32"/>
      <c r="H51" s="29" t="s">
        <v>241</v>
      </c>
      <c r="I51" s="30">
        <v>7865</v>
      </c>
      <c r="J51" s="31"/>
    </row>
    <row r="52" spans="1:38" ht="15.75" thickTop="1" x14ac:dyDescent="0.25">
      <c r="A52" s="12"/>
      <c r="B52" s="22"/>
      <c r="C52" s="23"/>
      <c r="D52" s="22"/>
      <c r="E52" s="23"/>
      <c r="F52" s="17"/>
      <c r="G52" s="23"/>
      <c r="H52" s="22"/>
      <c r="I52" s="23"/>
      <c r="J52" s="17"/>
    </row>
    <row r="53" spans="1:38"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row>
    <row r="54" spans="1:38" x14ac:dyDescent="0.25">
      <c r="A54" s="12"/>
      <c r="B54" s="33" t="s">
        <v>397</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c r="AH54" s="33"/>
      <c r="AI54" s="33"/>
      <c r="AJ54" s="33"/>
      <c r="AK54" s="33"/>
      <c r="AL54" s="33"/>
    </row>
    <row r="55" spans="1:38"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row>
    <row r="56" spans="1:38" x14ac:dyDescent="0.25">
      <c r="A56" s="12"/>
      <c r="B56" s="33"/>
      <c r="C56" s="33"/>
      <c r="D56" s="34" t="s">
        <v>388</v>
      </c>
      <c r="E56" s="34"/>
      <c r="F56" s="36"/>
      <c r="G56" s="33"/>
      <c r="H56" s="34" t="s">
        <v>390</v>
      </c>
      <c r="I56" s="34"/>
      <c r="J56" s="36"/>
    </row>
    <row r="57" spans="1:38" x14ac:dyDescent="0.25">
      <c r="A57" s="12"/>
      <c r="B57" s="33"/>
      <c r="C57" s="33"/>
      <c r="D57" s="34" t="s">
        <v>389</v>
      </c>
      <c r="E57" s="34"/>
      <c r="F57" s="36"/>
      <c r="G57" s="33"/>
      <c r="H57" s="60">
        <v>41274</v>
      </c>
      <c r="I57" s="60"/>
      <c r="J57" s="36"/>
    </row>
    <row r="58" spans="1:38" ht="15.75" thickBot="1" x14ac:dyDescent="0.3">
      <c r="A58" s="12"/>
      <c r="B58" s="33"/>
      <c r="C58" s="33"/>
      <c r="D58" s="59">
        <v>41547</v>
      </c>
      <c r="E58" s="59"/>
      <c r="F58" s="37"/>
      <c r="G58" s="42"/>
      <c r="H58" s="39"/>
      <c r="I58" s="39"/>
      <c r="J58" s="37"/>
    </row>
    <row r="59" spans="1:38" x14ac:dyDescent="0.25">
      <c r="A59" s="12"/>
      <c r="B59" s="22" t="s">
        <v>398</v>
      </c>
      <c r="C59" s="14"/>
      <c r="D59" s="38" t="s">
        <v>239</v>
      </c>
      <c r="E59" s="38"/>
      <c r="F59" s="38"/>
      <c r="G59" s="38"/>
      <c r="H59" s="38"/>
      <c r="I59" s="38"/>
      <c r="J59" s="17"/>
    </row>
    <row r="60" spans="1:38" ht="26.25" x14ac:dyDescent="0.25">
      <c r="A60" s="12"/>
      <c r="B60" s="18" t="s">
        <v>392</v>
      </c>
      <c r="C60" s="19"/>
      <c r="D60" s="18" t="s">
        <v>241</v>
      </c>
      <c r="E60" s="20">
        <v>6764</v>
      </c>
      <c r="F60" s="21"/>
      <c r="G60" s="19"/>
      <c r="H60" s="18" t="s">
        <v>241</v>
      </c>
      <c r="I60" s="20">
        <v>15572</v>
      </c>
      <c r="J60" s="21"/>
    </row>
    <row r="61" spans="1:38" ht="15.75" thickBot="1" x14ac:dyDescent="0.3">
      <c r="A61" s="12"/>
      <c r="B61" s="22" t="s">
        <v>393</v>
      </c>
      <c r="C61" s="23"/>
      <c r="D61" s="25"/>
      <c r="E61" s="28" t="s">
        <v>399</v>
      </c>
      <c r="F61" s="27" t="s">
        <v>245</v>
      </c>
      <c r="G61" s="28"/>
      <c r="H61" s="25"/>
      <c r="I61" s="28" t="s">
        <v>400</v>
      </c>
      <c r="J61" s="27" t="s">
        <v>245</v>
      </c>
    </row>
    <row r="62" spans="1:38" ht="15.75" thickBot="1" x14ac:dyDescent="0.3">
      <c r="A62" s="12"/>
      <c r="B62" s="18" t="s">
        <v>396</v>
      </c>
      <c r="C62" s="19"/>
      <c r="D62" s="29" t="s">
        <v>241</v>
      </c>
      <c r="E62" s="30">
        <v>2524</v>
      </c>
      <c r="F62" s="31"/>
      <c r="G62" s="32"/>
      <c r="H62" s="29" t="s">
        <v>241</v>
      </c>
      <c r="I62" s="30">
        <v>6764</v>
      </c>
      <c r="J62" s="31"/>
    </row>
    <row r="63" spans="1:38" ht="15.75" thickTop="1" x14ac:dyDescent="0.25">
      <c r="A63" s="12"/>
      <c r="B63" s="22"/>
      <c r="C63" s="23"/>
      <c r="D63" s="22"/>
      <c r="E63" s="23"/>
      <c r="F63" s="17"/>
      <c r="G63" s="23"/>
      <c r="H63" s="22"/>
      <c r="I63" s="23"/>
      <c r="J63" s="17"/>
    </row>
    <row r="64" spans="1:38"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row>
    <row r="65" spans="1:38" x14ac:dyDescent="0.25">
      <c r="A65" s="12"/>
      <c r="B65" s="33" t="s">
        <v>401</v>
      </c>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c r="AE65" s="33"/>
      <c r="AF65" s="33"/>
      <c r="AG65" s="33"/>
      <c r="AH65" s="33"/>
      <c r="AI65" s="33"/>
      <c r="AJ65" s="33"/>
      <c r="AK65" s="33"/>
      <c r="AL65" s="33"/>
    </row>
    <row r="66" spans="1:38"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row>
    <row r="67" spans="1:38" x14ac:dyDescent="0.25">
      <c r="A67" s="12"/>
      <c r="B67" s="33"/>
      <c r="C67" s="33"/>
      <c r="D67" s="34" t="s">
        <v>388</v>
      </c>
      <c r="E67" s="34"/>
      <c r="F67" s="36"/>
      <c r="G67" s="33"/>
      <c r="H67" s="34" t="s">
        <v>388</v>
      </c>
      <c r="I67" s="34"/>
      <c r="J67" s="36"/>
    </row>
    <row r="68" spans="1:38" x14ac:dyDescent="0.25">
      <c r="A68" s="12"/>
      <c r="B68" s="33"/>
      <c r="C68" s="33"/>
      <c r="D68" s="34" t="s">
        <v>389</v>
      </c>
      <c r="E68" s="34"/>
      <c r="F68" s="36"/>
      <c r="G68" s="33"/>
      <c r="H68" s="34" t="s">
        <v>402</v>
      </c>
      <c r="I68" s="34"/>
      <c r="J68" s="36"/>
    </row>
    <row r="69" spans="1:38" ht="15.75" thickBot="1" x14ac:dyDescent="0.3">
      <c r="A69" s="12"/>
      <c r="B69" s="33"/>
      <c r="C69" s="33"/>
      <c r="D69" s="59">
        <v>41547</v>
      </c>
      <c r="E69" s="59"/>
      <c r="F69" s="37"/>
      <c r="G69" s="42"/>
      <c r="H69" s="59">
        <v>41274</v>
      </c>
      <c r="I69" s="59"/>
      <c r="J69" s="37"/>
    </row>
    <row r="70" spans="1:38" x14ac:dyDescent="0.25">
      <c r="A70" s="12"/>
      <c r="B70" s="22" t="s">
        <v>403</v>
      </c>
      <c r="C70" s="14"/>
      <c r="D70" s="38" t="s">
        <v>239</v>
      </c>
      <c r="E70" s="38"/>
      <c r="F70" s="38"/>
      <c r="G70" s="38"/>
      <c r="H70" s="38"/>
      <c r="I70" s="38"/>
      <c r="J70" s="17"/>
    </row>
    <row r="71" spans="1:38" x14ac:dyDescent="0.25">
      <c r="A71" s="12"/>
      <c r="B71" s="18" t="s">
        <v>404</v>
      </c>
      <c r="C71" s="19"/>
      <c r="D71" s="18" t="s">
        <v>241</v>
      </c>
      <c r="E71" s="20">
        <v>4948</v>
      </c>
      <c r="F71" s="21"/>
      <c r="G71" s="19"/>
      <c r="H71" s="18" t="s">
        <v>241</v>
      </c>
      <c r="I71" s="20">
        <v>9990</v>
      </c>
      <c r="J71" s="21"/>
    </row>
    <row r="72" spans="1:38" ht="26.25" x14ac:dyDescent="0.25">
      <c r="A72" s="12"/>
      <c r="B72" s="22" t="s">
        <v>405</v>
      </c>
      <c r="C72" s="23"/>
      <c r="D72" s="22"/>
      <c r="E72" s="24">
        <v>11053</v>
      </c>
      <c r="F72" s="17"/>
      <c r="G72" s="23"/>
      <c r="H72" s="22"/>
      <c r="I72" s="24">
        <v>12121</v>
      </c>
      <c r="J72" s="17"/>
    </row>
    <row r="73" spans="1:38" ht="15.75" thickBot="1" x14ac:dyDescent="0.3">
      <c r="A73" s="12"/>
      <c r="B73" s="18" t="s">
        <v>406</v>
      </c>
      <c r="C73" s="19"/>
      <c r="D73" s="47"/>
      <c r="E73" s="50" t="s">
        <v>407</v>
      </c>
      <c r="F73" s="49" t="s">
        <v>245</v>
      </c>
      <c r="G73" s="50"/>
      <c r="H73" s="47"/>
      <c r="I73" s="50" t="s">
        <v>408</v>
      </c>
      <c r="J73" s="49" t="s">
        <v>245</v>
      </c>
    </row>
    <row r="74" spans="1:38" ht="15.75" thickBot="1" x14ac:dyDescent="0.3">
      <c r="A74" s="12"/>
      <c r="B74" s="22" t="s">
        <v>409</v>
      </c>
      <c r="C74" s="23"/>
      <c r="D74" s="51" t="s">
        <v>241</v>
      </c>
      <c r="E74" s="52">
        <v>4403</v>
      </c>
      <c r="F74" s="53"/>
      <c r="G74" s="54"/>
      <c r="H74" s="51" t="s">
        <v>241</v>
      </c>
      <c r="I74" s="52">
        <v>4948</v>
      </c>
      <c r="J74" s="53"/>
    </row>
    <row r="75" spans="1:38" ht="15.75" thickTop="1" x14ac:dyDescent="0.25">
      <c r="A75" s="12"/>
      <c r="B75" s="61"/>
      <c r="C75" s="61"/>
      <c r="D75" s="18"/>
      <c r="E75" s="19"/>
      <c r="F75" s="21"/>
      <c r="G75" s="61"/>
      <c r="H75" s="18"/>
      <c r="I75" s="19"/>
      <c r="J75" s="21"/>
    </row>
    <row r="76" spans="1:38" x14ac:dyDescent="0.25">
      <c r="A76" s="12"/>
      <c r="B76" s="22" t="s">
        <v>406</v>
      </c>
      <c r="C76" s="23"/>
      <c r="D76" s="22" t="s">
        <v>241</v>
      </c>
      <c r="E76" s="23" t="s">
        <v>407</v>
      </c>
      <c r="F76" s="17" t="s">
        <v>245</v>
      </c>
      <c r="G76" s="23"/>
      <c r="H76" s="22" t="s">
        <v>241</v>
      </c>
      <c r="I76" s="23" t="s">
        <v>408</v>
      </c>
      <c r="J76" s="17" t="s">
        <v>245</v>
      </c>
    </row>
    <row r="77" spans="1:38" ht="15.75" thickBot="1" x14ac:dyDescent="0.3">
      <c r="A77" s="12"/>
      <c r="B77" s="18" t="s">
        <v>410</v>
      </c>
      <c r="C77" s="19"/>
      <c r="D77" s="47"/>
      <c r="E77" s="48">
        <v>8856</v>
      </c>
      <c r="F77" s="49"/>
      <c r="G77" s="50"/>
      <c r="H77" s="47"/>
      <c r="I77" s="48">
        <v>13207</v>
      </c>
      <c r="J77" s="49"/>
    </row>
    <row r="78" spans="1:38" ht="15.75" thickBot="1" x14ac:dyDescent="0.3">
      <c r="A78" s="12"/>
      <c r="B78" s="22" t="s">
        <v>411</v>
      </c>
      <c r="C78" s="23"/>
      <c r="D78" s="51" t="s">
        <v>241</v>
      </c>
      <c r="E78" s="54" t="s">
        <v>412</v>
      </c>
      <c r="F78" s="53" t="s">
        <v>245</v>
      </c>
      <c r="G78" s="54"/>
      <c r="H78" s="51" t="s">
        <v>241</v>
      </c>
      <c r="I78" s="54" t="s">
        <v>413</v>
      </c>
      <c r="J78" s="53" t="s">
        <v>245</v>
      </c>
    </row>
    <row r="79" spans="1:38" ht="15.75" thickTop="1" x14ac:dyDescent="0.25">
      <c r="A79" s="12"/>
      <c r="B79" s="22"/>
      <c r="C79" s="23"/>
      <c r="D79" s="22"/>
      <c r="E79" s="23"/>
      <c r="F79" s="17"/>
      <c r="G79" s="23"/>
      <c r="H79" s="22"/>
      <c r="I79" s="23"/>
      <c r="J79" s="17"/>
    </row>
    <row r="80" spans="1:38"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row>
    <row r="81" spans="1:38" x14ac:dyDescent="0.25">
      <c r="A81" s="12"/>
      <c r="B81" s="33" t="s">
        <v>414</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c r="AH81" s="33"/>
      <c r="AI81" s="33"/>
      <c r="AJ81" s="33"/>
      <c r="AK81" s="33"/>
      <c r="AL81" s="33"/>
    </row>
    <row r="82" spans="1:38"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row>
    <row r="83" spans="1:38" x14ac:dyDescent="0.25">
      <c r="A83" s="12"/>
      <c r="B83" s="33"/>
      <c r="C83" s="33"/>
      <c r="D83" s="34" t="s">
        <v>415</v>
      </c>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34"/>
      <c r="AI83" s="34"/>
      <c r="AJ83" s="34"/>
      <c r="AK83" s="34"/>
      <c r="AL83" s="36"/>
    </row>
    <row r="84" spans="1:38" ht="15.75" thickBot="1" x14ac:dyDescent="0.3">
      <c r="A84" s="12"/>
      <c r="B84" s="33"/>
      <c r="C84" s="33"/>
      <c r="D84" s="35" t="s">
        <v>416</v>
      </c>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c r="AI84" s="35"/>
      <c r="AJ84" s="35"/>
      <c r="AK84" s="35"/>
      <c r="AL84" s="37"/>
    </row>
    <row r="85" spans="1:38" x14ac:dyDescent="0.25">
      <c r="A85" s="12"/>
      <c r="B85" s="33"/>
      <c r="C85" s="33"/>
      <c r="D85" s="38" t="s">
        <v>351</v>
      </c>
      <c r="E85" s="38"/>
      <c r="F85" s="40"/>
      <c r="G85" s="41"/>
      <c r="H85" s="38" t="s">
        <v>351</v>
      </c>
      <c r="I85" s="38"/>
      <c r="J85" s="40"/>
      <c r="K85" s="41"/>
      <c r="L85" s="38" t="s">
        <v>353</v>
      </c>
      <c r="M85" s="38"/>
      <c r="N85" s="40"/>
      <c r="O85" s="41"/>
      <c r="P85" s="38" t="s">
        <v>354</v>
      </c>
      <c r="Q85" s="38"/>
      <c r="R85" s="40"/>
      <c r="S85" s="41"/>
      <c r="T85" s="38" t="s">
        <v>355</v>
      </c>
      <c r="U85" s="38"/>
      <c r="V85" s="40"/>
      <c r="W85" s="41"/>
      <c r="X85" s="38" t="s">
        <v>418</v>
      </c>
      <c r="Y85" s="38"/>
      <c r="Z85" s="40"/>
      <c r="AA85" s="41"/>
      <c r="AB85" s="38" t="s">
        <v>418</v>
      </c>
      <c r="AC85" s="38"/>
      <c r="AD85" s="40"/>
      <c r="AE85" s="41"/>
      <c r="AF85" s="38" t="s">
        <v>421</v>
      </c>
      <c r="AG85" s="38"/>
      <c r="AH85" s="40"/>
      <c r="AI85" s="41"/>
      <c r="AJ85" s="38" t="s">
        <v>131</v>
      </c>
      <c r="AK85" s="38"/>
      <c r="AL85" s="40"/>
    </row>
    <row r="86" spans="1:38" x14ac:dyDescent="0.25">
      <c r="A86" s="12"/>
      <c r="B86" s="33"/>
      <c r="C86" s="33"/>
      <c r="D86" s="34"/>
      <c r="E86" s="34"/>
      <c r="F86" s="36"/>
      <c r="G86" s="33"/>
      <c r="H86" s="34" t="s">
        <v>352</v>
      </c>
      <c r="I86" s="34"/>
      <c r="J86" s="36"/>
      <c r="K86" s="33"/>
      <c r="L86" s="34"/>
      <c r="M86" s="34"/>
      <c r="N86" s="36"/>
      <c r="O86" s="33"/>
      <c r="P86" s="34" t="s">
        <v>352</v>
      </c>
      <c r="Q86" s="34"/>
      <c r="R86" s="36"/>
      <c r="S86" s="33"/>
      <c r="T86" s="34" t="s">
        <v>356</v>
      </c>
      <c r="U86" s="34"/>
      <c r="V86" s="36"/>
      <c r="W86" s="33"/>
      <c r="X86" s="34" t="s">
        <v>419</v>
      </c>
      <c r="Y86" s="34"/>
      <c r="Z86" s="36"/>
      <c r="AA86" s="33"/>
      <c r="AB86" s="34" t="s">
        <v>420</v>
      </c>
      <c r="AC86" s="34"/>
      <c r="AD86" s="36"/>
      <c r="AE86" s="33"/>
      <c r="AF86" s="34"/>
      <c r="AG86" s="34"/>
      <c r="AH86" s="36"/>
      <c r="AI86" s="33"/>
      <c r="AJ86" s="34"/>
      <c r="AK86" s="34"/>
      <c r="AL86" s="36"/>
    </row>
    <row r="87" spans="1:38" ht="15.75" thickBot="1" x14ac:dyDescent="0.3">
      <c r="A87" s="12"/>
      <c r="B87" s="33"/>
      <c r="C87" s="33"/>
      <c r="D87" s="35"/>
      <c r="E87" s="35"/>
      <c r="F87" s="37"/>
      <c r="G87" s="42"/>
      <c r="H87" s="39"/>
      <c r="I87" s="39"/>
      <c r="J87" s="37"/>
      <c r="K87" s="42"/>
      <c r="L87" s="35"/>
      <c r="M87" s="35"/>
      <c r="N87" s="37"/>
      <c r="O87" s="42"/>
      <c r="P87" s="39"/>
      <c r="Q87" s="39"/>
      <c r="R87" s="37"/>
      <c r="S87" s="42"/>
      <c r="T87" s="35" t="s">
        <v>417</v>
      </c>
      <c r="U87" s="35"/>
      <c r="V87" s="37"/>
      <c r="W87" s="42"/>
      <c r="X87" s="35" t="s">
        <v>75</v>
      </c>
      <c r="Y87" s="35"/>
      <c r="Z87" s="37"/>
      <c r="AA87" s="42"/>
      <c r="AB87" s="35" t="s">
        <v>75</v>
      </c>
      <c r="AC87" s="35"/>
      <c r="AD87" s="37"/>
      <c r="AE87" s="42"/>
      <c r="AF87" s="35"/>
      <c r="AG87" s="35"/>
      <c r="AH87" s="37"/>
      <c r="AI87" s="42"/>
      <c r="AJ87" s="35"/>
      <c r="AK87" s="35"/>
      <c r="AL87" s="37"/>
    </row>
    <row r="88" spans="1:38" x14ac:dyDescent="0.25">
      <c r="A88" s="12"/>
      <c r="B88" s="14"/>
      <c r="C88" s="14"/>
      <c r="D88" s="38" t="s">
        <v>239</v>
      </c>
      <c r="E88" s="38"/>
      <c r="F88" s="38"/>
      <c r="G88" s="38"/>
      <c r="H88" s="38"/>
      <c r="I88" s="38"/>
      <c r="J88" s="38"/>
      <c r="K88" s="38"/>
      <c r="L88" s="38"/>
      <c r="M88" s="38"/>
      <c r="N88" s="38"/>
      <c r="O88" s="38"/>
      <c r="P88" s="38"/>
      <c r="Q88" s="38"/>
      <c r="R88" s="38"/>
      <c r="S88" s="38"/>
      <c r="T88" s="38"/>
      <c r="U88" s="38"/>
      <c r="V88" s="38"/>
      <c r="W88" s="38"/>
      <c r="X88" s="38"/>
      <c r="Y88" s="38"/>
      <c r="Z88" s="38"/>
      <c r="AA88" s="38"/>
      <c r="AB88" s="38"/>
      <c r="AC88" s="38"/>
      <c r="AD88" s="38"/>
      <c r="AE88" s="38"/>
      <c r="AF88" s="38"/>
      <c r="AG88" s="38"/>
      <c r="AH88" s="38"/>
      <c r="AI88" s="38"/>
      <c r="AJ88" s="38"/>
      <c r="AK88" s="38"/>
      <c r="AL88" s="17"/>
    </row>
    <row r="89" spans="1:38" x14ac:dyDescent="0.25">
      <c r="A89" s="12"/>
      <c r="B89" s="22" t="s">
        <v>422</v>
      </c>
      <c r="C89" s="14"/>
      <c r="D89" s="43"/>
      <c r="E89" s="43"/>
      <c r="F89" s="17"/>
      <c r="G89" s="14"/>
      <c r="H89" s="43"/>
      <c r="I89" s="43"/>
      <c r="J89" s="17"/>
      <c r="K89" s="14"/>
      <c r="L89" s="43"/>
      <c r="M89" s="43"/>
      <c r="N89" s="17"/>
      <c r="O89" s="14"/>
      <c r="P89" s="43"/>
      <c r="Q89" s="43"/>
      <c r="R89" s="17"/>
      <c r="S89" s="14"/>
      <c r="T89" s="43"/>
      <c r="U89" s="43"/>
      <c r="V89" s="17"/>
      <c r="W89" s="14"/>
      <c r="X89" s="43"/>
      <c r="Y89" s="43"/>
      <c r="Z89" s="17"/>
      <c r="AA89" s="14"/>
      <c r="AB89" s="43"/>
      <c r="AC89" s="43"/>
      <c r="AD89" s="17"/>
      <c r="AE89" s="14"/>
      <c r="AF89" s="43"/>
      <c r="AG89" s="43"/>
      <c r="AH89" s="17"/>
      <c r="AI89" s="14"/>
      <c r="AJ89" s="43"/>
      <c r="AK89" s="43"/>
      <c r="AL89" s="17"/>
    </row>
    <row r="90" spans="1:38" x14ac:dyDescent="0.25">
      <c r="A90" s="12"/>
      <c r="B90" s="18" t="s">
        <v>423</v>
      </c>
      <c r="C90" s="19"/>
      <c r="D90" s="18" t="s">
        <v>241</v>
      </c>
      <c r="E90" s="20">
        <v>4384</v>
      </c>
      <c r="F90" s="21"/>
      <c r="G90" s="19"/>
      <c r="H90" s="18" t="s">
        <v>241</v>
      </c>
      <c r="I90" s="20">
        <v>11275</v>
      </c>
      <c r="J90" s="21"/>
      <c r="K90" s="19"/>
      <c r="L90" s="18" t="s">
        <v>241</v>
      </c>
      <c r="M90" s="19">
        <v>478</v>
      </c>
      <c r="N90" s="21"/>
      <c r="O90" s="19"/>
      <c r="P90" s="18" t="s">
        <v>241</v>
      </c>
      <c r="Q90" s="19">
        <v>532</v>
      </c>
      <c r="R90" s="21"/>
      <c r="S90" s="19"/>
      <c r="T90" s="18" t="s">
        <v>241</v>
      </c>
      <c r="U90" s="20">
        <v>2603</v>
      </c>
      <c r="V90" s="21"/>
      <c r="W90" s="19"/>
      <c r="X90" s="18" t="s">
        <v>241</v>
      </c>
      <c r="Y90" s="19" t="s">
        <v>242</v>
      </c>
      <c r="Z90" s="21"/>
      <c r="AA90" s="19"/>
      <c r="AB90" s="18" t="s">
        <v>241</v>
      </c>
      <c r="AC90" s="19">
        <v>285</v>
      </c>
      <c r="AD90" s="21"/>
      <c r="AE90" s="19"/>
      <c r="AF90" s="18" t="s">
        <v>241</v>
      </c>
      <c r="AG90" s="20">
        <v>11369</v>
      </c>
      <c r="AH90" s="21"/>
      <c r="AI90" s="19"/>
      <c r="AJ90" s="18" t="s">
        <v>241</v>
      </c>
      <c r="AK90" s="20">
        <v>30926</v>
      </c>
      <c r="AL90" s="21"/>
    </row>
    <row r="91" spans="1:38" x14ac:dyDescent="0.25">
      <c r="A91" s="12"/>
      <c r="B91" s="22" t="s">
        <v>424</v>
      </c>
      <c r="C91" s="14"/>
      <c r="D91" s="22"/>
      <c r="E91" s="23"/>
      <c r="F91" s="17"/>
      <c r="G91" s="14"/>
      <c r="H91" s="22"/>
      <c r="I91" s="23"/>
      <c r="J91" s="17"/>
      <c r="K91" s="14"/>
      <c r="L91" s="22"/>
      <c r="M91" s="23"/>
      <c r="N91" s="17"/>
      <c r="O91" s="14"/>
      <c r="P91" s="22"/>
      <c r="Q91" s="23"/>
      <c r="R91" s="17"/>
      <c r="S91" s="14"/>
      <c r="T91" s="22"/>
      <c r="U91" s="23"/>
      <c r="V91" s="17"/>
      <c r="W91" s="14"/>
      <c r="X91" s="22"/>
      <c r="Y91" s="23"/>
      <c r="Z91" s="17"/>
      <c r="AA91" s="14"/>
      <c r="AB91" s="22"/>
      <c r="AC91" s="23"/>
      <c r="AD91" s="17"/>
      <c r="AE91" s="14"/>
      <c r="AF91" s="22"/>
      <c r="AG91" s="23"/>
      <c r="AH91" s="17"/>
      <c r="AI91" s="14"/>
      <c r="AJ91" s="22"/>
      <c r="AK91" s="23"/>
      <c r="AL91" s="17"/>
    </row>
    <row r="92" spans="1:38" x14ac:dyDescent="0.25">
      <c r="A92" s="12"/>
      <c r="B92" s="18" t="s">
        <v>425</v>
      </c>
      <c r="C92" s="19"/>
      <c r="D92" s="18"/>
      <c r="E92" s="19">
        <v>102</v>
      </c>
      <c r="F92" s="21"/>
      <c r="G92" s="19"/>
      <c r="H92" s="18"/>
      <c r="I92" s="19">
        <v>447</v>
      </c>
      <c r="J92" s="21"/>
      <c r="K92" s="19"/>
      <c r="L92" s="18"/>
      <c r="M92" s="19">
        <v>53</v>
      </c>
      <c r="N92" s="21"/>
      <c r="O92" s="19"/>
      <c r="P92" s="18"/>
      <c r="Q92" s="19" t="s">
        <v>302</v>
      </c>
      <c r="R92" s="21" t="s">
        <v>245</v>
      </c>
      <c r="S92" s="19"/>
      <c r="T92" s="18"/>
      <c r="U92" s="20">
        <v>1154</v>
      </c>
      <c r="V92" s="21"/>
      <c r="W92" s="19"/>
      <c r="X92" s="18"/>
      <c r="Y92" s="19" t="s">
        <v>242</v>
      </c>
      <c r="Z92" s="21"/>
      <c r="AA92" s="19"/>
      <c r="AB92" s="18"/>
      <c r="AC92" s="20">
        <v>1300</v>
      </c>
      <c r="AD92" s="21"/>
      <c r="AE92" s="19"/>
      <c r="AF92" s="18"/>
      <c r="AG92" s="19" t="s">
        <v>426</v>
      </c>
      <c r="AH92" s="21" t="s">
        <v>245</v>
      </c>
      <c r="AI92" s="19"/>
      <c r="AJ92" s="18"/>
      <c r="AK92" s="20">
        <v>1800</v>
      </c>
      <c r="AL92" s="21"/>
    </row>
    <row r="93" spans="1:38" x14ac:dyDescent="0.25">
      <c r="A93" s="12"/>
      <c r="B93" s="22" t="s">
        <v>427</v>
      </c>
      <c r="C93" s="14"/>
      <c r="D93" s="22"/>
      <c r="E93" s="23"/>
      <c r="F93" s="17"/>
      <c r="G93" s="14"/>
      <c r="H93" s="22"/>
      <c r="I93" s="23"/>
      <c r="J93" s="17"/>
      <c r="K93" s="14"/>
      <c r="L93" s="22"/>
      <c r="M93" s="23"/>
      <c r="N93" s="17"/>
      <c r="O93" s="14"/>
      <c r="P93" s="22"/>
      <c r="Q93" s="23"/>
      <c r="R93" s="17"/>
      <c r="S93" s="14"/>
      <c r="T93" s="22"/>
      <c r="U93" s="23"/>
      <c r="V93" s="17"/>
      <c r="W93" s="14"/>
      <c r="X93" s="22"/>
      <c r="Y93" s="23"/>
      <c r="Z93" s="17"/>
      <c r="AA93" s="14"/>
      <c r="AB93" s="22"/>
      <c r="AC93" s="23"/>
      <c r="AD93" s="17"/>
      <c r="AE93" s="14"/>
      <c r="AF93" s="22"/>
      <c r="AG93" s="23"/>
      <c r="AH93" s="17"/>
      <c r="AI93" s="14"/>
      <c r="AJ93" s="22"/>
      <c r="AK93" s="23"/>
      <c r="AL93" s="17"/>
    </row>
    <row r="94" spans="1:38" x14ac:dyDescent="0.25">
      <c r="A94" s="12"/>
      <c r="B94" s="18" t="s">
        <v>428</v>
      </c>
      <c r="C94" s="19"/>
      <c r="D94" s="18"/>
      <c r="E94" s="19" t="s">
        <v>429</v>
      </c>
      <c r="F94" s="21" t="s">
        <v>245</v>
      </c>
      <c r="G94" s="19"/>
      <c r="H94" s="18"/>
      <c r="I94" s="19" t="s">
        <v>312</v>
      </c>
      <c r="J94" s="21" t="s">
        <v>245</v>
      </c>
      <c r="K94" s="19"/>
      <c r="L94" s="18"/>
      <c r="M94" s="19" t="s">
        <v>242</v>
      </c>
      <c r="N94" s="21"/>
      <c r="O94" s="19"/>
      <c r="P94" s="18"/>
      <c r="Q94" s="19" t="s">
        <v>242</v>
      </c>
      <c r="R94" s="21"/>
      <c r="S94" s="19"/>
      <c r="T94" s="18"/>
      <c r="U94" s="19" t="s">
        <v>430</v>
      </c>
      <c r="V94" s="21" t="s">
        <v>245</v>
      </c>
      <c r="W94" s="19"/>
      <c r="X94" s="18"/>
      <c r="Y94" s="19" t="s">
        <v>242</v>
      </c>
      <c r="Z94" s="21"/>
      <c r="AA94" s="19"/>
      <c r="AB94" s="18"/>
      <c r="AC94" s="19" t="s">
        <v>431</v>
      </c>
      <c r="AD94" s="21" t="s">
        <v>245</v>
      </c>
      <c r="AE94" s="19"/>
      <c r="AF94" s="18"/>
      <c r="AG94" s="19" t="s">
        <v>242</v>
      </c>
      <c r="AH94" s="21"/>
      <c r="AI94" s="19"/>
      <c r="AJ94" s="18"/>
      <c r="AK94" s="19" t="s">
        <v>432</v>
      </c>
      <c r="AL94" s="21" t="s">
        <v>245</v>
      </c>
    </row>
    <row r="95" spans="1:38" ht="15.75" thickBot="1" x14ac:dyDescent="0.3">
      <c r="A95" s="12"/>
      <c r="B95" s="22" t="s">
        <v>433</v>
      </c>
      <c r="C95" s="23"/>
      <c r="D95" s="25"/>
      <c r="E95" s="28">
        <v>326</v>
      </c>
      <c r="F95" s="27"/>
      <c r="G95" s="28"/>
      <c r="H95" s="25"/>
      <c r="I95" s="28">
        <v>30</v>
      </c>
      <c r="J95" s="27"/>
      <c r="K95" s="28"/>
      <c r="L95" s="25"/>
      <c r="M95" s="28" t="s">
        <v>242</v>
      </c>
      <c r="N95" s="27"/>
      <c r="O95" s="28"/>
      <c r="P95" s="25"/>
      <c r="Q95" s="28" t="s">
        <v>242</v>
      </c>
      <c r="R95" s="27"/>
      <c r="S95" s="28"/>
      <c r="T95" s="25"/>
      <c r="U95" s="28">
        <v>516</v>
      </c>
      <c r="V95" s="27"/>
      <c r="W95" s="28"/>
      <c r="X95" s="25"/>
      <c r="Y95" s="28" t="s">
        <v>242</v>
      </c>
      <c r="Z95" s="27"/>
      <c r="AA95" s="28"/>
      <c r="AB95" s="25"/>
      <c r="AC95" s="28">
        <v>60</v>
      </c>
      <c r="AD95" s="27"/>
      <c r="AE95" s="28"/>
      <c r="AF95" s="25"/>
      <c r="AG95" s="28" t="s">
        <v>242</v>
      </c>
      <c r="AH95" s="27"/>
      <c r="AI95" s="28"/>
      <c r="AJ95" s="25"/>
      <c r="AK95" s="28">
        <v>932</v>
      </c>
      <c r="AL95" s="27"/>
    </row>
    <row r="96" spans="1:38" ht="15.75" thickBot="1" x14ac:dyDescent="0.3">
      <c r="A96" s="12"/>
      <c r="B96" s="18" t="s">
        <v>434</v>
      </c>
      <c r="C96" s="19"/>
      <c r="D96" s="47"/>
      <c r="E96" s="50" t="s">
        <v>435</v>
      </c>
      <c r="F96" s="49" t="s">
        <v>245</v>
      </c>
      <c r="G96" s="50"/>
      <c r="H96" s="47"/>
      <c r="I96" s="50" t="s">
        <v>436</v>
      </c>
      <c r="J96" s="49" t="s">
        <v>245</v>
      </c>
      <c r="K96" s="50"/>
      <c r="L96" s="47"/>
      <c r="M96" s="50" t="s">
        <v>242</v>
      </c>
      <c r="N96" s="49"/>
      <c r="O96" s="50"/>
      <c r="P96" s="47"/>
      <c r="Q96" s="50" t="s">
        <v>242</v>
      </c>
      <c r="R96" s="49"/>
      <c r="S96" s="50"/>
      <c r="T96" s="47"/>
      <c r="U96" s="50" t="s">
        <v>437</v>
      </c>
      <c r="V96" s="49" t="s">
        <v>245</v>
      </c>
      <c r="W96" s="50"/>
      <c r="X96" s="47"/>
      <c r="Y96" s="50" t="s">
        <v>242</v>
      </c>
      <c r="Z96" s="49"/>
      <c r="AA96" s="50"/>
      <c r="AB96" s="47"/>
      <c r="AC96" s="50" t="s">
        <v>438</v>
      </c>
      <c r="AD96" s="49" t="s">
        <v>245</v>
      </c>
      <c r="AE96" s="50"/>
      <c r="AF96" s="47"/>
      <c r="AG96" s="50" t="s">
        <v>242</v>
      </c>
      <c r="AH96" s="49"/>
      <c r="AI96" s="50"/>
      <c r="AJ96" s="47"/>
      <c r="AK96" s="50" t="s">
        <v>439</v>
      </c>
      <c r="AL96" s="49" t="s">
        <v>245</v>
      </c>
    </row>
    <row r="97" spans="1:38" x14ac:dyDescent="0.25">
      <c r="A97" s="12"/>
      <c r="B97" s="22" t="s">
        <v>440</v>
      </c>
      <c r="C97" s="23"/>
      <c r="D97" s="22"/>
      <c r="E97" s="24">
        <v>4175</v>
      </c>
      <c r="F97" s="17"/>
      <c r="G97" s="23"/>
      <c r="H97" s="22"/>
      <c r="I97" s="24">
        <v>11635</v>
      </c>
      <c r="J97" s="17"/>
      <c r="K97" s="23"/>
      <c r="L97" s="22"/>
      <c r="M97" s="23">
        <v>531</v>
      </c>
      <c r="N97" s="17"/>
      <c r="O97" s="23"/>
      <c r="P97" s="22"/>
      <c r="Q97" s="23">
        <v>428</v>
      </c>
      <c r="R97" s="17"/>
      <c r="S97" s="23"/>
      <c r="T97" s="22"/>
      <c r="U97" s="24">
        <v>3364</v>
      </c>
      <c r="V97" s="17"/>
      <c r="W97" s="23"/>
      <c r="X97" s="22"/>
      <c r="Y97" s="23" t="s">
        <v>242</v>
      </c>
      <c r="Z97" s="17"/>
      <c r="AA97" s="23"/>
      <c r="AB97" s="22"/>
      <c r="AC97" s="24">
        <v>1566</v>
      </c>
      <c r="AD97" s="17"/>
      <c r="AE97" s="23"/>
      <c r="AF97" s="22"/>
      <c r="AG97" s="24">
        <v>10217</v>
      </c>
      <c r="AH97" s="17"/>
      <c r="AI97" s="23"/>
      <c r="AJ97" s="22"/>
      <c r="AK97" s="24">
        <v>31916</v>
      </c>
      <c r="AL97" s="17"/>
    </row>
    <row r="98" spans="1:38" ht="15.75" thickBot="1" x14ac:dyDescent="0.3">
      <c r="A98" s="12"/>
      <c r="B98" s="21" t="s">
        <v>441</v>
      </c>
      <c r="C98" s="19"/>
      <c r="D98" s="47"/>
      <c r="E98" s="48">
        <v>1613</v>
      </c>
      <c r="F98" s="49"/>
      <c r="G98" s="50"/>
      <c r="H98" s="47"/>
      <c r="I98" s="50" t="s">
        <v>242</v>
      </c>
      <c r="J98" s="49"/>
      <c r="K98" s="50"/>
      <c r="L98" s="47"/>
      <c r="M98" s="50">
        <v>103</v>
      </c>
      <c r="N98" s="49"/>
      <c r="O98" s="50"/>
      <c r="P98" s="47"/>
      <c r="Q98" s="50" t="s">
        <v>242</v>
      </c>
      <c r="R98" s="49"/>
      <c r="S98" s="50"/>
      <c r="T98" s="47"/>
      <c r="U98" s="50">
        <v>483</v>
      </c>
      <c r="V98" s="49"/>
      <c r="W98" s="50"/>
      <c r="X98" s="47"/>
      <c r="Y98" s="50" t="s">
        <v>242</v>
      </c>
      <c r="Z98" s="49"/>
      <c r="AA98" s="50"/>
      <c r="AB98" s="47"/>
      <c r="AC98" s="50" t="s">
        <v>242</v>
      </c>
      <c r="AD98" s="49"/>
      <c r="AE98" s="50"/>
      <c r="AF98" s="47"/>
      <c r="AG98" s="50">
        <v>494</v>
      </c>
      <c r="AH98" s="49"/>
      <c r="AI98" s="50"/>
      <c r="AJ98" s="47"/>
      <c r="AK98" s="48">
        <v>2693</v>
      </c>
      <c r="AL98" s="49"/>
    </row>
    <row r="99" spans="1:38" ht="15.75" thickBot="1" x14ac:dyDescent="0.3">
      <c r="A99" s="12"/>
      <c r="B99" s="22" t="s">
        <v>442</v>
      </c>
      <c r="C99" s="23"/>
      <c r="D99" s="51" t="s">
        <v>241</v>
      </c>
      <c r="E99" s="52">
        <v>5788</v>
      </c>
      <c r="F99" s="53"/>
      <c r="G99" s="54"/>
      <c r="H99" s="51" t="s">
        <v>241</v>
      </c>
      <c r="I99" s="52">
        <v>11635</v>
      </c>
      <c r="J99" s="53"/>
      <c r="K99" s="54"/>
      <c r="L99" s="51" t="s">
        <v>241</v>
      </c>
      <c r="M99" s="54">
        <v>634</v>
      </c>
      <c r="N99" s="53"/>
      <c r="O99" s="54"/>
      <c r="P99" s="51" t="s">
        <v>241</v>
      </c>
      <c r="Q99" s="54">
        <v>428</v>
      </c>
      <c r="R99" s="53"/>
      <c r="S99" s="54"/>
      <c r="T99" s="51" t="s">
        <v>241</v>
      </c>
      <c r="U99" s="52">
        <v>3847</v>
      </c>
      <c r="V99" s="53"/>
      <c r="W99" s="54"/>
      <c r="X99" s="51" t="s">
        <v>241</v>
      </c>
      <c r="Y99" s="54" t="s">
        <v>242</v>
      </c>
      <c r="Z99" s="53"/>
      <c r="AA99" s="54"/>
      <c r="AB99" s="51" t="s">
        <v>241</v>
      </c>
      <c r="AC99" s="52">
        <v>1566</v>
      </c>
      <c r="AD99" s="53"/>
      <c r="AE99" s="54"/>
      <c r="AF99" s="51" t="s">
        <v>241</v>
      </c>
      <c r="AG99" s="52">
        <v>10711</v>
      </c>
      <c r="AH99" s="53"/>
      <c r="AI99" s="54"/>
      <c r="AJ99" s="51" t="s">
        <v>241</v>
      </c>
      <c r="AK99" s="52">
        <v>34609</v>
      </c>
      <c r="AL99" s="53"/>
    </row>
    <row r="100" spans="1:38" ht="15.75" thickTop="1" x14ac:dyDescent="0.25">
      <c r="A100" s="12"/>
      <c r="B100" s="22"/>
      <c r="C100" s="23"/>
      <c r="D100" s="22"/>
      <c r="E100" s="23"/>
      <c r="F100" s="17"/>
      <c r="G100" s="23"/>
      <c r="H100" s="22"/>
      <c r="I100" s="23"/>
      <c r="J100" s="17"/>
      <c r="K100" s="23"/>
      <c r="L100" s="22"/>
      <c r="M100" s="23"/>
      <c r="N100" s="17"/>
      <c r="O100" s="23"/>
      <c r="P100" s="22"/>
      <c r="Q100" s="23"/>
      <c r="R100" s="17"/>
      <c r="S100" s="23"/>
      <c r="T100" s="22"/>
      <c r="U100" s="23"/>
      <c r="V100" s="17"/>
      <c r="W100" s="23"/>
      <c r="X100" s="22"/>
      <c r="Y100" s="23"/>
      <c r="Z100" s="17"/>
      <c r="AA100" s="23"/>
      <c r="AB100" s="22"/>
      <c r="AC100" s="23"/>
      <c r="AD100" s="17"/>
      <c r="AE100" s="23"/>
      <c r="AF100" s="22"/>
      <c r="AG100" s="23"/>
      <c r="AH100" s="17"/>
      <c r="AI100" s="23"/>
      <c r="AJ100" s="22"/>
      <c r="AK100" s="23"/>
      <c r="AL100" s="17"/>
    </row>
    <row r="101" spans="1:38"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row>
    <row r="102" spans="1:38" x14ac:dyDescent="0.25">
      <c r="A102" s="12"/>
      <c r="B102" s="33"/>
      <c r="C102" s="33"/>
      <c r="D102" s="34" t="s">
        <v>415</v>
      </c>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c r="AE102" s="34"/>
      <c r="AF102" s="34"/>
      <c r="AG102" s="34"/>
      <c r="AH102" s="34"/>
      <c r="AI102" s="34"/>
      <c r="AJ102" s="34"/>
      <c r="AK102" s="34"/>
      <c r="AL102" s="36"/>
    </row>
    <row r="103" spans="1:38" ht="15.75" thickBot="1" x14ac:dyDescent="0.3">
      <c r="A103" s="12"/>
      <c r="B103" s="33"/>
      <c r="C103" s="33"/>
      <c r="D103" s="35" t="s">
        <v>443</v>
      </c>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c r="AH103" s="35"/>
      <c r="AI103" s="35"/>
      <c r="AJ103" s="35"/>
      <c r="AK103" s="35"/>
      <c r="AL103" s="37"/>
    </row>
    <row r="104" spans="1:38" x14ac:dyDescent="0.25">
      <c r="A104" s="12"/>
      <c r="B104" s="33"/>
      <c r="C104" s="33"/>
      <c r="D104" s="38" t="s">
        <v>351</v>
      </c>
      <c r="E104" s="38"/>
      <c r="F104" s="40"/>
      <c r="G104" s="41"/>
      <c r="H104" s="38" t="s">
        <v>351</v>
      </c>
      <c r="I104" s="38"/>
      <c r="J104" s="40"/>
      <c r="K104" s="41"/>
      <c r="L104" s="38" t="s">
        <v>353</v>
      </c>
      <c r="M104" s="38"/>
      <c r="N104" s="40"/>
      <c r="O104" s="41"/>
      <c r="P104" s="38" t="s">
        <v>354</v>
      </c>
      <c r="Q104" s="38"/>
      <c r="R104" s="40"/>
      <c r="S104" s="41"/>
      <c r="T104" s="38" t="s">
        <v>355</v>
      </c>
      <c r="U104" s="38"/>
      <c r="V104" s="40"/>
      <c r="W104" s="41"/>
      <c r="X104" s="38" t="s">
        <v>418</v>
      </c>
      <c r="Y104" s="38"/>
      <c r="Z104" s="40"/>
      <c r="AA104" s="41"/>
      <c r="AB104" s="38" t="s">
        <v>418</v>
      </c>
      <c r="AC104" s="38"/>
      <c r="AD104" s="40"/>
      <c r="AE104" s="41"/>
      <c r="AF104" s="38" t="s">
        <v>421</v>
      </c>
      <c r="AG104" s="38"/>
      <c r="AH104" s="40"/>
      <c r="AI104" s="41"/>
      <c r="AJ104" s="38" t="s">
        <v>131</v>
      </c>
      <c r="AK104" s="38"/>
      <c r="AL104" s="40"/>
    </row>
    <row r="105" spans="1:38" x14ac:dyDescent="0.25">
      <c r="A105" s="12"/>
      <c r="B105" s="33"/>
      <c r="C105" s="33"/>
      <c r="D105" s="34"/>
      <c r="E105" s="34"/>
      <c r="F105" s="36"/>
      <c r="G105" s="33"/>
      <c r="H105" s="34" t="s">
        <v>352</v>
      </c>
      <c r="I105" s="34"/>
      <c r="J105" s="36"/>
      <c r="K105" s="33"/>
      <c r="L105" s="34"/>
      <c r="M105" s="34"/>
      <c r="N105" s="36"/>
      <c r="O105" s="33"/>
      <c r="P105" s="34" t="s">
        <v>352</v>
      </c>
      <c r="Q105" s="34"/>
      <c r="R105" s="36"/>
      <c r="S105" s="33"/>
      <c r="T105" s="34" t="s">
        <v>356</v>
      </c>
      <c r="U105" s="34"/>
      <c r="V105" s="36"/>
      <c r="W105" s="33"/>
      <c r="X105" s="34" t="s">
        <v>419</v>
      </c>
      <c r="Y105" s="34"/>
      <c r="Z105" s="36"/>
      <c r="AA105" s="33"/>
      <c r="AB105" s="34" t="s">
        <v>420</v>
      </c>
      <c r="AC105" s="34"/>
      <c r="AD105" s="36"/>
      <c r="AE105" s="33"/>
      <c r="AF105" s="34"/>
      <c r="AG105" s="34"/>
      <c r="AH105" s="36"/>
      <c r="AI105" s="33"/>
      <c r="AJ105" s="34"/>
      <c r="AK105" s="34"/>
      <c r="AL105" s="36"/>
    </row>
    <row r="106" spans="1:38" ht="15.75" thickBot="1" x14ac:dyDescent="0.3">
      <c r="A106" s="12"/>
      <c r="B106" s="33"/>
      <c r="C106" s="33"/>
      <c r="D106" s="35"/>
      <c r="E106" s="35"/>
      <c r="F106" s="37"/>
      <c r="G106" s="42"/>
      <c r="H106" s="39"/>
      <c r="I106" s="39"/>
      <c r="J106" s="37"/>
      <c r="K106" s="42"/>
      <c r="L106" s="35"/>
      <c r="M106" s="35"/>
      <c r="N106" s="37"/>
      <c r="O106" s="42"/>
      <c r="P106" s="39"/>
      <c r="Q106" s="39"/>
      <c r="R106" s="37"/>
      <c r="S106" s="42"/>
      <c r="T106" s="35" t="s">
        <v>417</v>
      </c>
      <c r="U106" s="35"/>
      <c r="V106" s="37"/>
      <c r="W106" s="42"/>
      <c r="X106" s="35" t="s">
        <v>75</v>
      </c>
      <c r="Y106" s="35"/>
      <c r="Z106" s="37"/>
      <c r="AA106" s="42"/>
      <c r="AB106" s="35" t="s">
        <v>75</v>
      </c>
      <c r="AC106" s="35"/>
      <c r="AD106" s="37"/>
      <c r="AE106" s="42"/>
      <c r="AF106" s="35"/>
      <c r="AG106" s="35"/>
      <c r="AH106" s="37"/>
      <c r="AI106" s="42"/>
      <c r="AJ106" s="35"/>
      <c r="AK106" s="35"/>
      <c r="AL106" s="37"/>
    </row>
    <row r="107" spans="1:38" x14ac:dyDescent="0.25">
      <c r="A107" s="12"/>
      <c r="B107" s="14"/>
      <c r="C107" s="14"/>
      <c r="D107" s="38" t="s">
        <v>239</v>
      </c>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c r="AE107" s="38"/>
      <c r="AF107" s="38"/>
      <c r="AG107" s="38"/>
      <c r="AH107" s="38"/>
      <c r="AI107" s="38"/>
      <c r="AJ107" s="38"/>
      <c r="AK107" s="38"/>
      <c r="AL107" s="17"/>
    </row>
    <row r="108" spans="1:38" x14ac:dyDescent="0.25">
      <c r="A108" s="12"/>
      <c r="B108" s="22" t="s">
        <v>422</v>
      </c>
      <c r="C108" s="14"/>
      <c r="D108" s="43"/>
      <c r="E108" s="43"/>
      <c r="F108" s="17"/>
      <c r="G108" s="14"/>
      <c r="H108" s="43"/>
      <c r="I108" s="43"/>
      <c r="J108" s="17"/>
      <c r="K108" s="14"/>
      <c r="L108" s="43"/>
      <c r="M108" s="43"/>
      <c r="N108" s="17"/>
      <c r="O108" s="14"/>
      <c r="P108" s="43"/>
      <c r="Q108" s="43"/>
      <c r="R108" s="17"/>
      <c r="S108" s="14"/>
      <c r="T108" s="43"/>
      <c r="U108" s="43"/>
      <c r="V108" s="17"/>
      <c r="W108" s="14"/>
      <c r="X108" s="43"/>
      <c r="Y108" s="43"/>
      <c r="Z108" s="17"/>
      <c r="AA108" s="14"/>
      <c r="AB108" s="43"/>
      <c r="AC108" s="43"/>
      <c r="AD108" s="17"/>
      <c r="AE108" s="14"/>
      <c r="AF108" s="43"/>
      <c r="AG108" s="43"/>
      <c r="AH108" s="17"/>
      <c r="AI108" s="14"/>
      <c r="AJ108" s="43"/>
      <c r="AK108" s="43"/>
      <c r="AL108" s="17"/>
    </row>
    <row r="109" spans="1:38" x14ac:dyDescent="0.25">
      <c r="A109" s="12"/>
      <c r="B109" s="18" t="s">
        <v>423</v>
      </c>
      <c r="C109" s="19"/>
      <c r="D109" s="18" t="s">
        <v>241</v>
      </c>
      <c r="E109" s="20">
        <v>6445</v>
      </c>
      <c r="F109" s="21"/>
      <c r="G109" s="19"/>
      <c r="H109" s="18" t="s">
        <v>241</v>
      </c>
      <c r="I109" s="20">
        <v>10063</v>
      </c>
      <c r="J109" s="21"/>
      <c r="K109" s="19"/>
      <c r="L109" s="18" t="s">
        <v>241</v>
      </c>
      <c r="M109" s="19">
        <v>484</v>
      </c>
      <c r="N109" s="21"/>
      <c r="O109" s="19"/>
      <c r="P109" s="18" t="s">
        <v>241</v>
      </c>
      <c r="Q109" s="19">
        <v>380</v>
      </c>
      <c r="R109" s="21"/>
      <c r="S109" s="19"/>
      <c r="T109" s="18" t="s">
        <v>241</v>
      </c>
      <c r="U109" s="20">
        <v>3194</v>
      </c>
      <c r="V109" s="21"/>
      <c r="W109" s="19"/>
      <c r="X109" s="18" t="s">
        <v>241</v>
      </c>
      <c r="Y109" s="19" t="s">
        <v>242</v>
      </c>
      <c r="Z109" s="21"/>
      <c r="AA109" s="19"/>
      <c r="AB109" s="18" t="s">
        <v>241</v>
      </c>
      <c r="AC109" s="20">
        <v>1005</v>
      </c>
      <c r="AD109" s="21"/>
      <c r="AE109" s="19"/>
      <c r="AF109" s="18" t="s">
        <v>241</v>
      </c>
      <c r="AG109" s="20">
        <v>8663</v>
      </c>
      <c r="AH109" s="21"/>
      <c r="AI109" s="19"/>
      <c r="AJ109" s="18" t="s">
        <v>241</v>
      </c>
      <c r="AK109" s="20">
        <v>30234</v>
      </c>
      <c r="AL109" s="21"/>
    </row>
    <row r="110" spans="1:38" x14ac:dyDescent="0.25">
      <c r="A110" s="12"/>
      <c r="B110" s="22" t="s">
        <v>424</v>
      </c>
      <c r="C110" s="14"/>
      <c r="D110" s="22"/>
      <c r="E110" s="23"/>
      <c r="F110" s="17"/>
      <c r="G110" s="14"/>
      <c r="H110" s="22"/>
      <c r="I110" s="23"/>
      <c r="J110" s="17"/>
      <c r="K110" s="14"/>
      <c r="L110" s="22"/>
      <c r="M110" s="23"/>
      <c r="N110" s="17"/>
      <c r="O110" s="14"/>
      <c r="P110" s="22"/>
      <c r="Q110" s="23"/>
      <c r="R110" s="17"/>
      <c r="S110" s="14"/>
      <c r="T110" s="22"/>
      <c r="U110" s="23"/>
      <c r="V110" s="17"/>
      <c r="W110" s="14"/>
      <c r="X110" s="22"/>
      <c r="Y110" s="23"/>
      <c r="Z110" s="17"/>
      <c r="AA110" s="14"/>
      <c r="AB110" s="22"/>
      <c r="AC110" s="23"/>
      <c r="AD110" s="17"/>
      <c r="AE110" s="14"/>
      <c r="AF110" s="22"/>
      <c r="AG110" s="23"/>
      <c r="AH110" s="17"/>
      <c r="AI110" s="14"/>
      <c r="AJ110" s="22"/>
      <c r="AK110" s="23"/>
      <c r="AL110" s="17"/>
    </row>
    <row r="111" spans="1:38" x14ac:dyDescent="0.25">
      <c r="A111" s="12"/>
      <c r="B111" s="18" t="s">
        <v>425</v>
      </c>
      <c r="C111" s="19"/>
      <c r="D111" s="18"/>
      <c r="E111" s="19" t="s">
        <v>444</v>
      </c>
      <c r="F111" s="21" t="s">
        <v>245</v>
      </c>
      <c r="G111" s="19"/>
      <c r="H111" s="18"/>
      <c r="I111" s="20">
        <v>2100</v>
      </c>
      <c r="J111" s="21"/>
      <c r="K111" s="19"/>
      <c r="L111" s="18"/>
      <c r="M111" s="19">
        <v>47</v>
      </c>
      <c r="N111" s="21"/>
      <c r="O111" s="19"/>
      <c r="P111" s="18"/>
      <c r="Q111" s="19">
        <v>157</v>
      </c>
      <c r="R111" s="21"/>
      <c r="S111" s="19"/>
      <c r="T111" s="18"/>
      <c r="U111" s="20">
        <v>1660</v>
      </c>
      <c r="V111" s="21"/>
      <c r="W111" s="19"/>
      <c r="X111" s="18"/>
      <c r="Y111" s="19">
        <v>116</v>
      </c>
      <c r="Z111" s="21"/>
      <c r="AA111" s="19"/>
      <c r="AB111" s="18"/>
      <c r="AC111" s="20">
        <v>1433</v>
      </c>
      <c r="AD111" s="21"/>
      <c r="AE111" s="19"/>
      <c r="AF111" s="18"/>
      <c r="AG111" s="20">
        <v>1554</v>
      </c>
      <c r="AH111" s="21"/>
      <c r="AI111" s="19"/>
      <c r="AJ111" s="18"/>
      <c r="AK111" s="20">
        <v>6400</v>
      </c>
      <c r="AL111" s="21"/>
    </row>
    <row r="112" spans="1:38" x14ac:dyDescent="0.25">
      <c r="A112" s="12"/>
      <c r="B112" s="22" t="s">
        <v>427</v>
      </c>
      <c r="C112" s="14"/>
      <c r="D112" s="22"/>
      <c r="E112" s="23"/>
      <c r="F112" s="17"/>
      <c r="G112" s="14"/>
      <c r="H112" s="22"/>
      <c r="I112" s="23"/>
      <c r="J112" s="17"/>
      <c r="K112" s="14"/>
      <c r="L112" s="22"/>
      <c r="M112" s="23"/>
      <c r="N112" s="17"/>
      <c r="O112" s="14"/>
      <c r="P112" s="22"/>
      <c r="Q112" s="23"/>
      <c r="R112" s="17"/>
      <c r="S112" s="14"/>
      <c r="T112" s="22"/>
      <c r="U112" s="23"/>
      <c r="V112" s="17"/>
      <c r="W112" s="14"/>
      <c r="X112" s="22"/>
      <c r="Y112" s="23"/>
      <c r="Z112" s="17"/>
      <c r="AA112" s="14"/>
      <c r="AB112" s="22"/>
      <c r="AC112" s="23"/>
      <c r="AD112" s="17"/>
      <c r="AE112" s="14"/>
      <c r="AF112" s="22"/>
      <c r="AG112" s="23"/>
      <c r="AH112" s="17"/>
      <c r="AI112" s="14"/>
      <c r="AJ112" s="22"/>
      <c r="AK112" s="23"/>
      <c r="AL112" s="17"/>
    </row>
    <row r="113" spans="1:38" x14ac:dyDescent="0.25">
      <c r="A113" s="12"/>
      <c r="B113" s="18" t="s">
        <v>428</v>
      </c>
      <c r="C113" s="19"/>
      <c r="D113" s="18"/>
      <c r="E113" s="19" t="s">
        <v>445</v>
      </c>
      <c r="F113" s="21" t="s">
        <v>245</v>
      </c>
      <c r="G113" s="19"/>
      <c r="H113" s="18"/>
      <c r="I113" s="19" t="s">
        <v>446</v>
      </c>
      <c r="J113" s="21" t="s">
        <v>245</v>
      </c>
      <c r="K113" s="19"/>
      <c r="L113" s="18"/>
      <c r="M113" s="19" t="s">
        <v>242</v>
      </c>
      <c r="N113" s="21"/>
      <c r="O113" s="19"/>
      <c r="P113" s="18"/>
      <c r="Q113" s="19" t="s">
        <v>447</v>
      </c>
      <c r="R113" s="21" t="s">
        <v>245</v>
      </c>
      <c r="S113" s="19"/>
      <c r="T113" s="18"/>
      <c r="U113" s="19" t="s">
        <v>448</v>
      </c>
      <c r="V113" s="21" t="s">
        <v>245</v>
      </c>
      <c r="W113" s="19"/>
      <c r="X113" s="18"/>
      <c r="Y113" s="19" t="s">
        <v>449</v>
      </c>
      <c r="Z113" s="21" t="s">
        <v>245</v>
      </c>
      <c r="AA113" s="19"/>
      <c r="AB113" s="18"/>
      <c r="AC113" s="19" t="s">
        <v>450</v>
      </c>
      <c r="AD113" s="21" t="s">
        <v>245</v>
      </c>
      <c r="AE113" s="19"/>
      <c r="AF113" s="18"/>
      <c r="AG113" s="19" t="s">
        <v>242</v>
      </c>
      <c r="AH113" s="21"/>
      <c r="AI113" s="19"/>
      <c r="AJ113" s="18"/>
      <c r="AK113" s="19" t="s">
        <v>451</v>
      </c>
      <c r="AL113" s="21" t="s">
        <v>245</v>
      </c>
    </row>
    <row r="114" spans="1:38" ht="15.75" thickBot="1" x14ac:dyDescent="0.3">
      <c r="A114" s="12"/>
      <c r="B114" s="22" t="s">
        <v>433</v>
      </c>
      <c r="C114" s="23"/>
      <c r="D114" s="25"/>
      <c r="E114" s="26">
        <v>1084</v>
      </c>
      <c r="F114" s="27"/>
      <c r="G114" s="28"/>
      <c r="H114" s="25"/>
      <c r="I114" s="28">
        <v>128</v>
      </c>
      <c r="J114" s="27"/>
      <c r="K114" s="28"/>
      <c r="L114" s="25"/>
      <c r="M114" s="28" t="s">
        <v>242</v>
      </c>
      <c r="N114" s="27"/>
      <c r="O114" s="28"/>
      <c r="P114" s="25"/>
      <c r="Q114" s="28" t="s">
        <v>242</v>
      </c>
      <c r="R114" s="27"/>
      <c r="S114" s="28"/>
      <c r="T114" s="25"/>
      <c r="U114" s="26">
        <v>1624</v>
      </c>
      <c r="V114" s="27"/>
      <c r="W114" s="28"/>
      <c r="X114" s="25"/>
      <c r="Y114" s="28" t="s">
        <v>242</v>
      </c>
      <c r="Z114" s="27"/>
      <c r="AA114" s="28"/>
      <c r="AB114" s="25"/>
      <c r="AC114" s="28">
        <v>83</v>
      </c>
      <c r="AD114" s="27"/>
      <c r="AE114" s="28"/>
      <c r="AF114" s="25"/>
      <c r="AG114" s="28" t="s">
        <v>242</v>
      </c>
      <c r="AH114" s="27"/>
      <c r="AI114" s="28"/>
      <c r="AJ114" s="25"/>
      <c r="AK114" s="26">
        <v>2919</v>
      </c>
      <c r="AL114" s="27"/>
    </row>
    <row r="115" spans="1:38" ht="15.75" thickBot="1" x14ac:dyDescent="0.3">
      <c r="A115" s="12"/>
      <c r="B115" s="18" t="s">
        <v>434</v>
      </c>
      <c r="C115" s="19"/>
      <c r="D115" s="47"/>
      <c r="E115" s="50" t="s">
        <v>452</v>
      </c>
      <c r="F115" s="49" t="s">
        <v>245</v>
      </c>
      <c r="G115" s="50"/>
      <c r="H115" s="47"/>
      <c r="I115" s="50" t="s">
        <v>453</v>
      </c>
      <c r="J115" s="49" t="s">
        <v>245</v>
      </c>
      <c r="K115" s="50"/>
      <c r="L115" s="47"/>
      <c r="M115" s="50" t="s">
        <v>242</v>
      </c>
      <c r="N115" s="49"/>
      <c r="O115" s="50"/>
      <c r="P115" s="47"/>
      <c r="Q115" s="50" t="s">
        <v>447</v>
      </c>
      <c r="R115" s="49" t="s">
        <v>245</v>
      </c>
      <c r="S115" s="50"/>
      <c r="T115" s="47"/>
      <c r="U115" s="50" t="s">
        <v>454</v>
      </c>
      <c r="V115" s="49" t="s">
        <v>245</v>
      </c>
      <c r="W115" s="50"/>
      <c r="X115" s="47"/>
      <c r="Y115" s="50" t="s">
        <v>449</v>
      </c>
      <c r="Z115" s="49" t="s">
        <v>245</v>
      </c>
      <c r="AA115" s="50"/>
      <c r="AB115" s="47"/>
      <c r="AC115" s="50" t="s">
        <v>455</v>
      </c>
      <c r="AD115" s="49" t="s">
        <v>245</v>
      </c>
      <c r="AE115" s="50"/>
      <c r="AF115" s="47"/>
      <c r="AG115" s="50" t="s">
        <v>242</v>
      </c>
      <c r="AH115" s="49"/>
      <c r="AI115" s="50"/>
      <c r="AJ115" s="47"/>
      <c r="AK115" s="50" t="s">
        <v>456</v>
      </c>
      <c r="AL115" s="49" t="s">
        <v>245</v>
      </c>
    </row>
    <row r="116" spans="1:38" x14ac:dyDescent="0.25">
      <c r="A116" s="12"/>
      <c r="B116" s="22" t="s">
        <v>440</v>
      </c>
      <c r="C116" s="23"/>
      <c r="D116" s="22"/>
      <c r="E116" s="24">
        <v>4175</v>
      </c>
      <c r="F116" s="17"/>
      <c r="G116" s="23"/>
      <c r="H116" s="22"/>
      <c r="I116" s="24">
        <v>11635</v>
      </c>
      <c r="J116" s="17"/>
      <c r="K116" s="23"/>
      <c r="L116" s="22"/>
      <c r="M116" s="23">
        <v>531</v>
      </c>
      <c r="N116" s="17"/>
      <c r="O116" s="23"/>
      <c r="P116" s="22"/>
      <c r="Q116" s="23">
        <v>428</v>
      </c>
      <c r="R116" s="17"/>
      <c r="S116" s="23"/>
      <c r="T116" s="22"/>
      <c r="U116" s="24">
        <v>3364</v>
      </c>
      <c r="V116" s="17"/>
      <c r="W116" s="23"/>
      <c r="X116" s="22"/>
      <c r="Y116" s="23" t="s">
        <v>242</v>
      </c>
      <c r="Z116" s="17"/>
      <c r="AA116" s="23"/>
      <c r="AB116" s="22"/>
      <c r="AC116" s="24">
        <v>1566</v>
      </c>
      <c r="AD116" s="17"/>
      <c r="AE116" s="23"/>
      <c r="AF116" s="22"/>
      <c r="AG116" s="24">
        <v>10217</v>
      </c>
      <c r="AH116" s="17"/>
      <c r="AI116" s="23"/>
      <c r="AJ116" s="22"/>
      <c r="AK116" s="24">
        <v>31916</v>
      </c>
      <c r="AL116" s="17"/>
    </row>
    <row r="117" spans="1:38" ht="15.75" thickBot="1" x14ac:dyDescent="0.3">
      <c r="A117" s="12"/>
      <c r="B117" s="21" t="s">
        <v>441</v>
      </c>
      <c r="C117" s="19"/>
      <c r="D117" s="47"/>
      <c r="E117" s="48">
        <v>1613</v>
      </c>
      <c r="F117" s="49"/>
      <c r="G117" s="50"/>
      <c r="H117" s="47"/>
      <c r="I117" s="50" t="s">
        <v>242</v>
      </c>
      <c r="J117" s="49"/>
      <c r="K117" s="50"/>
      <c r="L117" s="47"/>
      <c r="M117" s="50">
        <v>103</v>
      </c>
      <c r="N117" s="49"/>
      <c r="O117" s="50"/>
      <c r="P117" s="47"/>
      <c r="Q117" s="50" t="s">
        <v>242</v>
      </c>
      <c r="R117" s="49"/>
      <c r="S117" s="50"/>
      <c r="T117" s="47"/>
      <c r="U117" s="50">
        <v>483</v>
      </c>
      <c r="V117" s="49"/>
      <c r="W117" s="50"/>
      <c r="X117" s="47"/>
      <c r="Y117" s="50" t="s">
        <v>242</v>
      </c>
      <c r="Z117" s="49"/>
      <c r="AA117" s="50"/>
      <c r="AB117" s="47"/>
      <c r="AC117" s="50" t="s">
        <v>242</v>
      </c>
      <c r="AD117" s="49"/>
      <c r="AE117" s="50"/>
      <c r="AF117" s="47"/>
      <c r="AG117" s="50">
        <v>494</v>
      </c>
      <c r="AH117" s="49"/>
      <c r="AI117" s="50"/>
      <c r="AJ117" s="47"/>
      <c r="AK117" s="48">
        <v>2693</v>
      </c>
      <c r="AL117" s="49"/>
    </row>
    <row r="118" spans="1:38" ht="15.75" thickBot="1" x14ac:dyDescent="0.3">
      <c r="A118" s="12"/>
      <c r="B118" s="22" t="s">
        <v>442</v>
      </c>
      <c r="C118" s="23"/>
      <c r="D118" s="51" t="s">
        <v>241</v>
      </c>
      <c r="E118" s="52">
        <v>5788</v>
      </c>
      <c r="F118" s="53"/>
      <c r="G118" s="54"/>
      <c r="H118" s="51" t="s">
        <v>241</v>
      </c>
      <c r="I118" s="52">
        <v>11635</v>
      </c>
      <c r="J118" s="53"/>
      <c r="K118" s="54"/>
      <c r="L118" s="51" t="s">
        <v>241</v>
      </c>
      <c r="M118" s="54">
        <v>634</v>
      </c>
      <c r="N118" s="53"/>
      <c r="O118" s="54"/>
      <c r="P118" s="51" t="s">
        <v>241</v>
      </c>
      <c r="Q118" s="54">
        <v>428</v>
      </c>
      <c r="R118" s="53"/>
      <c r="S118" s="54"/>
      <c r="T118" s="51" t="s">
        <v>241</v>
      </c>
      <c r="U118" s="52">
        <v>3847</v>
      </c>
      <c r="V118" s="53"/>
      <c r="W118" s="54"/>
      <c r="X118" s="51" t="s">
        <v>241</v>
      </c>
      <c r="Y118" s="54" t="s">
        <v>242</v>
      </c>
      <c r="Z118" s="53"/>
      <c r="AA118" s="54"/>
      <c r="AB118" s="51" t="s">
        <v>241</v>
      </c>
      <c r="AC118" s="52">
        <v>1566</v>
      </c>
      <c r="AD118" s="53"/>
      <c r="AE118" s="54"/>
      <c r="AF118" s="51" t="s">
        <v>241</v>
      </c>
      <c r="AG118" s="52">
        <v>10711</v>
      </c>
      <c r="AH118" s="53"/>
      <c r="AI118" s="54"/>
      <c r="AJ118" s="51" t="s">
        <v>241</v>
      </c>
      <c r="AK118" s="52">
        <v>34609</v>
      </c>
      <c r="AL118" s="53"/>
    </row>
    <row r="119" spans="1:38" ht="15.75" thickTop="1" x14ac:dyDescent="0.25">
      <c r="A119" s="12"/>
      <c r="B119" s="22"/>
      <c r="C119" s="23"/>
      <c r="D119" s="22"/>
      <c r="E119" s="23"/>
      <c r="F119" s="17"/>
      <c r="G119" s="23"/>
      <c r="H119" s="22"/>
      <c r="I119" s="23"/>
      <c r="J119" s="17"/>
      <c r="K119" s="23"/>
      <c r="L119" s="22"/>
      <c r="M119" s="23"/>
      <c r="N119" s="17"/>
      <c r="O119" s="23"/>
      <c r="P119" s="22"/>
      <c r="Q119" s="23"/>
      <c r="R119" s="17"/>
      <c r="S119" s="23"/>
      <c r="T119" s="22"/>
      <c r="U119" s="23"/>
      <c r="V119" s="17"/>
      <c r="W119" s="23"/>
      <c r="X119" s="22"/>
      <c r="Y119" s="23"/>
      <c r="Z119" s="17"/>
      <c r="AA119" s="23"/>
      <c r="AB119" s="22"/>
      <c r="AC119" s="23"/>
      <c r="AD119" s="17"/>
      <c r="AE119" s="23"/>
      <c r="AF119" s="22"/>
      <c r="AG119" s="23"/>
      <c r="AH119" s="17"/>
      <c r="AI119" s="23"/>
      <c r="AJ119" s="22"/>
      <c r="AK119" s="23"/>
      <c r="AL119" s="17"/>
    </row>
    <row r="120" spans="1:38"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row>
    <row r="121" spans="1:38" x14ac:dyDescent="0.25">
      <c r="A121" s="12"/>
      <c r="B121" s="33"/>
      <c r="C121" s="33"/>
      <c r="D121" s="34" t="s">
        <v>415</v>
      </c>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c r="AE121" s="34"/>
      <c r="AF121" s="34"/>
      <c r="AG121" s="34"/>
      <c r="AH121" s="34"/>
      <c r="AI121" s="34"/>
      <c r="AJ121" s="34"/>
      <c r="AK121" s="34"/>
      <c r="AL121" s="36"/>
    </row>
    <row r="122" spans="1:38" ht="15.75" thickBot="1" x14ac:dyDescent="0.3">
      <c r="A122" s="12"/>
      <c r="B122" s="33"/>
      <c r="C122" s="33"/>
      <c r="D122" s="35" t="s">
        <v>457</v>
      </c>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c r="AF122" s="35"/>
      <c r="AG122" s="35"/>
      <c r="AH122" s="35"/>
      <c r="AI122" s="35"/>
      <c r="AJ122" s="35"/>
      <c r="AK122" s="35"/>
      <c r="AL122" s="37"/>
    </row>
    <row r="123" spans="1:38" x14ac:dyDescent="0.25">
      <c r="A123" s="12"/>
      <c r="B123" s="33"/>
      <c r="C123" s="33"/>
      <c r="D123" s="38" t="s">
        <v>351</v>
      </c>
      <c r="E123" s="38"/>
      <c r="F123" s="40"/>
      <c r="G123" s="41"/>
      <c r="H123" s="38" t="s">
        <v>351</v>
      </c>
      <c r="I123" s="38"/>
      <c r="J123" s="40"/>
      <c r="K123" s="41"/>
      <c r="L123" s="38" t="s">
        <v>353</v>
      </c>
      <c r="M123" s="38"/>
      <c r="N123" s="40"/>
      <c r="O123" s="41"/>
      <c r="P123" s="38" t="s">
        <v>354</v>
      </c>
      <c r="Q123" s="38"/>
      <c r="R123" s="40"/>
      <c r="S123" s="41"/>
      <c r="T123" s="38" t="s">
        <v>355</v>
      </c>
      <c r="U123" s="38"/>
      <c r="V123" s="40"/>
      <c r="W123" s="41"/>
      <c r="X123" s="38" t="s">
        <v>418</v>
      </c>
      <c r="Y123" s="38"/>
      <c r="Z123" s="40"/>
      <c r="AA123" s="41"/>
      <c r="AB123" s="38" t="s">
        <v>418</v>
      </c>
      <c r="AC123" s="38"/>
      <c r="AD123" s="40"/>
      <c r="AE123" s="41"/>
      <c r="AF123" s="38" t="s">
        <v>421</v>
      </c>
      <c r="AG123" s="38"/>
      <c r="AH123" s="40"/>
      <c r="AI123" s="41"/>
      <c r="AJ123" s="38" t="s">
        <v>131</v>
      </c>
      <c r="AK123" s="38"/>
      <c r="AL123" s="40"/>
    </row>
    <row r="124" spans="1:38" x14ac:dyDescent="0.25">
      <c r="A124" s="12"/>
      <c r="B124" s="33"/>
      <c r="C124" s="33"/>
      <c r="D124" s="34"/>
      <c r="E124" s="34"/>
      <c r="F124" s="36"/>
      <c r="G124" s="33"/>
      <c r="H124" s="34" t="s">
        <v>352</v>
      </c>
      <c r="I124" s="34"/>
      <c r="J124" s="36"/>
      <c r="K124" s="33"/>
      <c r="L124" s="34"/>
      <c r="M124" s="34"/>
      <c r="N124" s="36"/>
      <c r="O124" s="33"/>
      <c r="P124" s="34" t="s">
        <v>352</v>
      </c>
      <c r="Q124" s="34"/>
      <c r="R124" s="36"/>
      <c r="S124" s="33"/>
      <c r="T124" s="34" t="s">
        <v>356</v>
      </c>
      <c r="U124" s="34"/>
      <c r="V124" s="36"/>
      <c r="W124" s="33"/>
      <c r="X124" s="34" t="s">
        <v>419</v>
      </c>
      <c r="Y124" s="34"/>
      <c r="Z124" s="36"/>
      <c r="AA124" s="33"/>
      <c r="AB124" s="34" t="s">
        <v>420</v>
      </c>
      <c r="AC124" s="34"/>
      <c r="AD124" s="36"/>
      <c r="AE124" s="33"/>
      <c r="AF124" s="34"/>
      <c r="AG124" s="34"/>
      <c r="AH124" s="36"/>
      <c r="AI124" s="33"/>
      <c r="AJ124" s="34"/>
      <c r="AK124" s="34"/>
      <c r="AL124" s="36"/>
    </row>
    <row r="125" spans="1:38" ht="15.75" thickBot="1" x14ac:dyDescent="0.3">
      <c r="A125" s="12"/>
      <c r="B125" s="33"/>
      <c r="C125" s="33"/>
      <c r="D125" s="35"/>
      <c r="E125" s="35"/>
      <c r="F125" s="37"/>
      <c r="G125" s="42"/>
      <c r="H125" s="39"/>
      <c r="I125" s="39"/>
      <c r="J125" s="37"/>
      <c r="K125" s="42"/>
      <c r="L125" s="35"/>
      <c r="M125" s="35"/>
      <c r="N125" s="37"/>
      <c r="O125" s="42"/>
      <c r="P125" s="39"/>
      <c r="Q125" s="39"/>
      <c r="R125" s="37"/>
      <c r="S125" s="42"/>
      <c r="T125" s="35" t="s">
        <v>417</v>
      </c>
      <c r="U125" s="35"/>
      <c r="V125" s="37"/>
      <c r="W125" s="42"/>
      <c r="X125" s="35" t="s">
        <v>75</v>
      </c>
      <c r="Y125" s="35"/>
      <c r="Z125" s="37"/>
      <c r="AA125" s="42"/>
      <c r="AB125" s="35" t="s">
        <v>75</v>
      </c>
      <c r="AC125" s="35"/>
      <c r="AD125" s="37"/>
      <c r="AE125" s="42"/>
      <c r="AF125" s="35"/>
      <c r="AG125" s="35"/>
      <c r="AH125" s="37"/>
      <c r="AI125" s="42"/>
      <c r="AJ125" s="35"/>
      <c r="AK125" s="35"/>
      <c r="AL125" s="37"/>
    </row>
    <row r="126" spans="1:38" x14ac:dyDescent="0.25">
      <c r="A126" s="12"/>
      <c r="B126" s="14"/>
      <c r="C126" s="14"/>
      <c r="D126" s="38" t="s">
        <v>239</v>
      </c>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c r="AE126" s="38"/>
      <c r="AF126" s="38"/>
      <c r="AG126" s="38"/>
      <c r="AH126" s="38"/>
      <c r="AI126" s="38"/>
      <c r="AJ126" s="38"/>
      <c r="AK126" s="38"/>
      <c r="AL126" s="17"/>
    </row>
    <row r="127" spans="1:38" x14ac:dyDescent="0.25">
      <c r="A127" s="12"/>
      <c r="B127" s="22" t="s">
        <v>422</v>
      </c>
      <c r="C127" s="14"/>
      <c r="D127" s="43"/>
      <c r="E127" s="43"/>
      <c r="F127" s="17"/>
      <c r="G127" s="14"/>
      <c r="H127" s="43"/>
      <c r="I127" s="43"/>
      <c r="J127" s="17"/>
      <c r="K127" s="14"/>
      <c r="L127" s="43"/>
      <c r="M127" s="43"/>
      <c r="N127" s="17"/>
      <c r="O127" s="14"/>
      <c r="P127" s="43"/>
      <c r="Q127" s="43"/>
      <c r="R127" s="17"/>
      <c r="S127" s="14"/>
      <c r="T127" s="43"/>
      <c r="U127" s="43"/>
      <c r="V127" s="17"/>
      <c r="W127" s="14"/>
      <c r="X127" s="43"/>
      <c r="Y127" s="43"/>
      <c r="Z127" s="17"/>
      <c r="AA127" s="14"/>
      <c r="AB127" s="43"/>
      <c r="AC127" s="43"/>
      <c r="AD127" s="17"/>
      <c r="AE127" s="14"/>
      <c r="AF127" s="43"/>
      <c r="AG127" s="43"/>
      <c r="AH127" s="17"/>
      <c r="AI127" s="14"/>
      <c r="AJ127" s="43"/>
      <c r="AK127" s="43"/>
      <c r="AL127" s="17"/>
    </row>
    <row r="128" spans="1:38" x14ac:dyDescent="0.25">
      <c r="A128" s="12"/>
      <c r="B128" s="18" t="s">
        <v>423</v>
      </c>
      <c r="C128" s="19"/>
      <c r="D128" s="18" t="s">
        <v>241</v>
      </c>
      <c r="E128" s="20">
        <v>6330</v>
      </c>
      <c r="F128" s="21"/>
      <c r="G128" s="19"/>
      <c r="H128" s="18" t="s">
        <v>241</v>
      </c>
      <c r="I128" s="20">
        <v>9899</v>
      </c>
      <c r="J128" s="21"/>
      <c r="K128" s="19"/>
      <c r="L128" s="18" t="s">
        <v>241</v>
      </c>
      <c r="M128" s="20">
        <v>2681</v>
      </c>
      <c r="N128" s="21"/>
      <c r="O128" s="19"/>
      <c r="P128" s="18" t="s">
        <v>241</v>
      </c>
      <c r="Q128" s="19">
        <v>602</v>
      </c>
      <c r="R128" s="21"/>
      <c r="S128" s="19"/>
      <c r="T128" s="18" t="s">
        <v>241</v>
      </c>
      <c r="U128" s="20">
        <v>3031</v>
      </c>
      <c r="V128" s="21"/>
      <c r="W128" s="19"/>
      <c r="X128" s="18" t="s">
        <v>241</v>
      </c>
      <c r="Y128" s="19" t="s">
        <v>242</v>
      </c>
      <c r="Z128" s="21"/>
      <c r="AA128" s="19"/>
      <c r="AB128" s="18" t="s">
        <v>241</v>
      </c>
      <c r="AC128" s="19">
        <v>240</v>
      </c>
      <c r="AD128" s="21"/>
      <c r="AE128" s="19"/>
      <c r="AF128" s="18" t="s">
        <v>241</v>
      </c>
      <c r="AG128" s="20">
        <v>8740</v>
      </c>
      <c r="AH128" s="21"/>
      <c r="AI128" s="19"/>
      <c r="AJ128" s="18" t="s">
        <v>241</v>
      </c>
      <c r="AK128" s="20">
        <v>31523</v>
      </c>
      <c r="AL128" s="21"/>
    </row>
    <row r="129" spans="1:38" x14ac:dyDescent="0.25">
      <c r="A129" s="12"/>
      <c r="B129" s="22" t="s">
        <v>424</v>
      </c>
      <c r="C129" s="14"/>
      <c r="D129" s="22"/>
      <c r="E129" s="23"/>
      <c r="F129" s="17"/>
      <c r="G129" s="14"/>
      <c r="H129" s="22"/>
      <c r="I129" s="23"/>
      <c r="J129" s="17"/>
      <c r="K129" s="14"/>
      <c r="L129" s="22"/>
      <c r="M129" s="23"/>
      <c r="N129" s="17"/>
      <c r="O129" s="14"/>
      <c r="P129" s="22"/>
      <c r="Q129" s="23"/>
      <c r="R129" s="17"/>
      <c r="S129" s="14"/>
      <c r="T129" s="22"/>
      <c r="U129" s="23"/>
      <c r="V129" s="17"/>
      <c r="W129" s="14"/>
      <c r="X129" s="22"/>
      <c r="Y129" s="23"/>
      <c r="Z129" s="17"/>
      <c r="AA129" s="14"/>
      <c r="AB129" s="22"/>
      <c r="AC129" s="23"/>
      <c r="AD129" s="17"/>
      <c r="AE129" s="14"/>
      <c r="AF129" s="22"/>
      <c r="AG129" s="23"/>
      <c r="AH129" s="17"/>
      <c r="AI129" s="14"/>
      <c r="AJ129" s="22"/>
      <c r="AK129" s="23"/>
      <c r="AL129" s="17"/>
    </row>
    <row r="130" spans="1:38" x14ac:dyDescent="0.25">
      <c r="A130" s="12"/>
      <c r="B130" s="18" t="s">
        <v>425</v>
      </c>
      <c r="C130" s="19"/>
      <c r="D130" s="18"/>
      <c r="E130" s="19">
        <v>829</v>
      </c>
      <c r="F130" s="21"/>
      <c r="G130" s="19"/>
      <c r="H130" s="18"/>
      <c r="I130" s="19">
        <v>587</v>
      </c>
      <c r="J130" s="21"/>
      <c r="K130" s="19"/>
      <c r="L130" s="18"/>
      <c r="M130" s="19" t="s">
        <v>436</v>
      </c>
      <c r="N130" s="21" t="s">
        <v>245</v>
      </c>
      <c r="O130" s="19"/>
      <c r="P130" s="18"/>
      <c r="Q130" s="19">
        <v>103</v>
      </c>
      <c r="R130" s="21"/>
      <c r="S130" s="19"/>
      <c r="T130" s="18"/>
      <c r="U130" s="19">
        <v>894</v>
      </c>
      <c r="V130" s="21"/>
      <c r="W130" s="19"/>
      <c r="X130" s="18"/>
      <c r="Y130" s="19">
        <v>535</v>
      </c>
      <c r="Z130" s="21"/>
      <c r="AA130" s="19"/>
      <c r="AB130" s="18"/>
      <c r="AC130" s="20">
        <v>1105</v>
      </c>
      <c r="AD130" s="21"/>
      <c r="AE130" s="19"/>
      <c r="AF130" s="18"/>
      <c r="AG130" s="19" t="s">
        <v>458</v>
      </c>
      <c r="AH130" s="21" t="s">
        <v>245</v>
      </c>
      <c r="AI130" s="19"/>
      <c r="AJ130" s="18"/>
      <c r="AK130" s="20">
        <v>2800</v>
      </c>
      <c r="AL130" s="21"/>
    </row>
    <row r="131" spans="1:38" x14ac:dyDescent="0.25">
      <c r="A131" s="12"/>
      <c r="B131" s="22" t="s">
        <v>427</v>
      </c>
      <c r="C131" s="14"/>
      <c r="D131" s="22"/>
      <c r="E131" s="23"/>
      <c r="F131" s="17"/>
      <c r="G131" s="14"/>
      <c r="H131" s="22"/>
      <c r="I131" s="23"/>
      <c r="J131" s="17"/>
      <c r="K131" s="14"/>
      <c r="L131" s="22"/>
      <c r="M131" s="23"/>
      <c r="N131" s="17"/>
      <c r="O131" s="14"/>
      <c r="P131" s="22"/>
      <c r="Q131" s="23"/>
      <c r="R131" s="17"/>
      <c r="S131" s="14"/>
      <c r="T131" s="22"/>
      <c r="U131" s="23"/>
      <c r="V131" s="17"/>
      <c r="W131" s="14"/>
      <c r="X131" s="22"/>
      <c r="Y131" s="23"/>
      <c r="Z131" s="17"/>
      <c r="AA131" s="14"/>
      <c r="AB131" s="22"/>
      <c r="AC131" s="23"/>
      <c r="AD131" s="17"/>
      <c r="AE131" s="14"/>
      <c r="AF131" s="22"/>
      <c r="AG131" s="23"/>
      <c r="AH131" s="17"/>
      <c r="AI131" s="14"/>
      <c r="AJ131" s="22"/>
      <c r="AK131" s="23"/>
      <c r="AL131" s="17"/>
    </row>
    <row r="132" spans="1:38" x14ac:dyDescent="0.25">
      <c r="A132" s="12"/>
      <c r="B132" s="18" t="s">
        <v>428</v>
      </c>
      <c r="C132" s="19"/>
      <c r="D132" s="18"/>
      <c r="E132" s="19" t="s">
        <v>459</v>
      </c>
      <c r="F132" s="21" t="s">
        <v>245</v>
      </c>
      <c r="G132" s="19"/>
      <c r="H132" s="18"/>
      <c r="I132" s="19" t="s">
        <v>460</v>
      </c>
      <c r="J132" s="21" t="s">
        <v>245</v>
      </c>
      <c r="K132" s="19"/>
      <c r="L132" s="18"/>
      <c r="M132" s="19" t="s">
        <v>461</v>
      </c>
      <c r="N132" s="21" t="s">
        <v>245</v>
      </c>
      <c r="O132" s="19"/>
      <c r="P132" s="18"/>
      <c r="Q132" s="19" t="s">
        <v>462</v>
      </c>
      <c r="R132" s="21" t="s">
        <v>245</v>
      </c>
      <c r="S132" s="19"/>
      <c r="T132" s="18"/>
      <c r="U132" s="19" t="s">
        <v>463</v>
      </c>
      <c r="V132" s="21" t="s">
        <v>245</v>
      </c>
      <c r="W132" s="19"/>
      <c r="X132" s="18"/>
      <c r="Y132" s="19" t="s">
        <v>464</v>
      </c>
      <c r="Z132" s="21" t="s">
        <v>245</v>
      </c>
      <c r="AA132" s="19"/>
      <c r="AB132" s="18"/>
      <c r="AC132" s="19" t="s">
        <v>465</v>
      </c>
      <c r="AD132" s="21" t="s">
        <v>245</v>
      </c>
      <c r="AE132" s="19"/>
      <c r="AF132" s="18"/>
      <c r="AG132" s="19" t="s">
        <v>242</v>
      </c>
      <c r="AH132" s="21"/>
      <c r="AI132" s="19"/>
      <c r="AJ132" s="18"/>
      <c r="AK132" s="19" t="s">
        <v>466</v>
      </c>
      <c r="AL132" s="21" t="s">
        <v>245</v>
      </c>
    </row>
    <row r="133" spans="1:38" ht="15.75" thickBot="1" x14ac:dyDescent="0.3">
      <c r="A133" s="12"/>
      <c r="B133" s="22" t="s">
        <v>433</v>
      </c>
      <c r="C133" s="23"/>
      <c r="D133" s="25"/>
      <c r="E133" s="28">
        <v>500</v>
      </c>
      <c r="F133" s="27"/>
      <c r="G133" s="28"/>
      <c r="H133" s="25"/>
      <c r="I133" s="28">
        <v>145</v>
      </c>
      <c r="J133" s="27"/>
      <c r="K133" s="28"/>
      <c r="L133" s="25"/>
      <c r="M133" s="28">
        <v>26</v>
      </c>
      <c r="N133" s="27"/>
      <c r="O133" s="28"/>
      <c r="P133" s="25"/>
      <c r="Q133" s="28" t="s">
        <v>242</v>
      </c>
      <c r="R133" s="27"/>
      <c r="S133" s="28"/>
      <c r="T133" s="25"/>
      <c r="U133" s="28">
        <v>589</v>
      </c>
      <c r="V133" s="27"/>
      <c r="W133" s="28"/>
      <c r="X133" s="25"/>
      <c r="Y133" s="28" t="s">
        <v>242</v>
      </c>
      <c r="Z133" s="27"/>
      <c r="AA133" s="28"/>
      <c r="AB133" s="25"/>
      <c r="AC133" s="28">
        <v>16</v>
      </c>
      <c r="AD133" s="27"/>
      <c r="AE133" s="28"/>
      <c r="AF133" s="25"/>
      <c r="AG133" s="28" t="s">
        <v>242</v>
      </c>
      <c r="AH133" s="27"/>
      <c r="AI133" s="28"/>
      <c r="AJ133" s="25"/>
      <c r="AK133" s="26">
        <v>1276</v>
      </c>
      <c r="AL133" s="27"/>
    </row>
    <row r="134" spans="1:38" ht="15.75" thickBot="1" x14ac:dyDescent="0.3">
      <c r="A134" s="12"/>
      <c r="B134" s="18" t="s">
        <v>467</v>
      </c>
      <c r="C134" s="19"/>
      <c r="D134" s="47"/>
      <c r="E134" s="50">
        <v>435</v>
      </c>
      <c r="F134" s="49"/>
      <c r="G134" s="50"/>
      <c r="H134" s="47"/>
      <c r="I134" s="50" t="s">
        <v>323</v>
      </c>
      <c r="J134" s="49" t="s">
        <v>245</v>
      </c>
      <c r="K134" s="50"/>
      <c r="L134" s="47"/>
      <c r="M134" s="50" t="s">
        <v>468</v>
      </c>
      <c r="N134" s="49" t="s">
        <v>245</v>
      </c>
      <c r="O134" s="50"/>
      <c r="P134" s="47"/>
      <c r="Q134" s="50" t="s">
        <v>462</v>
      </c>
      <c r="R134" s="49" t="s">
        <v>245</v>
      </c>
      <c r="S134" s="50"/>
      <c r="T134" s="47"/>
      <c r="U134" s="50" t="s">
        <v>469</v>
      </c>
      <c r="V134" s="49" t="s">
        <v>245</v>
      </c>
      <c r="W134" s="50"/>
      <c r="X134" s="47"/>
      <c r="Y134" s="50" t="s">
        <v>464</v>
      </c>
      <c r="Z134" s="49" t="s">
        <v>245</v>
      </c>
      <c r="AA134" s="50"/>
      <c r="AB134" s="47"/>
      <c r="AC134" s="50" t="s">
        <v>383</v>
      </c>
      <c r="AD134" s="49" t="s">
        <v>245</v>
      </c>
      <c r="AE134" s="50"/>
      <c r="AF134" s="47"/>
      <c r="AG134" s="50" t="s">
        <v>242</v>
      </c>
      <c r="AH134" s="49"/>
      <c r="AI134" s="50"/>
      <c r="AJ134" s="47"/>
      <c r="AK134" s="50" t="s">
        <v>470</v>
      </c>
      <c r="AL134" s="49" t="s">
        <v>245</v>
      </c>
    </row>
    <row r="135" spans="1:38" x14ac:dyDescent="0.25">
      <c r="A135" s="12"/>
      <c r="B135" s="22" t="s">
        <v>440</v>
      </c>
      <c r="C135" s="23"/>
      <c r="D135" s="22"/>
      <c r="E135" s="24">
        <v>7594</v>
      </c>
      <c r="F135" s="17"/>
      <c r="G135" s="23"/>
      <c r="H135" s="22"/>
      <c r="I135" s="24">
        <v>10463</v>
      </c>
      <c r="J135" s="17"/>
      <c r="K135" s="23"/>
      <c r="L135" s="22"/>
      <c r="M135" s="23">
        <v>529</v>
      </c>
      <c r="N135" s="17"/>
      <c r="O135" s="23"/>
      <c r="P135" s="22"/>
      <c r="Q135" s="23">
        <v>481</v>
      </c>
      <c r="R135" s="17"/>
      <c r="S135" s="23"/>
      <c r="T135" s="22"/>
      <c r="U135" s="24">
        <v>3075</v>
      </c>
      <c r="V135" s="17"/>
      <c r="W135" s="23"/>
      <c r="X135" s="22"/>
      <c r="Y135" s="23" t="s">
        <v>242</v>
      </c>
      <c r="Z135" s="17"/>
      <c r="AA135" s="23"/>
      <c r="AB135" s="22"/>
      <c r="AC135" s="24">
        <v>1250</v>
      </c>
      <c r="AD135" s="17"/>
      <c r="AE135" s="23"/>
      <c r="AF135" s="22"/>
      <c r="AG135" s="24">
        <v>7574</v>
      </c>
      <c r="AH135" s="17"/>
      <c r="AI135" s="23"/>
      <c r="AJ135" s="22"/>
      <c r="AK135" s="24">
        <v>30966</v>
      </c>
      <c r="AL135" s="17"/>
    </row>
    <row r="136" spans="1:38" ht="15.75" thickBot="1" x14ac:dyDescent="0.3">
      <c r="A136" s="12"/>
      <c r="B136" s="21" t="s">
        <v>441</v>
      </c>
      <c r="C136" s="19"/>
      <c r="D136" s="47"/>
      <c r="E136" s="48">
        <v>1642</v>
      </c>
      <c r="F136" s="49"/>
      <c r="G136" s="50"/>
      <c r="H136" s="47"/>
      <c r="I136" s="50">
        <v>14</v>
      </c>
      <c r="J136" s="49"/>
      <c r="K136" s="50"/>
      <c r="L136" s="47"/>
      <c r="M136" s="50">
        <v>2</v>
      </c>
      <c r="N136" s="49"/>
      <c r="O136" s="50"/>
      <c r="P136" s="47"/>
      <c r="Q136" s="50" t="s">
        <v>242</v>
      </c>
      <c r="R136" s="49"/>
      <c r="S136" s="50"/>
      <c r="T136" s="47"/>
      <c r="U136" s="50">
        <v>402</v>
      </c>
      <c r="V136" s="49"/>
      <c r="W136" s="50"/>
      <c r="X136" s="47"/>
      <c r="Y136" s="50" t="s">
        <v>242</v>
      </c>
      <c r="Z136" s="49"/>
      <c r="AA136" s="50"/>
      <c r="AB136" s="47"/>
      <c r="AC136" s="50" t="s">
        <v>242</v>
      </c>
      <c r="AD136" s="49"/>
      <c r="AE136" s="50"/>
      <c r="AF136" s="47"/>
      <c r="AG136" s="50">
        <v>633</v>
      </c>
      <c r="AH136" s="49"/>
      <c r="AI136" s="50"/>
      <c r="AJ136" s="47"/>
      <c r="AK136" s="48">
        <v>2693</v>
      </c>
      <c r="AL136" s="49"/>
    </row>
    <row r="137" spans="1:38" ht="15.75" thickBot="1" x14ac:dyDescent="0.3">
      <c r="A137" s="12"/>
      <c r="B137" s="22" t="s">
        <v>442</v>
      </c>
      <c r="C137" s="23"/>
      <c r="D137" s="51" t="s">
        <v>241</v>
      </c>
      <c r="E137" s="52">
        <v>9236</v>
      </c>
      <c r="F137" s="53"/>
      <c r="G137" s="54"/>
      <c r="H137" s="51" t="s">
        <v>241</v>
      </c>
      <c r="I137" s="52">
        <v>10477</v>
      </c>
      <c r="J137" s="53"/>
      <c r="K137" s="54"/>
      <c r="L137" s="51" t="s">
        <v>241</v>
      </c>
      <c r="M137" s="54">
        <v>531</v>
      </c>
      <c r="N137" s="53"/>
      <c r="O137" s="54"/>
      <c r="P137" s="51" t="s">
        <v>241</v>
      </c>
      <c r="Q137" s="54">
        <v>481</v>
      </c>
      <c r="R137" s="53"/>
      <c r="S137" s="54"/>
      <c r="T137" s="51" t="s">
        <v>241</v>
      </c>
      <c r="U137" s="52">
        <v>3477</v>
      </c>
      <c r="V137" s="53"/>
      <c r="W137" s="54"/>
      <c r="X137" s="51" t="s">
        <v>241</v>
      </c>
      <c r="Y137" s="54" t="s">
        <v>242</v>
      </c>
      <c r="Z137" s="53"/>
      <c r="AA137" s="54"/>
      <c r="AB137" s="51" t="s">
        <v>241</v>
      </c>
      <c r="AC137" s="52">
        <v>1250</v>
      </c>
      <c r="AD137" s="53"/>
      <c r="AE137" s="54"/>
      <c r="AF137" s="51" t="s">
        <v>241</v>
      </c>
      <c r="AG137" s="52">
        <v>8207</v>
      </c>
      <c r="AH137" s="53"/>
      <c r="AI137" s="54"/>
      <c r="AJ137" s="51" t="s">
        <v>241</v>
      </c>
      <c r="AK137" s="52">
        <v>33659</v>
      </c>
      <c r="AL137" s="53"/>
    </row>
    <row r="138" spans="1:38" ht="15.75" thickTop="1" x14ac:dyDescent="0.25">
      <c r="A138" s="12"/>
      <c r="B138" s="22"/>
      <c r="C138" s="23"/>
      <c r="D138" s="22"/>
      <c r="E138" s="23"/>
      <c r="F138" s="17"/>
      <c r="G138" s="23"/>
      <c r="H138" s="22"/>
      <c r="I138" s="23"/>
      <c r="J138" s="17"/>
      <c r="K138" s="23"/>
      <c r="L138" s="22"/>
      <c r="M138" s="23"/>
      <c r="N138" s="17"/>
      <c r="O138" s="23"/>
      <c r="P138" s="22"/>
      <c r="Q138" s="23"/>
      <c r="R138" s="17"/>
      <c r="S138" s="23"/>
      <c r="T138" s="22"/>
      <c r="U138" s="23"/>
      <c r="V138" s="17"/>
      <c r="W138" s="23"/>
      <c r="X138" s="22"/>
      <c r="Y138" s="23"/>
      <c r="Z138" s="17"/>
      <c r="AA138" s="23"/>
      <c r="AB138" s="22"/>
      <c r="AC138" s="23"/>
      <c r="AD138" s="17"/>
      <c r="AE138" s="23"/>
      <c r="AF138" s="22"/>
      <c r="AG138" s="23"/>
      <c r="AH138" s="17"/>
      <c r="AI138" s="23"/>
      <c r="AJ138" s="22"/>
      <c r="AK138" s="23"/>
      <c r="AL138" s="17"/>
    </row>
    <row r="139" spans="1:38"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row>
    <row r="140" spans="1:38" x14ac:dyDescent="0.25">
      <c r="A140" s="12"/>
      <c r="B140" s="33"/>
      <c r="C140" s="33"/>
      <c r="D140" s="34" t="s">
        <v>415</v>
      </c>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c r="AE140" s="34"/>
      <c r="AF140" s="34"/>
      <c r="AG140" s="34"/>
      <c r="AH140" s="34"/>
      <c r="AI140" s="34"/>
      <c r="AJ140" s="34"/>
      <c r="AK140" s="34"/>
      <c r="AL140" s="36"/>
    </row>
    <row r="141" spans="1:38" ht="15.75" thickBot="1" x14ac:dyDescent="0.3">
      <c r="A141" s="12"/>
      <c r="B141" s="33"/>
      <c r="C141" s="33"/>
      <c r="D141" s="35" t="s">
        <v>471</v>
      </c>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c r="AE141" s="35"/>
      <c r="AF141" s="35"/>
      <c r="AG141" s="35"/>
      <c r="AH141" s="35"/>
      <c r="AI141" s="35"/>
      <c r="AJ141" s="35"/>
      <c r="AK141" s="35"/>
      <c r="AL141" s="37"/>
    </row>
    <row r="142" spans="1:38" x14ac:dyDescent="0.25">
      <c r="A142" s="12"/>
      <c r="B142" s="33"/>
      <c r="C142" s="33"/>
      <c r="D142" s="38" t="s">
        <v>351</v>
      </c>
      <c r="E142" s="38"/>
      <c r="F142" s="40"/>
      <c r="G142" s="41"/>
      <c r="H142" s="38" t="s">
        <v>351</v>
      </c>
      <c r="I142" s="38"/>
      <c r="J142" s="40"/>
      <c r="K142" s="41"/>
      <c r="L142" s="38" t="s">
        <v>353</v>
      </c>
      <c r="M142" s="38"/>
      <c r="N142" s="40"/>
      <c r="O142" s="41"/>
      <c r="P142" s="38" t="s">
        <v>354</v>
      </c>
      <c r="Q142" s="38"/>
      <c r="R142" s="40"/>
      <c r="S142" s="41"/>
      <c r="T142" s="38" t="s">
        <v>355</v>
      </c>
      <c r="U142" s="38"/>
      <c r="V142" s="40"/>
      <c r="W142" s="41"/>
      <c r="X142" s="38" t="s">
        <v>418</v>
      </c>
      <c r="Y142" s="38"/>
      <c r="Z142" s="40"/>
      <c r="AA142" s="41"/>
      <c r="AB142" s="38" t="s">
        <v>418</v>
      </c>
      <c r="AC142" s="38"/>
      <c r="AD142" s="40"/>
      <c r="AE142" s="41"/>
      <c r="AF142" s="38" t="s">
        <v>421</v>
      </c>
      <c r="AG142" s="38"/>
      <c r="AH142" s="40"/>
      <c r="AI142" s="41"/>
      <c r="AJ142" s="38" t="s">
        <v>131</v>
      </c>
      <c r="AK142" s="38"/>
      <c r="AL142" s="40"/>
    </row>
    <row r="143" spans="1:38" x14ac:dyDescent="0.25">
      <c r="A143" s="12"/>
      <c r="B143" s="33"/>
      <c r="C143" s="33"/>
      <c r="D143" s="34"/>
      <c r="E143" s="34"/>
      <c r="F143" s="36"/>
      <c r="G143" s="33"/>
      <c r="H143" s="34" t="s">
        <v>352</v>
      </c>
      <c r="I143" s="34"/>
      <c r="J143" s="36"/>
      <c r="K143" s="33"/>
      <c r="L143" s="34"/>
      <c r="M143" s="34"/>
      <c r="N143" s="36"/>
      <c r="O143" s="33"/>
      <c r="P143" s="34" t="s">
        <v>352</v>
      </c>
      <c r="Q143" s="34"/>
      <c r="R143" s="36"/>
      <c r="S143" s="33"/>
      <c r="T143" s="34" t="s">
        <v>356</v>
      </c>
      <c r="U143" s="34"/>
      <c r="V143" s="36"/>
      <c r="W143" s="33"/>
      <c r="X143" s="34" t="s">
        <v>419</v>
      </c>
      <c r="Y143" s="34"/>
      <c r="Z143" s="36"/>
      <c r="AA143" s="33"/>
      <c r="AB143" s="34" t="s">
        <v>420</v>
      </c>
      <c r="AC143" s="34"/>
      <c r="AD143" s="36"/>
      <c r="AE143" s="33"/>
      <c r="AF143" s="34"/>
      <c r="AG143" s="34"/>
      <c r="AH143" s="36"/>
      <c r="AI143" s="33"/>
      <c r="AJ143" s="34"/>
      <c r="AK143" s="34"/>
      <c r="AL143" s="36"/>
    </row>
    <row r="144" spans="1:38" ht="15.75" thickBot="1" x14ac:dyDescent="0.3">
      <c r="A144" s="12"/>
      <c r="B144" s="33"/>
      <c r="C144" s="33"/>
      <c r="D144" s="35"/>
      <c r="E144" s="35"/>
      <c r="F144" s="37"/>
      <c r="G144" s="42"/>
      <c r="H144" s="39"/>
      <c r="I144" s="39"/>
      <c r="J144" s="37"/>
      <c r="K144" s="42"/>
      <c r="L144" s="35"/>
      <c r="M144" s="35"/>
      <c r="N144" s="37"/>
      <c r="O144" s="42"/>
      <c r="P144" s="39"/>
      <c r="Q144" s="39"/>
      <c r="R144" s="37"/>
      <c r="S144" s="42"/>
      <c r="T144" s="35" t="s">
        <v>417</v>
      </c>
      <c r="U144" s="35"/>
      <c r="V144" s="37"/>
      <c r="W144" s="42"/>
      <c r="X144" s="35" t="s">
        <v>75</v>
      </c>
      <c r="Y144" s="35"/>
      <c r="Z144" s="37"/>
      <c r="AA144" s="42"/>
      <c r="AB144" s="35" t="s">
        <v>75</v>
      </c>
      <c r="AC144" s="35"/>
      <c r="AD144" s="37"/>
      <c r="AE144" s="42"/>
      <c r="AF144" s="35"/>
      <c r="AG144" s="35"/>
      <c r="AH144" s="37"/>
      <c r="AI144" s="42"/>
      <c r="AJ144" s="35"/>
      <c r="AK144" s="35"/>
      <c r="AL144" s="37"/>
    </row>
    <row r="145" spans="1:38" x14ac:dyDescent="0.25">
      <c r="A145" s="12"/>
      <c r="B145" s="14"/>
      <c r="C145" s="14"/>
      <c r="D145" s="38" t="s">
        <v>239</v>
      </c>
      <c r="E145" s="38"/>
      <c r="F145" s="38"/>
      <c r="G145" s="38"/>
      <c r="H145" s="38"/>
      <c r="I145" s="38"/>
      <c r="J145" s="38"/>
      <c r="K145" s="38"/>
      <c r="L145" s="38"/>
      <c r="M145" s="38"/>
      <c r="N145" s="38"/>
      <c r="O145" s="38"/>
      <c r="P145" s="38"/>
      <c r="Q145" s="38"/>
      <c r="R145" s="38"/>
      <c r="S145" s="38"/>
      <c r="T145" s="38"/>
      <c r="U145" s="38"/>
      <c r="V145" s="38"/>
      <c r="W145" s="38"/>
      <c r="X145" s="38"/>
      <c r="Y145" s="38"/>
      <c r="Z145" s="38"/>
      <c r="AA145" s="38"/>
      <c r="AB145" s="38"/>
      <c r="AC145" s="38"/>
      <c r="AD145" s="38"/>
      <c r="AE145" s="38"/>
      <c r="AF145" s="38"/>
      <c r="AG145" s="38"/>
      <c r="AH145" s="38"/>
      <c r="AI145" s="38"/>
      <c r="AJ145" s="38"/>
      <c r="AK145" s="38"/>
      <c r="AL145" s="17"/>
    </row>
    <row r="146" spans="1:38" x14ac:dyDescent="0.25">
      <c r="A146" s="12"/>
      <c r="B146" s="22" t="s">
        <v>422</v>
      </c>
      <c r="C146" s="14"/>
      <c r="D146" s="43"/>
      <c r="E146" s="43"/>
      <c r="F146" s="17"/>
      <c r="G146" s="14"/>
      <c r="H146" s="43"/>
      <c r="I146" s="43"/>
      <c r="J146" s="17"/>
      <c r="K146" s="14"/>
      <c r="L146" s="43"/>
      <c r="M146" s="43"/>
      <c r="N146" s="17"/>
      <c r="O146" s="14"/>
      <c r="P146" s="43"/>
      <c r="Q146" s="43"/>
      <c r="R146" s="17"/>
      <c r="S146" s="14"/>
      <c r="T146" s="43"/>
      <c r="U146" s="43"/>
      <c r="V146" s="17"/>
      <c r="W146" s="14"/>
      <c r="X146" s="43"/>
      <c r="Y146" s="43"/>
      <c r="Z146" s="17"/>
      <c r="AA146" s="14"/>
      <c r="AB146" s="43"/>
      <c r="AC146" s="43"/>
      <c r="AD146" s="17"/>
      <c r="AE146" s="14"/>
      <c r="AF146" s="43"/>
      <c r="AG146" s="43"/>
      <c r="AH146" s="17"/>
      <c r="AI146" s="14"/>
      <c r="AJ146" s="43"/>
      <c r="AK146" s="43"/>
      <c r="AL146" s="17"/>
    </row>
    <row r="147" spans="1:38" x14ac:dyDescent="0.25">
      <c r="A147" s="12"/>
      <c r="B147" s="18" t="s">
        <v>423</v>
      </c>
      <c r="C147" s="19"/>
      <c r="D147" s="18" t="s">
        <v>241</v>
      </c>
      <c r="E147" s="20">
        <v>6012</v>
      </c>
      <c r="F147" s="21"/>
      <c r="G147" s="19"/>
      <c r="H147" s="18" t="s">
        <v>241</v>
      </c>
      <c r="I147" s="20">
        <v>10611</v>
      </c>
      <c r="J147" s="21"/>
      <c r="K147" s="19"/>
      <c r="L147" s="18" t="s">
        <v>241</v>
      </c>
      <c r="M147" s="20">
        <v>2342</v>
      </c>
      <c r="N147" s="21"/>
      <c r="O147" s="19"/>
      <c r="P147" s="18" t="s">
        <v>241</v>
      </c>
      <c r="Q147" s="19">
        <v>781</v>
      </c>
      <c r="R147" s="21"/>
      <c r="S147" s="19"/>
      <c r="T147" s="18" t="s">
        <v>241</v>
      </c>
      <c r="U147" s="20">
        <v>3072</v>
      </c>
      <c r="V147" s="21"/>
      <c r="W147" s="19"/>
      <c r="X147" s="18" t="s">
        <v>241</v>
      </c>
      <c r="Y147" s="19" t="s">
        <v>242</v>
      </c>
      <c r="Z147" s="21"/>
      <c r="AA147" s="19"/>
      <c r="AB147" s="18" t="s">
        <v>241</v>
      </c>
      <c r="AC147" s="19" t="s">
        <v>242</v>
      </c>
      <c r="AD147" s="21"/>
      <c r="AE147" s="19"/>
      <c r="AF147" s="18" t="s">
        <v>241</v>
      </c>
      <c r="AG147" s="20">
        <v>9779</v>
      </c>
      <c r="AH147" s="21"/>
      <c r="AI147" s="19"/>
      <c r="AJ147" s="18" t="s">
        <v>241</v>
      </c>
      <c r="AK147" s="20">
        <v>32597</v>
      </c>
      <c r="AL147" s="21"/>
    </row>
    <row r="148" spans="1:38" x14ac:dyDescent="0.25">
      <c r="A148" s="12"/>
      <c r="B148" s="22" t="s">
        <v>424</v>
      </c>
      <c r="C148" s="14"/>
      <c r="D148" s="22"/>
      <c r="E148" s="23"/>
      <c r="F148" s="17"/>
      <c r="G148" s="14"/>
      <c r="H148" s="22"/>
      <c r="I148" s="23"/>
      <c r="J148" s="17"/>
      <c r="K148" s="14"/>
      <c r="L148" s="22"/>
      <c r="M148" s="23"/>
      <c r="N148" s="17"/>
      <c r="O148" s="14"/>
      <c r="P148" s="22"/>
      <c r="Q148" s="23"/>
      <c r="R148" s="17"/>
      <c r="S148" s="14"/>
      <c r="T148" s="22"/>
      <c r="U148" s="23"/>
      <c r="V148" s="17"/>
      <c r="W148" s="14"/>
      <c r="X148" s="22"/>
      <c r="Y148" s="23"/>
      <c r="Z148" s="17"/>
      <c r="AA148" s="14"/>
      <c r="AB148" s="22"/>
      <c r="AC148" s="23"/>
      <c r="AD148" s="17"/>
      <c r="AE148" s="14"/>
      <c r="AF148" s="22"/>
      <c r="AG148" s="23"/>
      <c r="AH148" s="17"/>
      <c r="AI148" s="14"/>
      <c r="AJ148" s="22"/>
      <c r="AK148" s="23"/>
      <c r="AL148" s="17"/>
    </row>
    <row r="149" spans="1:38" x14ac:dyDescent="0.25">
      <c r="A149" s="12"/>
      <c r="B149" s="18" t="s">
        <v>425</v>
      </c>
      <c r="C149" s="19"/>
      <c r="D149" s="18"/>
      <c r="E149" s="20">
        <v>4088</v>
      </c>
      <c r="F149" s="21"/>
      <c r="G149" s="19"/>
      <c r="H149" s="18"/>
      <c r="I149" s="19">
        <v>790</v>
      </c>
      <c r="J149" s="21"/>
      <c r="K149" s="19"/>
      <c r="L149" s="18"/>
      <c r="M149" s="19">
        <v>54</v>
      </c>
      <c r="N149" s="21"/>
      <c r="O149" s="19"/>
      <c r="P149" s="18"/>
      <c r="Q149" s="19">
        <v>856</v>
      </c>
      <c r="R149" s="21"/>
      <c r="S149" s="19"/>
      <c r="T149" s="18"/>
      <c r="U149" s="20">
        <v>2338</v>
      </c>
      <c r="V149" s="21"/>
      <c r="W149" s="19"/>
      <c r="X149" s="18"/>
      <c r="Y149" s="19">
        <v>560</v>
      </c>
      <c r="Z149" s="21"/>
      <c r="AA149" s="19"/>
      <c r="AB149" s="18"/>
      <c r="AC149" s="20">
        <v>1919</v>
      </c>
      <c r="AD149" s="21"/>
      <c r="AE149" s="19"/>
      <c r="AF149" s="18"/>
      <c r="AG149" s="19" t="s">
        <v>472</v>
      </c>
      <c r="AH149" s="21" t="s">
        <v>245</v>
      </c>
      <c r="AI149" s="19"/>
      <c r="AJ149" s="18"/>
      <c r="AK149" s="20">
        <v>8400</v>
      </c>
      <c r="AL149" s="21"/>
    </row>
    <row r="150" spans="1:38" x14ac:dyDescent="0.25">
      <c r="A150" s="12"/>
      <c r="B150" s="22" t="s">
        <v>427</v>
      </c>
      <c r="C150" s="14"/>
      <c r="D150" s="22"/>
      <c r="E150" s="23"/>
      <c r="F150" s="17"/>
      <c r="G150" s="14"/>
      <c r="H150" s="22"/>
      <c r="I150" s="23"/>
      <c r="J150" s="17"/>
      <c r="K150" s="14"/>
      <c r="L150" s="22"/>
      <c r="M150" s="23"/>
      <c r="N150" s="17"/>
      <c r="O150" s="14"/>
      <c r="P150" s="22"/>
      <c r="Q150" s="23"/>
      <c r="R150" s="17"/>
      <c r="S150" s="14"/>
      <c r="T150" s="22"/>
      <c r="U150" s="23"/>
      <c r="V150" s="17"/>
      <c r="W150" s="14"/>
      <c r="X150" s="22"/>
      <c r="Y150" s="23"/>
      <c r="Z150" s="17"/>
      <c r="AA150" s="14"/>
      <c r="AB150" s="22"/>
      <c r="AC150" s="23"/>
      <c r="AD150" s="17"/>
      <c r="AE150" s="14"/>
      <c r="AF150" s="22"/>
      <c r="AG150" s="23"/>
      <c r="AH150" s="17"/>
      <c r="AI150" s="14"/>
      <c r="AJ150" s="22"/>
      <c r="AK150" s="23"/>
      <c r="AL150" s="17"/>
    </row>
    <row r="151" spans="1:38" x14ac:dyDescent="0.25">
      <c r="A151" s="12"/>
      <c r="B151" s="18" t="s">
        <v>428</v>
      </c>
      <c r="C151" s="19"/>
      <c r="D151" s="18"/>
      <c r="E151" s="19" t="s">
        <v>473</v>
      </c>
      <c r="F151" s="21" t="s">
        <v>245</v>
      </c>
      <c r="G151" s="19"/>
      <c r="H151" s="18"/>
      <c r="I151" s="19" t="s">
        <v>474</v>
      </c>
      <c r="J151" s="21" t="s">
        <v>245</v>
      </c>
      <c r="K151" s="19"/>
      <c r="L151" s="18"/>
      <c r="M151" s="19" t="s">
        <v>461</v>
      </c>
      <c r="N151" s="21" t="s">
        <v>245</v>
      </c>
      <c r="O151" s="19"/>
      <c r="P151" s="18"/>
      <c r="Q151" s="19" t="s">
        <v>475</v>
      </c>
      <c r="R151" s="21" t="s">
        <v>245</v>
      </c>
      <c r="S151" s="19"/>
      <c r="T151" s="18"/>
      <c r="U151" s="19" t="s">
        <v>476</v>
      </c>
      <c r="V151" s="21" t="s">
        <v>245</v>
      </c>
      <c r="W151" s="19"/>
      <c r="X151" s="18"/>
      <c r="Y151" s="19" t="s">
        <v>477</v>
      </c>
      <c r="Z151" s="21" t="s">
        <v>245</v>
      </c>
      <c r="AA151" s="19"/>
      <c r="AB151" s="18"/>
      <c r="AC151" s="19" t="s">
        <v>478</v>
      </c>
      <c r="AD151" s="21" t="s">
        <v>245</v>
      </c>
      <c r="AE151" s="19"/>
      <c r="AF151" s="18"/>
      <c r="AG151" s="19" t="s">
        <v>242</v>
      </c>
      <c r="AH151" s="21"/>
      <c r="AI151" s="19"/>
      <c r="AJ151" s="18"/>
      <c r="AK151" s="19" t="s">
        <v>479</v>
      </c>
      <c r="AL151" s="21" t="s">
        <v>245</v>
      </c>
    </row>
    <row r="152" spans="1:38" ht="15.75" thickBot="1" x14ac:dyDescent="0.3">
      <c r="A152" s="12"/>
      <c r="B152" s="22" t="s">
        <v>433</v>
      </c>
      <c r="C152" s="23"/>
      <c r="D152" s="25"/>
      <c r="E152" s="26">
        <v>1117</v>
      </c>
      <c r="F152" s="27"/>
      <c r="G152" s="28"/>
      <c r="H152" s="25"/>
      <c r="I152" s="28">
        <v>178</v>
      </c>
      <c r="J152" s="27"/>
      <c r="K152" s="28"/>
      <c r="L152" s="25"/>
      <c r="M152" s="28">
        <v>224</v>
      </c>
      <c r="N152" s="27"/>
      <c r="O152" s="28"/>
      <c r="P152" s="25"/>
      <c r="Q152" s="28" t="s">
        <v>242</v>
      </c>
      <c r="R152" s="27"/>
      <c r="S152" s="28"/>
      <c r="T152" s="25"/>
      <c r="U152" s="26">
        <v>1968</v>
      </c>
      <c r="V152" s="27"/>
      <c r="W152" s="28"/>
      <c r="X152" s="25"/>
      <c r="Y152" s="28" t="s">
        <v>242</v>
      </c>
      <c r="Z152" s="27"/>
      <c r="AA152" s="28"/>
      <c r="AB152" s="25"/>
      <c r="AC152" s="28">
        <v>54</v>
      </c>
      <c r="AD152" s="27"/>
      <c r="AE152" s="28"/>
      <c r="AF152" s="25"/>
      <c r="AG152" s="28" t="s">
        <v>242</v>
      </c>
      <c r="AH152" s="27"/>
      <c r="AI152" s="28"/>
      <c r="AJ152" s="25"/>
      <c r="AK152" s="26">
        <v>3541</v>
      </c>
      <c r="AL152" s="27"/>
    </row>
    <row r="153" spans="1:38" ht="15.75" thickBot="1" x14ac:dyDescent="0.3">
      <c r="A153" s="12"/>
      <c r="B153" s="18" t="s">
        <v>434</v>
      </c>
      <c r="C153" s="19"/>
      <c r="D153" s="47"/>
      <c r="E153" s="50" t="s">
        <v>480</v>
      </c>
      <c r="F153" s="49" t="s">
        <v>245</v>
      </c>
      <c r="G153" s="50"/>
      <c r="H153" s="47"/>
      <c r="I153" s="50" t="s">
        <v>481</v>
      </c>
      <c r="J153" s="49" t="s">
        <v>245</v>
      </c>
      <c r="K153" s="50"/>
      <c r="L153" s="47"/>
      <c r="M153" s="50" t="s">
        <v>482</v>
      </c>
      <c r="N153" s="49" t="s">
        <v>245</v>
      </c>
      <c r="O153" s="50"/>
      <c r="P153" s="47"/>
      <c r="Q153" s="50" t="s">
        <v>475</v>
      </c>
      <c r="R153" s="49" t="s">
        <v>245</v>
      </c>
      <c r="S153" s="50"/>
      <c r="T153" s="47"/>
      <c r="U153" s="50" t="s">
        <v>483</v>
      </c>
      <c r="V153" s="49" t="s">
        <v>245</v>
      </c>
      <c r="W153" s="50"/>
      <c r="X153" s="47"/>
      <c r="Y153" s="50" t="s">
        <v>477</v>
      </c>
      <c r="Z153" s="49" t="s">
        <v>245</v>
      </c>
      <c r="AA153" s="50"/>
      <c r="AB153" s="47"/>
      <c r="AC153" s="50" t="s">
        <v>484</v>
      </c>
      <c r="AD153" s="49" t="s">
        <v>245</v>
      </c>
      <c r="AE153" s="50"/>
      <c r="AF153" s="47"/>
      <c r="AG153" s="50" t="s">
        <v>242</v>
      </c>
      <c r="AH153" s="49"/>
      <c r="AI153" s="50"/>
      <c r="AJ153" s="47"/>
      <c r="AK153" s="50" t="s">
        <v>485</v>
      </c>
      <c r="AL153" s="49" t="s">
        <v>245</v>
      </c>
    </row>
    <row r="154" spans="1:38" x14ac:dyDescent="0.25">
      <c r="A154" s="12"/>
      <c r="B154" s="22" t="s">
        <v>440</v>
      </c>
      <c r="C154" s="23"/>
      <c r="D154" s="22"/>
      <c r="E154" s="24">
        <v>7594</v>
      </c>
      <c r="F154" s="17"/>
      <c r="G154" s="23"/>
      <c r="H154" s="22"/>
      <c r="I154" s="24">
        <v>10463</v>
      </c>
      <c r="J154" s="17"/>
      <c r="K154" s="23"/>
      <c r="L154" s="22"/>
      <c r="M154" s="23">
        <v>529</v>
      </c>
      <c r="N154" s="17"/>
      <c r="O154" s="23"/>
      <c r="P154" s="22"/>
      <c r="Q154" s="23">
        <v>481</v>
      </c>
      <c r="R154" s="17"/>
      <c r="S154" s="23"/>
      <c r="T154" s="22"/>
      <c r="U154" s="24">
        <v>3075</v>
      </c>
      <c r="V154" s="17"/>
      <c r="W154" s="23"/>
      <c r="X154" s="22"/>
      <c r="Y154" s="23" t="s">
        <v>242</v>
      </c>
      <c r="Z154" s="17"/>
      <c r="AA154" s="23"/>
      <c r="AB154" s="22"/>
      <c r="AC154" s="24">
        <v>1250</v>
      </c>
      <c r="AD154" s="17"/>
      <c r="AE154" s="23"/>
      <c r="AF154" s="22"/>
      <c r="AG154" s="24">
        <v>7574</v>
      </c>
      <c r="AH154" s="17"/>
      <c r="AI154" s="23"/>
      <c r="AJ154" s="22"/>
      <c r="AK154" s="24">
        <v>30966</v>
      </c>
      <c r="AL154" s="17"/>
    </row>
    <row r="155" spans="1:38" ht="15.75" thickBot="1" x14ac:dyDescent="0.3">
      <c r="A155" s="12"/>
      <c r="B155" s="21" t="s">
        <v>441</v>
      </c>
      <c r="C155" s="19"/>
      <c r="D155" s="47"/>
      <c r="E155" s="48">
        <v>1642</v>
      </c>
      <c r="F155" s="49"/>
      <c r="G155" s="50"/>
      <c r="H155" s="47"/>
      <c r="I155" s="50">
        <v>14</v>
      </c>
      <c r="J155" s="49"/>
      <c r="K155" s="50"/>
      <c r="L155" s="47"/>
      <c r="M155" s="50">
        <v>2</v>
      </c>
      <c r="N155" s="49"/>
      <c r="O155" s="50"/>
      <c r="P155" s="47"/>
      <c r="Q155" s="50" t="s">
        <v>242</v>
      </c>
      <c r="R155" s="49"/>
      <c r="S155" s="50"/>
      <c r="T155" s="47"/>
      <c r="U155" s="50">
        <v>402</v>
      </c>
      <c r="V155" s="49"/>
      <c r="W155" s="50"/>
      <c r="X155" s="47"/>
      <c r="Y155" s="50" t="s">
        <v>242</v>
      </c>
      <c r="Z155" s="49"/>
      <c r="AA155" s="50"/>
      <c r="AB155" s="47"/>
      <c r="AC155" s="50" t="s">
        <v>242</v>
      </c>
      <c r="AD155" s="49"/>
      <c r="AE155" s="50"/>
      <c r="AF155" s="47"/>
      <c r="AG155" s="50">
        <v>633</v>
      </c>
      <c r="AH155" s="49"/>
      <c r="AI155" s="50"/>
      <c r="AJ155" s="47"/>
      <c r="AK155" s="48">
        <v>2693</v>
      </c>
      <c r="AL155" s="49"/>
    </row>
    <row r="156" spans="1:38" ht="15.75" thickBot="1" x14ac:dyDescent="0.3">
      <c r="A156" s="12"/>
      <c r="B156" s="22" t="s">
        <v>442</v>
      </c>
      <c r="C156" s="23"/>
      <c r="D156" s="51" t="s">
        <v>241</v>
      </c>
      <c r="E156" s="52">
        <v>9236</v>
      </c>
      <c r="F156" s="53"/>
      <c r="G156" s="54"/>
      <c r="H156" s="51" t="s">
        <v>241</v>
      </c>
      <c r="I156" s="52">
        <v>10477</v>
      </c>
      <c r="J156" s="53"/>
      <c r="K156" s="54"/>
      <c r="L156" s="51" t="s">
        <v>241</v>
      </c>
      <c r="M156" s="54">
        <v>531</v>
      </c>
      <c r="N156" s="53"/>
      <c r="O156" s="54"/>
      <c r="P156" s="51" t="s">
        <v>241</v>
      </c>
      <c r="Q156" s="54">
        <v>481</v>
      </c>
      <c r="R156" s="53"/>
      <c r="S156" s="54"/>
      <c r="T156" s="51" t="s">
        <v>241</v>
      </c>
      <c r="U156" s="52">
        <v>3477</v>
      </c>
      <c r="V156" s="53"/>
      <c r="W156" s="54"/>
      <c r="X156" s="51" t="s">
        <v>241</v>
      </c>
      <c r="Y156" s="54" t="s">
        <v>242</v>
      </c>
      <c r="Z156" s="53"/>
      <c r="AA156" s="54"/>
      <c r="AB156" s="51" t="s">
        <v>241</v>
      </c>
      <c r="AC156" s="52">
        <v>1250</v>
      </c>
      <c r="AD156" s="53"/>
      <c r="AE156" s="54"/>
      <c r="AF156" s="51" t="s">
        <v>241</v>
      </c>
      <c r="AG156" s="52">
        <v>8207</v>
      </c>
      <c r="AH156" s="53"/>
      <c r="AI156" s="54"/>
      <c r="AJ156" s="51" t="s">
        <v>241</v>
      </c>
      <c r="AK156" s="52">
        <v>33659</v>
      </c>
      <c r="AL156" s="53"/>
    </row>
    <row r="157" spans="1:38" ht="15.75" thickTop="1" x14ac:dyDescent="0.25">
      <c r="A157" s="12"/>
      <c r="B157" s="22"/>
      <c r="C157" s="23"/>
      <c r="D157" s="22"/>
      <c r="E157" s="23"/>
      <c r="F157" s="17"/>
      <c r="G157" s="23"/>
      <c r="H157" s="22"/>
      <c r="I157" s="23"/>
      <c r="J157" s="17"/>
      <c r="K157" s="23"/>
      <c r="L157" s="22"/>
      <c r="M157" s="23"/>
      <c r="N157" s="17"/>
      <c r="O157" s="23"/>
      <c r="P157" s="22"/>
      <c r="Q157" s="23"/>
      <c r="R157" s="17"/>
      <c r="S157" s="23"/>
      <c r="T157" s="22"/>
      <c r="U157" s="23"/>
      <c r="V157" s="17"/>
      <c r="W157" s="23"/>
      <c r="X157" s="22"/>
      <c r="Y157" s="23"/>
      <c r="Z157" s="17"/>
      <c r="AA157" s="23"/>
      <c r="AB157" s="22"/>
      <c r="AC157" s="23"/>
      <c r="AD157" s="17"/>
      <c r="AE157" s="23"/>
      <c r="AF157" s="22"/>
      <c r="AG157" s="23"/>
      <c r="AH157" s="17"/>
      <c r="AI157" s="23"/>
      <c r="AJ157" s="22"/>
      <c r="AK157" s="23"/>
      <c r="AL157" s="17"/>
    </row>
    <row r="158" spans="1:38"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row>
    <row r="159" spans="1:38" x14ac:dyDescent="0.25">
      <c r="A159" s="12"/>
      <c r="B159" s="33" t="s">
        <v>486</v>
      </c>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c r="AD159" s="33"/>
      <c r="AE159" s="33"/>
      <c r="AF159" s="33"/>
      <c r="AG159" s="33"/>
      <c r="AH159" s="33"/>
      <c r="AI159" s="33"/>
      <c r="AJ159" s="33"/>
      <c r="AK159" s="33"/>
      <c r="AL159" s="33"/>
    </row>
    <row r="160" spans="1:38"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row>
    <row r="161" spans="1:38" x14ac:dyDescent="0.25">
      <c r="A161" s="12"/>
      <c r="B161" s="33"/>
      <c r="C161" s="33"/>
      <c r="D161" s="34" t="s">
        <v>487</v>
      </c>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c r="AE161" s="34"/>
      <c r="AF161" s="34"/>
      <c r="AG161" s="34"/>
      <c r="AH161" s="34"/>
      <c r="AI161" s="34"/>
      <c r="AJ161" s="34"/>
      <c r="AK161" s="34"/>
      <c r="AL161" s="36"/>
    </row>
    <row r="162" spans="1:38" x14ac:dyDescent="0.25">
      <c r="A162" s="12"/>
      <c r="B162" s="33"/>
      <c r="C162" s="33"/>
      <c r="D162" s="34" t="s">
        <v>488</v>
      </c>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c r="AE162" s="34"/>
      <c r="AF162" s="34"/>
      <c r="AG162" s="34"/>
      <c r="AH162" s="34"/>
      <c r="AI162" s="34"/>
      <c r="AJ162" s="34"/>
      <c r="AK162" s="34"/>
      <c r="AL162" s="36"/>
    </row>
    <row r="163" spans="1:38" ht="15.75" thickBot="1" x14ac:dyDescent="0.3">
      <c r="A163" s="12"/>
      <c r="B163" s="33"/>
      <c r="C163" s="33"/>
      <c r="D163" s="35" t="s">
        <v>230</v>
      </c>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c r="AE163" s="35"/>
      <c r="AF163" s="35"/>
      <c r="AG163" s="35"/>
      <c r="AH163" s="35"/>
      <c r="AI163" s="35"/>
      <c r="AJ163" s="35"/>
      <c r="AK163" s="35"/>
      <c r="AL163" s="37"/>
    </row>
    <row r="164" spans="1:38" x14ac:dyDescent="0.25">
      <c r="A164" s="12"/>
      <c r="B164" s="33"/>
      <c r="C164" s="33"/>
      <c r="D164" s="38" t="s">
        <v>351</v>
      </c>
      <c r="E164" s="38"/>
      <c r="F164" s="40"/>
      <c r="G164" s="41"/>
      <c r="H164" s="38" t="s">
        <v>351</v>
      </c>
      <c r="I164" s="38"/>
      <c r="J164" s="40"/>
      <c r="K164" s="41"/>
      <c r="L164" s="38" t="s">
        <v>353</v>
      </c>
      <c r="M164" s="38"/>
      <c r="N164" s="40"/>
      <c r="O164" s="41"/>
      <c r="P164" s="38" t="s">
        <v>354</v>
      </c>
      <c r="Q164" s="38"/>
      <c r="R164" s="40"/>
      <c r="S164" s="41"/>
      <c r="T164" s="38" t="s">
        <v>355</v>
      </c>
      <c r="U164" s="38"/>
      <c r="V164" s="40"/>
      <c r="W164" s="41"/>
      <c r="X164" s="38" t="s">
        <v>418</v>
      </c>
      <c r="Y164" s="38"/>
      <c r="Z164" s="40"/>
      <c r="AA164" s="41"/>
      <c r="AB164" s="38" t="s">
        <v>418</v>
      </c>
      <c r="AC164" s="38"/>
      <c r="AD164" s="40"/>
      <c r="AE164" s="41"/>
      <c r="AF164" s="38" t="s">
        <v>421</v>
      </c>
      <c r="AG164" s="38"/>
      <c r="AH164" s="40"/>
      <c r="AI164" s="41"/>
      <c r="AJ164" s="38" t="s">
        <v>131</v>
      </c>
      <c r="AK164" s="38"/>
      <c r="AL164" s="40"/>
    </row>
    <row r="165" spans="1:38" x14ac:dyDescent="0.25">
      <c r="A165" s="12"/>
      <c r="B165" s="33"/>
      <c r="C165" s="33"/>
      <c r="D165" s="34"/>
      <c r="E165" s="34"/>
      <c r="F165" s="36"/>
      <c r="G165" s="33"/>
      <c r="H165" s="34" t="s">
        <v>352</v>
      </c>
      <c r="I165" s="34"/>
      <c r="J165" s="36"/>
      <c r="K165" s="33"/>
      <c r="L165" s="34"/>
      <c r="M165" s="34"/>
      <c r="N165" s="36"/>
      <c r="O165" s="33"/>
      <c r="P165" s="34" t="s">
        <v>489</v>
      </c>
      <c r="Q165" s="34"/>
      <c r="R165" s="36"/>
      <c r="S165" s="33"/>
      <c r="T165" s="34" t="s">
        <v>356</v>
      </c>
      <c r="U165" s="34"/>
      <c r="V165" s="36"/>
      <c r="W165" s="33"/>
      <c r="X165" s="34" t="s">
        <v>419</v>
      </c>
      <c r="Y165" s="34"/>
      <c r="Z165" s="36"/>
      <c r="AA165" s="33"/>
      <c r="AB165" s="34" t="s">
        <v>420</v>
      </c>
      <c r="AC165" s="34"/>
      <c r="AD165" s="36"/>
      <c r="AE165" s="33"/>
      <c r="AF165" s="34"/>
      <c r="AG165" s="34"/>
      <c r="AH165" s="36"/>
      <c r="AI165" s="33"/>
      <c r="AJ165" s="34"/>
      <c r="AK165" s="34"/>
      <c r="AL165" s="36"/>
    </row>
    <row r="166" spans="1:38" ht="15.75" thickBot="1" x14ac:dyDescent="0.3">
      <c r="A166" s="12"/>
      <c r="B166" s="33"/>
      <c r="C166" s="33"/>
      <c r="D166" s="35"/>
      <c r="E166" s="35"/>
      <c r="F166" s="37"/>
      <c r="G166" s="42"/>
      <c r="H166" s="39"/>
      <c r="I166" s="39"/>
      <c r="J166" s="37"/>
      <c r="K166" s="42"/>
      <c r="L166" s="35"/>
      <c r="M166" s="35"/>
      <c r="N166" s="37"/>
      <c r="O166" s="42"/>
      <c r="P166" s="39"/>
      <c r="Q166" s="39"/>
      <c r="R166" s="37"/>
      <c r="S166" s="42"/>
      <c r="T166" s="35" t="s">
        <v>417</v>
      </c>
      <c r="U166" s="35"/>
      <c r="V166" s="37"/>
      <c r="W166" s="42"/>
      <c r="X166" s="35" t="s">
        <v>75</v>
      </c>
      <c r="Y166" s="35"/>
      <c r="Z166" s="37"/>
      <c r="AA166" s="42"/>
      <c r="AB166" s="35" t="s">
        <v>75</v>
      </c>
      <c r="AC166" s="35"/>
      <c r="AD166" s="37"/>
      <c r="AE166" s="42"/>
      <c r="AF166" s="35"/>
      <c r="AG166" s="35"/>
      <c r="AH166" s="37"/>
      <c r="AI166" s="42"/>
      <c r="AJ166" s="35"/>
      <c r="AK166" s="35"/>
      <c r="AL166" s="37"/>
    </row>
    <row r="167" spans="1:38" x14ac:dyDescent="0.25">
      <c r="A167" s="12"/>
      <c r="B167" s="14"/>
      <c r="C167" s="14"/>
      <c r="D167" s="38" t="s">
        <v>239</v>
      </c>
      <c r="E167" s="38"/>
      <c r="F167" s="38"/>
      <c r="G167" s="38"/>
      <c r="H167" s="38"/>
      <c r="I167" s="38"/>
      <c r="J167" s="38"/>
      <c r="K167" s="38"/>
      <c r="L167" s="38"/>
      <c r="M167" s="38"/>
      <c r="N167" s="38"/>
      <c r="O167" s="38"/>
      <c r="P167" s="38"/>
      <c r="Q167" s="38"/>
      <c r="R167" s="38"/>
      <c r="S167" s="38"/>
      <c r="T167" s="38"/>
      <c r="U167" s="38"/>
      <c r="V167" s="38"/>
      <c r="W167" s="38"/>
      <c r="X167" s="38"/>
      <c r="Y167" s="38"/>
      <c r="Z167" s="38"/>
      <c r="AA167" s="38"/>
      <c r="AB167" s="38"/>
      <c r="AC167" s="38"/>
      <c r="AD167" s="38"/>
      <c r="AE167" s="38"/>
      <c r="AF167" s="38"/>
      <c r="AG167" s="38"/>
      <c r="AH167" s="38"/>
      <c r="AI167" s="38"/>
      <c r="AJ167" s="38"/>
      <c r="AK167" s="38"/>
      <c r="AL167" s="17"/>
    </row>
    <row r="168" spans="1:38" x14ac:dyDescent="0.25">
      <c r="A168" s="12"/>
      <c r="B168" s="22" t="s">
        <v>490</v>
      </c>
      <c r="C168" s="14"/>
      <c r="D168" s="43"/>
      <c r="E168" s="43"/>
      <c r="F168" s="17"/>
      <c r="G168" s="14"/>
      <c r="H168" s="43"/>
      <c r="I168" s="43"/>
      <c r="J168" s="17"/>
      <c r="K168" s="14"/>
      <c r="L168" s="43"/>
      <c r="M168" s="43"/>
      <c r="N168" s="17"/>
      <c r="O168" s="14"/>
      <c r="P168" s="43"/>
      <c r="Q168" s="43"/>
      <c r="R168" s="17"/>
      <c r="S168" s="14"/>
      <c r="T168" s="43"/>
      <c r="U168" s="43"/>
      <c r="V168" s="17"/>
      <c r="W168" s="14"/>
      <c r="X168" s="43"/>
      <c r="Y168" s="43"/>
      <c r="Z168" s="17"/>
      <c r="AA168" s="14"/>
      <c r="AB168" s="43"/>
      <c r="AC168" s="43"/>
      <c r="AD168" s="17"/>
      <c r="AE168" s="14"/>
      <c r="AF168" s="43"/>
      <c r="AG168" s="43"/>
      <c r="AH168" s="17"/>
      <c r="AI168" s="14"/>
      <c r="AJ168" s="43"/>
      <c r="AK168" s="43"/>
      <c r="AL168" s="17"/>
    </row>
    <row r="169" spans="1:38" x14ac:dyDescent="0.25">
      <c r="A169" s="12"/>
      <c r="B169" s="45" t="s">
        <v>491</v>
      </c>
      <c r="C169" s="19"/>
      <c r="D169" s="18" t="s">
        <v>241</v>
      </c>
      <c r="E169" s="19">
        <v>100</v>
      </c>
      <c r="F169" s="21"/>
      <c r="G169" s="19"/>
      <c r="H169" s="18" t="s">
        <v>241</v>
      </c>
      <c r="I169" s="19">
        <v>550</v>
      </c>
      <c r="J169" s="21"/>
      <c r="K169" s="19"/>
      <c r="L169" s="18" t="s">
        <v>241</v>
      </c>
      <c r="M169" s="19" t="s">
        <v>242</v>
      </c>
      <c r="N169" s="21"/>
      <c r="O169" s="19"/>
      <c r="P169" s="18" t="s">
        <v>241</v>
      </c>
      <c r="Q169" s="19" t="s">
        <v>242</v>
      </c>
      <c r="R169" s="21"/>
      <c r="S169" s="19"/>
      <c r="T169" s="18" t="s">
        <v>241</v>
      </c>
      <c r="U169" s="19" t="s">
        <v>242</v>
      </c>
      <c r="V169" s="21"/>
      <c r="W169" s="19"/>
      <c r="X169" s="18" t="s">
        <v>241</v>
      </c>
      <c r="Y169" s="19" t="s">
        <v>242</v>
      </c>
      <c r="Z169" s="21"/>
      <c r="AA169" s="19"/>
      <c r="AB169" s="18" t="s">
        <v>241</v>
      </c>
      <c r="AC169" s="19">
        <v>465</v>
      </c>
      <c r="AD169" s="21"/>
      <c r="AE169" s="19"/>
      <c r="AF169" s="18" t="s">
        <v>241</v>
      </c>
      <c r="AG169" s="19" t="s">
        <v>242</v>
      </c>
      <c r="AH169" s="21"/>
      <c r="AI169" s="19"/>
      <c r="AJ169" s="18" t="s">
        <v>241</v>
      </c>
      <c r="AK169" s="20">
        <v>1115</v>
      </c>
      <c r="AL169" s="21"/>
    </row>
    <row r="170" spans="1:38" x14ac:dyDescent="0.25">
      <c r="A170" s="12"/>
      <c r="B170" s="46" t="s">
        <v>492</v>
      </c>
      <c r="C170" s="23"/>
      <c r="D170" s="22"/>
      <c r="E170" s="24">
        <v>5688</v>
      </c>
      <c r="F170" s="17"/>
      <c r="G170" s="23"/>
      <c r="H170" s="22"/>
      <c r="I170" s="24">
        <v>11085</v>
      </c>
      <c r="J170" s="17"/>
      <c r="K170" s="23"/>
      <c r="L170" s="22"/>
      <c r="M170" s="23">
        <v>634</v>
      </c>
      <c r="N170" s="17"/>
      <c r="O170" s="23"/>
      <c r="P170" s="22"/>
      <c r="Q170" s="23">
        <v>428</v>
      </c>
      <c r="R170" s="17"/>
      <c r="S170" s="23"/>
      <c r="T170" s="22"/>
      <c r="U170" s="24">
        <v>3847</v>
      </c>
      <c r="V170" s="17"/>
      <c r="W170" s="23"/>
      <c r="X170" s="22"/>
      <c r="Y170" s="23" t="s">
        <v>242</v>
      </c>
      <c r="Z170" s="17"/>
      <c r="AA170" s="23"/>
      <c r="AB170" s="22"/>
      <c r="AC170" s="24">
        <v>1101</v>
      </c>
      <c r="AD170" s="17"/>
      <c r="AE170" s="23"/>
      <c r="AF170" s="22"/>
      <c r="AG170" s="24">
        <v>10711</v>
      </c>
      <c r="AH170" s="17"/>
      <c r="AI170" s="23"/>
      <c r="AJ170" s="22"/>
      <c r="AK170" s="24">
        <v>33494</v>
      </c>
      <c r="AL170" s="17"/>
    </row>
    <row r="171" spans="1:38" ht="27" thickBot="1" x14ac:dyDescent="0.3">
      <c r="A171" s="12"/>
      <c r="B171" s="45" t="s">
        <v>493</v>
      </c>
      <c r="C171" s="19"/>
      <c r="D171" s="47"/>
      <c r="E171" s="50" t="s">
        <v>242</v>
      </c>
      <c r="F171" s="49"/>
      <c r="G171" s="50"/>
      <c r="H171" s="47"/>
      <c r="I171" s="50" t="s">
        <v>242</v>
      </c>
      <c r="J171" s="49"/>
      <c r="K171" s="50"/>
      <c r="L171" s="47"/>
      <c r="M171" s="50" t="s">
        <v>242</v>
      </c>
      <c r="N171" s="49"/>
      <c r="O171" s="50"/>
      <c r="P171" s="47"/>
      <c r="Q171" s="50" t="s">
        <v>242</v>
      </c>
      <c r="R171" s="49"/>
      <c r="S171" s="50"/>
      <c r="T171" s="47"/>
      <c r="U171" s="50" t="s">
        <v>242</v>
      </c>
      <c r="V171" s="49"/>
      <c r="W171" s="50"/>
      <c r="X171" s="47"/>
      <c r="Y171" s="50" t="s">
        <v>242</v>
      </c>
      <c r="Z171" s="49"/>
      <c r="AA171" s="50"/>
      <c r="AB171" s="47"/>
      <c r="AC171" s="50" t="s">
        <v>242</v>
      </c>
      <c r="AD171" s="49"/>
      <c r="AE171" s="50"/>
      <c r="AF171" s="47"/>
      <c r="AG171" s="50" t="s">
        <v>242</v>
      </c>
      <c r="AH171" s="49"/>
      <c r="AI171" s="50"/>
      <c r="AJ171" s="47"/>
      <c r="AK171" s="50" t="s">
        <v>242</v>
      </c>
      <c r="AL171" s="49"/>
    </row>
    <row r="172" spans="1:38" ht="15.75" thickBot="1" x14ac:dyDescent="0.3">
      <c r="A172" s="12"/>
      <c r="B172" s="62" t="s">
        <v>131</v>
      </c>
      <c r="C172" s="23"/>
      <c r="D172" s="51" t="s">
        <v>241</v>
      </c>
      <c r="E172" s="52">
        <v>5788</v>
      </c>
      <c r="F172" s="53"/>
      <c r="G172" s="54"/>
      <c r="H172" s="51" t="s">
        <v>241</v>
      </c>
      <c r="I172" s="52">
        <v>11635</v>
      </c>
      <c r="J172" s="53"/>
      <c r="K172" s="54"/>
      <c r="L172" s="51" t="s">
        <v>241</v>
      </c>
      <c r="M172" s="54">
        <v>634</v>
      </c>
      <c r="N172" s="53"/>
      <c r="O172" s="54"/>
      <c r="P172" s="51" t="s">
        <v>241</v>
      </c>
      <c r="Q172" s="54">
        <v>428</v>
      </c>
      <c r="R172" s="53"/>
      <c r="S172" s="54"/>
      <c r="T172" s="51" t="s">
        <v>241</v>
      </c>
      <c r="U172" s="52">
        <v>3847</v>
      </c>
      <c r="V172" s="53"/>
      <c r="W172" s="54"/>
      <c r="X172" s="51" t="s">
        <v>241</v>
      </c>
      <c r="Y172" s="54" t="s">
        <v>242</v>
      </c>
      <c r="Z172" s="53"/>
      <c r="AA172" s="54"/>
      <c r="AB172" s="51" t="s">
        <v>241</v>
      </c>
      <c r="AC172" s="52">
        <v>1566</v>
      </c>
      <c r="AD172" s="53"/>
      <c r="AE172" s="54"/>
      <c r="AF172" s="51" t="s">
        <v>241</v>
      </c>
      <c r="AG172" s="52">
        <v>10711</v>
      </c>
      <c r="AH172" s="53"/>
      <c r="AI172" s="54"/>
      <c r="AJ172" s="51" t="s">
        <v>241</v>
      </c>
      <c r="AK172" s="52">
        <v>34609</v>
      </c>
      <c r="AL172" s="53"/>
    </row>
    <row r="173" spans="1:38" ht="15.75" thickTop="1" x14ac:dyDescent="0.25">
      <c r="A173" s="12"/>
      <c r="B173" s="18" t="s">
        <v>494</v>
      </c>
      <c r="C173" s="61"/>
      <c r="D173" s="18"/>
      <c r="E173" s="19"/>
      <c r="F173" s="21"/>
      <c r="G173" s="61"/>
      <c r="H173" s="18"/>
      <c r="I173" s="19"/>
      <c r="J173" s="21"/>
      <c r="K173" s="61"/>
      <c r="L173" s="18"/>
      <c r="M173" s="19"/>
      <c r="N173" s="21"/>
      <c r="O173" s="61"/>
      <c r="P173" s="18"/>
      <c r="Q173" s="19"/>
      <c r="R173" s="21"/>
      <c r="S173" s="61"/>
      <c r="T173" s="18"/>
      <c r="U173" s="19"/>
      <c r="V173" s="21"/>
      <c r="W173" s="61"/>
      <c r="X173" s="18"/>
      <c r="Y173" s="19"/>
      <c r="Z173" s="21"/>
      <c r="AA173" s="61"/>
      <c r="AB173" s="18"/>
      <c r="AC173" s="19"/>
      <c r="AD173" s="21"/>
      <c r="AE173" s="61"/>
      <c r="AF173" s="18"/>
      <c r="AG173" s="19"/>
      <c r="AH173" s="21"/>
      <c r="AI173" s="61"/>
      <c r="AJ173" s="18"/>
      <c r="AK173" s="19"/>
      <c r="AL173" s="21"/>
    </row>
    <row r="174" spans="1:38" x14ac:dyDescent="0.25">
      <c r="A174" s="12"/>
      <c r="B174" s="46" t="s">
        <v>491</v>
      </c>
      <c r="C174" s="23"/>
      <c r="D174" s="22" t="s">
        <v>241</v>
      </c>
      <c r="E174" s="24">
        <v>2427</v>
      </c>
      <c r="F174" s="17"/>
      <c r="G174" s="23"/>
      <c r="H174" s="22" t="s">
        <v>241</v>
      </c>
      <c r="I174" s="24">
        <v>4305</v>
      </c>
      <c r="J174" s="17"/>
      <c r="K174" s="23"/>
      <c r="L174" s="22" t="s">
        <v>241</v>
      </c>
      <c r="M174" s="23" t="s">
        <v>242</v>
      </c>
      <c r="N174" s="17"/>
      <c r="O174" s="23"/>
      <c r="P174" s="22" t="s">
        <v>241</v>
      </c>
      <c r="Q174" s="23" t="s">
        <v>242</v>
      </c>
      <c r="R174" s="17"/>
      <c r="S174" s="23"/>
      <c r="T174" s="22" t="s">
        <v>241</v>
      </c>
      <c r="U174" s="23" t="s">
        <v>242</v>
      </c>
      <c r="V174" s="17"/>
      <c r="W174" s="23"/>
      <c r="X174" s="22" t="s">
        <v>241</v>
      </c>
      <c r="Y174" s="24">
        <v>3771</v>
      </c>
      <c r="Z174" s="17"/>
      <c r="AA174" s="23"/>
      <c r="AB174" s="22" t="s">
        <v>241</v>
      </c>
      <c r="AC174" s="24">
        <v>23004</v>
      </c>
      <c r="AD174" s="17"/>
      <c r="AE174" s="23"/>
      <c r="AF174" s="22" t="s">
        <v>241</v>
      </c>
      <c r="AG174" s="23" t="s">
        <v>242</v>
      </c>
      <c r="AH174" s="17"/>
      <c r="AI174" s="23"/>
      <c r="AJ174" s="22" t="s">
        <v>241</v>
      </c>
      <c r="AK174" s="24">
        <v>33507</v>
      </c>
      <c r="AL174" s="17"/>
    </row>
    <row r="175" spans="1:38" x14ac:dyDescent="0.25">
      <c r="A175" s="12"/>
      <c r="B175" s="45" t="s">
        <v>492</v>
      </c>
      <c r="C175" s="19"/>
      <c r="D175" s="18"/>
      <c r="E175" s="20">
        <v>308070</v>
      </c>
      <c r="F175" s="21"/>
      <c r="G175" s="19"/>
      <c r="H175" s="18"/>
      <c r="I175" s="20">
        <v>599865</v>
      </c>
      <c r="J175" s="21"/>
      <c r="K175" s="19"/>
      <c r="L175" s="18"/>
      <c r="M175" s="20">
        <v>9223</v>
      </c>
      <c r="N175" s="21"/>
      <c r="O175" s="19"/>
      <c r="P175" s="18"/>
      <c r="Q175" s="20">
        <v>185830</v>
      </c>
      <c r="R175" s="21"/>
      <c r="S175" s="19"/>
      <c r="T175" s="18"/>
      <c r="U175" s="20">
        <v>413370</v>
      </c>
      <c r="V175" s="21"/>
      <c r="W175" s="19"/>
      <c r="X175" s="18"/>
      <c r="Y175" s="20">
        <v>51543</v>
      </c>
      <c r="Z175" s="21"/>
      <c r="AA175" s="19"/>
      <c r="AB175" s="18"/>
      <c r="AC175" s="20">
        <v>270916</v>
      </c>
      <c r="AD175" s="21"/>
      <c r="AE175" s="19"/>
      <c r="AF175" s="18"/>
      <c r="AG175" s="19" t="s">
        <v>242</v>
      </c>
      <c r="AH175" s="21"/>
      <c r="AI175" s="19"/>
      <c r="AJ175" s="18"/>
      <c r="AK175" s="20">
        <v>1838817</v>
      </c>
      <c r="AL175" s="21"/>
    </row>
    <row r="176" spans="1:38" ht="15.75" thickBot="1" x14ac:dyDescent="0.3">
      <c r="A176" s="12"/>
      <c r="B176" s="63" t="s">
        <v>493</v>
      </c>
      <c r="C176" s="23"/>
      <c r="D176" s="25"/>
      <c r="E176" s="28" t="s">
        <v>242</v>
      </c>
      <c r="F176" s="27"/>
      <c r="G176" s="28"/>
      <c r="H176" s="25"/>
      <c r="I176" s="28" t="s">
        <v>242</v>
      </c>
      <c r="J176" s="27"/>
      <c r="K176" s="28"/>
      <c r="L176" s="25"/>
      <c r="M176" s="28" t="s">
        <v>242</v>
      </c>
      <c r="N176" s="27"/>
      <c r="O176" s="28"/>
      <c r="P176" s="25"/>
      <c r="Q176" s="28" t="s">
        <v>242</v>
      </c>
      <c r="R176" s="27"/>
      <c r="S176" s="28"/>
      <c r="T176" s="25"/>
      <c r="U176" s="28" t="s">
        <v>242</v>
      </c>
      <c r="V176" s="27"/>
      <c r="W176" s="28"/>
      <c r="X176" s="25"/>
      <c r="Y176" s="26">
        <v>2524</v>
      </c>
      <c r="Z176" s="27"/>
      <c r="AA176" s="28"/>
      <c r="AB176" s="25"/>
      <c r="AC176" s="26">
        <v>2460</v>
      </c>
      <c r="AD176" s="27"/>
      <c r="AE176" s="28"/>
      <c r="AF176" s="25"/>
      <c r="AG176" s="28" t="s">
        <v>242</v>
      </c>
      <c r="AH176" s="27"/>
      <c r="AI176" s="28"/>
      <c r="AJ176" s="25"/>
      <c r="AK176" s="26">
        <v>4984</v>
      </c>
      <c r="AL176" s="27"/>
    </row>
    <row r="177" spans="1:38" ht="15.75" thickBot="1" x14ac:dyDescent="0.3">
      <c r="A177" s="12"/>
      <c r="B177" s="64" t="s">
        <v>131</v>
      </c>
      <c r="C177" s="19"/>
      <c r="D177" s="29" t="s">
        <v>241</v>
      </c>
      <c r="E177" s="30">
        <v>310497</v>
      </c>
      <c r="F177" s="31"/>
      <c r="G177" s="32"/>
      <c r="H177" s="29" t="s">
        <v>241</v>
      </c>
      <c r="I177" s="30">
        <v>604170</v>
      </c>
      <c r="J177" s="31"/>
      <c r="K177" s="32"/>
      <c r="L177" s="29" t="s">
        <v>241</v>
      </c>
      <c r="M177" s="30">
        <v>9223</v>
      </c>
      <c r="N177" s="31"/>
      <c r="O177" s="32"/>
      <c r="P177" s="29" t="s">
        <v>241</v>
      </c>
      <c r="Q177" s="30">
        <v>185830</v>
      </c>
      <c r="R177" s="31"/>
      <c r="S177" s="32"/>
      <c r="T177" s="29" t="s">
        <v>241</v>
      </c>
      <c r="U177" s="30">
        <v>413370</v>
      </c>
      <c r="V177" s="31"/>
      <c r="W177" s="32"/>
      <c r="X177" s="29" t="s">
        <v>241</v>
      </c>
      <c r="Y177" s="30">
        <v>57838</v>
      </c>
      <c r="Z177" s="31"/>
      <c r="AA177" s="32"/>
      <c r="AB177" s="29" t="s">
        <v>241</v>
      </c>
      <c r="AC177" s="30">
        <v>296380</v>
      </c>
      <c r="AD177" s="31"/>
      <c r="AE177" s="32"/>
      <c r="AF177" s="29" t="s">
        <v>241</v>
      </c>
      <c r="AG177" s="32" t="s">
        <v>242</v>
      </c>
      <c r="AH177" s="31"/>
      <c r="AI177" s="32"/>
      <c r="AJ177" s="29" t="s">
        <v>241</v>
      </c>
      <c r="AK177" s="30">
        <v>1877308</v>
      </c>
      <c r="AL177" s="31"/>
    </row>
    <row r="178" spans="1:38" ht="15.75" thickTop="1" x14ac:dyDescent="0.25">
      <c r="A178" s="12"/>
      <c r="B178" s="46"/>
      <c r="C178" s="23"/>
      <c r="D178" s="22"/>
      <c r="E178" s="23"/>
      <c r="F178" s="17"/>
      <c r="G178" s="23"/>
      <c r="H178" s="22"/>
      <c r="I178" s="23"/>
      <c r="J178" s="17"/>
      <c r="K178" s="23"/>
      <c r="L178" s="22"/>
      <c r="M178" s="23"/>
      <c r="N178" s="17"/>
      <c r="O178" s="23"/>
      <c r="P178" s="22"/>
      <c r="Q178" s="23"/>
      <c r="R178" s="17"/>
      <c r="S178" s="23"/>
      <c r="T178" s="22"/>
      <c r="U178" s="23"/>
      <c r="V178" s="17"/>
      <c r="W178" s="23"/>
      <c r="X178" s="22"/>
      <c r="Y178" s="23"/>
      <c r="Z178" s="17"/>
      <c r="AA178" s="23"/>
      <c r="AB178" s="22"/>
      <c r="AC178" s="23"/>
      <c r="AD178" s="17"/>
      <c r="AE178" s="23"/>
      <c r="AF178" s="22"/>
      <c r="AG178" s="23"/>
      <c r="AH178" s="17"/>
      <c r="AI178" s="23"/>
      <c r="AJ178" s="22"/>
      <c r="AK178" s="23"/>
      <c r="AL178" s="17"/>
    </row>
    <row r="179" spans="1:38"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c r="AL179" s="11"/>
    </row>
    <row r="180" spans="1:38" x14ac:dyDescent="0.25">
      <c r="A180" s="12"/>
      <c r="B180" s="33"/>
      <c r="C180" s="33"/>
      <c r="D180" s="34" t="s">
        <v>487</v>
      </c>
      <c r="E180" s="34"/>
      <c r="F180" s="34"/>
      <c r="G180" s="34"/>
      <c r="H180" s="34"/>
      <c r="I180" s="34"/>
      <c r="J180" s="34"/>
      <c r="K180" s="34"/>
      <c r="L180" s="34"/>
      <c r="M180" s="34"/>
      <c r="N180" s="34"/>
      <c r="O180" s="34"/>
      <c r="P180" s="34"/>
      <c r="Q180" s="34"/>
      <c r="R180" s="34"/>
      <c r="S180" s="34"/>
      <c r="T180" s="34"/>
      <c r="U180" s="34"/>
      <c r="V180" s="34"/>
      <c r="W180" s="34"/>
      <c r="X180" s="34"/>
      <c r="Y180" s="34"/>
      <c r="Z180" s="34"/>
      <c r="AA180" s="34"/>
      <c r="AB180" s="34"/>
      <c r="AC180" s="34"/>
      <c r="AD180" s="34"/>
      <c r="AE180" s="34"/>
      <c r="AF180" s="34"/>
      <c r="AG180" s="34"/>
      <c r="AH180" s="34"/>
      <c r="AI180" s="34"/>
      <c r="AJ180" s="34"/>
      <c r="AK180" s="34"/>
      <c r="AL180" s="36"/>
    </row>
    <row r="181" spans="1:38" x14ac:dyDescent="0.25">
      <c r="A181" s="12"/>
      <c r="B181" s="33"/>
      <c r="C181" s="33"/>
      <c r="D181" s="34" t="s">
        <v>488</v>
      </c>
      <c r="E181" s="34"/>
      <c r="F181" s="34"/>
      <c r="G181" s="34"/>
      <c r="H181" s="34"/>
      <c r="I181" s="34"/>
      <c r="J181" s="34"/>
      <c r="K181" s="34"/>
      <c r="L181" s="34"/>
      <c r="M181" s="34"/>
      <c r="N181" s="34"/>
      <c r="O181" s="34"/>
      <c r="P181" s="34"/>
      <c r="Q181" s="34"/>
      <c r="R181" s="34"/>
      <c r="S181" s="34"/>
      <c r="T181" s="34"/>
      <c r="U181" s="34"/>
      <c r="V181" s="34"/>
      <c r="W181" s="34"/>
      <c r="X181" s="34"/>
      <c r="Y181" s="34"/>
      <c r="Z181" s="34"/>
      <c r="AA181" s="34"/>
      <c r="AB181" s="34"/>
      <c r="AC181" s="34"/>
      <c r="AD181" s="34"/>
      <c r="AE181" s="34"/>
      <c r="AF181" s="34"/>
      <c r="AG181" s="34"/>
      <c r="AH181" s="34"/>
      <c r="AI181" s="34"/>
      <c r="AJ181" s="34"/>
      <c r="AK181" s="34"/>
      <c r="AL181" s="36"/>
    </row>
    <row r="182" spans="1:38" ht="15.75" thickBot="1" x14ac:dyDescent="0.3">
      <c r="A182" s="12"/>
      <c r="B182" s="33"/>
      <c r="C182" s="33"/>
      <c r="D182" s="35" t="s">
        <v>270</v>
      </c>
      <c r="E182" s="35"/>
      <c r="F182" s="35"/>
      <c r="G182" s="35"/>
      <c r="H182" s="35"/>
      <c r="I182" s="35"/>
      <c r="J182" s="35"/>
      <c r="K182" s="35"/>
      <c r="L182" s="35"/>
      <c r="M182" s="35"/>
      <c r="N182" s="35"/>
      <c r="O182" s="35"/>
      <c r="P182" s="35"/>
      <c r="Q182" s="35"/>
      <c r="R182" s="35"/>
      <c r="S182" s="35"/>
      <c r="T182" s="35"/>
      <c r="U182" s="35"/>
      <c r="V182" s="35"/>
      <c r="W182" s="35"/>
      <c r="X182" s="35"/>
      <c r="Y182" s="35"/>
      <c r="Z182" s="35"/>
      <c r="AA182" s="35"/>
      <c r="AB182" s="35"/>
      <c r="AC182" s="35"/>
      <c r="AD182" s="35"/>
      <c r="AE182" s="35"/>
      <c r="AF182" s="35"/>
      <c r="AG182" s="35"/>
      <c r="AH182" s="35"/>
      <c r="AI182" s="35"/>
      <c r="AJ182" s="35"/>
      <c r="AK182" s="35"/>
      <c r="AL182" s="37"/>
    </row>
    <row r="183" spans="1:38" x14ac:dyDescent="0.25">
      <c r="A183" s="12"/>
      <c r="B183" s="33"/>
      <c r="C183" s="33"/>
      <c r="D183" s="38" t="s">
        <v>351</v>
      </c>
      <c r="E183" s="38"/>
      <c r="F183" s="40"/>
      <c r="G183" s="41"/>
      <c r="H183" s="38" t="s">
        <v>351</v>
      </c>
      <c r="I183" s="38"/>
      <c r="J183" s="40"/>
      <c r="K183" s="41"/>
      <c r="L183" s="38" t="s">
        <v>353</v>
      </c>
      <c r="M183" s="38"/>
      <c r="N183" s="40"/>
      <c r="O183" s="41"/>
      <c r="P183" s="38" t="s">
        <v>354</v>
      </c>
      <c r="Q183" s="38"/>
      <c r="R183" s="40"/>
      <c r="S183" s="41"/>
      <c r="T183" s="38" t="s">
        <v>355</v>
      </c>
      <c r="U183" s="38"/>
      <c r="V183" s="40"/>
      <c r="W183" s="41"/>
      <c r="X183" s="38" t="s">
        <v>418</v>
      </c>
      <c r="Y183" s="38"/>
      <c r="Z183" s="40"/>
      <c r="AA183" s="41"/>
      <c r="AB183" s="38" t="s">
        <v>418</v>
      </c>
      <c r="AC183" s="38"/>
      <c r="AD183" s="40"/>
      <c r="AE183" s="41"/>
      <c r="AF183" s="38" t="s">
        <v>421</v>
      </c>
      <c r="AG183" s="38"/>
      <c r="AH183" s="40"/>
      <c r="AI183" s="41"/>
      <c r="AJ183" s="38" t="s">
        <v>131</v>
      </c>
      <c r="AK183" s="38"/>
      <c r="AL183" s="40"/>
    </row>
    <row r="184" spans="1:38" x14ac:dyDescent="0.25">
      <c r="A184" s="12"/>
      <c r="B184" s="33"/>
      <c r="C184" s="33"/>
      <c r="D184" s="34"/>
      <c r="E184" s="34"/>
      <c r="F184" s="36"/>
      <c r="G184" s="33"/>
      <c r="H184" s="34" t="s">
        <v>352</v>
      </c>
      <c r="I184" s="34"/>
      <c r="J184" s="36"/>
      <c r="K184" s="33"/>
      <c r="L184" s="34"/>
      <c r="M184" s="34"/>
      <c r="N184" s="36"/>
      <c r="O184" s="33"/>
      <c r="P184" s="34" t="s">
        <v>352</v>
      </c>
      <c r="Q184" s="34"/>
      <c r="R184" s="36"/>
      <c r="S184" s="33"/>
      <c r="T184" s="34" t="s">
        <v>356</v>
      </c>
      <c r="U184" s="34"/>
      <c r="V184" s="36"/>
      <c r="W184" s="33"/>
      <c r="X184" s="34" t="s">
        <v>419</v>
      </c>
      <c r="Y184" s="34"/>
      <c r="Z184" s="36"/>
      <c r="AA184" s="33"/>
      <c r="AB184" s="34" t="s">
        <v>420</v>
      </c>
      <c r="AC184" s="34"/>
      <c r="AD184" s="36"/>
      <c r="AE184" s="33"/>
      <c r="AF184" s="34"/>
      <c r="AG184" s="34"/>
      <c r="AH184" s="36"/>
      <c r="AI184" s="33"/>
      <c r="AJ184" s="34"/>
      <c r="AK184" s="34"/>
      <c r="AL184" s="36"/>
    </row>
    <row r="185" spans="1:38" ht="15.75" thickBot="1" x14ac:dyDescent="0.3">
      <c r="A185" s="12"/>
      <c r="B185" s="33"/>
      <c r="C185" s="33"/>
      <c r="D185" s="35"/>
      <c r="E185" s="35"/>
      <c r="F185" s="37"/>
      <c r="G185" s="42"/>
      <c r="H185" s="39"/>
      <c r="I185" s="39"/>
      <c r="J185" s="37"/>
      <c r="K185" s="42"/>
      <c r="L185" s="35"/>
      <c r="M185" s="35"/>
      <c r="N185" s="37"/>
      <c r="O185" s="42"/>
      <c r="P185" s="39"/>
      <c r="Q185" s="39"/>
      <c r="R185" s="37"/>
      <c r="S185" s="42"/>
      <c r="T185" s="35" t="s">
        <v>417</v>
      </c>
      <c r="U185" s="35"/>
      <c r="V185" s="37"/>
      <c r="W185" s="42"/>
      <c r="X185" s="35" t="s">
        <v>75</v>
      </c>
      <c r="Y185" s="35"/>
      <c r="Z185" s="37"/>
      <c r="AA185" s="42"/>
      <c r="AB185" s="35" t="s">
        <v>75</v>
      </c>
      <c r="AC185" s="35"/>
      <c r="AD185" s="37"/>
      <c r="AE185" s="42"/>
      <c r="AF185" s="35"/>
      <c r="AG185" s="35"/>
      <c r="AH185" s="37"/>
      <c r="AI185" s="42"/>
      <c r="AJ185" s="35"/>
      <c r="AK185" s="35"/>
      <c r="AL185" s="37"/>
    </row>
    <row r="186" spans="1:38" x14ac:dyDescent="0.25">
      <c r="A186" s="12"/>
      <c r="B186" s="14"/>
      <c r="C186" s="14"/>
      <c r="D186" s="38" t="s">
        <v>239</v>
      </c>
      <c r="E186" s="38"/>
      <c r="F186" s="38"/>
      <c r="G186" s="38"/>
      <c r="H186" s="38"/>
      <c r="I186" s="38"/>
      <c r="J186" s="38"/>
      <c r="K186" s="38"/>
      <c r="L186" s="38"/>
      <c r="M186" s="38"/>
      <c r="N186" s="38"/>
      <c r="O186" s="38"/>
      <c r="P186" s="38"/>
      <c r="Q186" s="38"/>
      <c r="R186" s="38"/>
      <c r="S186" s="38"/>
      <c r="T186" s="38"/>
      <c r="U186" s="38"/>
      <c r="V186" s="38"/>
      <c r="W186" s="38"/>
      <c r="X186" s="38"/>
      <c r="Y186" s="38"/>
      <c r="Z186" s="38"/>
      <c r="AA186" s="38"/>
      <c r="AB186" s="38"/>
      <c r="AC186" s="38"/>
      <c r="AD186" s="38"/>
      <c r="AE186" s="38"/>
      <c r="AF186" s="38"/>
      <c r="AG186" s="38"/>
      <c r="AH186" s="38"/>
      <c r="AI186" s="38"/>
      <c r="AJ186" s="38"/>
      <c r="AK186" s="38"/>
      <c r="AL186" s="17"/>
    </row>
    <row r="187" spans="1:38" x14ac:dyDescent="0.25">
      <c r="A187" s="12"/>
      <c r="B187" s="22" t="s">
        <v>490</v>
      </c>
      <c r="C187" s="14"/>
      <c r="D187" s="43"/>
      <c r="E187" s="43"/>
      <c r="F187" s="17"/>
      <c r="G187" s="14"/>
      <c r="H187" s="43"/>
      <c r="I187" s="43"/>
      <c r="J187" s="17"/>
      <c r="K187" s="14"/>
      <c r="L187" s="43"/>
      <c r="M187" s="43"/>
      <c r="N187" s="17"/>
      <c r="O187" s="14"/>
      <c r="P187" s="43"/>
      <c r="Q187" s="43"/>
      <c r="R187" s="17"/>
      <c r="S187" s="14"/>
      <c r="T187" s="43"/>
      <c r="U187" s="43"/>
      <c r="V187" s="17"/>
      <c r="W187" s="14"/>
      <c r="X187" s="43"/>
      <c r="Y187" s="43"/>
      <c r="Z187" s="17"/>
      <c r="AA187" s="14"/>
      <c r="AB187" s="43"/>
      <c r="AC187" s="43"/>
      <c r="AD187" s="17"/>
      <c r="AE187" s="14"/>
      <c r="AF187" s="43"/>
      <c r="AG187" s="43"/>
      <c r="AH187" s="17"/>
      <c r="AI187" s="14"/>
      <c r="AJ187" s="43"/>
      <c r="AK187" s="43"/>
      <c r="AL187" s="17"/>
    </row>
    <row r="188" spans="1:38" x14ac:dyDescent="0.25">
      <c r="A188" s="12"/>
      <c r="B188" s="45" t="s">
        <v>491</v>
      </c>
      <c r="C188" s="19"/>
      <c r="D188" s="18" t="s">
        <v>241</v>
      </c>
      <c r="E188" s="20">
        <v>1865</v>
      </c>
      <c r="F188" s="21"/>
      <c r="G188" s="19"/>
      <c r="H188" s="18" t="s">
        <v>241</v>
      </c>
      <c r="I188" s="19">
        <v>134</v>
      </c>
      <c r="J188" s="21"/>
      <c r="K188" s="19"/>
      <c r="L188" s="18" t="s">
        <v>241</v>
      </c>
      <c r="M188" s="19" t="s">
        <v>242</v>
      </c>
      <c r="N188" s="21"/>
      <c r="O188" s="19"/>
      <c r="P188" s="18" t="s">
        <v>241</v>
      </c>
      <c r="Q188" s="19" t="s">
        <v>242</v>
      </c>
      <c r="R188" s="21"/>
      <c r="S188" s="19"/>
      <c r="T188" s="18" t="s">
        <v>241</v>
      </c>
      <c r="U188" s="19" t="s">
        <v>242</v>
      </c>
      <c r="V188" s="21"/>
      <c r="W188" s="19"/>
      <c r="X188" s="18" t="s">
        <v>241</v>
      </c>
      <c r="Y188" s="19" t="s">
        <v>242</v>
      </c>
      <c r="Z188" s="21"/>
      <c r="AA188" s="19"/>
      <c r="AB188" s="18" t="s">
        <v>241</v>
      </c>
      <c r="AC188" s="19">
        <v>753</v>
      </c>
      <c r="AD188" s="21"/>
      <c r="AE188" s="19"/>
      <c r="AF188" s="18" t="s">
        <v>241</v>
      </c>
      <c r="AG188" s="19" t="s">
        <v>242</v>
      </c>
      <c r="AH188" s="21"/>
      <c r="AI188" s="19"/>
      <c r="AJ188" s="18" t="s">
        <v>241</v>
      </c>
      <c r="AK188" s="20">
        <v>2752</v>
      </c>
      <c r="AL188" s="21"/>
    </row>
    <row r="189" spans="1:38" x14ac:dyDescent="0.25">
      <c r="A189" s="12"/>
      <c r="B189" s="46" t="s">
        <v>492</v>
      </c>
      <c r="C189" s="23"/>
      <c r="D189" s="22"/>
      <c r="E189" s="24">
        <v>6314</v>
      </c>
      <c r="F189" s="17"/>
      <c r="G189" s="23"/>
      <c r="H189" s="22"/>
      <c r="I189" s="24">
        <v>9938</v>
      </c>
      <c r="J189" s="17"/>
      <c r="K189" s="23"/>
      <c r="L189" s="22"/>
      <c r="M189" s="23">
        <v>484</v>
      </c>
      <c r="N189" s="17"/>
      <c r="O189" s="23"/>
      <c r="P189" s="22"/>
      <c r="Q189" s="23">
        <v>380</v>
      </c>
      <c r="R189" s="17"/>
      <c r="S189" s="23"/>
      <c r="T189" s="22"/>
      <c r="U189" s="24">
        <v>3613</v>
      </c>
      <c r="V189" s="17"/>
      <c r="W189" s="23"/>
      <c r="X189" s="22"/>
      <c r="Y189" s="23" t="s">
        <v>242</v>
      </c>
      <c r="Z189" s="17"/>
      <c r="AA189" s="23"/>
      <c r="AB189" s="22"/>
      <c r="AC189" s="23">
        <v>252</v>
      </c>
      <c r="AD189" s="17"/>
      <c r="AE189" s="23"/>
      <c r="AF189" s="22"/>
      <c r="AG189" s="24">
        <v>9194</v>
      </c>
      <c r="AH189" s="17"/>
      <c r="AI189" s="23"/>
      <c r="AJ189" s="22"/>
      <c r="AK189" s="24">
        <v>30175</v>
      </c>
      <c r="AL189" s="17"/>
    </row>
    <row r="190" spans="1:38" ht="15.75" thickBot="1" x14ac:dyDescent="0.3">
      <c r="A190" s="12"/>
      <c r="B190" s="65" t="s">
        <v>493</v>
      </c>
      <c r="C190" s="19"/>
      <c r="D190" s="47"/>
      <c r="E190" s="50" t="s">
        <v>242</v>
      </c>
      <c r="F190" s="49"/>
      <c r="G190" s="50"/>
      <c r="H190" s="47"/>
      <c r="I190" s="50" t="s">
        <v>242</v>
      </c>
      <c r="J190" s="49"/>
      <c r="K190" s="50"/>
      <c r="L190" s="47"/>
      <c r="M190" s="50" t="s">
        <v>242</v>
      </c>
      <c r="N190" s="49"/>
      <c r="O190" s="50"/>
      <c r="P190" s="47"/>
      <c r="Q190" s="50" t="s">
        <v>242</v>
      </c>
      <c r="R190" s="49"/>
      <c r="S190" s="50"/>
      <c r="T190" s="47"/>
      <c r="U190" s="50" t="s">
        <v>242</v>
      </c>
      <c r="V190" s="49"/>
      <c r="W190" s="50"/>
      <c r="X190" s="47"/>
      <c r="Y190" s="50" t="s">
        <v>242</v>
      </c>
      <c r="Z190" s="49"/>
      <c r="AA190" s="50"/>
      <c r="AB190" s="47"/>
      <c r="AC190" s="50" t="s">
        <v>242</v>
      </c>
      <c r="AD190" s="49"/>
      <c r="AE190" s="50"/>
      <c r="AF190" s="47"/>
      <c r="AG190" s="50" t="s">
        <v>242</v>
      </c>
      <c r="AH190" s="49"/>
      <c r="AI190" s="50"/>
      <c r="AJ190" s="47"/>
      <c r="AK190" s="50" t="s">
        <v>242</v>
      </c>
      <c r="AL190" s="49"/>
    </row>
    <row r="191" spans="1:38" ht="15.75" thickBot="1" x14ac:dyDescent="0.3">
      <c r="A191" s="12"/>
      <c r="B191" s="62" t="s">
        <v>131</v>
      </c>
      <c r="C191" s="23"/>
      <c r="D191" s="51" t="s">
        <v>241</v>
      </c>
      <c r="E191" s="52">
        <v>8179</v>
      </c>
      <c r="F191" s="53"/>
      <c r="G191" s="54"/>
      <c r="H191" s="51" t="s">
        <v>241</v>
      </c>
      <c r="I191" s="52">
        <v>10072</v>
      </c>
      <c r="J191" s="53"/>
      <c r="K191" s="54"/>
      <c r="L191" s="51" t="s">
        <v>241</v>
      </c>
      <c r="M191" s="54">
        <v>484</v>
      </c>
      <c r="N191" s="53"/>
      <c r="O191" s="54"/>
      <c r="P191" s="51" t="s">
        <v>241</v>
      </c>
      <c r="Q191" s="54">
        <v>380</v>
      </c>
      <c r="R191" s="53"/>
      <c r="S191" s="54"/>
      <c r="T191" s="51" t="s">
        <v>241</v>
      </c>
      <c r="U191" s="52">
        <v>3613</v>
      </c>
      <c r="V191" s="53"/>
      <c r="W191" s="54"/>
      <c r="X191" s="51" t="s">
        <v>241</v>
      </c>
      <c r="Y191" s="54" t="s">
        <v>242</v>
      </c>
      <c r="Z191" s="53"/>
      <c r="AA191" s="54"/>
      <c r="AB191" s="51" t="s">
        <v>241</v>
      </c>
      <c r="AC191" s="52">
        <v>1005</v>
      </c>
      <c r="AD191" s="53"/>
      <c r="AE191" s="54"/>
      <c r="AF191" s="51" t="s">
        <v>241</v>
      </c>
      <c r="AG191" s="52">
        <v>9194</v>
      </c>
      <c r="AH191" s="53"/>
      <c r="AI191" s="54"/>
      <c r="AJ191" s="51" t="s">
        <v>241</v>
      </c>
      <c r="AK191" s="52">
        <v>32927</v>
      </c>
      <c r="AL191" s="53"/>
    </row>
    <row r="192" spans="1:38" ht="15.75" thickTop="1" x14ac:dyDescent="0.25">
      <c r="A192" s="12"/>
      <c r="B192" s="18" t="s">
        <v>494</v>
      </c>
      <c r="C192" s="61"/>
      <c r="D192" s="18"/>
      <c r="E192" s="19"/>
      <c r="F192" s="21"/>
      <c r="G192" s="61"/>
      <c r="H192" s="18"/>
      <c r="I192" s="19"/>
      <c r="J192" s="21"/>
      <c r="K192" s="61"/>
      <c r="L192" s="18"/>
      <c r="M192" s="19"/>
      <c r="N192" s="21"/>
      <c r="O192" s="61"/>
      <c r="P192" s="18"/>
      <c r="Q192" s="19"/>
      <c r="R192" s="21"/>
      <c r="S192" s="61"/>
      <c r="T192" s="18"/>
      <c r="U192" s="19"/>
      <c r="V192" s="21"/>
      <c r="W192" s="61"/>
      <c r="X192" s="18"/>
      <c r="Y192" s="19"/>
      <c r="Z192" s="21"/>
      <c r="AA192" s="61"/>
      <c r="AB192" s="18"/>
      <c r="AC192" s="19"/>
      <c r="AD192" s="21"/>
      <c r="AE192" s="61"/>
      <c r="AF192" s="18"/>
      <c r="AG192" s="19"/>
      <c r="AH192" s="21"/>
      <c r="AI192" s="61"/>
      <c r="AJ192" s="18"/>
      <c r="AK192" s="19"/>
      <c r="AL192" s="21"/>
    </row>
    <row r="193" spans="1:38" x14ac:dyDescent="0.25">
      <c r="A193" s="12"/>
      <c r="B193" s="46" t="s">
        <v>491</v>
      </c>
      <c r="C193" s="23"/>
      <c r="D193" s="22" t="s">
        <v>241</v>
      </c>
      <c r="E193" s="24">
        <v>5153</v>
      </c>
      <c r="F193" s="17"/>
      <c r="G193" s="23"/>
      <c r="H193" s="22" t="s">
        <v>241</v>
      </c>
      <c r="I193" s="24">
        <v>4161</v>
      </c>
      <c r="J193" s="17"/>
      <c r="K193" s="23"/>
      <c r="L193" s="22" t="s">
        <v>241</v>
      </c>
      <c r="M193" s="23" t="s">
        <v>242</v>
      </c>
      <c r="N193" s="17"/>
      <c r="O193" s="23"/>
      <c r="P193" s="22" t="s">
        <v>241</v>
      </c>
      <c r="Q193" s="23" t="s">
        <v>242</v>
      </c>
      <c r="R193" s="17"/>
      <c r="S193" s="23"/>
      <c r="T193" s="22" t="s">
        <v>241</v>
      </c>
      <c r="U193" s="23" t="s">
        <v>242</v>
      </c>
      <c r="V193" s="17"/>
      <c r="W193" s="23"/>
      <c r="X193" s="22" t="s">
        <v>241</v>
      </c>
      <c r="Y193" s="24">
        <v>3029</v>
      </c>
      <c r="Z193" s="17"/>
      <c r="AA193" s="23"/>
      <c r="AB193" s="22" t="s">
        <v>241</v>
      </c>
      <c r="AC193" s="24">
        <v>16680</v>
      </c>
      <c r="AD193" s="17"/>
      <c r="AE193" s="23"/>
      <c r="AF193" s="22" t="s">
        <v>241</v>
      </c>
      <c r="AG193" s="23" t="s">
        <v>242</v>
      </c>
      <c r="AH193" s="17"/>
      <c r="AI193" s="23"/>
      <c r="AJ193" s="22" t="s">
        <v>241</v>
      </c>
      <c r="AK193" s="24">
        <v>29023</v>
      </c>
      <c r="AL193" s="17"/>
    </row>
    <row r="194" spans="1:38" x14ac:dyDescent="0.25">
      <c r="A194" s="12"/>
      <c r="B194" s="45" t="s">
        <v>492</v>
      </c>
      <c r="C194" s="19"/>
      <c r="D194" s="18"/>
      <c r="E194" s="20">
        <v>334963</v>
      </c>
      <c r="F194" s="21"/>
      <c r="G194" s="19"/>
      <c r="H194" s="18"/>
      <c r="I194" s="20">
        <v>628766</v>
      </c>
      <c r="J194" s="21"/>
      <c r="K194" s="19"/>
      <c r="L194" s="18"/>
      <c r="M194" s="20">
        <v>7984</v>
      </c>
      <c r="N194" s="21"/>
      <c r="O194" s="19"/>
      <c r="P194" s="18"/>
      <c r="Q194" s="20">
        <v>222458</v>
      </c>
      <c r="R194" s="21"/>
      <c r="S194" s="19"/>
      <c r="T194" s="18"/>
      <c r="U194" s="20">
        <v>460698</v>
      </c>
      <c r="V194" s="21"/>
      <c r="W194" s="19"/>
      <c r="X194" s="18"/>
      <c r="Y194" s="20">
        <v>65098</v>
      </c>
      <c r="Z194" s="21"/>
      <c r="AA194" s="19"/>
      <c r="AB194" s="18"/>
      <c r="AC194" s="20">
        <v>347738</v>
      </c>
      <c r="AD194" s="21"/>
      <c r="AE194" s="19"/>
      <c r="AF194" s="18"/>
      <c r="AG194" s="19" t="s">
        <v>242</v>
      </c>
      <c r="AH194" s="21"/>
      <c r="AI194" s="19"/>
      <c r="AJ194" s="18"/>
      <c r="AK194" s="20">
        <v>2067705</v>
      </c>
      <c r="AL194" s="21"/>
    </row>
    <row r="195" spans="1:38" ht="27" thickBot="1" x14ac:dyDescent="0.3">
      <c r="A195" s="12"/>
      <c r="B195" s="46" t="s">
        <v>493</v>
      </c>
      <c r="C195" s="23"/>
      <c r="D195" s="25"/>
      <c r="E195" s="28" t="s">
        <v>242</v>
      </c>
      <c r="F195" s="27"/>
      <c r="G195" s="28"/>
      <c r="H195" s="25"/>
      <c r="I195" s="28" t="s">
        <v>242</v>
      </c>
      <c r="J195" s="27"/>
      <c r="K195" s="28"/>
      <c r="L195" s="25"/>
      <c r="M195" s="28" t="s">
        <v>242</v>
      </c>
      <c r="N195" s="27"/>
      <c r="O195" s="28"/>
      <c r="P195" s="25"/>
      <c r="Q195" s="28" t="s">
        <v>242</v>
      </c>
      <c r="R195" s="27"/>
      <c r="S195" s="28"/>
      <c r="T195" s="25"/>
      <c r="U195" s="28" t="s">
        <v>242</v>
      </c>
      <c r="V195" s="27"/>
      <c r="W195" s="28"/>
      <c r="X195" s="25"/>
      <c r="Y195" s="26">
        <v>6764</v>
      </c>
      <c r="Z195" s="27"/>
      <c r="AA195" s="28"/>
      <c r="AB195" s="25"/>
      <c r="AC195" s="26">
        <v>7865</v>
      </c>
      <c r="AD195" s="27"/>
      <c r="AE195" s="28"/>
      <c r="AF195" s="25"/>
      <c r="AG195" s="28" t="s">
        <v>242</v>
      </c>
      <c r="AH195" s="27"/>
      <c r="AI195" s="28"/>
      <c r="AJ195" s="25"/>
      <c r="AK195" s="26">
        <v>14629</v>
      </c>
      <c r="AL195" s="27"/>
    </row>
    <row r="196" spans="1:38" ht="15.75" thickBot="1" x14ac:dyDescent="0.3">
      <c r="A196" s="12"/>
      <c r="B196" s="64" t="s">
        <v>131</v>
      </c>
      <c r="C196" s="19"/>
      <c r="D196" s="29" t="s">
        <v>241</v>
      </c>
      <c r="E196" s="30">
        <v>340116</v>
      </c>
      <c r="F196" s="31"/>
      <c r="G196" s="32"/>
      <c r="H196" s="29" t="s">
        <v>241</v>
      </c>
      <c r="I196" s="30">
        <v>632927</v>
      </c>
      <c r="J196" s="31"/>
      <c r="K196" s="32"/>
      <c r="L196" s="29" t="s">
        <v>241</v>
      </c>
      <c r="M196" s="30">
        <v>7984</v>
      </c>
      <c r="N196" s="31"/>
      <c r="O196" s="32"/>
      <c r="P196" s="29" t="s">
        <v>241</v>
      </c>
      <c r="Q196" s="30">
        <v>222458</v>
      </c>
      <c r="R196" s="31"/>
      <c r="S196" s="32"/>
      <c r="T196" s="29" t="s">
        <v>241</v>
      </c>
      <c r="U196" s="30">
        <v>460698</v>
      </c>
      <c r="V196" s="31"/>
      <c r="W196" s="32"/>
      <c r="X196" s="29" t="s">
        <v>241</v>
      </c>
      <c r="Y196" s="30">
        <v>74891</v>
      </c>
      <c r="Z196" s="31"/>
      <c r="AA196" s="32"/>
      <c r="AB196" s="29" t="s">
        <v>241</v>
      </c>
      <c r="AC196" s="30">
        <v>372283</v>
      </c>
      <c r="AD196" s="31"/>
      <c r="AE196" s="32"/>
      <c r="AF196" s="29" t="s">
        <v>241</v>
      </c>
      <c r="AG196" s="32" t="s">
        <v>242</v>
      </c>
      <c r="AH196" s="31"/>
      <c r="AI196" s="32"/>
      <c r="AJ196" s="29" t="s">
        <v>241</v>
      </c>
      <c r="AK196" s="30">
        <v>2111357</v>
      </c>
      <c r="AL196" s="31"/>
    </row>
    <row r="197" spans="1:38" ht="15.75" thickTop="1" x14ac:dyDescent="0.25">
      <c r="A197" s="12"/>
      <c r="B197" s="46"/>
      <c r="C197" s="23"/>
      <c r="D197" s="22"/>
      <c r="E197" s="23"/>
      <c r="F197" s="17"/>
      <c r="G197" s="23"/>
      <c r="H197" s="22"/>
      <c r="I197" s="23"/>
      <c r="J197" s="17"/>
      <c r="K197" s="23"/>
      <c r="L197" s="22"/>
      <c r="M197" s="23"/>
      <c r="N197" s="17"/>
      <c r="O197" s="23"/>
      <c r="P197" s="22"/>
      <c r="Q197" s="23"/>
      <c r="R197" s="17"/>
      <c r="S197" s="23"/>
      <c r="T197" s="22"/>
      <c r="U197" s="23"/>
      <c r="V197" s="17"/>
      <c r="W197" s="23"/>
      <c r="X197" s="22"/>
      <c r="Y197" s="23"/>
      <c r="Z197" s="17"/>
      <c r="AA197" s="23"/>
      <c r="AB197" s="22"/>
      <c r="AC197" s="23"/>
      <c r="AD197" s="17"/>
      <c r="AE197" s="23"/>
      <c r="AF197" s="22"/>
      <c r="AG197" s="23"/>
      <c r="AH197" s="17"/>
      <c r="AI197" s="23"/>
      <c r="AJ197" s="22"/>
      <c r="AK197" s="23"/>
      <c r="AL197" s="17"/>
    </row>
    <row r="198" spans="1:38"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c r="AK198" s="11"/>
      <c r="AL198" s="11"/>
    </row>
    <row r="199" spans="1:38" ht="25.5" customHeight="1" x14ac:dyDescent="0.25">
      <c r="A199" s="12"/>
      <c r="B199" s="33" t="s">
        <v>495</v>
      </c>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c r="AA199" s="33"/>
      <c r="AB199" s="33"/>
      <c r="AC199" s="33"/>
      <c r="AD199" s="33"/>
      <c r="AE199" s="33"/>
      <c r="AF199" s="33"/>
      <c r="AG199" s="33"/>
      <c r="AH199" s="33"/>
      <c r="AI199" s="33"/>
      <c r="AJ199" s="33"/>
      <c r="AK199" s="33"/>
      <c r="AL199" s="33"/>
    </row>
    <row r="200" spans="1:38"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c r="AL200" s="11"/>
    </row>
    <row r="201" spans="1:38" x14ac:dyDescent="0.25">
      <c r="A201" s="12"/>
      <c r="B201" s="33" t="s">
        <v>496</v>
      </c>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c r="AA201" s="33"/>
      <c r="AB201" s="33"/>
      <c r="AC201" s="33"/>
      <c r="AD201" s="33"/>
      <c r="AE201" s="33"/>
      <c r="AF201" s="33"/>
      <c r="AG201" s="33"/>
      <c r="AH201" s="33"/>
      <c r="AI201" s="33"/>
      <c r="AJ201" s="33"/>
      <c r="AK201" s="33"/>
      <c r="AL201" s="33"/>
    </row>
    <row r="202" spans="1:38"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c r="AJ202" s="11"/>
      <c r="AK202" s="11"/>
      <c r="AL202" s="11"/>
    </row>
    <row r="203" spans="1:38" x14ac:dyDescent="0.25">
      <c r="A203" s="12"/>
      <c r="B203" s="33"/>
      <c r="C203" s="33"/>
      <c r="D203" s="34" t="s">
        <v>497</v>
      </c>
      <c r="E203" s="34"/>
      <c r="F203" s="34"/>
      <c r="G203" s="34"/>
      <c r="H203" s="34"/>
      <c r="I203" s="34"/>
      <c r="J203" s="34"/>
      <c r="K203" s="34"/>
      <c r="L203" s="34"/>
      <c r="M203" s="34"/>
      <c r="N203" s="34"/>
      <c r="O203" s="34"/>
      <c r="P203" s="34"/>
      <c r="Q203" s="34"/>
      <c r="R203" s="34"/>
      <c r="S203" s="34"/>
      <c r="T203" s="34"/>
      <c r="U203" s="34"/>
      <c r="V203" s="34"/>
      <c r="W203" s="34"/>
      <c r="X203" s="34"/>
      <c r="Y203" s="34"/>
      <c r="Z203" s="34"/>
      <c r="AA203" s="34"/>
      <c r="AB203" s="34"/>
      <c r="AC203" s="34"/>
      <c r="AD203" s="34"/>
      <c r="AE203" s="34"/>
      <c r="AF203" s="34"/>
      <c r="AG203" s="34"/>
      <c r="AH203" s="36"/>
    </row>
    <row r="204" spans="1:38" ht="15.75" thickBot="1" x14ac:dyDescent="0.3">
      <c r="A204" s="12"/>
      <c r="B204" s="33"/>
      <c r="C204" s="33"/>
      <c r="D204" s="35" t="s">
        <v>230</v>
      </c>
      <c r="E204" s="35"/>
      <c r="F204" s="35"/>
      <c r="G204" s="35"/>
      <c r="H204" s="35"/>
      <c r="I204" s="35"/>
      <c r="J204" s="35"/>
      <c r="K204" s="35"/>
      <c r="L204" s="35"/>
      <c r="M204" s="35"/>
      <c r="N204" s="35"/>
      <c r="O204" s="35"/>
      <c r="P204" s="35"/>
      <c r="Q204" s="35"/>
      <c r="R204" s="35"/>
      <c r="S204" s="35"/>
      <c r="T204" s="35"/>
      <c r="U204" s="35"/>
      <c r="V204" s="35"/>
      <c r="W204" s="35"/>
      <c r="X204" s="35"/>
      <c r="Y204" s="35"/>
      <c r="Z204" s="35"/>
      <c r="AA204" s="35"/>
      <c r="AB204" s="35"/>
      <c r="AC204" s="35"/>
      <c r="AD204" s="35"/>
      <c r="AE204" s="35"/>
      <c r="AF204" s="35"/>
      <c r="AG204" s="35"/>
      <c r="AH204" s="37"/>
    </row>
    <row r="205" spans="1:38" x14ac:dyDescent="0.25">
      <c r="A205" s="12"/>
      <c r="B205" s="33"/>
      <c r="C205" s="33"/>
      <c r="D205" s="38" t="s">
        <v>351</v>
      </c>
      <c r="E205" s="38"/>
      <c r="F205" s="40"/>
      <c r="G205" s="41"/>
      <c r="H205" s="38" t="s">
        <v>351</v>
      </c>
      <c r="I205" s="38"/>
      <c r="J205" s="40"/>
      <c r="K205" s="41"/>
      <c r="L205" s="38" t="s">
        <v>353</v>
      </c>
      <c r="M205" s="38"/>
      <c r="N205" s="40"/>
      <c r="O205" s="41"/>
      <c r="P205" s="38" t="s">
        <v>354</v>
      </c>
      <c r="Q205" s="38"/>
      <c r="R205" s="40"/>
      <c r="S205" s="41"/>
      <c r="T205" s="38" t="s">
        <v>355</v>
      </c>
      <c r="U205" s="38"/>
      <c r="V205" s="40"/>
      <c r="W205" s="41"/>
      <c r="X205" s="38" t="s">
        <v>418</v>
      </c>
      <c r="Y205" s="38"/>
      <c r="Z205" s="40"/>
      <c r="AA205" s="41"/>
      <c r="AB205" s="38" t="s">
        <v>418</v>
      </c>
      <c r="AC205" s="38"/>
      <c r="AD205" s="40"/>
      <c r="AE205" s="41"/>
      <c r="AF205" s="38" t="s">
        <v>131</v>
      </c>
      <c r="AG205" s="38"/>
      <c r="AH205" s="40"/>
    </row>
    <row r="206" spans="1:38" x14ac:dyDescent="0.25">
      <c r="A206" s="12"/>
      <c r="B206" s="33"/>
      <c r="C206" s="33"/>
      <c r="D206" s="34"/>
      <c r="E206" s="34"/>
      <c r="F206" s="36"/>
      <c r="G206" s="33"/>
      <c r="H206" s="34" t="s">
        <v>352</v>
      </c>
      <c r="I206" s="34"/>
      <c r="J206" s="36"/>
      <c r="K206" s="33"/>
      <c r="L206" s="34"/>
      <c r="M206" s="34"/>
      <c r="N206" s="36"/>
      <c r="O206" s="33"/>
      <c r="P206" s="34" t="s">
        <v>352</v>
      </c>
      <c r="Q206" s="34"/>
      <c r="R206" s="36"/>
      <c r="S206" s="33"/>
      <c r="T206" s="34" t="s">
        <v>356</v>
      </c>
      <c r="U206" s="34"/>
      <c r="V206" s="36"/>
      <c r="W206" s="33"/>
      <c r="X206" s="34" t="s">
        <v>419</v>
      </c>
      <c r="Y206" s="34"/>
      <c r="Z206" s="36"/>
      <c r="AA206" s="33"/>
      <c r="AB206" s="34" t="s">
        <v>420</v>
      </c>
      <c r="AC206" s="34"/>
      <c r="AD206" s="36"/>
      <c r="AE206" s="33"/>
      <c r="AF206" s="34"/>
      <c r="AG206" s="34"/>
      <c r="AH206" s="36"/>
    </row>
    <row r="207" spans="1:38" ht="15.75" thickBot="1" x14ac:dyDescent="0.3">
      <c r="A207" s="12"/>
      <c r="B207" s="33"/>
      <c r="C207" s="33"/>
      <c r="D207" s="35"/>
      <c r="E207" s="35"/>
      <c r="F207" s="37"/>
      <c r="G207" s="42"/>
      <c r="H207" s="39"/>
      <c r="I207" s="39"/>
      <c r="J207" s="37"/>
      <c r="K207" s="42"/>
      <c r="L207" s="35"/>
      <c r="M207" s="35"/>
      <c r="N207" s="37"/>
      <c r="O207" s="42"/>
      <c r="P207" s="39"/>
      <c r="Q207" s="39"/>
      <c r="R207" s="37"/>
      <c r="S207" s="42"/>
      <c r="T207" s="35" t="s">
        <v>417</v>
      </c>
      <c r="U207" s="35"/>
      <c r="V207" s="37"/>
      <c r="W207" s="42"/>
      <c r="X207" s="35" t="s">
        <v>75</v>
      </c>
      <c r="Y207" s="35"/>
      <c r="Z207" s="37"/>
      <c r="AA207" s="42"/>
      <c r="AB207" s="35" t="s">
        <v>498</v>
      </c>
      <c r="AC207" s="35"/>
      <c r="AD207" s="37"/>
      <c r="AE207" s="42"/>
      <c r="AF207" s="35"/>
      <c r="AG207" s="35"/>
      <c r="AH207" s="37"/>
    </row>
    <row r="208" spans="1:38" x14ac:dyDescent="0.25">
      <c r="A208" s="12"/>
      <c r="B208" s="14"/>
      <c r="C208" s="14"/>
      <c r="D208" s="38" t="s">
        <v>239</v>
      </c>
      <c r="E208" s="38"/>
      <c r="F208" s="38"/>
      <c r="G208" s="38"/>
      <c r="H208" s="38"/>
      <c r="I208" s="38"/>
      <c r="J208" s="38"/>
      <c r="K208" s="38"/>
      <c r="L208" s="38"/>
      <c r="M208" s="38"/>
      <c r="N208" s="38"/>
      <c r="O208" s="38"/>
      <c r="P208" s="38"/>
      <c r="Q208" s="38"/>
      <c r="R208" s="38"/>
      <c r="S208" s="38"/>
      <c r="T208" s="38"/>
      <c r="U208" s="38"/>
      <c r="V208" s="38"/>
      <c r="W208" s="38"/>
      <c r="X208" s="38"/>
      <c r="Y208" s="38"/>
      <c r="Z208" s="38"/>
      <c r="AA208" s="38"/>
      <c r="AB208" s="38"/>
      <c r="AC208" s="38"/>
      <c r="AD208" s="38"/>
      <c r="AE208" s="38"/>
      <c r="AF208" s="38"/>
      <c r="AG208" s="38"/>
      <c r="AH208" s="17"/>
    </row>
    <row r="209" spans="1:38" x14ac:dyDescent="0.25">
      <c r="A209" s="12"/>
      <c r="B209" s="22" t="s">
        <v>499</v>
      </c>
      <c r="C209" s="14"/>
      <c r="D209" s="43"/>
      <c r="E209" s="43"/>
      <c r="F209" s="17"/>
      <c r="G209" s="14"/>
      <c r="H209" s="43"/>
      <c r="I209" s="43"/>
      <c r="J209" s="17"/>
      <c r="K209" s="14"/>
      <c r="L209" s="43"/>
      <c r="M209" s="43"/>
      <c r="N209" s="17"/>
      <c r="O209" s="14"/>
      <c r="P209" s="43"/>
      <c r="Q209" s="43"/>
      <c r="R209" s="17"/>
      <c r="S209" s="14"/>
      <c r="T209" s="43"/>
      <c r="U209" s="43"/>
      <c r="V209" s="17"/>
      <c r="W209" s="14"/>
      <c r="X209" s="43"/>
      <c r="Y209" s="43"/>
      <c r="Z209" s="17"/>
      <c r="AA209" s="14"/>
      <c r="AB209" s="43"/>
      <c r="AC209" s="43"/>
      <c r="AD209" s="17"/>
      <c r="AE209" s="14"/>
      <c r="AF209" s="43"/>
      <c r="AG209" s="43"/>
      <c r="AH209" s="17"/>
    </row>
    <row r="210" spans="1:38" x14ac:dyDescent="0.25">
      <c r="A210" s="12"/>
      <c r="B210" s="45" t="s">
        <v>500</v>
      </c>
      <c r="C210" s="19"/>
      <c r="D210" s="18" t="s">
        <v>241</v>
      </c>
      <c r="E210" s="20">
        <v>299483</v>
      </c>
      <c r="F210" s="21"/>
      <c r="G210" s="19"/>
      <c r="H210" s="18" t="s">
        <v>241</v>
      </c>
      <c r="I210" s="20">
        <v>560102</v>
      </c>
      <c r="J210" s="21"/>
      <c r="K210" s="19"/>
      <c r="L210" s="18" t="s">
        <v>241</v>
      </c>
      <c r="M210" s="20">
        <v>8770</v>
      </c>
      <c r="N210" s="21"/>
      <c r="O210" s="19"/>
      <c r="P210" s="18" t="s">
        <v>241</v>
      </c>
      <c r="Q210" s="20">
        <v>183729</v>
      </c>
      <c r="R210" s="21"/>
      <c r="S210" s="19"/>
      <c r="T210" s="18" t="s">
        <v>241</v>
      </c>
      <c r="U210" s="20">
        <v>411705</v>
      </c>
      <c r="V210" s="21"/>
      <c r="W210" s="19"/>
      <c r="X210" s="18" t="s">
        <v>241</v>
      </c>
      <c r="Y210" s="20">
        <v>43780</v>
      </c>
      <c r="Z210" s="21"/>
      <c r="AA210" s="19"/>
      <c r="AB210" s="18" t="s">
        <v>241</v>
      </c>
      <c r="AC210" s="20">
        <v>209835</v>
      </c>
      <c r="AD210" s="21"/>
      <c r="AE210" s="19"/>
      <c r="AF210" s="18" t="s">
        <v>241</v>
      </c>
      <c r="AG210" s="20">
        <v>1717404</v>
      </c>
      <c r="AH210" s="21"/>
    </row>
    <row r="211" spans="1:38" x14ac:dyDescent="0.25">
      <c r="A211" s="12"/>
      <c r="B211" s="46" t="s">
        <v>501</v>
      </c>
      <c r="C211" s="23"/>
      <c r="D211" s="22"/>
      <c r="E211" s="24">
        <v>9998</v>
      </c>
      <c r="F211" s="17"/>
      <c r="G211" s="23"/>
      <c r="H211" s="22"/>
      <c r="I211" s="24">
        <v>44068</v>
      </c>
      <c r="J211" s="17"/>
      <c r="K211" s="23"/>
      <c r="L211" s="22"/>
      <c r="M211" s="23">
        <v>453</v>
      </c>
      <c r="N211" s="17"/>
      <c r="O211" s="23"/>
      <c r="P211" s="22"/>
      <c r="Q211" s="24">
        <v>2101</v>
      </c>
      <c r="R211" s="17"/>
      <c r="S211" s="23"/>
      <c r="T211" s="22"/>
      <c r="U211" s="24">
        <v>1254</v>
      </c>
      <c r="V211" s="17"/>
      <c r="W211" s="23"/>
      <c r="X211" s="22"/>
      <c r="Y211" s="24">
        <v>16071</v>
      </c>
      <c r="Z211" s="17"/>
      <c r="AA211" s="23"/>
      <c r="AB211" s="22"/>
      <c r="AC211" s="24">
        <v>100955</v>
      </c>
      <c r="AD211" s="17"/>
      <c r="AE211" s="23"/>
      <c r="AF211" s="22"/>
      <c r="AG211" s="24">
        <v>174900</v>
      </c>
      <c r="AH211" s="17"/>
    </row>
    <row r="212" spans="1:38" x14ac:dyDescent="0.25">
      <c r="A212" s="12"/>
      <c r="B212" s="45" t="s">
        <v>502</v>
      </c>
      <c r="C212" s="19"/>
      <c r="D212" s="18"/>
      <c r="E212" s="20">
        <v>1016</v>
      </c>
      <c r="F212" s="21"/>
      <c r="G212" s="19"/>
      <c r="H212" s="18"/>
      <c r="I212" s="19" t="s">
        <v>242</v>
      </c>
      <c r="J212" s="21"/>
      <c r="K212" s="19"/>
      <c r="L212" s="18"/>
      <c r="M212" s="19" t="s">
        <v>242</v>
      </c>
      <c r="N212" s="21"/>
      <c r="O212" s="19"/>
      <c r="P212" s="18"/>
      <c r="Q212" s="19" t="s">
        <v>242</v>
      </c>
      <c r="R212" s="21"/>
      <c r="S212" s="19"/>
      <c r="T212" s="18"/>
      <c r="U212" s="19">
        <v>37</v>
      </c>
      <c r="V212" s="21"/>
      <c r="W212" s="19"/>
      <c r="X212" s="18"/>
      <c r="Y212" s="19">
        <v>976</v>
      </c>
      <c r="Z212" s="21"/>
      <c r="AA212" s="19"/>
      <c r="AB212" s="18"/>
      <c r="AC212" s="19">
        <v>36</v>
      </c>
      <c r="AD212" s="21"/>
      <c r="AE212" s="19"/>
      <c r="AF212" s="18"/>
      <c r="AG212" s="20">
        <v>2065</v>
      </c>
      <c r="AH212" s="21"/>
    </row>
    <row r="213" spans="1:38" x14ac:dyDescent="0.25">
      <c r="A213" s="12"/>
      <c r="B213" s="46" t="s">
        <v>503</v>
      </c>
      <c r="C213" s="23"/>
      <c r="D213" s="22"/>
      <c r="E213" s="23" t="s">
        <v>242</v>
      </c>
      <c r="F213" s="17"/>
      <c r="G213" s="23"/>
      <c r="H213" s="22"/>
      <c r="I213" s="23" t="s">
        <v>242</v>
      </c>
      <c r="J213" s="17"/>
      <c r="K213" s="23"/>
      <c r="L213" s="22"/>
      <c r="M213" s="23" t="s">
        <v>242</v>
      </c>
      <c r="N213" s="17"/>
      <c r="O213" s="23"/>
      <c r="P213" s="22"/>
      <c r="Q213" s="23" t="s">
        <v>242</v>
      </c>
      <c r="R213" s="17"/>
      <c r="S213" s="23"/>
      <c r="T213" s="22"/>
      <c r="U213" s="23">
        <v>374</v>
      </c>
      <c r="V213" s="17"/>
      <c r="W213" s="23"/>
      <c r="X213" s="22"/>
      <c r="Y213" s="23" t="s">
        <v>242</v>
      </c>
      <c r="Z213" s="17"/>
      <c r="AA213" s="23"/>
      <c r="AB213" s="22"/>
      <c r="AC213" s="23">
        <v>43</v>
      </c>
      <c r="AD213" s="17"/>
      <c r="AE213" s="23"/>
      <c r="AF213" s="22"/>
      <c r="AG213" s="23">
        <v>417</v>
      </c>
      <c r="AH213" s="17"/>
    </row>
    <row r="214" spans="1:38" ht="15.75" thickBot="1" x14ac:dyDescent="0.3">
      <c r="A214" s="12"/>
      <c r="B214" s="65" t="s">
        <v>504</v>
      </c>
      <c r="C214" s="19"/>
      <c r="D214" s="47"/>
      <c r="E214" s="50" t="s">
        <v>242</v>
      </c>
      <c r="F214" s="49"/>
      <c r="G214" s="50"/>
      <c r="H214" s="47"/>
      <c r="I214" s="50" t="s">
        <v>242</v>
      </c>
      <c r="J214" s="49"/>
      <c r="K214" s="50"/>
      <c r="L214" s="47"/>
      <c r="M214" s="50" t="s">
        <v>242</v>
      </c>
      <c r="N214" s="49"/>
      <c r="O214" s="50"/>
      <c r="P214" s="47"/>
      <c r="Q214" s="50" t="s">
        <v>242</v>
      </c>
      <c r="R214" s="49"/>
      <c r="S214" s="50"/>
      <c r="T214" s="47"/>
      <c r="U214" s="50" t="s">
        <v>242</v>
      </c>
      <c r="V214" s="49"/>
      <c r="W214" s="50"/>
      <c r="X214" s="47"/>
      <c r="Y214" s="50" t="s">
        <v>373</v>
      </c>
      <c r="Z214" s="49" t="s">
        <v>245</v>
      </c>
      <c r="AA214" s="50"/>
      <c r="AB214" s="47"/>
      <c r="AC214" s="50" t="s">
        <v>367</v>
      </c>
      <c r="AD214" s="49" t="s">
        <v>245</v>
      </c>
      <c r="AE214" s="50"/>
      <c r="AF214" s="47"/>
      <c r="AG214" s="50" t="s">
        <v>505</v>
      </c>
      <c r="AH214" s="49" t="s">
        <v>245</v>
      </c>
    </row>
    <row r="215" spans="1:38" ht="15.75" thickBot="1" x14ac:dyDescent="0.3">
      <c r="A215" s="12"/>
      <c r="B215" s="62" t="s">
        <v>131</v>
      </c>
      <c r="C215" s="23"/>
      <c r="D215" s="51" t="s">
        <v>241</v>
      </c>
      <c r="E215" s="52">
        <v>310497</v>
      </c>
      <c r="F215" s="53"/>
      <c r="G215" s="54"/>
      <c r="H215" s="51" t="s">
        <v>241</v>
      </c>
      <c r="I215" s="52">
        <v>604170</v>
      </c>
      <c r="J215" s="53"/>
      <c r="K215" s="54"/>
      <c r="L215" s="51" t="s">
        <v>241</v>
      </c>
      <c r="M215" s="52">
        <v>9223</v>
      </c>
      <c r="N215" s="53"/>
      <c r="O215" s="54"/>
      <c r="P215" s="51" t="s">
        <v>241</v>
      </c>
      <c r="Q215" s="52">
        <v>185830</v>
      </c>
      <c r="R215" s="53"/>
      <c r="S215" s="54"/>
      <c r="T215" s="51" t="s">
        <v>241</v>
      </c>
      <c r="U215" s="52">
        <v>413370</v>
      </c>
      <c r="V215" s="53"/>
      <c r="W215" s="54"/>
      <c r="X215" s="51" t="s">
        <v>241</v>
      </c>
      <c r="Y215" s="52">
        <v>57838</v>
      </c>
      <c r="Z215" s="53"/>
      <c r="AA215" s="54"/>
      <c r="AB215" s="51" t="s">
        <v>241</v>
      </c>
      <c r="AC215" s="52">
        <v>296380</v>
      </c>
      <c r="AD215" s="53"/>
      <c r="AE215" s="54"/>
      <c r="AF215" s="51" t="s">
        <v>241</v>
      </c>
      <c r="AG215" s="52">
        <v>1877308</v>
      </c>
      <c r="AH215" s="53"/>
    </row>
    <row r="216" spans="1:38" ht="15.75" thickTop="1" x14ac:dyDescent="0.25">
      <c r="A216" s="12"/>
      <c r="B216" s="46"/>
      <c r="C216" s="23"/>
      <c r="D216" s="22"/>
      <c r="E216" s="23"/>
      <c r="F216" s="17"/>
      <c r="G216" s="23"/>
      <c r="H216" s="22"/>
      <c r="I216" s="23"/>
      <c r="J216" s="17"/>
      <c r="K216" s="23"/>
      <c r="L216" s="22"/>
      <c r="M216" s="23"/>
      <c r="N216" s="17"/>
      <c r="O216" s="23"/>
      <c r="P216" s="22"/>
      <c r="Q216" s="23"/>
      <c r="R216" s="17"/>
      <c r="S216" s="23"/>
      <c r="T216" s="22"/>
      <c r="U216" s="23"/>
      <c r="V216" s="17"/>
      <c r="W216" s="23"/>
      <c r="X216" s="22"/>
      <c r="Y216" s="23"/>
      <c r="Z216" s="17"/>
      <c r="AA216" s="23"/>
      <c r="AB216" s="22"/>
      <c r="AC216" s="23"/>
      <c r="AD216" s="17"/>
      <c r="AE216" s="23"/>
      <c r="AF216" s="22"/>
      <c r="AG216" s="23"/>
      <c r="AH216" s="17"/>
    </row>
    <row r="217" spans="1:38"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c r="AI217" s="11"/>
      <c r="AJ217" s="11"/>
      <c r="AK217" s="11"/>
      <c r="AL217" s="11"/>
    </row>
    <row r="218" spans="1:38" x14ac:dyDescent="0.25">
      <c r="A218" s="12"/>
      <c r="B218" s="58" t="s">
        <v>506</v>
      </c>
      <c r="C218" s="58"/>
      <c r="D218" s="58"/>
      <c r="E218" s="58"/>
      <c r="F218" s="58"/>
      <c r="G218" s="58"/>
      <c r="H218" s="58"/>
      <c r="I218" s="58"/>
      <c r="J218" s="58"/>
      <c r="K218" s="58"/>
      <c r="L218" s="58"/>
      <c r="M218" s="58"/>
      <c r="N218" s="58"/>
      <c r="O218" s="58"/>
      <c r="P218" s="58"/>
      <c r="Q218" s="58"/>
      <c r="R218" s="58"/>
      <c r="S218" s="58"/>
      <c r="T218" s="58"/>
      <c r="U218" s="58"/>
      <c r="V218" s="58"/>
      <c r="W218" s="58"/>
      <c r="X218" s="58"/>
      <c r="Y218" s="58"/>
      <c r="Z218" s="58"/>
      <c r="AA218" s="58"/>
      <c r="AB218" s="58"/>
      <c r="AC218" s="58"/>
      <c r="AD218" s="58"/>
      <c r="AE218" s="58"/>
      <c r="AF218" s="58"/>
      <c r="AG218" s="58"/>
      <c r="AH218" s="58"/>
      <c r="AI218" s="58"/>
      <c r="AJ218" s="58"/>
      <c r="AK218" s="58"/>
      <c r="AL218" s="58"/>
    </row>
    <row r="219" spans="1:38"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11"/>
      <c r="AJ219" s="11"/>
      <c r="AK219" s="11"/>
      <c r="AL219" s="11"/>
    </row>
    <row r="220" spans="1:38" x14ac:dyDescent="0.25">
      <c r="A220" s="12"/>
      <c r="B220" s="33"/>
      <c r="C220" s="33"/>
      <c r="D220" s="34" t="s">
        <v>497</v>
      </c>
      <c r="E220" s="34"/>
      <c r="F220" s="34"/>
      <c r="G220" s="34"/>
      <c r="H220" s="34"/>
      <c r="I220" s="34"/>
      <c r="J220" s="34"/>
      <c r="K220" s="34"/>
      <c r="L220" s="34"/>
      <c r="M220" s="34"/>
      <c r="N220" s="34"/>
      <c r="O220" s="34"/>
      <c r="P220" s="34"/>
      <c r="Q220" s="34"/>
      <c r="R220" s="34"/>
      <c r="S220" s="34"/>
      <c r="T220" s="34"/>
      <c r="U220" s="34"/>
      <c r="V220" s="34"/>
      <c r="W220" s="34"/>
      <c r="X220" s="34"/>
      <c r="Y220" s="34"/>
      <c r="Z220" s="34"/>
      <c r="AA220" s="34"/>
      <c r="AB220" s="34"/>
      <c r="AC220" s="34"/>
      <c r="AD220" s="34"/>
      <c r="AE220" s="34"/>
      <c r="AF220" s="34"/>
      <c r="AG220" s="34"/>
      <c r="AH220" s="36"/>
    </row>
    <row r="221" spans="1:38" ht="15.75" thickBot="1" x14ac:dyDescent="0.3">
      <c r="A221" s="12"/>
      <c r="B221" s="33"/>
      <c r="C221" s="33"/>
      <c r="D221" s="35" t="s">
        <v>270</v>
      </c>
      <c r="E221" s="35"/>
      <c r="F221" s="35"/>
      <c r="G221" s="35"/>
      <c r="H221" s="35"/>
      <c r="I221" s="35"/>
      <c r="J221" s="35"/>
      <c r="K221" s="35"/>
      <c r="L221" s="35"/>
      <c r="M221" s="35"/>
      <c r="N221" s="35"/>
      <c r="O221" s="35"/>
      <c r="P221" s="35"/>
      <c r="Q221" s="35"/>
      <c r="R221" s="35"/>
      <c r="S221" s="35"/>
      <c r="T221" s="35"/>
      <c r="U221" s="35"/>
      <c r="V221" s="35"/>
      <c r="W221" s="35"/>
      <c r="X221" s="35"/>
      <c r="Y221" s="35"/>
      <c r="Z221" s="35"/>
      <c r="AA221" s="35"/>
      <c r="AB221" s="35"/>
      <c r="AC221" s="35"/>
      <c r="AD221" s="35"/>
      <c r="AE221" s="35"/>
      <c r="AF221" s="35"/>
      <c r="AG221" s="35"/>
      <c r="AH221" s="37"/>
    </row>
    <row r="222" spans="1:38" x14ac:dyDescent="0.25">
      <c r="A222" s="12"/>
      <c r="B222" s="33"/>
      <c r="C222" s="33"/>
      <c r="D222" s="38" t="s">
        <v>351</v>
      </c>
      <c r="E222" s="38"/>
      <c r="F222" s="40"/>
      <c r="G222" s="41"/>
      <c r="H222" s="38" t="s">
        <v>351</v>
      </c>
      <c r="I222" s="38"/>
      <c r="J222" s="40"/>
      <c r="K222" s="41"/>
      <c r="L222" s="38" t="s">
        <v>353</v>
      </c>
      <c r="M222" s="38"/>
      <c r="N222" s="40"/>
      <c r="O222" s="41"/>
      <c r="P222" s="38" t="s">
        <v>354</v>
      </c>
      <c r="Q222" s="38"/>
      <c r="R222" s="40"/>
      <c r="S222" s="41"/>
      <c r="T222" s="38" t="s">
        <v>355</v>
      </c>
      <c r="U222" s="38"/>
      <c r="V222" s="40"/>
      <c r="W222" s="41"/>
      <c r="X222" s="38" t="s">
        <v>418</v>
      </c>
      <c r="Y222" s="38"/>
      <c r="Z222" s="40"/>
      <c r="AA222" s="41"/>
      <c r="AB222" s="38" t="s">
        <v>418</v>
      </c>
      <c r="AC222" s="38"/>
      <c r="AD222" s="40"/>
      <c r="AE222" s="41"/>
      <c r="AF222" s="38" t="s">
        <v>131</v>
      </c>
      <c r="AG222" s="38"/>
      <c r="AH222" s="40"/>
    </row>
    <row r="223" spans="1:38" x14ac:dyDescent="0.25">
      <c r="A223" s="12"/>
      <c r="B223" s="33"/>
      <c r="C223" s="33"/>
      <c r="D223" s="34"/>
      <c r="E223" s="34"/>
      <c r="F223" s="36"/>
      <c r="G223" s="33"/>
      <c r="H223" s="34" t="s">
        <v>352</v>
      </c>
      <c r="I223" s="34"/>
      <c r="J223" s="36"/>
      <c r="K223" s="33"/>
      <c r="L223" s="34"/>
      <c r="M223" s="34"/>
      <c r="N223" s="36"/>
      <c r="O223" s="33"/>
      <c r="P223" s="34" t="s">
        <v>352</v>
      </c>
      <c r="Q223" s="34"/>
      <c r="R223" s="36"/>
      <c r="S223" s="33"/>
      <c r="T223" s="34" t="s">
        <v>356</v>
      </c>
      <c r="U223" s="34"/>
      <c r="V223" s="36"/>
      <c r="W223" s="33"/>
      <c r="X223" s="34" t="s">
        <v>419</v>
      </c>
      <c r="Y223" s="34"/>
      <c r="Z223" s="36"/>
      <c r="AA223" s="33"/>
      <c r="AB223" s="34" t="s">
        <v>420</v>
      </c>
      <c r="AC223" s="34"/>
      <c r="AD223" s="36"/>
      <c r="AE223" s="33"/>
      <c r="AF223" s="34"/>
      <c r="AG223" s="34"/>
      <c r="AH223" s="36"/>
    </row>
    <row r="224" spans="1:38" ht="15.75" thickBot="1" x14ac:dyDescent="0.3">
      <c r="A224" s="12"/>
      <c r="B224" s="33"/>
      <c r="C224" s="33"/>
      <c r="D224" s="35"/>
      <c r="E224" s="35"/>
      <c r="F224" s="37"/>
      <c r="G224" s="42"/>
      <c r="H224" s="39"/>
      <c r="I224" s="39"/>
      <c r="J224" s="37"/>
      <c r="K224" s="42"/>
      <c r="L224" s="35"/>
      <c r="M224" s="35"/>
      <c r="N224" s="37"/>
      <c r="O224" s="42"/>
      <c r="P224" s="39"/>
      <c r="Q224" s="39"/>
      <c r="R224" s="37"/>
      <c r="S224" s="42"/>
      <c r="T224" s="35" t="s">
        <v>417</v>
      </c>
      <c r="U224" s="35"/>
      <c r="V224" s="37"/>
      <c r="W224" s="42"/>
      <c r="X224" s="35" t="s">
        <v>75</v>
      </c>
      <c r="Y224" s="35"/>
      <c r="Z224" s="37"/>
      <c r="AA224" s="42"/>
      <c r="AB224" s="35" t="s">
        <v>507</v>
      </c>
      <c r="AC224" s="35"/>
      <c r="AD224" s="37"/>
      <c r="AE224" s="42"/>
      <c r="AF224" s="35"/>
      <c r="AG224" s="35"/>
      <c r="AH224" s="37"/>
    </row>
    <row r="225" spans="1:38" x14ac:dyDescent="0.25">
      <c r="A225" s="12"/>
      <c r="B225" s="14"/>
      <c r="C225" s="14"/>
      <c r="D225" s="38" t="s">
        <v>239</v>
      </c>
      <c r="E225" s="38"/>
      <c r="F225" s="38"/>
      <c r="G225" s="38"/>
      <c r="H225" s="38"/>
      <c r="I225" s="38"/>
      <c r="J225" s="38"/>
      <c r="K225" s="38"/>
      <c r="L225" s="38"/>
      <c r="M225" s="38"/>
      <c r="N225" s="38"/>
      <c r="O225" s="38"/>
      <c r="P225" s="38"/>
      <c r="Q225" s="38"/>
      <c r="R225" s="38"/>
      <c r="S225" s="38"/>
      <c r="T225" s="38"/>
      <c r="U225" s="38"/>
      <c r="V225" s="38"/>
      <c r="W225" s="38"/>
      <c r="X225" s="38"/>
      <c r="Y225" s="38"/>
      <c r="Z225" s="38"/>
      <c r="AA225" s="38"/>
      <c r="AB225" s="38"/>
      <c r="AC225" s="38"/>
      <c r="AD225" s="38"/>
      <c r="AE225" s="38"/>
      <c r="AF225" s="38"/>
      <c r="AG225" s="38"/>
      <c r="AH225" s="17"/>
    </row>
    <row r="226" spans="1:38" x14ac:dyDescent="0.25">
      <c r="A226" s="12"/>
      <c r="B226" s="22" t="s">
        <v>499</v>
      </c>
      <c r="C226" s="14"/>
      <c r="D226" s="43"/>
      <c r="E226" s="43"/>
      <c r="F226" s="17"/>
      <c r="G226" s="14"/>
      <c r="H226" s="43"/>
      <c r="I226" s="43"/>
      <c r="J226" s="17"/>
      <c r="K226" s="14"/>
      <c r="L226" s="43"/>
      <c r="M226" s="43"/>
      <c r="N226" s="17"/>
      <c r="O226" s="14"/>
      <c r="P226" s="43"/>
      <c r="Q226" s="43"/>
      <c r="R226" s="17"/>
      <c r="S226" s="14"/>
      <c r="T226" s="43"/>
      <c r="U226" s="43"/>
      <c r="V226" s="17"/>
      <c r="W226" s="14"/>
      <c r="X226" s="43"/>
      <c r="Y226" s="43"/>
      <c r="Z226" s="17"/>
      <c r="AA226" s="14"/>
      <c r="AB226" s="43"/>
      <c r="AC226" s="43"/>
      <c r="AD226" s="17"/>
      <c r="AE226" s="14"/>
      <c r="AF226" s="43"/>
      <c r="AG226" s="43"/>
      <c r="AH226" s="17"/>
    </row>
    <row r="227" spans="1:38" x14ac:dyDescent="0.25">
      <c r="A227" s="12"/>
      <c r="B227" s="45" t="s">
        <v>500</v>
      </c>
      <c r="C227" s="19"/>
      <c r="D227" s="18" t="s">
        <v>241</v>
      </c>
      <c r="E227" s="20">
        <v>324452</v>
      </c>
      <c r="F227" s="21"/>
      <c r="G227" s="19"/>
      <c r="H227" s="18" t="s">
        <v>241</v>
      </c>
      <c r="I227" s="20">
        <v>599472</v>
      </c>
      <c r="J227" s="21"/>
      <c r="K227" s="19"/>
      <c r="L227" s="18" t="s">
        <v>241</v>
      </c>
      <c r="M227" s="20">
        <v>7518</v>
      </c>
      <c r="N227" s="21"/>
      <c r="O227" s="19"/>
      <c r="P227" s="18" t="s">
        <v>241</v>
      </c>
      <c r="Q227" s="20">
        <v>219655</v>
      </c>
      <c r="R227" s="21"/>
      <c r="S227" s="19"/>
      <c r="T227" s="18" t="s">
        <v>241</v>
      </c>
      <c r="U227" s="20">
        <v>459076</v>
      </c>
      <c r="V227" s="21"/>
      <c r="W227" s="19"/>
      <c r="X227" s="18" t="s">
        <v>241</v>
      </c>
      <c r="Y227" s="20">
        <v>51901</v>
      </c>
      <c r="Z227" s="21"/>
      <c r="AA227" s="19"/>
      <c r="AB227" s="18" t="s">
        <v>241</v>
      </c>
      <c r="AC227" s="20">
        <v>274976</v>
      </c>
      <c r="AD227" s="21"/>
      <c r="AE227" s="19"/>
      <c r="AF227" s="18" t="s">
        <v>241</v>
      </c>
      <c r="AG227" s="20">
        <v>1937050</v>
      </c>
      <c r="AH227" s="21"/>
    </row>
    <row r="228" spans="1:38" x14ac:dyDescent="0.25">
      <c r="A228" s="12"/>
      <c r="B228" s="46" t="s">
        <v>501</v>
      </c>
      <c r="C228" s="23"/>
      <c r="D228" s="22"/>
      <c r="E228" s="24">
        <v>11413</v>
      </c>
      <c r="F228" s="17"/>
      <c r="G228" s="23"/>
      <c r="H228" s="22"/>
      <c r="I228" s="24">
        <v>33455</v>
      </c>
      <c r="J228" s="17"/>
      <c r="K228" s="23"/>
      <c r="L228" s="22"/>
      <c r="M228" s="23">
        <v>466</v>
      </c>
      <c r="N228" s="17"/>
      <c r="O228" s="23"/>
      <c r="P228" s="22"/>
      <c r="Q228" s="24">
        <v>2803</v>
      </c>
      <c r="R228" s="17"/>
      <c r="S228" s="23"/>
      <c r="T228" s="22"/>
      <c r="U228" s="24">
        <v>1158</v>
      </c>
      <c r="V228" s="17"/>
      <c r="W228" s="23"/>
      <c r="X228" s="22"/>
      <c r="Y228" s="24">
        <v>27066</v>
      </c>
      <c r="Z228" s="17"/>
      <c r="AA228" s="23"/>
      <c r="AB228" s="22"/>
      <c r="AC228" s="24">
        <v>122815</v>
      </c>
      <c r="AD228" s="17"/>
      <c r="AE228" s="23"/>
      <c r="AF228" s="22"/>
      <c r="AG228" s="24">
        <v>199176</v>
      </c>
      <c r="AH228" s="17"/>
    </row>
    <row r="229" spans="1:38" x14ac:dyDescent="0.25">
      <c r="A229" s="12"/>
      <c r="B229" s="45" t="s">
        <v>502</v>
      </c>
      <c r="C229" s="19"/>
      <c r="D229" s="18"/>
      <c r="E229" s="20">
        <v>4251</v>
      </c>
      <c r="F229" s="21"/>
      <c r="G229" s="19"/>
      <c r="H229" s="18"/>
      <c r="I229" s="19" t="s">
        <v>242</v>
      </c>
      <c r="J229" s="21"/>
      <c r="K229" s="19"/>
      <c r="L229" s="18"/>
      <c r="M229" s="19" t="s">
        <v>242</v>
      </c>
      <c r="N229" s="21"/>
      <c r="O229" s="19"/>
      <c r="P229" s="18"/>
      <c r="Q229" s="19" t="s">
        <v>242</v>
      </c>
      <c r="R229" s="21"/>
      <c r="S229" s="19"/>
      <c r="T229" s="18"/>
      <c r="U229" s="19">
        <v>46</v>
      </c>
      <c r="V229" s="21"/>
      <c r="W229" s="19"/>
      <c r="X229" s="18"/>
      <c r="Y229" s="20">
        <v>1145</v>
      </c>
      <c r="Z229" s="21"/>
      <c r="AA229" s="19"/>
      <c r="AB229" s="18"/>
      <c r="AC229" s="19">
        <v>470</v>
      </c>
      <c r="AD229" s="21"/>
      <c r="AE229" s="19"/>
      <c r="AF229" s="18"/>
      <c r="AG229" s="20">
        <v>5912</v>
      </c>
      <c r="AH229" s="21"/>
    </row>
    <row r="230" spans="1:38" x14ac:dyDescent="0.25">
      <c r="A230" s="12"/>
      <c r="B230" s="46" t="s">
        <v>503</v>
      </c>
      <c r="C230" s="23"/>
      <c r="D230" s="22"/>
      <c r="E230" s="23" t="s">
        <v>242</v>
      </c>
      <c r="F230" s="17"/>
      <c r="G230" s="23"/>
      <c r="H230" s="22"/>
      <c r="I230" s="23" t="s">
        <v>242</v>
      </c>
      <c r="J230" s="17"/>
      <c r="K230" s="23"/>
      <c r="L230" s="22"/>
      <c r="M230" s="23" t="s">
        <v>242</v>
      </c>
      <c r="N230" s="17"/>
      <c r="O230" s="23"/>
      <c r="P230" s="22"/>
      <c r="Q230" s="23" t="s">
        <v>242</v>
      </c>
      <c r="R230" s="17"/>
      <c r="S230" s="23"/>
      <c r="T230" s="22"/>
      <c r="U230" s="23">
        <v>418</v>
      </c>
      <c r="V230" s="17"/>
      <c r="W230" s="23"/>
      <c r="X230" s="22"/>
      <c r="Y230" s="23">
        <v>5</v>
      </c>
      <c r="Z230" s="17"/>
      <c r="AA230" s="23"/>
      <c r="AB230" s="22"/>
      <c r="AC230" s="23">
        <v>150</v>
      </c>
      <c r="AD230" s="17"/>
      <c r="AE230" s="23"/>
      <c r="AF230" s="22"/>
      <c r="AG230" s="23">
        <v>573</v>
      </c>
      <c r="AH230" s="17"/>
    </row>
    <row r="231" spans="1:38" ht="15.75" thickBot="1" x14ac:dyDescent="0.3">
      <c r="A231" s="12"/>
      <c r="B231" s="65" t="s">
        <v>504</v>
      </c>
      <c r="C231" s="19"/>
      <c r="D231" s="47"/>
      <c r="E231" s="50" t="s">
        <v>242</v>
      </c>
      <c r="F231" s="49"/>
      <c r="G231" s="50"/>
      <c r="H231" s="47"/>
      <c r="I231" s="50" t="s">
        <v>242</v>
      </c>
      <c r="J231" s="49"/>
      <c r="K231" s="50"/>
      <c r="L231" s="47"/>
      <c r="M231" s="50" t="s">
        <v>242</v>
      </c>
      <c r="N231" s="49"/>
      <c r="O231" s="50"/>
      <c r="P231" s="47"/>
      <c r="Q231" s="50" t="s">
        <v>242</v>
      </c>
      <c r="R231" s="49"/>
      <c r="S231" s="50"/>
      <c r="T231" s="47"/>
      <c r="U231" s="50" t="s">
        <v>242</v>
      </c>
      <c r="V231" s="49"/>
      <c r="W231" s="50"/>
      <c r="X231" s="47"/>
      <c r="Y231" s="50" t="s">
        <v>386</v>
      </c>
      <c r="Z231" s="49" t="s">
        <v>245</v>
      </c>
      <c r="AA231" s="50"/>
      <c r="AB231" s="47"/>
      <c r="AC231" s="50" t="s">
        <v>380</v>
      </c>
      <c r="AD231" s="49" t="s">
        <v>245</v>
      </c>
      <c r="AE231" s="50"/>
      <c r="AF231" s="47"/>
      <c r="AG231" s="50" t="s">
        <v>508</v>
      </c>
      <c r="AH231" s="49" t="s">
        <v>245</v>
      </c>
    </row>
    <row r="232" spans="1:38" ht="15.75" thickBot="1" x14ac:dyDescent="0.3">
      <c r="A232" s="12"/>
      <c r="B232" s="62" t="s">
        <v>131</v>
      </c>
      <c r="C232" s="23"/>
      <c r="D232" s="51" t="s">
        <v>241</v>
      </c>
      <c r="E232" s="52">
        <v>340116</v>
      </c>
      <c r="F232" s="53"/>
      <c r="G232" s="54"/>
      <c r="H232" s="51" t="s">
        <v>241</v>
      </c>
      <c r="I232" s="52">
        <v>632927</v>
      </c>
      <c r="J232" s="53"/>
      <c r="K232" s="54"/>
      <c r="L232" s="51" t="s">
        <v>241</v>
      </c>
      <c r="M232" s="52">
        <v>7984</v>
      </c>
      <c r="N232" s="53"/>
      <c r="O232" s="54"/>
      <c r="P232" s="51" t="s">
        <v>241</v>
      </c>
      <c r="Q232" s="52">
        <v>222458</v>
      </c>
      <c r="R232" s="53"/>
      <c r="S232" s="54"/>
      <c r="T232" s="51" t="s">
        <v>241</v>
      </c>
      <c r="U232" s="52">
        <v>460698</v>
      </c>
      <c r="V232" s="53"/>
      <c r="W232" s="54"/>
      <c r="X232" s="51" t="s">
        <v>241</v>
      </c>
      <c r="Y232" s="52">
        <v>74891</v>
      </c>
      <c r="Z232" s="53"/>
      <c r="AA232" s="54"/>
      <c r="AB232" s="51" t="s">
        <v>241</v>
      </c>
      <c r="AC232" s="52">
        <v>372283</v>
      </c>
      <c r="AD232" s="53"/>
      <c r="AE232" s="54"/>
      <c r="AF232" s="51" t="s">
        <v>241</v>
      </c>
      <c r="AG232" s="52">
        <v>2111357</v>
      </c>
      <c r="AH232" s="53"/>
    </row>
    <row r="233" spans="1:38" ht="15.75" thickTop="1" x14ac:dyDescent="0.25">
      <c r="A233" s="12"/>
      <c r="B233" s="46"/>
      <c r="C233" s="23"/>
      <c r="D233" s="22"/>
      <c r="E233" s="23"/>
      <c r="F233" s="17"/>
      <c r="G233" s="23"/>
      <c r="H233" s="22"/>
      <c r="I233" s="23"/>
      <c r="J233" s="17"/>
      <c r="K233" s="23"/>
      <c r="L233" s="22"/>
      <c r="M233" s="23"/>
      <c r="N233" s="17"/>
      <c r="O233" s="23"/>
      <c r="P233" s="22"/>
      <c r="Q233" s="23"/>
      <c r="R233" s="17"/>
      <c r="S233" s="23"/>
      <c r="T233" s="22"/>
      <c r="U233" s="23"/>
      <c r="V233" s="17"/>
      <c r="W233" s="23"/>
      <c r="X233" s="22"/>
      <c r="Y233" s="23"/>
      <c r="Z233" s="17"/>
      <c r="AA233" s="23"/>
      <c r="AB233" s="22"/>
      <c r="AC233" s="23"/>
      <c r="AD233" s="17"/>
      <c r="AE233" s="23"/>
      <c r="AF233" s="22"/>
      <c r="AG233" s="23"/>
      <c r="AH233" s="17"/>
    </row>
    <row r="234" spans="1:38"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c r="AJ234" s="11"/>
      <c r="AK234" s="11"/>
      <c r="AL234" s="11"/>
    </row>
    <row r="235" spans="1:38" x14ac:dyDescent="0.25">
      <c r="A235" s="12"/>
      <c r="B235" s="58" t="s">
        <v>506</v>
      </c>
      <c r="C235" s="58"/>
      <c r="D235" s="58"/>
      <c r="E235" s="58"/>
      <c r="F235" s="58"/>
      <c r="G235" s="58"/>
      <c r="H235" s="58"/>
      <c r="I235" s="58"/>
      <c r="J235" s="58"/>
      <c r="K235" s="58"/>
      <c r="L235" s="58"/>
      <c r="M235" s="58"/>
      <c r="N235" s="58"/>
      <c r="O235" s="58"/>
      <c r="P235" s="58"/>
      <c r="Q235" s="58"/>
      <c r="R235" s="58"/>
      <c r="S235" s="58"/>
      <c r="T235" s="58"/>
      <c r="U235" s="58"/>
      <c r="V235" s="58"/>
      <c r="W235" s="58"/>
      <c r="X235" s="58"/>
      <c r="Y235" s="58"/>
      <c r="Z235" s="58"/>
      <c r="AA235" s="58"/>
      <c r="AB235" s="58"/>
      <c r="AC235" s="58"/>
      <c r="AD235" s="58"/>
      <c r="AE235" s="58"/>
      <c r="AF235" s="58"/>
      <c r="AG235" s="58"/>
      <c r="AH235" s="58"/>
      <c r="AI235" s="58"/>
      <c r="AJ235" s="58"/>
      <c r="AK235" s="58"/>
      <c r="AL235" s="58"/>
    </row>
    <row r="236" spans="1:38"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c r="AH236" s="11"/>
      <c r="AI236" s="11"/>
      <c r="AJ236" s="11"/>
      <c r="AK236" s="11"/>
      <c r="AL236" s="11"/>
    </row>
    <row r="237" spans="1:38" x14ac:dyDescent="0.25">
      <c r="A237" s="12"/>
      <c r="B237" s="33" t="s">
        <v>509</v>
      </c>
      <c r="C237" s="33"/>
      <c r="D237" s="33"/>
      <c r="E237" s="33"/>
      <c r="F237" s="33"/>
      <c r="G237" s="33"/>
      <c r="H237" s="33"/>
      <c r="I237" s="33"/>
      <c r="J237" s="33"/>
      <c r="K237" s="33"/>
      <c r="L237" s="33"/>
      <c r="M237" s="33"/>
      <c r="N237" s="33"/>
      <c r="O237" s="33"/>
      <c r="P237" s="33"/>
      <c r="Q237" s="33"/>
      <c r="R237" s="33"/>
      <c r="S237" s="33"/>
      <c r="T237" s="33"/>
      <c r="U237" s="33"/>
      <c r="V237" s="33"/>
      <c r="W237" s="33"/>
      <c r="X237" s="33"/>
      <c r="Y237" s="33"/>
      <c r="Z237" s="33"/>
      <c r="AA237" s="33"/>
      <c r="AB237" s="33"/>
      <c r="AC237" s="33"/>
      <c r="AD237" s="33"/>
      <c r="AE237" s="33"/>
      <c r="AF237" s="33"/>
      <c r="AG237" s="33"/>
      <c r="AH237" s="33"/>
      <c r="AI237" s="33"/>
      <c r="AJ237" s="33"/>
      <c r="AK237" s="33"/>
      <c r="AL237" s="33"/>
    </row>
    <row r="238" spans="1:38"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c r="AH238" s="11"/>
      <c r="AI238" s="11"/>
      <c r="AJ238" s="11"/>
      <c r="AK238" s="11"/>
      <c r="AL238" s="11"/>
    </row>
    <row r="239" spans="1:38" x14ac:dyDescent="0.25">
      <c r="A239" s="12"/>
      <c r="B239" s="33"/>
      <c r="C239" s="33"/>
      <c r="D239" s="34" t="s">
        <v>510</v>
      </c>
      <c r="E239" s="34"/>
      <c r="F239" s="34"/>
      <c r="G239" s="34"/>
      <c r="H239" s="34"/>
      <c r="I239" s="34"/>
      <c r="J239" s="34"/>
      <c r="K239" s="34"/>
      <c r="L239" s="34"/>
      <c r="M239" s="34"/>
      <c r="N239" s="34"/>
      <c r="O239" s="34"/>
      <c r="P239" s="34"/>
      <c r="Q239" s="34"/>
      <c r="R239" s="34"/>
      <c r="S239" s="34"/>
      <c r="T239" s="34"/>
      <c r="U239" s="34"/>
      <c r="V239" s="34"/>
      <c r="W239" s="34"/>
      <c r="X239" s="34"/>
      <c r="Y239" s="34"/>
      <c r="Z239" s="36"/>
    </row>
    <row r="240" spans="1:38" ht="15.75" thickBot="1" x14ac:dyDescent="0.3">
      <c r="A240" s="12"/>
      <c r="B240" s="33"/>
      <c r="C240" s="33"/>
      <c r="D240" s="35" t="s">
        <v>230</v>
      </c>
      <c r="E240" s="35"/>
      <c r="F240" s="35"/>
      <c r="G240" s="35"/>
      <c r="H240" s="35"/>
      <c r="I240" s="35"/>
      <c r="J240" s="35"/>
      <c r="K240" s="35"/>
      <c r="L240" s="35"/>
      <c r="M240" s="35"/>
      <c r="N240" s="35"/>
      <c r="O240" s="35"/>
      <c r="P240" s="35"/>
      <c r="Q240" s="35"/>
      <c r="R240" s="35"/>
      <c r="S240" s="35"/>
      <c r="T240" s="35"/>
      <c r="U240" s="35"/>
      <c r="V240" s="35"/>
      <c r="W240" s="35"/>
      <c r="X240" s="35"/>
      <c r="Y240" s="35"/>
      <c r="Z240" s="37"/>
    </row>
    <row r="241" spans="1:38" x14ac:dyDescent="0.25">
      <c r="A241" s="12"/>
      <c r="B241" s="33"/>
      <c r="C241" s="33"/>
      <c r="D241" s="38" t="s">
        <v>511</v>
      </c>
      <c r="E241" s="38"/>
      <c r="F241" s="40"/>
      <c r="G241" s="41"/>
      <c r="H241" s="38" t="s">
        <v>513</v>
      </c>
      <c r="I241" s="38"/>
      <c r="J241" s="40"/>
      <c r="K241" s="41"/>
      <c r="L241" s="38" t="s">
        <v>515</v>
      </c>
      <c r="M241" s="38"/>
      <c r="N241" s="40"/>
      <c r="O241" s="41"/>
      <c r="P241" s="38" t="s">
        <v>516</v>
      </c>
      <c r="Q241" s="38"/>
      <c r="R241" s="40"/>
      <c r="S241" s="41"/>
      <c r="T241" s="38" t="s">
        <v>519</v>
      </c>
      <c r="U241" s="38"/>
      <c r="V241" s="40"/>
      <c r="W241" s="41"/>
      <c r="X241" s="38" t="s">
        <v>520</v>
      </c>
      <c r="Y241" s="38"/>
      <c r="Z241" s="40"/>
    </row>
    <row r="242" spans="1:38" x14ac:dyDescent="0.25">
      <c r="A242" s="12"/>
      <c r="B242" s="33"/>
      <c r="C242" s="33"/>
      <c r="D242" s="34" t="s">
        <v>512</v>
      </c>
      <c r="E242" s="34"/>
      <c r="F242" s="36"/>
      <c r="G242" s="33"/>
      <c r="H242" s="34" t="s">
        <v>514</v>
      </c>
      <c r="I242" s="34"/>
      <c r="J242" s="36"/>
      <c r="K242" s="33"/>
      <c r="L242" s="34" t="s">
        <v>514</v>
      </c>
      <c r="M242" s="34"/>
      <c r="N242" s="36"/>
      <c r="O242" s="33"/>
      <c r="P242" s="34" t="s">
        <v>517</v>
      </c>
      <c r="Q242" s="34"/>
      <c r="R242" s="36"/>
      <c r="S242" s="33"/>
      <c r="T242" s="34"/>
      <c r="U242" s="34"/>
      <c r="V242" s="36"/>
      <c r="W242" s="33"/>
      <c r="X242" s="34"/>
      <c r="Y242" s="34"/>
      <c r="Z242" s="36"/>
    </row>
    <row r="243" spans="1:38" ht="15.75" thickBot="1" x14ac:dyDescent="0.3">
      <c r="A243" s="12"/>
      <c r="B243" s="33"/>
      <c r="C243" s="33"/>
      <c r="D243" s="39"/>
      <c r="E243" s="39"/>
      <c r="F243" s="37"/>
      <c r="G243" s="42"/>
      <c r="H243" s="35" t="s">
        <v>512</v>
      </c>
      <c r="I243" s="35"/>
      <c r="J243" s="37"/>
      <c r="K243" s="42"/>
      <c r="L243" s="35" t="s">
        <v>512</v>
      </c>
      <c r="M243" s="35"/>
      <c r="N243" s="37"/>
      <c r="O243" s="42"/>
      <c r="P243" s="35" t="s">
        <v>518</v>
      </c>
      <c r="Q243" s="35"/>
      <c r="R243" s="37"/>
      <c r="S243" s="42"/>
      <c r="T243" s="35"/>
      <c r="U243" s="35"/>
      <c r="V243" s="37"/>
      <c r="W243" s="42"/>
      <c r="X243" s="35"/>
      <c r="Y243" s="35"/>
      <c r="Z243" s="37"/>
    </row>
    <row r="244" spans="1:38" x14ac:dyDescent="0.25">
      <c r="A244" s="12"/>
      <c r="B244" s="14"/>
      <c r="C244" s="14"/>
      <c r="D244" s="38" t="s">
        <v>239</v>
      </c>
      <c r="E244" s="38"/>
      <c r="F244" s="38"/>
      <c r="G244" s="38"/>
      <c r="H244" s="38"/>
      <c r="I244" s="38"/>
      <c r="J244" s="38"/>
      <c r="K244" s="38"/>
      <c r="L244" s="38"/>
      <c r="M244" s="38"/>
      <c r="N244" s="38"/>
      <c r="O244" s="38"/>
      <c r="P244" s="38"/>
      <c r="Q244" s="38"/>
      <c r="R244" s="38"/>
      <c r="S244" s="38"/>
      <c r="T244" s="38"/>
      <c r="U244" s="38"/>
      <c r="V244" s="38"/>
      <c r="W244" s="38"/>
      <c r="X244" s="38"/>
      <c r="Y244" s="38"/>
      <c r="Z244" s="17"/>
    </row>
    <row r="245" spans="1:38" x14ac:dyDescent="0.25">
      <c r="A245" s="12"/>
      <c r="B245" s="18" t="s">
        <v>351</v>
      </c>
      <c r="C245" s="19"/>
      <c r="D245" s="18" t="s">
        <v>241</v>
      </c>
      <c r="E245" s="20">
        <v>305713</v>
      </c>
      <c r="F245" s="21"/>
      <c r="G245" s="19"/>
      <c r="H245" s="18" t="s">
        <v>241</v>
      </c>
      <c r="I245" s="20">
        <v>2483</v>
      </c>
      <c r="J245" s="21"/>
      <c r="K245" s="19"/>
      <c r="L245" s="18" t="s">
        <v>241</v>
      </c>
      <c r="M245" s="19">
        <v>327</v>
      </c>
      <c r="N245" s="21"/>
      <c r="O245" s="19"/>
      <c r="P245" s="18" t="s">
        <v>241</v>
      </c>
      <c r="Q245" s="19" t="s">
        <v>242</v>
      </c>
      <c r="R245" s="21"/>
      <c r="S245" s="19"/>
      <c r="T245" s="18" t="s">
        <v>241</v>
      </c>
      <c r="U245" s="20">
        <v>1974</v>
      </c>
      <c r="V245" s="21"/>
      <c r="W245" s="19"/>
      <c r="X245" s="18" t="s">
        <v>241</v>
      </c>
      <c r="Y245" s="20">
        <v>310497</v>
      </c>
      <c r="Z245" s="21"/>
    </row>
    <row r="246" spans="1:38" x14ac:dyDescent="0.25">
      <c r="A246" s="12"/>
      <c r="B246" s="22" t="s">
        <v>521</v>
      </c>
      <c r="C246" s="23"/>
      <c r="D246" s="22"/>
      <c r="E246" s="24">
        <v>588099</v>
      </c>
      <c r="F246" s="17"/>
      <c r="G246" s="23"/>
      <c r="H246" s="22"/>
      <c r="I246" s="24">
        <v>7104</v>
      </c>
      <c r="J246" s="17"/>
      <c r="K246" s="23"/>
      <c r="L246" s="22"/>
      <c r="M246" s="24">
        <v>4062</v>
      </c>
      <c r="N246" s="17"/>
      <c r="O246" s="23"/>
      <c r="P246" s="22"/>
      <c r="Q246" s="23" t="s">
        <v>242</v>
      </c>
      <c r="R246" s="17"/>
      <c r="S246" s="23"/>
      <c r="T246" s="22"/>
      <c r="U246" s="24">
        <v>4905</v>
      </c>
      <c r="V246" s="17"/>
      <c r="W246" s="23"/>
      <c r="X246" s="22"/>
      <c r="Y246" s="24">
        <v>604170</v>
      </c>
      <c r="Z246" s="17"/>
    </row>
    <row r="247" spans="1:38" x14ac:dyDescent="0.25">
      <c r="A247" s="12"/>
      <c r="B247" s="18" t="s">
        <v>353</v>
      </c>
      <c r="C247" s="19"/>
      <c r="D247" s="18"/>
      <c r="E247" s="20">
        <v>8770</v>
      </c>
      <c r="F247" s="21"/>
      <c r="G247" s="19"/>
      <c r="H247" s="18"/>
      <c r="I247" s="19">
        <v>453</v>
      </c>
      <c r="J247" s="21"/>
      <c r="K247" s="19"/>
      <c r="L247" s="18"/>
      <c r="M247" s="19" t="s">
        <v>242</v>
      </c>
      <c r="N247" s="21"/>
      <c r="O247" s="19"/>
      <c r="P247" s="18"/>
      <c r="Q247" s="19" t="s">
        <v>242</v>
      </c>
      <c r="R247" s="21"/>
      <c r="S247" s="19"/>
      <c r="T247" s="18"/>
      <c r="U247" s="19" t="s">
        <v>242</v>
      </c>
      <c r="V247" s="21"/>
      <c r="W247" s="19"/>
      <c r="X247" s="18"/>
      <c r="Y247" s="20">
        <v>9223</v>
      </c>
      <c r="Z247" s="21"/>
    </row>
    <row r="248" spans="1:38" x14ac:dyDescent="0.25">
      <c r="A248" s="12"/>
      <c r="B248" s="22" t="s">
        <v>522</v>
      </c>
      <c r="C248" s="23"/>
      <c r="D248" s="22"/>
      <c r="E248" s="24">
        <v>182921</v>
      </c>
      <c r="F248" s="17"/>
      <c r="G248" s="23"/>
      <c r="H248" s="22"/>
      <c r="I248" s="24">
        <v>2884</v>
      </c>
      <c r="J248" s="17"/>
      <c r="K248" s="23"/>
      <c r="L248" s="22"/>
      <c r="M248" s="23">
        <v>25</v>
      </c>
      <c r="N248" s="17"/>
      <c r="O248" s="23"/>
      <c r="P248" s="22"/>
      <c r="Q248" s="23" t="s">
        <v>242</v>
      </c>
      <c r="R248" s="17"/>
      <c r="S248" s="23"/>
      <c r="T248" s="22"/>
      <c r="U248" s="23" t="s">
        <v>242</v>
      </c>
      <c r="V248" s="17"/>
      <c r="W248" s="23"/>
      <c r="X248" s="22"/>
      <c r="Y248" s="24">
        <v>185830</v>
      </c>
      <c r="Z248" s="17"/>
    </row>
    <row r="249" spans="1:38" ht="15.75" thickBot="1" x14ac:dyDescent="0.3">
      <c r="A249" s="12"/>
      <c r="B249" s="21" t="s">
        <v>523</v>
      </c>
      <c r="C249" s="19"/>
      <c r="D249" s="47"/>
      <c r="E249" s="48">
        <v>409412</v>
      </c>
      <c r="F249" s="49"/>
      <c r="G249" s="50"/>
      <c r="H249" s="47"/>
      <c r="I249" s="48">
        <v>2733</v>
      </c>
      <c r="J249" s="49"/>
      <c r="K249" s="50"/>
      <c r="L249" s="47"/>
      <c r="M249" s="50">
        <v>833</v>
      </c>
      <c r="N249" s="49"/>
      <c r="O249" s="50"/>
      <c r="P249" s="47"/>
      <c r="Q249" s="50">
        <v>392</v>
      </c>
      <c r="R249" s="49"/>
      <c r="S249" s="50"/>
      <c r="T249" s="47"/>
      <c r="U249" s="50" t="s">
        <v>242</v>
      </c>
      <c r="V249" s="49"/>
      <c r="W249" s="50"/>
      <c r="X249" s="47"/>
      <c r="Y249" s="48">
        <v>413370</v>
      </c>
      <c r="Z249" s="49"/>
    </row>
    <row r="250" spans="1:38" x14ac:dyDescent="0.25">
      <c r="A250" s="12"/>
      <c r="B250" s="46" t="s">
        <v>524</v>
      </c>
      <c r="C250" s="23"/>
      <c r="D250" s="22"/>
      <c r="E250" s="24">
        <v>1494915</v>
      </c>
      <c r="F250" s="17"/>
      <c r="G250" s="23"/>
      <c r="H250" s="22"/>
      <c r="I250" s="24">
        <v>15657</v>
      </c>
      <c r="J250" s="17"/>
      <c r="K250" s="23"/>
      <c r="L250" s="22"/>
      <c r="M250" s="24">
        <v>5247</v>
      </c>
      <c r="N250" s="17"/>
      <c r="O250" s="23"/>
      <c r="P250" s="22"/>
      <c r="Q250" s="23">
        <v>392</v>
      </c>
      <c r="R250" s="17"/>
      <c r="S250" s="23"/>
      <c r="T250" s="22"/>
      <c r="U250" s="24">
        <v>6879</v>
      </c>
      <c r="V250" s="17"/>
      <c r="W250" s="23"/>
      <c r="X250" s="22"/>
      <c r="Y250" s="24">
        <v>1523090</v>
      </c>
      <c r="Z250" s="17"/>
    </row>
    <row r="251" spans="1:38" x14ac:dyDescent="0.25">
      <c r="A251" s="12"/>
      <c r="B251" s="18" t="s">
        <v>37</v>
      </c>
      <c r="C251" s="19"/>
      <c r="D251" s="18"/>
      <c r="E251" s="20">
        <v>54097</v>
      </c>
      <c r="F251" s="21"/>
      <c r="G251" s="19"/>
      <c r="H251" s="18"/>
      <c r="I251" s="19">
        <v>22</v>
      </c>
      <c r="J251" s="21"/>
      <c r="K251" s="19"/>
      <c r="L251" s="18"/>
      <c r="M251" s="19">
        <v>354</v>
      </c>
      <c r="N251" s="21"/>
      <c r="O251" s="19"/>
      <c r="P251" s="18"/>
      <c r="Q251" s="19" t="s">
        <v>242</v>
      </c>
      <c r="R251" s="21"/>
      <c r="S251" s="19"/>
      <c r="T251" s="18"/>
      <c r="U251" s="20">
        <v>3365</v>
      </c>
      <c r="V251" s="21"/>
      <c r="W251" s="19"/>
      <c r="X251" s="18"/>
      <c r="Y251" s="20">
        <v>57838</v>
      </c>
      <c r="Z251" s="21"/>
    </row>
    <row r="252" spans="1:38" ht="15.75" thickBot="1" x14ac:dyDescent="0.3">
      <c r="A252" s="12"/>
      <c r="B252" s="22" t="s">
        <v>36</v>
      </c>
      <c r="C252" s="23"/>
      <c r="D252" s="25"/>
      <c r="E252" s="26">
        <v>265519</v>
      </c>
      <c r="F252" s="27"/>
      <c r="G252" s="28"/>
      <c r="H252" s="25"/>
      <c r="I252" s="26">
        <v>3029</v>
      </c>
      <c r="J252" s="27"/>
      <c r="K252" s="28"/>
      <c r="L252" s="25"/>
      <c r="M252" s="26">
        <v>1524</v>
      </c>
      <c r="N252" s="27"/>
      <c r="O252" s="28"/>
      <c r="P252" s="25"/>
      <c r="Q252" s="28">
        <v>23</v>
      </c>
      <c r="R252" s="27"/>
      <c r="S252" s="28"/>
      <c r="T252" s="25"/>
      <c r="U252" s="26">
        <v>26285</v>
      </c>
      <c r="V252" s="27"/>
      <c r="W252" s="28"/>
      <c r="X252" s="25"/>
      <c r="Y252" s="26">
        <v>296380</v>
      </c>
      <c r="Z252" s="27"/>
    </row>
    <row r="253" spans="1:38" ht="15.75" thickBot="1" x14ac:dyDescent="0.3">
      <c r="A253" s="12"/>
      <c r="B253" s="45" t="s">
        <v>131</v>
      </c>
      <c r="C253" s="19"/>
      <c r="D253" s="29" t="s">
        <v>241</v>
      </c>
      <c r="E253" s="30">
        <v>1814531</v>
      </c>
      <c r="F253" s="31"/>
      <c r="G253" s="32"/>
      <c r="H253" s="29" t="s">
        <v>241</v>
      </c>
      <c r="I253" s="30">
        <v>18708</v>
      </c>
      <c r="J253" s="31"/>
      <c r="K253" s="32"/>
      <c r="L253" s="29" t="s">
        <v>241</v>
      </c>
      <c r="M253" s="30">
        <v>7125</v>
      </c>
      <c r="N253" s="31"/>
      <c r="O253" s="32"/>
      <c r="P253" s="29" t="s">
        <v>241</v>
      </c>
      <c r="Q253" s="32">
        <v>415</v>
      </c>
      <c r="R253" s="31"/>
      <c r="S253" s="32"/>
      <c r="T253" s="29" t="s">
        <v>241</v>
      </c>
      <c r="U253" s="30">
        <v>36529</v>
      </c>
      <c r="V253" s="31"/>
      <c r="W253" s="32"/>
      <c r="X253" s="29" t="s">
        <v>241</v>
      </c>
      <c r="Y253" s="30">
        <v>1877308</v>
      </c>
      <c r="Z253" s="31"/>
    </row>
    <row r="254" spans="1:38" ht="15.75" thickTop="1" x14ac:dyDescent="0.25">
      <c r="A254" s="12"/>
      <c r="B254" s="46"/>
      <c r="C254" s="23"/>
      <c r="D254" s="22"/>
      <c r="E254" s="23"/>
      <c r="F254" s="17"/>
      <c r="G254" s="23"/>
      <c r="H254" s="22"/>
      <c r="I254" s="23"/>
      <c r="J254" s="17"/>
      <c r="K254" s="23"/>
      <c r="L254" s="22"/>
      <c r="M254" s="23"/>
      <c r="N254" s="17"/>
      <c r="O254" s="23"/>
      <c r="P254" s="22"/>
      <c r="Q254" s="23"/>
      <c r="R254" s="17"/>
      <c r="S254" s="23"/>
      <c r="T254" s="22"/>
      <c r="U254" s="23"/>
      <c r="V254" s="17"/>
      <c r="W254" s="23"/>
      <c r="X254" s="22"/>
      <c r="Y254" s="23"/>
      <c r="Z254" s="17"/>
    </row>
    <row r="255" spans="1:38"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c r="AH255" s="11"/>
      <c r="AI255" s="11"/>
      <c r="AJ255" s="11"/>
      <c r="AK255" s="11"/>
      <c r="AL255" s="11"/>
    </row>
    <row r="256" spans="1:38" x14ac:dyDescent="0.25">
      <c r="A256" s="12"/>
      <c r="B256" s="33"/>
      <c r="C256" s="33"/>
      <c r="D256" s="34" t="s">
        <v>510</v>
      </c>
      <c r="E256" s="34"/>
      <c r="F256" s="34"/>
      <c r="G256" s="34"/>
      <c r="H256" s="34"/>
      <c r="I256" s="34"/>
      <c r="J256" s="34"/>
      <c r="K256" s="34"/>
      <c r="L256" s="34"/>
      <c r="M256" s="34"/>
      <c r="N256" s="34"/>
      <c r="O256" s="34"/>
      <c r="P256" s="34"/>
      <c r="Q256" s="34"/>
      <c r="R256" s="34"/>
      <c r="S256" s="34"/>
      <c r="T256" s="34"/>
      <c r="U256" s="34"/>
      <c r="V256" s="34"/>
      <c r="W256" s="34"/>
      <c r="X256" s="34"/>
      <c r="Y256" s="34"/>
      <c r="Z256" s="36"/>
    </row>
    <row r="257" spans="1:38" ht="15.75" thickBot="1" x14ac:dyDescent="0.3">
      <c r="A257" s="12"/>
      <c r="B257" s="33"/>
      <c r="C257" s="33"/>
      <c r="D257" s="35" t="s">
        <v>270</v>
      </c>
      <c r="E257" s="35"/>
      <c r="F257" s="35"/>
      <c r="G257" s="35"/>
      <c r="H257" s="35"/>
      <c r="I257" s="35"/>
      <c r="J257" s="35"/>
      <c r="K257" s="35"/>
      <c r="L257" s="35"/>
      <c r="M257" s="35"/>
      <c r="N257" s="35"/>
      <c r="O257" s="35"/>
      <c r="P257" s="35"/>
      <c r="Q257" s="35"/>
      <c r="R257" s="35"/>
      <c r="S257" s="35"/>
      <c r="T257" s="35"/>
      <c r="U257" s="35"/>
      <c r="V257" s="35"/>
      <c r="W257" s="35"/>
      <c r="X257" s="35"/>
      <c r="Y257" s="35"/>
      <c r="Z257" s="37"/>
    </row>
    <row r="258" spans="1:38" x14ac:dyDescent="0.25">
      <c r="A258" s="12"/>
      <c r="B258" s="33"/>
      <c r="C258" s="33"/>
      <c r="D258" s="38" t="s">
        <v>511</v>
      </c>
      <c r="E258" s="38"/>
      <c r="F258" s="40"/>
      <c r="G258" s="41"/>
      <c r="H258" s="38" t="s">
        <v>513</v>
      </c>
      <c r="I258" s="38"/>
      <c r="J258" s="40"/>
      <c r="K258" s="41"/>
      <c r="L258" s="38" t="s">
        <v>515</v>
      </c>
      <c r="M258" s="38"/>
      <c r="N258" s="40"/>
      <c r="O258" s="41"/>
      <c r="P258" s="38" t="s">
        <v>516</v>
      </c>
      <c r="Q258" s="38"/>
      <c r="R258" s="40"/>
      <c r="S258" s="41"/>
      <c r="T258" s="38" t="s">
        <v>519</v>
      </c>
      <c r="U258" s="38"/>
      <c r="V258" s="40"/>
      <c r="W258" s="41"/>
      <c r="X258" s="38" t="s">
        <v>520</v>
      </c>
      <c r="Y258" s="38"/>
      <c r="Z258" s="40"/>
    </row>
    <row r="259" spans="1:38" x14ac:dyDescent="0.25">
      <c r="A259" s="12"/>
      <c r="B259" s="33"/>
      <c r="C259" s="33"/>
      <c r="D259" s="34" t="s">
        <v>512</v>
      </c>
      <c r="E259" s="34"/>
      <c r="F259" s="36"/>
      <c r="G259" s="33"/>
      <c r="H259" s="34" t="s">
        <v>514</v>
      </c>
      <c r="I259" s="34"/>
      <c r="J259" s="36"/>
      <c r="K259" s="33"/>
      <c r="L259" s="34" t="s">
        <v>514</v>
      </c>
      <c r="M259" s="34"/>
      <c r="N259" s="36"/>
      <c r="O259" s="33"/>
      <c r="P259" s="34" t="s">
        <v>517</v>
      </c>
      <c r="Q259" s="34"/>
      <c r="R259" s="36"/>
      <c r="S259" s="33"/>
      <c r="T259" s="34"/>
      <c r="U259" s="34"/>
      <c r="V259" s="36"/>
      <c r="W259" s="33"/>
      <c r="X259" s="34"/>
      <c r="Y259" s="34"/>
      <c r="Z259" s="36"/>
    </row>
    <row r="260" spans="1:38" ht="15.75" thickBot="1" x14ac:dyDescent="0.3">
      <c r="A260" s="12"/>
      <c r="B260" s="33"/>
      <c r="C260" s="33"/>
      <c r="D260" s="39"/>
      <c r="E260" s="39"/>
      <c r="F260" s="37"/>
      <c r="G260" s="42"/>
      <c r="H260" s="35" t="s">
        <v>512</v>
      </c>
      <c r="I260" s="35"/>
      <c r="J260" s="37"/>
      <c r="K260" s="42"/>
      <c r="L260" s="35" t="s">
        <v>512</v>
      </c>
      <c r="M260" s="35"/>
      <c r="N260" s="37"/>
      <c r="O260" s="42"/>
      <c r="P260" s="35" t="s">
        <v>518</v>
      </c>
      <c r="Q260" s="35"/>
      <c r="R260" s="37"/>
      <c r="S260" s="42"/>
      <c r="T260" s="35"/>
      <c r="U260" s="35"/>
      <c r="V260" s="37"/>
      <c r="W260" s="42"/>
      <c r="X260" s="35"/>
      <c r="Y260" s="35"/>
      <c r="Z260" s="37"/>
    </row>
    <row r="261" spans="1:38" x14ac:dyDescent="0.25">
      <c r="A261" s="12"/>
      <c r="B261" s="14"/>
      <c r="C261" s="14"/>
      <c r="D261" s="38" t="s">
        <v>239</v>
      </c>
      <c r="E261" s="38"/>
      <c r="F261" s="38"/>
      <c r="G261" s="38"/>
      <c r="H261" s="38"/>
      <c r="I261" s="38"/>
      <c r="J261" s="38"/>
      <c r="K261" s="38"/>
      <c r="L261" s="38"/>
      <c r="M261" s="38"/>
      <c r="N261" s="38"/>
      <c r="O261" s="38"/>
      <c r="P261" s="38"/>
      <c r="Q261" s="38"/>
      <c r="R261" s="38"/>
      <c r="S261" s="38"/>
      <c r="T261" s="38"/>
      <c r="U261" s="38"/>
      <c r="V261" s="38"/>
      <c r="W261" s="38"/>
      <c r="X261" s="38"/>
      <c r="Y261" s="38"/>
      <c r="Z261" s="17"/>
    </row>
    <row r="262" spans="1:38" x14ac:dyDescent="0.25">
      <c r="A262" s="12"/>
      <c r="B262" s="18" t="s">
        <v>351</v>
      </c>
      <c r="C262" s="19"/>
      <c r="D262" s="18" t="s">
        <v>241</v>
      </c>
      <c r="E262" s="20">
        <v>333474</v>
      </c>
      <c r="F262" s="21"/>
      <c r="G262" s="19"/>
      <c r="H262" s="18" t="s">
        <v>241</v>
      </c>
      <c r="I262" s="19">
        <v>754</v>
      </c>
      <c r="J262" s="21"/>
      <c r="K262" s="19"/>
      <c r="L262" s="18" t="s">
        <v>241</v>
      </c>
      <c r="M262" s="19">
        <v>278</v>
      </c>
      <c r="N262" s="21"/>
      <c r="O262" s="19"/>
      <c r="P262" s="18" t="s">
        <v>241</v>
      </c>
      <c r="Q262" s="19" t="s">
        <v>242</v>
      </c>
      <c r="R262" s="21"/>
      <c r="S262" s="19"/>
      <c r="T262" s="18" t="s">
        <v>241</v>
      </c>
      <c r="U262" s="20">
        <v>5610</v>
      </c>
      <c r="V262" s="21"/>
      <c r="W262" s="19"/>
      <c r="X262" s="18" t="s">
        <v>241</v>
      </c>
      <c r="Y262" s="20">
        <v>340116</v>
      </c>
      <c r="Z262" s="21"/>
    </row>
    <row r="263" spans="1:38" x14ac:dyDescent="0.25">
      <c r="A263" s="12"/>
      <c r="B263" s="22" t="s">
        <v>521</v>
      </c>
      <c r="C263" s="23"/>
      <c r="D263" s="22"/>
      <c r="E263" s="24">
        <v>616276</v>
      </c>
      <c r="F263" s="17"/>
      <c r="G263" s="23"/>
      <c r="H263" s="22"/>
      <c r="I263" s="24">
        <v>7941</v>
      </c>
      <c r="J263" s="17"/>
      <c r="K263" s="23"/>
      <c r="L263" s="22"/>
      <c r="M263" s="24">
        <v>2809</v>
      </c>
      <c r="N263" s="17"/>
      <c r="O263" s="23"/>
      <c r="P263" s="22"/>
      <c r="Q263" s="23" t="s">
        <v>242</v>
      </c>
      <c r="R263" s="17"/>
      <c r="S263" s="23"/>
      <c r="T263" s="22"/>
      <c r="U263" s="24">
        <v>5901</v>
      </c>
      <c r="V263" s="17"/>
      <c r="W263" s="23"/>
      <c r="X263" s="22"/>
      <c r="Y263" s="24">
        <v>632927</v>
      </c>
      <c r="Z263" s="17"/>
    </row>
    <row r="264" spans="1:38" x14ac:dyDescent="0.25">
      <c r="A264" s="12"/>
      <c r="B264" s="18" t="s">
        <v>353</v>
      </c>
      <c r="C264" s="19"/>
      <c r="D264" s="18"/>
      <c r="E264" s="20">
        <v>7984</v>
      </c>
      <c r="F264" s="21"/>
      <c r="G264" s="19"/>
      <c r="H264" s="18"/>
      <c r="I264" s="19" t="s">
        <v>242</v>
      </c>
      <c r="J264" s="21"/>
      <c r="K264" s="19"/>
      <c r="L264" s="18"/>
      <c r="M264" s="19" t="s">
        <v>242</v>
      </c>
      <c r="N264" s="21"/>
      <c r="O264" s="19"/>
      <c r="P264" s="18"/>
      <c r="Q264" s="19" t="s">
        <v>242</v>
      </c>
      <c r="R264" s="21"/>
      <c r="S264" s="19"/>
      <c r="T264" s="18"/>
      <c r="U264" s="19" t="s">
        <v>242</v>
      </c>
      <c r="V264" s="21"/>
      <c r="W264" s="19"/>
      <c r="X264" s="18"/>
      <c r="Y264" s="20">
        <v>7984</v>
      </c>
      <c r="Z264" s="21"/>
    </row>
    <row r="265" spans="1:38" x14ac:dyDescent="0.25">
      <c r="A265" s="12"/>
      <c r="B265" s="22" t="s">
        <v>522</v>
      </c>
      <c r="C265" s="23"/>
      <c r="D265" s="22"/>
      <c r="E265" s="24">
        <v>220032</v>
      </c>
      <c r="F265" s="17"/>
      <c r="G265" s="23"/>
      <c r="H265" s="22"/>
      <c r="I265" s="24">
        <v>1510</v>
      </c>
      <c r="J265" s="17"/>
      <c r="K265" s="23"/>
      <c r="L265" s="22"/>
      <c r="M265" s="23">
        <v>683</v>
      </c>
      <c r="N265" s="17"/>
      <c r="O265" s="23"/>
      <c r="P265" s="22"/>
      <c r="Q265" s="23" t="s">
        <v>242</v>
      </c>
      <c r="R265" s="17"/>
      <c r="S265" s="23"/>
      <c r="T265" s="22"/>
      <c r="U265" s="23">
        <v>233</v>
      </c>
      <c r="V265" s="17"/>
      <c r="W265" s="23"/>
      <c r="X265" s="22"/>
      <c r="Y265" s="24">
        <v>222458</v>
      </c>
      <c r="Z265" s="17"/>
    </row>
    <row r="266" spans="1:38" ht="15.75" thickBot="1" x14ac:dyDescent="0.3">
      <c r="A266" s="12"/>
      <c r="B266" s="21" t="s">
        <v>523</v>
      </c>
      <c r="C266" s="19"/>
      <c r="D266" s="47"/>
      <c r="E266" s="48">
        <v>455007</v>
      </c>
      <c r="F266" s="49"/>
      <c r="G266" s="50"/>
      <c r="H266" s="47"/>
      <c r="I266" s="48">
        <v>4021</v>
      </c>
      <c r="J266" s="49"/>
      <c r="K266" s="50"/>
      <c r="L266" s="47"/>
      <c r="M266" s="48">
        <v>1184</v>
      </c>
      <c r="N266" s="49"/>
      <c r="O266" s="50"/>
      <c r="P266" s="47"/>
      <c r="Q266" s="50">
        <v>455</v>
      </c>
      <c r="R266" s="49"/>
      <c r="S266" s="50"/>
      <c r="T266" s="47"/>
      <c r="U266" s="50">
        <v>31</v>
      </c>
      <c r="V266" s="49"/>
      <c r="W266" s="50"/>
      <c r="X266" s="47"/>
      <c r="Y266" s="48">
        <v>460698</v>
      </c>
      <c r="Z266" s="49"/>
    </row>
    <row r="267" spans="1:38" x14ac:dyDescent="0.25">
      <c r="A267" s="12"/>
      <c r="B267" s="46" t="s">
        <v>524</v>
      </c>
      <c r="C267" s="23"/>
      <c r="D267" s="22"/>
      <c r="E267" s="24">
        <v>1632773</v>
      </c>
      <c r="F267" s="17"/>
      <c r="G267" s="23"/>
      <c r="H267" s="22"/>
      <c r="I267" s="24">
        <v>14226</v>
      </c>
      <c r="J267" s="17"/>
      <c r="K267" s="23"/>
      <c r="L267" s="22"/>
      <c r="M267" s="24">
        <v>4954</v>
      </c>
      <c r="N267" s="17"/>
      <c r="O267" s="23"/>
      <c r="P267" s="22"/>
      <c r="Q267" s="23">
        <v>455</v>
      </c>
      <c r="R267" s="17"/>
      <c r="S267" s="23"/>
      <c r="T267" s="22"/>
      <c r="U267" s="24">
        <v>11775</v>
      </c>
      <c r="V267" s="17"/>
      <c r="W267" s="23"/>
      <c r="X267" s="22"/>
      <c r="Y267" s="24">
        <v>1664183</v>
      </c>
      <c r="Z267" s="17"/>
    </row>
    <row r="268" spans="1:38" x14ac:dyDescent="0.25">
      <c r="A268" s="12"/>
      <c r="B268" s="18" t="s">
        <v>37</v>
      </c>
      <c r="C268" s="19"/>
      <c r="D268" s="18"/>
      <c r="E268" s="20">
        <v>65567</v>
      </c>
      <c r="F268" s="21"/>
      <c r="G268" s="19"/>
      <c r="H268" s="18"/>
      <c r="I268" s="20">
        <v>1757</v>
      </c>
      <c r="J268" s="21"/>
      <c r="K268" s="19"/>
      <c r="L268" s="18"/>
      <c r="M268" s="19">
        <v>64</v>
      </c>
      <c r="N268" s="21"/>
      <c r="O268" s="19"/>
      <c r="P268" s="18"/>
      <c r="Q268" s="19">
        <v>4</v>
      </c>
      <c r="R268" s="21"/>
      <c r="S268" s="19"/>
      <c r="T268" s="18"/>
      <c r="U268" s="20">
        <v>7499</v>
      </c>
      <c r="V268" s="21"/>
      <c r="W268" s="19"/>
      <c r="X268" s="18"/>
      <c r="Y268" s="20">
        <v>74891</v>
      </c>
      <c r="Z268" s="21"/>
    </row>
    <row r="269" spans="1:38" ht="15.75" thickBot="1" x14ac:dyDescent="0.3">
      <c r="A269" s="12"/>
      <c r="B269" s="22" t="s">
        <v>36</v>
      </c>
      <c r="C269" s="23"/>
      <c r="D269" s="25"/>
      <c r="E269" s="26">
        <v>352619</v>
      </c>
      <c r="F269" s="27"/>
      <c r="G269" s="28"/>
      <c r="H269" s="25"/>
      <c r="I269" s="26">
        <v>4811</v>
      </c>
      <c r="J269" s="27"/>
      <c r="K269" s="28"/>
      <c r="L269" s="25"/>
      <c r="M269" s="26">
        <v>1677</v>
      </c>
      <c r="N269" s="27"/>
      <c r="O269" s="28"/>
      <c r="P269" s="25"/>
      <c r="Q269" s="28">
        <v>155</v>
      </c>
      <c r="R269" s="27"/>
      <c r="S269" s="28"/>
      <c r="T269" s="25"/>
      <c r="U269" s="26">
        <v>13021</v>
      </c>
      <c r="V269" s="27"/>
      <c r="W269" s="28"/>
      <c r="X269" s="25"/>
      <c r="Y269" s="26">
        <v>372283</v>
      </c>
      <c r="Z269" s="27"/>
    </row>
    <row r="270" spans="1:38" ht="15.75" thickBot="1" x14ac:dyDescent="0.3">
      <c r="A270" s="12"/>
      <c r="B270" s="45" t="s">
        <v>131</v>
      </c>
      <c r="C270" s="19"/>
      <c r="D270" s="29" t="s">
        <v>241</v>
      </c>
      <c r="E270" s="30">
        <v>2050959</v>
      </c>
      <c r="F270" s="31"/>
      <c r="G270" s="32"/>
      <c r="H270" s="29" t="s">
        <v>241</v>
      </c>
      <c r="I270" s="30">
        <v>20794</v>
      </c>
      <c r="J270" s="31"/>
      <c r="K270" s="32"/>
      <c r="L270" s="29" t="s">
        <v>241</v>
      </c>
      <c r="M270" s="30">
        <v>6695</v>
      </c>
      <c r="N270" s="31"/>
      <c r="O270" s="32"/>
      <c r="P270" s="29" t="s">
        <v>241</v>
      </c>
      <c r="Q270" s="32">
        <v>614</v>
      </c>
      <c r="R270" s="31"/>
      <c r="S270" s="32"/>
      <c r="T270" s="29" t="s">
        <v>241</v>
      </c>
      <c r="U270" s="30">
        <v>32295</v>
      </c>
      <c r="V270" s="31"/>
      <c r="W270" s="32"/>
      <c r="X270" s="29" t="s">
        <v>241</v>
      </c>
      <c r="Y270" s="30">
        <v>2111357</v>
      </c>
      <c r="Z270" s="31"/>
    </row>
    <row r="271" spans="1:38" ht="15.75" thickTop="1" x14ac:dyDescent="0.25">
      <c r="A271" s="12"/>
      <c r="B271" s="46"/>
      <c r="C271" s="23"/>
      <c r="D271" s="22"/>
      <c r="E271" s="23"/>
      <c r="F271" s="17"/>
      <c r="G271" s="23"/>
      <c r="H271" s="22"/>
      <c r="I271" s="23"/>
      <c r="J271" s="17"/>
      <c r="K271" s="23"/>
      <c r="L271" s="22"/>
      <c r="M271" s="23"/>
      <c r="N271" s="17"/>
      <c r="O271" s="23"/>
      <c r="P271" s="22"/>
      <c r="Q271" s="23"/>
      <c r="R271" s="17"/>
      <c r="S271" s="23"/>
      <c r="T271" s="22"/>
      <c r="U271" s="23"/>
      <c r="V271" s="17"/>
      <c r="W271" s="23"/>
      <c r="X271" s="22"/>
      <c r="Y271" s="23"/>
      <c r="Z271" s="17"/>
    </row>
    <row r="272" spans="1:38"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c r="AH272" s="11"/>
      <c r="AI272" s="11"/>
      <c r="AJ272" s="11"/>
      <c r="AK272" s="11"/>
      <c r="AL272" s="11"/>
    </row>
    <row r="273" spans="1:38" x14ac:dyDescent="0.25">
      <c r="A273" s="12"/>
      <c r="B273" s="33" t="s">
        <v>525</v>
      </c>
      <c r="C273" s="33"/>
      <c r="D273" s="33"/>
      <c r="E273" s="33"/>
      <c r="F273" s="33"/>
      <c r="G273" s="33"/>
      <c r="H273" s="33"/>
      <c r="I273" s="33"/>
      <c r="J273" s="33"/>
      <c r="K273" s="33"/>
      <c r="L273" s="33"/>
      <c r="M273" s="33"/>
      <c r="N273" s="33"/>
      <c r="O273" s="33"/>
      <c r="P273" s="33"/>
      <c r="Q273" s="33"/>
      <c r="R273" s="33"/>
      <c r="S273" s="33"/>
      <c r="T273" s="33"/>
      <c r="U273" s="33"/>
      <c r="V273" s="33"/>
      <c r="W273" s="33"/>
      <c r="X273" s="33"/>
      <c r="Y273" s="33"/>
      <c r="Z273" s="33"/>
      <c r="AA273" s="33"/>
      <c r="AB273" s="33"/>
      <c r="AC273" s="33"/>
      <c r="AD273" s="33"/>
      <c r="AE273" s="33"/>
      <c r="AF273" s="33"/>
      <c r="AG273" s="33"/>
      <c r="AH273" s="33"/>
      <c r="AI273" s="33"/>
      <c r="AJ273" s="33"/>
      <c r="AK273" s="33"/>
      <c r="AL273" s="33"/>
    </row>
    <row r="274" spans="1:38"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c r="AK274" s="11"/>
      <c r="AL274" s="11"/>
    </row>
    <row r="275" spans="1:38" x14ac:dyDescent="0.25">
      <c r="A275" s="12"/>
      <c r="B275" s="14"/>
      <c r="C275" s="14"/>
      <c r="D275" s="34" t="s">
        <v>337</v>
      </c>
      <c r="E275" s="34"/>
      <c r="F275" s="34"/>
      <c r="G275" s="34"/>
      <c r="H275" s="34"/>
      <c r="I275" s="34"/>
      <c r="J275" s="17"/>
      <c r="K275" s="14"/>
      <c r="L275" s="34" t="s">
        <v>338</v>
      </c>
      <c r="M275" s="34"/>
      <c r="N275" s="34"/>
      <c r="O275" s="34"/>
      <c r="P275" s="34"/>
      <c r="Q275" s="34"/>
      <c r="R275" s="17"/>
    </row>
    <row r="276" spans="1:38" ht="15.75" thickBot="1" x14ac:dyDescent="0.3">
      <c r="A276" s="12"/>
      <c r="B276" s="14"/>
      <c r="C276" s="14"/>
      <c r="D276" s="35" t="s">
        <v>339</v>
      </c>
      <c r="E276" s="35"/>
      <c r="F276" s="35"/>
      <c r="G276" s="35"/>
      <c r="H276" s="35"/>
      <c r="I276" s="35"/>
      <c r="J276" s="35"/>
      <c r="K276" s="35"/>
      <c r="L276" s="35"/>
      <c r="M276" s="35"/>
      <c r="N276" s="35"/>
      <c r="O276" s="35"/>
      <c r="P276" s="35"/>
      <c r="Q276" s="35"/>
      <c r="R276" s="27"/>
    </row>
    <row r="277" spans="1:38" ht="15.75" thickBot="1" x14ac:dyDescent="0.3">
      <c r="A277" s="12"/>
      <c r="B277" s="14"/>
      <c r="C277" s="14"/>
      <c r="D277" s="55">
        <v>2013</v>
      </c>
      <c r="E277" s="55"/>
      <c r="F277" s="27"/>
      <c r="G277" s="56"/>
      <c r="H277" s="55">
        <v>2012</v>
      </c>
      <c r="I277" s="55"/>
      <c r="J277" s="27"/>
      <c r="K277" s="56"/>
      <c r="L277" s="55">
        <v>2013</v>
      </c>
      <c r="M277" s="55"/>
      <c r="N277" s="27"/>
      <c r="O277" s="56"/>
      <c r="P277" s="55">
        <v>2012</v>
      </c>
      <c r="Q277" s="55"/>
      <c r="R277" s="27"/>
    </row>
    <row r="278" spans="1:38" x14ac:dyDescent="0.25">
      <c r="A278" s="12"/>
      <c r="B278" s="14"/>
      <c r="C278" s="14"/>
      <c r="D278" s="38" t="s">
        <v>239</v>
      </c>
      <c r="E278" s="38"/>
      <c r="F278" s="38"/>
      <c r="G278" s="38"/>
      <c r="H278" s="38"/>
      <c r="I278" s="38"/>
      <c r="J278" s="38"/>
      <c r="K278" s="38"/>
      <c r="L278" s="38"/>
      <c r="M278" s="38"/>
      <c r="N278" s="38"/>
      <c r="O278" s="38"/>
      <c r="P278" s="38"/>
      <c r="Q278" s="38"/>
      <c r="R278" s="17"/>
    </row>
    <row r="279" spans="1:38" ht="39" x14ac:dyDescent="0.25">
      <c r="A279" s="12"/>
      <c r="B279" s="45" t="s">
        <v>526</v>
      </c>
      <c r="C279" s="19"/>
      <c r="D279" s="18" t="s">
        <v>241</v>
      </c>
      <c r="E279" s="19">
        <v>789</v>
      </c>
      <c r="F279" s="21"/>
      <c r="G279" s="19"/>
      <c r="H279" s="18" t="s">
        <v>241</v>
      </c>
      <c r="I279" s="20">
        <v>1348</v>
      </c>
      <c r="J279" s="21"/>
      <c r="K279" s="19"/>
      <c r="L279" s="18" t="s">
        <v>241</v>
      </c>
      <c r="M279" s="20">
        <v>2178</v>
      </c>
      <c r="N279" s="21"/>
      <c r="O279" s="19"/>
      <c r="P279" s="18" t="s">
        <v>241</v>
      </c>
      <c r="Q279" s="20">
        <v>3517</v>
      </c>
      <c r="R279" s="21"/>
    </row>
    <row r="280" spans="1:38" ht="27" thickBot="1" x14ac:dyDescent="0.3">
      <c r="A280" s="12"/>
      <c r="B280" s="22" t="s">
        <v>527</v>
      </c>
      <c r="C280" s="23"/>
      <c r="D280" s="25"/>
      <c r="E280" s="28" t="s">
        <v>528</v>
      </c>
      <c r="F280" s="27" t="s">
        <v>245</v>
      </c>
      <c r="G280" s="28"/>
      <c r="H280" s="25"/>
      <c r="I280" s="28" t="s">
        <v>529</v>
      </c>
      <c r="J280" s="27" t="s">
        <v>245</v>
      </c>
      <c r="K280" s="28"/>
      <c r="L280" s="25"/>
      <c r="M280" s="28" t="s">
        <v>530</v>
      </c>
      <c r="N280" s="27" t="s">
        <v>245</v>
      </c>
      <c r="O280" s="28"/>
      <c r="P280" s="25"/>
      <c r="Q280" s="28" t="s">
        <v>531</v>
      </c>
      <c r="R280" s="27" t="s">
        <v>245</v>
      </c>
    </row>
    <row r="281" spans="1:38" ht="15.75" thickBot="1" x14ac:dyDescent="0.3">
      <c r="A281" s="12"/>
      <c r="B281" s="18" t="s">
        <v>532</v>
      </c>
      <c r="C281" s="19"/>
      <c r="D281" s="47" t="s">
        <v>241</v>
      </c>
      <c r="E281" s="50">
        <v>482</v>
      </c>
      <c r="F281" s="49"/>
      <c r="G281" s="50"/>
      <c r="H281" s="47" t="s">
        <v>241</v>
      </c>
      <c r="I281" s="50">
        <v>664</v>
      </c>
      <c r="J281" s="49"/>
      <c r="K281" s="50"/>
      <c r="L281" s="47" t="s">
        <v>241</v>
      </c>
      <c r="M281" s="48">
        <v>1292</v>
      </c>
      <c r="N281" s="49"/>
      <c r="O281" s="50"/>
      <c r="P281" s="47" t="s">
        <v>241</v>
      </c>
      <c r="Q281" s="48">
        <v>1496</v>
      </c>
      <c r="R281" s="49"/>
    </row>
    <row r="282" spans="1:38"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c r="AK282" s="11"/>
      <c r="AL282" s="11"/>
    </row>
    <row r="283" spans="1:38" x14ac:dyDescent="0.25">
      <c r="A283" s="12"/>
      <c r="B283" s="33" t="s">
        <v>533</v>
      </c>
      <c r="C283" s="33"/>
      <c r="D283" s="33"/>
      <c r="E283" s="33"/>
      <c r="F283" s="33"/>
      <c r="G283" s="33"/>
      <c r="H283" s="33"/>
      <c r="I283" s="33"/>
      <c r="J283" s="33"/>
      <c r="K283" s="33"/>
      <c r="L283" s="33"/>
      <c r="M283" s="33"/>
      <c r="N283" s="33"/>
      <c r="O283" s="33"/>
      <c r="P283" s="33"/>
      <c r="Q283" s="33"/>
      <c r="R283" s="33"/>
      <c r="S283" s="33"/>
      <c r="T283" s="33"/>
      <c r="U283" s="33"/>
      <c r="V283" s="33"/>
      <c r="W283" s="33"/>
      <c r="X283" s="33"/>
      <c r="Y283" s="33"/>
      <c r="Z283" s="33"/>
      <c r="AA283" s="33"/>
      <c r="AB283" s="33"/>
      <c r="AC283" s="33"/>
      <c r="AD283" s="33"/>
      <c r="AE283" s="33"/>
      <c r="AF283" s="33"/>
      <c r="AG283" s="33"/>
      <c r="AH283" s="33"/>
      <c r="AI283" s="33"/>
      <c r="AJ283" s="33"/>
      <c r="AK283" s="33"/>
      <c r="AL283" s="33"/>
    </row>
    <row r="284" spans="1:38"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c r="AJ284" s="11"/>
      <c r="AK284" s="11"/>
      <c r="AL284" s="11"/>
    </row>
    <row r="285" spans="1:38" x14ac:dyDescent="0.25">
      <c r="A285" s="12"/>
      <c r="B285" s="33" t="s">
        <v>534</v>
      </c>
      <c r="C285" s="33"/>
      <c r="D285" s="33"/>
      <c r="E285" s="33"/>
      <c r="F285" s="33"/>
      <c r="G285" s="33"/>
      <c r="H285" s="33"/>
      <c r="I285" s="33"/>
      <c r="J285" s="33"/>
      <c r="K285" s="33"/>
      <c r="L285" s="33"/>
      <c r="M285" s="33"/>
      <c r="N285" s="33"/>
      <c r="O285" s="33"/>
      <c r="P285" s="33"/>
      <c r="Q285" s="33"/>
      <c r="R285" s="33"/>
      <c r="S285" s="33"/>
      <c r="T285" s="33"/>
      <c r="U285" s="33"/>
      <c r="V285" s="33"/>
      <c r="W285" s="33"/>
      <c r="X285" s="33"/>
      <c r="Y285" s="33"/>
      <c r="Z285" s="33"/>
      <c r="AA285" s="33"/>
      <c r="AB285" s="33"/>
      <c r="AC285" s="33"/>
      <c r="AD285" s="33"/>
      <c r="AE285" s="33"/>
      <c r="AF285" s="33"/>
      <c r="AG285" s="33"/>
      <c r="AH285" s="33"/>
      <c r="AI285" s="33"/>
      <c r="AJ285" s="33"/>
      <c r="AK285" s="33"/>
      <c r="AL285" s="33"/>
    </row>
    <row r="286" spans="1:38"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c r="AH286" s="11"/>
      <c r="AI286" s="11"/>
      <c r="AJ286" s="11"/>
      <c r="AK286" s="11"/>
      <c r="AL286" s="11"/>
    </row>
    <row r="287" spans="1:38" x14ac:dyDescent="0.25">
      <c r="A287" s="12"/>
      <c r="B287" s="33"/>
      <c r="C287" s="33"/>
      <c r="D287" s="34" t="s">
        <v>535</v>
      </c>
      <c r="E287" s="34"/>
      <c r="F287" s="34"/>
      <c r="G287" s="34"/>
      <c r="H287" s="34"/>
      <c r="I287" s="34"/>
      <c r="J287" s="34"/>
      <c r="K287" s="34"/>
      <c r="L287" s="34"/>
      <c r="M287" s="34"/>
      <c r="N287" s="36"/>
    </row>
    <row r="288" spans="1:38" ht="15.75" thickBot="1" x14ac:dyDescent="0.3">
      <c r="A288" s="12"/>
      <c r="B288" s="33"/>
      <c r="C288" s="33"/>
      <c r="D288" s="35" t="s">
        <v>230</v>
      </c>
      <c r="E288" s="35"/>
      <c r="F288" s="35"/>
      <c r="G288" s="35"/>
      <c r="H288" s="35"/>
      <c r="I288" s="35"/>
      <c r="J288" s="35"/>
      <c r="K288" s="35"/>
      <c r="L288" s="35"/>
      <c r="M288" s="35"/>
      <c r="N288" s="37"/>
    </row>
    <row r="289" spans="1:14" x14ac:dyDescent="0.25">
      <c r="A289" s="12"/>
      <c r="B289" s="33"/>
      <c r="C289" s="33"/>
      <c r="D289" s="38" t="s">
        <v>536</v>
      </c>
      <c r="E289" s="38"/>
      <c r="F289" s="40"/>
      <c r="G289" s="41"/>
      <c r="H289" s="38" t="s">
        <v>538</v>
      </c>
      <c r="I289" s="38"/>
      <c r="J289" s="40"/>
      <c r="K289" s="41"/>
      <c r="L289" s="38" t="s">
        <v>541</v>
      </c>
      <c r="M289" s="38"/>
      <c r="N289" s="40"/>
    </row>
    <row r="290" spans="1:14" x14ac:dyDescent="0.25">
      <c r="A290" s="12"/>
      <c r="B290" s="33"/>
      <c r="C290" s="33"/>
      <c r="D290" s="34" t="s">
        <v>537</v>
      </c>
      <c r="E290" s="34"/>
      <c r="F290" s="36"/>
      <c r="G290" s="33"/>
      <c r="H290" s="34" t="s">
        <v>539</v>
      </c>
      <c r="I290" s="34"/>
      <c r="J290" s="36"/>
      <c r="K290" s="33"/>
      <c r="L290" s="34" t="s">
        <v>542</v>
      </c>
      <c r="M290" s="34"/>
      <c r="N290" s="36"/>
    </row>
    <row r="291" spans="1:14" ht="15.75" thickBot="1" x14ac:dyDescent="0.3">
      <c r="A291" s="12"/>
      <c r="B291" s="33"/>
      <c r="C291" s="33"/>
      <c r="D291" s="39"/>
      <c r="E291" s="39"/>
      <c r="F291" s="37"/>
      <c r="G291" s="42"/>
      <c r="H291" s="35" t="s">
        <v>540</v>
      </c>
      <c r="I291" s="35"/>
      <c r="J291" s="37"/>
      <c r="K291" s="42"/>
      <c r="L291" s="39"/>
      <c r="M291" s="39"/>
      <c r="N291" s="37"/>
    </row>
    <row r="292" spans="1:14" x14ac:dyDescent="0.25">
      <c r="A292" s="12"/>
      <c r="B292" s="14"/>
      <c r="C292" s="14"/>
      <c r="D292" s="38" t="s">
        <v>239</v>
      </c>
      <c r="E292" s="38"/>
      <c r="F292" s="38"/>
      <c r="G292" s="38"/>
      <c r="H292" s="38"/>
      <c r="I292" s="38"/>
      <c r="J292" s="38"/>
      <c r="K292" s="38"/>
      <c r="L292" s="38"/>
      <c r="M292" s="38"/>
      <c r="N292" s="17"/>
    </row>
    <row r="293" spans="1:14" ht="26.25" x14ac:dyDescent="0.25">
      <c r="A293" s="12"/>
      <c r="B293" s="22" t="s">
        <v>543</v>
      </c>
      <c r="C293" s="14"/>
      <c r="D293" s="43"/>
      <c r="E293" s="43"/>
      <c r="F293" s="17"/>
      <c r="G293" s="14"/>
      <c r="H293" s="43"/>
      <c r="I293" s="43"/>
      <c r="J293" s="17"/>
      <c r="K293" s="14"/>
      <c r="L293" s="43"/>
      <c r="M293" s="43"/>
      <c r="N293" s="17"/>
    </row>
    <row r="294" spans="1:14" x14ac:dyDescent="0.25">
      <c r="A294" s="12"/>
      <c r="B294" s="18" t="s">
        <v>544</v>
      </c>
      <c r="C294" s="19"/>
      <c r="D294" s="18" t="s">
        <v>241</v>
      </c>
      <c r="E294" s="20">
        <v>8237</v>
      </c>
      <c r="F294" s="21"/>
      <c r="G294" s="19"/>
      <c r="H294" s="18" t="s">
        <v>241</v>
      </c>
      <c r="I294" s="20">
        <v>13733</v>
      </c>
      <c r="J294" s="21"/>
      <c r="K294" s="19"/>
      <c r="L294" s="18" t="s">
        <v>241</v>
      </c>
      <c r="M294" s="19" t="s">
        <v>242</v>
      </c>
      <c r="N294" s="21"/>
    </row>
    <row r="295" spans="1:14" x14ac:dyDescent="0.25">
      <c r="A295" s="12"/>
      <c r="B295" s="22" t="s">
        <v>545</v>
      </c>
      <c r="C295" s="23"/>
      <c r="D295" s="22"/>
      <c r="E295" s="24">
        <v>17035</v>
      </c>
      <c r="F295" s="17"/>
      <c r="G295" s="23"/>
      <c r="H295" s="22"/>
      <c r="I295" s="24">
        <v>19741</v>
      </c>
      <c r="J295" s="17"/>
      <c r="K295" s="23"/>
      <c r="L295" s="22"/>
      <c r="M295" s="23" t="s">
        <v>242</v>
      </c>
      <c r="N295" s="17"/>
    </row>
    <row r="296" spans="1:14" x14ac:dyDescent="0.25">
      <c r="A296" s="12"/>
      <c r="B296" s="18" t="s">
        <v>546</v>
      </c>
      <c r="C296" s="19"/>
      <c r="D296" s="18"/>
      <c r="E296" s="20">
        <v>2384</v>
      </c>
      <c r="F296" s="21"/>
      <c r="G296" s="19"/>
      <c r="H296" s="18"/>
      <c r="I296" s="20">
        <v>2848</v>
      </c>
      <c r="J296" s="21"/>
      <c r="K296" s="19"/>
      <c r="L296" s="18"/>
      <c r="M296" s="19" t="s">
        <v>242</v>
      </c>
      <c r="N296" s="21"/>
    </row>
    <row r="297" spans="1:14" x14ac:dyDescent="0.25">
      <c r="A297" s="12"/>
      <c r="B297" s="22" t="s">
        <v>547</v>
      </c>
      <c r="C297" s="23"/>
      <c r="D297" s="22"/>
      <c r="E297" s="24">
        <v>1587</v>
      </c>
      <c r="F297" s="17"/>
      <c r="G297" s="23"/>
      <c r="H297" s="22"/>
      <c r="I297" s="24">
        <v>1707</v>
      </c>
      <c r="J297" s="17"/>
      <c r="K297" s="23"/>
      <c r="L297" s="22"/>
      <c r="M297" s="23" t="s">
        <v>242</v>
      </c>
      <c r="N297" s="17"/>
    </row>
    <row r="298" spans="1:14" x14ac:dyDescent="0.25">
      <c r="A298" s="12"/>
      <c r="B298" s="61"/>
      <c r="C298" s="61"/>
      <c r="D298" s="18"/>
      <c r="E298" s="19"/>
      <c r="F298" s="21"/>
      <c r="G298" s="61"/>
      <c r="H298" s="18"/>
      <c r="I298" s="19"/>
      <c r="J298" s="21"/>
      <c r="K298" s="61"/>
      <c r="L298" s="18"/>
      <c r="M298" s="19"/>
      <c r="N298" s="21"/>
    </row>
    <row r="299" spans="1:14" x14ac:dyDescent="0.25">
      <c r="A299" s="12"/>
      <c r="B299" s="22" t="s">
        <v>548</v>
      </c>
      <c r="C299" s="14"/>
      <c r="D299" s="22"/>
      <c r="E299" s="23"/>
      <c r="F299" s="17"/>
      <c r="G299" s="14"/>
      <c r="H299" s="22"/>
      <c r="I299" s="23"/>
      <c r="J299" s="17"/>
      <c r="K299" s="14"/>
      <c r="L299" s="22"/>
      <c r="M299" s="23"/>
      <c r="N299" s="17"/>
    </row>
    <row r="300" spans="1:14" x14ac:dyDescent="0.25">
      <c r="A300" s="12"/>
      <c r="B300" s="18" t="s">
        <v>544</v>
      </c>
      <c r="C300" s="19"/>
      <c r="D300" s="18"/>
      <c r="E300" s="20">
        <v>1000</v>
      </c>
      <c r="F300" s="21"/>
      <c r="G300" s="19"/>
      <c r="H300" s="18"/>
      <c r="I300" s="20">
        <v>2173</v>
      </c>
      <c r="J300" s="21"/>
      <c r="K300" s="19"/>
      <c r="L300" s="18"/>
      <c r="M300" s="19">
        <v>100</v>
      </c>
      <c r="N300" s="21"/>
    </row>
    <row r="301" spans="1:14" x14ac:dyDescent="0.25">
      <c r="A301" s="12"/>
      <c r="B301" s="22" t="s">
        <v>545</v>
      </c>
      <c r="C301" s="23"/>
      <c r="D301" s="22"/>
      <c r="E301" s="24">
        <v>12902</v>
      </c>
      <c r="F301" s="17"/>
      <c r="G301" s="23"/>
      <c r="H301" s="22"/>
      <c r="I301" s="24">
        <v>14573</v>
      </c>
      <c r="J301" s="17"/>
      <c r="K301" s="23"/>
      <c r="L301" s="22"/>
      <c r="M301" s="24">
        <v>1015</v>
      </c>
      <c r="N301" s="17"/>
    </row>
    <row r="302" spans="1:14" x14ac:dyDescent="0.25">
      <c r="A302" s="12"/>
      <c r="B302" s="61"/>
      <c r="C302" s="61"/>
      <c r="D302" s="18"/>
      <c r="E302" s="19"/>
      <c r="F302" s="21"/>
      <c r="G302" s="61"/>
      <c r="H302" s="18"/>
      <c r="I302" s="19"/>
      <c r="J302" s="21"/>
      <c r="K302" s="61"/>
      <c r="L302" s="18"/>
      <c r="M302" s="19"/>
      <c r="N302" s="21"/>
    </row>
    <row r="303" spans="1:14" x14ac:dyDescent="0.25">
      <c r="A303" s="12"/>
      <c r="B303" s="22" t="s">
        <v>549</v>
      </c>
      <c r="C303" s="14"/>
      <c r="D303" s="22"/>
      <c r="E303" s="23"/>
      <c r="F303" s="17"/>
      <c r="G303" s="14"/>
      <c r="H303" s="22"/>
      <c r="I303" s="23"/>
      <c r="J303" s="17"/>
      <c r="K303" s="14"/>
      <c r="L303" s="22"/>
      <c r="M303" s="23"/>
      <c r="N303" s="17"/>
    </row>
    <row r="304" spans="1:14" x14ac:dyDescent="0.25">
      <c r="A304" s="12"/>
      <c r="B304" s="18" t="s">
        <v>544</v>
      </c>
      <c r="C304" s="19"/>
      <c r="D304" s="18" t="s">
        <v>241</v>
      </c>
      <c r="E304" s="20">
        <v>9237</v>
      </c>
      <c r="F304" s="21"/>
      <c r="G304" s="19"/>
      <c r="H304" s="18" t="s">
        <v>241</v>
      </c>
      <c r="I304" s="20">
        <v>15906</v>
      </c>
      <c r="J304" s="21"/>
      <c r="K304" s="19"/>
      <c r="L304" s="18" t="s">
        <v>241</v>
      </c>
      <c r="M304" s="19">
        <v>100</v>
      </c>
      <c r="N304" s="21"/>
    </row>
    <row r="305" spans="1:38" x14ac:dyDescent="0.25">
      <c r="A305" s="12"/>
      <c r="B305" s="22" t="s">
        <v>545</v>
      </c>
      <c r="C305" s="23"/>
      <c r="D305" s="22"/>
      <c r="E305" s="24">
        <v>29937</v>
      </c>
      <c r="F305" s="17"/>
      <c r="G305" s="23"/>
      <c r="H305" s="22"/>
      <c r="I305" s="24">
        <v>34314</v>
      </c>
      <c r="J305" s="17"/>
      <c r="K305" s="23"/>
      <c r="L305" s="22"/>
      <c r="M305" s="24">
        <v>1015</v>
      </c>
      <c r="N305" s="17"/>
    </row>
    <row r="306" spans="1:38" x14ac:dyDescent="0.25">
      <c r="A306" s="12"/>
      <c r="B306" s="18" t="s">
        <v>546</v>
      </c>
      <c r="C306" s="19"/>
      <c r="D306" s="18"/>
      <c r="E306" s="20">
        <v>2384</v>
      </c>
      <c r="F306" s="21"/>
      <c r="G306" s="19"/>
      <c r="H306" s="18"/>
      <c r="I306" s="20">
        <v>2848</v>
      </c>
      <c r="J306" s="21"/>
      <c r="K306" s="19"/>
      <c r="L306" s="18"/>
      <c r="M306" s="19" t="s">
        <v>242</v>
      </c>
      <c r="N306" s="21"/>
    </row>
    <row r="307" spans="1:38" x14ac:dyDescent="0.25">
      <c r="A307" s="12"/>
      <c r="B307" s="22" t="s">
        <v>547</v>
      </c>
      <c r="C307" s="23"/>
      <c r="D307" s="22"/>
      <c r="E307" s="24">
        <v>1587</v>
      </c>
      <c r="F307" s="17"/>
      <c r="G307" s="23"/>
      <c r="H307" s="22"/>
      <c r="I307" s="24">
        <v>1707</v>
      </c>
      <c r="J307" s="17"/>
      <c r="K307" s="23"/>
      <c r="L307" s="22"/>
      <c r="M307" s="23" t="s">
        <v>242</v>
      </c>
      <c r="N307" s="17"/>
    </row>
    <row r="308" spans="1:38"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c r="AE308" s="11"/>
      <c r="AF308" s="11"/>
      <c r="AG308" s="11"/>
      <c r="AH308" s="11"/>
      <c r="AI308" s="11"/>
      <c r="AJ308" s="11"/>
      <c r="AK308" s="11"/>
      <c r="AL308" s="11"/>
    </row>
    <row r="309" spans="1:38" x14ac:dyDescent="0.25">
      <c r="A309" s="12"/>
      <c r="B309" s="33"/>
      <c r="C309" s="33"/>
      <c r="D309" s="34" t="s">
        <v>535</v>
      </c>
      <c r="E309" s="34"/>
      <c r="F309" s="34"/>
      <c r="G309" s="34"/>
      <c r="H309" s="34"/>
      <c r="I309" s="34"/>
      <c r="J309" s="34"/>
      <c r="K309" s="34"/>
      <c r="L309" s="34"/>
      <c r="M309" s="34"/>
      <c r="N309" s="36"/>
    </row>
    <row r="310" spans="1:38" ht="15.75" thickBot="1" x14ac:dyDescent="0.3">
      <c r="A310" s="12"/>
      <c r="B310" s="33"/>
      <c r="C310" s="33"/>
      <c r="D310" s="35" t="s">
        <v>270</v>
      </c>
      <c r="E310" s="35"/>
      <c r="F310" s="35"/>
      <c r="G310" s="35"/>
      <c r="H310" s="35"/>
      <c r="I310" s="35"/>
      <c r="J310" s="35"/>
      <c r="K310" s="35"/>
      <c r="L310" s="35"/>
      <c r="M310" s="35"/>
      <c r="N310" s="37"/>
    </row>
    <row r="311" spans="1:38" x14ac:dyDescent="0.25">
      <c r="A311" s="12"/>
      <c r="B311" s="33"/>
      <c r="C311" s="33"/>
      <c r="D311" s="38" t="s">
        <v>536</v>
      </c>
      <c r="E311" s="38"/>
      <c r="F311" s="40"/>
      <c r="G311" s="41"/>
      <c r="H311" s="38" t="s">
        <v>538</v>
      </c>
      <c r="I311" s="38"/>
      <c r="J311" s="40"/>
      <c r="K311" s="41"/>
      <c r="L311" s="38" t="s">
        <v>541</v>
      </c>
      <c r="M311" s="38"/>
      <c r="N311" s="40"/>
    </row>
    <row r="312" spans="1:38" x14ac:dyDescent="0.25">
      <c r="A312" s="12"/>
      <c r="B312" s="33"/>
      <c r="C312" s="33"/>
      <c r="D312" s="34" t="s">
        <v>537</v>
      </c>
      <c r="E312" s="34"/>
      <c r="F312" s="36"/>
      <c r="G312" s="33"/>
      <c r="H312" s="34" t="s">
        <v>539</v>
      </c>
      <c r="I312" s="34"/>
      <c r="J312" s="36"/>
      <c r="K312" s="33"/>
      <c r="L312" s="34" t="s">
        <v>542</v>
      </c>
      <c r="M312" s="34"/>
      <c r="N312" s="36"/>
    </row>
    <row r="313" spans="1:38" ht="15.75" thickBot="1" x14ac:dyDescent="0.3">
      <c r="A313" s="12"/>
      <c r="B313" s="33"/>
      <c r="C313" s="33"/>
      <c r="D313" s="39"/>
      <c r="E313" s="39"/>
      <c r="F313" s="37"/>
      <c r="G313" s="42"/>
      <c r="H313" s="35" t="s">
        <v>540</v>
      </c>
      <c r="I313" s="35"/>
      <c r="J313" s="37"/>
      <c r="K313" s="42"/>
      <c r="L313" s="39"/>
      <c r="M313" s="39"/>
      <c r="N313" s="37"/>
    </row>
    <row r="314" spans="1:38" x14ac:dyDescent="0.25">
      <c r="A314" s="12"/>
      <c r="B314" s="14"/>
      <c r="C314" s="14"/>
      <c r="D314" s="38" t="s">
        <v>239</v>
      </c>
      <c r="E314" s="38"/>
      <c r="F314" s="38"/>
      <c r="G314" s="38"/>
      <c r="H314" s="38"/>
      <c r="I314" s="38"/>
      <c r="J314" s="38"/>
      <c r="K314" s="38"/>
      <c r="L314" s="38"/>
      <c r="M314" s="38"/>
      <c r="N314" s="17"/>
    </row>
    <row r="315" spans="1:38" ht="26.25" x14ac:dyDescent="0.25">
      <c r="A315" s="12"/>
      <c r="B315" s="22" t="s">
        <v>543</v>
      </c>
      <c r="C315" s="14"/>
      <c r="D315" s="43"/>
      <c r="E315" s="43"/>
      <c r="F315" s="17"/>
      <c r="G315" s="14"/>
      <c r="H315" s="43"/>
      <c r="I315" s="43"/>
      <c r="J315" s="17"/>
      <c r="K315" s="14"/>
      <c r="L315" s="43"/>
      <c r="M315" s="43"/>
      <c r="N315" s="17"/>
    </row>
    <row r="316" spans="1:38" x14ac:dyDescent="0.25">
      <c r="A316" s="12"/>
      <c r="B316" s="18" t="s">
        <v>544</v>
      </c>
      <c r="C316" s="19"/>
      <c r="D316" s="18" t="s">
        <v>241</v>
      </c>
      <c r="E316" s="20">
        <v>3100</v>
      </c>
      <c r="F316" s="21"/>
      <c r="G316" s="19"/>
      <c r="H316" s="18" t="s">
        <v>241</v>
      </c>
      <c r="I316" s="20">
        <v>9506</v>
      </c>
      <c r="J316" s="21"/>
      <c r="K316" s="19"/>
      <c r="L316" s="18" t="s">
        <v>241</v>
      </c>
      <c r="M316" s="19" t="s">
        <v>242</v>
      </c>
      <c r="N316" s="21"/>
    </row>
    <row r="317" spans="1:38" x14ac:dyDescent="0.25">
      <c r="A317" s="12"/>
      <c r="B317" s="22" t="s">
        <v>545</v>
      </c>
      <c r="C317" s="23"/>
      <c r="D317" s="22"/>
      <c r="E317" s="24">
        <v>24135</v>
      </c>
      <c r="F317" s="17"/>
      <c r="G317" s="23"/>
      <c r="H317" s="22"/>
      <c r="I317" s="24">
        <v>27972</v>
      </c>
      <c r="J317" s="17"/>
      <c r="K317" s="23"/>
      <c r="L317" s="22"/>
      <c r="M317" s="23" t="s">
        <v>242</v>
      </c>
      <c r="N317" s="17"/>
    </row>
    <row r="318" spans="1:38" x14ac:dyDescent="0.25">
      <c r="A318" s="12"/>
      <c r="B318" s="18" t="s">
        <v>546</v>
      </c>
      <c r="C318" s="19"/>
      <c r="D318" s="18"/>
      <c r="E318" s="20">
        <v>2363</v>
      </c>
      <c r="F318" s="21"/>
      <c r="G318" s="19"/>
      <c r="H318" s="18"/>
      <c r="I318" s="20">
        <v>2992</v>
      </c>
      <c r="J318" s="21"/>
      <c r="K318" s="19"/>
      <c r="L318" s="18"/>
      <c r="M318" s="19" t="s">
        <v>242</v>
      </c>
      <c r="N318" s="21"/>
    </row>
    <row r="319" spans="1:38" x14ac:dyDescent="0.25">
      <c r="A319" s="12"/>
      <c r="B319" s="22" t="s">
        <v>550</v>
      </c>
      <c r="C319" s="23"/>
      <c r="D319" s="22"/>
      <c r="E319" s="23">
        <v>668</v>
      </c>
      <c r="F319" s="17"/>
      <c r="G319" s="23"/>
      <c r="H319" s="22"/>
      <c r="I319" s="23">
        <v>668</v>
      </c>
      <c r="J319" s="17"/>
      <c r="K319" s="23"/>
      <c r="L319" s="22"/>
      <c r="M319" s="23" t="s">
        <v>242</v>
      </c>
      <c r="N319" s="17"/>
    </row>
    <row r="320" spans="1:38" x14ac:dyDescent="0.25">
      <c r="A320" s="12"/>
      <c r="B320" s="18" t="s">
        <v>547</v>
      </c>
      <c r="C320" s="19"/>
      <c r="D320" s="18"/>
      <c r="E320" s="20">
        <v>2328</v>
      </c>
      <c r="F320" s="21"/>
      <c r="G320" s="19"/>
      <c r="H320" s="18"/>
      <c r="I320" s="20">
        <v>2616</v>
      </c>
      <c r="J320" s="21"/>
      <c r="K320" s="19"/>
      <c r="L320" s="18"/>
      <c r="M320" s="19" t="s">
        <v>242</v>
      </c>
      <c r="N320" s="21"/>
    </row>
    <row r="321" spans="1:38" x14ac:dyDescent="0.25">
      <c r="A321" s="12"/>
      <c r="B321" s="14"/>
      <c r="C321" s="14"/>
      <c r="D321" s="22"/>
      <c r="E321" s="23"/>
      <c r="F321" s="17"/>
      <c r="G321" s="14"/>
      <c r="H321" s="22"/>
      <c r="I321" s="23"/>
      <c r="J321" s="17"/>
      <c r="K321" s="14"/>
      <c r="L321" s="22"/>
      <c r="M321" s="23"/>
      <c r="N321" s="17"/>
    </row>
    <row r="322" spans="1:38" x14ac:dyDescent="0.25">
      <c r="A322" s="12"/>
      <c r="B322" s="18" t="s">
        <v>548</v>
      </c>
      <c r="C322" s="61"/>
      <c r="D322" s="18"/>
      <c r="E322" s="19"/>
      <c r="F322" s="21"/>
      <c r="G322" s="61"/>
      <c r="H322" s="18"/>
      <c r="I322" s="19"/>
      <c r="J322" s="21"/>
      <c r="K322" s="61"/>
      <c r="L322" s="18"/>
      <c r="M322" s="19"/>
      <c r="N322" s="21"/>
    </row>
    <row r="323" spans="1:38" x14ac:dyDescent="0.25">
      <c r="A323" s="12"/>
      <c r="B323" s="22" t="s">
        <v>544</v>
      </c>
      <c r="C323" s="23"/>
      <c r="D323" s="22"/>
      <c r="E323" s="24">
        <v>12129</v>
      </c>
      <c r="F323" s="17"/>
      <c r="G323" s="23"/>
      <c r="H323" s="22"/>
      <c r="I323" s="24">
        <v>13739</v>
      </c>
      <c r="J323" s="17"/>
      <c r="K323" s="23"/>
      <c r="L323" s="22"/>
      <c r="M323" s="24">
        <v>2588</v>
      </c>
      <c r="N323" s="17"/>
    </row>
    <row r="324" spans="1:38" x14ac:dyDescent="0.25">
      <c r="A324" s="12"/>
      <c r="B324" s="18" t="s">
        <v>545</v>
      </c>
      <c r="C324" s="19"/>
      <c r="D324" s="18"/>
      <c r="E324" s="20">
        <v>4038</v>
      </c>
      <c r="F324" s="21"/>
      <c r="G324" s="19"/>
      <c r="H324" s="18"/>
      <c r="I324" s="20">
        <v>4038</v>
      </c>
      <c r="J324" s="21"/>
      <c r="K324" s="19"/>
      <c r="L324" s="18"/>
      <c r="M324" s="19">
        <v>164</v>
      </c>
      <c r="N324" s="21"/>
    </row>
    <row r="325" spans="1:38" x14ac:dyDescent="0.25">
      <c r="A325" s="12"/>
      <c r="B325" s="14"/>
      <c r="C325" s="14"/>
      <c r="D325" s="22"/>
      <c r="E325" s="23"/>
      <c r="F325" s="17"/>
      <c r="G325" s="14"/>
      <c r="H325" s="22"/>
      <c r="I325" s="23"/>
      <c r="J325" s="17"/>
      <c r="K325" s="14"/>
      <c r="L325" s="22"/>
      <c r="M325" s="23"/>
      <c r="N325" s="17"/>
    </row>
    <row r="326" spans="1:38" x14ac:dyDescent="0.25">
      <c r="A326" s="12"/>
      <c r="B326" s="18" t="s">
        <v>549</v>
      </c>
      <c r="C326" s="61"/>
      <c r="D326" s="18"/>
      <c r="E326" s="19"/>
      <c r="F326" s="21"/>
      <c r="G326" s="61"/>
      <c r="H326" s="18"/>
      <c r="I326" s="19"/>
      <c r="J326" s="21"/>
      <c r="K326" s="61"/>
      <c r="L326" s="18"/>
      <c r="M326" s="19"/>
      <c r="N326" s="21"/>
    </row>
    <row r="327" spans="1:38" x14ac:dyDescent="0.25">
      <c r="A327" s="12"/>
      <c r="B327" s="22" t="s">
        <v>544</v>
      </c>
      <c r="C327" s="23"/>
      <c r="D327" s="22" t="s">
        <v>241</v>
      </c>
      <c r="E327" s="24">
        <v>15229</v>
      </c>
      <c r="F327" s="17"/>
      <c r="G327" s="23"/>
      <c r="H327" s="22" t="s">
        <v>241</v>
      </c>
      <c r="I327" s="24">
        <v>23245</v>
      </c>
      <c r="J327" s="17"/>
      <c r="K327" s="23"/>
      <c r="L327" s="22" t="s">
        <v>241</v>
      </c>
      <c r="M327" s="24">
        <v>2588</v>
      </c>
      <c r="N327" s="17"/>
    </row>
    <row r="328" spans="1:38" x14ac:dyDescent="0.25">
      <c r="A328" s="12"/>
      <c r="B328" s="18" t="s">
        <v>545</v>
      </c>
      <c r="C328" s="19"/>
      <c r="D328" s="18"/>
      <c r="E328" s="20">
        <v>28173</v>
      </c>
      <c r="F328" s="21"/>
      <c r="G328" s="19"/>
      <c r="H328" s="18"/>
      <c r="I328" s="20">
        <v>32010</v>
      </c>
      <c r="J328" s="21"/>
      <c r="K328" s="19"/>
      <c r="L328" s="18"/>
      <c r="M328" s="19">
        <v>164</v>
      </c>
      <c r="N328" s="21"/>
    </row>
    <row r="329" spans="1:38" x14ac:dyDescent="0.25">
      <c r="A329" s="12"/>
      <c r="B329" s="22" t="s">
        <v>546</v>
      </c>
      <c r="C329" s="23"/>
      <c r="D329" s="22"/>
      <c r="E329" s="24">
        <v>2363</v>
      </c>
      <c r="F329" s="17"/>
      <c r="G329" s="23"/>
      <c r="H329" s="22"/>
      <c r="I329" s="24">
        <v>2992</v>
      </c>
      <c r="J329" s="17"/>
      <c r="K329" s="23"/>
      <c r="L329" s="22"/>
      <c r="M329" s="23" t="s">
        <v>242</v>
      </c>
      <c r="N329" s="17"/>
    </row>
    <row r="330" spans="1:38" x14ac:dyDescent="0.25">
      <c r="A330" s="12"/>
      <c r="B330" s="18" t="s">
        <v>550</v>
      </c>
      <c r="C330" s="19"/>
      <c r="D330" s="18"/>
      <c r="E330" s="19">
        <v>668</v>
      </c>
      <c r="F330" s="21"/>
      <c r="G330" s="19"/>
      <c r="H330" s="18"/>
      <c r="I330" s="19">
        <v>668</v>
      </c>
      <c r="J330" s="21"/>
      <c r="K330" s="19"/>
      <c r="L330" s="18"/>
      <c r="M330" s="19" t="s">
        <v>242</v>
      </c>
      <c r="N330" s="21"/>
    </row>
    <row r="331" spans="1:38" x14ac:dyDescent="0.25">
      <c r="A331" s="12"/>
      <c r="B331" s="22" t="s">
        <v>547</v>
      </c>
      <c r="C331" s="23"/>
      <c r="D331" s="22"/>
      <c r="E331" s="24">
        <v>2328</v>
      </c>
      <c r="F331" s="17"/>
      <c r="G331" s="23"/>
      <c r="H331" s="22"/>
      <c r="I331" s="24">
        <v>2616</v>
      </c>
      <c r="J331" s="17"/>
      <c r="K331" s="23"/>
      <c r="L331" s="22"/>
      <c r="M331" s="23" t="s">
        <v>242</v>
      </c>
      <c r="N331" s="17"/>
    </row>
    <row r="332" spans="1:38"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c r="AE332" s="11"/>
      <c r="AF332" s="11"/>
      <c r="AG332" s="11"/>
      <c r="AH332" s="11"/>
      <c r="AI332" s="11"/>
      <c r="AJ332" s="11"/>
      <c r="AK332" s="11"/>
      <c r="AL332" s="11"/>
    </row>
    <row r="333" spans="1:38" x14ac:dyDescent="0.25">
      <c r="A333" s="12"/>
      <c r="B333" s="33" t="s">
        <v>551</v>
      </c>
      <c r="C333" s="33"/>
      <c r="D333" s="33"/>
      <c r="E333" s="33"/>
      <c r="F333" s="33"/>
      <c r="G333" s="33"/>
      <c r="H333" s="33"/>
      <c r="I333" s="33"/>
      <c r="J333" s="33"/>
      <c r="K333" s="33"/>
      <c r="L333" s="33"/>
      <c r="M333" s="33"/>
      <c r="N333" s="33"/>
      <c r="O333" s="33"/>
      <c r="P333" s="33"/>
      <c r="Q333" s="33"/>
      <c r="R333" s="33"/>
      <c r="S333" s="33"/>
      <c r="T333" s="33"/>
      <c r="U333" s="33"/>
      <c r="V333" s="33"/>
      <c r="W333" s="33"/>
      <c r="X333" s="33"/>
      <c r="Y333" s="33"/>
      <c r="Z333" s="33"/>
      <c r="AA333" s="33"/>
      <c r="AB333" s="33"/>
      <c r="AC333" s="33"/>
      <c r="AD333" s="33"/>
      <c r="AE333" s="33"/>
      <c r="AF333" s="33"/>
      <c r="AG333" s="33"/>
      <c r="AH333" s="33"/>
      <c r="AI333" s="33"/>
      <c r="AJ333" s="33"/>
      <c r="AK333" s="33"/>
      <c r="AL333" s="33"/>
    </row>
    <row r="334" spans="1:38"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c r="AE334" s="11"/>
      <c r="AF334" s="11"/>
      <c r="AG334" s="11"/>
      <c r="AH334" s="11"/>
      <c r="AI334" s="11"/>
      <c r="AJ334" s="11"/>
      <c r="AK334" s="11"/>
      <c r="AL334" s="11"/>
    </row>
    <row r="335" spans="1:38" ht="15.75" thickBot="1" x14ac:dyDescent="0.3">
      <c r="A335" s="12"/>
      <c r="B335" s="14"/>
      <c r="C335" s="14"/>
      <c r="D335" s="35" t="s">
        <v>535</v>
      </c>
      <c r="E335" s="35"/>
      <c r="F335" s="35"/>
      <c r="G335" s="35"/>
      <c r="H335" s="35"/>
      <c r="I335" s="35"/>
      <c r="J335" s="35"/>
      <c r="K335" s="35"/>
      <c r="L335" s="35"/>
      <c r="M335" s="35"/>
      <c r="N335" s="35"/>
      <c r="O335" s="35"/>
      <c r="P335" s="35"/>
      <c r="Q335" s="35"/>
      <c r="R335" s="35"/>
      <c r="S335" s="35"/>
      <c r="T335" s="35"/>
      <c r="U335" s="35"/>
      <c r="V335" s="35"/>
      <c r="W335" s="35"/>
      <c r="X335" s="35"/>
      <c r="Y335" s="35"/>
      <c r="Z335" s="35"/>
      <c r="AA335" s="35"/>
      <c r="AB335" s="35"/>
      <c r="AC335" s="35"/>
      <c r="AD335" s="35"/>
      <c r="AE335" s="35"/>
      <c r="AF335" s="35"/>
      <c r="AG335" s="35"/>
      <c r="AH335" s="27"/>
    </row>
    <row r="336" spans="1:38" x14ac:dyDescent="0.25">
      <c r="A336" s="12"/>
      <c r="B336" s="14"/>
      <c r="C336" s="14"/>
      <c r="D336" s="38" t="s">
        <v>552</v>
      </c>
      <c r="E336" s="38"/>
      <c r="F336" s="38"/>
      <c r="G336" s="38"/>
      <c r="H336" s="38"/>
      <c r="I336" s="38"/>
      <c r="J336" s="38"/>
      <c r="K336" s="38"/>
      <c r="L336" s="38"/>
      <c r="M336" s="38"/>
      <c r="N336" s="38"/>
      <c r="O336" s="38"/>
      <c r="P336" s="38"/>
      <c r="Q336" s="38"/>
      <c r="R336" s="17"/>
      <c r="S336" s="14"/>
      <c r="T336" s="38" t="s">
        <v>553</v>
      </c>
      <c r="U336" s="38"/>
      <c r="V336" s="38"/>
      <c r="W336" s="38"/>
      <c r="X336" s="38"/>
      <c r="Y336" s="38"/>
      <c r="Z336" s="38"/>
      <c r="AA336" s="38"/>
      <c r="AB336" s="38"/>
      <c r="AC336" s="38"/>
      <c r="AD336" s="38"/>
      <c r="AE336" s="38"/>
      <c r="AF336" s="38"/>
      <c r="AG336" s="38"/>
      <c r="AH336" s="17"/>
    </row>
    <row r="337" spans="1:38" ht="15.75" thickBot="1" x14ac:dyDescent="0.3">
      <c r="A337" s="12"/>
      <c r="B337" s="14"/>
      <c r="C337" s="14"/>
      <c r="D337" s="35">
        <v>2013</v>
      </c>
      <c r="E337" s="35"/>
      <c r="F337" s="35"/>
      <c r="G337" s="35"/>
      <c r="H337" s="35"/>
      <c r="I337" s="35"/>
      <c r="J337" s="27"/>
      <c r="K337" s="14"/>
      <c r="L337" s="35">
        <v>2012</v>
      </c>
      <c r="M337" s="35"/>
      <c r="N337" s="35"/>
      <c r="O337" s="35"/>
      <c r="P337" s="35"/>
      <c r="Q337" s="35"/>
      <c r="R337" s="27"/>
      <c r="S337" s="14"/>
      <c r="T337" s="35">
        <v>2013</v>
      </c>
      <c r="U337" s="35"/>
      <c r="V337" s="35"/>
      <c r="W337" s="35"/>
      <c r="X337" s="35"/>
      <c r="Y337" s="35"/>
      <c r="Z337" s="27"/>
      <c r="AA337" s="14"/>
      <c r="AB337" s="35">
        <v>2012</v>
      </c>
      <c r="AC337" s="35"/>
      <c r="AD337" s="35"/>
      <c r="AE337" s="35"/>
      <c r="AF337" s="35"/>
      <c r="AG337" s="35"/>
      <c r="AH337" s="27"/>
    </row>
    <row r="338" spans="1:38" x14ac:dyDescent="0.25">
      <c r="A338" s="12"/>
      <c r="B338" s="33"/>
      <c r="C338" s="33"/>
      <c r="D338" s="38" t="s">
        <v>554</v>
      </c>
      <c r="E338" s="38"/>
      <c r="F338" s="40"/>
      <c r="G338" s="41"/>
      <c r="H338" s="38" t="s">
        <v>555</v>
      </c>
      <c r="I338" s="38"/>
      <c r="J338" s="40"/>
      <c r="K338" s="66"/>
      <c r="L338" s="38" t="s">
        <v>554</v>
      </c>
      <c r="M338" s="38"/>
      <c r="N338" s="40"/>
      <c r="O338" s="41"/>
      <c r="P338" s="38" t="s">
        <v>555</v>
      </c>
      <c r="Q338" s="38"/>
      <c r="R338" s="40"/>
      <c r="S338" s="33"/>
      <c r="T338" s="38" t="s">
        <v>554</v>
      </c>
      <c r="U338" s="38"/>
      <c r="V338" s="40"/>
      <c r="W338" s="41"/>
      <c r="X338" s="38" t="s">
        <v>555</v>
      </c>
      <c r="Y338" s="38"/>
      <c r="Z338" s="40"/>
      <c r="AA338" s="66"/>
      <c r="AB338" s="38" t="s">
        <v>554</v>
      </c>
      <c r="AC338" s="38"/>
      <c r="AD338" s="40"/>
      <c r="AE338" s="41"/>
      <c r="AF338" s="38" t="s">
        <v>555</v>
      </c>
      <c r="AG338" s="38"/>
      <c r="AH338" s="40"/>
    </row>
    <row r="339" spans="1:38" x14ac:dyDescent="0.25">
      <c r="A339" s="12"/>
      <c r="B339" s="33"/>
      <c r="C339" s="33"/>
      <c r="D339" s="34" t="s">
        <v>536</v>
      </c>
      <c r="E339" s="34"/>
      <c r="F339" s="36"/>
      <c r="G339" s="33"/>
      <c r="H339" s="34" t="s">
        <v>556</v>
      </c>
      <c r="I339" s="34"/>
      <c r="J339" s="36"/>
      <c r="K339" s="66"/>
      <c r="L339" s="34" t="s">
        <v>536</v>
      </c>
      <c r="M339" s="34"/>
      <c r="N339" s="36"/>
      <c r="O339" s="33"/>
      <c r="P339" s="34" t="s">
        <v>556</v>
      </c>
      <c r="Q339" s="34"/>
      <c r="R339" s="36"/>
      <c r="S339" s="33"/>
      <c r="T339" s="34" t="s">
        <v>536</v>
      </c>
      <c r="U339" s="34"/>
      <c r="V339" s="36"/>
      <c r="W339" s="33"/>
      <c r="X339" s="34" t="s">
        <v>556</v>
      </c>
      <c r="Y339" s="34"/>
      <c r="Z339" s="36"/>
      <c r="AA339" s="66"/>
      <c r="AB339" s="34" t="s">
        <v>536</v>
      </c>
      <c r="AC339" s="34"/>
      <c r="AD339" s="36"/>
      <c r="AE339" s="33"/>
      <c r="AF339" s="34" t="s">
        <v>556</v>
      </c>
      <c r="AG339" s="34"/>
      <c r="AH339" s="36"/>
    </row>
    <row r="340" spans="1:38" ht="15.75" thickBot="1" x14ac:dyDescent="0.3">
      <c r="A340" s="12"/>
      <c r="B340" s="33"/>
      <c r="C340" s="33"/>
      <c r="D340" s="35" t="s">
        <v>537</v>
      </c>
      <c r="E340" s="35"/>
      <c r="F340" s="37"/>
      <c r="G340" s="42"/>
      <c r="H340" s="35" t="s">
        <v>557</v>
      </c>
      <c r="I340" s="35"/>
      <c r="J340" s="37"/>
      <c r="K340" s="66"/>
      <c r="L340" s="35" t="s">
        <v>537</v>
      </c>
      <c r="M340" s="35"/>
      <c r="N340" s="37"/>
      <c r="O340" s="42"/>
      <c r="P340" s="35" t="s">
        <v>557</v>
      </c>
      <c r="Q340" s="35"/>
      <c r="R340" s="37"/>
      <c r="S340" s="33"/>
      <c r="T340" s="35" t="s">
        <v>537</v>
      </c>
      <c r="U340" s="35"/>
      <c r="V340" s="37"/>
      <c r="W340" s="42"/>
      <c r="X340" s="35" t="s">
        <v>557</v>
      </c>
      <c r="Y340" s="35"/>
      <c r="Z340" s="37"/>
      <c r="AA340" s="66"/>
      <c r="AB340" s="35" t="s">
        <v>537</v>
      </c>
      <c r="AC340" s="35"/>
      <c r="AD340" s="37"/>
      <c r="AE340" s="42"/>
      <c r="AF340" s="35" t="s">
        <v>557</v>
      </c>
      <c r="AG340" s="35"/>
      <c r="AH340" s="37"/>
    </row>
    <row r="341" spans="1:38" x14ac:dyDescent="0.25">
      <c r="A341" s="12"/>
      <c r="B341" s="14"/>
      <c r="C341" s="14"/>
      <c r="D341" s="34" t="s">
        <v>239</v>
      </c>
      <c r="E341" s="34"/>
      <c r="F341" s="34"/>
      <c r="G341" s="34"/>
      <c r="H341" s="34"/>
      <c r="I341" s="34"/>
      <c r="J341" s="34"/>
      <c r="K341" s="34"/>
      <c r="L341" s="34"/>
      <c r="M341" s="34"/>
      <c r="N341" s="34"/>
      <c r="O341" s="34"/>
      <c r="P341" s="34"/>
      <c r="Q341" s="34"/>
      <c r="R341" s="34"/>
      <c r="S341" s="34"/>
      <c r="T341" s="34"/>
      <c r="U341" s="34"/>
      <c r="V341" s="34"/>
      <c r="W341" s="34"/>
      <c r="X341" s="34"/>
      <c r="Y341" s="34"/>
      <c r="Z341" s="34"/>
      <c r="AA341" s="34"/>
      <c r="AB341" s="34"/>
      <c r="AC341" s="34"/>
      <c r="AD341" s="34"/>
      <c r="AE341" s="34"/>
      <c r="AF341" s="34"/>
      <c r="AG341" s="34"/>
      <c r="AH341" s="17"/>
    </row>
    <row r="342" spans="1:38" x14ac:dyDescent="0.25">
      <c r="A342" s="12"/>
      <c r="B342" s="18" t="s">
        <v>351</v>
      </c>
      <c r="C342" s="19"/>
      <c r="D342" s="18" t="s">
        <v>241</v>
      </c>
      <c r="E342" s="20">
        <v>9977</v>
      </c>
      <c r="F342" s="21"/>
      <c r="G342" s="19"/>
      <c r="H342" s="18" t="s">
        <v>241</v>
      </c>
      <c r="I342" s="19">
        <v>35</v>
      </c>
      <c r="J342" s="21"/>
      <c r="K342" s="19"/>
      <c r="L342" s="18" t="s">
        <v>241</v>
      </c>
      <c r="M342" s="20">
        <v>16980</v>
      </c>
      <c r="N342" s="21"/>
      <c r="O342" s="19"/>
      <c r="P342" s="18" t="s">
        <v>241</v>
      </c>
      <c r="Q342" s="19">
        <v>71</v>
      </c>
      <c r="R342" s="21"/>
      <c r="S342" s="19"/>
      <c r="T342" s="18" t="s">
        <v>241</v>
      </c>
      <c r="U342" s="20">
        <v>11726</v>
      </c>
      <c r="V342" s="21"/>
      <c r="W342" s="19"/>
      <c r="X342" s="18" t="s">
        <v>241</v>
      </c>
      <c r="Y342" s="19">
        <v>141</v>
      </c>
      <c r="Z342" s="21"/>
      <c r="AA342" s="19"/>
      <c r="AB342" s="18" t="s">
        <v>241</v>
      </c>
      <c r="AC342" s="20">
        <v>12772</v>
      </c>
      <c r="AD342" s="21"/>
      <c r="AE342" s="19"/>
      <c r="AF342" s="18" t="s">
        <v>241</v>
      </c>
      <c r="AG342" s="19">
        <v>188</v>
      </c>
      <c r="AH342" s="21"/>
    </row>
    <row r="343" spans="1:38" x14ac:dyDescent="0.25">
      <c r="A343" s="12"/>
      <c r="B343" s="22" t="s">
        <v>521</v>
      </c>
      <c r="C343" s="23"/>
      <c r="D343" s="22"/>
      <c r="E343" s="24">
        <v>27714</v>
      </c>
      <c r="F343" s="17"/>
      <c r="G343" s="23"/>
      <c r="H343" s="22"/>
      <c r="I343" s="23">
        <v>129</v>
      </c>
      <c r="J343" s="17"/>
      <c r="K343" s="23"/>
      <c r="L343" s="22"/>
      <c r="M343" s="24">
        <v>26302</v>
      </c>
      <c r="N343" s="17"/>
      <c r="O343" s="23"/>
      <c r="P343" s="22"/>
      <c r="Q343" s="23">
        <v>210</v>
      </c>
      <c r="R343" s="17"/>
      <c r="S343" s="23"/>
      <c r="T343" s="22"/>
      <c r="U343" s="24">
        <v>27795</v>
      </c>
      <c r="V343" s="17"/>
      <c r="W343" s="23"/>
      <c r="X343" s="22"/>
      <c r="Y343" s="23">
        <v>634</v>
      </c>
      <c r="Z343" s="17"/>
      <c r="AA343" s="23"/>
      <c r="AB343" s="22"/>
      <c r="AC343" s="24">
        <v>28079</v>
      </c>
      <c r="AD343" s="17"/>
      <c r="AE343" s="23"/>
      <c r="AF343" s="22"/>
      <c r="AG343" s="23">
        <v>937</v>
      </c>
      <c r="AH343" s="17"/>
    </row>
    <row r="344" spans="1:38" x14ac:dyDescent="0.25">
      <c r="A344" s="12"/>
      <c r="B344" s="18" t="s">
        <v>353</v>
      </c>
      <c r="C344" s="19"/>
      <c r="D344" s="18"/>
      <c r="E344" s="20">
        <v>2660</v>
      </c>
      <c r="F344" s="21"/>
      <c r="G344" s="19"/>
      <c r="H344" s="18"/>
      <c r="I344" s="19">
        <v>29</v>
      </c>
      <c r="J344" s="21"/>
      <c r="K344" s="19"/>
      <c r="L344" s="18"/>
      <c r="M344" s="20">
        <v>8081</v>
      </c>
      <c r="N344" s="21"/>
      <c r="O344" s="19"/>
      <c r="P344" s="18"/>
      <c r="Q344" s="19">
        <v>29</v>
      </c>
      <c r="R344" s="21"/>
      <c r="S344" s="19"/>
      <c r="T344" s="18"/>
      <c r="U344" s="20">
        <v>2389</v>
      </c>
      <c r="V344" s="21"/>
      <c r="W344" s="19"/>
      <c r="X344" s="18"/>
      <c r="Y344" s="19">
        <v>80</v>
      </c>
      <c r="Z344" s="21"/>
      <c r="AA344" s="19"/>
      <c r="AB344" s="18"/>
      <c r="AC344" s="20">
        <v>6891</v>
      </c>
      <c r="AD344" s="21"/>
      <c r="AE344" s="19"/>
      <c r="AF344" s="18"/>
      <c r="AG344" s="19">
        <v>188</v>
      </c>
      <c r="AH344" s="21"/>
    </row>
    <row r="345" spans="1:38" x14ac:dyDescent="0.25">
      <c r="A345" s="12"/>
      <c r="B345" s="22" t="s">
        <v>522</v>
      </c>
      <c r="C345" s="23"/>
      <c r="D345" s="22"/>
      <c r="E345" s="23">
        <v>207</v>
      </c>
      <c r="F345" s="17"/>
      <c r="G345" s="23"/>
      <c r="H345" s="22"/>
      <c r="I345" s="23" t="s">
        <v>242</v>
      </c>
      <c r="J345" s="17"/>
      <c r="K345" s="23"/>
      <c r="L345" s="22"/>
      <c r="M345" s="24">
        <v>1158</v>
      </c>
      <c r="N345" s="17"/>
      <c r="O345" s="23"/>
      <c r="P345" s="22"/>
      <c r="Q345" s="23" t="s">
        <v>242</v>
      </c>
      <c r="R345" s="17"/>
      <c r="S345" s="23"/>
      <c r="T345" s="22"/>
      <c r="U345" s="23">
        <v>483</v>
      </c>
      <c r="V345" s="17"/>
      <c r="W345" s="23"/>
      <c r="X345" s="22"/>
      <c r="Y345" s="23" t="s">
        <v>242</v>
      </c>
      <c r="Z345" s="17"/>
      <c r="AA345" s="23"/>
      <c r="AB345" s="22"/>
      <c r="AC345" s="23">
        <v>712</v>
      </c>
      <c r="AD345" s="17"/>
      <c r="AE345" s="23"/>
      <c r="AF345" s="22"/>
      <c r="AG345" s="23" t="s">
        <v>242</v>
      </c>
      <c r="AH345" s="17"/>
    </row>
    <row r="346" spans="1:38" ht="15.75" thickBot="1" x14ac:dyDescent="0.3">
      <c r="A346" s="12"/>
      <c r="B346" s="21" t="s">
        <v>558</v>
      </c>
      <c r="C346" s="19"/>
      <c r="D346" s="47"/>
      <c r="E346" s="48">
        <v>1054</v>
      </c>
      <c r="F346" s="49"/>
      <c r="G346" s="50"/>
      <c r="H346" s="47"/>
      <c r="I346" s="50">
        <v>8</v>
      </c>
      <c r="J346" s="49"/>
      <c r="K346" s="19"/>
      <c r="L346" s="47"/>
      <c r="M346" s="48">
        <v>2493</v>
      </c>
      <c r="N346" s="49"/>
      <c r="O346" s="50"/>
      <c r="P346" s="47"/>
      <c r="Q346" s="50">
        <v>9</v>
      </c>
      <c r="R346" s="49"/>
      <c r="S346" s="19"/>
      <c r="T346" s="47"/>
      <c r="U346" s="48">
        <v>1359</v>
      </c>
      <c r="V346" s="49"/>
      <c r="W346" s="50"/>
      <c r="X346" s="47"/>
      <c r="Y346" s="50">
        <v>23</v>
      </c>
      <c r="Z346" s="49"/>
      <c r="AA346" s="19"/>
      <c r="AB346" s="47"/>
      <c r="AC346" s="48">
        <v>2618</v>
      </c>
      <c r="AD346" s="49"/>
      <c r="AE346" s="50"/>
      <c r="AF346" s="47"/>
      <c r="AG346" s="50">
        <v>35</v>
      </c>
      <c r="AH346" s="49"/>
    </row>
    <row r="347" spans="1:38" ht="15.75" thickBot="1" x14ac:dyDescent="0.3">
      <c r="A347" s="12"/>
      <c r="B347" s="22" t="s">
        <v>559</v>
      </c>
      <c r="C347" s="23"/>
      <c r="D347" s="51" t="s">
        <v>241</v>
      </c>
      <c r="E347" s="52">
        <v>41612</v>
      </c>
      <c r="F347" s="53"/>
      <c r="G347" s="54"/>
      <c r="H347" s="51" t="s">
        <v>241</v>
      </c>
      <c r="I347" s="54">
        <v>201</v>
      </c>
      <c r="J347" s="53"/>
      <c r="K347" s="23"/>
      <c r="L347" s="51" t="s">
        <v>241</v>
      </c>
      <c r="M347" s="52">
        <v>55014</v>
      </c>
      <c r="N347" s="53"/>
      <c r="O347" s="54"/>
      <c r="P347" s="51" t="s">
        <v>241</v>
      </c>
      <c r="Q347" s="54">
        <v>319</v>
      </c>
      <c r="R347" s="53"/>
      <c r="S347" s="23"/>
      <c r="T347" s="51" t="s">
        <v>241</v>
      </c>
      <c r="U347" s="52">
        <v>43752</v>
      </c>
      <c r="V347" s="53"/>
      <c r="W347" s="54"/>
      <c r="X347" s="51" t="s">
        <v>241</v>
      </c>
      <c r="Y347" s="54">
        <v>878</v>
      </c>
      <c r="Z347" s="53"/>
      <c r="AA347" s="23"/>
      <c r="AB347" s="51" t="s">
        <v>241</v>
      </c>
      <c r="AC347" s="52">
        <v>51072</v>
      </c>
      <c r="AD347" s="53"/>
      <c r="AE347" s="54"/>
      <c r="AF347" s="51" t="s">
        <v>241</v>
      </c>
      <c r="AG347" s="52">
        <v>1348</v>
      </c>
      <c r="AH347" s="53"/>
    </row>
    <row r="348" spans="1:38" ht="15.75" thickTop="1" x14ac:dyDescent="0.25">
      <c r="A348" s="12"/>
      <c r="B348" s="22"/>
      <c r="C348" s="23"/>
      <c r="D348" s="22"/>
      <c r="E348" s="23"/>
      <c r="F348" s="17"/>
      <c r="G348" s="23"/>
      <c r="H348" s="22"/>
      <c r="I348" s="23"/>
      <c r="J348" s="17"/>
      <c r="K348" s="23"/>
      <c r="L348" s="22"/>
      <c r="M348" s="23"/>
      <c r="N348" s="17"/>
      <c r="O348" s="23"/>
      <c r="P348" s="22"/>
      <c r="Q348" s="23"/>
      <c r="R348" s="17"/>
      <c r="S348" s="23"/>
      <c r="T348" s="22"/>
      <c r="U348" s="23"/>
      <c r="V348" s="17"/>
      <c r="W348" s="23"/>
      <c r="X348" s="22"/>
      <c r="Y348" s="23"/>
      <c r="Z348" s="17"/>
      <c r="AA348" s="23"/>
      <c r="AB348" s="22"/>
      <c r="AC348" s="23"/>
      <c r="AD348" s="17"/>
      <c r="AE348" s="23"/>
      <c r="AF348" s="22"/>
      <c r="AG348" s="23"/>
      <c r="AH348" s="17"/>
    </row>
    <row r="349" spans="1:38"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c r="AI349" s="11"/>
      <c r="AJ349" s="11"/>
      <c r="AK349" s="11"/>
      <c r="AL349" s="11"/>
    </row>
    <row r="350" spans="1:38" x14ac:dyDescent="0.25">
      <c r="A350" s="12"/>
      <c r="B350" s="33" t="s">
        <v>560</v>
      </c>
      <c r="C350" s="33"/>
      <c r="D350" s="33"/>
      <c r="E350" s="33"/>
      <c r="F350" s="33"/>
      <c r="G350" s="33"/>
      <c r="H350" s="33"/>
      <c r="I350" s="33"/>
      <c r="J350" s="33"/>
      <c r="K350" s="33"/>
      <c r="L350" s="33"/>
      <c r="M350" s="33"/>
      <c r="N350" s="33"/>
      <c r="O350" s="33"/>
      <c r="P350" s="33"/>
      <c r="Q350" s="33"/>
      <c r="R350" s="33"/>
      <c r="S350" s="33"/>
      <c r="T350" s="33"/>
      <c r="U350" s="33"/>
      <c r="V350" s="33"/>
      <c r="W350" s="33"/>
      <c r="X350" s="33"/>
      <c r="Y350" s="33"/>
      <c r="Z350" s="33"/>
      <c r="AA350" s="33"/>
      <c r="AB350" s="33"/>
      <c r="AC350" s="33"/>
      <c r="AD350" s="33"/>
      <c r="AE350" s="33"/>
      <c r="AF350" s="33"/>
      <c r="AG350" s="33"/>
      <c r="AH350" s="33"/>
      <c r="AI350" s="33"/>
      <c r="AJ350" s="33"/>
      <c r="AK350" s="33"/>
      <c r="AL350" s="33"/>
    </row>
    <row r="351" spans="1:38"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c r="AJ351" s="11"/>
      <c r="AK351" s="11"/>
      <c r="AL351" s="11"/>
    </row>
    <row r="352" spans="1:38" x14ac:dyDescent="0.25">
      <c r="A352" s="12"/>
      <c r="B352" s="14"/>
      <c r="C352" s="14"/>
      <c r="D352" s="34"/>
      <c r="E352" s="34"/>
      <c r="F352" s="34"/>
      <c r="G352" s="34"/>
      <c r="H352" s="34"/>
      <c r="I352" s="34"/>
      <c r="J352" s="17"/>
      <c r="K352" s="14"/>
      <c r="L352" s="43"/>
      <c r="M352" s="43"/>
      <c r="N352" s="17"/>
      <c r="O352" s="14"/>
      <c r="P352" s="43"/>
      <c r="Q352" s="43"/>
      <c r="R352" s="17"/>
    </row>
    <row r="353" spans="1:38" x14ac:dyDescent="0.25">
      <c r="A353" s="12"/>
      <c r="B353" s="33"/>
      <c r="C353" s="33"/>
      <c r="D353" s="34" t="s">
        <v>561</v>
      </c>
      <c r="E353" s="34"/>
      <c r="F353" s="34"/>
      <c r="G353" s="34"/>
      <c r="H353" s="34"/>
      <c r="I353" s="34"/>
      <c r="J353" s="34"/>
      <c r="K353" s="34"/>
      <c r="L353" s="34"/>
      <c r="M353" s="34"/>
      <c r="N353" s="34"/>
      <c r="O353" s="34"/>
      <c r="P353" s="34"/>
      <c r="Q353" s="34"/>
      <c r="R353" s="36"/>
    </row>
    <row r="354" spans="1:38" ht="15.75" thickBot="1" x14ac:dyDescent="0.3">
      <c r="A354" s="12"/>
      <c r="B354" s="33"/>
      <c r="C354" s="33"/>
      <c r="D354" s="35" t="s">
        <v>230</v>
      </c>
      <c r="E354" s="35"/>
      <c r="F354" s="35"/>
      <c r="G354" s="35"/>
      <c r="H354" s="35"/>
      <c r="I354" s="35"/>
      <c r="J354" s="35"/>
      <c r="K354" s="35"/>
      <c r="L354" s="35"/>
      <c r="M354" s="35"/>
      <c r="N354" s="35"/>
      <c r="O354" s="35"/>
      <c r="P354" s="35"/>
      <c r="Q354" s="35"/>
      <c r="R354" s="37"/>
    </row>
    <row r="355" spans="1:38" x14ac:dyDescent="0.25">
      <c r="A355" s="12"/>
      <c r="B355" s="33"/>
      <c r="C355" s="33"/>
      <c r="D355" s="38" t="s">
        <v>562</v>
      </c>
      <c r="E355" s="38"/>
      <c r="F355" s="40"/>
      <c r="G355" s="41"/>
      <c r="H355" s="38" t="s">
        <v>564</v>
      </c>
      <c r="I355" s="38"/>
      <c r="J355" s="40"/>
      <c r="K355" s="41"/>
      <c r="L355" s="38" t="s">
        <v>566</v>
      </c>
      <c r="M355" s="38"/>
      <c r="N355" s="40"/>
      <c r="O355" s="41"/>
      <c r="P355" s="38" t="s">
        <v>566</v>
      </c>
      <c r="Q355" s="38"/>
      <c r="R355" s="40"/>
    </row>
    <row r="356" spans="1:38" x14ac:dyDescent="0.25">
      <c r="A356" s="12"/>
      <c r="B356" s="33"/>
      <c r="C356" s="33"/>
      <c r="D356" s="34" t="s">
        <v>563</v>
      </c>
      <c r="E356" s="34"/>
      <c r="F356" s="36"/>
      <c r="G356" s="33"/>
      <c r="H356" s="34" t="s">
        <v>565</v>
      </c>
      <c r="I356" s="34"/>
      <c r="J356" s="36"/>
      <c r="K356" s="33"/>
      <c r="L356" s="34" t="s">
        <v>565</v>
      </c>
      <c r="M356" s="34"/>
      <c r="N356" s="36"/>
      <c r="O356" s="33"/>
      <c r="P356" s="34" t="s">
        <v>567</v>
      </c>
      <c r="Q356" s="34"/>
      <c r="R356" s="36"/>
    </row>
    <row r="357" spans="1:38" x14ac:dyDescent="0.25">
      <c r="A357" s="12"/>
      <c r="B357" s="33"/>
      <c r="C357" s="33"/>
      <c r="D357" s="71"/>
      <c r="E357" s="71"/>
      <c r="F357" s="36"/>
      <c r="G357" s="33"/>
      <c r="H357" s="71"/>
      <c r="I357" s="71"/>
      <c r="J357" s="36"/>
      <c r="K357" s="33"/>
      <c r="L357" s="71"/>
      <c r="M357" s="71"/>
      <c r="N357" s="36"/>
      <c r="O357" s="33"/>
      <c r="P357" s="34" t="s">
        <v>568</v>
      </c>
      <c r="Q357" s="34"/>
      <c r="R357" s="36"/>
    </row>
    <row r="358" spans="1:38" ht="15.75" thickBot="1" x14ac:dyDescent="0.3">
      <c r="A358" s="12"/>
      <c r="B358" s="33"/>
      <c r="C358" s="33"/>
      <c r="D358" s="39"/>
      <c r="E358" s="39"/>
      <c r="F358" s="37"/>
      <c r="G358" s="42"/>
      <c r="H358" s="39"/>
      <c r="I358" s="39"/>
      <c r="J358" s="37"/>
      <c r="K358" s="42"/>
      <c r="L358" s="39"/>
      <c r="M358" s="39"/>
      <c r="N358" s="37"/>
      <c r="O358" s="42"/>
      <c r="P358" s="35" t="s">
        <v>542</v>
      </c>
      <c r="Q358" s="35"/>
      <c r="R358" s="37"/>
    </row>
    <row r="359" spans="1:38" x14ac:dyDescent="0.25">
      <c r="A359" s="12"/>
      <c r="B359" s="14"/>
      <c r="C359" s="14"/>
      <c r="D359" s="38" t="s">
        <v>239</v>
      </c>
      <c r="E359" s="38"/>
      <c r="F359" s="38"/>
      <c r="G359" s="38"/>
      <c r="H359" s="38"/>
      <c r="I359" s="38"/>
      <c r="J359" s="38"/>
      <c r="K359" s="38"/>
      <c r="L359" s="38"/>
      <c r="M359" s="38"/>
      <c r="N359" s="38"/>
      <c r="O359" s="38"/>
      <c r="P359" s="38"/>
      <c r="Q359" s="38"/>
      <c r="R359" s="17"/>
    </row>
    <row r="360" spans="1:38" x14ac:dyDescent="0.25">
      <c r="A360" s="12"/>
      <c r="B360" s="18" t="s">
        <v>351</v>
      </c>
      <c r="C360" s="19"/>
      <c r="D360" s="18"/>
      <c r="E360" s="67">
        <v>4</v>
      </c>
      <c r="F360" s="21"/>
      <c r="G360" s="19"/>
      <c r="H360" s="18" t="s">
        <v>241</v>
      </c>
      <c r="I360" s="20">
        <v>1991</v>
      </c>
      <c r="J360" s="21"/>
      <c r="K360" s="19"/>
      <c r="L360" s="18" t="s">
        <v>241</v>
      </c>
      <c r="M360" s="20">
        <v>1689</v>
      </c>
      <c r="N360" s="21"/>
      <c r="O360" s="19"/>
      <c r="P360" s="18" t="s">
        <v>241</v>
      </c>
      <c r="Q360" s="19" t="s">
        <v>242</v>
      </c>
      <c r="R360" s="21"/>
    </row>
    <row r="361" spans="1:38" ht="15.75" thickBot="1" x14ac:dyDescent="0.3">
      <c r="A361" s="12"/>
      <c r="B361" s="22" t="s">
        <v>521</v>
      </c>
      <c r="C361" s="23"/>
      <c r="D361" s="25"/>
      <c r="E361" s="68">
        <v>3</v>
      </c>
      <c r="F361" s="27"/>
      <c r="G361" s="28"/>
      <c r="H361" s="25"/>
      <c r="I361" s="26">
        <v>6295</v>
      </c>
      <c r="J361" s="27"/>
      <c r="K361" s="28"/>
      <c r="L361" s="25"/>
      <c r="M361" s="26">
        <v>5849</v>
      </c>
      <c r="N361" s="27"/>
      <c r="O361" s="28"/>
      <c r="P361" s="25"/>
      <c r="Q361" s="28">
        <v>394</v>
      </c>
      <c r="R361" s="27"/>
    </row>
    <row r="362" spans="1:38" ht="15.75" thickBot="1" x14ac:dyDescent="0.3">
      <c r="A362" s="12"/>
      <c r="B362" s="18" t="s">
        <v>131</v>
      </c>
      <c r="C362" s="19"/>
      <c r="D362" s="29"/>
      <c r="E362" s="69">
        <v>7</v>
      </c>
      <c r="F362" s="31"/>
      <c r="G362" s="32"/>
      <c r="H362" s="29" t="s">
        <v>241</v>
      </c>
      <c r="I362" s="30">
        <v>8286</v>
      </c>
      <c r="J362" s="31"/>
      <c r="K362" s="32"/>
      <c r="L362" s="29" t="s">
        <v>241</v>
      </c>
      <c r="M362" s="30">
        <v>7538</v>
      </c>
      <c r="N362" s="31"/>
      <c r="O362" s="32"/>
      <c r="P362" s="29" t="s">
        <v>241</v>
      </c>
      <c r="Q362" s="32">
        <v>394</v>
      </c>
      <c r="R362" s="31"/>
    </row>
    <row r="363" spans="1:38" ht="15.75" thickTop="1" x14ac:dyDescent="0.25">
      <c r="A363" s="12"/>
      <c r="B363" s="22"/>
      <c r="C363" s="23"/>
      <c r="D363" s="22"/>
      <c r="E363" s="70"/>
      <c r="F363" s="17"/>
      <c r="G363" s="23"/>
      <c r="H363" s="22"/>
      <c r="I363" s="23"/>
      <c r="J363" s="17"/>
      <c r="K363" s="23"/>
      <c r="L363" s="22"/>
      <c r="M363" s="23"/>
      <c r="N363" s="17"/>
      <c r="O363" s="23"/>
      <c r="P363" s="22"/>
      <c r="Q363" s="23"/>
      <c r="R363" s="17"/>
    </row>
    <row r="364" spans="1:38"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c r="AD364" s="11"/>
      <c r="AE364" s="11"/>
      <c r="AF364" s="11"/>
      <c r="AG364" s="11"/>
      <c r="AH364" s="11"/>
      <c r="AI364" s="11"/>
      <c r="AJ364" s="11"/>
      <c r="AK364" s="11"/>
      <c r="AL364" s="11"/>
    </row>
    <row r="365" spans="1:38" x14ac:dyDescent="0.25">
      <c r="A365" s="12"/>
      <c r="B365" s="33"/>
      <c r="C365" s="33"/>
      <c r="D365" s="34" t="s">
        <v>561</v>
      </c>
      <c r="E365" s="34"/>
      <c r="F365" s="34"/>
      <c r="G365" s="34"/>
      <c r="H365" s="34"/>
      <c r="I365" s="34"/>
      <c r="J365" s="34"/>
      <c r="K365" s="34"/>
      <c r="L365" s="34"/>
      <c r="M365" s="34"/>
      <c r="N365" s="34"/>
      <c r="O365" s="34"/>
      <c r="P365" s="34"/>
      <c r="Q365" s="34"/>
      <c r="R365" s="36"/>
    </row>
    <row r="366" spans="1:38" ht="15.75" thickBot="1" x14ac:dyDescent="0.3">
      <c r="A366" s="12"/>
      <c r="B366" s="33"/>
      <c r="C366" s="33"/>
      <c r="D366" s="35" t="s">
        <v>270</v>
      </c>
      <c r="E366" s="35"/>
      <c r="F366" s="35"/>
      <c r="G366" s="35"/>
      <c r="H366" s="35"/>
      <c r="I366" s="35"/>
      <c r="J366" s="35"/>
      <c r="K366" s="35"/>
      <c r="L366" s="35"/>
      <c r="M366" s="35"/>
      <c r="N366" s="35"/>
      <c r="O366" s="35"/>
      <c r="P366" s="35"/>
      <c r="Q366" s="35"/>
      <c r="R366" s="37"/>
    </row>
    <row r="367" spans="1:38" x14ac:dyDescent="0.25">
      <c r="A367" s="12"/>
      <c r="B367" s="33"/>
      <c r="C367" s="33"/>
      <c r="D367" s="38" t="s">
        <v>562</v>
      </c>
      <c r="E367" s="38"/>
      <c r="F367" s="40"/>
      <c r="G367" s="41"/>
      <c r="H367" s="38" t="s">
        <v>564</v>
      </c>
      <c r="I367" s="38"/>
      <c r="J367" s="40"/>
      <c r="K367" s="41"/>
      <c r="L367" s="38" t="s">
        <v>566</v>
      </c>
      <c r="M367" s="38"/>
      <c r="N367" s="40"/>
      <c r="O367" s="41"/>
      <c r="P367" s="38" t="s">
        <v>566</v>
      </c>
      <c r="Q367" s="38"/>
      <c r="R367" s="40"/>
    </row>
    <row r="368" spans="1:38" x14ac:dyDescent="0.25">
      <c r="A368" s="12"/>
      <c r="B368" s="33"/>
      <c r="C368" s="33"/>
      <c r="D368" s="34" t="s">
        <v>563</v>
      </c>
      <c r="E368" s="34"/>
      <c r="F368" s="36"/>
      <c r="G368" s="33"/>
      <c r="H368" s="34" t="s">
        <v>565</v>
      </c>
      <c r="I368" s="34"/>
      <c r="J368" s="36"/>
      <c r="K368" s="33"/>
      <c r="L368" s="34" t="s">
        <v>565</v>
      </c>
      <c r="M368" s="34"/>
      <c r="N368" s="36"/>
      <c r="O368" s="33"/>
      <c r="P368" s="34" t="s">
        <v>567</v>
      </c>
      <c r="Q368" s="34"/>
      <c r="R368" s="36"/>
    </row>
    <row r="369" spans="1:38" x14ac:dyDescent="0.25">
      <c r="A369" s="12"/>
      <c r="B369" s="33"/>
      <c r="C369" s="33"/>
      <c r="D369" s="71"/>
      <c r="E369" s="71"/>
      <c r="F369" s="36"/>
      <c r="G369" s="33"/>
      <c r="H369" s="71"/>
      <c r="I369" s="71"/>
      <c r="J369" s="36"/>
      <c r="K369" s="33"/>
      <c r="L369" s="71"/>
      <c r="M369" s="71"/>
      <c r="N369" s="36"/>
      <c r="O369" s="33"/>
      <c r="P369" s="34" t="s">
        <v>568</v>
      </c>
      <c r="Q369" s="34"/>
      <c r="R369" s="36"/>
    </row>
    <row r="370" spans="1:38" ht="15.75" thickBot="1" x14ac:dyDescent="0.3">
      <c r="A370" s="12"/>
      <c r="B370" s="33"/>
      <c r="C370" s="33"/>
      <c r="D370" s="39"/>
      <c r="E370" s="39"/>
      <c r="F370" s="37"/>
      <c r="G370" s="42"/>
      <c r="H370" s="39"/>
      <c r="I370" s="39"/>
      <c r="J370" s="37"/>
      <c r="K370" s="42"/>
      <c r="L370" s="39"/>
      <c r="M370" s="39"/>
      <c r="N370" s="37"/>
      <c r="O370" s="42"/>
      <c r="P370" s="35" t="s">
        <v>542</v>
      </c>
      <c r="Q370" s="35"/>
      <c r="R370" s="37"/>
    </row>
    <row r="371" spans="1:38" x14ac:dyDescent="0.25">
      <c r="A371" s="12"/>
      <c r="B371" s="14"/>
      <c r="C371" s="14"/>
      <c r="D371" s="38" t="s">
        <v>239</v>
      </c>
      <c r="E371" s="38"/>
      <c r="F371" s="38"/>
      <c r="G371" s="38"/>
      <c r="H371" s="38"/>
      <c r="I371" s="38"/>
      <c r="J371" s="38"/>
      <c r="K371" s="38"/>
      <c r="L371" s="38"/>
      <c r="M371" s="38"/>
      <c r="N371" s="38"/>
      <c r="O371" s="38"/>
      <c r="P371" s="38"/>
      <c r="Q371" s="38"/>
      <c r="R371" s="17"/>
    </row>
    <row r="372" spans="1:38" x14ac:dyDescent="0.25">
      <c r="A372" s="12"/>
      <c r="B372" s="18" t="s">
        <v>351</v>
      </c>
      <c r="C372" s="19"/>
      <c r="D372" s="18"/>
      <c r="E372" s="67">
        <v>3</v>
      </c>
      <c r="F372" s="21"/>
      <c r="G372" s="19"/>
      <c r="H372" s="18" t="s">
        <v>241</v>
      </c>
      <c r="I372" s="20">
        <v>1318</v>
      </c>
      <c r="J372" s="21"/>
      <c r="K372" s="19"/>
      <c r="L372" s="18" t="s">
        <v>241</v>
      </c>
      <c r="M372" s="20">
        <v>1196</v>
      </c>
      <c r="N372" s="21"/>
      <c r="O372" s="19"/>
      <c r="P372" s="18" t="s">
        <v>241</v>
      </c>
      <c r="Q372" s="19">
        <v>797</v>
      </c>
      <c r="R372" s="21"/>
    </row>
    <row r="373" spans="1:38" ht="15.75" thickBot="1" x14ac:dyDescent="0.3">
      <c r="A373" s="12"/>
      <c r="B373" s="22" t="s">
        <v>521</v>
      </c>
      <c r="C373" s="23"/>
      <c r="D373" s="25"/>
      <c r="E373" s="68">
        <v>2</v>
      </c>
      <c r="F373" s="27"/>
      <c r="G373" s="28"/>
      <c r="H373" s="25"/>
      <c r="I373" s="26">
        <v>5391</v>
      </c>
      <c r="J373" s="27"/>
      <c r="K373" s="28"/>
      <c r="L373" s="25"/>
      <c r="M373" s="26">
        <v>5482</v>
      </c>
      <c r="N373" s="27"/>
      <c r="O373" s="28"/>
      <c r="P373" s="25"/>
      <c r="Q373" s="28" t="s">
        <v>242</v>
      </c>
      <c r="R373" s="27"/>
    </row>
    <row r="374" spans="1:38" ht="15.75" thickBot="1" x14ac:dyDescent="0.3">
      <c r="A374" s="12"/>
      <c r="B374" s="18" t="s">
        <v>131</v>
      </c>
      <c r="C374" s="19"/>
      <c r="D374" s="29"/>
      <c r="E374" s="69">
        <v>5</v>
      </c>
      <c r="F374" s="31"/>
      <c r="G374" s="32"/>
      <c r="H374" s="29" t="s">
        <v>241</v>
      </c>
      <c r="I374" s="30">
        <v>6709</v>
      </c>
      <c r="J374" s="31"/>
      <c r="K374" s="32"/>
      <c r="L374" s="29" t="s">
        <v>241</v>
      </c>
      <c r="M374" s="30">
        <v>6678</v>
      </c>
      <c r="N374" s="31"/>
      <c r="O374" s="32"/>
      <c r="P374" s="29" t="s">
        <v>241</v>
      </c>
      <c r="Q374" s="32">
        <v>797</v>
      </c>
      <c r="R374" s="31"/>
    </row>
    <row r="375" spans="1:38" ht="15.75" thickTop="1" x14ac:dyDescent="0.25">
      <c r="A375" s="12"/>
      <c r="B375" s="14"/>
      <c r="C375" s="14"/>
      <c r="D375" s="22"/>
      <c r="E375" s="23"/>
      <c r="F375" s="17"/>
      <c r="G375" s="14"/>
      <c r="H375" s="22"/>
      <c r="I375" s="23"/>
      <c r="J375" s="17"/>
      <c r="K375" s="14"/>
      <c r="L375" s="22"/>
      <c r="M375" s="23"/>
      <c r="N375" s="17"/>
      <c r="O375" s="14"/>
      <c r="P375" s="22"/>
      <c r="Q375" s="23"/>
      <c r="R375" s="17"/>
    </row>
    <row r="376" spans="1:38" x14ac:dyDescent="0.25">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c r="AB376" s="11"/>
      <c r="AC376" s="11"/>
      <c r="AD376" s="11"/>
      <c r="AE376" s="11"/>
      <c r="AF376" s="11"/>
      <c r="AG376" s="11"/>
      <c r="AH376" s="11"/>
      <c r="AI376" s="11"/>
      <c r="AJ376" s="11"/>
      <c r="AK376" s="11"/>
      <c r="AL376" s="11"/>
    </row>
    <row r="377" spans="1:38" x14ac:dyDescent="0.25">
      <c r="A377" s="12"/>
      <c r="B377" s="33" t="s">
        <v>569</v>
      </c>
      <c r="C377" s="33"/>
      <c r="D377" s="33"/>
      <c r="E377" s="33"/>
      <c r="F377" s="33"/>
      <c r="G377" s="33"/>
      <c r="H377" s="33"/>
      <c r="I377" s="33"/>
      <c r="J377" s="33"/>
      <c r="K377" s="33"/>
      <c r="L377" s="33"/>
      <c r="M377" s="33"/>
      <c r="N377" s="33"/>
      <c r="O377" s="33"/>
      <c r="P377" s="33"/>
      <c r="Q377" s="33"/>
      <c r="R377" s="33"/>
      <c r="S377" s="33"/>
      <c r="T377" s="33"/>
      <c r="U377" s="33"/>
      <c r="V377" s="33"/>
      <c r="W377" s="33"/>
      <c r="X377" s="33"/>
      <c r="Y377" s="33"/>
      <c r="Z377" s="33"/>
      <c r="AA377" s="33"/>
      <c r="AB377" s="33"/>
      <c r="AC377" s="33"/>
      <c r="AD377" s="33"/>
      <c r="AE377" s="33"/>
      <c r="AF377" s="33"/>
      <c r="AG377" s="33"/>
      <c r="AH377" s="33"/>
      <c r="AI377" s="33"/>
      <c r="AJ377" s="33"/>
      <c r="AK377" s="33"/>
      <c r="AL377" s="33"/>
    </row>
    <row r="378" spans="1:38" x14ac:dyDescent="0.25">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c r="AD378" s="11"/>
      <c r="AE378" s="11"/>
      <c r="AF378" s="11"/>
      <c r="AG378" s="11"/>
      <c r="AH378" s="11"/>
      <c r="AI378" s="11"/>
      <c r="AJ378" s="11"/>
      <c r="AK378" s="11"/>
      <c r="AL378" s="11"/>
    </row>
    <row r="379" spans="1:38" x14ac:dyDescent="0.25">
      <c r="A379" s="12"/>
      <c r="B379" s="33" t="s">
        <v>570</v>
      </c>
      <c r="C379" s="33"/>
      <c r="D379" s="33"/>
      <c r="E379" s="33"/>
      <c r="F379" s="33"/>
      <c r="G379" s="33"/>
      <c r="H379" s="33"/>
      <c r="I379" s="33"/>
      <c r="J379" s="33"/>
      <c r="K379" s="33"/>
      <c r="L379" s="33"/>
      <c r="M379" s="33"/>
      <c r="N379" s="33"/>
      <c r="O379" s="33"/>
      <c r="P379" s="33"/>
      <c r="Q379" s="33"/>
      <c r="R379" s="33"/>
      <c r="S379" s="33"/>
      <c r="T379" s="33"/>
      <c r="U379" s="33"/>
      <c r="V379" s="33"/>
      <c r="W379" s="33"/>
      <c r="X379" s="33"/>
      <c r="Y379" s="33"/>
      <c r="Z379" s="33"/>
      <c r="AA379" s="33"/>
      <c r="AB379" s="33"/>
      <c r="AC379" s="33"/>
      <c r="AD379" s="33"/>
      <c r="AE379" s="33"/>
      <c r="AF379" s="33"/>
      <c r="AG379" s="33"/>
      <c r="AH379" s="33"/>
      <c r="AI379" s="33"/>
      <c r="AJ379" s="33"/>
      <c r="AK379" s="33"/>
      <c r="AL379" s="33"/>
    </row>
    <row r="380" spans="1:38" x14ac:dyDescent="0.25">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11"/>
      <c r="AB380" s="11"/>
      <c r="AC380" s="11"/>
      <c r="AD380" s="11"/>
      <c r="AE380" s="11"/>
      <c r="AF380" s="11"/>
      <c r="AG380" s="11"/>
      <c r="AH380" s="11"/>
      <c r="AI380" s="11"/>
      <c r="AJ380" s="11"/>
      <c r="AK380" s="11"/>
      <c r="AL380" s="11"/>
    </row>
    <row r="381" spans="1:38" x14ac:dyDescent="0.25">
      <c r="A381" s="12"/>
      <c r="B381" s="33" t="s">
        <v>571</v>
      </c>
      <c r="C381" s="33"/>
      <c r="D381" s="33"/>
      <c r="E381" s="33"/>
      <c r="F381" s="33"/>
      <c r="G381" s="33"/>
      <c r="H381" s="33"/>
      <c r="I381" s="33"/>
      <c r="J381" s="33"/>
      <c r="K381" s="33"/>
      <c r="L381" s="33"/>
      <c r="M381" s="33"/>
      <c r="N381" s="33"/>
      <c r="O381" s="33"/>
      <c r="P381" s="33"/>
      <c r="Q381" s="33"/>
      <c r="R381" s="33"/>
      <c r="S381" s="33"/>
      <c r="T381" s="33"/>
      <c r="U381" s="33"/>
      <c r="V381" s="33"/>
      <c r="W381" s="33"/>
      <c r="X381" s="33"/>
      <c r="Y381" s="33"/>
      <c r="Z381" s="33"/>
      <c r="AA381" s="33"/>
      <c r="AB381" s="33"/>
      <c r="AC381" s="33"/>
      <c r="AD381" s="33"/>
      <c r="AE381" s="33"/>
      <c r="AF381" s="33"/>
      <c r="AG381" s="33"/>
      <c r="AH381" s="33"/>
      <c r="AI381" s="33"/>
      <c r="AJ381" s="33"/>
      <c r="AK381" s="33"/>
      <c r="AL381" s="33"/>
    </row>
    <row r="382" spans="1:38" x14ac:dyDescent="0.25">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11"/>
      <c r="AB382" s="11"/>
      <c r="AC382" s="11"/>
      <c r="AD382" s="11"/>
      <c r="AE382" s="11"/>
      <c r="AF382" s="11"/>
      <c r="AG382" s="11"/>
      <c r="AH382" s="11"/>
      <c r="AI382" s="11"/>
      <c r="AJ382" s="11"/>
      <c r="AK382" s="11"/>
      <c r="AL382" s="11"/>
    </row>
    <row r="383" spans="1:38" x14ac:dyDescent="0.25">
      <c r="A383" s="12"/>
      <c r="B383" s="33" t="s">
        <v>572</v>
      </c>
      <c r="C383" s="33"/>
      <c r="D383" s="33"/>
      <c r="E383" s="33"/>
      <c r="F383" s="33"/>
      <c r="G383" s="33"/>
      <c r="H383" s="33"/>
      <c r="I383" s="33"/>
      <c r="J383" s="33"/>
      <c r="K383" s="33"/>
      <c r="L383" s="33"/>
      <c r="M383" s="33"/>
      <c r="N383" s="33"/>
      <c r="O383" s="33"/>
      <c r="P383" s="33"/>
      <c r="Q383" s="33"/>
      <c r="R383" s="33"/>
      <c r="S383" s="33"/>
      <c r="T383" s="33"/>
      <c r="U383" s="33"/>
      <c r="V383" s="33"/>
      <c r="W383" s="33"/>
      <c r="X383" s="33"/>
      <c r="Y383" s="33"/>
      <c r="Z383" s="33"/>
      <c r="AA383" s="33"/>
      <c r="AB383" s="33"/>
      <c r="AC383" s="33"/>
      <c r="AD383" s="33"/>
      <c r="AE383" s="33"/>
      <c r="AF383" s="33"/>
      <c r="AG383" s="33"/>
      <c r="AH383" s="33"/>
      <c r="AI383" s="33"/>
      <c r="AJ383" s="33"/>
      <c r="AK383" s="33"/>
      <c r="AL383" s="33"/>
    </row>
    <row r="384" spans="1:38" x14ac:dyDescent="0.25">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11"/>
      <c r="AB384" s="11"/>
      <c r="AC384" s="11"/>
      <c r="AD384" s="11"/>
      <c r="AE384" s="11"/>
      <c r="AF384" s="11"/>
      <c r="AG384" s="11"/>
      <c r="AH384" s="11"/>
      <c r="AI384" s="11"/>
      <c r="AJ384" s="11"/>
      <c r="AK384" s="11"/>
      <c r="AL384" s="11"/>
    </row>
    <row r="385" spans="1:38" x14ac:dyDescent="0.25">
      <c r="A385" s="12"/>
      <c r="B385" s="33" t="s">
        <v>573</v>
      </c>
      <c r="C385" s="33"/>
      <c r="D385" s="33"/>
      <c r="E385" s="33"/>
      <c r="F385" s="33"/>
      <c r="G385" s="33"/>
      <c r="H385" s="33"/>
      <c r="I385" s="33"/>
      <c r="J385" s="33"/>
      <c r="K385" s="33"/>
      <c r="L385" s="33"/>
      <c r="M385" s="33"/>
      <c r="N385" s="33"/>
      <c r="O385" s="33"/>
      <c r="P385" s="33"/>
      <c r="Q385" s="33"/>
      <c r="R385" s="33"/>
      <c r="S385" s="33"/>
      <c r="T385" s="33"/>
      <c r="U385" s="33"/>
      <c r="V385" s="33"/>
      <c r="W385" s="33"/>
      <c r="X385" s="33"/>
      <c r="Y385" s="33"/>
      <c r="Z385" s="33"/>
      <c r="AA385" s="33"/>
      <c r="AB385" s="33"/>
      <c r="AC385" s="33"/>
      <c r="AD385" s="33"/>
      <c r="AE385" s="33"/>
      <c r="AF385" s="33"/>
      <c r="AG385" s="33"/>
      <c r="AH385" s="33"/>
      <c r="AI385" s="33"/>
      <c r="AJ385" s="33"/>
      <c r="AK385" s="33"/>
      <c r="AL385" s="33"/>
    </row>
    <row r="386" spans="1:38" x14ac:dyDescent="0.25">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c r="AA386" s="11"/>
      <c r="AB386" s="11"/>
      <c r="AC386" s="11"/>
      <c r="AD386" s="11"/>
      <c r="AE386" s="11"/>
      <c r="AF386" s="11"/>
      <c r="AG386" s="11"/>
      <c r="AH386" s="11"/>
      <c r="AI386" s="11"/>
      <c r="AJ386" s="11"/>
      <c r="AK386" s="11"/>
      <c r="AL386" s="11"/>
    </row>
  </sheetData>
  <mergeCells count="817">
    <mergeCell ref="B386:AL386"/>
    <mergeCell ref="B380:AL380"/>
    <mergeCell ref="B381:AL381"/>
    <mergeCell ref="B382:AL382"/>
    <mergeCell ref="B383:AL383"/>
    <mergeCell ref="B384:AL384"/>
    <mergeCell ref="B385:AL385"/>
    <mergeCell ref="B351:AL351"/>
    <mergeCell ref="B364:AL364"/>
    <mergeCell ref="B376:AL376"/>
    <mergeCell ref="B377:AL377"/>
    <mergeCell ref="B378:AL378"/>
    <mergeCell ref="B379:AL379"/>
    <mergeCell ref="B308:AL308"/>
    <mergeCell ref="B332:AL332"/>
    <mergeCell ref="B333:AL333"/>
    <mergeCell ref="B334:AL334"/>
    <mergeCell ref="B349:AL349"/>
    <mergeCell ref="B350:AL350"/>
    <mergeCell ref="B238:AL238"/>
    <mergeCell ref="B255:AL255"/>
    <mergeCell ref="B272:AL272"/>
    <mergeCell ref="B273:AL273"/>
    <mergeCell ref="B274:AL274"/>
    <mergeCell ref="B282:AL282"/>
    <mergeCell ref="B202:AL202"/>
    <mergeCell ref="B217:AL217"/>
    <mergeCell ref="B218:AL218"/>
    <mergeCell ref="B219:AL219"/>
    <mergeCell ref="B234:AL234"/>
    <mergeCell ref="B235:AL235"/>
    <mergeCell ref="B159:AL159"/>
    <mergeCell ref="B160:AL160"/>
    <mergeCell ref="B179:AL179"/>
    <mergeCell ref="B198:AL198"/>
    <mergeCell ref="B199:AL199"/>
    <mergeCell ref="B200:AL200"/>
    <mergeCell ref="B53:AL53"/>
    <mergeCell ref="B54:AL54"/>
    <mergeCell ref="B55:AL55"/>
    <mergeCell ref="B64:AL64"/>
    <mergeCell ref="B65:AL65"/>
    <mergeCell ref="B66:AL66"/>
    <mergeCell ref="B7:AL7"/>
    <mergeCell ref="B8:AL8"/>
    <mergeCell ref="B25:AL25"/>
    <mergeCell ref="B42:AL42"/>
    <mergeCell ref="B43:AL43"/>
    <mergeCell ref="B44:AL44"/>
    <mergeCell ref="R367:R370"/>
    <mergeCell ref="D371:Q371"/>
    <mergeCell ref="A1:A2"/>
    <mergeCell ref="B1:AL1"/>
    <mergeCell ref="B2:AL2"/>
    <mergeCell ref="B3:AL3"/>
    <mergeCell ref="A4:A386"/>
    <mergeCell ref="B4:AL4"/>
    <mergeCell ref="B5:AL5"/>
    <mergeCell ref="B6:AL6"/>
    <mergeCell ref="N367:N370"/>
    <mergeCell ref="O367:O370"/>
    <mergeCell ref="P367:Q367"/>
    <mergeCell ref="P368:Q368"/>
    <mergeCell ref="P369:Q369"/>
    <mergeCell ref="P370:Q370"/>
    <mergeCell ref="J367:J370"/>
    <mergeCell ref="K367:K370"/>
    <mergeCell ref="L367:M367"/>
    <mergeCell ref="L368:M368"/>
    <mergeCell ref="L369:M369"/>
    <mergeCell ref="L370:M370"/>
    <mergeCell ref="F367:F370"/>
    <mergeCell ref="G367:G370"/>
    <mergeCell ref="H367:I367"/>
    <mergeCell ref="H368:I368"/>
    <mergeCell ref="H369:I369"/>
    <mergeCell ref="H370:I370"/>
    <mergeCell ref="B367:B370"/>
    <mergeCell ref="C367:C370"/>
    <mergeCell ref="D367:E367"/>
    <mergeCell ref="D368:E368"/>
    <mergeCell ref="D369:E369"/>
    <mergeCell ref="D370:E370"/>
    <mergeCell ref="R355:R358"/>
    <mergeCell ref="D359:Q359"/>
    <mergeCell ref="B365:B366"/>
    <mergeCell ref="C365:C366"/>
    <mergeCell ref="D365:Q365"/>
    <mergeCell ref="D366:Q366"/>
    <mergeCell ref="R365:R366"/>
    <mergeCell ref="N355:N358"/>
    <mergeCell ref="O355:O358"/>
    <mergeCell ref="P355:Q355"/>
    <mergeCell ref="P356:Q356"/>
    <mergeCell ref="P357:Q357"/>
    <mergeCell ref="P358:Q358"/>
    <mergeCell ref="J355:J358"/>
    <mergeCell ref="K355:K358"/>
    <mergeCell ref="L355:M355"/>
    <mergeCell ref="L356:M356"/>
    <mergeCell ref="L357:M357"/>
    <mergeCell ref="L358:M358"/>
    <mergeCell ref="F355:F358"/>
    <mergeCell ref="G355:G358"/>
    <mergeCell ref="H355:I355"/>
    <mergeCell ref="H356:I356"/>
    <mergeCell ref="H357:I357"/>
    <mergeCell ref="H358:I358"/>
    <mergeCell ref="B355:B358"/>
    <mergeCell ref="C355:C358"/>
    <mergeCell ref="D355:E355"/>
    <mergeCell ref="D356:E356"/>
    <mergeCell ref="D357:E357"/>
    <mergeCell ref="D358:E358"/>
    <mergeCell ref="AH338:AH340"/>
    <mergeCell ref="D341:AG341"/>
    <mergeCell ref="D352:I352"/>
    <mergeCell ref="L352:M352"/>
    <mergeCell ref="P352:Q352"/>
    <mergeCell ref="B353:B354"/>
    <mergeCell ref="C353:C354"/>
    <mergeCell ref="D353:Q353"/>
    <mergeCell ref="D354:Q354"/>
    <mergeCell ref="R353:R354"/>
    <mergeCell ref="AB338:AC338"/>
    <mergeCell ref="AB339:AC339"/>
    <mergeCell ref="AB340:AC340"/>
    <mergeCell ref="AD338:AD340"/>
    <mergeCell ref="AE338:AE340"/>
    <mergeCell ref="AF338:AG338"/>
    <mergeCell ref="AF339:AG339"/>
    <mergeCell ref="AF340:AG340"/>
    <mergeCell ref="W338:W340"/>
    <mergeCell ref="X338:Y338"/>
    <mergeCell ref="X339:Y339"/>
    <mergeCell ref="X340:Y340"/>
    <mergeCell ref="Z338:Z340"/>
    <mergeCell ref="AA338:AA340"/>
    <mergeCell ref="R338:R340"/>
    <mergeCell ref="S338:S340"/>
    <mergeCell ref="T338:U338"/>
    <mergeCell ref="T339:U339"/>
    <mergeCell ref="T340:U340"/>
    <mergeCell ref="V338:V340"/>
    <mergeCell ref="L338:M338"/>
    <mergeCell ref="L339:M339"/>
    <mergeCell ref="L340:M340"/>
    <mergeCell ref="N338:N340"/>
    <mergeCell ref="O338:O340"/>
    <mergeCell ref="P338:Q338"/>
    <mergeCell ref="P339:Q339"/>
    <mergeCell ref="P340:Q340"/>
    <mergeCell ref="G338:G340"/>
    <mergeCell ref="H338:I338"/>
    <mergeCell ref="H339:I339"/>
    <mergeCell ref="H340:I340"/>
    <mergeCell ref="J338:J340"/>
    <mergeCell ref="K338:K340"/>
    <mergeCell ref="D337:I337"/>
    <mergeCell ref="L337:Q337"/>
    <mergeCell ref="T337:Y337"/>
    <mergeCell ref="AB337:AG337"/>
    <mergeCell ref="B338:B340"/>
    <mergeCell ref="C338:C340"/>
    <mergeCell ref="D338:E338"/>
    <mergeCell ref="D339:E339"/>
    <mergeCell ref="D340:E340"/>
    <mergeCell ref="F338:F340"/>
    <mergeCell ref="D315:E315"/>
    <mergeCell ref="H315:I315"/>
    <mergeCell ref="L315:M315"/>
    <mergeCell ref="D335:AG335"/>
    <mergeCell ref="D336:Q336"/>
    <mergeCell ref="T336:AG336"/>
    <mergeCell ref="K311:K313"/>
    <mergeCell ref="L311:M311"/>
    <mergeCell ref="L312:M312"/>
    <mergeCell ref="L313:M313"/>
    <mergeCell ref="N311:N313"/>
    <mergeCell ref="D314:M314"/>
    <mergeCell ref="F311:F313"/>
    <mergeCell ref="G311:G313"/>
    <mergeCell ref="H311:I311"/>
    <mergeCell ref="H312:I312"/>
    <mergeCell ref="H313:I313"/>
    <mergeCell ref="J311:J313"/>
    <mergeCell ref="B309:B310"/>
    <mergeCell ref="C309:C310"/>
    <mergeCell ref="D309:M309"/>
    <mergeCell ref="D310:M310"/>
    <mergeCell ref="N309:N310"/>
    <mergeCell ref="B311:B313"/>
    <mergeCell ref="C311:C313"/>
    <mergeCell ref="D311:E311"/>
    <mergeCell ref="D312:E312"/>
    <mergeCell ref="D313:E313"/>
    <mergeCell ref="L289:M289"/>
    <mergeCell ref="L290:M290"/>
    <mergeCell ref="L291:M291"/>
    <mergeCell ref="N289:N291"/>
    <mergeCell ref="D292:M292"/>
    <mergeCell ref="D293:E293"/>
    <mergeCell ref="H293:I293"/>
    <mergeCell ref="L293:M293"/>
    <mergeCell ref="G289:G291"/>
    <mergeCell ref="H289:I289"/>
    <mergeCell ref="H290:I290"/>
    <mergeCell ref="H291:I291"/>
    <mergeCell ref="J289:J291"/>
    <mergeCell ref="K289:K291"/>
    <mergeCell ref="B289:B291"/>
    <mergeCell ref="C289:C291"/>
    <mergeCell ref="D289:E289"/>
    <mergeCell ref="D290:E290"/>
    <mergeCell ref="D291:E291"/>
    <mergeCell ref="F289:F291"/>
    <mergeCell ref="D278:Q278"/>
    <mergeCell ref="B287:B288"/>
    <mergeCell ref="C287:C288"/>
    <mergeCell ref="D287:M287"/>
    <mergeCell ref="D288:M288"/>
    <mergeCell ref="N287:N288"/>
    <mergeCell ref="B283:AL283"/>
    <mergeCell ref="B284:AL284"/>
    <mergeCell ref="B285:AL285"/>
    <mergeCell ref="B286:AL286"/>
    <mergeCell ref="Z258:Z260"/>
    <mergeCell ref="D261:Y261"/>
    <mergeCell ref="D275:I275"/>
    <mergeCell ref="L275:Q275"/>
    <mergeCell ref="D276:Q276"/>
    <mergeCell ref="D277:E277"/>
    <mergeCell ref="H277:I277"/>
    <mergeCell ref="L277:M277"/>
    <mergeCell ref="P277:Q277"/>
    <mergeCell ref="R258:R260"/>
    <mergeCell ref="S258:S260"/>
    <mergeCell ref="T258:U260"/>
    <mergeCell ref="V258:V260"/>
    <mergeCell ref="W258:W260"/>
    <mergeCell ref="X258:Y260"/>
    <mergeCell ref="L258:M258"/>
    <mergeCell ref="L259:M259"/>
    <mergeCell ref="L260:M260"/>
    <mergeCell ref="N258:N260"/>
    <mergeCell ref="O258:O260"/>
    <mergeCell ref="P258:Q258"/>
    <mergeCell ref="P259:Q259"/>
    <mergeCell ref="P260:Q260"/>
    <mergeCell ref="G258:G260"/>
    <mergeCell ref="H258:I258"/>
    <mergeCell ref="H259:I259"/>
    <mergeCell ref="H260:I260"/>
    <mergeCell ref="J258:J260"/>
    <mergeCell ref="K258:K260"/>
    <mergeCell ref="B258:B260"/>
    <mergeCell ref="C258:C260"/>
    <mergeCell ref="D258:E258"/>
    <mergeCell ref="D259:E259"/>
    <mergeCell ref="D260:E260"/>
    <mergeCell ref="F258:F260"/>
    <mergeCell ref="Z241:Z243"/>
    <mergeCell ref="D244:Y244"/>
    <mergeCell ref="B256:B257"/>
    <mergeCell ref="C256:C257"/>
    <mergeCell ref="D256:Y256"/>
    <mergeCell ref="D257:Y257"/>
    <mergeCell ref="Z256:Z257"/>
    <mergeCell ref="R241:R243"/>
    <mergeCell ref="S241:S243"/>
    <mergeCell ref="T241:U243"/>
    <mergeCell ref="V241:V243"/>
    <mergeCell ref="W241:W243"/>
    <mergeCell ref="X241:Y243"/>
    <mergeCell ref="L241:M241"/>
    <mergeCell ref="L242:M242"/>
    <mergeCell ref="L243:M243"/>
    <mergeCell ref="N241:N243"/>
    <mergeCell ref="O241:O243"/>
    <mergeCell ref="P241:Q241"/>
    <mergeCell ref="P242:Q242"/>
    <mergeCell ref="P243:Q243"/>
    <mergeCell ref="G241:G243"/>
    <mergeCell ref="H241:I241"/>
    <mergeCell ref="H242:I242"/>
    <mergeCell ref="H243:I243"/>
    <mergeCell ref="J241:J243"/>
    <mergeCell ref="K241:K243"/>
    <mergeCell ref="B241:B243"/>
    <mergeCell ref="C241:C243"/>
    <mergeCell ref="D241:E241"/>
    <mergeCell ref="D242:E242"/>
    <mergeCell ref="D243:E243"/>
    <mergeCell ref="F241:F243"/>
    <mergeCell ref="X226:Y226"/>
    <mergeCell ref="AB226:AC226"/>
    <mergeCell ref="AF226:AG226"/>
    <mergeCell ref="B239:B240"/>
    <mergeCell ref="C239:C240"/>
    <mergeCell ref="D239:Y239"/>
    <mergeCell ref="D240:Y240"/>
    <mergeCell ref="Z239:Z240"/>
    <mergeCell ref="B236:AL236"/>
    <mergeCell ref="B237:AL237"/>
    <mergeCell ref="AD222:AD224"/>
    <mergeCell ref="AE222:AE224"/>
    <mergeCell ref="AF222:AG224"/>
    <mergeCell ref="AH222:AH224"/>
    <mergeCell ref="D225:AG225"/>
    <mergeCell ref="D226:E226"/>
    <mergeCell ref="H226:I226"/>
    <mergeCell ref="L226:M226"/>
    <mergeCell ref="P226:Q226"/>
    <mergeCell ref="T226:U226"/>
    <mergeCell ref="X222:Y222"/>
    <mergeCell ref="X223:Y223"/>
    <mergeCell ref="X224:Y224"/>
    <mergeCell ref="Z222:Z224"/>
    <mergeCell ref="AA222:AA224"/>
    <mergeCell ref="AB222:AC222"/>
    <mergeCell ref="AB223:AC223"/>
    <mergeCell ref="AB224:AC224"/>
    <mergeCell ref="S222:S224"/>
    <mergeCell ref="T222:U222"/>
    <mergeCell ref="T223:U223"/>
    <mergeCell ref="T224:U224"/>
    <mergeCell ref="V222:V224"/>
    <mergeCell ref="W222:W224"/>
    <mergeCell ref="N222:N224"/>
    <mergeCell ref="O222:O224"/>
    <mergeCell ref="P222:Q222"/>
    <mergeCell ref="P223:Q223"/>
    <mergeCell ref="P224:Q224"/>
    <mergeCell ref="R222:R224"/>
    <mergeCell ref="H222:I222"/>
    <mergeCell ref="H223:I223"/>
    <mergeCell ref="H224:I224"/>
    <mergeCell ref="J222:J224"/>
    <mergeCell ref="K222:K224"/>
    <mergeCell ref="L222:M224"/>
    <mergeCell ref="B220:B221"/>
    <mergeCell ref="C220:C221"/>
    <mergeCell ref="D220:AG220"/>
    <mergeCell ref="D221:AG221"/>
    <mergeCell ref="AH220:AH221"/>
    <mergeCell ref="B222:B224"/>
    <mergeCell ref="C222:C224"/>
    <mergeCell ref="D222:E224"/>
    <mergeCell ref="F222:F224"/>
    <mergeCell ref="G222:G224"/>
    <mergeCell ref="AH205:AH207"/>
    <mergeCell ref="D208:AG208"/>
    <mergeCell ref="D209:E209"/>
    <mergeCell ref="H209:I209"/>
    <mergeCell ref="L209:M209"/>
    <mergeCell ref="P209:Q209"/>
    <mergeCell ref="T209:U209"/>
    <mergeCell ref="X209:Y209"/>
    <mergeCell ref="AB209:AC209"/>
    <mergeCell ref="AF209:AG209"/>
    <mergeCell ref="AB205:AC205"/>
    <mergeCell ref="AB206:AC206"/>
    <mergeCell ref="AB207:AC207"/>
    <mergeCell ref="AD205:AD207"/>
    <mergeCell ref="AE205:AE207"/>
    <mergeCell ref="AF205:AG207"/>
    <mergeCell ref="W205:W207"/>
    <mergeCell ref="X205:Y205"/>
    <mergeCell ref="X206:Y206"/>
    <mergeCell ref="X207:Y207"/>
    <mergeCell ref="Z205:Z207"/>
    <mergeCell ref="AA205:AA207"/>
    <mergeCell ref="R205:R207"/>
    <mergeCell ref="S205:S207"/>
    <mergeCell ref="T205:U205"/>
    <mergeCell ref="T206:U206"/>
    <mergeCell ref="T207:U207"/>
    <mergeCell ref="V205:V207"/>
    <mergeCell ref="J205:J207"/>
    <mergeCell ref="K205:K207"/>
    <mergeCell ref="L205:M207"/>
    <mergeCell ref="N205:N207"/>
    <mergeCell ref="O205:O207"/>
    <mergeCell ref="P205:Q205"/>
    <mergeCell ref="P206:Q206"/>
    <mergeCell ref="P207:Q207"/>
    <mergeCell ref="B205:B207"/>
    <mergeCell ref="C205:C207"/>
    <mergeCell ref="D205:E207"/>
    <mergeCell ref="F205:F207"/>
    <mergeCell ref="G205:G207"/>
    <mergeCell ref="H205:I205"/>
    <mergeCell ref="H206:I206"/>
    <mergeCell ref="H207:I207"/>
    <mergeCell ref="X187:Y187"/>
    <mergeCell ref="AB187:AC187"/>
    <mergeCell ref="AF187:AG187"/>
    <mergeCell ref="AJ187:AK187"/>
    <mergeCell ref="B203:B204"/>
    <mergeCell ref="C203:C204"/>
    <mergeCell ref="D203:AG203"/>
    <mergeCell ref="D204:AG204"/>
    <mergeCell ref="AH203:AH204"/>
    <mergeCell ref="B201:AL201"/>
    <mergeCell ref="AH183:AH185"/>
    <mergeCell ref="AI183:AI185"/>
    <mergeCell ref="AJ183:AK185"/>
    <mergeCell ref="AL183:AL185"/>
    <mergeCell ref="D186:AK186"/>
    <mergeCell ref="D187:E187"/>
    <mergeCell ref="H187:I187"/>
    <mergeCell ref="L187:M187"/>
    <mergeCell ref="P187:Q187"/>
    <mergeCell ref="T187:U187"/>
    <mergeCell ref="AB183:AC183"/>
    <mergeCell ref="AB184:AC184"/>
    <mergeCell ref="AB185:AC185"/>
    <mergeCell ref="AD183:AD185"/>
    <mergeCell ref="AE183:AE185"/>
    <mergeCell ref="AF183:AG185"/>
    <mergeCell ref="W183:W185"/>
    <mergeCell ref="X183:Y183"/>
    <mergeCell ref="X184:Y184"/>
    <mergeCell ref="X185:Y185"/>
    <mergeCell ref="Z183:Z185"/>
    <mergeCell ref="AA183:AA185"/>
    <mergeCell ref="R183:R185"/>
    <mergeCell ref="S183:S185"/>
    <mergeCell ref="T183:U183"/>
    <mergeCell ref="T184:U184"/>
    <mergeCell ref="T185:U185"/>
    <mergeCell ref="V183:V185"/>
    <mergeCell ref="K183:K185"/>
    <mergeCell ref="L183:M185"/>
    <mergeCell ref="N183:N185"/>
    <mergeCell ref="O183:O185"/>
    <mergeCell ref="P183:Q183"/>
    <mergeCell ref="P184:Q184"/>
    <mergeCell ref="P185:Q185"/>
    <mergeCell ref="AL180:AL182"/>
    <mergeCell ref="B183:B185"/>
    <mergeCell ref="C183:C185"/>
    <mergeCell ref="D183:E185"/>
    <mergeCell ref="F183:F185"/>
    <mergeCell ref="G183:G185"/>
    <mergeCell ref="H183:I183"/>
    <mergeCell ref="H184:I184"/>
    <mergeCell ref="H185:I185"/>
    <mergeCell ref="J183:J185"/>
    <mergeCell ref="X168:Y168"/>
    <mergeCell ref="AB168:AC168"/>
    <mergeCell ref="AF168:AG168"/>
    <mergeCell ref="AJ168:AK168"/>
    <mergeCell ref="B180:B182"/>
    <mergeCell ref="C180:C182"/>
    <mergeCell ref="D180:AK180"/>
    <mergeCell ref="D181:AK181"/>
    <mergeCell ref="D182:AK182"/>
    <mergeCell ref="AH164:AH166"/>
    <mergeCell ref="AI164:AI166"/>
    <mergeCell ref="AJ164:AK166"/>
    <mergeCell ref="AL164:AL166"/>
    <mergeCell ref="D167:AK167"/>
    <mergeCell ref="D168:E168"/>
    <mergeCell ref="H168:I168"/>
    <mergeCell ref="L168:M168"/>
    <mergeCell ref="P168:Q168"/>
    <mergeCell ref="T168:U168"/>
    <mergeCell ref="AB164:AC164"/>
    <mergeCell ref="AB165:AC165"/>
    <mergeCell ref="AB166:AC166"/>
    <mergeCell ref="AD164:AD166"/>
    <mergeCell ref="AE164:AE166"/>
    <mergeCell ref="AF164:AG166"/>
    <mergeCell ref="W164:W166"/>
    <mergeCell ref="X164:Y164"/>
    <mergeCell ref="X165:Y165"/>
    <mergeCell ref="X166:Y166"/>
    <mergeCell ref="Z164:Z166"/>
    <mergeCell ref="AA164:AA166"/>
    <mergeCell ref="R164:R166"/>
    <mergeCell ref="S164:S166"/>
    <mergeCell ref="T164:U164"/>
    <mergeCell ref="T165:U165"/>
    <mergeCell ref="T166:U166"/>
    <mergeCell ref="V164:V166"/>
    <mergeCell ref="K164:K166"/>
    <mergeCell ref="L164:M166"/>
    <mergeCell ref="N164:N166"/>
    <mergeCell ref="O164:O166"/>
    <mergeCell ref="P164:Q164"/>
    <mergeCell ref="P165:Q165"/>
    <mergeCell ref="P166:Q166"/>
    <mergeCell ref="AL161:AL163"/>
    <mergeCell ref="B164:B166"/>
    <mergeCell ref="C164:C166"/>
    <mergeCell ref="D164:E166"/>
    <mergeCell ref="F164:F166"/>
    <mergeCell ref="G164:G166"/>
    <mergeCell ref="H164:I164"/>
    <mergeCell ref="H165:I165"/>
    <mergeCell ref="H166:I166"/>
    <mergeCell ref="J164:J166"/>
    <mergeCell ref="X146:Y146"/>
    <mergeCell ref="AB146:AC146"/>
    <mergeCell ref="AF146:AG146"/>
    <mergeCell ref="AJ146:AK146"/>
    <mergeCell ref="B161:B163"/>
    <mergeCell ref="C161:C163"/>
    <mergeCell ref="D161:AK161"/>
    <mergeCell ref="D162:AK162"/>
    <mergeCell ref="D163:AK163"/>
    <mergeCell ref="B158:AL158"/>
    <mergeCell ref="AH142:AH144"/>
    <mergeCell ref="AI142:AI144"/>
    <mergeCell ref="AJ142:AK144"/>
    <mergeCell ref="AL142:AL144"/>
    <mergeCell ref="D145:AK145"/>
    <mergeCell ref="D146:E146"/>
    <mergeCell ref="H146:I146"/>
    <mergeCell ref="L146:M146"/>
    <mergeCell ref="P146:Q146"/>
    <mergeCell ref="T146:U146"/>
    <mergeCell ref="AB142:AC142"/>
    <mergeCell ref="AB143:AC143"/>
    <mergeCell ref="AB144:AC144"/>
    <mergeCell ref="AD142:AD144"/>
    <mergeCell ref="AE142:AE144"/>
    <mergeCell ref="AF142:AG144"/>
    <mergeCell ref="W142:W144"/>
    <mergeCell ref="X142:Y142"/>
    <mergeCell ref="X143:Y143"/>
    <mergeCell ref="X144:Y144"/>
    <mergeCell ref="Z142:Z144"/>
    <mergeCell ref="AA142:AA144"/>
    <mergeCell ref="R142:R144"/>
    <mergeCell ref="S142:S144"/>
    <mergeCell ref="T142:U142"/>
    <mergeCell ref="T143:U143"/>
    <mergeCell ref="T144:U144"/>
    <mergeCell ref="V142:V144"/>
    <mergeCell ref="K142:K144"/>
    <mergeCell ref="L142:M144"/>
    <mergeCell ref="N142:N144"/>
    <mergeCell ref="O142:O144"/>
    <mergeCell ref="P142:Q142"/>
    <mergeCell ref="P143:Q143"/>
    <mergeCell ref="P144:Q144"/>
    <mergeCell ref="AL140:AL141"/>
    <mergeCell ref="B142:B144"/>
    <mergeCell ref="C142:C144"/>
    <mergeCell ref="D142:E144"/>
    <mergeCell ref="F142:F144"/>
    <mergeCell ref="G142:G144"/>
    <mergeCell ref="H142:I142"/>
    <mergeCell ref="H143:I143"/>
    <mergeCell ref="H144:I144"/>
    <mergeCell ref="J142:J144"/>
    <mergeCell ref="X127:Y127"/>
    <mergeCell ref="AB127:AC127"/>
    <mergeCell ref="AF127:AG127"/>
    <mergeCell ref="AJ127:AK127"/>
    <mergeCell ref="B140:B141"/>
    <mergeCell ref="C140:C141"/>
    <mergeCell ref="D140:AK140"/>
    <mergeCell ref="D141:AK141"/>
    <mergeCell ref="B139:AL139"/>
    <mergeCell ref="AH123:AH125"/>
    <mergeCell ref="AI123:AI125"/>
    <mergeCell ref="AJ123:AK125"/>
    <mergeCell ref="AL123:AL125"/>
    <mergeCell ref="D126:AK126"/>
    <mergeCell ref="D127:E127"/>
    <mergeCell ref="H127:I127"/>
    <mergeCell ref="L127:M127"/>
    <mergeCell ref="P127:Q127"/>
    <mergeCell ref="T127:U127"/>
    <mergeCell ref="AB123:AC123"/>
    <mergeCell ref="AB124:AC124"/>
    <mergeCell ref="AB125:AC125"/>
    <mergeCell ref="AD123:AD125"/>
    <mergeCell ref="AE123:AE125"/>
    <mergeCell ref="AF123:AG125"/>
    <mergeCell ref="W123:W125"/>
    <mergeCell ref="X123:Y123"/>
    <mergeCell ref="X124:Y124"/>
    <mergeCell ref="X125:Y125"/>
    <mergeCell ref="Z123:Z125"/>
    <mergeCell ref="AA123:AA125"/>
    <mergeCell ref="R123:R125"/>
    <mergeCell ref="S123:S125"/>
    <mergeCell ref="T123:U123"/>
    <mergeCell ref="T124:U124"/>
    <mergeCell ref="T125:U125"/>
    <mergeCell ref="V123:V125"/>
    <mergeCell ref="K123:K125"/>
    <mergeCell ref="L123:M125"/>
    <mergeCell ref="N123:N125"/>
    <mergeCell ref="O123:O125"/>
    <mergeCell ref="P123:Q123"/>
    <mergeCell ref="P124:Q124"/>
    <mergeCell ref="P125:Q125"/>
    <mergeCell ref="AL121:AL122"/>
    <mergeCell ref="B123:B125"/>
    <mergeCell ref="C123:C125"/>
    <mergeCell ref="D123:E125"/>
    <mergeCell ref="F123:F125"/>
    <mergeCell ref="G123:G125"/>
    <mergeCell ref="H123:I123"/>
    <mergeCell ref="H124:I124"/>
    <mergeCell ref="H125:I125"/>
    <mergeCell ref="J123:J125"/>
    <mergeCell ref="X108:Y108"/>
    <mergeCell ref="AB108:AC108"/>
    <mergeCell ref="AF108:AG108"/>
    <mergeCell ref="AJ108:AK108"/>
    <mergeCell ref="B121:B122"/>
    <mergeCell ref="C121:C122"/>
    <mergeCell ref="D121:AK121"/>
    <mergeCell ref="D122:AK122"/>
    <mergeCell ref="B120:AL120"/>
    <mergeCell ref="AH104:AH106"/>
    <mergeCell ref="AI104:AI106"/>
    <mergeCell ref="AJ104:AK106"/>
    <mergeCell ref="AL104:AL106"/>
    <mergeCell ref="D107:AK107"/>
    <mergeCell ref="D108:E108"/>
    <mergeCell ref="H108:I108"/>
    <mergeCell ref="L108:M108"/>
    <mergeCell ref="P108:Q108"/>
    <mergeCell ref="T108:U108"/>
    <mergeCell ref="AB104:AC104"/>
    <mergeCell ref="AB105:AC105"/>
    <mergeCell ref="AB106:AC106"/>
    <mergeCell ref="AD104:AD106"/>
    <mergeCell ref="AE104:AE106"/>
    <mergeCell ref="AF104:AG106"/>
    <mergeCell ref="W104:W106"/>
    <mergeCell ref="X104:Y104"/>
    <mergeCell ref="X105:Y105"/>
    <mergeCell ref="X106:Y106"/>
    <mergeCell ref="Z104:Z106"/>
    <mergeCell ref="AA104:AA106"/>
    <mergeCell ref="R104:R106"/>
    <mergeCell ref="S104:S106"/>
    <mergeCell ref="T104:U104"/>
    <mergeCell ref="T105:U105"/>
    <mergeCell ref="T106:U106"/>
    <mergeCell ref="V104:V106"/>
    <mergeCell ref="K104:K106"/>
    <mergeCell ref="L104:M106"/>
    <mergeCell ref="N104:N106"/>
    <mergeCell ref="O104:O106"/>
    <mergeCell ref="P104:Q104"/>
    <mergeCell ref="P105:Q105"/>
    <mergeCell ref="P106:Q106"/>
    <mergeCell ref="AL102:AL103"/>
    <mergeCell ref="B104:B106"/>
    <mergeCell ref="C104:C106"/>
    <mergeCell ref="D104:E106"/>
    <mergeCell ref="F104:F106"/>
    <mergeCell ref="G104:G106"/>
    <mergeCell ref="H104:I104"/>
    <mergeCell ref="H105:I105"/>
    <mergeCell ref="H106:I106"/>
    <mergeCell ref="J104:J106"/>
    <mergeCell ref="X89:Y89"/>
    <mergeCell ref="AB89:AC89"/>
    <mergeCell ref="AF89:AG89"/>
    <mergeCell ref="AJ89:AK89"/>
    <mergeCell ref="B102:B103"/>
    <mergeCell ref="C102:C103"/>
    <mergeCell ref="D102:AK102"/>
    <mergeCell ref="D103:AK103"/>
    <mergeCell ref="B101:AL101"/>
    <mergeCell ref="AH85:AH87"/>
    <mergeCell ref="AI85:AI87"/>
    <mergeCell ref="AJ85:AK87"/>
    <mergeCell ref="AL85:AL87"/>
    <mergeCell ref="D88:AK88"/>
    <mergeCell ref="D89:E89"/>
    <mergeCell ref="H89:I89"/>
    <mergeCell ref="L89:M89"/>
    <mergeCell ref="P89:Q89"/>
    <mergeCell ref="T89:U89"/>
    <mergeCell ref="AB85:AC85"/>
    <mergeCell ref="AB86:AC86"/>
    <mergeCell ref="AB87:AC87"/>
    <mergeCell ref="AD85:AD87"/>
    <mergeCell ref="AE85:AE87"/>
    <mergeCell ref="AF85:AG87"/>
    <mergeCell ref="W85:W87"/>
    <mergeCell ref="X85:Y85"/>
    <mergeCell ref="X86:Y86"/>
    <mergeCell ref="X87:Y87"/>
    <mergeCell ref="Z85:Z87"/>
    <mergeCell ref="AA85:AA87"/>
    <mergeCell ref="R85:R87"/>
    <mergeCell ref="S85:S87"/>
    <mergeCell ref="T85:U85"/>
    <mergeCell ref="T86:U86"/>
    <mergeCell ref="T87:U87"/>
    <mergeCell ref="V85:V87"/>
    <mergeCell ref="K85:K87"/>
    <mergeCell ref="L85:M87"/>
    <mergeCell ref="N85:N87"/>
    <mergeCell ref="O85:O87"/>
    <mergeCell ref="P85:Q85"/>
    <mergeCell ref="P86:Q86"/>
    <mergeCell ref="P87:Q87"/>
    <mergeCell ref="AL83:AL84"/>
    <mergeCell ref="B85:B87"/>
    <mergeCell ref="C85:C87"/>
    <mergeCell ref="D85:E87"/>
    <mergeCell ref="F85:F87"/>
    <mergeCell ref="G85:G87"/>
    <mergeCell ref="H85:I85"/>
    <mergeCell ref="H86:I86"/>
    <mergeCell ref="H87:I87"/>
    <mergeCell ref="J85:J87"/>
    <mergeCell ref="H69:I69"/>
    <mergeCell ref="J67:J69"/>
    <mergeCell ref="D70:I70"/>
    <mergeCell ref="B83:B84"/>
    <mergeCell ref="C83:C84"/>
    <mergeCell ref="D83:AK83"/>
    <mergeCell ref="D84:AK84"/>
    <mergeCell ref="B80:AL80"/>
    <mergeCell ref="B81:AL81"/>
    <mergeCell ref="B82:AL82"/>
    <mergeCell ref="D59:I59"/>
    <mergeCell ref="B67:B69"/>
    <mergeCell ref="C67:C69"/>
    <mergeCell ref="D67:E67"/>
    <mergeCell ref="D68:E68"/>
    <mergeCell ref="D69:E69"/>
    <mergeCell ref="F67:F69"/>
    <mergeCell ref="G67:G69"/>
    <mergeCell ref="H67:I67"/>
    <mergeCell ref="H68:I68"/>
    <mergeCell ref="F56:F58"/>
    <mergeCell ref="G56:G58"/>
    <mergeCell ref="H56:I56"/>
    <mergeCell ref="H57:I57"/>
    <mergeCell ref="H58:I58"/>
    <mergeCell ref="J56:J58"/>
    <mergeCell ref="H45:I45"/>
    <mergeCell ref="H46:I46"/>
    <mergeCell ref="H47:I47"/>
    <mergeCell ref="J45:J47"/>
    <mergeCell ref="D48:I48"/>
    <mergeCell ref="B56:B58"/>
    <mergeCell ref="C56:C58"/>
    <mergeCell ref="D56:E56"/>
    <mergeCell ref="D57:E57"/>
    <mergeCell ref="D58:E58"/>
    <mergeCell ref="X27:Y29"/>
    <mergeCell ref="Z27:Z29"/>
    <mergeCell ref="D30:Y30"/>
    <mergeCell ref="B45:B47"/>
    <mergeCell ref="C45:C47"/>
    <mergeCell ref="D45:E45"/>
    <mergeCell ref="D46:E46"/>
    <mergeCell ref="D47:E47"/>
    <mergeCell ref="F45:F47"/>
    <mergeCell ref="G45:G47"/>
    <mergeCell ref="S27:S29"/>
    <mergeCell ref="T27:U27"/>
    <mergeCell ref="T28:U28"/>
    <mergeCell ref="T29:U29"/>
    <mergeCell ref="V27:V29"/>
    <mergeCell ref="W27:W29"/>
    <mergeCell ref="N27:N29"/>
    <mergeCell ref="O27:O29"/>
    <mergeCell ref="P27:Q27"/>
    <mergeCell ref="P28:Q28"/>
    <mergeCell ref="P29:Q29"/>
    <mergeCell ref="R27:R29"/>
    <mergeCell ref="H27:I27"/>
    <mergeCell ref="H28:I28"/>
    <mergeCell ref="H29:I29"/>
    <mergeCell ref="J27:J29"/>
    <mergeCell ref="K27:K29"/>
    <mergeCell ref="L27:M29"/>
    <mergeCell ref="W10:W12"/>
    <mergeCell ref="X10:Y12"/>
    <mergeCell ref="Z10:Z12"/>
    <mergeCell ref="D13:Y13"/>
    <mergeCell ref="D26:Y26"/>
    <mergeCell ref="B27:B29"/>
    <mergeCell ref="C27:C29"/>
    <mergeCell ref="D27:E29"/>
    <mergeCell ref="F27:F29"/>
    <mergeCell ref="G27:G29"/>
    <mergeCell ref="R10:R12"/>
    <mergeCell ref="S10:S12"/>
    <mergeCell ref="T10:U10"/>
    <mergeCell ref="T11:U11"/>
    <mergeCell ref="T12:U12"/>
    <mergeCell ref="V10:V12"/>
    <mergeCell ref="K10:K12"/>
    <mergeCell ref="L10:M12"/>
    <mergeCell ref="N10:N12"/>
    <mergeCell ref="O10:O12"/>
    <mergeCell ref="P10:Q10"/>
    <mergeCell ref="P11:Q11"/>
    <mergeCell ref="P12:Q12"/>
    <mergeCell ref="D9:Y9"/>
    <mergeCell ref="B10:B12"/>
    <mergeCell ref="C10:C12"/>
    <mergeCell ref="D10:E12"/>
    <mergeCell ref="F10:F12"/>
    <mergeCell ref="G10:G12"/>
    <mergeCell ref="H10:I10"/>
    <mergeCell ref="H11:I11"/>
    <mergeCell ref="H12:I12"/>
    <mergeCell ref="J10: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74</v>
      </c>
      <c r="B1" s="1" t="s">
        <v>1</v>
      </c>
    </row>
    <row r="2" spans="1:2" x14ac:dyDescent="0.25">
      <c r="A2" s="7"/>
      <c r="B2" s="1" t="s">
        <v>2</v>
      </c>
    </row>
    <row r="3" spans="1:2" x14ac:dyDescent="0.25">
      <c r="A3" s="3" t="s">
        <v>575</v>
      </c>
      <c r="B3" s="4" t="s">
        <v>5</v>
      </c>
    </row>
    <row r="4" spans="1:2" x14ac:dyDescent="0.25">
      <c r="A4" s="12" t="s">
        <v>576</v>
      </c>
      <c r="B4" s="4" t="s">
        <v>5</v>
      </c>
    </row>
    <row r="5" spans="1:2" x14ac:dyDescent="0.25">
      <c r="A5" s="12"/>
      <c r="B5" s="13" t="s">
        <v>577</v>
      </c>
    </row>
    <row r="6" spans="1:2" x14ac:dyDescent="0.25">
      <c r="A6" s="12"/>
      <c r="B6" s="4"/>
    </row>
    <row r="7" spans="1:2" ht="230.25" x14ac:dyDescent="0.25">
      <c r="A7" s="12"/>
      <c r="B7" s="14" t="s">
        <v>578</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8" customWidth="1"/>
    <col min="6" max="7" width="25.140625" customWidth="1"/>
    <col min="8" max="8" width="5" customWidth="1"/>
    <col min="9" max="9" width="18" customWidth="1"/>
    <col min="10" max="10" width="25.140625" customWidth="1"/>
  </cols>
  <sheetData>
    <row r="1" spans="1:10" ht="15" customHeight="1" x14ac:dyDescent="0.25">
      <c r="A1" s="7" t="s">
        <v>5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0</v>
      </c>
      <c r="B3" s="11" t="s">
        <v>5</v>
      </c>
      <c r="C3" s="11"/>
      <c r="D3" s="11"/>
      <c r="E3" s="11"/>
      <c r="F3" s="11"/>
      <c r="G3" s="11"/>
      <c r="H3" s="11"/>
      <c r="I3" s="11"/>
      <c r="J3" s="11"/>
    </row>
    <row r="4" spans="1:10" ht="15" customHeight="1" x14ac:dyDescent="0.25">
      <c r="A4" s="12" t="s">
        <v>581</v>
      </c>
      <c r="B4" s="11" t="s">
        <v>5</v>
      </c>
      <c r="C4" s="11"/>
      <c r="D4" s="11"/>
      <c r="E4" s="11"/>
      <c r="F4" s="11"/>
      <c r="G4" s="11"/>
      <c r="H4" s="11"/>
      <c r="I4" s="11"/>
      <c r="J4" s="11"/>
    </row>
    <row r="5" spans="1:10" x14ac:dyDescent="0.25">
      <c r="A5" s="12"/>
      <c r="B5" s="57" t="s">
        <v>582</v>
      </c>
      <c r="C5" s="57"/>
      <c r="D5" s="57"/>
      <c r="E5" s="57"/>
      <c r="F5" s="57"/>
      <c r="G5" s="57"/>
      <c r="H5" s="57"/>
      <c r="I5" s="57"/>
      <c r="J5" s="57"/>
    </row>
    <row r="6" spans="1:10" x14ac:dyDescent="0.25">
      <c r="A6" s="12"/>
      <c r="B6" s="11"/>
      <c r="C6" s="11"/>
      <c r="D6" s="11"/>
      <c r="E6" s="11"/>
      <c r="F6" s="11"/>
      <c r="G6" s="11"/>
      <c r="H6" s="11"/>
      <c r="I6" s="11"/>
      <c r="J6" s="11"/>
    </row>
    <row r="7" spans="1:10" x14ac:dyDescent="0.25">
      <c r="A7" s="12"/>
      <c r="B7" s="33" t="s">
        <v>583</v>
      </c>
      <c r="C7" s="33"/>
      <c r="D7" s="33"/>
      <c r="E7" s="33"/>
      <c r="F7" s="33"/>
      <c r="G7" s="33"/>
      <c r="H7" s="33"/>
      <c r="I7" s="33"/>
      <c r="J7" s="33"/>
    </row>
    <row r="8" spans="1:10" x14ac:dyDescent="0.25">
      <c r="A8" s="12"/>
      <c r="B8" s="11"/>
      <c r="C8" s="11"/>
      <c r="D8" s="11"/>
      <c r="E8" s="11"/>
      <c r="F8" s="11"/>
      <c r="G8" s="11"/>
      <c r="H8" s="11"/>
      <c r="I8" s="11"/>
      <c r="J8" s="11"/>
    </row>
    <row r="9" spans="1:10" x14ac:dyDescent="0.25">
      <c r="A9" s="12"/>
      <c r="B9" s="33"/>
      <c r="C9" s="33"/>
      <c r="D9" s="34" t="s">
        <v>584</v>
      </c>
      <c r="E9" s="34"/>
      <c r="F9" s="36"/>
      <c r="G9" s="33"/>
      <c r="H9" s="34" t="s">
        <v>585</v>
      </c>
      <c r="I9" s="34"/>
      <c r="J9" s="36"/>
    </row>
    <row r="10" spans="1:10" ht="15.75" thickBot="1" x14ac:dyDescent="0.3">
      <c r="A10" s="12"/>
      <c r="B10" s="33"/>
      <c r="C10" s="33"/>
      <c r="D10" s="35">
        <v>2013</v>
      </c>
      <c r="E10" s="35"/>
      <c r="F10" s="37"/>
      <c r="G10" s="42"/>
      <c r="H10" s="35">
        <v>2012</v>
      </c>
      <c r="I10" s="35"/>
      <c r="J10" s="37"/>
    </row>
    <row r="11" spans="1:10" x14ac:dyDescent="0.25">
      <c r="A11" s="12"/>
      <c r="B11" s="14"/>
      <c r="C11" s="14"/>
      <c r="D11" s="38" t="s">
        <v>239</v>
      </c>
      <c r="E11" s="38"/>
      <c r="F11" s="38"/>
      <c r="G11" s="38"/>
      <c r="H11" s="38"/>
      <c r="I11" s="38"/>
      <c r="J11" s="17"/>
    </row>
    <row r="12" spans="1:10" x14ac:dyDescent="0.25">
      <c r="A12" s="12"/>
      <c r="B12" s="22" t="s">
        <v>586</v>
      </c>
      <c r="C12" s="14"/>
      <c r="D12" s="43"/>
      <c r="E12" s="43"/>
      <c r="F12" s="17"/>
      <c r="G12" s="14"/>
      <c r="H12" s="43"/>
      <c r="I12" s="43"/>
      <c r="J12" s="17"/>
    </row>
    <row r="13" spans="1:10" x14ac:dyDescent="0.25">
      <c r="A13" s="12"/>
      <c r="B13" s="18" t="s">
        <v>587</v>
      </c>
      <c r="C13" s="19"/>
      <c r="D13" s="18" t="s">
        <v>241</v>
      </c>
      <c r="E13" s="20">
        <v>14069</v>
      </c>
      <c r="F13" s="21"/>
      <c r="G13" s="19"/>
      <c r="H13" s="18" t="s">
        <v>241</v>
      </c>
      <c r="I13" s="20">
        <v>14069</v>
      </c>
      <c r="J13" s="21"/>
    </row>
    <row r="14" spans="1:10" x14ac:dyDescent="0.25">
      <c r="A14" s="12"/>
      <c r="B14" s="22" t="s">
        <v>588</v>
      </c>
      <c r="C14" s="23"/>
      <c r="D14" s="22"/>
      <c r="E14" s="24">
        <v>5110</v>
      </c>
      <c r="F14" s="17"/>
      <c r="G14" s="23"/>
      <c r="H14" s="22"/>
      <c r="I14" s="24">
        <v>7353</v>
      </c>
      <c r="J14" s="17"/>
    </row>
    <row r="15" spans="1:10" ht="15.75" thickBot="1" x14ac:dyDescent="0.3">
      <c r="A15" s="12"/>
      <c r="B15" s="18" t="s">
        <v>589</v>
      </c>
      <c r="C15" s="19"/>
      <c r="D15" s="47"/>
      <c r="E15" s="50">
        <v>376</v>
      </c>
      <c r="F15" s="49"/>
      <c r="G15" s="50"/>
      <c r="H15" s="47"/>
      <c r="I15" s="50">
        <v>376</v>
      </c>
      <c r="J15" s="49"/>
    </row>
    <row r="16" spans="1:10" x14ac:dyDescent="0.25">
      <c r="A16" s="12"/>
      <c r="B16" s="22" t="s">
        <v>590</v>
      </c>
      <c r="C16" s="23"/>
      <c r="D16" s="22"/>
      <c r="E16" s="24">
        <v>19555</v>
      </c>
      <c r="F16" s="17"/>
      <c r="G16" s="23"/>
      <c r="H16" s="22"/>
      <c r="I16" s="24">
        <v>21798</v>
      </c>
      <c r="J16" s="17"/>
    </row>
    <row r="17" spans="1:10" x14ac:dyDescent="0.25">
      <c r="A17" s="12"/>
      <c r="B17" s="18" t="s">
        <v>591</v>
      </c>
      <c r="C17" s="19"/>
      <c r="D17" s="18"/>
      <c r="E17" s="20">
        <v>45882</v>
      </c>
      <c r="F17" s="21"/>
      <c r="G17" s="19"/>
      <c r="H17" s="18"/>
      <c r="I17" s="20">
        <v>45579</v>
      </c>
      <c r="J17" s="21"/>
    </row>
    <row r="18" spans="1:10" x14ac:dyDescent="0.25">
      <c r="A18" s="12"/>
      <c r="B18" s="22" t="s">
        <v>592</v>
      </c>
      <c r="C18" s="23"/>
      <c r="D18" s="22"/>
      <c r="E18" s="24">
        <v>55389</v>
      </c>
      <c r="F18" s="17"/>
      <c r="G18" s="23"/>
      <c r="H18" s="22"/>
      <c r="I18" s="24">
        <v>42449</v>
      </c>
      <c r="J18" s="17"/>
    </row>
    <row r="19" spans="1:10" x14ac:dyDescent="0.25">
      <c r="A19" s="12"/>
      <c r="B19" s="18" t="s">
        <v>593</v>
      </c>
      <c r="C19" s="19"/>
      <c r="D19" s="18"/>
      <c r="E19" s="20">
        <v>19452</v>
      </c>
      <c r="F19" s="21"/>
      <c r="G19" s="19"/>
      <c r="H19" s="18"/>
      <c r="I19" s="20">
        <v>20631</v>
      </c>
      <c r="J19" s="21"/>
    </row>
    <row r="20" spans="1:10" x14ac:dyDescent="0.25">
      <c r="A20" s="12"/>
      <c r="B20" s="22" t="s">
        <v>594</v>
      </c>
      <c r="C20" s="23"/>
      <c r="D20" s="22"/>
      <c r="E20" s="24">
        <v>18754</v>
      </c>
      <c r="F20" s="17"/>
      <c r="G20" s="23"/>
      <c r="H20" s="22"/>
      <c r="I20" s="24">
        <v>20274</v>
      </c>
      <c r="J20" s="17"/>
    </row>
    <row r="21" spans="1:10" x14ac:dyDescent="0.25">
      <c r="A21" s="12"/>
      <c r="B21" s="18" t="s">
        <v>595</v>
      </c>
      <c r="C21" s="19"/>
      <c r="D21" s="18"/>
      <c r="E21" s="20">
        <v>3526</v>
      </c>
      <c r="F21" s="21"/>
      <c r="G21" s="19"/>
      <c r="H21" s="18"/>
      <c r="I21" s="20">
        <v>13847</v>
      </c>
      <c r="J21" s="21"/>
    </row>
    <row r="22" spans="1:10" x14ac:dyDescent="0.25">
      <c r="A22" s="12"/>
      <c r="B22" s="22" t="s">
        <v>596</v>
      </c>
      <c r="C22" s="23"/>
      <c r="D22" s="22"/>
      <c r="E22" s="24">
        <v>2456</v>
      </c>
      <c r="F22" s="17"/>
      <c r="G22" s="23"/>
      <c r="H22" s="22"/>
      <c r="I22" s="24">
        <v>11679</v>
      </c>
      <c r="J22" s="17"/>
    </row>
    <row r="23" spans="1:10" ht="15.75" thickBot="1" x14ac:dyDescent="0.3">
      <c r="A23" s="12"/>
      <c r="B23" s="18" t="s">
        <v>46</v>
      </c>
      <c r="C23" s="19"/>
      <c r="D23" s="47"/>
      <c r="E23" s="48">
        <v>11662</v>
      </c>
      <c r="F23" s="49"/>
      <c r="G23" s="50"/>
      <c r="H23" s="47"/>
      <c r="I23" s="48">
        <v>11829</v>
      </c>
      <c r="J23" s="49"/>
    </row>
    <row r="24" spans="1:10" ht="15.75" thickBot="1" x14ac:dyDescent="0.3">
      <c r="A24" s="12"/>
      <c r="B24" s="22" t="s">
        <v>597</v>
      </c>
      <c r="C24" s="23"/>
      <c r="D24" s="51" t="s">
        <v>241</v>
      </c>
      <c r="E24" s="52">
        <v>176676</v>
      </c>
      <c r="F24" s="53"/>
      <c r="G24" s="54"/>
      <c r="H24" s="51" t="s">
        <v>241</v>
      </c>
      <c r="I24" s="52">
        <v>188086</v>
      </c>
      <c r="J24" s="53"/>
    </row>
    <row r="25" spans="1:10" ht="15.75" thickTop="1" x14ac:dyDescent="0.25">
      <c r="A25" s="12"/>
      <c r="B25" s="22"/>
      <c r="C25" s="23"/>
      <c r="D25" s="22"/>
      <c r="E25" s="23"/>
      <c r="F25" s="17"/>
      <c r="G25" s="23"/>
      <c r="H25" s="22"/>
      <c r="I25" s="23"/>
      <c r="J25" s="17"/>
    </row>
    <row r="26" spans="1:10" x14ac:dyDescent="0.25">
      <c r="A26" s="12"/>
      <c r="B26" s="11"/>
      <c r="C26" s="11"/>
      <c r="D26" s="11"/>
      <c r="E26" s="11"/>
      <c r="F26" s="11"/>
      <c r="G26" s="11"/>
      <c r="H26" s="11"/>
      <c r="I26" s="11"/>
      <c r="J26" s="11"/>
    </row>
    <row r="27" spans="1:10" ht="25.5" customHeight="1" x14ac:dyDescent="0.25">
      <c r="A27" s="12"/>
      <c r="B27" s="58" t="s">
        <v>598</v>
      </c>
      <c r="C27" s="58"/>
      <c r="D27" s="58"/>
      <c r="E27" s="58"/>
      <c r="F27" s="58"/>
      <c r="G27" s="58"/>
      <c r="H27" s="58"/>
      <c r="I27" s="58"/>
      <c r="J27" s="58"/>
    </row>
    <row r="28" spans="1:10" x14ac:dyDescent="0.25">
      <c r="A28" s="12"/>
      <c r="B28" s="11"/>
      <c r="C28" s="11"/>
      <c r="D28" s="11"/>
      <c r="E28" s="11"/>
      <c r="F28" s="11"/>
      <c r="G28" s="11"/>
      <c r="H28" s="11"/>
      <c r="I28" s="11"/>
      <c r="J28" s="11"/>
    </row>
    <row r="29" spans="1:10" ht="25.5" customHeight="1" x14ac:dyDescent="0.25">
      <c r="A29" s="12"/>
      <c r="B29" s="58" t="s">
        <v>599</v>
      </c>
      <c r="C29" s="58"/>
      <c r="D29" s="58"/>
      <c r="E29" s="58"/>
      <c r="F29" s="58"/>
      <c r="G29" s="58"/>
      <c r="H29" s="58"/>
      <c r="I29" s="58"/>
      <c r="J29" s="58"/>
    </row>
    <row r="30" spans="1:10" x14ac:dyDescent="0.25">
      <c r="A30" s="12"/>
      <c r="B30" s="11"/>
      <c r="C30" s="11"/>
      <c r="D30" s="11"/>
      <c r="E30" s="11"/>
      <c r="F30" s="11"/>
      <c r="G30" s="11"/>
      <c r="H30" s="11"/>
      <c r="I30" s="11"/>
      <c r="J30" s="11"/>
    </row>
  </sheetData>
  <mergeCells count="27">
    <mergeCell ref="B26:J26"/>
    <mergeCell ref="B27:J27"/>
    <mergeCell ref="B28:J28"/>
    <mergeCell ref="B29:J29"/>
    <mergeCell ref="B30:J30"/>
    <mergeCell ref="A1:A2"/>
    <mergeCell ref="B1:J1"/>
    <mergeCell ref="B2:J2"/>
    <mergeCell ref="B3:J3"/>
    <mergeCell ref="A4:A30"/>
    <mergeCell ref="B4:J4"/>
    <mergeCell ref="B5:J5"/>
    <mergeCell ref="B6:J6"/>
    <mergeCell ref="B7:J7"/>
    <mergeCell ref="B8:J8"/>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35.28515625" customWidth="1"/>
    <col min="4" max="4" width="7.140625" customWidth="1"/>
    <col min="5" max="5" width="25.42578125" customWidth="1"/>
    <col min="6" max="7" width="35.28515625" customWidth="1"/>
    <col min="8" max="8" width="7.140625" customWidth="1"/>
    <col min="9" max="9" width="24.28515625" customWidth="1"/>
    <col min="10" max="10" width="6" customWidth="1"/>
    <col min="11" max="11" width="35.28515625" customWidth="1"/>
    <col min="12" max="12" width="7.140625" customWidth="1"/>
    <col min="13" max="13" width="22" customWidth="1"/>
    <col min="14" max="15" width="35.28515625" customWidth="1"/>
    <col min="16" max="16" width="7.140625" customWidth="1"/>
    <col min="17" max="17" width="24.28515625" customWidth="1"/>
    <col min="18" max="18" width="6" customWidth="1"/>
  </cols>
  <sheetData>
    <row r="1" spans="1:18" ht="15" customHeight="1" x14ac:dyDescent="0.25">
      <c r="A1" s="7" t="s">
        <v>6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1</v>
      </c>
      <c r="B3" s="11" t="s">
        <v>5</v>
      </c>
      <c r="C3" s="11"/>
      <c r="D3" s="11"/>
      <c r="E3" s="11"/>
      <c r="F3" s="11"/>
      <c r="G3" s="11"/>
      <c r="H3" s="11"/>
      <c r="I3" s="11"/>
      <c r="J3" s="11"/>
      <c r="K3" s="11"/>
      <c r="L3" s="11"/>
      <c r="M3" s="11"/>
      <c r="N3" s="11"/>
      <c r="O3" s="11"/>
      <c r="P3" s="11"/>
      <c r="Q3" s="11"/>
      <c r="R3" s="11"/>
    </row>
    <row r="4" spans="1:18" ht="15" customHeight="1" x14ac:dyDescent="0.25">
      <c r="A4" s="12" t="s">
        <v>602</v>
      </c>
      <c r="B4" s="11" t="s">
        <v>5</v>
      </c>
      <c r="C4" s="11"/>
      <c r="D4" s="11"/>
      <c r="E4" s="11"/>
      <c r="F4" s="11"/>
      <c r="G4" s="11"/>
      <c r="H4" s="11"/>
      <c r="I4" s="11"/>
      <c r="J4" s="11"/>
      <c r="K4" s="11"/>
      <c r="L4" s="11"/>
      <c r="M4" s="11"/>
      <c r="N4" s="11"/>
      <c r="O4" s="11"/>
      <c r="P4" s="11"/>
      <c r="Q4" s="11"/>
      <c r="R4" s="11"/>
    </row>
    <row r="5" spans="1:18" x14ac:dyDescent="0.25">
      <c r="A5" s="12"/>
      <c r="B5" s="57" t="s">
        <v>603</v>
      </c>
      <c r="C5" s="57"/>
      <c r="D5" s="57"/>
      <c r="E5" s="57"/>
      <c r="F5" s="57"/>
      <c r="G5" s="57"/>
      <c r="H5" s="57"/>
      <c r="I5" s="57"/>
      <c r="J5" s="57"/>
      <c r="K5" s="57"/>
      <c r="L5" s="57"/>
      <c r="M5" s="57"/>
      <c r="N5" s="57"/>
      <c r="O5" s="57"/>
      <c r="P5" s="57"/>
      <c r="Q5" s="57"/>
      <c r="R5" s="57"/>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33" t="s">
        <v>604</v>
      </c>
      <c r="C7" s="33"/>
      <c r="D7" s="33"/>
      <c r="E7" s="33"/>
      <c r="F7" s="33"/>
      <c r="G7" s="33"/>
      <c r="H7" s="33"/>
      <c r="I7" s="33"/>
      <c r="J7" s="33"/>
      <c r="K7" s="33"/>
      <c r="L7" s="33"/>
      <c r="M7" s="33"/>
      <c r="N7" s="33"/>
      <c r="O7" s="33"/>
      <c r="P7" s="33"/>
      <c r="Q7" s="33"/>
      <c r="R7" s="33"/>
    </row>
    <row r="8" spans="1:18" x14ac:dyDescent="0.25">
      <c r="A8" s="12"/>
      <c r="B8" s="11"/>
      <c r="C8" s="11"/>
      <c r="D8" s="11"/>
      <c r="E8" s="11"/>
      <c r="F8" s="11"/>
      <c r="G8" s="11"/>
      <c r="H8" s="11"/>
      <c r="I8" s="11"/>
      <c r="J8" s="11"/>
      <c r="K8" s="11"/>
      <c r="L8" s="11"/>
      <c r="M8" s="11"/>
      <c r="N8" s="11"/>
      <c r="O8" s="11"/>
      <c r="P8" s="11"/>
      <c r="Q8" s="11"/>
      <c r="R8" s="11"/>
    </row>
    <row r="9" spans="1:18" x14ac:dyDescent="0.25">
      <c r="A9" s="12"/>
      <c r="B9" s="33" t="s">
        <v>605</v>
      </c>
      <c r="C9" s="33"/>
      <c r="D9" s="33"/>
      <c r="E9" s="33"/>
      <c r="F9" s="33"/>
      <c r="G9" s="33"/>
      <c r="H9" s="33"/>
      <c r="I9" s="33"/>
      <c r="J9" s="33"/>
      <c r="K9" s="33"/>
      <c r="L9" s="33"/>
      <c r="M9" s="33"/>
      <c r="N9" s="33"/>
      <c r="O9" s="33"/>
      <c r="P9" s="33"/>
      <c r="Q9" s="33"/>
      <c r="R9" s="33"/>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72">
        <v>41547</v>
      </c>
      <c r="C11" s="61"/>
      <c r="D11" s="29" t="s">
        <v>241</v>
      </c>
      <c r="E11" s="30">
        <v>121673</v>
      </c>
      <c r="F11" s="31"/>
    </row>
    <row r="12" spans="1:18" ht="16.5" thickTop="1" thickBot="1" x14ac:dyDescent="0.3">
      <c r="A12" s="12"/>
      <c r="B12" s="73">
        <v>41274</v>
      </c>
      <c r="C12" s="74"/>
      <c r="D12" s="75" t="s">
        <v>241</v>
      </c>
      <c r="E12" s="76">
        <v>121673</v>
      </c>
      <c r="F12" s="77"/>
    </row>
    <row r="13" spans="1:18" ht="15.75" thickTop="1" x14ac:dyDescent="0.25">
      <c r="A13" s="12"/>
      <c r="B13" s="74"/>
      <c r="C13" s="74"/>
      <c r="D13" s="78"/>
      <c r="E13" s="79"/>
      <c r="F13" s="80"/>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3" t="s">
        <v>606</v>
      </c>
      <c r="C15" s="33"/>
      <c r="D15" s="33"/>
      <c r="E15" s="33"/>
      <c r="F15" s="33"/>
      <c r="G15" s="33"/>
      <c r="H15" s="33"/>
      <c r="I15" s="33"/>
      <c r="J15" s="33"/>
      <c r="K15" s="33"/>
      <c r="L15" s="33"/>
      <c r="M15" s="33"/>
      <c r="N15" s="33"/>
      <c r="O15" s="33"/>
      <c r="P15" s="33"/>
      <c r="Q15" s="33"/>
      <c r="R15" s="33"/>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4"/>
      <c r="C17" s="14"/>
      <c r="D17" s="35" t="s">
        <v>230</v>
      </c>
      <c r="E17" s="35"/>
      <c r="F17" s="35"/>
      <c r="G17" s="35"/>
      <c r="H17" s="35"/>
      <c r="I17" s="35"/>
      <c r="J17" s="27"/>
      <c r="K17" s="14"/>
      <c r="L17" s="35" t="s">
        <v>270</v>
      </c>
      <c r="M17" s="35"/>
      <c r="N17" s="35"/>
      <c r="O17" s="35"/>
      <c r="P17" s="35"/>
      <c r="Q17" s="35"/>
      <c r="R17" s="27"/>
    </row>
    <row r="18" spans="1:18" x14ac:dyDescent="0.25">
      <c r="A18" s="12"/>
      <c r="B18" s="33"/>
      <c r="C18" s="81"/>
      <c r="D18" s="83" t="s">
        <v>233</v>
      </c>
      <c r="E18" s="83"/>
      <c r="F18" s="40"/>
      <c r="G18" s="85"/>
      <c r="H18" s="83" t="s">
        <v>609</v>
      </c>
      <c r="I18" s="83"/>
      <c r="J18" s="40"/>
      <c r="K18" s="81"/>
      <c r="L18" s="83" t="s">
        <v>233</v>
      </c>
      <c r="M18" s="83"/>
      <c r="N18" s="40"/>
      <c r="O18" s="85"/>
      <c r="P18" s="83" t="s">
        <v>609</v>
      </c>
      <c r="Q18" s="83"/>
      <c r="R18" s="40"/>
    </row>
    <row r="19" spans="1:18" x14ac:dyDescent="0.25">
      <c r="A19" s="12"/>
      <c r="B19" s="33"/>
      <c r="C19" s="81"/>
      <c r="D19" s="82" t="s">
        <v>607</v>
      </c>
      <c r="E19" s="82"/>
      <c r="F19" s="36"/>
      <c r="G19" s="81"/>
      <c r="H19" s="82" t="s">
        <v>610</v>
      </c>
      <c r="I19" s="82"/>
      <c r="J19" s="36"/>
      <c r="K19" s="81"/>
      <c r="L19" s="82" t="s">
        <v>607</v>
      </c>
      <c r="M19" s="82"/>
      <c r="N19" s="36"/>
      <c r="O19" s="81"/>
      <c r="P19" s="82" t="s">
        <v>610</v>
      </c>
      <c r="Q19" s="82"/>
      <c r="R19" s="36"/>
    </row>
    <row r="20" spans="1:18" ht="15.75" thickBot="1" x14ac:dyDescent="0.3">
      <c r="A20" s="12"/>
      <c r="B20" s="33"/>
      <c r="C20" s="81"/>
      <c r="D20" s="84" t="s">
        <v>608</v>
      </c>
      <c r="E20" s="84"/>
      <c r="F20" s="37"/>
      <c r="G20" s="86"/>
      <c r="H20" s="87"/>
      <c r="I20" s="87"/>
      <c r="J20" s="37"/>
      <c r="K20" s="81"/>
      <c r="L20" s="84" t="s">
        <v>608</v>
      </c>
      <c r="M20" s="84"/>
      <c r="N20" s="37"/>
      <c r="O20" s="86"/>
      <c r="P20" s="87"/>
      <c r="Q20" s="87"/>
      <c r="R20" s="37"/>
    </row>
    <row r="21" spans="1:18" x14ac:dyDescent="0.25">
      <c r="A21" s="12"/>
      <c r="B21" s="14"/>
      <c r="C21" s="14"/>
      <c r="D21" s="34" t="s">
        <v>239</v>
      </c>
      <c r="E21" s="34"/>
      <c r="F21" s="34"/>
      <c r="G21" s="34"/>
      <c r="H21" s="34"/>
      <c r="I21" s="34"/>
      <c r="J21" s="34"/>
      <c r="K21" s="34"/>
      <c r="L21" s="34"/>
      <c r="M21" s="34"/>
      <c r="N21" s="34"/>
      <c r="O21" s="34"/>
      <c r="P21" s="34"/>
      <c r="Q21" s="34"/>
      <c r="R21" s="17"/>
    </row>
    <row r="22" spans="1:18" x14ac:dyDescent="0.25">
      <c r="A22" s="12"/>
      <c r="B22" s="18" t="s">
        <v>611</v>
      </c>
      <c r="C22" s="19"/>
      <c r="D22" s="18" t="s">
        <v>241</v>
      </c>
      <c r="E22" s="20">
        <v>56808</v>
      </c>
      <c r="F22" s="21"/>
      <c r="G22" s="19"/>
      <c r="H22" s="18" t="s">
        <v>241</v>
      </c>
      <c r="I22" s="19" t="s">
        <v>612</v>
      </c>
      <c r="J22" s="21" t="s">
        <v>245</v>
      </c>
      <c r="K22" s="19"/>
      <c r="L22" s="18" t="s">
        <v>241</v>
      </c>
      <c r="M22" s="20">
        <v>56808</v>
      </c>
      <c r="N22" s="21"/>
      <c r="O22" s="19"/>
      <c r="P22" s="18" t="s">
        <v>241</v>
      </c>
      <c r="Q22" s="19" t="s">
        <v>613</v>
      </c>
      <c r="R22" s="21" t="s">
        <v>245</v>
      </c>
    </row>
    <row r="23" spans="1:18" ht="15.75" thickBot="1" x14ac:dyDescent="0.3">
      <c r="A23" s="12"/>
      <c r="B23" s="22" t="s">
        <v>614</v>
      </c>
      <c r="C23" s="23"/>
      <c r="D23" s="25"/>
      <c r="E23" s="26">
        <v>10300</v>
      </c>
      <c r="F23" s="27"/>
      <c r="G23" s="28"/>
      <c r="H23" s="25"/>
      <c r="I23" s="28" t="s">
        <v>615</v>
      </c>
      <c r="J23" s="27" t="s">
        <v>245</v>
      </c>
      <c r="K23" s="23"/>
      <c r="L23" s="25"/>
      <c r="M23" s="26">
        <v>10300</v>
      </c>
      <c r="N23" s="27"/>
      <c r="O23" s="28"/>
      <c r="P23" s="25"/>
      <c r="Q23" s="28" t="s">
        <v>616</v>
      </c>
      <c r="R23" s="27" t="s">
        <v>245</v>
      </c>
    </row>
    <row r="24" spans="1:18" ht="15.75" thickBot="1" x14ac:dyDescent="0.3">
      <c r="A24" s="12"/>
      <c r="B24" s="18" t="s">
        <v>617</v>
      </c>
      <c r="C24" s="19"/>
      <c r="D24" s="29" t="s">
        <v>241</v>
      </c>
      <c r="E24" s="30">
        <v>67108</v>
      </c>
      <c r="F24" s="31"/>
      <c r="G24" s="32"/>
      <c r="H24" s="29" t="s">
        <v>241</v>
      </c>
      <c r="I24" s="32" t="s">
        <v>618</v>
      </c>
      <c r="J24" s="31" t="s">
        <v>245</v>
      </c>
      <c r="K24" s="19"/>
      <c r="L24" s="29" t="s">
        <v>241</v>
      </c>
      <c r="M24" s="30">
        <v>67108</v>
      </c>
      <c r="N24" s="31"/>
      <c r="O24" s="32"/>
      <c r="P24" s="29" t="s">
        <v>241</v>
      </c>
      <c r="Q24" s="32" t="s">
        <v>619</v>
      </c>
      <c r="R24" s="31" t="s">
        <v>245</v>
      </c>
    </row>
    <row r="25" spans="1:18" ht="15.75" thickTop="1" x14ac:dyDescent="0.25">
      <c r="A25" s="12"/>
      <c r="B25" s="22"/>
      <c r="C25" s="23"/>
      <c r="D25" s="22"/>
      <c r="E25" s="23"/>
      <c r="F25" s="17"/>
      <c r="G25" s="23"/>
      <c r="H25" s="22"/>
      <c r="I25" s="23"/>
      <c r="J25" s="17"/>
      <c r="K25" s="23"/>
      <c r="L25" s="22"/>
      <c r="M25" s="23"/>
      <c r="N25" s="17"/>
      <c r="O25" s="23"/>
      <c r="P25" s="22"/>
      <c r="Q25" s="23"/>
      <c r="R25" s="17"/>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33" t="s">
        <v>620</v>
      </c>
      <c r="C27" s="33"/>
      <c r="D27" s="33"/>
      <c r="E27" s="33"/>
      <c r="F27" s="33"/>
      <c r="G27" s="33"/>
      <c r="H27" s="33"/>
      <c r="I27" s="33"/>
      <c r="J27" s="33"/>
      <c r="K27" s="33"/>
      <c r="L27" s="33"/>
      <c r="M27" s="33"/>
      <c r="N27" s="33"/>
      <c r="O27" s="33"/>
      <c r="P27" s="33"/>
      <c r="Q27" s="33"/>
      <c r="R27" s="33"/>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3"/>
      <c r="C29" s="81"/>
      <c r="D29" s="82" t="s">
        <v>621</v>
      </c>
      <c r="E29" s="82"/>
      <c r="F29" s="36"/>
      <c r="G29" s="81"/>
      <c r="H29" s="82" t="s">
        <v>624</v>
      </c>
      <c r="I29" s="82"/>
      <c r="J29" s="36"/>
      <c r="K29" s="81"/>
      <c r="L29" s="82" t="s">
        <v>131</v>
      </c>
      <c r="M29" s="82"/>
      <c r="N29" s="36"/>
    </row>
    <row r="30" spans="1:18" x14ac:dyDescent="0.25">
      <c r="A30" s="12"/>
      <c r="B30" s="33"/>
      <c r="C30" s="81"/>
      <c r="D30" s="82" t="s">
        <v>622</v>
      </c>
      <c r="E30" s="82"/>
      <c r="F30" s="36"/>
      <c r="G30" s="81"/>
      <c r="H30" s="82" t="s">
        <v>625</v>
      </c>
      <c r="I30" s="82"/>
      <c r="J30" s="36"/>
      <c r="K30" s="81"/>
      <c r="L30" s="82"/>
      <c r="M30" s="82"/>
      <c r="N30" s="36"/>
    </row>
    <row r="31" spans="1:18" x14ac:dyDescent="0.25">
      <c r="A31" s="12"/>
      <c r="B31" s="33"/>
      <c r="C31" s="81"/>
      <c r="D31" s="82" t="s">
        <v>623</v>
      </c>
      <c r="E31" s="82"/>
      <c r="F31" s="36"/>
      <c r="G31" s="81"/>
      <c r="H31" s="82" t="s">
        <v>626</v>
      </c>
      <c r="I31" s="82"/>
      <c r="J31" s="36"/>
      <c r="K31" s="81"/>
      <c r="L31" s="82"/>
      <c r="M31" s="82"/>
      <c r="N31" s="36"/>
    </row>
    <row r="32" spans="1:18" ht="15.75" thickBot="1" x14ac:dyDescent="0.3">
      <c r="A32" s="12"/>
      <c r="B32" s="33"/>
      <c r="C32" s="81"/>
      <c r="D32" s="87"/>
      <c r="E32" s="87"/>
      <c r="F32" s="37"/>
      <c r="G32" s="86"/>
      <c r="H32" s="84" t="s">
        <v>627</v>
      </c>
      <c r="I32" s="84"/>
      <c r="J32" s="37"/>
      <c r="K32" s="86"/>
      <c r="L32" s="84"/>
      <c r="M32" s="84"/>
      <c r="N32" s="37"/>
    </row>
    <row r="33" spans="1:18" x14ac:dyDescent="0.25">
      <c r="A33" s="12"/>
      <c r="B33" s="14"/>
      <c r="C33" s="14"/>
      <c r="D33" s="38" t="s">
        <v>239</v>
      </c>
      <c r="E33" s="38"/>
      <c r="F33" s="38"/>
      <c r="G33" s="38"/>
      <c r="H33" s="38"/>
      <c r="I33" s="38"/>
      <c r="J33" s="38"/>
      <c r="K33" s="38"/>
      <c r="L33" s="38"/>
      <c r="M33" s="38"/>
      <c r="N33" s="16"/>
    </row>
    <row r="34" spans="1:18" ht="26.25" x14ac:dyDescent="0.25">
      <c r="A34" s="12"/>
      <c r="B34" s="18" t="s">
        <v>628</v>
      </c>
      <c r="C34" s="19"/>
      <c r="D34" s="18" t="s">
        <v>241</v>
      </c>
      <c r="E34" s="20">
        <v>3243</v>
      </c>
      <c r="F34" s="21"/>
      <c r="G34" s="19"/>
      <c r="H34" s="18" t="s">
        <v>241</v>
      </c>
      <c r="I34" s="19">
        <v>304</v>
      </c>
      <c r="J34" s="21"/>
      <c r="K34" s="19"/>
      <c r="L34" s="18" t="s">
        <v>241</v>
      </c>
      <c r="M34" s="20">
        <v>3547</v>
      </c>
      <c r="N34" s="21"/>
    </row>
    <row r="35" spans="1:18" x14ac:dyDescent="0.25">
      <c r="A35" s="12"/>
      <c r="B35" s="22" t="s">
        <v>629</v>
      </c>
      <c r="C35" s="23"/>
      <c r="D35" s="22"/>
      <c r="E35" s="24">
        <v>4304</v>
      </c>
      <c r="F35" s="17"/>
      <c r="G35" s="23"/>
      <c r="H35" s="22"/>
      <c r="I35" s="23">
        <v>400</v>
      </c>
      <c r="J35" s="17"/>
      <c r="K35" s="23"/>
      <c r="L35" s="22"/>
      <c r="M35" s="24">
        <v>4704</v>
      </c>
      <c r="N35" s="17"/>
    </row>
    <row r="36" spans="1:18" x14ac:dyDescent="0.25">
      <c r="A36" s="12"/>
      <c r="B36" s="88">
        <v>2014</v>
      </c>
      <c r="C36" s="19"/>
      <c r="D36" s="18"/>
      <c r="E36" s="20">
        <v>3946</v>
      </c>
      <c r="F36" s="21"/>
      <c r="G36" s="19"/>
      <c r="H36" s="18"/>
      <c r="I36" s="19">
        <v>324</v>
      </c>
      <c r="J36" s="21"/>
      <c r="K36" s="19"/>
      <c r="L36" s="18"/>
      <c r="M36" s="20">
        <v>4270</v>
      </c>
      <c r="N36" s="21"/>
    </row>
    <row r="37" spans="1:18" x14ac:dyDescent="0.25">
      <c r="A37" s="12"/>
      <c r="B37" s="89">
        <v>2015</v>
      </c>
      <c r="C37" s="23"/>
      <c r="D37" s="22"/>
      <c r="E37" s="24">
        <v>3594</v>
      </c>
      <c r="F37" s="17"/>
      <c r="G37" s="23"/>
      <c r="H37" s="22"/>
      <c r="I37" s="23">
        <v>262</v>
      </c>
      <c r="J37" s="17"/>
      <c r="K37" s="23"/>
      <c r="L37" s="22"/>
      <c r="M37" s="24">
        <v>3856</v>
      </c>
      <c r="N37" s="17"/>
    </row>
    <row r="38" spans="1:18" x14ac:dyDescent="0.25">
      <c r="A38" s="12"/>
      <c r="B38" s="88">
        <v>2016</v>
      </c>
      <c r="C38" s="19"/>
      <c r="D38" s="18"/>
      <c r="E38" s="20">
        <v>3292</v>
      </c>
      <c r="F38" s="21"/>
      <c r="G38" s="19"/>
      <c r="H38" s="18"/>
      <c r="I38" s="19">
        <v>212</v>
      </c>
      <c r="J38" s="21"/>
      <c r="K38" s="19"/>
      <c r="L38" s="18"/>
      <c r="M38" s="20">
        <v>3504</v>
      </c>
      <c r="N38" s="21"/>
    </row>
    <row r="39" spans="1:18" x14ac:dyDescent="0.25">
      <c r="A39" s="12"/>
      <c r="B39" s="89">
        <v>2017</v>
      </c>
      <c r="C39" s="23"/>
      <c r="D39" s="22"/>
      <c r="E39" s="24">
        <v>2913</v>
      </c>
      <c r="F39" s="17"/>
      <c r="G39" s="23"/>
      <c r="H39" s="22"/>
      <c r="I39" s="23">
        <v>164</v>
      </c>
      <c r="J39" s="17"/>
      <c r="K39" s="23"/>
      <c r="L39" s="22"/>
      <c r="M39" s="24">
        <v>3077</v>
      </c>
      <c r="N39" s="17"/>
    </row>
    <row r="40" spans="1:18" x14ac:dyDescent="0.25">
      <c r="A40" s="12"/>
      <c r="B40" s="88">
        <v>2018</v>
      </c>
      <c r="C40" s="19"/>
      <c r="D40" s="18"/>
      <c r="E40" s="20">
        <v>1892</v>
      </c>
      <c r="F40" s="21"/>
      <c r="G40" s="19"/>
      <c r="H40" s="18"/>
      <c r="I40" s="19">
        <v>29</v>
      </c>
      <c r="J40" s="21"/>
      <c r="K40" s="19"/>
      <c r="L40" s="18"/>
      <c r="M40" s="20">
        <v>1921</v>
      </c>
      <c r="N40" s="21"/>
    </row>
    <row r="41" spans="1:18" x14ac:dyDescent="0.25">
      <c r="A41" s="12"/>
      <c r="B41" s="11"/>
      <c r="C41" s="11"/>
      <c r="D41" s="11"/>
      <c r="E41" s="11"/>
      <c r="F41" s="11"/>
      <c r="G41" s="11"/>
      <c r="H41" s="11"/>
      <c r="I41" s="11"/>
      <c r="J41" s="11"/>
      <c r="K41" s="11"/>
      <c r="L41" s="11"/>
      <c r="M41" s="11"/>
      <c r="N41" s="11"/>
      <c r="O41" s="11"/>
      <c r="P41" s="11"/>
      <c r="Q41" s="11"/>
      <c r="R41" s="11"/>
    </row>
  </sheetData>
  <mergeCells count="60">
    <mergeCell ref="B16:R16"/>
    <mergeCell ref="B26:R26"/>
    <mergeCell ref="B27:R27"/>
    <mergeCell ref="B28:R28"/>
    <mergeCell ref="B41:R41"/>
    <mergeCell ref="B7:R7"/>
    <mergeCell ref="B8:R8"/>
    <mergeCell ref="B9:R9"/>
    <mergeCell ref="B10:R10"/>
    <mergeCell ref="B14:R14"/>
    <mergeCell ref="B15:R15"/>
    <mergeCell ref="N29:N32"/>
    <mergeCell ref="D33:M33"/>
    <mergeCell ref="A1:A2"/>
    <mergeCell ref="B1:R1"/>
    <mergeCell ref="B2:R2"/>
    <mergeCell ref="B3:R3"/>
    <mergeCell ref="A4:A41"/>
    <mergeCell ref="B4:R4"/>
    <mergeCell ref="B5:R5"/>
    <mergeCell ref="B6:R6"/>
    <mergeCell ref="H30:I30"/>
    <mergeCell ref="H31:I31"/>
    <mergeCell ref="H32:I32"/>
    <mergeCell ref="J29:J32"/>
    <mergeCell ref="K29:K32"/>
    <mergeCell ref="L29:M32"/>
    <mergeCell ref="D21:Q21"/>
    <mergeCell ref="B29:B32"/>
    <mergeCell ref="C29:C32"/>
    <mergeCell ref="D29:E29"/>
    <mergeCell ref="D30:E30"/>
    <mergeCell ref="D31:E31"/>
    <mergeCell ref="D32:E32"/>
    <mergeCell ref="F29:F32"/>
    <mergeCell ref="G29:G32"/>
    <mergeCell ref="H29:I29"/>
    <mergeCell ref="N18:N20"/>
    <mergeCell ref="O18:O20"/>
    <mergeCell ref="P18:Q18"/>
    <mergeCell ref="P19:Q19"/>
    <mergeCell ref="P20:Q20"/>
    <mergeCell ref="R18:R20"/>
    <mergeCell ref="H19:I19"/>
    <mergeCell ref="H20:I20"/>
    <mergeCell ref="J18:J20"/>
    <mergeCell ref="K18:K20"/>
    <mergeCell ref="L18:M18"/>
    <mergeCell ref="L19:M19"/>
    <mergeCell ref="L20:M20"/>
    <mergeCell ref="D17:I17"/>
    <mergeCell ref="L17:Q17"/>
    <mergeCell ref="B18:B20"/>
    <mergeCell ref="C18:C20"/>
    <mergeCell ref="D18:E18"/>
    <mergeCell ref="D19:E19"/>
    <mergeCell ref="D20:E20"/>
    <mergeCell ref="F18:F20"/>
    <mergeCell ref="G18:G20"/>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19.85546875" customWidth="1"/>
    <col min="6" max="7" width="23.140625" customWidth="1"/>
    <col min="8" max="8" width="4.7109375" customWidth="1"/>
    <col min="9" max="9" width="19.85546875" customWidth="1"/>
    <col min="10" max="10" width="23.140625" customWidth="1"/>
  </cols>
  <sheetData>
    <row r="1" spans="1:10" ht="15" customHeight="1" x14ac:dyDescent="0.25">
      <c r="A1" s="7" t="s">
        <v>6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1</v>
      </c>
      <c r="B3" s="11" t="s">
        <v>5</v>
      </c>
      <c r="C3" s="11"/>
      <c r="D3" s="11"/>
      <c r="E3" s="11"/>
      <c r="F3" s="11"/>
      <c r="G3" s="11"/>
      <c r="H3" s="11"/>
      <c r="I3" s="11"/>
      <c r="J3" s="11"/>
    </row>
    <row r="4" spans="1:10" ht="15" customHeight="1" x14ac:dyDescent="0.25">
      <c r="A4" s="12" t="s">
        <v>632</v>
      </c>
      <c r="B4" s="11" t="s">
        <v>5</v>
      </c>
      <c r="C4" s="11"/>
      <c r="D4" s="11"/>
      <c r="E4" s="11"/>
      <c r="F4" s="11"/>
      <c r="G4" s="11"/>
      <c r="H4" s="11"/>
      <c r="I4" s="11"/>
      <c r="J4" s="11"/>
    </row>
    <row r="5" spans="1:10" x14ac:dyDescent="0.25">
      <c r="A5" s="12"/>
      <c r="B5" s="57" t="s">
        <v>633</v>
      </c>
      <c r="C5" s="57"/>
      <c r="D5" s="57"/>
      <c r="E5" s="57"/>
      <c r="F5" s="57"/>
      <c r="G5" s="57"/>
      <c r="H5" s="57"/>
      <c r="I5" s="57"/>
      <c r="J5" s="57"/>
    </row>
    <row r="6" spans="1:10" x14ac:dyDescent="0.25">
      <c r="A6" s="12"/>
      <c r="B6" s="11"/>
      <c r="C6" s="11"/>
      <c r="D6" s="11"/>
      <c r="E6" s="11"/>
      <c r="F6" s="11"/>
      <c r="G6" s="11"/>
      <c r="H6" s="11"/>
      <c r="I6" s="11"/>
      <c r="J6" s="11"/>
    </row>
    <row r="7" spans="1:10" x14ac:dyDescent="0.25">
      <c r="A7" s="12"/>
      <c r="B7" s="33" t="s">
        <v>634</v>
      </c>
      <c r="C7" s="33"/>
      <c r="D7" s="33"/>
      <c r="E7" s="33"/>
      <c r="F7" s="33"/>
      <c r="G7" s="33"/>
      <c r="H7" s="33"/>
      <c r="I7" s="33"/>
      <c r="J7" s="33"/>
    </row>
    <row r="8" spans="1:10" x14ac:dyDescent="0.25">
      <c r="A8" s="12"/>
      <c r="B8" s="11"/>
      <c r="C8" s="11"/>
      <c r="D8" s="11"/>
      <c r="E8" s="11"/>
      <c r="F8" s="11"/>
      <c r="G8" s="11"/>
      <c r="H8" s="11"/>
      <c r="I8" s="11"/>
      <c r="J8" s="11"/>
    </row>
    <row r="9" spans="1:10" x14ac:dyDescent="0.25">
      <c r="A9" s="12"/>
      <c r="B9" s="14"/>
      <c r="C9" s="14"/>
      <c r="D9" s="34" t="s">
        <v>79</v>
      </c>
      <c r="E9" s="34"/>
      <c r="F9" s="34"/>
      <c r="G9" s="34"/>
      <c r="H9" s="34"/>
      <c r="I9" s="34"/>
      <c r="J9" s="17"/>
    </row>
    <row r="10" spans="1:10" ht="15.75" thickBot="1" x14ac:dyDescent="0.3">
      <c r="A10" s="12"/>
      <c r="B10" s="14"/>
      <c r="C10" s="14"/>
      <c r="D10" s="35" t="s">
        <v>230</v>
      </c>
      <c r="E10" s="35"/>
      <c r="F10" s="27"/>
      <c r="G10" s="14"/>
      <c r="H10" s="35" t="s">
        <v>270</v>
      </c>
      <c r="I10" s="35"/>
      <c r="J10" s="27"/>
    </row>
    <row r="11" spans="1:10" x14ac:dyDescent="0.25">
      <c r="A11" s="12"/>
      <c r="B11" s="14"/>
      <c r="C11" s="14"/>
      <c r="D11" s="34" t="s">
        <v>239</v>
      </c>
      <c r="E11" s="34"/>
      <c r="F11" s="34"/>
      <c r="G11" s="34"/>
      <c r="H11" s="34"/>
      <c r="I11" s="34"/>
      <c r="J11" s="17"/>
    </row>
    <row r="12" spans="1:10" x14ac:dyDescent="0.25">
      <c r="A12" s="12"/>
      <c r="B12" s="18" t="s">
        <v>635</v>
      </c>
      <c r="C12" s="19"/>
      <c r="D12" s="18" t="s">
        <v>241</v>
      </c>
      <c r="E12" s="20">
        <v>1689986</v>
      </c>
      <c r="F12" s="21"/>
      <c r="G12" s="19"/>
      <c r="H12" s="18" t="s">
        <v>241</v>
      </c>
      <c r="I12" s="20">
        <v>1676071</v>
      </c>
      <c r="J12" s="21"/>
    </row>
    <row r="13" spans="1:10" x14ac:dyDescent="0.25">
      <c r="A13" s="12"/>
      <c r="B13" s="22" t="s">
        <v>636</v>
      </c>
      <c r="C13" s="14"/>
      <c r="D13" s="22"/>
      <c r="E13" s="23"/>
      <c r="F13" s="17"/>
      <c r="G13" s="14"/>
      <c r="H13" s="22"/>
      <c r="I13" s="23"/>
      <c r="J13" s="17"/>
    </row>
    <row r="14" spans="1:10" x14ac:dyDescent="0.25">
      <c r="A14" s="12"/>
      <c r="B14" s="18" t="s">
        <v>637</v>
      </c>
      <c r="C14" s="19"/>
      <c r="D14" s="18"/>
      <c r="E14" s="20">
        <v>737029</v>
      </c>
      <c r="F14" s="21"/>
      <c r="G14" s="19"/>
      <c r="H14" s="18"/>
      <c r="I14" s="20">
        <v>748818</v>
      </c>
      <c r="J14" s="21"/>
    </row>
    <row r="15" spans="1:10" x14ac:dyDescent="0.25">
      <c r="A15" s="12"/>
      <c r="B15" s="22" t="s">
        <v>638</v>
      </c>
      <c r="C15" s="23"/>
      <c r="D15" s="22"/>
      <c r="E15" s="24">
        <v>1150219</v>
      </c>
      <c r="F15" s="17"/>
      <c r="G15" s="23"/>
      <c r="H15" s="22"/>
      <c r="I15" s="24">
        <v>1165032</v>
      </c>
      <c r="J15" s="17"/>
    </row>
    <row r="16" spans="1:10" ht="15.75" thickBot="1" x14ac:dyDescent="0.3">
      <c r="A16" s="12"/>
      <c r="B16" s="18" t="s">
        <v>639</v>
      </c>
      <c r="C16" s="19"/>
      <c r="D16" s="47"/>
      <c r="E16" s="48">
        <v>531073</v>
      </c>
      <c r="F16" s="49"/>
      <c r="G16" s="19"/>
      <c r="H16" s="47"/>
      <c r="I16" s="48">
        <v>642571</v>
      </c>
      <c r="J16" s="49"/>
    </row>
    <row r="17" spans="1:10" ht="15.75" thickBot="1" x14ac:dyDescent="0.3">
      <c r="A17" s="12"/>
      <c r="B17" s="22" t="s">
        <v>640</v>
      </c>
      <c r="C17" s="23"/>
      <c r="D17" s="51" t="s">
        <v>241</v>
      </c>
      <c r="E17" s="52">
        <v>4108307</v>
      </c>
      <c r="F17" s="53"/>
      <c r="G17" s="23"/>
      <c r="H17" s="51" t="s">
        <v>241</v>
      </c>
      <c r="I17" s="52">
        <v>4232492</v>
      </c>
      <c r="J17" s="53"/>
    </row>
    <row r="18" spans="1:10" ht="15.75" thickTop="1" x14ac:dyDescent="0.25">
      <c r="A18" s="12"/>
      <c r="B18" s="22"/>
      <c r="C18" s="23"/>
      <c r="D18" s="22"/>
      <c r="E18" s="23"/>
      <c r="F18" s="17"/>
      <c r="G18" s="23"/>
      <c r="H18" s="22"/>
      <c r="I18" s="23"/>
      <c r="J18" s="17"/>
    </row>
    <row r="19" spans="1:10" x14ac:dyDescent="0.25">
      <c r="A19" s="12"/>
      <c r="B19" s="11"/>
      <c r="C19" s="11"/>
      <c r="D19" s="11"/>
      <c r="E19" s="11"/>
      <c r="F19" s="11"/>
      <c r="G19" s="11"/>
      <c r="H19" s="11"/>
      <c r="I19" s="11"/>
      <c r="J19" s="11"/>
    </row>
    <row r="20" spans="1:10" ht="38.25" customHeight="1" x14ac:dyDescent="0.25">
      <c r="A20" s="12"/>
      <c r="B20" s="33" t="s">
        <v>641</v>
      </c>
      <c r="C20" s="33"/>
      <c r="D20" s="33"/>
      <c r="E20" s="33"/>
      <c r="F20" s="33"/>
      <c r="G20" s="33"/>
      <c r="H20" s="33"/>
      <c r="I20" s="33"/>
      <c r="J20" s="33"/>
    </row>
    <row r="21" spans="1:10" x14ac:dyDescent="0.25">
      <c r="A21" s="12"/>
      <c r="B21" s="11"/>
      <c r="C21" s="11"/>
      <c r="D21" s="11"/>
      <c r="E21" s="11"/>
      <c r="F21" s="11"/>
      <c r="G21" s="11"/>
      <c r="H21" s="11"/>
      <c r="I21" s="11"/>
      <c r="J21" s="11"/>
    </row>
    <row r="22" spans="1:10" ht="38.25" customHeight="1" x14ac:dyDescent="0.25">
      <c r="A22" s="12"/>
      <c r="B22" s="33" t="s">
        <v>642</v>
      </c>
      <c r="C22" s="33"/>
      <c r="D22" s="33"/>
      <c r="E22" s="33"/>
      <c r="F22" s="33"/>
      <c r="G22" s="33"/>
      <c r="H22" s="33"/>
      <c r="I22" s="33"/>
      <c r="J22" s="33"/>
    </row>
    <row r="23" spans="1:10" x14ac:dyDescent="0.25">
      <c r="A23" s="12"/>
      <c r="B23" s="11"/>
      <c r="C23" s="11"/>
      <c r="D23" s="11"/>
      <c r="E23" s="11"/>
      <c r="F23" s="11"/>
      <c r="G23" s="11"/>
      <c r="H23" s="11"/>
      <c r="I23" s="11"/>
      <c r="J23" s="11"/>
    </row>
    <row r="24" spans="1:10" ht="25.5" customHeight="1" x14ac:dyDescent="0.25">
      <c r="A24" s="12"/>
      <c r="B24" s="33" t="s">
        <v>643</v>
      </c>
      <c r="C24" s="33"/>
      <c r="D24" s="33"/>
      <c r="E24" s="33"/>
      <c r="F24" s="33"/>
      <c r="G24" s="33"/>
      <c r="H24" s="33"/>
      <c r="I24" s="33"/>
      <c r="J24" s="33"/>
    </row>
    <row r="25" spans="1:10" x14ac:dyDescent="0.25">
      <c r="A25" s="12"/>
      <c r="B25" s="11"/>
      <c r="C25" s="11"/>
      <c r="D25" s="11"/>
      <c r="E25" s="11"/>
      <c r="F25" s="11"/>
      <c r="G25" s="11"/>
      <c r="H25" s="11"/>
      <c r="I25" s="11"/>
      <c r="J25" s="11"/>
    </row>
    <row r="26" spans="1:10" ht="38.25" customHeight="1" x14ac:dyDescent="0.25">
      <c r="A26" s="12"/>
      <c r="B26" s="33" t="s">
        <v>644</v>
      </c>
      <c r="C26" s="33"/>
      <c r="D26" s="33"/>
      <c r="E26" s="33"/>
      <c r="F26" s="33"/>
      <c r="G26" s="33"/>
      <c r="H26" s="33"/>
      <c r="I26" s="33"/>
      <c r="J26" s="33"/>
    </row>
    <row r="27" spans="1:10" x14ac:dyDescent="0.25">
      <c r="A27" s="12"/>
      <c r="B27" s="11"/>
      <c r="C27" s="11"/>
      <c r="D27" s="11"/>
      <c r="E27" s="11"/>
      <c r="F27" s="11"/>
      <c r="G27" s="11"/>
      <c r="H27" s="11"/>
      <c r="I27" s="11"/>
      <c r="J27" s="11"/>
    </row>
    <row r="28" spans="1:10" ht="25.5" customHeight="1" x14ac:dyDescent="0.25">
      <c r="A28" s="12"/>
      <c r="B28" s="33" t="s">
        <v>645</v>
      </c>
      <c r="C28" s="33"/>
      <c r="D28" s="33"/>
      <c r="E28" s="33"/>
      <c r="F28" s="33"/>
      <c r="G28" s="33"/>
      <c r="H28" s="33"/>
      <c r="I28" s="33"/>
      <c r="J28" s="33"/>
    </row>
    <row r="29" spans="1:10" x14ac:dyDescent="0.25">
      <c r="A29" s="12"/>
      <c r="B29" s="11"/>
      <c r="C29" s="11"/>
      <c r="D29" s="11"/>
      <c r="E29" s="11"/>
      <c r="F29" s="11"/>
      <c r="G29" s="11"/>
      <c r="H29" s="11"/>
      <c r="I29" s="11"/>
      <c r="J29" s="11"/>
    </row>
    <row r="30" spans="1:10" ht="38.25" customHeight="1" x14ac:dyDescent="0.25">
      <c r="A30" s="12"/>
      <c r="B30" s="33" t="s">
        <v>646</v>
      </c>
      <c r="C30" s="33"/>
      <c r="D30" s="33"/>
      <c r="E30" s="33"/>
      <c r="F30" s="33"/>
      <c r="G30" s="33"/>
      <c r="H30" s="33"/>
      <c r="I30" s="33"/>
      <c r="J30" s="33"/>
    </row>
    <row r="31" spans="1:10" x14ac:dyDescent="0.25">
      <c r="A31" s="12"/>
      <c r="B31" s="11"/>
      <c r="C31" s="11"/>
      <c r="D31" s="11"/>
      <c r="E31" s="11"/>
      <c r="F31" s="11"/>
      <c r="G31" s="11"/>
      <c r="H31" s="11"/>
      <c r="I31" s="11"/>
      <c r="J31" s="11"/>
    </row>
  </sheetData>
  <mergeCells count="27">
    <mergeCell ref="B27:J27"/>
    <mergeCell ref="B28:J28"/>
    <mergeCell ref="B29:J29"/>
    <mergeCell ref="B30:J30"/>
    <mergeCell ref="B31:J31"/>
    <mergeCell ref="B21:J21"/>
    <mergeCell ref="B22:J22"/>
    <mergeCell ref="B23:J23"/>
    <mergeCell ref="B24:J24"/>
    <mergeCell ref="B25:J25"/>
    <mergeCell ref="B26:J26"/>
    <mergeCell ref="B5:J5"/>
    <mergeCell ref="B6:J6"/>
    <mergeCell ref="B7:J7"/>
    <mergeCell ref="B8:J8"/>
    <mergeCell ref="B19:J19"/>
    <mergeCell ref="B20:J20"/>
    <mergeCell ref="D9:I9"/>
    <mergeCell ref="D10:E10"/>
    <mergeCell ref="H10:I10"/>
    <mergeCell ref="D11:I11"/>
    <mergeCell ref="A1:A2"/>
    <mergeCell ref="B1:J1"/>
    <mergeCell ref="B2:J2"/>
    <mergeCell ref="B3:J3"/>
    <mergeCell ref="A4:A3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1" width="31.85546875" bestFit="1" customWidth="1"/>
    <col min="2" max="2" width="36.5703125" bestFit="1" customWidth="1"/>
    <col min="3" max="3" width="24.7109375" customWidth="1"/>
    <col min="4" max="4" width="5" customWidth="1"/>
    <col min="5" max="5" width="21.28515625" customWidth="1"/>
    <col min="6" max="7" width="24.7109375" customWidth="1"/>
    <col min="8" max="8" width="5" customWidth="1"/>
    <col min="9" max="9" width="21.28515625" customWidth="1"/>
    <col min="10" max="11" width="24.7109375" customWidth="1"/>
    <col min="12" max="12" width="5" customWidth="1"/>
    <col min="13" max="13" width="17.7109375" customWidth="1"/>
    <col min="14" max="15" width="24.7109375" customWidth="1"/>
    <col min="16" max="16" width="5" customWidth="1"/>
    <col min="17" max="17" width="21.28515625" customWidth="1"/>
    <col min="18" max="19" width="24.7109375" customWidth="1"/>
    <col min="20" max="20" width="5" customWidth="1"/>
    <col min="21" max="21" width="21.28515625" customWidth="1"/>
    <col min="22" max="22" width="4.140625" customWidth="1"/>
  </cols>
  <sheetData>
    <row r="1" spans="1:22" ht="15" customHeight="1" x14ac:dyDescent="0.25">
      <c r="A1" s="7" t="s">
        <v>6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48</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649</v>
      </c>
      <c r="B4" s="11" t="s">
        <v>5</v>
      </c>
      <c r="C4" s="11"/>
      <c r="D4" s="11"/>
      <c r="E4" s="11"/>
      <c r="F4" s="11"/>
      <c r="G4" s="11"/>
      <c r="H4" s="11"/>
      <c r="I4" s="11"/>
      <c r="J4" s="11"/>
      <c r="K4" s="11"/>
      <c r="L4" s="11"/>
      <c r="M4" s="11"/>
      <c r="N4" s="11"/>
      <c r="O4" s="11"/>
      <c r="P4" s="11"/>
      <c r="Q4" s="11"/>
      <c r="R4" s="11"/>
      <c r="S4" s="11"/>
      <c r="T4" s="11"/>
      <c r="U4" s="11"/>
      <c r="V4" s="11"/>
    </row>
    <row r="5" spans="1:22" x14ac:dyDescent="0.25">
      <c r="A5" s="12"/>
      <c r="B5" s="57" t="s">
        <v>650</v>
      </c>
      <c r="C5" s="57"/>
      <c r="D5" s="57"/>
      <c r="E5" s="57"/>
      <c r="F5" s="57"/>
      <c r="G5" s="57"/>
      <c r="H5" s="57"/>
      <c r="I5" s="57"/>
      <c r="J5" s="57"/>
      <c r="K5" s="57"/>
      <c r="L5" s="57"/>
      <c r="M5" s="57"/>
      <c r="N5" s="57"/>
      <c r="O5" s="57"/>
      <c r="P5" s="57"/>
      <c r="Q5" s="57"/>
      <c r="R5" s="57"/>
      <c r="S5" s="57"/>
      <c r="T5" s="57"/>
      <c r="U5" s="57"/>
      <c r="V5" s="57"/>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33" t="s">
        <v>651</v>
      </c>
      <c r="C7" s="33"/>
      <c r="D7" s="33"/>
      <c r="E7" s="33"/>
      <c r="F7" s="33"/>
      <c r="G7" s="33"/>
      <c r="H7" s="33"/>
      <c r="I7" s="33"/>
      <c r="J7" s="33"/>
      <c r="K7" s="33"/>
      <c r="L7" s="33"/>
      <c r="M7" s="33"/>
      <c r="N7" s="33"/>
      <c r="O7" s="33"/>
      <c r="P7" s="33"/>
      <c r="Q7" s="33"/>
      <c r="R7" s="33"/>
      <c r="S7" s="33"/>
      <c r="T7" s="33"/>
      <c r="U7" s="33"/>
      <c r="V7" s="33"/>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25.5" customHeight="1" x14ac:dyDescent="0.25">
      <c r="A9" s="12"/>
      <c r="B9" s="33" t="s">
        <v>652</v>
      </c>
      <c r="C9" s="33"/>
      <c r="D9" s="33"/>
      <c r="E9" s="33"/>
      <c r="F9" s="33"/>
      <c r="G9" s="33"/>
      <c r="H9" s="33"/>
      <c r="I9" s="33"/>
      <c r="J9" s="33"/>
      <c r="K9" s="33"/>
      <c r="L9" s="33"/>
      <c r="M9" s="33"/>
      <c r="N9" s="33"/>
      <c r="O9" s="33"/>
      <c r="P9" s="33"/>
      <c r="Q9" s="33"/>
      <c r="R9" s="33"/>
      <c r="S9" s="33"/>
      <c r="T9" s="33"/>
      <c r="U9" s="33"/>
      <c r="V9" s="33"/>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33" t="s">
        <v>653</v>
      </c>
      <c r="C11" s="33"/>
      <c r="D11" s="33"/>
      <c r="E11" s="33"/>
      <c r="F11" s="33"/>
      <c r="G11" s="33"/>
      <c r="H11" s="33"/>
      <c r="I11" s="33"/>
      <c r="J11" s="33"/>
      <c r="K11" s="33"/>
      <c r="L11" s="33"/>
      <c r="M11" s="33"/>
      <c r="N11" s="33"/>
      <c r="O11" s="33"/>
      <c r="P11" s="33"/>
      <c r="Q11" s="33"/>
      <c r="R11" s="33"/>
      <c r="S11" s="33"/>
      <c r="T11" s="33"/>
      <c r="U11" s="33"/>
      <c r="V11" s="33"/>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33" t="s">
        <v>654</v>
      </c>
      <c r="C13" s="33"/>
      <c r="D13" s="33"/>
      <c r="E13" s="33"/>
      <c r="F13" s="33"/>
      <c r="G13" s="33"/>
      <c r="H13" s="33"/>
      <c r="I13" s="33"/>
      <c r="J13" s="33"/>
      <c r="K13" s="33"/>
      <c r="L13" s="33"/>
      <c r="M13" s="33"/>
      <c r="N13" s="33"/>
      <c r="O13" s="33"/>
      <c r="P13" s="33"/>
      <c r="Q13" s="33"/>
      <c r="R13" s="33"/>
      <c r="S13" s="33"/>
      <c r="T13" s="33"/>
      <c r="U13" s="33"/>
      <c r="V13" s="33"/>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33" t="s">
        <v>655</v>
      </c>
      <c r="C15" s="33"/>
      <c r="D15" s="33"/>
      <c r="E15" s="33"/>
      <c r="F15" s="33"/>
      <c r="G15" s="33"/>
      <c r="H15" s="33"/>
      <c r="I15" s="33"/>
      <c r="J15" s="33"/>
      <c r="K15" s="33"/>
      <c r="L15" s="33"/>
      <c r="M15" s="33"/>
      <c r="N15" s="33"/>
      <c r="O15" s="33"/>
      <c r="P15" s="33"/>
      <c r="Q15" s="33"/>
      <c r="R15" s="33"/>
      <c r="S15" s="33"/>
      <c r="T15" s="33"/>
      <c r="U15" s="33"/>
      <c r="V15" s="33"/>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33" t="s">
        <v>656</v>
      </c>
      <c r="C17" s="33"/>
      <c r="D17" s="33"/>
      <c r="E17" s="33"/>
      <c r="F17" s="33"/>
      <c r="G17" s="33"/>
      <c r="H17" s="33"/>
      <c r="I17" s="33"/>
      <c r="J17" s="33"/>
      <c r="K17" s="33"/>
      <c r="L17" s="33"/>
      <c r="M17" s="33"/>
      <c r="N17" s="33"/>
      <c r="O17" s="33"/>
      <c r="P17" s="33"/>
      <c r="Q17" s="33"/>
      <c r="R17" s="33"/>
      <c r="S17" s="33"/>
      <c r="T17" s="33"/>
      <c r="U17" s="33"/>
      <c r="V17" s="33"/>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38.25" customHeight="1" x14ac:dyDescent="0.25">
      <c r="A19" s="12"/>
      <c r="B19" s="33" t="s">
        <v>657</v>
      </c>
      <c r="C19" s="33"/>
      <c r="D19" s="33"/>
      <c r="E19" s="33"/>
      <c r="F19" s="33"/>
      <c r="G19" s="33"/>
      <c r="H19" s="33"/>
      <c r="I19" s="33"/>
      <c r="J19" s="33"/>
      <c r="K19" s="33"/>
      <c r="L19" s="33"/>
      <c r="M19" s="33"/>
      <c r="N19" s="33"/>
      <c r="O19" s="33"/>
      <c r="P19" s="33"/>
      <c r="Q19" s="33"/>
      <c r="R19" s="33"/>
      <c r="S19" s="33"/>
      <c r="T19" s="33"/>
      <c r="U19" s="33"/>
      <c r="V19" s="33"/>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33" t="s">
        <v>658</v>
      </c>
      <c r="C21" s="33"/>
      <c r="D21" s="33"/>
      <c r="E21" s="33"/>
      <c r="F21" s="33"/>
      <c r="G21" s="33"/>
      <c r="H21" s="33"/>
      <c r="I21" s="33"/>
      <c r="J21" s="33"/>
      <c r="K21" s="33"/>
      <c r="L21" s="33"/>
      <c r="M21" s="33"/>
      <c r="N21" s="33"/>
      <c r="O21" s="33"/>
      <c r="P21" s="33"/>
      <c r="Q21" s="33"/>
      <c r="R21" s="33"/>
      <c r="S21" s="33"/>
      <c r="T21" s="33"/>
      <c r="U21" s="33"/>
      <c r="V21" s="33"/>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57" t="s">
        <v>659</v>
      </c>
      <c r="C23" s="57"/>
      <c r="D23" s="57"/>
      <c r="E23" s="57"/>
      <c r="F23" s="57"/>
      <c r="G23" s="57"/>
      <c r="H23" s="57"/>
      <c r="I23" s="57"/>
      <c r="J23" s="57"/>
      <c r="K23" s="57"/>
      <c r="L23" s="57"/>
      <c r="M23" s="57"/>
      <c r="N23" s="57"/>
      <c r="O23" s="57"/>
      <c r="P23" s="57"/>
      <c r="Q23" s="57"/>
      <c r="R23" s="57"/>
      <c r="S23" s="57"/>
      <c r="T23" s="57"/>
      <c r="U23" s="57"/>
      <c r="V23" s="57"/>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33" t="s">
        <v>660</v>
      </c>
      <c r="C25" s="33"/>
      <c r="D25" s="33"/>
      <c r="E25" s="33"/>
      <c r="F25" s="33"/>
      <c r="G25" s="33"/>
      <c r="H25" s="33"/>
      <c r="I25" s="33"/>
      <c r="J25" s="33"/>
      <c r="K25" s="33"/>
      <c r="L25" s="33"/>
      <c r="M25" s="33"/>
      <c r="N25" s="33"/>
      <c r="O25" s="33"/>
      <c r="P25" s="33"/>
      <c r="Q25" s="33"/>
      <c r="R25" s="33"/>
      <c r="S25" s="33"/>
      <c r="T25" s="33"/>
      <c r="U25" s="33"/>
      <c r="V25" s="33"/>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33"/>
      <c r="C27" s="81"/>
      <c r="D27" s="82" t="s">
        <v>301</v>
      </c>
      <c r="E27" s="82"/>
      <c r="F27" s="36"/>
      <c r="G27" s="33"/>
      <c r="H27" s="34" t="s">
        <v>661</v>
      </c>
      <c r="I27" s="34"/>
      <c r="J27" s="36"/>
      <c r="K27" s="33"/>
      <c r="L27" s="34" t="s">
        <v>667</v>
      </c>
      <c r="M27" s="34"/>
      <c r="N27" s="36"/>
      <c r="O27" s="33"/>
      <c r="P27" s="34" t="s">
        <v>667</v>
      </c>
      <c r="Q27" s="34"/>
      <c r="R27" s="36"/>
    </row>
    <row r="28" spans="1:22" x14ac:dyDescent="0.25">
      <c r="A28" s="12"/>
      <c r="B28" s="33"/>
      <c r="C28" s="81"/>
      <c r="D28" s="82"/>
      <c r="E28" s="82"/>
      <c r="F28" s="36"/>
      <c r="G28" s="33"/>
      <c r="H28" s="34" t="s">
        <v>662</v>
      </c>
      <c r="I28" s="34"/>
      <c r="J28" s="36"/>
      <c r="K28" s="33"/>
      <c r="L28" s="34" t="s">
        <v>93</v>
      </c>
      <c r="M28" s="34"/>
      <c r="N28" s="36"/>
      <c r="O28" s="33"/>
      <c r="P28" s="34" t="s">
        <v>671</v>
      </c>
      <c r="Q28" s="34"/>
      <c r="R28" s="36"/>
    </row>
    <row r="29" spans="1:22" x14ac:dyDescent="0.25">
      <c r="A29" s="12"/>
      <c r="B29" s="33"/>
      <c r="C29" s="81"/>
      <c r="D29" s="82"/>
      <c r="E29" s="82"/>
      <c r="F29" s="36"/>
      <c r="G29" s="33"/>
      <c r="H29" s="34" t="s">
        <v>663</v>
      </c>
      <c r="I29" s="34"/>
      <c r="J29" s="36"/>
      <c r="K29" s="33"/>
      <c r="L29" s="34" t="s">
        <v>668</v>
      </c>
      <c r="M29" s="34"/>
      <c r="N29" s="36"/>
      <c r="O29" s="33"/>
      <c r="P29" s="34" t="s">
        <v>669</v>
      </c>
      <c r="Q29" s="34"/>
      <c r="R29" s="36"/>
    </row>
    <row r="30" spans="1:22" x14ac:dyDescent="0.25">
      <c r="A30" s="12"/>
      <c r="B30" s="33"/>
      <c r="C30" s="81"/>
      <c r="D30" s="82"/>
      <c r="E30" s="82"/>
      <c r="F30" s="36"/>
      <c r="G30" s="33"/>
      <c r="H30" s="34" t="s">
        <v>664</v>
      </c>
      <c r="I30" s="34"/>
      <c r="J30" s="36"/>
      <c r="K30" s="33"/>
      <c r="L30" s="34" t="s">
        <v>669</v>
      </c>
      <c r="M30" s="34"/>
      <c r="N30" s="36"/>
      <c r="O30" s="33"/>
      <c r="P30" s="34" t="s">
        <v>672</v>
      </c>
      <c r="Q30" s="34"/>
      <c r="R30" s="36"/>
    </row>
    <row r="31" spans="1:22" x14ac:dyDescent="0.25">
      <c r="A31" s="12"/>
      <c r="B31" s="33"/>
      <c r="C31" s="81"/>
      <c r="D31" s="82"/>
      <c r="E31" s="82"/>
      <c r="F31" s="36"/>
      <c r="G31" s="33"/>
      <c r="H31" s="34" t="s">
        <v>665</v>
      </c>
      <c r="I31" s="34"/>
      <c r="J31" s="36"/>
      <c r="K31" s="33"/>
      <c r="L31" s="34" t="s">
        <v>670</v>
      </c>
      <c r="M31" s="34"/>
      <c r="N31" s="36"/>
      <c r="O31" s="33"/>
      <c r="P31" s="71"/>
      <c r="Q31" s="71"/>
      <c r="R31" s="36"/>
    </row>
    <row r="32" spans="1:22" ht="15.75" thickBot="1" x14ac:dyDescent="0.3">
      <c r="A32" s="12"/>
      <c r="B32" s="33"/>
      <c r="C32" s="81"/>
      <c r="D32" s="84"/>
      <c r="E32" s="84"/>
      <c r="F32" s="37"/>
      <c r="G32" s="42"/>
      <c r="H32" s="35" t="s">
        <v>666</v>
      </c>
      <c r="I32" s="35"/>
      <c r="J32" s="37"/>
      <c r="K32" s="42"/>
      <c r="L32" s="39"/>
      <c r="M32" s="39"/>
      <c r="N32" s="37"/>
      <c r="O32" s="42"/>
      <c r="P32" s="39"/>
      <c r="Q32" s="39"/>
      <c r="R32" s="37"/>
    </row>
    <row r="33" spans="1:22" x14ac:dyDescent="0.25">
      <c r="A33" s="12"/>
      <c r="B33" s="14"/>
      <c r="C33" s="14"/>
      <c r="D33" s="38" t="s">
        <v>239</v>
      </c>
      <c r="E33" s="38"/>
      <c r="F33" s="38"/>
      <c r="G33" s="38"/>
      <c r="H33" s="38"/>
      <c r="I33" s="38"/>
      <c r="J33" s="38"/>
      <c r="K33" s="38"/>
      <c r="L33" s="38"/>
      <c r="M33" s="38"/>
      <c r="N33" s="38"/>
      <c r="O33" s="38"/>
      <c r="P33" s="38"/>
      <c r="Q33" s="38"/>
      <c r="R33" s="17"/>
    </row>
    <row r="34" spans="1:22" x14ac:dyDescent="0.25">
      <c r="A34" s="12"/>
      <c r="B34" s="22" t="s">
        <v>673</v>
      </c>
      <c r="C34" s="14"/>
      <c r="D34" s="43"/>
      <c r="E34" s="43"/>
      <c r="F34" s="17"/>
      <c r="G34" s="14"/>
      <c r="H34" s="43"/>
      <c r="I34" s="43"/>
      <c r="J34" s="17"/>
      <c r="K34" s="14"/>
      <c r="L34" s="43"/>
      <c r="M34" s="43"/>
      <c r="N34" s="17"/>
      <c r="O34" s="14"/>
      <c r="P34" s="43"/>
      <c r="Q34" s="43"/>
      <c r="R34" s="17"/>
    </row>
    <row r="35" spans="1:22" x14ac:dyDescent="0.25">
      <c r="A35" s="12"/>
      <c r="B35" s="18" t="s">
        <v>230</v>
      </c>
      <c r="C35" s="19"/>
      <c r="D35" s="18" t="s">
        <v>241</v>
      </c>
      <c r="E35" s="20">
        <v>1060428</v>
      </c>
      <c r="F35" s="21"/>
      <c r="G35" s="19"/>
      <c r="H35" s="18" t="s">
        <v>241</v>
      </c>
      <c r="I35" s="20">
        <v>109424</v>
      </c>
      <c r="J35" s="21"/>
      <c r="K35" s="19"/>
      <c r="L35" s="18" t="s">
        <v>241</v>
      </c>
      <c r="M35" s="20">
        <v>951004</v>
      </c>
      <c r="N35" s="21"/>
      <c r="O35" s="19"/>
      <c r="P35" s="18" t="s">
        <v>241</v>
      </c>
      <c r="Q35" s="19" t="s">
        <v>242</v>
      </c>
      <c r="R35" s="21"/>
    </row>
    <row r="36" spans="1:22" x14ac:dyDescent="0.25">
      <c r="A36" s="12"/>
      <c r="B36" s="22" t="s">
        <v>270</v>
      </c>
      <c r="C36" s="23"/>
      <c r="D36" s="22" t="s">
        <v>241</v>
      </c>
      <c r="E36" s="24">
        <v>825636</v>
      </c>
      <c r="F36" s="17"/>
      <c r="G36" s="23"/>
      <c r="H36" s="22" t="s">
        <v>241</v>
      </c>
      <c r="I36" s="24">
        <v>57424</v>
      </c>
      <c r="J36" s="17"/>
      <c r="K36" s="23"/>
      <c r="L36" s="22" t="s">
        <v>241</v>
      </c>
      <c r="M36" s="24">
        <v>768212</v>
      </c>
      <c r="N36" s="17"/>
      <c r="O36" s="23"/>
      <c r="P36" s="22" t="s">
        <v>241</v>
      </c>
      <c r="Q36" s="23" t="s">
        <v>242</v>
      </c>
      <c r="R36" s="17"/>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57" t="s">
        <v>674</v>
      </c>
      <c r="C38" s="57"/>
      <c r="D38" s="57"/>
      <c r="E38" s="57"/>
      <c r="F38" s="57"/>
      <c r="G38" s="57"/>
      <c r="H38" s="57"/>
      <c r="I38" s="57"/>
      <c r="J38" s="57"/>
      <c r="K38" s="57"/>
      <c r="L38" s="57"/>
      <c r="M38" s="57"/>
      <c r="N38" s="57"/>
      <c r="O38" s="57"/>
      <c r="P38" s="57"/>
      <c r="Q38" s="57"/>
      <c r="R38" s="57"/>
      <c r="S38" s="57"/>
      <c r="T38" s="57"/>
      <c r="U38" s="57"/>
      <c r="V38" s="57"/>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25.5" customHeight="1" x14ac:dyDescent="0.25">
      <c r="A40" s="12"/>
      <c r="B40" s="33" t="s">
        <v>675</v>
      </c>
      <c r="C40" s="33"/>
      <c r="D40" s="33"/>
      <c r="E40" s="33"/>
      <c r="F40" s="33"/>
      <c r="G40" s="33"/>
      <c r="H40" s="33"/>
      <c r="I40" s="33"/>
      <c r="J40" s="33"/>
      <c r="K40" s="33"/>
      <c r="L40" s="33"/>
      <c r="M40" s="33"/>
      <c r="N40" s="33"/>
      <c r="O40" s="33"/>
      <c r="P40" s="33"/>
      <c r="Q40" s="33"/>
      <c r="R40" s="33"/>
      <c r="S40" s="33"/>
      <c r="T40" s="33"/>
      <c r="U40" s="33"/>
      <c r="V40" s="33"/>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14"/>
      <c r="C42" s="14"/>
      <c r="D42" s="34" t="s">
        <v>230</v>
      </c>
      <c r="E42" s="34"/>
      <c r="F42" s="34"/>
      <c r="G42" s="34"/>
      <c r="H42" s="34"/>
      <c r="I42" s="34"/>
      <c r="J42" s="34"/>
      <c r="K42" s="34"/>
      <c r="L42" s="34"/>
      <c r="M42" s="34"/>
      <c r="N42" s="34"/>
      <c r="O42" s="34"/>
      <c r="P42" s="34"/>
      <c r="Q42" s="34"/>
      <c r="R42" s="34"/>
      <c r="S42" s="34"/>
      <c r="T42" s="34"/>
      <c r="U42" s="34"/>
      <c r="V42" s="17"/>
    </row>
    <row r="43" spans="1:22" ht="15.75" thickBot="1" x14ac:dyDescent="0.3">
      <c r="A43" s="12"/>
      <c r="B43" s="14"/>
      <c r="C43" s="23"/>
      <c r="D43" s="84" t="s">
        <v>301</v>
      </c>
      <c r="E43" s="84"/>
      <c r="F43" s="27"/>
      <c r="G43" s="28"/>
      <c r="H43" s="84" t="s">
        <v>676</v>
      </c>
      <c r="I43" s="84"/>
      <c r="J43" s="27"/>
      <c r="K43" s="28"/>
      <c r="L43" s="84" t="s">
        <v>677</v>
      </c>
      <c r="M43" s="84"/>
      <c r="N43" s="27"/>
      <c r="O43" s="28"/>
      <c r="P43" s="84" t="s">
        <v>678</v>
      </c>
      <c r="Q43" s="84"/>
      <c r="R43" s="27"/>
      <c r="S43" s="28"/>
      <c r="T43" s="84" t="s">
        <v>679</v>
      </c>
      <c r="U43" s="84"/>
      <c r="V43" s="27"/>
    </row>
    <row r="44" spans="1:22" x14ac:dyDescent="0.25">
      <c r="A44" s="12"/>
      <c r="B44" s="14"/>
      <c r="C44" s="14"/>
      <c r="D44" s="38" t="s">
        <v>239</v>
      </c>
      <c r="E44" s="38"/>
      <c r="F44" s="38"/>
      <c r="G44" s="38"/>
      <c r="H44" s="38"/>
      <c r="I44" s="38"/>
      <c r="J44" s="38"/>
      <c r="K44" s="38"/>
      <c r="L44" s="38"/>
      <c r="M44" s="38"/>
      <c r="N44" s="38"/>
      <c r="O44" s="38"/>
      <c r="P44" s="38"/>
      <c r="Q44" s="38"/>
      <c r="R44" s="38"/>
      <c r="S44" s="38"/>
      <c r="T44" s="38"/>
      <c r="U44" s="38"/>
      <c r="V44" s="17"/>
    </row>
    <row r="45" spans="1:22" x14ac:dyDescent="0.25">
      <c r="A45" s="12"/>
      <c r="B45" s="18" t="s">
        <v>41</v>
      </c>
      <c r="C45" s="19"/>
      <c r="D45" s="18" t="s">
        <v>241</v>
      </c>
      <c r="E45" s="20">
        <v>5697</v>
      </c>
      <c r="F45" s="21"/>
      <c r="G45" s="19"/>
      <c r="H45" s="18" t="s">
        <v>241</v>
      </c>
      <c r="I45" s="19" t="s">
        <v>242</v>
      </c>
      <c r="J45" s="21"/>
      <c r="K45" s="19"/>
      <c r="L45" s="18" t="s">
        <v>241</v>
      </c>
      <c r="M45" s="20">
        <v>5697</v>
      </c>
      <c r="N45" s="21"/>
      <c r="O45" s="19"/>
      <c r="P45" s="18" t="s">
        <v>241</v>
      </c>
      <c r="Q45" s="19" t="s">
        <v>242</v>
      </c>
      <c r="R45" s="21"/>
      <c r="S45" s="19"/>
      <c r="T45" s="18" t="s">
        <v>241</v>
      </c>
      <c r="U45" s="19" t="s">
        <v>680</v>
      </c>
      <c r="V45" s="21" t="s">
        <v>245</v>
      </c>
    </row>
    <row r="46" spans="1:22" x14ac:dyDescent="0.25">
      <c r="A46" s="12"/>
      <c r="B46" s="22" t="s">
        <v>42</v>
      </c>
      <c r="C46" s="23"/>
      <c r="D46" s="22"/>
      <c r="E46" s="24">
        <v>9273</v>
      </c>
      <c r="F46" s="17"/>
      <c r="G46" s="23"/>
      <c r="H46" s="22"/>
      <c r="I46" s="23" t="s">
        <v>242</v>
      </c>
      <c r="J46" s="17"/>
      <c r="K46" s="23"/>
      <c r="L46" s="22"/>
      <c r="M46" s="24">
        <v>9273</v>
      </c>
      <c r="N46" s="17"/>
      <c r="O46" s="23"/>
      <c r="P46" s="22"/>
      <c r="Q46" s="23" t="s">
        <v>242</v>
      </c>
      <c r="R46" s="17"/>
      <c r="S46" s="23"/>
      <c r="T46" s="22"/>
      <c r="U46" s="23" t="s">
        <v>681</v>
      </c>
      <c r="V46" s="17" t="s">
        <v>245</v>
      </c>
    </row>
    <row r="47" spans="1:22" x14ac:dyDescent="0.25">
      <c r="A47" s="12"/>
      <c r="B47" s="18" t="s">
        <v>682</v>
      </c>
      <c r="C47" s="19"/>
      <c r="D47" s="18"/>
      <c r="E47" s="20">
        <v>3313</v>
      </c>
      <c r="F47" s="21"/>
      <c r="G47" s="19"/>
      <c r="H47" s="18"/>
      <c r="I47" s="19" t="s">
        <v>242</v>
      </c>
      <c r="J47" s="21"/>
      <c r="K47" s="19"/>
      <c r="L47" s="18"/>
      <c r="M47" s="20">
        <v>1593</v>
      </c>
      <c r="N47" s="21"/>
      <c r="O47" s="19"/>
      <c r="P47" s="18"/>
      <c r="Q47" s="20">
        <v>1720</v>
      </c>
      <c r="R47" s="21"/>
      <c r="S47" s="19"/>
      <c r="T47" s="18"/>
      <c r="U47" s="19" t="s">
        <v>449</v>
      </c>
      <c r="V47" s="21" t="s">
        <v>245</v>
      </c>
    </row>
    <row r="48" spans="1:22" ht="15.75" thickBot="1" x14ac:dyDescent="0.3">
      <c r="A48" s="12"/>
      <c r="B48" s="22" t="s">
        <v>683</v>
      </c>
      <c r="C48" s="23"/>
      <c r="D48" s="25"/>
      <c r="E48" s="26">
        <v>15719</v>
      </c>
      <c r="F48" s="27"/>
      <c r="G48" s="28"/>
      <c r="H48" s="25"/>
      <c r="I48" s="28" t="s">
        <v>242</v>
      </c>
      <c r="J48" s="27"/>
      <c r="K48" s="28"/>
      <c r="L48" s="25"/>
      <c r="M48" s="26">
        <v>10229</v>
      </c>
      <c r="N48" s="27"/>
      <c r="O48" s="28"/>
      <c r="P48" s="25"/>
      <c r="Q48" s="26">
        <v>5490</v>
      </c>
      <c r="R48" s="27"/>
      <c r="S48" s="28"/>
      <c r="T48" s="25"/>
      <c r="U48" s="28" t="s">
        <v>684</v>
      </c>
      <c r="V48" s="27" t="s">
        <v>245</v>
      </c>
    </row>
    <row r="49" spans="1:22" ht="27" thickBot="1" x14ac:dyDescent="0.3">
      <c r="A49" s="12"/>
      <c r="B49" s="64" t="s">
        <v>685</v>
      </c>
      <c r="C49" s="19"/>
      <c r="D49" s="29" t="s">
        <v>241</v>
      </c>
      <c r="E49" s="30">
        <v>34002</v>
      </c>
      <c r="F49" s="31"/>
      <c r="G49" s="32"/>
      <c r="H49" s="29" t="s">
        <v>241</v>
      </c>
      <c r="I49" s="32" t="s">
        <v>242</v>
      </c>
      <c r="J49" s="31"/>
      <c r="K49" s="32"/>
      <c r="L49" s="29" t="s">
        <v>241</v>
      </c>
      <c r="M49" s="30">
        <v>26792</v>
      </c>
      <c r="N49" s="31"/>
      <c r="O49" s="32"/>
      <c r="P49" s="29" t="s">
        <v>241</v>
      </c>
      <c r="Q49" s="30">
        <v>7210</v>
      </c>
      <c r="R49" s="31"/>
      <c r="S49" s="32"/>
      <c r="T49" s="29" t="s">
        <v>241</v>
      </c>
      <c r="U49" s="32" t="s">
        <v>686</v>
      </c>
      <c r="V49" s="31" t="s">
        <v>245</v>
      </c>
    </row>
    <row r="50" spans="1:22" ht="15.75" thickTop="1" x14ac:dyDescent="0.25">
      <c r="A50" s="12"/>
      <c r="B50" s="22"/>
      <c r="C50" s="23"/>
      <c r="D50" s="22"/>
      <c r="E50" s="23"/>
      <c r="F50" s="17"/>
      <c r="G50" s="23"/>
      <c r="H50" s="22"/>
      <c r="I50" s="23"/>
      <c r="J50" s="17"/>
      <c r="K50" s="23"/>
      <c r="L50" s="22"/>
      <c r="M50" s="23"/>
      <c r="N50" s="17"/>
      <c r="O50" s="23"/>
      <c r="P50" s="22"/>
      <c r="Q50" s="23"/>
      <c r="R50" s="17"/>
      <c r="S50" s="23"/>
      <c r="T50" s="22"/>
      <c r="U50" s="23"/>
      <c r="V50" s="17"/>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4"/>
      <c r="C52" s="14"/>
      <c r="D52" s="34" t="s">
        <v>270</v>
      </c>
      <c r="E52" s="34"/>
      <c r="F52" s="34"/>
      <c r="G52" s="34"/>
      <c r="H52" s="34"/>
      <c r="I52" s="34"/>
      <c r="J52" s="34"/>
      <c r="K52" s="34"/>
      <c r="L52" s="34"/>
      <c r="M52" s="34"/>
      <c r="N52" s="34"/>
      <c r="O52" s="34"/>
      <c r="P52" s="34"/>
      <c r="Q52" s="34"/>
      <c r="R52" s="34"/>
      <c r="S52" s="34"/>
      <c r="T52" s="34"/>
      <c r="U52" s="34"/>
      <c r="V52" s="17"/>
    </row>
    <row r="53" spans="1:22" ht="15.75" thickBot="1" x14ac:dyDescent="0.3">
      <c r="A53" s="12"/>
      <c r="B53" s="14"/>
      <c r="C53" s="23"/>
      <c r="D53" s="84" t="s">
        <v>301</v>
      </c>
      <c r="E53" s="84"/>
      <c r="F53" s="27"/>
      <c r="G53" s="28"/>
      <c r="H53" s="84" t="s">
        <v>676</v>
      </c>
      <c r="I53" s="84"/>
      <c r="J53" s="27"/>
      <c r="K53" s="28"/>
      <c r="L53" s="84" t="s">
        <v>677</v>
      </c>
      <c r="M53" s="84"/>
      <c r="N53" s="27"/>
      <c r="O53" s="28"/>
      <c r="P53" s="84" t="s">
        <v>678</v>
      </c>
      <c r="Q53" s="84"/>
      <c r="R53" s="27"/>
      <c r="S53" s="28"/>
      <c r="T53" s="84" t="s">
        <v>679</v>
      </c>
      <c r="U53" s="84"/>
      <c r="V53" s="27"/>
    </row>
    <row r="54" spans="1:22" x14ac:dyDescent="0.25">
      <c r="A54" s="12"/>
      <c r="B54" s="14"/>
      <c r="C54" s="14"/>
      <c r="D54" s="38" t="s">
        <v>239</v>
      </c>
      <c r="E54" s="38"/>
      <c r="F54" s="38"/>
      <c r="G54" s="38"/>
      <c r="H54" s="38"/>
      <c r="I54" s="38"/>
      <c r="J54" s="38"/>
      <c r="K54" s="38"/>
      <c r="L54" s="38"/>
      <c r="M54" s="38"/>
      <c r="N54" s="38"/>
      <c r="O54" s="38"/>
      <c r="P54" s="38"/>
      <c r="Q54" s="38"/>
      <c r="R54" s="38"/>
      <c r="S54" s="38"/>
      <c r="T54" s="38"/>
      <c r="U54" s="38"/>
      <c r="V54" s="17"/>
    </row>
    <row r="55" spans="1:22" x14ac:dyDescent="0.25">
      <c r="A55" s="12"/>
      <c r="B55" s="18" t="s">
        <v>41</v>
      </c>
      <c r="C55" s="19"/>
      <c r="D55" s="18" t="s">
        <v>241</v>
      </c>
      <c r="E55" s="20">
        <v>6618</v>
      </c>
      <c r="F55" s="21"/>
      <c r="G55" s="19"/>
      <c r="H55" s="18" t="s">
        <v>241</v>
      </c>
      <c r="I55" s="19" t="s">
        <v>242</v>
      </c>
      <c r="J55" s="21"/>
      <c r="K55" s="19"/>
      <c r="L55" s="18" t="s">
        <v>241</v>
      </c>
      <c r="M55" s="20">
        <v>6618</v>
      </c>
      <c r="N55" s="21"/>
      <c r="O55" s="19"/>
      <c r="P55" s="18" t="s">
        <v>241</v>
      </c>
      <c r="Q55" s="19" t="s">
        <v>242</v>
      </c>
      <c r="R55" s="21"/>
      <c r="S55" s="19"/>
      <c r="T55" s="18" t="s">
        <v>241</v>
      </c>
      <c r="U55" s="19" t="s">
        <v>687</v>
      </c>
      <c r="V55" s="21" t="s">
        <v>245</v>
      </c>
    </row>
    <row r="56" spans="1:22" x14ac:dyDescent="0.25">
      <c r="A56" s="12"/>
      <c r="B56" s="22" t="s">
        <v>42</v>
      </c>
      <c r="C56" s="23"/>
      <c r="D56" s="22"/>
      <c r="E56" s="24">
        <v>7929</v>
      </c>
      <c r="F56" s="17"/>
      <c r="G56" s="23"/>
      <c r="H56" s="22"/>
      <c r="I56" s="23" t="s">
        <v>242</v>
      </c>
      <c r="J56" s="17"/>
      <c r="K56" s="23"/>
      <c r="L56" s="22"/>
      <c r="M56" s="24">
        <v>7929</v>
      </c>
      <c r="N56" s="17"/>
      <c r="O56" s="23"/>
      <c r="P56" s="22"/>
      <c r="Q56" s="23" t="s">
        <v>242</v>
      </c>
      <c r="R56" s="17"/>
      <c r="S56" s="23"/>
      <c r="T56" s="22"/>
      <c r="U56" s="23" t="s">
        <v>688</v>
      </c>
      <c r="V56" s="17" t="s">
        <v>245</v>
      </c>
    </row>
    <row r="57" spans="1:22" x14ac:dyDescent="0.25">
      <c r="A57" s="12"/>
      <c r="B57" s="18" t="s">
        <v>682</v>
      </c>
      <c r="C57" s="19"/>
      <c r="D57" s="18"/>
      <c r="E57" s="20">
        <v>5197</v>
      </c>
      <c r="F57" s="21"/>
      <c r="G57" s="19"/>
      <c r="H57" s="18"/>
      <c r="I57" s="19" t="s">
        <v>242</v>
      </c>
      <c r="J57" s="21"/>
      <c r="K57" s="19"/>
      <c r="L57" s="18"/>
      <c r="M57" s="20">
        <v>3097</v>
      </c>
      <c r="N57" s="21"/>
      <c r="O57" s="19"/>
      <c r="P57" s="18"/>
      <c r="Q57" s="20">
        <v>2100</v>
      </c>
      <c r="R57" s="21"/>
      <c r="S57" s="19"/>
      <c r="T57" s="18"/>
      <c r="U57" s="19" t="s">
        <v>689</v>
      </c>
      <c r="V57" s="21" t="s">
        <v>245</v>
      </c>
    </row>
    <row r="58" spans="1:22" ht="15.75" thickBot="1" x14ac:dyDescent="0.3">
      <c r="A58" s="12"/>
      <c r="B58" s="22" t="s">
        <v>683</v>
      </c>
      <c r="C58" s="23"/>
      <c r="D58" s="25"/>
      <c r="E58" s="26">
        <v>6684</v>
      </c>
      <c r="F58" s="27"/>
      <c r="G58" s="28"/>
      <c r="H58" s="25"/>
      <c r="I58" s="28" t="s">
        <v>242</v>
      </c>
      <c r="J58" s="27"/>
      <c r="K58" s="28"/>
      <c r="L58" s="25"/>
      <c r="M58" s="26">
        <v>2224</v>
      </c>
      <c r="N58" s="27"/>
      <c r="O58" s="28"/>
      <c r="P58" s="25"/>
      <c r="Q58" s="26">
        <v>4460</v>
      </c>
      <c r="R58" s="27"/>
      <c r="S58" s="28"/>
      <c r="T58" s="25"/>
      <c r="U58" s="28" t="s">
        <v>690</v>
      </c>
      <c r="V58" s="27" t="s">
        <v>245</v>
      </c>
    </row>
    <row r="59" spans="1:22" ht="27" thickBot="1" x14ac:dyDescent="0.3">
      <c r="A59" s="12"/>
      <c r="B59" s="64" t="s">
        <v>685</v>
      </c>
      <c r="C59" s="19"/>
      <c r="D59" s="29" t="s">
        <v>241</v>
      </c>
      <c r="E59" s="30">
        <v>26428</v>
      </c>
      <c r="F59" s="31"/>
      <c r="G59" s="32"/>
      <c r="H59" s="29" t="s">
        <v>241</v>
      </c>
      <c r="I59" s="32" t="s">
        <v>242</v>
      </c>
      <c r="J59" s="31"/>
      <c r="K59" s="32"/>
      <c r="L59" s="29" t="s">
        <v>241</v>
      </c>
      <c r="M59" s="30">
        <v>19868</v>
      </c>
      <c r="N59" s="31"/>
      <c r="O59" s="32"/>
      <c r="P59" s="29" t="s">
        <v>241</v>
      </c>
      <c r="Q59" s="30">
        <v>6560</v>
      </c>
      <c r="R59" s="31"/>
      <c r="S59" s="32"/>
      <c r="T59" s="29" t="s">
        <v>241</v>
      </c>
      <c r="U59" s="32" t="s">
        <v>691</v>
      </c>
      <c r="V59" s="31" t="s">
        <v>245</v>
      </c>
    </row>
    <row r="60" spans="1:22" ht="15.75" thickTop="1" x14ac:dyDescent="0.25">
      <c r="A60" s="12"/>
      <c r="B60" s="22"/>
      <c r="C60" s="23"/>
      <c r="D60" s="22"/>
      <c r="E60" s="23"/>
      <c r="F60" s="17"/>
      <c r="G60" s="23"/>
      <c r="H60" s="22"/>
      <c r="I60" s="23"/>
      <c r="J60" s="17"/>
      <c r="K60" s="23"/>
      <c r="L60" s="22"/>
      <c r="M60" s="23"/>
      <c r="N60" s="17"/>
      <c r="O60" s="23"/>
      <c r="P60" s="22"/>
      <c r="Q60" s="23"/>
      <c r="R60" s="17"/>
      <c r="S60" s="23"/>
      <c r="T60" s="22"/>
      <c r="U60" s="23"/>
      <c r="V60" s="17"/>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33" t="s">
        <v>692</v>
      </c>
      <c r="C62" s="33"/>
      <c r="D62" s="33"/>
      <c r="E62" s="33"/>
      <c r="F62" s="33"/>
      <c r="G62" s="33"/>
      <c r="H62" s="33"/>
      <c r="I62" s="33"/>
      <c r="J62" s="33"/>
      <c r="K62" s="33"/>
      <c r="L62" s="33"/>
      <c r="M62" s="33"/>
      <c r="N62" s="33"/>
      <c r="O62" s="33"/>
      <c r="P62" s="33"/>
      <c r="Q62" s="33"/>
      <c r="R62" s="33"/>
      <c r="S62" s="33"/>
      <c r="T62" s="33"/>
      <c r="U62" s="33"/>
      <c r="V62" s="33"/>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33" t="s">
        <v>693</v>
      </c>
      <c r="C64" s="33"/>
      <c r="D64" s="33"/>
      <c r="E64" s="33"/>
      <c r="F64" s="33"/>
      <c r="G64" s="33"/>
      <c r="H64" s="33"/>
      <c r="I64" s="33"/>
      <c r="J64" s="33"/>
      <c r="K64" s="33"/>
      <c r="L64" s="33"/>
      <c r="M64" s="33"/>
      <c r="N64" s="33"/>
      <c r="O64" s="33"/>
      <c r="P64" s="33"/>
      <c r="Q64" s="33"/>
      <c r="R64" s="33"/>
      <c r="S64" s="33"/>
      <c r="T64" s="33"/>
      <c r="U64" s="33"/>
      <c r="V64" s="33"/>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57" t="s">
        <v>694</v>
      </c>
      <c r="C66" s="57"/>
      <c r="D66" s="57"/>
      <c r="E66" s="57"/>
      <c r="F66" s="57"/>
      <c r="G66" s="57"/>
      <c r="H66" s="57"/>
      <c r="I66" s="57"/>
      <c r="J66" s="57"/>
      <c r="K66" s="57"/>
      <c r="L66" s="57"/>
      <c r="M66" s="57"/>
      <c r="N66" s="57"/>
      <c r="O66" s="57"/>
      <c r="P66" s="57"/>
      <c r="Q66" s="57"/>
      <c r="R66" s="57"/>
      <c r="S66" s="57"/>
      <c r="T66" s="57"/>
      <c r="U66" s="57"/>
      <c r="V66" s="57"/>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33" t="s">
        <v>695</v>
      </c>
      <c r="C68" s="33"/>
      <c r="D68" s="33"/>
      <c r="E68" s="33"/>
      <c r="F68" s="33"/>
      <c r="G68" s="33"/>
      <c r="H68" s="33"/>
      <c r="I68" s="33"/>
      <c r="J68" s="33"/>
      <c r="K68" s="33"/>
      <c r="L68" s="33"/>
      <c r="M68" s="33"/>
      <c r="N68" s="33"/>
      <c r="O68" s="33"/>
      <c r="P68" s="33"/>
      <c r="Q68" s="33"/>
      <c r="R68" s="33"/>
      <c r="S68" s="33"/>
      <c r="T68" s="33"/>
      <c r="U68" s="33"/>
      <c r="V68" s="33"/>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x14ac:dyDescent="0.25">
      <c r="A70" s="12"/>
      <c r="B70" s="57" t="s">
        <v>696</v>
      </c>
      <c r="C70" s="57"/>
      <c r="D70" s="57"/>
      <c r="E70" s="57"/>
      <c r="F70" s="57"/>
      <c r="G70" s="57"/>
      <c r="H70" s="57"/>
      <c r="I70" s="57"/>
      <c r="J70" s="57"/>
      <c r="K70" s="57"/>
      <c r="L70" s="57"/>
      <c r="M70" s="57"/>
      <c r="N70" s="57"/>
      <c r="O70" s="57"/>
      <c r="P70" s="57"/>
      <c r="Q70" s="57"/>
      <c r="R70" s="57"/>
      <c r="S70" s="57"/>
      <c r="T70" s="57"/>
      <c r="U70" s="57"/>
      <c r="V70" s="57"/>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x14ac:dyDescent="0.25">
      <c r="A72" s="12"/>
      <c r="B72" s="57" t="s">
        <v>697</v>
      </c>
      <c r="C72" s="57"/>
      <c r="D72" s="57"/>
      <c r="E72" s="57"/>
      <c r="F72" s="57"/>
      <c r="G72" s="57"/>
      <c r="H72" s="57"/>
      <c r="I72" s="57"/>
      <c r="J72" s="57"/>
      <c r="K72" s="57"/>
      <c r="L72" s="57"/>
      <c r="M72" s="57"/>
      <c r="N72" s="57"/>
      <c r="O72" s="57"/>
      <c r="P72" s="57"/>
      <c r="Q72" s="57"/>
      <c r="R72" s="57"/>
      <c r="S72" s="57"/>
      <c r="T72" s="57"/>
      <c r="U72" s="57"/>
      <c r="V72" s="57"/>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ht="38.25" customHeight="1" x14ac:dyDescent="0.25">
      <c r="A74" s="12"/>
      <c r="B74" s="57" t="s">
        <v>698</v>
      </c>
      <c r="C74" s="57"/>
      <c r="D74" s="57"/>
      <c r="E74" s="57"/>
      <c r="F74" s="57"/>
      <c r="G74" s="57"/>
      <c r="H74" s="57"/>
      <c r="I74" s="57"/>
      <c r="J74" s="57"/>
      <c r="K74" s="57"/>
      <c r="L74" s="57"/>
      <c r="M74" s="57"/>
      <c r="N74" s="57"/>
      <c r="O74" s="57"/>
      <c r="P74" s="57"/>
      <c r="Q74" s="57"/>
      <c r="R74" s="57"/>
      <c r="S74" s="57"/>
      <c r="T74" s="57"/>
      <c r="U74" s="57"/>
      <c r="V74" s="57"/>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57" t="s">
        <v>699</v>
      </c>
      <c r="C76" s="57"/>
      <c r="D76" s="57"/>
      <c r="E76" s="57"/>
      <c r="F76" s="57"/>
      <c r="G76" s="57"/>
      <c r="H76" s="57"/>
      <c r="I76" s="57"/>
      <c r="J76" s="57"/>
      <c r="K76" s="57"/>
      <c r="L76" s="57"/>
      <c r="M76" s="57"/>
      <c r="N76" s="57"/>
      <c r="O76" s="57"/>
      <c r="P76" s="57"/>
      <c r="Q76" s="57"/>
      <c r="R76" s="57"/>
      <c r="S76" s="57"/>
      <c r="T76" s="57"/>
      <c r="U76" s="57"/>
      <c r="V76" s="57"/>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25.5" customHeight="1" x14ac:dyDescent="0.25">
      <c r="A78" s="12"/>
      <c r="B78" s="57" t="s">
        <v>700</v>
      </c>
      <c r="C78" s="57"/>
      <c r="D78" s="57"/>
      <c r="E78" s="57"/>
      <c r="F78" s="57"/>
      <c r="G78" s="57"/>
      <c r="H78" s="57"/>
      <c r="I78" s="57"/>
      <c r="J78" s="57"/>
      <c r="K78" s="57"/>
      <c r="L78" s="57"/>
      <c r="M78" s="57"/>
      <c r="N78" s="57"/>
      <c r="O78" s="57"/>
      <c r="P78" s="57"/>
      <c r="Q78" s="57"/>
      <c r="R78" s="57"/>
      <c r="S78" s="57"/>
      <c r="T78" s="57"/>
      <c r="U78" s="57"/>
      <c r="V78" s="57"/>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2"/>
      <c r="B80" s="57" t="s">
        <v>701</v>
      </c>
      <c r="C80" s="57"/>
      <c r="D80" s="57"/>
      <c r="E80" s="57"/>
      <c r="F80" s="57"/>
      <c r="G80" s="57"/>
      <c r="H80" s="57"/>
      <c r="I80" s="57"/>
      <c r="J80" s="57"/>
      <c r="K80" s="57"/>
      <c r="L80" s="57"/>
      <c r="M80" s="57"/>
      <c r="N80" s="57"/>
      <c r="O80" s="57"/>
      <c r="P80" s="57"/>
      <c r="Q80" s="57"/>
      <c r="R80" s="57"/>
      <c r="S80" s="57"/>
      <c r="T80" s="57"/>
      <c r="U80" s="57"/>
      <c r="V80" s="57"/>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57" t="s">
        <v>702</v>
      </c>
      <c r="C82" s="57"/>
      <c r="D82" s="57"/>
      <c r="E82" s="57"/>
      <c r="F82" s="57"/>
      <c r="G82" s="57"/>
      <c r="H82" s="57"/>
      <c r="I82" s="57"/>
      <c r="J82" s="57"/>
      <c r="K82" s="57"/>
      <c r="L82" s="57"/>
      <c r="M82" s="57"/>
      <c r="N82" s="57"/>
      <c r="O82" s="57"/>
      <c r="P82" s="57"/>
      <c r="Q82" s="57"/>
      <c r="R82" s="57"/>
      <c r="S82" s="57"/>
      <c r="T82" s="57"/>
      <c r="U82" s="57"/>
      <c r="V82" s="57"/>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57" t="s">
        <v>703</v>
      </c>
      <c r="C84" s="57"/>
      <c r="D84" s="57"/>
      <c r="E84" s="57"/>
      <c r="F84" s="57"/>
      <c r="G84" s="57"/>
      <c r="H84" s="57"/>
      <c r="I84" s="57"/>
      <c r="J84" s="57"/>
      <c r="K84" s="57"/>
      <c r="L84" s="57"/>
      <c r="M84" s="57"/>
      <c r="N84" s="57"/>
      <c r="O84" s="57"/>
      <c r="P84" s="57"/>
      <c r="Q84" s="57"/>
      <c r="R84" s="57"/>
      <c r="S84" s="57"/>
      <c r="T84" s="57"/>
      <c r="U84" s="57"/>
      <c r="V84" s="57"/>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x14ac:dyDescent="0.25">
      <c r="A86" s="12"/>
      <c r="B86" s="57" t="s">
        <v>704</v>
      </c>
      <c r="C86" s="57"/>
      <c r="D86" s="57"/>
      <c r="E86" s="57"/>
      <c r="F86" s="57"/>
      <c r="G86" s="57"/>
      <c r="H86" s="57"/>
      <c r="I86" s="57"/>
      <c r="J86" s="57"/>
      <c r="K86" s="57"/>
      <c r="L86" s="57"/>
      <c r="M86" s="57"/>
      <c r="N86" s="57"/>
      <c r="O86" s="57"/>
      <c r="P86" s="57"/>
      <c r="Q86" s="57"/>
      <c r="R86" s="57"/>
      <c r="S86" s="57"/>
      <c r="T86" s="57"/>
      <c r="U86" s="57"/>
      <c r="V86" s="57"/>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ht="25.5" customHeight="1" x14ac:dyDescent="0.25">
      <c r="A88" s="12"/>
      <c r="B88" s="33" t="s">
        <v>705</v>
      </c>
      <c r="C88" s="33"/>
      <c r="D88" s="33"/>
      <c r="E88" s="33"/>
      <c r="F88" s="33"/>
      <c r="G88" s="33"/>
      <c r="H88" s="33"/>
      <c r="I88" s="33"/>
      <c r="J88" s="33"/>
      <c r="K88" s="33"/>
      <c r="L88" s="33"/>
      <c r="M88" s="33"/>
      <c r="N88" s="33"/>
      <c r="O88" s="33"/>
      <c r="P88" s="33"/>
      <c r="Q88" s="33"/>
      <c r="R88" s="33"/>
      <c r="S88" s="33"/>
      <c r="T88" s="33"/>
      <c r="U88" s="33"/>
      <c r="V88" s="33"/>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x14ac:dyDescent="0.25">
      <c r="A90" s="12"/>
      <c r="B90" s="33" t="s">
        <v>706</v>
      </c>
      <c r="C90" s="33"/>
      <c r="D90" s="33"/>
      <c r="E90" s="33"/>
      <c r="F90" s="33"/>
      <c r="G90" s="33"/>
      <c r="H90" s="33"/>
      <c r="I90" s="33"/>
      <c r="J90" s="33"/>
      <c r="K90" s="33"/>
      <c r="L90" s="33"/>
      <c r="M90" s="33"/>
      <c r="N90" s="33"/>
      <c r="O90" s="33"/>
      <c r="P90" s="33"/>
      <c r="Q90" s="33"/>
      <c r="R90" s="33"/>
      <c r="S90" s="33"/>
      <c r="T90" s="33"/>
      <c r="U90" s="33"/>
      <c r="V90" s="33"/>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ht="15.75" thickBot="1" x14ac:dyDescent="0.3">
      <c r="A92" s="12"/>
      <c r="B92" s="14"/>
      <c r="C92" s="14"/>
      <c r="D92" s="35" t="s">
        <v>230</v>
      </c>
      <c r="E92" s="35"/>
      <c r="F92" s="35"/>
      <c r="G92" s="35"/>
      <c r="H92" s="35"/>
      <c r="I92" s="35"/>
      <c r="J92" s="35"/>
      <c r="K92" s="35"/>
      <c r="L92" s="35"/>
      <c r="M92" s="35"/>
      <c r="N92" s="35"/>
      <c r="O92" s="35"/>
      <c r="P92" s="35"/>
      <c r="Q92" s="35"/>
      <c r="R92" s="35"/>
      <c r="S92" s="35"/>
      <c r="T92" s="35"/>
      <c r="U92" s="35"/>
      <c r="V92" s="27"/>
    </row>
    <row r="93" spans="1:22" x14ac:dyDescent="0.25">
      <c r="A93" s="12"/>
      <c r="B93" s="33"/>
      <c r="C93" s="33"/>
      <c r="D93" s="38" t="s">
        <v>607</v>
      </c>
      <c r="E93" s="38"/>
      <c r="F93" s="40"/>
      <c r="G93" s="41"/>
      <c r="H93" s="38" t="s">
        <v>707</v>
      </c>
      <c r="I93" s="38"/>
      <c r="J93" s="40"/>
      <c r="K93" s="41"/>
      <c r="L93" s="38" t="s">
        <v>661</v>
      </c>
      <c r="M93" s="38"/>
      <c r="N93" s="40"/>
      <c r="O93" s="41"/>
      <c r="P93" s="38" t="s">
        <v>667</v>
      </c>
      <c r="Q93" s="38"/>
      <c r="R93" s="40"/>
      <c r="S93" s="41"/>
      <c r="T93" s="38" t="s">
        <v>667</v>
      </c>
      <c r="U93" s="38"/>
      <c r="V93" s="40"/>
    </row>
    <row r="94" spans="1:22" x14ac:dyDescent="0.25">
      <c r="A94" s="12"/>
      <c r="B94" s="33"/>
      <c r="C94" s="33"/>
      <c r="D94" s="34" t="s">
        <v>608</v>
      </c>
      <c r="E94" s="34"/>
      <c r="F94" s="36"/>
      <c r="G94" s="33"/>
      <c r="H94" s="34" t="s">
        <v>238</v>
      </c>
      <c r="I94" s="34"/>
      <c r="J94" s="36"/>
      <c r="K94" s="33"/>
      <c r="L94" s="34" t="s">
        <v>662</v>
      </c>
      <c r="M94" s="34"/>
      <c r="N94" s="36"/>
      <c r="O94" s="33"/>
      <c r="P94" s="34" t="s">
        <v>93</v>
      </c>
      <c r="Q94" s="34"/>
      <c r="R94" s="36"/>
      <c r="S94" s="33"/>
      <c r="T94" s="34" t="s">
        <v>671</v>
      </c>
      <c r="U94" s="34"/>
      <c r="V94" s="36"/>
    </row>
    <row r="95" spans="1:22" x14ac:dyDescent="0.25">
      <c r="A95" s="12"/>
      <c r="B95" s="33"/>
      <c r="C95" s="33"/>
      <c r="D95" s="71"/>
      <c r="E95" s="71"/>
      <c r="F95" s="36"/>
      <c r="G95" s="33"/>
      <c r="H95" s="71"/>
      <c r="I95" s="71"/>
      <c r="J95" s="36"/>
      <c r="K95" s="33"/>
      <c r="L95" s="34" t="s">
        <v>663</v>
      </c>
      <c r="M95" s="34"/>
      <c r="N95" s="36"/>
      <c r="O95" s="33"/>
      <c r="P95" s="34" t="s">
        <v>668</v>
      </c>
      <c r="Q95" s="34"/>
      <c r="R95" s="36"/>
      <c r="S95" s="33"/>
      <c r="T95" s="34" t="s">
        <v>669</v>
      </c>
      <c r="U95" s="34"/>
      <c r="V95" s="36"/>
    </row>
    <row r="96" spans="1:22" x14ac:dyDescent="0.25">
      <c r="A96" s="12"/>
      <c r="B96" s="33"/>
      <c r="C96" s="33"/>
      <c r="D96" s="71"/>
      <c r="E96" s="71"/>
      <c r="F96" s="36"/>
      <c r="G96" s="33"/>
      <c r="H96" s="71"/>
      <c r="I96" s="71"/>
      <c r="J96" s="36"/>
      <c r="K96" s="33"/>
      <c r="L96" s="34" t="s">
        <v>664</v>
      </c>
      <c r="M96" s="34"/>
      <c r="N96" s="36"/>
      <c r="O96" s="33"/>
      <c r="P96" s="34" t="s">
        <v>669</v>
      </c>
      <c r="Q96" s="34"/>
      <c r="R96" s="36"/>
      <c r="S96" s="33"/>
      <c r="T96" s="34" t="s">
        <v>672</v>
      </c>
      <c r="U96" s="34"/>
      <c r="V96" s="36"/>
    </row>
    <row r="97" spans="1:22" x14ac:dyDescent="0.25">
      <c r="A97" s="12"/>
      <c r="B97" s="33"/>
      <c r="C97" s="33"/>
      <c r="D97" s="71"/>
      <c r="E97" s="71"/>
      <c r="F97" s="36"/>
      <c r="G97" s="33"/>
      <c r="H97" s="71"/>
      <c r="I97" s="71"/>
      <c r="J97" s="36"/>
      <c r="K97" s="33"/>
      <c r="L97" s="34" t="s">
        <v>665</v>
      </c>
      <c r="M97" s="34"/>
      <c r="N97" s="36"/>
      <c r="O97" s="33"/>
      <c r="P97" s="34" t="s">
        <v>670</v>
      </c>
      <c r="Q97" s="34"/>
      <c r="R97" s="36"/>
      <c r="S97" s="33"/>
      <c r="T97" s="71"/>
      <c r="U97" s="71"/>
      <c r="V97" s="36"/>
    </row>
    <row r="98" spans="1:22" ht="15.75" thickBot="1" x14ac:dyDescent="0.3">
      <c r="A98" s="12"/>
      <c r="B98" s="33"/>
      <c r="C98" s="33"/>
      <c r="D98" s="39"/>
      <c r="E98" s="39"/>
      <c r="F98" s="37"/>
      <c r="G98" s="42"/>
      <c r="H98" s="39"/>
      <c r="I98" s="39"/>
      <c r="J98" s="37"/>
      <c r="K98" s="42"/>
      <c r="L98" s="35" t="s">
        <v>666</v>
      </c>
      <c r="M98" s="35"/>
      <c r="N98" s="37"/>
      <c r="O98" s="42"/>
      <c r="P98" s="39"/>
      <c r="Q98" s="39"/>
      <c r="R98" s="37"/>
      <c r="S98" s="42"/>
      <c r="T98" s="39"/>
      <c r="U98" s="39"/>
      <c r="V98" s="37"/>
    </row>
    <row r="99" spans="1:22" x14ac:dyDescent="0.25">
      <c r="A99" s="12"/>
      <c r="B99" s="90" t="s">
        <v>708</v>
      </c>
      <c r="C99" s="14"/>
      <c r="D99" s="38" t="s">
        <v>239</v>
      </c>
      <c r="E99" s="38"/>
      <c r="F99" s="38"/>
      <c r="G99" s="38"/>
      <c r="H99" s="38"/>
      <c r="I99" s="38"/>
      <c r="J99" s="38"/>
      <c r="K99" s="38"/>
      <c r="L99" s="38"/>
      <c r="M99" s="38"/>
      <c r="N99" s="38"/>
      <c r="O99" s="38"/>
      <c r="P99" s="38"/>
      <c r="Q99" s="38"/>
      <c r="R99" s="38"/>
      <c r="S99" s="38"/>
      <c r="T99" s="38"/>
      <c r="U99" s="38"/>
      <c r="V99" s="17"/>
    </row>
    <row r="100" spans="1:22" x14ac:dyDescent="0.25">
      <c r="A100" s="12"/>
      <c r="B100" s="18" t="s">
        <v>709</v>
      </c>
      <c r="C100" s="19"/>
      <c r="D100" s="18" t="s">
        <v>241</v>
      </c>
      <c r="E100" s="20">
        <v>388579</v>
      </c>
      <c r="F100" s="21"/>
      <c r="G100" s="19"/>
      <c r="H100" s="18" t="s">
        <v>241</v>
      </c>
      <c r="I100" s="20">
        <v>388579</v>
      </c>
      <c r="J100" s="21"/>
      <c r="K100" s="19"/>
      <c r="L100" s="18" t="s">
        <v>241</v>
      </c>
      <c r="M100" s="20">
        <v>388579</v>
      </c>
      <c r="N100" s="21"/>
      <c r="O100" s="19"/>
      <c r="P100" s="18" t="s">
        <v>241</v>
      </c>
      <c r="Q100" s="19" t="s">
        <v>242</v>
      </c>
      <c r="R100" s="21"/>
      <c r="S100" s="19"/>
      <c r="T100" s="18" t="s">
        <v>241</v>
      </c>
      <c r="U100" s="19" t="s">
        <v>242</v>
      </c>
      <c r="V100" s="21"/>
    </row>
    <row r="101" spans="1:22" x14ac:dyDescent="0.25">
      <c r="A101" s="12"/>
      <c r="B101" s="22" t="s">
        <v>710</v>
      </c>
      <c r="C101" s="23"/>
      <c r="D101" s="22"/>
      <c r="E101" s="24">
        <v>1141083</v>
      </c>
      <c r="F101" s="17"/>
      <c r="G101" s="23"/>
      <c r="H101" s="22"/>
      <c r="I101" s="24">
        <v>1129976</v>
      </c>
      <c r="J101" s="17"/>
      <c r="K101" s="23"/>
      <c r="L101" s="22"/>
      <c r="M101" s="24">
        <v>1850</v>
      </c>
      <c r="N101" s="17"/>
      <c r="O101" s="23"/>
      <c r="P101" s="22"/>
      <c r="Q101" s="24">
        <v>1128126</v>
      </c>
      <c r="R101" s="17"/>
      <c r="S101" s="23"/>
      <c r="T101" s="22"/>
      <c r="U101" s="23" t="s">
        <v>242</v>
      </c>
      <c r="V101" s="17"/>
    </row>
    <row r="102" spans="1:22" x14ac:dyDescent="0.25">
      <c r="A102" s="12"/>
      <c r="B102" s="18" t="s">
        <v>711</v>
      </c>
      <c r="C102" s="19"/>
      <c r="D102" s="18"/>
      <c r="E102" s="20">
        <v>1845392</v>
      </c>
      <c r="F102" s="21"/>
      <c r="G102" s="19"/>
      <c r="H102" s="18"/>
      <c r="I102" s="20">
        <v>1849998</v>
      </c>
      <c r="J102" s="21"/>
      <c r="K102" s="19"/>
      <c r="L102" s="18"/>
      <c r="M102" s="19" t="s">
        <v>242</v>
      </c>
      <c r="N102" s="21"/>
      <c r="O102" s="19"/>
      <c r="P102" s="18"/>
      <c r="Q102" s="19" t="s">
        <v>242</v>
      </c>
      <c r="R102" s="21"/>
      <c r="S102" s="19"/>
      <c r="T102" s="18"/>
      <c r="U102" s="20">
        <v>1849998</v>
      </c>
      <c r="V102" s="21"/>
    </row>
    <row r="103" spans="1:22" x14ac:dyDescent="0.25">
      <c r="A103" s="12"/>
      <c r="B103" s="17" t="s">
        <v>712</v>
      </c>
      <c r="C103" s="23"/>
      <c r="D103" s="22"/>
      <c r="E103" s="24">
        <v>3526</v>
      </c>
      <c r="F103" s="17"/>
      <c r="G103" s="23"/>
      <c r="H103" s="22"/>
      <c r="I103" s="24">
        <v>3526</v>
      </c>
      <c r="J103" s="17"/>
      <c r="K103" s="23"/>
      <c r="L103" s="22"/>
      <c r="M103" s="23" t="s">
        <v>242</v>
      </c>
      <c r="N103" s="17"/>
      <c r="O103" s="23"/>
      <c r="P103" s="22"/>
      <c r="Q103" s="23" t="s">
        <v>242</v>
      </c>
      <c r="R103" s="17"/>
      <c r="S103" s="23"/>
      <c r="T103" s="22"/>
      <c r="U103" s="24">
        <v>3526</v>
      </c>
      <c r="V103" s="17"/>
    </row>
    <row r="104" spans="1:22" x14ac:dyDescent="0.25">
      <c r="A104" s="12"/>
      <c r="B104" s="61"/>
      <c r="C104" s="61"/>
      <c r="D104" s="18"/>
      <c r="E104" s="19"/>
      <c r="F104" s="21"/>
      <c r="G104" s="61"/>
      <c r="H104" s="18"/>
      <c r="I104" s="19"/>
      <c r="J104" s="21"/>
      <c r="K104" s="61"/>
      <c r="L104" s="18"/>
      <c r="M104" s="19"/>
      <c r="N104" s="21"/>
      <c r="O104" s="61"/>
      <c r="P104" s="18"/>
      <c r="Q104" s="19"/>
      <c r="R104" s="21"/>
      <c r="S104" s="61"/>
      <c r="T104" s="18"/>
      <c r="U104" s="19"/>
      <c r="V104" s="21"/>
    </row>
    <row r="105" spans="1:22" x14ac:dyDescent="0.25">
      <c r="A105" s="12"/>
      <c r="B105" s="90" t="s">
        <v>713</v>
      </c>
      <c r="C105" s="14"/>
      <c r="D105" s="22"/>
      <c r="E105" s="23"/>
      <c r="F105" s="17"/>
      <c r="G105" s="14"/>
      <c r="H105" s="22"/>
      <c r="I105" s="23"/>
      <c r="J105" s="17"/>
      <c r="K105" s="14"/>
      <c r="L105" s="22"/>
      <c r="M105" s="23"/>
      <c r="N105" s="17"/>
      <c r="O105" s="14"/>
      <c r="P105" s="22"/>
      <c r="Q105" s="23"/>
      <c r="R105" s="17"/>
      <c r="S105" s="14"/>
      <c r="T105" s="22"/>
      <c r="U105" s="23"/>
      <c r="V105" s="17"/>
    </row>
    <row r="106" spans="1:22" x14ac:dyDescent="0.25">
      <c r="A106" s="12"/>
      <c r="B106" s="18" t="s">
        <v>714</v>
      </c>
      <c r="C106" s="19"/>
      <c r="D106" s="18" t="s">
        <v>241</v>
      </c>
      <c r="E106" s="20">
        <v>4108307</v>
      </c>
      <c r="F106" s="21"/>
      <c r="G106" s="19"/>
      <c r="H106" s="18" t="s">
        <v>241</v>
      </c>
      <c r="I106" s="20">
        <v>4107077</v>
      </c>
      <c r="J106" s="21"/>
      <c r="K106" s="19"/>
      <c r="L106" s="18" t="s">
        <v>241</v>
      </c>
      <c r="M106" s="19" t="s">
        <v>242</v>
      </c>
      <c r="N106" s="21"/>
      <c r="O106" s="19"/>
      <c r="P106" s="18" t="s">
        <v>241</v>
      </c>
      <c r="Q106" s="20">
        <v>3577234</v>
      </c>
      <c r="R106" s="21"/>
      <c r="S106" s="19"/>
      <c r="T106" s="18" t="s">
        <v>241</v>
      </c>
      <c r="U106" s="20">
        <v>529843</v>
      </c>
      <c r="V106" s="21"/>
    </row>
    <row r="107" spans="1:22" x14ac:dyDescent="0.25">
      <c r="A107" s="12"/>
      <c r="B107" s="22" t="s">
        <v>715</v>
      </c>
      <c r="C107" s="23"/>
      <c r="D107" s="22"/>
      <c r="E107" s="24">
        <v>47821</v>
      </c>
      <c r="F107" s="17"/>
      <c r="G107" s="23"/>
      <c r="H107" s="22"/>
      <c r="I107" s="24">
        <v>47821</v>
      </c>
      <c r="J107" s="17"/>
      <c r="K107" s="23"/>
      <c r="L107" s="22"/>
      <c r="M107" s="23" t="s">
        <v>242</v>
      </c>
      <c r="N107" s="17"/>
      <c r="O107" s="23"/>
      <c r="P107" s="22"/>
      <c r="Q107" s="24">
        <v>47821</v>
      </c>
      <c r="R107" s="17"/>
      <c r="S107" s="23"/>
      <c r="T107" s="22"/>
      <c r="U107" s="23" t="s">
        <v>242</v>
      </c>
      <c r="V107" s="17"/>
    </row>
    <row r="108" spans="1:22" x14ac:dyDescent="0.25">
      <c r="A108" s="12"/>
      <c r="B108" s="18" t="s">
        <v>716</v>
      </c>
      <c r="C108" s="19"/>
      <c r="D108" s="18"/>
      <c r="E108" s="20">
        <v>25631</v>
      </c>
      <c r="F108" s="21"/>
      <c r="G108" s="19"/>
      <c r="H108" s="18"/>
      <c r="I108" s="20">
        <v>25709</v>
      </c>
      <c r="J108" s="21"/>
      <c r="K108" s="19"/>
      <c r="L108" s="18"/>
      <c r="M108" s="20">
        <v>25709</v>
      </c>
      <c r="N108" s="21"/>
      <c r="O108" s="19"/>
      <c r="P108" s="18"/>
      <c r="Q108" s="19" t="s">
        <v>242</v>
      </c>
      <c r="R108" s="21"/>
      <c r="S108" s="19"/>
      <c r="T108" s="18"/>
      <c r="U108" s="19" t="s">
        <v>242</v>
      </c>
      <c r="V108" s="21"/>
    </row>
    <row r="109" spans="1:22" x14ac:dyDescent="0.25">
      <c r="A109" s="12"/>
      <c r="B109" s="22" t="s">
        <v>717</v>
      </c>
      <c r="C109" s="23"/>
      <c r="D109" s="22"/>
      <c r="E109" s="24">
        <v>10000</v>
      </c>
      <c r="F109" s="17"/>
      <c r="G109" s="23"/>
      <c r="H109" s="22"/>
      <c r="I109" s="24">
        <v>10073</v>
      </c>
      <c r="J109" s="17"/>
      <c r="K109" s="23"/>
      <c r="L109" s="22"/>
      <c r="M109" s="23" t="s">
        <v>242</v>
      </c>
      <c r="N109" s="17"/>
      <c r="O109" s="23"/>
      <c r="P109" s="22"/>
      <c r="Q109" s="24">
        <v>10073</v>
      </c>
      <c r="R109" s="17"/>
      <c r="S109" s="23"/>
      <c r="T109" s="22"/>
      <c r="U109" s="23" t="s">
        <v>242</v>
      </c>
      <c r="V109" s="17"/>
    </row>
    <row r="110" spans="1:22" x14ac:dyDescent="0.25">
      <c r="A110" s="12"/>
      <c r="B110" s="18" t="s">
        <v>718</v>
      </c>
      <c r="C110" s="19"/>
      <c r="D110" s="18"/>
      <c r="E110" s="20">
        <v>15000</v>
      </c>
      <c r="F110" s="21"/>
      <c r="G110" s="19"/>
      <c r="H110" s="18"/>
      <c r="I110" s="20">
        <v>15051</v>
      </c>
      <c r="J110" s="21"/>
      <c r="K110" s="19"/>
      <c r="L110" s="18"/>
      <c r="M110" s="19" t="s">
        <v>242</v>
      </c>
      <c r="N110" s="21"/>
      <c r="O110" s="19"/>
      <c r="P110" s="18"/>
      <c r="Q110" s="20">
        <v>15051</v>
      </c>
      <c r="R110" s="21"/>
      <c r="S110" s="19"/>
      <c r="T110" s="18"/>
      <c r="U110" s="19" t="s">
        <v>242</v>
      </c>
      <c r="V110" s="21"/>
    </row>
    <row r="111" spans="1:2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ht="15.75" thickBot="1" x14ac:dyDescent="0.3">
      <c r="A112" s="12"/>
      <c r="B112" s="14"/>
      <c r="C112" s="14"/>
      <c r="D112" s="35" t="s">
        <v>270</v>
      </c>
      <c r="E112" s="35"/>
      <c r="F112" s="35"/>
      <c r="G112" s="35"/>
      <c r="H112" s="35"/>
      <c r="I112" s="35"/>
      <c r="J112" s="35"/>
      <c r="K112" s="35"/>
      <c r="L112" s="35"/>
      <c r="M112" s="35"/>
      <c r="N112" s="35"/>
      <c r="O112" s="35"/>
      <c r="P112" s="35"/>
      <c r="Q112" s="35"/>
      <c r="R112" s="35"/>
      <c r="S112" s="35"/>
      <c r="T112" s="35"/>
      <c r="U112" s="35"/>
      <c r="V112" s="27"/>
    </row>
    <row r="113" spans="1:22" x14ac:dyDescent="0.25">
      <c r="A113" s="12"/>
      <c r="B113" s="33"/>
      <c r="C113" s="33"/>
      <c r="D113" s="38" t="s">
        <v>607</v>
      </c>
      <c r="E113" s="38"/>
      <c r="F113" s="40"/>
      <c r="G113" s="41"/>
      <c r="H113" s="38" t="s">
        <v>707</v>
      </c>
      <c r="I113" s="38"/>
      <c r="J113" s="40"/>
      <c r="K113" s="41"/>
      <c r="L113" s="38" t="s">
        <v>661</v>
      </c>
      <c r="M113" s="38"/>
      <c r="N113" s="40"/>
      <c r="O113" s="41"/>
      <c r="P113" s="38" t="s">
        <v>667</v>
      </c>
      <c r="Q113" s="38"/>
      <c r="R113" s="40"/>
      <c r="S113" s="41"/>
      <c r="T113" s="38" t="s">
        <v>667</v>
      </c>
      <c r="U113" s="38"/>
      <c r="V113" s="40"/>
    </row>
    <row r="114" spans="1:22" x14ac:dyDescent="0.25">
      <c r="A114" s="12"/>
      <c r="B114" s="33"/>
      <c r="C114" s="33"/>
      <c r="D114" s="34" t="s">
        <v>608</v>
      </c>
      <c r="E114" s="34"/>
      <c r="F114" s="36"/>
      <c r="G114" s="33"/>
      <c r="H114" s="34" t="s">
        <v>238</v>
      </c>
      <c r="I114" s="34"/>
      <c r="J114" s="36"/>
      <c r="K114" s="33"/>
      <c r="L114" s="34" t="s">
        <v>662</v>
      </c>
      <c r="M114" s="34"/>
      <c r="N114" s="36"/>
      <c r="O114" s="33"/>
      <c r="P114" s="34" t="s">
        <v>93</v>
      </c>
      <c r="Q114" s="34"/>
      <c r="R114" s="36"/>
      <c r="S114" s="33"/>
      <c r="T114" s="34" t="s">
        <v>671</v>
      </c>
      <c r="U114" s="34"/>
      <c r="V114" s="36"/>
    </row>
    <row r="115" spans="1:22" x14ac:dyDescent="0.25">
      <c r="A115" s="12"/>
      <c r="B115" s="33"/>
      <c r="C115" s="33"/>
      <c r="D115" s="71"/>
      <c r="E115" s="71"/>
      <c r="F115" s="36"/>
      <c r="G115" s="33"/>
      <c r="H115" s="71"/>
      <c r="I115" s="71"/>
      <c r="J115" s="36"/>
      <c r="K115" s="33"/>
      <c r="L115" s="34" t="s">
        <v>663</v>
      </c>
      <c r="M115" s="34"/>
      <c r="N115" s="36"/>
      <c r="O115" s="33"/>
      <c r="P115" s="34" t="s">
        <v>668</v>
      </c>
      <c r="Q115" s="34"/>
      <c r="R115" s="36"/>
      <c r="S115" s="33"/>
      <c r="T115" s="34" t="s">
        <v>669</v>
      </c>
      <c r="U115" s="34"/>
      <c r="V115" s="36"/>
    </row>
    <row r="116" spans="1:22" x14ac:dyDescent="0.25">
      <c r="A116" s="12"/>
      <c r="B116" s="33"/>
      <c r="C116" s="33"/>
      <c r="D116" s="71"/>
      <c r="E116" s="71"/>
      <c r="F116" s="36"/>
      <c r="G116" s="33"/>
      <c r="H116" s="71"/>
      <c r="I116" s="71"/>
      <c r="J116" s="36"/>
      <c r="K116" s="33"/>
      <c r="L116" s="34" t="s">
        <v>664</v>
      </c>
      <c r="M116" s="34"/>
      <c r="N116" s="36"/>
      <c r="O116" s="33"/>
      <c r="P116" s="34" t="s">
        <v>669</v>
      </c>
      <c r="Q116" s="34"/>
      <c r="R116" s="36"/>
      <c r="S116" s="33"/>
      <c r="T116" s="34" t="s">
        <v>672</v>
      </c>
      <c r="U116" s="34"/>
      <c r="V116" s="36"/>
    </row>
    <row r="117" spans="1:22" x14ac:dyDescent="0.25">
      <c r="A117" s="12"/>
      <c r="B117" s="33"/>
      <c r="C117" s="33"/>
      <c r="D117" s="71"/>
      <c r="E117" s="71"/>
      <c r="F117" s="36"/>
      <c r="G117" s="33"/>
      <c r="H117" s="71"/>
      <c r="I117" s="71"/>
      <c r="J117" s="36"/>
      <c r="K117" s="33"/>
      <c r="L117" s="34" t="s">
        <v>665</v>
      </c>
      <c r="M117" s="34"/>
      <c r="N117" s="36"/>
      <c r="O117" s="33"/>
      <c r="P117" s="34" t="s">
        <v>670</v>
      </c>
      <c r="Q117" s="34"/>
      <c r="R117" s="36"/>
      <c r="S117" s="33"/>
      <c r="T117" s="71"/>
      <c r="U117" s="71"/>
      <c r="V117" s="36"/>
    </row>
    <row r="118" spans="1:22" ht="15.75" thickBot="1" x14ac:dyDescent="0.3">
      <c r="A118" s="12"/>
      <c r="B118" s="33"/>
      <c r="C118" s="33"/>
      <c r="D118" s="39"/>
      <c r="E118" s="39"/>
      <c r="F118" s="37"/>
      <c r="G118" s="42"/>
      <c r="H118" s="39"/>
      <c r="I118" s="39"/>
      <c r="J118" s="37"/>
      <c r="K118" s="42"/>
      <c r="L118" s="35" t="s">
        <v>666</v>
      </c>
      <c r="M118" s="35"/>
      <c r="N118" s="37"/>
      <c r="O118" s="42"/>
      <c r="P118" s="39"/>
      <c r="Q118" s="39"/>
      <c r="R118" s="37"/>
      <c r="S118" s="42"/>
      <c r="T118" s="39"/>
      <c r="U118" s="39"/>
      <c r="V118" s="37"/>
    </row>
    <row r="119" spans="1:22" x14ac:dyDescent="0.25">
      <c r="A119" s="12"/>
      <c r="B119" s="90" t="s">
        <v>708</v>
      </c>
      <c r="C119" s="14"/>
      <c r="D119" s="38" t="s">
        <v>239</v>
      </c>
      <c r="E119" s="38"/>
      <c r="F119" s="38"/>
      <c r="G119" s="38"/>
      <c r="H119" s="38"/>
      <c r="I119" s="38"/>
      <c r="J119" s="38"/>
      <c r="K119" s="38"/>
      <c r="L119" s="38"/>
      <c r="M119" s="38"/>
      <c r="N119" s="38"/>
      <c r="O119" s="38"/>
      <c r="P119" s="38"/>
      <c r="Q119" s="38"/>
      <c r="R119" s="38"/>
      <c r="S119" s="38"/>
      <c r="T119" s="38"/>
      <c r="U119" s="38"/>
      <c r="V119" s="17"/>
    </row>
    <row r="120" spans="1:22" x14ac:dyDescent="0.25">
      <c r="A120" s="12"/>
      <c r="B120" s="18" t="s">
        <v>709</v>
      </c>
      <c r="C120" s="19"/>
      <c r="D120" s="18" t="s">
        <v>241</v>
      </c>
      <c r="E120" s="20">
        <v>491382</v>
      </c>
      <c r="F120" s="21"/>
      <c r="G120" s="19"/>
      <c r="H120" s="18" t="s">
        <v>241</v>
      </c>
      <c r="I120" s="20">
        <v>491382</v>
      </c>
      <c r="J120" s="21"/>
      <c r="K120" s="19"/>
      <c r="L120" s="18" t="s">
        <v>241</v>
      </c>
      <c r="M120" s="20">
        <v>491382</v>
      </c>
      <c r="N120" s="21"/>
      <c r="O120" s="19"/>
      <c r="P120" s="18" t="s">
        <v>241</v>
      </c>
      <c r="Q120" s="19" t="s">
        <v>242</v>
      </c>
      <c r="R120" s="21"/>
      <c r="S120" s="19"/>
      <c r="T120" s="18" t="s">
        <v>241</v>
      </c>
      <c r="U120" s="19" t="s">
        <v>242</v>
      </c>
      <c r="V120" s="21"/>
    </row>
    <row r="121" spans="1:22" x14ac:dyDescent="0.25">
      <c r="A121" s="12"/>
      <c r="B121" s="22" t="s">
        <v>710</v>
      </c>
      <c r="C121" s="23"/>
      <c r="D121" s="22"/>
      <c r="E121" s="24">
        <v>1156041</v>
      </c>
      <c r="F121" s="17"/>
      <c r="G121" s="23"/>
      <c r="H121" s="22"/>
      <c r="I121" s="24">
        <v>1184557</v>
      </c>
      <c r="J121" s="17"/>
      <c r="K121" s="23"/>
      <c r="L121" s="22"/>
      <c r="M121" s="24">
        <v>3275</v>
      </c>
      <c r="N121" s="17"/>
      <c r="O121" s="23"/>
      <c r="P121" s="22"/>
      <c r="Q121" s="24">
        <v>1181282</v>
      </c>
      <c r="R121" s="17"/>
      <c r="S121" s="23"/>
      <c r="T121" s="22"/>
      <c r="U121" s="23" t="s">
        <v>242</v>
      </c>
      <c r="V121" s="17"/>
    </row>
    <row r="122" spans="1:22" x14ac:dyDescent="0.25">
      <c r="A122" s="12"/>
      <c r="B122" s="18" t="s">
        <v>711</v>
      </c>
      <c r="C122" s="19"/>
      <c r="D122" s="18"/>
      <c r="E122" s="20">
        <v>2081123</v>
      </c>
      <c r="F122" s="21"/>
      <c r="G122" s="19"/>
      <c r="H122" s="18"/>
      <c r="I122" s="20">
        <v>2090712</v>
      </c>
      <c r="J122" s="21"/>
      <c r="K122" s="19"/>
      <c r="L122" s="18"/>
      <c r="M122" s="19" t="s">
        <v>242</v>
      </c>
      <c r="N122" s="21"/>
      <c r="O122" s="19"/>
      <c r="P122" s="18"/>
      <c r="Q122" s="19" t="s">
        <v>242</v>
      </c>
      <c r="R122" s="21"/>
      <c r="S122" s="19"/>
      <c r="T122" s="18"/>
      <c r="U122" s="20">
        <v>2090712</v>
      </c>
      <c r="V122" s="21"/>
    </row>
    <row r="123" spans="1:22" x14ac:dyDescent="0.25">
      <c r="A123" s="12"/>
      <c r="B123" s="17" t="s">
        <v>712</v>
      </c>
      <c r="C123" s="23"/>
      <c r="D123" s="22"/>
      <c r="E123" s="24">
        <v>13847</v>
      </c>
      <c r="F123" s="17"/>
      <c r="G123" s="23"/>
      <c r="H123" s="22"/>
      <c r="I123" s="24">
        <v>13834</v>
      </c>
      <c r="J123" s="17"/>
      <c r="K123" s="23"/>
      <c r="L123" s="22"/>
      <c r="M123" s="23" t="s">
        <v>242</v>
      </c>
      <c r="N123" s="17"/>
      <c r="O123" s="23"/>
      <c r="P123" s="22"/>
      <c r="Q123" s="23" t="s">
        <v>242</v>
      </c>
      <c r="R123" s="17"/>
      <c r="S123" s="23"/>
      <c r="T123" s="22"/>
      <c r="U123" s="24">
        <v>13834</v>
      </c>
      <c r="V123" s="17"/>
    </row>
    <row r="124" spans="1:22" x14ac:dyDescent="0.25">
      <c r="A124" s="12"/>
      <c r="B124" s="61"/>
      <c r="C124" s="61"/>
      <c r="D124" s="18"/>
      <c r="E124" s="19"/>
      <c r="F124" s="21"/>
      <c r="G124" s="61"/>
      <c r="H124" s="18"/>
      <c r="I124" s="19"/>
      <c r="J124" s="21"/>
      <c r="K124" s="61"/>
      <c r="L124" s="18"/>
      <c r="M124" s="19"/>
      <c r="N124" s="21"/>
      <c r="O124" s="61"/>
      <c r="P124" s="18"/>
      <c r="Q124" s="19"/>
      <c r="R124" s="21"/>
      <c r="S124" s="61"/>
      <c r="T124" s="18"/>
      <c r="U124" s="19"/>
      <c r="V124" s="21"/>
    </row>
    <row r="125" spans="1:22" x14ac:dyDescent="0.25">
      <c r="A125" s="12"/>
      <c r="B125" s="90" t="s">
        <v>713</v>
      </c>
      <c r="C125" s="14"/>
      <c r="D125" s="22"/>
      <c r="E125" s="23"/>
      <c r="F125" s="17"/>
      <c r="G125" s="14"/>
      <c r="H125" s="22"/>
      <c r="I125" s="23"/>
      <c r="J125" s="17"/>
      <c r="K125" s="14"/>
      <c r="L125" s="22"/>
      <c r="M125" s="23"/>
      <c r="N125" s="17"/>
      <c r="O125" s="14"/>
      <c r="P125" s="22"/>
      <c r="Q125" s="23"/>
      <c r="R125" s="17"/>
      <c r="S125" s="14"/>
      <c r="T125" s="22"/>
      <c r="U125" s="23"/>
      <c r="V125" s="17"/>
    </row>
    <row r="126" spans="1:22" x14ac:dyDescent="0.25">
      <c r="A126" s="12"/>
      <c r="B126" s="18" t="s">
        <v>714</v>
      </c>
      <c r="C126" s="19"/>
      <c r="D126" s="18" t="s">
        <v>241</v>
      </c>
      <c r="E126" s="20">
        <v>4232492</v>
      </c>
      <c r="F126" s="21"/>
      <c r="G126" s="19"/>
      <c r="H126" s="18" t="s">
        <v>241</v>
      </c>
      <c r="I126" s="20">
        <v>4232239</v>
      </c>
      <c r="J126" s="21"/>
      <c r="K126" s="19"/>
      <c r="L126" s="18" t="s">
        <v>241</v>
      </c>
      <c r="M126" s="19" t="s">
        <v>242</v>
      </c>
      <c r="N126" s="21"/>
      <c r="O126" s="19"/>
      <c r="P126" s="18" t="s">
        <v>241</v>
      </c>
      <c r="Q126" s="20">
        <v>3589921</v>
      </c>
      <c r="R126" s="21"/>
      <c r="S126" s="19"/>
      <c r="T126" s="18" t="s">
        <v>241</v>
      </c>
      <c r="U126" s="20">
        <v>642318</v>
      </c>
      <c r="V126" s="21"/>
    </row>
    <row r="127" spans="1:22" x14ac:dyDescent="0.25">
      <c r="A127" s="12"/>
      <c r="B127" s="22" t="s">
        <v>715</v>
      </c>
      <c r="C127" s="23"/>
      <c r="D127" s="22"/>
      <c r="E127" s="24">
        <v>53687</v>
      </c>
      <c r="F127" s="17"/>
      <c r="G127" s="23"/>
      <c r="H127" s="22"/>
      <c r="I127" s="24">
        <v>53687</v>
      </c>
      <c r="J127" s="17"/>
      <c r="K127" s="23"/>
      <c r="L127" s="22"/>
      <c r="M127" s="23" t="s">
        <v>242</v>
      </c>
      <c r="N127" s="17"/>
      <c r="O127" s="23"/>
      <c r="P127" s="22"/>
      <c r="Q127" s="24">
        <v>53687</v>
      </c>
      <c r="R127" s="17"/>
      <c r="S127" s="23"/>
      <c r="T127" s="22"/>
      <c r="U127" s="23" t="s">
        <v>242</v>
      </c>
      <c r="V127" s="17"/>
    </row>
    <row r="128" spans="1:22" x14ac:dyDescent="0.25">
      <c r="A128" s="12"/>
      <c r="B128" s="18" t="s">
        <v>716</v>
      </c>
      <c r="C128" s="19"/>
      <c r="D128" s="18"/>
      <c r="E128" s="20">
        <v>25799</v>
      </c>
      <c r="F128" s="21"/>
      <c r="G128" s="19"/>
      <c r="H128" s="18"/>
      <c r="I128" s="20">
        <v>26150</v>
      </c>
      <c r="J128" s="21"/>
      <c r="K128" s="19"/>
      <c r="L128" s="18"/>
      <c r="M128" s="20">
        <v>26150</v>
      </c>
      <c r="N128" s="21"/>
      <c r="O128" s="19"/>
      <c r="P128" s="18"/>
      <c r="Q128" s="19" t="s">
        <v>242</v>
      </c>
      <c r="R128" s="21"/>
      <c r="S128" s="19"/>
      <c r="T128" s="18"/>
      <c r="U128" s="19" t="s">
        <v>242</v>
      </c>
      <c r="V128" s="21"/>
    </row>
    <row r="129" spans="1:22" x14ac:dyDescent="0.25">
      <c r="A129" s="12"/>
      <c r="B129" s="22" t="s">
        <v>717</v>
      </c>
      <c r="C129" s="23"/>
      <c r="D129" s="22"/>
      <c r="E129" s="24">
        <v>10000</v>
      </c>
      <c r="F129" s="17"/>
      <c r="G129" s="23"/>
      <c r="H129" s="22"/>
      <c r="I129" s="24">
        <v>10135</v>
      </c>
      <c r="J129" s="17"/>
      <c r="K129" s="23"/>
      <c r="L129" s="22"/>
      <c r="M129" s="23" t="s">
        <v>242</v>
      </c>
      <c r="N129" s="17"/>
      <c r="O129" s="23"/>
      <c r="P129" s="22"/>
      <c r="Q129" s="24">
        <v>10135</v>
      </c>
      <c r="R129" s="17"/>
      <c r="S129" s="23"/>
      <c r="T129" s="22"/>
      <c r="U129" s="23" t="s">
        <v>242</v>
      </c>
      <c r="V129" s="17"/>
    </row>
    <row r="130" spans="1:22" x14ac:dyDescent="0.25">
      <c r="A130" s="12"/>
      <c r="B130" s="18" t="s">
        <v>718</v>
      </c>
      <c r="C130" s="19"/>
      <c r="D130" s="18"/>
      <c r="E130" s="20">
        <v>15000</v>
      </c>
      <c r="F130" s="21"/>
      <c r="G130" s="19"/>
      <c r="H130" s="18"/>
      <c r="I130" s="20">
        <v>15645</v>
      </c>
      <c r="J130" s="21"/>
      <c r="K130" s="19"/>
      <c r="L130" s="18"/>
      <c r="M130" s="19" t="s">
        <v>242</v>
      </c>
      <c r="N130" s="21"/>
      <c r="O130" s="19"/>
      <c r="P130" s="18"/>
      <c r="Q130" s="20">
        <v>15645</v>
      </c>
      <c r="R130" s="21"/>
      <c r="S130" s="19"/>
      <c r="T130" s="18"/>
      <c r="U130" s="19" t="s">
        <v>242</v>
      </c>
      <c r="V130" s="21"/>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12"/>
      <c r="B132" s="33" t="s">
        <v>719</v>
      </c>
      <c r="C132" s="33"/>
      <c r="D132" s="33"/>
      <c r="E132" s="33"/>
      <c r="F132" s="33"/>
      <c r="G132" s="33"/>
      <c r="H132" s="33"/>
      <c r="I132" s="33"/>
      <c r="J132" s="33"/>
      <c r="K132" s="33"/>
      <c r="L132" s="33"/>
      <c r="M132" s="33"/>
      <c r="N132" s="33"/>
      <c r="O132" s="33"/>
      <c r="P132" s="33"/>
      <c r="Q132" s="33"/>
      <c r="R132" s="33"/>
      <c r="S132" s="33"/>
      <c r="T132" s="33"/>
      <c r="U132" s="33"/>
      <c r="V132" s="33"/>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sheetData>
  <mergeCells count="202">
    <mergeCell ref="B133:V133"/>
    <mergeCell ref="B89:V89"/>
    <mergeCell ref="B90:V90"/>
    <mergeCell ref="B91:V91"/>
    <mergeCell ref="B111:V111"/>
    <mergeCell ref="B131:V131"/>
    <mergeCell ref="B132:V132"/>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41:V41"/>
    <mergeCell ref="B51:V51"/>
    <mergeCell ref="B61:V61"/>
    <mergeCell ref="B62:V62"/>
    <mergeCell ref="B63:V63"/>
    <mergeCell ref="B64:V64"/>
    <mergeCell ref="B25:V25"/>
    <mergeCell ref="B26:V26"/>
    <mergeCell ref="B37:V37"/>
    <mergeCell ref="B38:V38"/>
    <mergeCell ref="B39:V39"/>
    <mergeCell ref="B40:V4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V113:V118"/>
    <mergeCell ref="D119:U119"/>
    <mergeCell ref="A1:A2"/>
    <mergeCell ref="B1:V1"/>
    <mergeCell ref="B2:V2"/>
    <mergeCell ref="B3:V3"/>
    <mergeCell ref="A4:A133"/>
    <mergeCell ref="B4:V4"/>
    <mergeCell ref="B5:V5"/>
    <mergeCell ref="B6:V6"/>
    <mergeCell ref="R113:R118"/>
    <mergeCell ref="S113:S118"/>
    <mergeCell ref="T113:U113"/>
    <mergeCell ref="T114:U114"/>
    <mergeCell ref="T115:U115"/>
    <mergeCell ref="T116:U116"/>
    <mergeCell ref="T117:U117"/>
    <mergeCell ref="T118:U118"/>
    <mergeCell ref="N113:N118"/>
    <mergeCell ref="O113:O118"/>
    <mergeCell ref="P113:Q113"/>
    <mergeCell ref="P114:Q114"/>
    <mergeCell ref="P115:Q115"/>
    <mergeCell ref="P116:Q116"/>
    <mergeCell ref="P117:Q117"/>
    <mergeCell ref="P118:Q118"/>
    <mergeCell ref="J113:J118"/>
    <mergeCell ref="K113:K118"/>
    <mergeCell ref="L113:M113"/>
    <mergeCell ref="L114:M114"/>
    <mergeCell ref="L115:M115"/>
    <mergeCell ref="L116:M116"/>
    <mergeCell ref="L117:M117"/>
    <mergeCell ref="L118:M118"/>
    <mergeCell ref="D118:E118"/>
    <mergeCell ref="F113:F118"/>
    <mergeCell ref="G113:G118"/>
    <mergeCell ref="H113:I113"/>
    <mergeCell ref="H114:I114"/>
    <mergeCell ref="H115:I115"/>
    <mergeCell ref="H116:I116"/>
    <mergeCell ref="H117:I117"/>
    <mergeCell ref="H118:I118"/>
    <mergeCell ref="V93:V98"/>
    <mergeCell ref="D99:U99"/>
    <mergeCell ref="D112:U112"/>
    <mergeCell ref="B113:B118"/>
    <mergeCell ref="C113:C118"/>
    <mergeCell ref="D113:E113"/>
    <mergeCell ref="D114:E114"/>
    <mergeCell ref="D115:E115"/>
    <mergeCell ref="D116:E116"/>
    <mergeCell ref="D117:E117"/>
    <mergeCell ref="R93:R98"/>
    <mergeCell ref="S93:S98"/>
    <mergeCell ref="T93:U93"/>
    <mergeCell ref="T94:U94"/>
    <mergeCell ref="T95:U95"/>
    <mergeCell ref="T96:U96"/>
    <mergeCell ref="T97:U97"/>
    <mergeCell ref="T98:U98"/>
    <mergeCell ref="N93:N98"/>
    <mergeCell ref="O93:O98"/>
    <mergeCell ref="P93:Q93"/>
    <mergeCell ref="P94:Q94"/>
    <mergeCell ref="P95:Q95"/>
    <mergeCell ref="P96:Q96"/>
    <mergeCell ref="P97:Q97"/>
    <mergeCell ref="P98:Q98"/>
    <mergeCell ref="J93:J98"/>
    <mergeCell ref="K93:K98"/>
    <mergeCell ref="L93:M93"/>
    <mergeCell ref="L94:M94"/>
    <mergeCell ref="L95:M95"/>
    <mergeCell ref="L96:M96"/>
    <mergeCell ref="L97:M97"/>
    <mergeCell ref="L98:M98"/>
    <mergeCell ref="F93:F98"/>
    <mergeCell ref="G93:G98"/>
    <mergeCell ref="H93:I93"/>
    <mergeCell ref="H94:I94"/>
    <mergeCell ref="H95:I95"/>
    <mergeCell ref="H96:I96"/>
    <mergeCell ref="H97:I97"/>
    <mergeCell ref="H98:I98"/>
    <mergeCell ref="D54:U54"/>
    <mergeCell ref="D92:U92"/>
    <mergeCell ref="B93:B98"/>
    <mergeCell ref="C93:C98"/>
    <mergeCell ref="D93:E93"/>
    <mergeCell ref="D94:E94"/>
    <mergeCell ref="D95:E95"/>
    <mergeCell ref="D96:E96"/>
    <mergeCell ref="D97:E97"/>
    <mergeCell ref="D98:E98"/>
    <mergeCell ref="D44:U44"/>
    <mergeCell ref="D52:U52"/>
    <mergeCell ref="D53:E53"/>
    <mergeCell ref="H53:I53"/>
    <mergeCell ref="L53:M53"/>
    <mergeCell ref="P53:Q53"/>
    <mergeCell ref="T53:U53"/>
    <mergeCell ref="D42:U42"/>
    <mergeCell ref="D43:E43"/>
    <mergeCell ref="H43:I43"/>
    <mergeCell ref="L43:M43"/>
    <mergeCell ref="P43:Q43"/>
    <mergeCell ref="T43:U43"/>
    <mergeCell ref="R27:R32"/>
    <mergeCell ref="D33:Q33"/>
    <mergeCell ref="D34:E34"/>
    <mergeCell ref="H34:I34"/>
    <mergeCell ref="L34:M34"/>
    <mergeCell ref="P34:Q34"/>
    <mergeCell ref="N27:N32"/>
    <mergeCell ref="O27:O32"/>
    <mergeCell ref="P27:Q27"/>
    <mergeCell ref="P28:Q28"/>
    <mergeCell ref="P29:Q29"/>
    <mergeCell ref="P30:Q30"/>
    <mergeCell ref="P31:Q31"/>
    <mergeCell ref="P32:Q32"/>
    <mergeCell ref="H32:I32"/>
    <mergeCell ref="J27:J32"/>
    <mergeCell ref="K27:K32"/>
    <mergeCell ref="L27:M27"/>
    <mergeCell ref="L28:M28"/>
    <mergeCell ref="L29:M29"/>
    <mergeCell ref="L30:M30"/>
    <mergeCell ref="L31:M31"/>
    <mergeCell ref="L32:M32"/>
    <mergeCell ref="B27:B32"/>
    <mergeCell ref="C27:C32"/>
    <mergeCell ref="D27:E32"/>
    <mergeCell ref="F27:F32"/>
    <mergeCell ref="G27:G32"/>
    <mergeCell ref="H27:I27"/>
    <mergeCell ref="H28:I28"/>
    <mergeCell ref="H29:I29"/>
    <mergeCell ref="H30:I30"/>
    <mergeCell ref="H31:I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720</v>
      </c>
      <c r="B1" s="1" t="s">
        <v>1</v>
      </c>
    </row>
    <row r="2" spans="1:2" x14ac:dyDescent="0.25">
      <c r="A2" s="7"/>
      <c r="B2" s="1" t="s">
        <v>2</v>
      </c>
    </row>
    <row r="3" spans="1:2" ht="30" x14ac:dyDescent="0.25">
      <c r="A3" s="3" t="s">
        <v>721</v>
      </c>
      <c r="B3" s="4" t="s">
        <v>5</v>
      </c>
    </row>
    <row r="4" spans="1:2" x14ac:dyDescent="0.25">
      <c r="A4" s="12" t="s">
        <v>722</v>
      </c>
      <c r="B4" s="4" t="s">
        <v>5</v>
      </c>
    </row>
    <row r="5" spans="1:2" ht="26.25" x14ac:dyDescent="0.25">
      <c r="A5" s="12"/>
      <c r="B5" s="13" t="s">
        <v>723</v>
      </c>
    </row>
    <row r="6" spans="1:2" x14ac:dyDescent="0.25">
      <c r="A6" s="12"/>
      <c r="B6" s="4"/>
    </row>
    <row r="7" spans="1:2" ht="383.25" x14ac:dyDescent="0.25">
      <c r="A7" s="12"/>
      <c r="B7" s="14" t="s">
        <v>724</v>
      </c>
    </row>
    <row r="8" spans="1:2" x14ac:dyDescent="0.25">
      <c r="A8" s="12"/>
      <c r="B8" s="4"/>
    </row>
    <row r="9" spans="1:2" ht="153.75" x14ac:dyDescent="0.25">
      <c r="A9" s="12"/>
      <c r="B9" s="14" t="s">
        <v>725</v>
      </c>
    </row>
    <row r="10" spans="1:2" x14ac:dyDescent="0.25">
      <c r="A10" s="12"/>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5" bestFit="1" customWidth="1"/>
    <col min="2" max="2" width="36.5703125" bestFit="1" customWidth="1"/>
    <col min="3" max="3" width="25" customWidth="1"/>
    <col min="4" max="4" width="5" customWidth="1"/>
    <col min="5" max="5" width="15.5703125" customWidth="1"/>
    <col min="6" max="7" width="25" customWidth="1"/>
    <col min="8" max="8" width="5" customWidth="1"/>
    <col min="9" max="9" width="15.5703125" customWidth="1"/>
    <col min="10" max="11" width="25" customWidth="1"/>
    <col min="12" max="12" width="5" customWidth="1"/>
    <col min="13" max="13" width="15.5703125" customWidth="1"/>
    <col min="14" max="15" width="25" customWidth="1"/>
    <col min="16" max="16" width="5" customWidth="1"/>
    <col min="17" max="17" width="15.5703125" customWidth="1"/>
    <col min="18" max="18" width="25" customWidth="1"/>
  </cols>
  <sheetData>
    <row r="1" spans="1:18" ht="15" customHeight="1" x14ac:dyDescent="0.25">
      <c r="A1" s="7" t="s">
        <v>7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27</v>
      </c>
      <c r="B3" s="11" t="s">
        <v>5</v>
      </c>
      <c r="C3" s="11"/>
      <c r="D3" s="11"/>
      <c r="E3" s="11"/>
      <c r="F3" s="11"/>
      <c r="G3" s="11"/>
      <c r="H3" s="11"/>
      <c r="I3" s="11"/>
      <c r="J3" s="11"/>
      <c r="K3" s="11"/>
      <c r="L3" s="11"/>
      <c r="M3" s="11"/>
      <c r="N3" s="11"/>
      <c r="O3" s="11"/>
      <c r="P3" s="11"/>
      <c r="Q3" s="11"/>
      <c r="R3" s="11"/>
    </row>
    <row r="4" spans="1:18" ht="15" customHeight="1" x14ac:dyDescent="0.25">
      <c r="A4" s="12" t="s">
        <v>728</v>
      </c>
      <c r="B4" s="11" t="s">
        <v>5</v>
      </c>
      <c r="C4" s="11"/>
      <c r="D4" s="11"/>
      <c r="E4" s="11"/>
      <c r="F4" s="11"/>
      <c r="G4" s="11"/>
      <c r="H4" s="11"/>
      <c r="I4" s="11"/>
      <c r="J4" s="11"/>
      <c r="K4" s="11"/>
      <c r="L4" s="11"/>
      <c r="M4" s="11"/>
      <c r="N4" s="11"/>
      <c r="O4" s="11"/>
      <c r="P4" s="11"/>
      <c r="Q4" s="11"/>
      <c r="R4" s="11"/>
    </row>
    <row r="5" spans="1:18" x14ac:dyDescent="0.25">
      <c r="A5" s="12"/>
      <c r="B5" s="57" t="s">
        <v>729</v>
      </c>
      <c r="C5" s="57"/>
      <c r="D5" s="57"/>
      <c r="E5" s="57"/>
      <c r="F5" s="57"/>
      <c r="G5" s="57"/>
      <c r="H5" s="57"/>
      <c r="I5" s="57"/>
      <c r="J5" s="57"/>
      <c r="K5" s="57"/>
      <c r="L5" s="57"/>
      <c r="M5" s="57"/>
      <c r="N5" s="57"/>
      <c r="O5" s="57"/>
      <c r="P5" s="57"/>
      <c r="Q5" s="57"/>
      <c r="R5" s="57"/>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33" t="s">
        <v>730</v>
      </c>
      <c r="C7" s="33"/>
      <c r="D7" s="33"/>
      <c r="E7" s="33"/>
      <c r="F7" s="33"/>
      <c r="G7" s="33"/>
      <c r="H7" s="33"/>
      <c r="I7" s="33"/>
      <c r="J7" s="33"/>
      <c r="K7" s="33"/>
      <c r="L7" s="33"/>
      <c r="M7" s="33"/>
      <c r="N7" s="33"/>
      <c r="O7" s="33"/>
      <c r="P7" s="33"/>
      <c r="Q7" s="33"/>
      <c r="R7" s="33"/>
    </row>
    <row r="8" spans="1:18" x14ac:dyDescent="0.25">
      <c r="A8" s="12"/>
      <c r="B8" s="11"/>
      <c r="C8" s="11"/>
      <c r="D8" s="11"/>
      <c r="E8" s="11"/>
      <c r="F8" s="11"/>
      <c r="G8" s="11"/>
      <c r="H8" s="11"/>
      <c r="I8" s="11"/>
      <c r="J8" s="11"/>
      <c r="K8" s="11"/>
      <c r="L8" s="11"/>
      <c r="M8" s="11"/>
      <c r="N8" s="11"/>
      <c r="O8" s="11"/>
      <c r="P8" s="11"/>
      <c r="Q8" s="11"/>
      <c r="R8" s="11"/>
    </row>
    <row r="9" spans="1:18" x14ac:dyDescent="0.25">
      <c r="A9" s="12"/>
      <c r="B9" s="14"/>
      <c r="C9" s="14"/>
      <c r="D9" s="34" t="s">
        <v>337</v>
      </c>
      <c r="E9" s="34"/>
      <c r="F9" s="34"/>
      <c r="G9" s="34"/>
      <c r="H9" s="34"/>
      <c r="I9" s="34"/>
      <c r="J9" s="17"/>
      <c r="K9" s="14"/>
      <c r="L9" s="34" t="s">
        <v>338</v>
      </c>
      <c r="M9" s="34"/>
      <c r="N9" s="34"/>
      <c r="O9" s="34"/>
      <c r="P9" s="34"/>
      <c r="Q9" s="34"/>
      <c r="R9" s="17"/>
    </row>
    <row r="10" spans="1:18" ht="15.75" thickBot="1" x14ac:dyDescent="0.3">
      <c r="A10" s="12"/>
      <c r="B10" s="14"/>
      <c r="C10" s="14"/>
      <c r="D10" s="35" t="s">
        <v>339</v>
      </c>
      <c r="E10" s="35"/>
      <c r="F10" s="35"/>
      <c r="G10" s="35"/>
      <c r="H10" s="35"/>
      <c r="I10" s="35"/>
      <c r="J10" s="35"/>
      <c r="K10" s="35"/>
      <c r="L10" s="35"/>
      <c r="M10" s="35"/>
      <c r="N10" s="35"/>
      <c r="O10" s="35"/>
      <c r="P10" s="35"/>
      <c r="Q10" s="35"/>
      <c r="R10" s="27"/>
    </row>
    <row r="11" spans="1:18" ht="15.75" thickBot="1" x14ac:dyDescent="0.3">
      <c r="A11" s="12"/>
      <c r="B11" s="14"/>
      <c r="C11" s="13"/>
      <c r="D11" s="94">
        <v>2013</v>
      </c>
      <c r="E11" s="94"/>
      <c r="F11" s="91"/>
      <c r="G11" s="92"/>
      <c r="H11" s="94">
        <v>2012</v>
      </c>
      <c r="I11" s="94"/>
      <c r="J11" s="91"/>
      <c r="K11" s="92"/>
      <c r="L11" s="94">
        <v>2013</v>
      </c>
      <c r="M11" s="94"/>
      <c r="N11" s="91"/>
      <c r="O11" s="92"/>
      <c r="P11" s="94">
        <v>2012</v>
      </c>
      <c r="Q11" s="94"/>
      <c r="R11" s="91"/>
    </row>
    <row r="12" spans="1:18" x14ac:dyDescent="0.25">
      <c r="A12" s="12"/>
      <c r="B12" s="14"/>
      <c r="C12" s="14"/>
      <c r="D12" s="38" t="s">
        <v>731</v>
      </c>
      <c r="E12" s="38"/>
      <c r="F12" s="38"/>
      <c r="G12" s="38"/>
      <c r="H12" s="38"/>
      <c r="I12" s="38"/>
      <c r="J12" s="38"/>
      <c r="K12" s="38"/>
      <c r="L12" s="38"/>
      <c r="M12" s="38"/>
      <c r="N12" s="38"/>
      <c r="O12" s="38"/>
      <c r="P12" s="38"/>
      <c r="Q12" s="38"/>
      <c r="R12" s="17"/>
    </row>
    <row r="13" spans="1:18" ht="15.75" thickBot="1" x14ac:dyDescent="0.3">
      <c r="A13" s="12"/>
      <c r="B13" s="18" t="s">
        <v>732</v>
      </c>
      <c r="C13" s="19"/>
      <c r="D13" s="47" t="s">
        <v>241</v>
      </c>
      <c r="E13" s="48">
        <v>16738</v>
      </c>
      <c r="F13" s="49"/>
      <c r="G13" s="50"/>
      <c r="H13" s="47" t="s">
        <v>241</v>
      </c>
      <c r="I13" s="48">
        <v>20022</v>
      </c>
      <c r="J13" s="49"/>
      <c r="K13" s="50"/>
      <c r="L13" s="47" t="s">
        <v>241</v>
      </c>
      <c r="M13" s="48">
        <v>51121</v>
      </c>
      <c r="N13" s="49"/>
      <c r="O13" s="50"/>
      <c r="P13" s="47" t="s">
        <v>241</v>
      </c>
      <c r="Q13" s="48">
        <v>61991</v>
      </c>
      <c r="R13" s="49"/>
    </row>
    <row r="14" spans="1:18" x14ac:dyDescent="0.25">
      <c r="A14" s="12"/>
      <c r="B14" s="90" t="s">
        <v>733</v>
      </c>
      <c r="C14" s="14"/>
      <c r="D14" s="22"/>
      <c r="E14" s="23"/>
      <c r="F14" s="17"/>
      <c r="G14" s="14"/>
      <c r="H14" s="22"/>
      <c r="I14" s="23"/>
      <c r="J14" s="17"/>
      <c r="K14" s="14"/>
      <c r="L14" s="22"/>
      <c r="M14" s="23"/>
      <c r="N14" s="17"/>
      <c r="O14" s="14"/>
      <c r="P14" s="22"/>
      <c r="Q14" s="23"/>
      <c r="R14" s="17"/>
    </row>
    <row r="15" spans="1:18" ht="27" thickBot="1" x14ac:dyDescent="0.3">
      <c r="A15" s="12"/>
      <c r="B15" s="45" t="s">
        <v>734</v>
      </c>
      <c r="C15" s="19"/>
      <c r="D15" s="47"/>
      <c r="E15" s="48">
        <v>26670</v>
      </c>
      <c r="F15" s="49"/>
      <c r="G15" s="50"/>
      <c r="H15" s="47"/>
      <c r="I15" s="48">
        <v>27513</v>
      </c>
      <c r="J15" s="49"/>
      <c r="K15" s="50"/>
      <c r="L15" s="47"/>
      <c r="M15" s="48">
        <v>26900</v>
      </c>
      <c r="N15" s="49"/>
      <c r="O15" s="50"/>
      <c r="P15" s="47"/>
      <c r="Q15" s="48">
        <v>27769</v>
      </c>
      <c r="R15" s="49"/>
    </row>
    <row r="16" spans="1:18" ht="15.75" thickBot="1" x14ac:dyDescent="0.3">
      <c r="A16" s="12"/>
      <c r="B16" s="22" t="s">
        <v>733</v>
      </c>
      <c r="C16" s="23"/>
      <c r="D16" s="25" t="s">
        <v>241</v>
      </c>
      <c r="E16" s="28">
        <v>0.63</v>
      </c>
      <c r="F16" s="27"/>
      <c r="G16" s="28"/>
      <c r="H16" s="25" t="s">
        <v>241</v>
      </c>
      <c r="I16" s="28">
        <v>0.73</v>
      </c>
      <c r="J16" s="27"/>
      <c r="K16" s="28"/>
      <c r="L16" s="25" t="s">
        <v>241</v>
      </c>
      <c r="M16" s="28">
        <v>1.9</v>
      </c>
      <c r="N16" s="27"/>
      <c r="O16" s="28"/>
      <c r="P16" s="25" t="s">
        <v>241</v>
      </c>
      <c r="Q16" s="28">
        <v>2.23</v>
      </c>
      <c r="R16" s="27"/>
    </row>
    <row r="17" spans="1:18" x14ac:dyDescent="0.25">
      <c r="A17" s="12"/>
      <c r="B17" s="93" t="s">
        <v>735</v>
      </c>
      <c r="C17" s="61"/>
      <c r="D17" s="18"/>
      <c r="E17" s="19"/>
      <c r="F17" s="21"/>
      <c r="G17" s="61"/>
      <c r="H17" s="18"/>
      <c r="I17" s="19"/>
      <c r="J17" s="21"/>
      <c r="K17" s="61"/>
      <c r="L17" s="18"/>
      <c r="M17" s="19"/>
      <c r="N17" s="21"/>
      <c r="O17" s="61"/>
      <c r="P17" s="18"/>
      <c r="Q17" s="19"/>
      <c r="R17" s="21"/>
    </row>
    <row r="18" spans="1:18" ht="26.25" x14ac:dyDescent="0.25">
      <c r="A18" s="12"/>
      <c r="B18" s="22" t="s">
        <v>736</v>
      </c>
      <c r="C18" s="23"/>
      <c r="D18" s="22"/>
      <c r="E18" s="24">
        <v>26670</v>
      </c>
      <c r="F18" s="17"/>
      <c r="G18" s="23"/>
      <c r="H18" s="22"/>
      <c r="I18" s="24">
        <v>27513</v>
      </c>
      <c r="J18" s="17"/>
      <c r="K18" s="23"/>
      <c r="L18" s="22"/>
      <c r="M18" s="24">
        <v>26900</v>
      </c>
      <c r="N18" s="17"/>
      <c r="O18" s="23"/>
      <c r="P18" s="22"/>
      <c r="Q18" s="24">
        <v>27769</v>
      </c>
      <c r="R18" s="17"/>
    </row>
    <row r="19" spans="1:18" ht="52.5" thickBot="1" x14ac:dyDescent="0.3">
      <c r="A19" s="12"/>
      <c r="B19" s="45" t="s">
        <v>737</v>
      </c>
      <c r="C19" s="19"/>
      <c r="D19" s="47"/>
      <c r="E19" s="50">
        <v>35</v>
      </c>
      <c r="F19" s="49"/>
      <c r="G19" s="50"/>
      <c r="H19" s="47"/>
      <c r="I19" s="50">
        <v>52</v>
      </c>
      <c r="J19" s="49"/>
      <c r="K19" s="50"/>
      <c r="L19" s="47"/>
      <c r="M19" s="50">
        <v>19</v>
      </c>
      <c r="N19" s="49"/>
      <c r="O19" s="50"/>
      <c r="P19" s="47"/>
      <c r="Q19" s="50">
        <v>52</v>
      </c>
      <c r="R19" s="49"/>
    </row>
    <row r="20" spans="1:18" ht="27" thickBot="1" x14ac:dyDescent="0.3">
      <c r="A20" s="12"/>
      <c r="B20" s="46" t="s">
        <v>738</v>
      </c>
      <c r="C20" s="23"/>
      <c r="D20" s="25"/>
      <c r="E20" s="26">
        <v>26705</v>
      </c>
      <c r="F20" s="27"/>
      <c r="G20" s="28"/>
      <c r="H20" s="25"/>
      <c r="I20" s="26">
        <v>27565</v>
      </c>
      <c r="J20" s="27"/>
      <c r="K20" s="28"/>
      <c r="L20" s="25"/>
      <c r="M20" s="26">
        <v>26919</v>
      </c>
      <c r="N20" s="27"/>
      <c r="O20" s="28"/>
      <c r="P20" s="25"/>
      <c r="Q20" s="26">
        <v>27821</v>
      </c>
      <c r="R20" s="27"/>
    </row>
    <row r="21" spans="1:18" ht="15.75" thickBot="1" x14ac:dyDescent="0.3">
      <c r="A21" s="12"/>
      <c r="B21" s="18" t="s">
        <v>735</v>
      </c>
      <c r="C21" s="19"/>
      <c r="D21" s="47" t="s">
        <v>241</v>
      </c>
      <c r="E21" s="50">
        <v>0.63</v>
      </c>
      <c r="F21" s="49"/>
      <c r="G21" s="50"/>
      <c r="H21" s="47" t="s">
        <v>241</v>
      </c>
      <c r="I21" s="50">
        <v>0.73</v>
      </c>
      <c r="J21" s="49"/>
      <c r="K21" s="50"/>
      <c r="L21" s="47" t="s">
        <v>241</v>
      </c>
      <c r="M21" s="50">
        <v>1.9</v>
      </c>
      <c r="N21" s="49"/>
      <c r="O21" s="50"/>
      <c r="P21" s="47" t="s">
        <v>241</v>
      </c>
      <c r="Q21" s="50">
        <v>2.23</v>
      </c>
      <c r="R21" s="49"/>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3" t="s">
        <v>739</v>
      </c>
      <c r="C23" s="33"/>
      <c r="D23" s="33"/>
      <c r="E23" s="33"/>
      <c r="F23" s="33"/>
      <c r="G23" s="33"/>
      <c r="H23" s="33"/>
      <c r="I23" s="33"/>
      <c r="J23" s="33"/>
      <c r="K23" s="33"/>
      <c r="L23" s="33"/>
      <c r="M23" s="33"/>
      <c r="N23" s="33"/>
      <c r="O23" s="33"/>
      <c r="P23" s="33"/>
      <c r="Q23" s="33"/>
      <c r="R23" s="33"/>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3" t="s">
        <v>740</v>
      </c>
      <c r="C25" s="33"/>
      <c r="D25" s="33"/>
      <c r="E25" s="33"/>
      <c r="F25" s="33"/>
      <c r="G25" s="33"/>
      <c r="H25" s="33"/>
      <c r="I25" s="33"/>
      <c r="J25" s="33"/>
      <c r="K25" s="33"/>
      <c r="L25" s="33"/>
      <c r="M25" s="33"/>
      <c r="N25" s="33"/>
      <c r="O25" s="33"/>
      <c r="P25" s="33"/>
      <c r="Q25" s="33"/>
      <c r="R25" s="33"/>
    </row>
    <row r="26" spans="1:18" x14ac:dyDescent="0.25">
      <c r="A26" s="12"/>
      <c r="B26" s="11"/>
      <c r="C26" s="11"/>
      <c r="D26" s="11"/>
      <c r="E26" s="11"/>
      <c r="F26" s="11"/>
      <c r="G26" s="11"/>
      <c r="H26" s="11"/>
      <c r="I26" s="11"/>
      <c r="J26" s="11"/>
      <c r="K26" s="11"/>
      <c r="L26" s="11"/>
      <c r="M26" s="11"/>
      <c r="N26" s="11"/>
      <c r="O26" s="11"/>
      <c r="P26" s="11"/>
      <c r="Q26" s="11"/>
      <c r="R26" s="11"/>
    </row>
  </sheetData>
  <mergeCells count="23">
    <mergeCell ref="B8:R8"/>
    <mergeCell ref="B22:R22"/>
    <mergeCell ref="B23:R23"/>
    <mergeCell ref="B24:R24"/>
    <mergeCell ref="B25:R25"/>
    <mergeCell ref="B26:R26"/>
    <mergeCell ref="D12:Q12"/>
    <mergeCell ref="A1:A2"/>
    <mergeCell ref="B1:R1"/>
    <mergeCell ref="B2:R2"/>
    <mergeCell ref="B3:R3"/>
    <mergeCell ref="A4:A26"/>
    <mergeCell ref="B4:R4"/>
    <mergeCell ref="B5:R5"/>
    <mergeCell ref="B6:R6"/>
    <mergeCell ref="B7:R7"/>
    <mergeCell ref="D9:I9"/>
    <mergeCell ref="L9:Q9"/>
    <mergeCell ref="D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741</v>
      </c>
      <c r="B1" s="1" t="s">
        <v>1</v>
      </c>
    </row>
    <row r="2" spans="1:2" x14ac:dyDescent="0.25">
      <c r="A2" s="7"/>
      <c r="B2" s="1" t="s">
        <v>2</v>
      </c>
    </row>
    <row r="3" spans="1:2" x14ac:dyDescent="0.25">
      <c r="A3" s="3" t="s">
        <v>214</v>
      </c>
      <c r="B3" s="4" t="s">
        <v>5</v>
      </c>
    </row>
    <row r="4" spans="1:2" x14ac:dyDescent="0.25">
      <c r="A4" s="12" t="s">
        <v>742</v>
      </c>
      <c r="B4" s="4" t="s">
        <v>5</v>
      </c>
    </row>
    <row r="5" spans="1:2" x14ac:dyDescent="0.25">
      <c r="A5" s="12"/>
      <c r="B5" s="14" t="s">
        <v>219</v>
      </c>
    </row>
    <row r="6" spans="1:2" x14ac:dyDescent="0.25">
      <c r="A6" s="12"/>
      <c r="B6" s="4"/>
    </row>
    <row r="7" spans="1:2" ht="255.75" x14ac:dyDescent="0.25">
      <c r="A7" s="12"/>
      <c r="B7" s="15" t="s">
        <v>220</v>
      </c>
    </row>
    <row r="8" spans="1:2" x14ac:dyDescent="0.25">
      <c r="A8" s="12"/>
      <c r="B8" s="4"/>
    </row>
    <row r="9" spans="1:2" ht="383.25" x14ac:dyDescent="0.25">
      <c r="A9" s="12"/>
      <c r="B9" s="15" t="s">
        <v>221</v>
      </c>
    </row>
    <row r="10" spans="1:2" x14ac:dyDescent="0.25">
      <c r="A10" s="12"/>
      <c r="B10" s="4"/>
    </row>
    <row r="11" spans="1:2" x14ac:dyDescent="0.25">
      <c r="A11" s="12"/>
      <c r="B11" s="14" t="s">
        <v>222</v>
      </c>
    </row>
    <row r="12" spans="1:2" x14ac:dyDescent="0.25">
      <c r="A12" s="12"/>
      <c r="B12" s="4"/>
    </row>
    <row r="13" spans="1:2" ht="255.75" x14ac:dyDescent="0.25">
      <c r="A13" s="12"/>
      <c r="B13" s="15" t="s">
        <v>743</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88579</v>
      </c>
      <c r="C4" s="8">
        <v>491382</v>
      </c>
    </row>
    <row r="5" spans="1:3" x14ac:dyDescent="0.25">
      <c r="A5" s="2" t="s">
        <v>34</v>
      </c>
      <c r="B5" s="5">
        <v>1060428</v>
      </c>
      <c r="C5" s="5">
        <v>825636</v>
      </c>
    </row>
    <row r="6" spans="1:3" ht="60" x14ac:dyDescent="0.25">
      <c r="A6" s="2" t="s">
        <v>35</v>
      </c>
      <c r="B6" s="5">
        <v>1141083</v>
      </c>
      <c r="C6" s="5">
        <v>1156041</v>
      </c>
    </row>
    <row r="7" spans="1:3" x14ac:dyDescent="0.25">
      <c r="A7" s="2" t="s">
        <v>36</v>
      </c>
      <c r="B7" s="5">
        <v>296380</v>
      </c>
      <c r="C7" s="5">
        <v>372283</v>
      </c>
    </row>
    <row r="8" spans="1:3" x14ac:dyDescent="0.25">
      <c r="A8" s="2" t="s">
        <v>37</v>
      </c>
      <c r="B8" s="5">
        <v>57838</v>
      </c>
      <c r="C8" s="5">
        <v>74891</v>
      </c>
    </row>
    <row r="9" spans="1:3" x14ac:dyDescent="0.25">
      <c r="A9" s="2" t="s">
        <v>38</v>
      </c>
      <c r="B9" s="5">
        <v>1523090</v>
      </c>
      <c r="C9" s="5">
        <v>1664183</v>
      </c>
    </row>
    <row r="10" spans="1:3" x14ac:dyDescent="0.25">
      <c r="A10" s="2" t="s">
        <v>39</v>
      </c>
      <c r="B10" s="5">
        <v>-31916</v>
      </c>
      <c r="C10" s="5">
        <v>-30234</v>
      </c>
    </row>
    <row r="11" spans="1:3" x14ac:dyDescent="0.25">
      <c r="A11" s="2" t="s">
        <v>40</v>
      </c>
      <c r="B11" s="5">
        <v>1845392</v>
      </c>
      <c r="C11" s="5">
        <v>2081123</v>
      </c>
    </row>
    <row r="12" spans="1:3" x14ac:dyDescent="0.25">
      <c r="A12" s="2" t="s">
        <v>41</v>
      </c>
      <c r="B12" s="5">
        <v>5697</v>
      </c>
      <c r="C12" s="5">
        <v>12661</v>
      </c>
    </row>
    <row r="13" spans="1:3" x14ac:dyDescent="0.25">
      <c r="A13" s="2" t="s">
        <v>42</v>
      </c>
      <c r="B13" s="5">
        <v>9273</v>
      </c>
      <c r="C13" s="5">
        <v>13691</v>
      </c>
    </row>
    <row r="14" spans="1:3" x14ac:dyDescent="0.25">
      <c r="A14" s="2" t="s">
        <v>43</v>
      </c>
      <c r="B14" s="5">
        <v>37972</v>
      </c>
      <c r="C14" s="5">
        <v>38639</v>
      </c>
    </row>
    <row r="15" spans="1:3" x14ac:dyDescent="0.25">
      <c r="A15" s="2" t="s">
        <v>44</v>
      </c>
      <c r="B15" s="5">
        <v>19714</v>
      </c>
      <c r="C15" s="5">
        <v>23261</v>
      </c>
    </row>
    <row r="16" spans="1:3" x14ac:dyDescent="0.25">
      <c r="A16" s="2" t="s">
        <v>45</v>
      </c>
      <c r="B16" s="5">
        <v>121673</v>
      </c>
      <c r="C16" s="5">
        <v>121673</v>
      </c>
    </row>
    <row r="17" spans="1:3" x14ac:dyDescent="0.25">
      <c r="A17" s="2" t="s">
        <v>46</v>
      </c>
      <c r="B17" s="5">
        <v>176676</v>
      </c>
      <c r="C17" s="5">
        <v>188086</v>
      </c>
    </row>
    <row r="18" spans="1:3" x14ac:dyDescent="0.25">
      <c r="A18" s="2" t="s">
        <v>47</v>
      </c>
      <c r="B18" s="5">
        <v>4806487</v>
      </c>
      <c r="C18" s="5">
        <v>4952193</v>
      </c>
    </row>
    <row r="19" spans="1:3" x14ac:dyDescent="0.25">
      <c r="A19" s="3" t="s">
        <v>48</v>
      </c>
      <c r="B19" s="4" t="s">
        <v>5</v>
      </c>
      <c r="C19" s="4" t="s">
        <v>5</v>
      </c>
    </row>
    <row r="20" spans="1:3" x14ac:dyDescent="0.25">
      <c r="A20" s="2" t="s">
        <v>49</v>
      </c>
      <c r="B20" s="5">
        <v>1689986</v>
      </c>
      <c r="C20" s="5">
        <v>1676071</v>
      </c>
    </row>
    <row r="21" spans="1:3" x14ac:dyDescent="0.25">
      <c r="A21" s="2" t="s">
        <v>50</v>
      </c>
      <c r="B21" s="5">
        <v>2418321</v>
      </c>
      <c r="C21" s="5">
        <v>2556421</v>
      </c>
    </row>
    <row r="22" spans="1:3" x14ac:dyDescent="0.25">
      <c r="A22" s="2" t="s">
        <v>51</v>
      </c>
      <c r="B22" s="5">
        <v>4108307</v>
      </c>
      <c r="C22" s="5">
        <v>4232492</v>
      </c>
    </row>
    <row r="23" spans="1:3" x14ac:dyDescent="0.25">
      <c r="A23" s="2" t="s">
        <v>52</v>
      </c>
      <c r="B23" s="5">
        <v>47821</v>
      </c>
      <c r="C23" s="5">
        <v>53687</v>
      </c>
    </row>
    <row r="24" spans="1:3" x14ac:dyDescent="0.25">
      <c r="A24" s="2" t="s">
        <v>53</v>
      </c>
      <c r="B24" s="5">
        <v>25631</v>
      </c>
      <c r="C24" s="5">
        <v>25799</v>
      </c>
    </row>
    <row r="25" spans="1:3" x14ac:dyDescent="0.25">
      <c r="A25" s="2" t="s">
        <v>54</v>
      </c>
      <c r="B25" s="5">
        <v>10000</v>
      </c>
      <c r="C25" s="5">
        <v>10000</v>
      </c>
    </row>
    <row r="26" spans="1:3" x14ac:dyDescent="0.25">
      <c r="A26" s="2" t="s">
        <v>55</v>
      </c>
      <c r="B26" s="5">
        <v>15000</v>
      </c>
      <c r="C26" s="5">
        <v>15000</v>
      </c>
    </row>
    <row r="27" spans="1:3" x14ac:dyDescent="0.25">
      <c r="A27" s="2" t="s">
        <v>56</v>
      </c>
      <c r="B27" s="5">
        <v>57888</v>
      </c>
      <c r="C27" s="5">
        <v>55113</v>
      </c>
    </row>
    <row r="28" spans="1:3" x14ac:dyDescent="0.25">
      <c r="A28" s="2" t="s">
        <v>57</v>
      </c>
      <c r="B28" s="5">
        <v>4264647</v>
      </c>
      <c r="C28" s="5">
        <v>4392091</v>
      </c>
    </row>
    <row r="29" spans="1:3" x14ac:dyDescent="0.25">
      <c r="A29" s="3" t="s">
        <v>58</v>
      </c>
      <c r="B29" s="4" t="s">
        <v>5</v>
      </c>
      <c r="C29" s="4" t="s">
        <v>5</v>
      </c>
    </row>
    <row r="30" spans="1:3" ht="60" x14ac:dyDescent="0.25">
      <c r="A30" s="2" t="s">
        <v>59</v>
      </c>
      <c r="B30" s="5">
        <v>371088</v>
      </c>
      <c r="C30" s="5">
        <v>372012</v>
      </c>
    </row>
    <row r="31" spans="1:3" x14ac:dyDescent="0.25">
      <c r="A31" s="2" t="s">
        <v>60</v>
      </c>
      <c r="B31" s="5">
        <v>2711</v>
      </c>
      <c r="C31" s="5">
        <v>3101</v>
      </c>
    </row>
    <row r="32" spans="1:3" ht="30" x14ac:dyDescent="0.25">
      <c r="A32" s="2" t="s">
        <v>61</v>
      </c>
      <c r="B32" s="5">
        <v>4120</v>
      </c>
      <c r="C32" s="5">
        <v>14625</v>
      </c>
    </row>
    <row r="33" spans="1:3" x14ac:dyDescent="0.25">
      <c r="A33" s="2" t="s">
        <v>62</v>
      </c>
      <c r="B33" s="5">
        <v>163921</v>
      </c>
      <c r="C33" s="5">
        <v>170364</v>
      </c>
    </row>
    <row r="34" spans="1:3" x14ac:dyDescent="0.25">
      <c r="A34" s="2" t="s">
        <v>63</v>
      </c>
      <c r="B34" s="5">
        <v>541840</v>
      </c>
      <c r="C34" s="5">
        <v>560102</v>
      </c>
    </row>
    <row r="35" spans="1:3" ht="30" x14ac:dyDescent="0.25">
      <c r="A35" s="2" t="s">
        <v>64</v>
      </c>
      <c r="B35" s="8">
        <v>4806487</v>
      </c>
      <c r="C35" s="8">
        <v>49521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x14ac:dyDescent="0.25"/>
  <cols>
    <col min="1" max="2" width="36.5703125" bestFit="1" customWidth="1"/>
    <col min="4" max="4" width="2.28515625" customWidth="1"/>
    <col min="5" max="5" width="9.7109375"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 min="20" max="20" width="1.85546875" bestFit="1" customWidth="1"/>
    <col min="21" max="21" width="6.5703125" bestFit="1" customWidth="1"/>
    <col min="24" max="24" width="2" customWidth="1"/>
    <col min="25" max="25" width="6.7109375" customWidth="1"/>
    <col min="26" max="26" width="1.5703125" bestFit="1" customWidth="1"/>
  </cols>
  <sheetData>
    <row r="1" spans="1:26" ht="15" customHeight="1" x14ac:dyDescent="0.25">
      <c r="A1" s="7" t="s">
        <v>7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4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3"/>
      <c r="C5" s="33"/>
      <c r="D5" s="34" t="s">
        <v>229</v>
      </c>
      <c r="E5" s="34"/>
      <c r="F5" s="34"/>
      <c r="G5" s="34"/>
      <c r="H5" s="34"/>
      <c r="I5" s="34"/>
      <c r="J5" s="34"/>
      <c r="K5" s="34"/>
      <c r="L5" s="34"/>
      <c r="M5" s="34"/>
      <c r="N5" s="34"/>
      <c r="O5" s="34"/>
      <c r="P5" s="34"/>
      <c r="Q5" s="34"/>
      <c r="R5" s="36"/>
    </row>
    <row r="6" spans="1:26" ht="15.75" thickBot="1" x14ac:dyDescent="0.3">
      <c r="A6" s="12"/>
      <c r="B6" s="33"/>
      <c r="C6" s="33"/>
      <c r="D6" s="35" t="s">
        <v>230</v>
      </c>
      <c r="E6" s="35"/>
      <c r="F6" s="35"/>
      <c r="G6" s="35"/>
      <c r="H6" s="35"/>
      <c r="I6" s="35"/>
      <c r="J6" s="35"/>
      <c r="K6" s="35"/>
      <c r="L6" s="35"/>
      <c r="M6" s="35"/>
      <c r="N6" s="35"/>
      <c r="O6" s="35"/>
      <c r="P6" s="35"/>
      <c r="Q6" s="35"/>
      <c r="R6" s="37"/>
    </row>
    <row r="7" spans="1:26" x14ac:dyDescent="0.25">
      <c r="A7" s="12"/>
      <c r="B7" s="33"/>
      <c r="C7" s="33"/>
      <c r="D7" s="38" t="s">
        <v>231</v>
      </c>
      <c r="E7" s="38"/>
      <c r="F7" s="40"/>
      <c r="G7" s="41"/>
      <c r="H7" s="38" t="s">
        <v>233</v>
      </c>
      <c r="I7" s="38"/>
      <c r="J7" s="40"/>
      <c r="K7" s="41"/>
      <c r="L7" s="38" t="s">
        <v>233</v>
      </c>
      <c r="M7" s="38"/>
      <c r="N7" s="40"/>
      <c r="O7" s="41"/>
      <c r="P7" s="38" t="s">
        <v>237</v>
      </c>
      <c r="Q7" s="38"/>
      <c r="R7" s="40"/>
    </row>
    <row r="8" spans="1:26" x14ac:dyDescent="0.25">
      <c r="A8" s="12"/>
      <c r="B8" s="33"/>
      <c r="C8" s="33"/>
      <c r="D8" s="34" t="s">
        <v>232</v>
      </c>
      <c r="E8" s="34"/>
      <c r="F8" s="36"/>
      <c r="G8" s="33"/>
      <c r="H8" s="34" t="s">
        <v>234</v>
      </c>
      <c r="I8" s="34"/>
      <c r="J8" s="36"/>
      <c r="K8" s="33"/>
      <c r="L8" s="34" t="s">
        <v>234</v>
      </c>
      <c r="M8" s="34"/>
      <c r="N8" s="36"/>
      <c r="O8" s="33"/>
      <c r="P8" s="34" t="s">
        <v>238</v>
      </c>
      <c r="Q8" s="34"/>
      <c r="R8" s="36"/>
    </row>
    <row r="9" spans="1:26" ht="15.75" thickBot="1" x14ac:dyDescent="0.3">
      <c r="A9" s="12"/>
      <c r="B9" s="33"/>
      <c r="C9" s="33"/>
      <c r="D9" s="39"/>
      <c r="E9" s="39"/>
      <c r="F9" s="37"/>
      <c r="G9" s="42"/>
      <c r="H9" s="35" t="s">
        <v>235</v>
      </c>
      <c r="I9" s="35"/>
      <c r="J9" s="37"/>
      <c r="K9" s="42"/>
      <c r="L9" s="35" t="s">
        <v>236</v>
      </c>
      <c r="M9" s="35"/>
      <c r="N9" s="37"/>
      <c r="O9" s="42"/>
      <c r="P9" s="39"/>
      <c r="Q9" s="39"/>
      <c r="R9" s="37"/>
    </row>
    <row r="10" spans="1:26" x14ac:dyDescent="0.25">
      <c r="A10" s="12"/>
      <c r="B10" s="14"/>
      <c r="C10" s="14"/>
      <c r="D10" s="38" t="s">
        <v>239</v>
      </c>
      <c r="E10" s="38"/>
      <c r="F10" s="38"/>
      <c r="G10" s="38"/>
      <c r="H10" s="38"/>
      <c r="I10" s="38"/>
      <c r="J10" s="38"/>
      <c r="K10" s="38"/>
      <c r="L10" s="38"/>
      <c r="M10" s="38"/>
      <c r="N10" s="38"/>
      <c r="O10" s="38"/>
      <c r="P10" s="38"/>
      <c r="Q10" s="38"/>
      <c r="R10" s="17"/>
    </row>
    <row r="11" spans="1:26" x14ac:dyDescent="0.25">
      <c r="A11" s="12"/>
      <c r="B11" s="18" t="s">
        <v>240</v>
      </c>
      <c r="C11" s="19"/>
      <c r="D11" s="18" t="s">
        <v>241</v>
      </c>
      <c r="E11" s="20">
        <v>3507</v>
      </c>
      <c r="F11" s="21"/>
      <c r="G11" s="19"/>
      <c r="H11" s="18" t="s">
        <v>241</v>
      </c>
      <c r="I11" s="19">
        <v>17</v>
      </c>
      <c r="J11" s="21"/>
      <c r="K11" s="19"/>
      <c r="L11" s="18" t="s">
        <v>241</v>
      </c>
      <c r="M11" s="19" t="s">
        <v>242</v>
      </c>
      <c r="N11" s="21"/>
      <c r="O11" s="19"/>
      <c r="P11" s="18"/>
      <c r="Q11" s="20">
        <v>3524</v>
      </c>
      <c r="R11" s="21"/>
    </row>
    <row r="12" spans="1:26" ht="26.25" x14ac:dyDescent="0.25">
      <c r="A12" s="12"/>
      <c r="B12" s="22" t="s">
        <v>243</v>
      </c>
      <c r="C12" s="23"/>
      <c r="D12" s="22"/>
      <c r="E12" s="24">
        <v>95810</v>
      </c>
      <c r="F12" s="17"/>
      <c r="G12" s="23"/>
      <c r="H12" s="22"/>
      <c r="I12" s="23">
        <v>119</v>
      </c>
      <c r="J12" s="17"/>
      <c r="K12" s="23"/>
      <c r="L12" s="22"/>
      <c r="M12" s="23" t="s">
        <v>244</v>
      </c>
      <c r="N12" s="17" t="s">
        <v>245</v>
      </c>
      <c r="O12" s="23"/>
      <c r="P12" s="22"/>
      <c r="Q12" s="24">
        <v>95728</v>
      </c>
      <c r="R12" s="17"/>
    </row>
    <row r="13" spans="1:26" x14ac:dyDescent="0.25">
      <c r="A13" s="12"/>
      <c r="B13" s="18" t="s">
        <v>246</v>
      </c>
      <c r="C13" s="19"/>
      <c r="D13" s="18"/>
      <c r="E13" s="20">
        <v>34862</v>
      </c>
      <c r="F13" s="21"/>
      <c r="G13" s="19"/>
      <c r="H13" s="18"/>
      <c r="I13" s="20">
        <v>2095</v>
      </c>
      <c r="J13" s="21"/>
      <c r="K13" s="19"/>
      <c r="L13" s="18"/>
      <c r="M13" s="19" t="s">
        <v>247</v>
      </c>
      <c r="N13" s="21" t="s">
        <v>245</v>
      </c>
      <c r="O13" s="19"/>
      <c r="P13" s="18"/>
      <c r="Q13" s="20">
        <v>36944</v>
      </c>
      <c r="R13" s="21"/>
    </row>
    <row r="14" spans="1:26" x14ac:dyDescent="0.25">
      <c r="A14" s="12"/>
      <c r="B14" s="22" t="s">
        <v>248</v>
      </c>
      <c r="C14" s="23"/>
      <c r="D14" s="22"/>
      <c r="E14" s="24">
        <v>3559</v>
      </c>
      <c r="F14" s="17"/>
      <c r="G14" s="23"/>
      <c r="H14" s="22"/>
      <c r="I14" s="23">
        <v>23</v>
      </c>
      <c r="J14" s="17"/>
      <c r="K14" s="23"/>
      <c r="L14" s="22"/>
      <c r="M14" s="23" t="s">
        <v>242</v>
      </c>
      <c r="N14" s="17"/>
      <c r="O14" s="23"/>
      <c r="P14" s="22"/>
      <c r="Q14" s="24">
        <v>3582</v>
      </c>
      <c r="R14" s="17"/>
    </row>
    <row r="15" spans="1:26" ht="26.25" x14ac:dyDescent="0.25">
      <c r="A15" s="12"/>
      <c r="B15" s="18" t="s">
        <v>249</v>
      </c>
      <c r="C15" s="19"/>
      <c r="D15" s="18"/>
      <c r="E15" s="20">
        <v>188164</v>
      </c>
      <c r="F15" s="21"/>
      <c r="G15" s="19"/>
      <c r="H15" s="18"/>
      <c r="I15" s="20">
        <v>6868</v>
      </c>
      <c r="J15" s="21"/>
      <c r="K15" s="19"/>
      <c r="L15" s="18"/>
      <c r="M15" s="19" t="s">
        <v>250</v>
      </c>
      <c r="N15" s="21" t="s">
        <v>245</v>
      </c>
      <c r="O15" s="19"/>
      <c r="P15" s="18"/>
      <c r="Q15" s="20">
        <v>194824</v>
      </c>
      <c r="R15" s="21"/>
    </row>
    <row r="16" spans="1:26" ht="26.25" x14ac:dyDescent="0.25">
      <c r="A16" s="12"/>
      <c r="B16" s="22" t="s">
        <v>251</v>
      </c>
      <c r="C16" s="23"/>
      <c r="D16" s="22"/>
      <c r="E16" s="24">
        <v>275444</v>
      </c>
      <c r="F16" s="17"/>
      <c r="G16" s="23"/>
      <c r="H16" s="22"/>
      <c r="I16" s="23">
        <v>883</v>
      </c>
      <c r="J16" s="17"/>
      <c r="K16" s="23"/>
      <c r="L16" s="22"/>
      <c r="M16" s="23" t="s">
        <v>252</v>
      </c>
      <c r="N16" s="17" t="s">
        <v>245</v>
      </c>
      <c r="O16" s="23"/>
      <c r="P16" s="22"/>
      <c r="Q16" s="24">
        <v>264223</v>
      </c>
      <c r="R16" s="17"/>
    </row>
    <row r="17" spans="1:18" x14ac:dyDescent="0.25">
      <c r="A17" s="12"/>
      <c r="B17" s="18" t="s">
        <v>253</v>
      </c>
      <c r="C17" s="19"/>
      <c r="D17" s="18"/>
      <c r="E17" s="20">
        <v>14980</v>
      </c>
      <c r="F17" s="21"/>
      <c r="G17" s="19"/>
      <c r="H17" s="18"/>
      <c r="I17" s="19">
        <v>2</v>
      </c>
      <c r="J17" s="21"/>
      <c r="K17" s="19"/>
      <c r="L17" s="18"/>
      <c r="M17" s="19" t="s">
        <v>254</v>
      </c>
      <c r="N17" s="21" t="s">
        <v>245</v>
      </c>
      <c r="O17" s="19"/>
      <c r="P17" s="18"/>
      <c r="Q17" s="20">
        <v>14869</v>
      </c>
      <c r="R17" s="21"/>
    </row>
    <row r="18" spans="1:18" x14ac:dyDescent="0.25">
      <c r="A18" s="12"/>
      <c r="B18" s="22" t="s">
        <v>255</v>
      </c>
      <c r="C18" s="23"/>
      <c r="D18" s="22"/>
      <c r="E18" s="23">
        <v>824</v>
      </c>
      <c r="F18" s="17"/>
      <c r="G18" s="23"/>
      <c r="H18" s="22"/>
      <c r="I18" s="24">
        <v>8280</v>
      </c>
      <c r="J18" s="17"/>
      <c r="K18" s="23"/>
      <c r="L18" s="22"/>
      <c r="M18" s="23" t="s">
        <v>242</v>
      </c>
      <c r="N18" s="17"/>
      <c r="O18" s="23"/>
      <c r="P18" s="22"/>
      <c r="Q18" s="24">
        <v>9104</v>
      </c>
      <c r="R18" s="17"/>
    </row>
    <row r="19" spans="1:18" x14ac:dyDescent="0.25">
      <c r="A19" s="12"/>
      <c r="B19" s="18" t="s">
        <v>256</v>
      </c>
      <c r="C19" s="19"/>
      <c r="D19" s="18"/>
      <c r="E19" s="20">
        <v>433857</v>
      </c>
      <c r="F19" s="21"/>
      <c r="G19" s="19"/>
      <c r="H19" s="18"/>
      <c r="I19" s="20">
        <v>2416</v>
      </c>
      <c r="J19" s="21"/>
      <c r="K19" s="19"/>
      <c r="L19" s="18"/>
      <c r="M19" s="19" t="s">
        <v>257</v>
      </c>
      <c r="N19" s="21" t="s">
        <v>245</v>
      </c>
      <c r="O19" s="19"/>
      <c r="P19" s="18"/>
      <c r="Q19" s="20">
        <v>434700</v>
      </c>
      <c r="R19" s="21"/>
    </row>
    <row r="20" spans="1:18" ht="15.75" thickBot="1" x14ac:dyDescent="0.3">
      <c r="A20" s="12"/>
      <c r="B20" s="22" t="s">
        <v>258</v>
      </c>
      <c r="C20" s="23"/>
      <c r="D20" s="25"/>
      <c r="E20" s="26">
        <v>2049</v>
      </c>
      <c r="F20" s="27"/>
      <c r="G20" s="28"/>
      <c r="H20" s="25"/>
      <c r="I20" s="26">
        <v>1019</v>
      </c>
      <c r="J20" s="27"/>
      <c r="K20" s="28"/>
      <c r="L20" s="25"/>
      <c r="M20" s="28" t="s">
        <v>259</v>
      </c>
      <c r="N20" s="27" t="s">
        <v>245</v>
      </c>
      <c r="O20" s="28"/>
      <c r="P20" s="25"/>
      <c r="Q20" s="26">
        <v>2930</v>
      </c>
      <c r="R20" s="27"/>
    </row>
    <row r="21" spans="1:18" ht="15.75" thickBot="1" x14ac:dyDescent="0.3">
      <c r="A21" s="12"/>
      <c r="B21" s="18" t="s">
        <v>131</v>
      </c>
      <c r="C21" s="19"/>
      <c r="D21" s="29" t="s">
        <v>241</v>
      </c>
      <c r="E21" s="30">
        <v>1053056</v>
      </c>
      <c r="F21" s="31"/>
      <c r="G21" s="32"/>
      <c r="H21" s="29" t="s">
        <v>241</v>
      </c>
      <c r="I21" s="30">
        <v>21722</v>
      </c>
      <c r="J21" s="31"/>
      <c r="K21" s="32"/>
      <c r="L21" s="29" t="s">
        <v>241</v>
      </c>
      <c r="M21" s="32" t="s">
        <v>260</v>
      </c>
      <c r="N21" s="31" t="s">
        <v>245</v>
      </c>
      <c r="O21" s="32"/>
      <c r="P21" s="29" t="s">
        <v>241</v>
      </c>
      <c r="Q21" s="30">
        <v>1060428</v>
      </c>
      <c r="R21" s="31"/>
    </row>
    <row r="22" spans="1:18" ht="15.75" thickTop="1" x14ac:dyDescent="0.25">
      <c r="A22" s="12"/>
      <c r="B22" s="22"/>
      <c r="C22" s="23"/>
      <c r="D22" s="22"/>
      <c r="E22" s="23"/>
      <c r="F22" s="17"/>
      <c r="G22" s="23"/>
      <c r="H22" s="22"/>
      <c r="I22" s="23"/>
      <c r="J22" s="17"/>
      <c r="K22" s="23"/>
      <c r="L22" s="22"/>
      <c r="M22" s="23"/>
      <c r="N22" s="17"/>
      <c r="O22" s="23"/>
      <c r="P22" s="22"/>
      <c r="Q22" s="23"/>
      <c r="R22" s="17"/>
    </row>
    <row r="23" spans="1:18" x14ac:dyDescent="0.25">
      <c r="A23" s="12"/>
      <c r="B23" s="33"/>
      <c r="C23" s="33"/>
      <c r="D23" s="34" t="s">
        <v>229</v>
      </c>
      <c r="E23" s="34"/>
      <c r="F23" s="34"/>
      <c r="G23" s="34"/>
      <c r="H23" s="34"/>
      <c r="I23" s="34"/>
      <c r="J23" s="34"/>
      <c r="K23" s="34"/>
      <c r="L23" s="34"/>
      <c r="M23" s="34"/>
      <c r="N23" s="34"/>
      <c r="O23" s="34"/>
      <c r="P23" s="34"/>
      <c r="Q23" s="34"/>
      <c r="R23" s="36"/>
    </row>
    <row r="24" spans="1:18" ht="15.75" thickBot="1" x14ac:dyDescent="0.3">
      <c r="A24" s="12"/>
      <c r="B24" s="33"/>
      <c r="C24" s="33"/>
      <c r="D24" s="35" t="s">
        <v>270</v>
      </c>
      <c r="E24" s="35"/>
      <c r="F24" s="35"/>
      <c r="G24" s="35"/>
      <c r="H24" s="35"/>
      <c r="I24" s="35"/>
      <c r="J24" s="35"/>
      <c r="K24" s="35"/>
      <c r="L24" s="35"/>
      <c r="M24" s="35"/>
      <c r="N24" s="35"/>
      <c r="O24" s="35"/>
      <c r="P24" s="35"/>
      <c r="Q24" s="35"/>
      <c r="R24" s="37"/>
    </row>
    <row r="25" spans="1:18" x14ac:dyDescent="0.25">
      <c r="A25" s="12"/>
      <c r="B25" s="33"/>
      <c r="C25" s="33"/>
      <c r="D25" s="38" t="s">
        <v>231</v>
      </c>
      <c r="E25" s="38"/>
      <c r="F25" s="40"/>
      <c r="G25" s="41"/>
      <c r="H25" s="38" t="s">
        <v>233</v>
      </c>
      <c r="I25" s="38"/>
      <c r="J25" s="40"/>
      <c r="K25" s="41"/>
      <c r="L25" s="38" t="s">
        <v>233</v>
      </c>
      <c r="M25" s="38"/>
      <c r="N25" s="40"/>
      <c r="O25" s="41"/>
      <c r="P25" s="38" t="s">
        <v>237</v>
      </c>
      <c r="Q25" s="38"/>
      <c r="R25" s="40"/>
    </row>
    <row r="26" spans="1:18" x14ac:dyDescent="0.25">
      <c r="A26" s="12"/>
      <c r="B26" s="33"/>
      <c r="C26" s="33"/>
      <c r="D26" s="34" t="s">
        <v>232</v>
      </c>
      <c r="E26" s="34"/>
      <c r="F26" s="36"/>
      <c r="G26" s="33"/>
      <c r="H26" s="34" t="s">
        <v>234</v>
      </c>
      <c r="I26" s="34"/>
      <c r="J26" s="36"/>
      <c r="K26" s="33"/>
      <c r="L26" s="34" t="s">
        <v>234</v>
      </c>
      <c r="M26" s="34"/>
      <c r="N26" s="36"/>
      <c r="O26" s="33"/>
      <c r="P26" s="34" t="s">
        <v>238</v>
      </c>
      <c r="Q26" s="34"/>
      <c r="R26" s="36"/>
    </row>
    <row r="27" spans="1:18" ht="15.75" thickBot="1" x14ac:dyDescent="0.3">
      <c r="A27" s="12"/>
      <c r="B27" s="33"/>
      <c r="C27" s="33"/>
      <c r="D27" s="39"/>
      <c r="E27" s="39"/>
      <c r="F27" s="37"/>
      <c r="G27" s="42"/>
      <c r="H27" s="35" t="s">
        <v>235</v>
      </c>
      <c r="I27" s="35"/>
      <c r="J27" s="37"/>
      <c r="K27" s="42"/>
      <c r="L27" s="35" t="s">
        <v>236</v>
      </c>
      <c r="M27" s="35"/>
      <c r="N27" s="37"/>
      <c r="O27" s="42"/>
      <c r="P27" s="39"/>
      <c r="Q27" s="39"/>
      <c r="R27" s="37"/>
    </row>
    <row r="28" spans="1:18" x14ac:dyDescent="0.25">
      <c r="A28" s="12"/>
      <c r="B28" s="14"/>
      <c r="C28" s="14"/>
      <c r="D28" s="38" t="s">
        <v>239</v>
      </c>
      <c r="E28" s="38"/>
      <c r="F28" s="38"/>
      <c r="G28" s="38"/>
      <c r="H28" s="38"/>
      <c r="I28" s="38"/>
      <c r="J28" s="38"/>
      <c r="K28" s="38"/>
      <c r="L28" s="38"/>
      <c r="M28" s="38"/>
      <c r="N28" s="38"/>
      <c r="O28" s="38"/>
      <c r="P28" s="38"/>
      <c r="Q28" s="38"/>
      <c r="R28" s="17"/>
    </row>
    <row r="29" spans="1:18" x14ac:dyDescent="0.25">
      <c r="A29" s="12"/>
      <c r="B29" s="18" t="s">
        <v>240</v>
      </c>
      <c r="C29" s="19"/>
      <c r="D29" s="18" t="s">
        <v>241</v>
      </c>
      <c r="E29" s="20">
        <v>3520</v>
      </c>
      <c r="F29" s="21"/>
      <c r="G29" s="19"/>
      <c r="H29" s="18" t="s">
        <v>241</v>
      </c>
      <c r="I29" s="19">
        <v>38</v>
      </c>
      <c r="J29" s="21"/>
      <c r="K29" s="19"/>
      <c r="L29" s="18" t="s">
        <v>241</v>
      </c>
      <c r="M29" s="19" t="s">
        <v>242</v>
      </c>
      <c r="N29" s="21"/>
      <c r="O29" s="19"/>
      <c r="P29" s="18" t="s">
        <v>241</v>
      </c>
      <c r="Q29" s="20">
        <v>3558</v>
      </c>
      <c r="R29" s="21"/>
    </row>
    <row r="30" spans="1:18" ht="26.25" x14ac:dyDescent="0.25">
      <c r="A30" s="12"/>
      <c r="B30" s="22" t="s">
        <v>243</v>
      </c>
      <c r="C30" s="23"/>
      <c r="D30" s="22"/>
      <c r="E30" s="24">
        <v>49335</v>
      </c>
      <c r="F30" s="17"/>
      <c r="G30" s="23"/>
      <c r="H30" s="22"/>
      <c r="I30" s="23">
        <v>207</v>
      </c>
      <c r="J30" s="17"/>
      <c r="K30" s="23"/>
      <c r="L30" s="22"/>
      <c r="M30" s="23" t="s">
        <v>271</v>
      </c>
      <c r="N30" s="17" t="s">
        <v>245</v>
      </c>
      <c r="O30" s="23"/>
      <c r="P30" s="22"/>
      <c r="Q30" s="24">
        <v>49525</v>
      </c>
      <c r="R30" s="17"/>
    </row>
    <row r="31" spans="1:18" x14ac:dyDescent="0.25">
      <c r="A31" s="12"/>
      <c r="B31" s="18" t="s">
        <v>246</v>
      </c>
      <c r="C31" s="19"/>
      <c r="D31" s="18"/>
      <c r="E31" s="20">
        <v>53078</v>
      </c>
      <c r="F31" s="21"/>
      <c r="G31" s="19"/>
      <c r="H31" s="18"/>
      <c r="I31" s="20">
        <v>3855</v>
      </c>
      <c r="J31" s="21"/>
      <c r="K31" s="19"/>
      <c r="L31" s="18"/>
      <c r="M31" s="19" t="s">
        <v>272</v>
      </c>
      <c r="N31" s="21" t="s">
        <v>245</v>
      </c>
      <c r="O31" s="19"/>
      <c r="P31" s="18"/>
      <c r="Q31" s="20">
        <v>56932</v>
      </c>
      <c r="R31" s="21"/>
    </row>
    <row r="32" spans="1:18" x14ac:dyDescent="0.25">
      <c r="A32" s="12"/>
      <c r="B32" s="22" t="s">
        <v>248</v>
      </c>
      <c r="C32" s="23"/>
      <c r="D32" s="22"/>
      <c r="E32" s="24">
        <v>4076</v>
      </c>
      <c r="F32" s="17"/>
      <c r="G32" s="23"/>
      <c r="H32" s="22"/>
      <c r="I32" s="23">
        <v>69</v>
      </c>
      <c r="J32" s="17"/>
      <c r="K32" s="23"/>
      <c r="L32" s="22"/>
      <c r="M32" s="23" t="s">
        <v>242</v>
      </c>
      <c r="N32" s="17"/>
      <c r="O32" s="23"/>
      <c r="P32" s="22"/>
      <c r="Q32" s="24">
        <v>4145</v>
      </c>
      <c r="R32" s="17"/>
    </row>
    <row r="33" spans="1:26" ht="26.25" x14ac:dyDescent="0.25">
      <c r="A33" s="12"/>
      <c r="B33" s="18" t="s">
        <v>249</v>
      </c>
      <c r="C33" s="19"/>
      <c r="D33" s="18"/>
      <c r="E33" s="20">
        <v>200769</v>
      </c>
      <c r="F33" s="21"/>
      <c r="G33" s="19"/>
      <c r="H33" s="18"/>
      <c r="I33" s="20">
        <v>14730</v>
      </c>
      <c r="J33" s="21"/>
      <c r="K33" s="19"/>
      <c r="L33" s="18"/>
      <c r="M33" s="19" t="s">
        <v>273</v>
      </c>
      <c r="N33" s="21" t="s">
        <v>245</v>
      </c>
      <c r="O33" s="19"/>
      <c r="P33" s="18"/>
      <c r="Q33" s="20">
        <v>215247</v>
      </c>
      <c r="R33" s="21"/>
    </row>
    <row r="34" spans="1:26" ht="26.25" x14ac:dyDescent="0.25">
      <c r="A34" s="12"/>
      <c r="B34" s="22" t="s">
        <v>251</v>
      </c>
      <c r="C34" s="23"/>
      <c r="D34" s="22"/>
      <c r="E34" s="24">
        <v>219613</v>
      </c>
      <c r="F34" s="17"/>
      <c r="G34" s="23"/>
      <c r="H34" s="22"/>
      <c r="I34" s="24">
        <v>1786</v>
      </c>
      <c r="J34" s="17"/>
      <c r="K34" s="23"/>
      <c r="L34" s="22"/>
      <c r="M34" s="23" t="s">
        <v>274</v>
      </c>
      <c r="N34" s="17" t="s">
        <v>245</v>
      </c>
      <c r="O34" s="23"/>
      <c r="P34" s="22"/>
      <c r="Q34" s="24">
        <v>221105</v>
      </c>
      <c r="R34" s="17"/>
    </row>
    <row r="35" spans="1:26" x14ac:dyDescent="0.25">
      <c r="A35" s="12"/>
      <c r="B35" s="18" t="s">
        <v>253</v>
      </c>
      <c r="C35" s="19"/>
      <c r="D35" s="18"/>
      <c r="E35" s="20">
        <v>16130</v>
      </c>
      <c r="F35" s="21"/>
      <c r="G35" s="19"/>
      <c r="H35" s="18"/>
      <c r="I35" s="19">
        <v>18</v>
      </c>
      <c r="J35" s="21"/>
      <c r="K35" s="19"/>
      <c r="L35" s="18"/>
      <c r="M35" s="19" t="s">
        <v>275</v>
      </c>
      <c r="N35" s="21" t="s">
        <v>245</v>
      </c>
      <c r="O35" s="19"/>
      <c r="P35" s="18"/>
      <c r="Q35" s="20">
        <v>16005</v>
      </c>
      <c r="R35" s="21"/>
    </row>
    <row r="36" spans="1:26" x14ac:dyDescent="0.25">
      <c r="A36" s="12"/>
      <c r="B36" s="22" t="s">
        <v>276</v>
      </c>
      <c r="C36" s="23"/>
      <c r="D36" s="22"/>
      <c r="E36" s="23">
        <v>824</v>
      </c>
      <c r="F36" s="17"/>
      <c r="G36" s="23"/>
      <c r="H36" s="22"/>
      <c r="I36" s="24">
        <v>2061</v>
      </c>
      <c r="J36" s="17"/>
      <c r="K36" s="23"/>
      <c r="L36" s="22"/>
      <c r="M36" s="23" t="s">
        <v>277</v>
      </c>
      <c r="N36" s="17" t="s">
        <v>245</v>
      </c>
      <c r="O36" s="23"/>
      <c r="P36" s="22"/>
      <c r="Q36" s="24">
        <v>2880</v>
      </c>
      <c r="R36" s="17"/>
    </row>
    <row r="37" spans="1:26" x14ac:dyDescent="0.25">
      <c r="A37" s="12"/>
      <c r="B37" s="18" t="s">
        <v>256</v>
      </c>
      <c r="C37" s="19"/>
      <c r="D37" s="18"/>
      <c r="E37" s="20">
        <v>250655</v>
      </c>
      <c r="F37" s="21"/>
      <c r="G37" s="19"/>
      <c r="H37" s="18"/>
      <c r="I37" s="20">
        <v>3009</v>
      </c>
      <c r="J37" s="21"/>
      <c r="K37" s="19"/>
      <c r="L37" s="18"/>
      <c r="M37" s="19" t="s">
        <v>278</v>
      </c>
      <c r="N37" s="21" t="s">
        <v>245</v>
      </c>
      <c r="O37" s="19"/>
      <c r="P37" s="18"/>
      <c r="Q37" s="20">
        <v>252838</v>
      </c>
      <c r="R37" s="21"/>
    </row>
    <row r="38" spans="1:26" ht="15.75" thickBot="1" x14ac:dyDescent="0.3">
      <c r="A38" s="12"/>
      <c r="B38" s="22" t="s">
        <v>258</v>
      </c>
      <c r="C38" s="23"/>
      <c r="D38" s="25"/>
      <c r="E38" s="26">
        <v>2091</v>
      </c>
      <c r="F38" s="27"/>
      <c r="G38" s="28"/>
      <c r="H38" s="25"/>
      <c r="I38" s="26">
        <v>1370</v>
      </c>
      <c r="J38" s="27"/>
      <c r="K38" s="28"/>
      <c r="L38" s="25"/>
      <c r="M38" s="28" t="s">
        <v>279</v>
      </c>
      <c r="N38" s="27" t="s">
        <v>245</v>
      </c>
      <c r="O38" s="28"/>
      <c r="P38" s="25"/>
      <c r="Q38" s="26">
        <v>3401</v>
      </c>
      <c r="R38" s="27"/>
    </row>
    <row r="39" spans="1:26" ht="15.75" thickBot="1" x14ac:dyDescent="0.3">
      <c r="A39" s="12"/>
      <c r="B39" s="18" t="s">
        <v>131</v>
      </c>
      <c r="C39" s="19"/>
      <c r="D39" s="29" t="s">
        <v>241</v>
      </c>
      <c r="E39" s="30">
        <v>800091</v>
      </c>
      <c r="F39" s="31"/>
      <c r="G39" s="32"/>
      <c r="H39" s="29" t="s">
        <v>241</v>
      </c>
      <c r="I39" s="30">
        <v>27143</v>
      </c>
      <c r="J39" s="31"/>
      <c r="K39" s="32"/>
      <c r="L39" s="29" t="s">
        <v>241</v>
      </c>
      <c r="M39" s="32" t="s">
        <v>280</v>
      </c>
      <c r="N39" s="31" t="s">
        <v>245</v>
      </c>
      <c r="O39" s="32"/>
      <c r="P39" s="29" t="s">
        <v>241</v>
      </c>
      <c r="Q39" s="30">
        <v>825636</v>
      </c>
      <c r="R39" s="31"/>
    </row>
    <row r="40" spans="1:26" ht="15.75" thickTop="1" x14ac:dyDescent="0.25">
      <c r="A40" s="12"/>
      <c r="B40" s="22"/>
      <c r="C40" s="23"/>
      <c r="D40" s="22"/>
      <c r="E40" s="23"/>
      <c r="F40" s="17"/>
      <c r="G40" s="23"/>
      <c r="H40" s="22"/>
      <c r="I40" s="23"/>
      <c r="J40" s="17"/>
      <c r="K40" s="23"/>
      <c r="L40" s="22"/>
      <c r="M40" s="23"/>
      <c r="N40" s="17"/>
      <c r="O40" s="23"/>
      <c r="P40" s="22"/>
      <c r="Q40" s="23"/>
      <c r="R40" s="17"/>
    </row>
    <row r="41" spans="1:26" ht="15" customHeight="1" x14ac:dyDescent="0.25">
      <c r="A41" s="12" t="s">
        <v>746</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33"/>
      <c r="C42" s="33"/>
      <c r="D42" s="34" t="s">
        <v>264</v>
      </c>
      <c r="E42" s="34"/>
      <c r="F42" s="34"/>
      <c r="G42" s="34"/>
      <c r="H42" s="34"/>
      <c r="I42" s="34"/>
      <c r="J42" s="34"/>
      <c r="K42" s="34"/>
      <c r="L42" s="34"/>
      <c r="M42" s="34"/>
      <c r="N42" s="34"/>
      <c r="O42" s="34"/>
      <c r="P42" s="34"/>
      <c r="Q42" s="34"/>
      <c r="R42" s="36"/>
    </row>
    <row r="43" spans="1:26" ht="15.75" thickBot="1" x14ac:dyDescent="0.3">
      <c r="A43" s="12"/>
      <c r="B43" s="33"/>
      <c r="C43" s="33"/>
      <c r="D43" s="35" t="s">
        <v>230</v>
      </c>
      <c r="E43" s="35"/>
      <c r="F43" s="35"/>
      <c r="G43" s="35"/>
      <c r="H43" s="35"/>
      <c r="I43" s="35"/>
      <c r="J43" s="35"/>
      <c r="K43" s="35"/>
      <c r="L43" s="35"/>
      <c r="M43" s="35"/>
      <c r="N43" s="35"/>
      <c r="O43" s="35"/>
      <c r="P43" s="35"/>
      <c r="Q43" s="35"/>
      <c r="R43" s="37"/>
    </row>
    <row r="44" spans="1:26" x14ac:dyDescent="0.25">
      <c r="A44" s="12"/>
      <c r="B44" s="33"/>
      <c r="C44" s="33"/>
      <c r="D44" s="38" t="s">
        <v>231</v>
      </c>
      <c r="E44" s="38"/>
      <c r="F44" s="40"/>
      <c r="G44" s="41"/>
      <c r="H44" s="38" t="s">
        <v>233</v>
      </c>
      <c r="I44" s="38"/>
      <c r="J44" s="40"/>
      <c r="K44" s="41"/>
      <c r="L44" s="38" t="s">
        <v>233</v>
      </c>
      <c r="M44" s="38"/>
      <c r="N44" s="40"/>
      <c r="O44" s="41"/>
      <c r="P44" s="38" t="s">
        <v>237</v>
      </c>
      <c r="Q44" s="38"/>
      <c r="R44" s="40"/>
    </row>
    <row r="45" spans="1:26" x14ac:dyDescent="0.25">
      <c r="A45" s="12"/>
      <c r="B45" s="33"/>
      <c r="C45" s="33"/>
      <c r="D45" s="34" t="s">
        <v>232</v>
      </c>
      <c r="E45" s="34"/>
      <c r="F45" s="36"/>
      <c r="G45" s="33"/>
      <c r="H45" s="34" t="s">
        <v>234</v>
      </c>
      <c r="I45" s="34"/>
      <c r="J45" s="36"/>
      <c r="K45" s="33"/>
      <c r="L45" s="34" t="s">
        <v>234</v>
      </c>
      <c r="M45" s="34"/>
      <c r="N45" s="36"/>
      <c r="O45" s="33"/>
      <c r="P45" s="34" t="s">
        <v>238</v>
      </c>
      <c r="Q45" s="34"/>
      <c r="R45" s="36"/>
    </row>
    <row r="46" spans="1:26" ht="15.75" thickBot="1" x14ac:dyDescent="0.3">
      <c r="A46" s="12"/>
      <c r="B46" s="33"/>
      <c r="C46" s="33"/>
      <c r="D46" s="39"/>
      <c r="E46" s="39"/>
      <c r="F46" s="37"/>
      <c r="G46" s="42"/>
      <c r="H46" s="35" t="s">
        <v>235</v>
      </c>
      <c r="I46" s="35"/>
      <c r="J46" s="37"/>
      <c r="K46" s="42"/>
      <c r="L46" s="35" t="s">
        <v>236</v>
      </c>
      <c r="M46" s="35"/>
      <c r="N46" s="37"/>
      <c r="O46" s="42"/>
      <c r="P46" s="39"/>
      <c r="Q46" s="39"/>
      <c r="R46" s="37"/>
    </row>
    <row r="47" spans="1:26" x14ac:dyDescent="0.25">
      <c r="A47" s="12"/>
      <c r="B47" s="14"/>
      <c r="C47" s="14"/>
      <c r="D47" s="38" t="s">
        <v>239</v>
      </c>
      <c r="E47" s="38"/>
      <c r="F47" s="38"/>
      <c r="G47" s="38"/>
      <c r="H47" s="38"/>
      <c r="I47" s="38"/>
      <c r="J47" s="38"/>
      <c r="K47" s="38"/>
      <c r="L47" s="38"/>
      <c r="M47" s="38"/>
      <c r="N47" s="38"/>
      <c r="O47" s="38"/>
      <c r="P47" s="38"/>
      <c r="Q47" s="38"/>
      <c r="R47" s="17"/>
    </row>
    <row r="48" spans="1:26" ht="26.25" x14ac:dyDescent="0.25">
      <c r="A48" s="12"/>
      <c r="B48" s="18" t="s">
        <v>243</v>
      </c>
      <c r="C48" s="19"/>
      <c r="D48" s="18" t="s">
        <v>241</v>
      </c>
      <c r="E48" s="20">
        <v>1854</v>
      </c>
      <c r="F48" s="21"/>
      <c r="G48" s="19"/>
      <c r="H48" s="18" t="s">
        <v>241</v>
      </c>
      <c r="I48" s="19" t="s">
        <v>242</v>
      </c>
      <c r="J48" s="21"/>
      <c r="K48" s="19"/>
      <c r="L48" s="18" t="s">
        <v>241</v>
      </c>
      <c r="M48" s="19" t="s">
        <v>265</v>
      </c>
      <c r="N48" s="21" t="s">
        <v>245</v>
      </c>
      <c r="O48" s="19"/>
      <c r="P48" s="18" t="s">
        <v>241</v>
      </c>
      <c r="Q48" s="20">
        <v>1850</v>
      </c>
      <c r="R48" s="21"/>
    </row>
    <row r="49" spans="1:18" x14ac:dyDescent="0.25">
      <c r="A49" s="12"/>
      <c r="B49" s="22" t="s">
        <v>246</v>
      </c>
      <c r="C49" s="23"/>
      <c r="D49" s="22"/>
      <c r="E49" s="24">
        <v>67522</v>
      </c>
      <c r="F49" s="17"/>
      <c r="G49" s="23"/>
      <c r="H49" s="22"/>
      <c r="I49" s="23">
        <v>958</v>
      </c>
      <c r="J49" s="17"/>
      <c r="K49" s="23"/>
      <c r="L49" s="22"/>
      <c r="M49" s="23" t="s">
        <v>266</v>
      </c>
      <c r="N49" s="17" t="s">
        <v>245</v>
      </c>
      <c r="O49" s="23"/>
      <c r="P49" s="22"/>
      <c r="Q49" s="24">
        <v>68196</v>
      </c>
      <c r="R49" s="17"/>
    </row>
    <row r="50" spans="1:18" ht="26.25" x14ac:dyDescent="0.25">
      <c r="A50" s="12"/>
      <c r="B50" s="18" t="s">
        <v>249</v>
      </c>
      <c r="C50" s="19"/>
      <c r="D50" s="18"/>
      <c r="E50" s="20">
        <v>747905</v>
      </c>
      <c r="F50" s="21"/>
      <c r="G50" s="19"/>
      <c r="H50" s="18"/>
      <c r="I50" s="20">
        <v>7771</v>
      </c>
      <c r="J50" s="21"/>
      <c r="K50" s="19"/>
      <c r="L50" s="18"/>
      <c r="M50" s="19" t="s">
        <v>267</v>
      </c>
      <c r="N50" s="21" t="s">
        <v>245</v>
      </c>
      <c r="O50" s="19"/>
      <c r="P50" s="18"/>
      <c r="Q50" s="20">
        <v>737243</v>
      </c>
      <c r="R50" s="21"/>
    </row>
    <row r="51" spans="1:18" ht="27" thickBot="1" x14ac:dyDescent="0.3">
      <c r="A51" s="12"/>
      <c r="B51" s="22" t="s">
        <v>251</v>
      </c>
      <c r="C51" s="23"/>
      <c r="D51" s="25"/>
      <c r="E51" s="26">
        <v>323802</v>
      </c>
      <c r="F51" s="27"/>
      <c r="G51" s="28"/>
      <c r="H51" s="25"/>
      <c r="I51" s="26">
        <v>1601</v>
      </c>
      <c r="J51" s="27"/>
      <c r="K51" s="28"/>
      <c r="L51" s="25"/>
      <c r="M51" s="28" t="s">
        <v>268</v>
      </c>
      <c r="N51" s="27" t="s">
        <v>245</v>
      </c>
      <c r="O51" s="28"/>
      <c r="P51" s="25"/>
      <c r="Q51" s="26">
        <v>322687</v>
      </c>
      <c r="R51" s="27"/>
    </row>
    <row r="52" spans="1:18" ht="15.75" thickBot="1" x14ac:dyDescent="0.3">
      <c r="A52" s="12"/>
      <c r="B52" s="18" t="s">
        <v>131</v>
      </c>
      <c r="C52" s="19"/>
      <c r="D52" s="29" t="s">
        <v>241</v>
      </c>
      <c r="E52" s="30">
        <v>1141083</v>
      </c>
      <c r="F52" s="31"/>
      <c r="G52" s="32"/>
      <c r="H52" s="29" t="s">
        <v>241</v>
      </c>
      <c r="I52" s="30">
        <v>10330</v>
      </c>
      <c r="J52" s="31"/>
      <c r="K52" s="32"/>
      <c r="L52" s="29" t="s">
        <v>241</v>
      </c>
      <c r="M52" s="32" t="s">
        <v>269</v>
      </c>
      <c r="N52" s="31" t="s">
        <v>245</v>
      </c>
      <c r="O52" s="32"/>
      <c r="P52" s="29" t="s">
        <v>241</v>
      </c>
      <c r="Q52" s="30">
        <v>1129976</v>
      </c>
      <c r="R52" s="31"/>
    </row>
    <row r="53" spans="1:18" ht="15.75" thickTop="1" x14ac:dyDescent="0.25">
      <c r="A53" s="12"/>
      <c r="B53" s="22"/>
      <c r="C53" s="23"/>
      <c r="D53" s="22"/>
      <c r="E53" s="23"/>
      <c r="F53" s="17"/>
      <c r="G53" s="23"/>
      <c r="H53" s="22"/>
      <c r="I53" s="23"/>
      <c r="J53" s="17"/>
      <c r="K53" s="23"/>
      <c r="L53" s="22"/>
      <c r="M53" s="23"/>
      <c r="N53" s="17"/>
      <c r="O53" s="23"/>
      <c r="P53" s="22"/>
      <c r="Q53" s="23"/>
      <c r="R53" s="17"/>
    </row>
    <row r="54" spans="1:18" x14ac:dyDescent="0.25">
      <c r="A54" s="12"/>
      <c r="B54" s="33"/>
      <c r="C54" s="33"/>
      <c r="D54" s="34" t="s">
        <v>264</v>
      </c>
      <c r="E54" s="34"/>
      <c r="F54" s="34"/>
      <c r="G54" s="34"/>
      <c r="H54" s="34"/>
      <c r="I54" s="34"/>
      <c r="J54" s="34"/>
      <c r="K54" s="34"/>
      <c r="L54" s="34"/>
      <c r="M54" s="34"/>
      <c r="N54" s="34"/>
      <c r="O54" s="34"/>
      <c r="P54" s="34"/>
      <c r="Q54" s="34"/>
      <c r="R54" s="36"/>
    </row>
    <row r="55" spans="1:18" ht="15.75" thickBot="1" x14ac:dyDescent="0.3">
      <c r="A55" s="12"/>
      <c r="B55" s="33"/>
      <c r="C55" s="33"/>
      <c r="D55" s="35" t="s">
        <v>270</v>
      </c>
      <c r="E55" s="35"/>
      <c r="F55" s="35"/>
      <c r="G55" s="35"/>
      <c r="H55" s="35"/>
      <c r="I55" s="35"/>
      <c r="J55" s="35"/>
      <c r="K55" s="35"/>
      <c r="L55" s="35"/>
      <c r="M55" s="35"/>
      <c r="N55" s="35"/>
      <c r="O55" s="35"/>
      <c r="P55" s="35"/>
      <c r="Q55" s="35"/>
      <c r="R55" s="37"/>
    </row>
    <row r="56" spans="1:18" x14ac:dyDescent="0.25">
      <c r="A56" s="12"/>
      <c r="B56" s="33"/>
      <c r="C56" s="33"/>
      <c r="D56" s="38" t="s">
        <v>231</v>
      </c>
      <c r="E56" s="38"/>
      <c r="F56" s="40"/>
      <c r="G56" s="41"/>
      <c r="H56" s="38" t="s">
        <v>233</v>
      </c>
      <c r="I56" s="38"/>
      <c r="J56" s="40"/>
      <c r="K56" s="41"/>
      <c r="L56" s="38" t="s">
        <v>233</v>
      </c>
      <c r="M56" s="38"/>
      <c r="N56" s="40"/>
      <c r="O56" s="41"/>
      <c r="P56" s="38" t="s">
        <v>237</v>
      </c>
      <c r="Q56" s="38"/>
      <c r="R56" s="40"/>
    </row>
    <row r="57" spans="1:18" x14ac:dyDescent="0.25">
      <c r="A57" s="12"/>
      <c r="B57" s="33"/>
      <c r="C57" s="33"/>
      <c r="D57" s="34" t="s">
        <v>232</v>
      </c>
      <c r="E57" s="34"/>
      <c r="F57" s="36"/>
      <c r="G57" s="33"/>
      <c r="H57" s="34" t="s">
        <v>234</v>
      </c>
      <c r="I57" s="34"/>
      <c r="J57" s="36"/>
      <c r="K57" s="33"/>
      <c r="L57" s="34" t="s">
        <v>234</v>
      </c>
      <c r="M57" s="34"/>
      <c r="N57" s="36"/>
      <c r="O57" s="33"/>
      <c r="P57" s="34" t="s">
        <v>238</v>
      </c>
      <c r="Q57" s="34"/>
      <c r="R57" s="36"/>
    </row>
    <row r="58" spans="1:18" ht="15.75" thickBot="1" x14ac:dyDescent="0.3">
      <c r="A58" s="12"/>
      <c r="B58" s="33"/>
      <c r="C58" s="33"/>
      <c r="D58" s="39"/>
      <c r="E58" s="39"/>
      <c r="F58" s="37"/>
      <c r="G58" s="42"/>
      <c r="H58" s="35" t="s">
        <v>235</v>
      </c>
      <c r="I58" s="35"/>
      <c r="J58" s="37"/>
      <c r="K58" s="42"/>
      <c r="L58" s="35" t="s">
        <v>236</v>
      </c>
      <c r="M58" s="35"/>
      <c r="N58" s="37"/>
      <c r="O58" s="42"/>
      <c r="P58" s="39"/>
      <c r="Q58" s="39"/>
      <c r="R58" s="37"/>
    </row>
    <row r="59" spans="1:18" x14ac:dyDescent="0.25">
      <c r="A59" s="12"/>
      <c r="B59" s="14"/>
      <c r="C59" s="14"/>
      <c r="D59" s="38" t="s">
        <v>239</v>
      </c>
      <c r="E59" s="38"/>
      <c r="F59" s="17"/>
      <c r="G59" s="14"/>
      <c r="H59" s="44"/>
      <c r="I59" s="44"/>
      <c r="J59" s="17"/>
      <c r="K59" s="14"/>
      <c r="L59" s="44"/>
      <c r="M59" s="44"/>
      <c r="N59" s="17"/>
      <c r="O59" s="14"/>
      <c r="P59" s="44"/>
      <c r="Q59" s="44"/>
      <c r="R59" s="17"/>
    </row>
    <row r="60" spans="1:18" ht="26.25" x14ac:dyDescent="0.25">
      <c r="A60" s="12"/>
      <c r="B60" s="18" t="s">
        <v>243</v>
      </c>
      <c r="C60" s="19"/>
      <c r="D60" s="18" t="s">
        <v>241</v>
      </c>
      <c r="E60" s="20">
        <v>3232</v>
      </c>
      <c r="F60" s="21"/>
      <c r="G60" s="19"/>
      <c r="H60" s="18" t="s">
        <v>241</v>
      </c>
      <c r="I60" s="19">
        <v>43</v>
      </c>
      <c r="J60" s="21"/>
      <c r="K60" s="19"/>
      <c r="L60" s="18" t="s">
        <v>241</v>
      </c>
      <c r="M60" s="19" t="s">
        <v>242</v>
      </c>
      <c r="N60" s="21"/>
      <c r="O60" s="19"/>
      <c r="P60" s="18" t="s">
        <v>241</v>
      </c>
      <c r="Q60" s="20">
        <v>3275</v>
      </c>
      <c r="R60" s="21"/>
    </row>
    <row r="61" spans="1:18" x14ac:dyDescent="0.25">
      <c r="A61" s="12"/>
      <c r="B61" s="22" t="s">
        <v>246</v>
      </c>
      <c r="C61" s="23"/>
      <c r="D61" s="22"/>
      <c r="E61" s="24">
        <v>72807</v>
      </c>
      <c r="F61" s="17"/>
      <c r="G61" s="23"/>
      <c r="H61" s="22"/>
      <c r="I61" s="24">
        <v>2090</v>
      </c>
      <c r="J61" s="17"/>
      <c r="K61" s="23"/>
      <c r="L61" s="22"/>
      <c r="M61" s="23" t="s">
        <v>281</v>
      </c>
      <c r="N61" s="17" t="s">
        <v>245</v>
      </c>
      <c r="O61" s="23"/>
      <c r="P61" s="22"/>
      <c r="Q61" s="24">
        <v>74887</v>
      </c>
      <c r="R61" s="17"/>
    </row>
    <row r="62" spans="1:18" ht="26.25" x14ac:dyDescent="0.25">
      <c r="A62" s="12"/>
      <c r="B62" s="18" t="s">
        <v>249</v>
      </c>
      <c r="C62" s="19"/>
      <c r="D62" s="18"/>
      <c r="E62" s="20">
        <v>680802</v>
      </c>
      <c r="F62" s="21"/>
      <c r="G62" s="19"/>
      <c r="H62" s="18"/>
      <c r="I62" s="20">
        <v>23004</v>
      </c>
      <c r="J62" s="21"/>
      <c r="K62" s="19"/>
      <c r="L62" s="18"/>
      <c r="M62" s="19" t="s">
        <v>282</v>
      </c>
      <c r="N62" s="21" t="s">
        <v>245</v>
      </c>
      <c r="O62" s="19"/>
      <c r="P62" s="18"/>
      <c r="Q62" s="20">
        <v>702571</v>
      </c>
      <c r="R62" s="21"/>
    </row>
    <row r="63" spans="1:18" ht="27" thickBot="1" x14ac:dyDescent="0.3">
      <c r="A63" s="12"/>
      <c r="B63" s="22" t="s">
        <v>251</v>
      </c>
      <c r="C63" s="23"/>
      <c r="D63" s="25"/>
      <c r="E63" s="26">
        <v>399200</v>
      </c>
      <c r="F63" s="27"/>
      <c r="G63" s="28"/>
      <c r="H63" s="25"/>
      <c r="I63" s="26">
        <v>5185</v>
      </c>
      <c r="J63" s="27"/>
      <c r="K63" s="28"/>
      <c r="L63" s="25"/>
      <c r="M63" s="28" t="s">
        <v>283</v>
      </c>
      <c r="N63" s="27" t="s">
        <v>245</v>
      </c>
      <c r="O63" s="28"/>
      <c r="P63" s="25"/>
      <c r="Q63" s="26">
        <v>403824</v>
      </c>
      <c r="R63" s="27"/>
    </row>
    <row r="64" spans="1:18" ht="15.75" thickBot="1" x14ac:dyDescent="0.3">
      <c r="A64" s="12"/>
      <c r="B64" s="18" t="s">
        <v>131</v>
      </c>
      <c r="C64" s="19"/>
      <c r="D64" s="29" t="s">
        <v>241</v>
      </c>
      <c r="E64" s="30">
        <v>1156041</v>
      </c>
      <c r="F64" s="31"/>
      <c r="G64" s="32"/>
      <c r="H64" s="29" t="s">
        <v>241</v>
      </c>
      <c r="I64" s="30">
        <v>30322</v>
      </c>
      <c r="J64" s="31"/>
      <c r="K64" s="32"/>
      <c r="L64" s="29" t="s">
        <v>241</v>
      </c>
      <c r="M64" s="32" t="s">
        <v>284</v>
      </c>
      <c r="N64" s="31" t="s">
        <v>245</v>
      </c>
      <c r="O64" s="32"/>
      <c r="P64" s="29" t="s">
        <v>241</v>
      </c>
      <c r="Q64" s="30">
        <v>1184557</v>
      </c>
      <c r="R64" s="31"/>
    </row>
    <row r="65" spans="1:26" ht="15.75" thickTop="1" x14ac:dyDescent="0.25">
      <c r="A65" s="12"/>
      <c r="B65" s="22"/>
      <c r="C65" s="23"/>
      <c r="D65" s="22"/>
      <c r="E65" s="23"/>
      <c r="F65" s="17"/>
      <c r="G65" s="23"/>
      <c r="H65" s="22"/>
      <c r="I65" s="23"/>
      <c r="J65" s="17"/>
      <c r="K65" s="23"/>
      <c r="L65" s="22"/>
      <c r="M65" s="23"/>
      <c r="N65" s="17"/>
      <c r="O65" s="23"/>
      <c r="P65" s="22"/>
      <c r="Q65" s="23"/>
      <c r="R65" s="17"/>
    </row>
    <row r="66" spans="1:26" ht="15" customHeight="1" x14ac:dyDescent="0.25">
      <c r="A66" s="12" t="s">
        <v>747</v>
      </c>
      <c r="B66" s="11" t="s">
        <v>5</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75" thickBot="1" x14ac:dyDescent="0.3">
      <c r="A67" s="12"/>
      <c r="B67" s="14"/>
      <c r="C67" s="14"/>
      <c r="D67" s="35" t="s">
        <v>230</v>
      </c>
      <c r="E67" s="35"/>
      <c r="F67" s="35"/>
      <c r="G67" s="35"/>
      <c r="H67" s="35"/>
      <c r="I67" s="35"/>
      <c r="J67" s="35"/>
      <c r="K67" s="35"/>
      <c r="L67" s="35"/>
      <c r="M67" s="35"/>
      <c r="N67" s="35"/>
      <c r="O67" s="35"/>
      <c r="P67" s="35"/>
      <c r="Q67" s="35"/>
      <c r="R67" s="27"/>
    </row>
    <row r="68" spans="1:26" x14ac:dyDescent="0.25">
      <c r="A68" s="12"/>
      <c r="B68" s="33"/>
      <c r="C68" s="33"/>
      <c r="D68" s="38" t="s">
        <v>286</v>
      </c>
      <c r="E68" s="38"/>
      <c r="F68" s="38"/>
      <c r="G68" s="38"/>
      <c r="H68" s="38"/>
      <c r="I68" s="38"/>
      <c r="J68" s="40"/>
      <c r="K68" s="41"/>
      <c r="L68" s="38" t="s">
        <v>288</v>
      </c>
      <c r="M68" s="38"/>
      <c r="N68" s="38"/>
      <c r="O68" s="38"/>
      <c r="P68" s="38"/>
      <c r="Q68" s="38"/>
      <c r="R68" s="40"/>
    </row>
    <row r="69" spans="1:26" ht="15.75" thickBot="1" x14ac:dyDescent="0.3">
      <c r="A69" s="12"/>
      <c r="B69" s="33"/>
      <c r="C69" s="33"/>
      <c r="D69" s="35" t="s">
        <v>287</v>
      </c>
      <c r="E69" s="35"/>
      <c r="F69" s="35"/>
      <c r="G69" s="35"/>
      <c r="H69" s="35"/>
      <c r="I69" s="35"/>
      <c r="J69" s="37"/>
      <c r="K69" s="33"/>
      <c r="L69" s="35" t="s">
        <v>289</v>
      </c>
      <c r="M69" s="35"/>
      <c r="N69" s="35"/>
      <c r="O69" s="35"/>
      <c r="P69" s="35"/>
      <c r="Q69" s="35"/>
      <c r="R69" s="37"/>
    </row>
    <row r="70" spans="1:26" x14ac:dyDescent="0.25">
      <c r="A70" s="12"/>
      <c r="B70" s="33"/>
      <c r="C70" s="33"/>
      <c r="D70" s="38" t="s">
        <v>231</v>
      </c>
      <c r="E70" s="38"/>
      <c r="F70" s="40"/>
      <c r="G70" s="41"/>
      <c r="H70" s="38" t="s">
        <v>237</v>
      </c>
      <c r="I70" s="38"/>
      <c r="J70" s="40"/>
      <c r="K70" s="33"/>
      <c r="L70" s="38" t="s">
        <v>231</v>
      </c>
      <c r="M70" s="38"/>
      <c r="N70" s="40"/>
      <c r="O70" s="41"/>
      <c r="P70" s="38" t="s">
        <v>237</v>
      </c>
      <c r="Q70" s="38"/>
      <c r="R70" s="40"/>
    </row>
    <row r="71" spans="1:26" ht="15.75" thickBot="1" x14ac:dyDescent="0.3">
      <c r="A71" s="12"/>
      <c r="B71" s="33"/>
      <c r="C71" s="33"/>
      <c r="D71" s="35" t="s">
        <v>232</v>
      </c>
      <c r="E71" s="35"/>
      <c r="F71" s="37"/>
      <c r="G71" s="42"/>
      <c r="H71" s="35" t="s">
        <v>238</v>
      </c>
      <c r="I71" s="35"/>
      <c r="J71" s="37"/>
      <c r="K71" s="42"/>
      <c r="L71" s="35" t="s">
        <v>232</v>
      </c>
      <c r="M71" s="35"/>
      <c r="N71" s="37"/>
      <c r="O71" s="42"/>
      <c r="P71" s="35" t="s">
        <v>238</v>
      </c>
      <c r="Q71" s="35"/>
      <c r="R71" s="37"/>
    </row>
    <row r="72" spans="1:26" x14ac:dyDescent="0.25">
      <c r="A72" s="12"/>
      <c r="B72" s="14"/>
      <c r="C72" s="14"/>
      <c r="D72" s="38" t="s">
        <v>239</v>
      </c>
      <c r="E72" s="38"/>
      <c r="F72" s="38"/>
      <c r="G72" s="38"/>
      <c r="H72" s="38"/>
      <c r="I72" s="38"/>
      <c r="J72" s="38"/>
      <c r="K72" s="38"/>
      <c r="L72" s="38"/>
      <c r="M72" s="38"/>
      <c r="N72" s="38"/>
      <c r="O72" s="38"/>
      <c r="P72" s="38"/>
      <c r="Q72" s="38"/>
      <c r="R72" s="17"/>
    </row>
    <row r="73" spans="1:26" x14ac:dyDescent="0.25">
      <c r="A73" s="12"/>
      <c r="B73" s="22" t="s">
        <v>290</v>
      </c>
      <c r="C73" s="14"/>
      <c r="D73" s="43"/>
      <c r="E73" s="43"/>
      <c r="F73" s="17"/>
      <c r="G73" s="14"/>
      <c r="H73" s="43"/>
      <c r="I73" s="43"/>
      <c r="J73" s="17"/>
      <c r="K73" s="14"/>
      <c r="L73" s="43"/>
      <c r="M73" s="43"/>
      <c r="N73" s="17"/>
      <c r="O73" s="14"/>
      <c r="P73" s="43"/>
      <c r="Q73" s="43"/>
      <c r="R73" s="17"/>
    </row>
    <row r="74" spans="1:26" x14ac:dyDescent="0.25">
      <c r="A74" s="12"/>
      <c r="B74" s="45" t="s">
        <v>291</v>
      </c>
      <c r="C74" s="19"/>
      <c r="D74" s="18" t="s">
        <v>241</v>
      </c>
      <c r="E74" s="20">
        <v>82545</v>
      </c>
      <c r="F74" s="21"/>
      <c r="G74" s="19"/>
      <c r="H74" s="18" t="s">
        <v>241</v>
      </c>
      <c r="I74" s="20">
        <v>82914</v>
      </c>
      <c r="J74" s="21"/>
      <c r="K74" s="19"/>
      <c r="L74" s="18" t="s">
        <v>241</v>
      </c>
      <c r="M74" s="20">
        <v>11209</v>
      </c>
      <c r="N74" s="21"/>
      <c r="O74" s="19"/>
      <c r="P74" s="18" t="s">
        <v>241</v>
      </c>
      <c r="Q74" s="20">
        <v>11457</v>
      </c>
      <c r="R74" s="21"/>
    </row>
    <row r="75" spans="1:26" x14ac:dyDescent="0.25">
      <c r="A75" s="12"/>
      <c r="B75" s="46" t="s">
        <v>292</v>
      </c>
      <c r="C75" s="23"/>
      <c r="D75" s="22"/>
      <c r="E75" s="24">
        <v>497991</v>
      </c>
      <c r="F75" s="17"/>
      <c r="G75" s="23"/>
      <c r="H75" s="22"/>
      <c r="I75" s="24">
        <v>499327</v>
      </c>
      <c r="J75" s="17"/>
      <c r="K75" s="23"/>
      <c r="L75" s="22"/>
      <c r="M75" s="24">
        <v>175599</v>
      </c>
      <c r="N75" s="17"/>
      <c r="O75" s="23"/>
      <c r="P75" s="22"/>
      <c r="Q75" s="24">
        <v>178347</v>
      </c>
      <c r="R75" s="17"/>
    </row>
    <row r="76" spans="1:26" x14ac:dyDescent="0.25">
      <c r="A76" s="12"/>
      <c r="B76" s="45" t="s">
        <v>293</v>
      </c>
      <c r="C76" s="19"/>
      <c r="D76" s="18"/>
      <c r="E76" s="20">
        <v>65067</v>
      </c>
      <c r="F76" s="21"/>
      <c r="G76" s="19"/>
      <c r="H76" s="18"/>
      <c r="I76" s="20">
        <v>66961</v>
      </c>
      <c r="J76" s="21"/>
      <c r="K76" s="19"/>
      <c r="L76" s="18"/>
      <c r="M76" s="20">
        <v>305349</v>
      </c>
      <c r="N76" s="21"/>
      <c r="O76" s="19"/>
      <c r="P76" s="18"/>
      <c r="Q76" s="20">
        <v>303332</v>
      </c>
      <c r="R76" s="21"/>
    </row>
    <row r="77" spans="1:26" ht="15.75" thickBot="1" x14ac:dyDescent="0.3">
      <c r="A77" s="12"/>
      <c r="B77" s="46" t="s">
        <v>294</v>
      </c>
      <c r="C77" s="23"/>
      <c r="D77" s="25"/>
      <c r="E77" s="26">
        <v>90715</v>
      </c>
      <c r="F77" s="27"/>
      <c r="G77" s="28"/>
      <c r="H77" s="25"/>
      <c r="I77" s="26">
        <v>94443</v>
      </c>
      <c r="J77" s="27"/>
      <c r="K77" s="28"/>
      <c r="L77" s="25"/>
      <c r="M77" s="26">
        <v>257602</v>
      </c>
      <c r="N77" s="27"/>
      <c r="O77" s="28"/>
      <c r="P77" s="25"/>
      <c r="Q77" s="26">
        <v>245957</v>
      </c>
      <c r="R77" s="27"/>
    </row>
    <row r="78" spans="1:26" x14ac:dyDescent="0.25">
      <c r="A78" s="12"/>
      <c r="B78" s="18" t="s">
        <v>295</v>
      </c>
      <c r="C78" s="19"/>
      <c r="D78" s="18"/>
      <c r="E78" s="20">
        <v>736318</v>
      </c>
      <c r="F78" s="21"/>
      <c r="G78" s="19"/>
      <c r="H78" s="18"/>
      <c r="I78" s="20">
        <v>743645</v>
      </c>
      <c r="J78" s="21"/>
      <c r="K78" s="19"/>
      <c r="L78" s="18"/>
      <c r="M78" s="20">
        <v>749759</v>
      </c>
      <c r="N78" s="21"/>
      <c r="O78" s="19"/>
      <c r="P78" s="18"/>
      <c r="Q78" s="20">
        <v>739093</v>
      </c>
      <c r="R78" s="21"/>
    </row>
    <row r="79" spans="1:26" ht="26.25" x14ac:dyDescent="0.25">
      <c r="A79" s="12"/>
      <c r="B79" s="46" t="s">
        <v>296</v>
      </c>
      <c r="C79" s="23"/>
      <c r="D79" s="22"/>
      <c r="E79" s="24">
        <v>313865</v>
      </c>
      <c r="F79" s="17"/>
      <c r="G79" s="23"/>
      <c r="H79" s="22"/>
      <c r="I79" s="24">
        <v>304749</v>
      </c>
      <c r="J79" s="17"/>
      <c r="K79" s="23"/>
      <c r="L79" s="22"/>
      <c r="M79" s="24">
        <v>391324</v>
      </c>
      <c r="N79" s="17"/>
      <c r="O79" s="23"/>
      <c r="P79" s="22"/>
      <c r="Q79" s="24">
        <v>390883</v>
      </c>
      <c r="R79" s="17"/>
    </row>
    <row r="80" spans="1:26" ht="15.75" thickBot="1" x14ac:dyDescent="0.3">
      <c r="A80" s="12"/>
      <c r="B80" s="18" t="s">
        <v>258</v>
      </c>
      <c r="C80" s="19"/>
      <c r="D80" s="47"/>
      <c r="E80" s="48">
        <v>2873</v>
      </c>
      <c r="F80" s="49"/>
      <c r="G80" s="50"/>
      <c r="H80" s="47"/>
      <c r="I80" s="48">
        <v>12034</v>
      </c>
      <c r="J80" s="49"/>
      <c r="K80" s="50"/>
      <c r="L80" s="47"/>
      <c r="M80" s="50" t="s">
        <v>242</v>
      </c>
      <c r="N80" s="49"/>
      <c r="O80" s="50"/>
      <c r="P80" s="47"/>
      <c r="Q80" s="50" t="s">
        <v>242</v>
      </c>
      <c r="R80" s="49"/>
    </row>
    <row r="81" spans="1:18" ht="15.75" thickBot="1" x14ac:dyDescent="0.3">
      <c r="A81" s="12"/>
      <c r="B81" s="22" t="s">
        <v>131</v>
      </c>
      <c r="C81" s="23"/>
      <c r="D81" s="51" t="s">
        <v>241</v>
      </c>
      <c r="E81" s="52">
        <v>1053056</v>
      </c>
      <c r="F81" s="53"/>
      <c r="G81" s="54"/>
      <c r="H81" s="51" t="s">
        <v>241</v>
      </c>
      <c r="I81" s="52">
        <v>1060428</v>
      </c>
      <c r="J81" s="53"/>
      <c r="K81" s="54"/>
      <c r="L81" s="51" t="s">
        <v>241</v>
      </c>
      <c r="M81" s="52">
        <v>1141083</v>
      </c>
      <c r="N81" s="53"/>
      <c r="O81" s="54"/>
      <c r="P81" s="51" t="s">
        <v>241</v>
      </c>
      <c r="Q81" s="52">
        <v>1129976</v>
      </c>
      <c r="R81" s="53"/>
    </row>
    <row r="82" spans="1:18" ht="15.75" thickTop="1" x14ac:dyDescent="0.25">
      <c r="A82" s="12"/>
      <c r="B82" s="22"/>
      <c r="C82" s="23"/>
      <c r="D82" s="22"/>
      <c r="E82" s="23"/>
      <c r="F82" s="17"/>
      <c r="G82" s="23"/>
      <c r="H82" s="22"/>
      <c r="I82" s="23"/>
      <c r="J82" s="17"/>
      <c r="K82" s="23"/>
      <c r="L82" s="22"/>
      <c r="M82" s="23"/>
      <c r="N82" s="17"/>
      <c r="O82" s="23"/>
      <c r="P82" s="22"/>
      <c r="Q82" s="23"/>
      <c r="R82" s="17"/>
    </row>
    <row r="83" spans="1:18" ht="15.75" thickBot="1" x14ac:dyDescent="0.3">
      <c r="A83" s="12"/>
      <c r="B83" s="14"/>
      <c r="C83" s="14"/>
      <c r="D83" s="35" t="s">
        <v>270</v>
      </c>
      <c r="E83" s="35"/>
      <c r="F83" s="35"/>
      <c r="G83" s="35"/>
      <c r="H83" s="35"/>
      <c r="I83" s="35"/>
      <c r="J83" s="35"/>
      <c r="K83" s="35"/>
      <c r="L83" s="35"/>
      <c r="M83" s="35"/>
      <c r="N83" s="35"/>
      <c r="O83" s="35"/>
      <c r="P83" s="35"/>
      <c r="Q83" s="35"/>
      <c r="R83" s="27"/>
    </row>
    <row r="84" spans="1:18" x14ac:dyDescent="0.25">
      <c r="A84" s="12"/>
      <c r="B84" s="33"/>
      <c r="C84" s="33"/>
      <c r="D84" s="38" t="s">
        <v>286</v>
      </c>
      <c r="E84" s="38"/>
      <c r="F84" s="38"/>
      <c r="G84" s="38"/>
      <c r="H84" s="38"/>
      <c r="I84" s="38"/>
      <c r="J84" s="40"/>
      <c r="K84" s="41"/>
      <c r="L84" s="38" t="s">
        <v>288</v>
      </c>
      <c r="M84" s="38"/>
      <c r="N84" s="38"/>
      <c r="O84" s="38"/>
      <c r="P84" s="38"/>
      <c r="Q84" s="38"/>
      <c r="R84" s="40"/>
    </row>
    <row r="85" spans="1:18" ht="15.75" thickBot="1" x14ac:dyDescent="0.3">
      <c r="A85" s="12"/>
      <c r="B85" s="33"/>
      <c r="C85" s="33"/>
      <c r="D85" s="35" t="s">
        <v>287</v>
      </c>
      <c r="E85" s="35"/>
      <c r="F85" s="35"/>
      <c r="G85" s="35"/>
      <c r="H85" s="35"/>
      <c r="I85" s="35"/>
      <c r="J85" s="37"/>
      <c r="K85" s="33"/>
      <c r="L85" s="35" t="s">
        <v>289</v>
      </c>
      <c r="M85" s="35"/>
      <c r="N85" s="35"/>
      <c r="O85" s="35"/>
      <c r="P85" s="35"/>
      <c r="Q85" s="35"/>
      <c r="R85" s="37"/>
    </row>
    <row r="86" spans="1:18" x14ac:dyDescent="0.25">
      <c r="A86" s="12"/>
      <c r="B86" s="33"/>
      <c r="C86" s="33"/>
      <c r="D86" s="38" t="s">
        <v>231</v>
      </c>
      <c r="E86" s="38"/>
      <c r="F86" s="40"/>
      <c r="G86" s="41"/>
      <c r="H86" s="38" t="s">
        <v>237</v>
      </c>
      <c r="I86" s="38"/>
      <c r="J86" s="40"/>
      <c r="K86" s="33"/>
      <c r="L86" s="38" t="s">
        <v>231</v>
      </c>
      <c r="M86" s="38"/>
      <c r="N86" s="40"/>
      <c r="O86" s="41"/>
      <c r="P86" s="38" t="s">
        <v>237</v>
      </c>
      <c r="Q86" s="38"/>
      <c r="R86" s="40"/>
    </row>
    <row r="87" spans="1:18" ht="15.75" thickBot="1" x14ac:dyDescent="0.3">
      <c r="A87" s="12"/>
      <c r="B87" s="33"/>
      <c r="C87" s="33"/>
      <c r="D87" s="35" t="s">
        <v>232</v>
      </c>
      <c r="E87" s="35"/>
      <c r="F87" s="37"/>
      <c r="G87" s="42"/>
      <c r="H87" s="35" t="s">
        <v>238</v>
      </c>
      <c r="I87" s="35"/>
      <c r="J87" s="37"/>
      <c r="K87" s="42"/>
      <c r="L87" s="35" t="s">
        <v>232</v>
      </c>
      <c r="M87" s="35"/>
      <c r="N87" s="37"/>
      <c r="O87" s="42"/>
      <c r="P87" s="35" t="s">
        <v>238</v>
      </c>
      <c r="Q87" s="35"/>
      <c r="R87" s="37"/>
    </row>
    <row r="88" spans="1:18" x14ac:dyDescent="0.25">
      <c r="A88" s="12"/>
      <c r="B88" s="14"/>
      <c r="C88" s="14"/>
      <c r="D88" s="38" t="s">
        <v>239</v>
      </c>
      <c r="E88" s="38"/>
      <c r="F88" s="38"/>
      <c r="G88" s="38"/>
      <c r="H88" s="38"/>
      <c r="I88" s="38"/>
      <c r="J88" s="38"/>
      <c r="K88" s="38"/>
      <c r="L88" s="38"/>
      <c r="M88" s="38"/>
      <c r="N88" s="38"/>
      <c r="O88" s="38"/>
      <c r="P88" s="38"/>
      <c r="Q88" s="38"/>
      <c r="R88" s="17"/>
    </row>
    <row r="89" spans="1:18" x14ac:dyDescent="0.25">
      <c r="A89" s="12"/>
      <c r="B89" s="22" t="s">
        <v>290</v>
      </c>
      <c r="C89" s="14"/>
      <c r="D89" s="43"/>
      <c r="E89" s="43"/>
      <c r="F89" s="17"/>
      <c r="G89" s="14"/>
      <c r="H89" s="43"/>
      <c r="I89" s="43"/>
      <c r="J89" s="17"/>
      <c r="K89" s="14"/>
      <c r="L89" s="43"/>
      <c r="M89" s="43"/>
      <c r="N89" s="17"/>
      <c r="O89" s="14"/>
      <c r="P89" s="43"/>
      <c r="Q89" s="43"/>
      <c r="R89" s="17"/>
    </row>
    <row r="90" spans="1:18" x14ac:dyDescent="0.25">
      <c r="A90" s="12"/>
      <c r="B90" s="45" t="s">
        <v>291</v>
      </c>
      <c r="C90" s="19"/>
      <c r="D90" s="18" t="s">
        <v>241</v>
      </c>
      <c r="E90" s="20">
        <v>40380</v>
      </c>
      <c r="F90" s="21"/>
      <c r="G90" s="19"/>
      <c r="H90" s="18" t="s">
        <v>241</v>
      </c>
      <c r="I90" s="20">
        <v>40686</v>
      </c>
      <c r="J90" s="21"/>
      <c r="K90" s="19"/>
      <c r="L90" s="18" t="s">
        <v>241</v>
      </c>
      <c r="M90" s="20">
        <v>10265</v>
      </c>
      <c r="N90" s="21"/>
      <c r="O90" s="19"/>
      <c r="P90" s="18" t="s">
        <v>241</v>
      </c>
      <c r="Q90" s="20">
        <v>10496</v>
      </c>
      <c r="R90" s="21"/>
    </row>
    <row r="91" spans="1:18" x14ac:dyDescent="0.25">
      <c r="A91" s="12"/>
      <c r="B91" s="46" t="s">
        <v>292</v>
      </c>
      <c r="C91" s="23"/>
      <c r="D91" s="22"/>
      <c r="E91" s="24">
        <v>309293</v>
      </c>
      <c r="F91" s="17"/>
      <c r="G91" s="23"/>
      <c r="H91" s="22"/>
      <c r="I91" s="24">
        <v>312480</v>
      </c>
      <c r="J91" s="17"/>
      <c r="K91" s="23"/>
      <c r="L91" s="22"/>
      <c r="M91" s="24">
        <v>167162</v>
      </c>
      <c r="N91" s="17"/>
      <c r="O91" s="23"/>
      <c r="P91" s="22"/>
      <c r="Q91" s="24">
        <v>171769</v>
      </c>
      <c r="R91" s="17"/>
    </row>
    <row r="92" spans="1:18" x14ac:dyDescent="0.25">
      <c r="A92" s="12"/>
      <c r="B92" s="45" t="s">
        <v>293</v>
      </c>
      <c r="C92" s="19"/>
      <c r="D92" s="18"/>
      <c r="E92" s="20">
        <v>59817</v>
      </c>
      <c r="F92" s="21"/>
      <c r="G92" s="19"/>
      <c r="H92" s="18"/>
      <c r="I92" s="20">
        <v>63540</v>
      </c>
      <c r="J92" s="21"/>
      <c r="K92" s="19"/>
      <c r="L92" s="18"/>
      <c r="M92" s="20">
        <v>227603</v>
      </c>
      <c r="N92" s="21"/>
      <c r="O92" s="19"/>
      <c r="P92" s="18"/>
      <c r="Q92" s="20">
        <v>236608</v>
      </c>
      <c r="R92" s="21"/>
    </row>
    <row r="93" spans="1:18" ht="15.75" thickBot="1" x14ac:dyDescent="0.3">
      <c r="A93" s="12"/>
      <c r="B93" s="46" t="s">
        <v>294</v>
      </c>
      <c r="C93" s="23"/>
      <c r="D93" s="25"/>
      <c r="E93" s="26">
        <v>110919</v>
      </c>
      <c r="F93" s="27"/>
      <c r="G93" s="28"/>
      <c r="H93" s="25"/>
      <c r="I93" s="26">
        <v>120467</v>
      </c>
      <c r="J93" s="27"/>
      <c r="K93" s="28"/>
      <c r="L93" s="25"/>
      <c r="M93" s="26">
        <v>279004</v>
      </c>
      <c r="N93" s="27"/>
      <c r="O93" s="28"/>
      <c r="P93" s="25"/>
      <c r="Q93" s="26">
        <v>286973</v>
      </c>
      <c r="R93" s="27"/>
    </row>
    <row r="94" spans="1:18" x14ac:dyDescent="0.25">
      <c r="A94" s="12"/>
      <c r="B94" s="18" t="s">
        <v>295</v>
      </c>
      <c r="C94" s="19"/>
      <c r="D94" s="18"/>
      <c r="E94" s="20">
        <v>520409</v>
      </c>
      <c r="F94" s="21"/>
      <c r="G94" s="19"/>
      <c r="H94" s="18"/>
      <c r="I94" s="20">
        <v>537173</v>
      </c>
      <c r="J94" s="21"/>
      <c r="K94" s="19"/>
      <c r="L94" s="18"/>
      <c r="M94" s="20">
        <v>684034</v>
      </c>
      <c r="N94" s="21"/>
      <c r="O94" s="19"/>
      <c r="P94" s="18"/>
      <c r="Q94" s="20">
        <v>705846</v>
      </c>
      <c r="R94" s="21"/>
    </row>
    <row r="95" spans="1:18" ht="26.25" x14ac:dyDescent="0.25">
      <c r="A95" s="12"/>
      <c r="B95" s="46" t="s">
        <v>296</v>
      </c>
      <c r="C95" s="23"/>
      <c r="D95" s="22"/>
      <c r="E95" s="24">
        <v>276767</v>
      </c>
      <c r="F95" s="17"/>
      <c r="G95" s="23"/>
      <c r="H95" s="22"/>
      <c r="I95" s="24">
        <v>282182</v>
      </c>
      <c r="J95" s="17"/>
      <c r="K95" s="23"/>
      <c r="L95" s="22"/>
      <c r="M95" s="24">
        <v>472007</v>
      </c>
      <c r="N95" s="17"/>
      <c r="O95" s="23"/>
      <c r="P95" s="22"/>
      <c r="Q95" s="24">
        <v>478711</v>
      </c>
      <c r="R95" s="17"/>
    </row>
    <row r="96" spans="1:18" ht="15.75" thickBot="1" x14ac:dyDescent="0.3">
      <c r="A96" s="12"/>
      <c r="B96" s="18" t="s">
        <v>258</v>
      </c>
      <c r="C96" s="19"/>
      <c r="D96" s="47"/>
      <c r="E96" s="48">
        <v>2915</v>
      </c>
      <c r="F96" s="49"/>
      <c r="G96" s="50"/>
      <c r="H96" s="47"/>
      <c r="I96" s="48">
        <v>6281</v>
      </c>
      <c r="J96" s="49"/>
      <c r="K96" s="50"/>
      <c r="L96" s="47"/>
      <c r="M96" s="50" t="s">
        <v>242</v>
      </c>
      <c r="N96" s="49"/>
      <c r="O96" s="50"/>
      <c r="P96" s="47"/>
      <c r="Q96" s="50" t="s">
        <v>242</v>
      </c>
      <c r="R96" s="49"/>
    </row>
    <row r="97" spans="1:26" ht="15.75" thickBot="1" x14ac:dyDescent="0.3">
      <c r="A97" s="12"/>
      <c r="B97" s="22" t="s">
        <v>131</v>
      </c>
      <c r="C97" s="23"/>
      <c r="D97" s="51" t="s">
        <v>241</v>
      </c>
      <c r="E97" s="52">
        <v>800091</v>
      </c>
      <c r="F97" s="53"/>
      <c r="G97" s="54"/>
      <c r="H97" s="51" t="s">
        <v>241</v>
      </c>
      <c r="I97" s="52">
        <v>825636</v>
      </c>
      <c r="J97" s="53"/>
      <c r="K97" s="54"/>
      <c r="L97" s="51" t="s">
        <v>241</v>
      </c>
      <c r="M97" s="52">
        <v>1156041</v>
      </c>
      <c r="N97" s="53"/>
      <c r="O97" s="54"/>
      <c r="P97" s="51" t="s">
        <v>241</v>
      </c>
      <c r="Q97" s="52">
        <v>1184557</v>
      </c>
      <c r="R97" s="53"/>
    </row>
    <row r="98" spans="1:26" ht="15.75" thickTop="1" x14ac:dyDescent="0.25">
      <c r="A98" s="12"/>
      <c r="B98" s="14"/>
      <c r="C98" s="14"/>
      <c r="D98" s="22"/>
      <c r="E98" s="23"/>
      <c r="F98" s="17"/>
      <c r="G98" s="14"/>
      <c r="H98" s="22"/>
      <c r="I98" s="23"/>
      <c r="J98" s="17"/>
      <c r="K98" s="14"/>
      <c r="L98" s="22"/>
      <c r="M98" s="23"/>
      <c r="N98" s="17"/>
      <c r="O98" s="14"/>
      <c r="P98" s="22"/>
      <c r="Q98" s="23"/>
      <c r="R98" s="17"/>
    </row>
    <row r="99" spans="1:26" ht="15" customHeight="1" x14ac:dyDescent="0.25">
      <c r="A99" s="12" t="s">
        <v>748</v>
      </c>
      <c r="B99" s="11" t="s">
        <v>5</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33"/>
      <c r="C100" s="33"/>
      <c r="D100" s="34" t="s">
        <v>229</v>
      </c>
      <c r="E100" s="34"/>
      <c r="F100" s="34"/>
      <c r="G100" s="34"/>
      <c r="H100" s="34"/>
      <c r="I100" s="34"/>
      <c r="J100" s="34"/>
      <c r="K100" s="34"/>
      <c r="L100" s="34"/>
      <c r="M100" s="34"/>
      <c r="N100" s="34"/>
      <c r="O100" s="34"/>
      <c r="P100" s="34"/>
      <c r="Q100" s="34"/>
      <c r="R100" s="34"/>
      <c r="S100" s="34"/>
      <c r="T100" s="34"/>
      <c r="U100" s="34"/>
      <c r="V100" s="34"/>
      <c r="W100" s="34"/>
      <c r="X100" s="34"/>
      <c r="Y100" s="34"/>
      <c r="Z100" s="36"/>
    </row>
    <row r="101" spans="1:26" ht="15.75" thickBot="1" x14ac:dyDescent="0.3">
      <c r="A101" s="12"/>
      <c r="B101" s="33"/>
      <c r="C101" s="33"/>
      <c r="D101" s="35" t="s">
        <v>230</v>
      </c>
      <c r="E101" s="35"/>
      <c r="F101" s="35"/>
      <c r="G101" s="35"/>
      <c r="H101" s="35"/>
      <c r="I101" s="35"/>
      <c r="J101" s="35"/>
      <c r="K101" s="35"/>
      <c r="L101" s="35"/>
      <c r="M101" s="35"/>
      <c r="N101" s="35"/>
      <c r="O101" s="35"/>
      <c r="P101" s="35"/>
      <c r="Q101" s="35"/>
      <c r="R101" s="35"/>
      <c r="S101" s="35"/>
      <c r="T101" s="35"/>
      <c r="U101" s="35"/>
      <c r="V101" s="35"/>
      <c r="W101" s="35"/>
      <c r="X101" s="35"/>
      <c r="Y101" s="35"/>
      <c r="Z101" s="37"/>
    </row>
    <row r="102" spans="1:26" ht="15.75" thickBot="1" x14ac:dyDescent="0.3">
      <c r="A102" s="12"/>
      <c r="B102" s="14"/>
      <c r="C102" s="14"/>
      <c r="D102" s="55" t="s">
        <v>299</v>
      </c>
      <c r="E102" s="55"/>
      <c r="F102" s="55"/>
      <c r="G102" s="55"/>
      <c r="H102" s="55"/>
      <c r="I102" s="55"/>
      <c r="J102" s="27"/>
      <c r="K102" s="14"/>
      <c r="L102" s="55" t="s">
        <v>300</v>
      </c>
      <c r="M102" s="55"/>
      <c r="N102" s="55"/>
      <c r="O102" s="55"/>
      <c r="P102" s="55"/>
      <c r="Q102" s="55"/>
      <c r="R102" s="27"/>
      <c r="S102" s="14"/>
      <c r="T102" s="55" t="s">
        <v>131</v>
      </c>
      <c r="U102" s="55"/>
      <c r="V102" s="55"/>
      <c r="W102" s="55"/>
      <c r="X102" s="55"/>
      <c r="Y102" s="55"/>
      <c r="Z102" s="27"/>
    </row>
    <row r="103" spans="1:26" x14ac:dyDescent="0.25">
      <c r="A103" s="12"/>
      <c r="B103" s="33"/>
      <c r="C103" s="33"/>
      <c r="D103" s="38" t="s">
        <v>301</v>
      </c>
      <c r="E103" s="38"/>
      <c r="F103" s="40"/>
      <c r="G103" s="41"/>
      <c r="H103" s="38" t="s">
        <v>234</v>
      </c>
      <c r="I103" s="38"/>
      <c r="J103" s="40"/>
      <c r="K103" s="33"/>
      <c r="L103" s="38" t="s">
        <v>301</v>
      </c>
      <c r="M103" s="38"/>
      <c r="N103" s="40"/>
      <c r="O103" s="41"/>
      <c r="P103" s="38" t="s">
        <v>234</v>
      </c>
      <c r="Q103" s="38"/>
      <c r="R103" s="40"/>
      <c r="S103" s="33"/>
      <c r="T103" s="38" t="s">
        <v>301</v>
      </c>
      <c r="U103" s="38"/>
      <c r="V103" s="40"/>
      <c r="W103" s="41"/>
      <c r="X103" s="38" t="s">
        <v>234</v>
      </c>
      <c r="Y103" s="38"/>
      <c r="Z103" s="40"/>
    </row>
    <row r="104" spans="1:26" ht="15.75" thickBot="1" x14ac:dyDescent="0.3">
      <c r="A104" s="12"/>
      <c r="B104" s="33"/>
      <c r="C104" s="33"/>
      <c r="D104" s="35"/>
      <c r="E104" s="35"/>
      <c r="F104" s="37"/>
      <c r="G104" s="42"/>
      <c r="H104" s="35" t="s">
        <v>236</v>
      </c>
      <c r="I104" s="35"/>
      <c r="J104" s="37"/>
      <c r="K104" s="42"/>
      <c r="L104" s="35"/>
      <c r="M104" s="35"/>
      <c r="N104" s="37"/>
      <c r="O104" s="42"/>
      <c r="P104" s="35" t="s">
        <v>236</v>
      </c>
      <c r="Q104" s="35"/>
      <c r="R104" s="37"/>
      <c r="S104" s="42"/>
      <c r="T104" s="35"/>
      <c r="U104" s="35"/>
      <c r="V104" s="37"/>
      <c r="W104" s="42"/>
      <c r="X104" s="35" t="s">
        <v>236</v>
      </c>
      <c r="Y104" s="35"/>
      <c r="Z104" s="37"/>
    </row>
    <row r="105" spans="1:26" x14ac:dyDescent="0.25">
      <c r="A105" s="12"/>
      <c r="B105" s="14"/>
      <c r="C105" s="14"/>
      <c r="D105" s="38" t="s">
        <v>239</v>
      </c>
      <c r="E105" s="38"/>
      <c r="F105" s="38"/>
      <c r="G105" s="38"/>
      <c r="H105" s="38"/>
      <c r="I105" s="38"/>
      <c r="J105" s="38"/>
      <c r="K105" s="38"/>
      <c r="L105" s="38"/>
      <c r="M105" s="38"/>
      <c r="N105" s="38"/>
      <c r="O105" s="38"/>
      <c r="P105" s="38"/>
      <c r="Q105" s="38"/>
      <c r="R105" s="38"/>
      <c r="S105" s="38"/>
      <c r="T105" s="38"/>
      <c r="U105" s="38"/>
      <c r="V105" s="38"/>
      <c r="W105" s="38"/>
      <c r="X105" s="38"/>
      <c r="Y105" s="38"/>
      <c r="Z105" s="17"/>
    </row>
    <row r="106" spans="1:26" x14ac:dyDescent="0.25">
      <c r="A106" s="12"/>
      <c r="B106" s="22"/>
      <c r="C106" s="14"/>
      <c r="D106" s="43"/>
      <c r="E106" s="43"/>
      <c r="F106" s="17"/>
      <c r="G106" s="14"/>
      <c r="H106" s="43"/>
      <c r="I106" s="43"/>
      <c r="J106" s="17"/>
      <c r="K106" s="14"/>
      <c r="L106" s="43"/>
      <c r="M106" s="43"/>
      <c r="N106" s="17"/>
      <c r="O106" s="14"/>
      <c r="P106" s="43"/>
      <c r="Q106" s="43"/>
      <c r="R106" s="17"/>
      <c r="S106" s="14"/>
      <c r="T106" s="43"/>
      <c r="U106" s="43"/>
      <c r="V106" s="17"/>
      <c r="W106" s="14"/>
      <c r="X106" s="43"/>
      <c r="Y106" s="43"/>
      <c r="Z106" s="17"/>
    </row>
    <row r="107" spans="1:26" ht="26.25" x14ac:dyDescent="0.25">
      <c r="A107" s="12"/>
      <c r="B107" s="45" t="s">
        <v>243</v>
      </c>
      <c r="C107" s="19"/>
      <c r="D107" s="18" t="s">
        <v>241</v>
      </c>
      <c r="E107" s="20">
        <v>24673</v>
      </c>
      <c r="F107" s="21"/>
      <c r="G107" s="19"/>
      <c r="H107" s="18" t="s">
        <v>241</v>
      </c>
      <c r="I107" s="19" t="s">
        <v>244</v>
      </c>
      <c r="J107" s="21" t="s">
        <v>245</v>
      </c>
      <c r="K107" s="19"/>
      <c r="L107" s="18" t="s">
        <v>241</v>
      </c>
      <c r="M107" s="19" t="s">
        <v>242</v>
      </c>
      <c r="N107" s="21"/>
      <c r="O107" s="19"/>
      <c r="P107" s="18" t="s">
        <v>241</v>
      </c>
      <c r="Q107" s="19" t="s">
        <v>242</v>
      </c>
      <c r="R107" s="21"/>
      <c r="S107" s="19"/>
      <c r="T107" s="18" t="s">
        <v>241</v>
      </c>
      <c r="U107" s="20">
        <v>24673</v>
      </c>
      <c r="V107" s="21"/>
      <c r="W107" s="19"/>
      <c r="X107" s="18" t="s">
        <v>241</v>
      </c>
      <c r="Y107" s="19" t="s">
        <v>244</v>
      </c>
      <c r="Z107" s="21" t="s">
        <v>245</v>
      </c>
    </row>
    <row r="108" spans="1:26" x14ac:dyDescent="0.25">
      <c r="A108" s="12"/>
      <c r="B108" s="22" t="s">
        <v>246</v>
      </c>
      <c r="C108" s="23"/>
      <c r="D108" s="22"/>
      <c r="E108" s="23">
        <v>28</v>
      </c>
      <c r="F108" s="17"/>
      <c r="G108" s="23"/>
      <c r="H108" s="22"/>
      <c r="I108" s="23" t="s">
        <v>242</v>
      </c>
      <c r="J108" s="17"/>
      <c r="K108" s="23"/>
      <c r="L108" s="22"/>
      <c r="M108" s="23">
        <v>855</v>
      </c>
      <c r="N108" s="17"/>
      <c r="O108" s="23"/>
      <c r="P108" s="22"/>
      <c r="Q108" s="23" t="s">
        <v>247</v>
      </c>
      <c r="R108" s="17" t="s">
        <v>245</v>
      </c>
      <c r="S108" s="23"/>
      <c r="T108" s="22"/>
      <c r="U108" s="23">
        <v>883</v>
      </c>
      <c r="V108" s="17"/>
      <c r="W108" s="23"/>
      <c r="X108" s="22"/>
      <c r="Y108" s="23" t="s">
        <v>247</v>
      </c>
      <c r="Z108" s="17" t="s">
        <v>245</v>
      </c>
    </row>
    <row r="109" spans="1:26" ht="26.25" x14ac:dyDescent="0.25">
      <c r="A109" s="12"/>
      <c r="B109" s="45" t="s">
        <v>249</v>
      </c>
      <c r="C109" s="19"/>
      <c r="D109" s="18"/>
      <c r="E109" s="20">
        <v>11186</v>
      </c>
      <c r="F109" s="21"/>
      <c r="G109" s="19"/>
      <c r="H109" s="18"/>
      <c r="I109" s="19" t="s">
        <v>302</v>
      </c>
      <c r="J109" s="21" t="s">
        <v>245</v>
      </c>
      <c r="K109" s="19"/>
      <c r="L109" s="18"/>
      <c r="M109" s="20">
        <v>3519</v>
      </c>
      <c r="N109" s="21"/>
      <c r="O109" s="19"/>
      <c r="P109" s="18"/>
      <c r="Q109" s="19" t="s">
        <v>302</v>
      </c>
      <c r="R109" s="21" t="s">
        <v>245</v>
      </c>
      <c r="S109" s="19"/>
      <c r="T109" s="18"/>
      <c r="U109" s="20">
        <v>14705</v>
      </c>
      <c r="V109" s="21"/>
      <c r="W109" s="19"/>
      <c r="X109" s="18"/>
      <c r="Y109" s="19" t="s">
        <v>250</v>
      </c>
      <c r="Z109" s="21" t="s">
        <v>245</v>
      </c>
    </row>
    <row r="110" spans="1:26" ht="26.25" x14ac:dyDescent="0.25">
      <c r="A110" s="12"/>
      <c r="B110" s="46" t="s">
        <v>251</v>
      </c>
      <c r="C110" s="23"/>
      <c r="D110" s="22"/>
      <c r="E110" s="24">
        <v>213501</v>
      </c>
      <c r="F110" s="17"/>
      <c r="G110" s="23"/>
      <c r="H110" s="22"/>
      <c r="I110" s="23" t="s">
        <v>303</v>
      </c>
      <c r="J110" s="17" t="s">
        <v>245</v>
      </c>
      <c r="K110" s="23"/>
      <c r="L110" s="22"/>
      <c r="M110" s="24">
        <v>21970</v>
      </c>
      <c r="N110" s="17"/>
      <c r="O110" s="23"/>
      <c r="P110" s="22"/>
      <c r="Q110" s="23" t="s">
        <v>304</v>
      </c>
      <c r="R110" s="17" t="s">
        <v>245</v>
      </c>
      <c r="S110" s="23"/>
      <c r="T110" s="22"/>
      <c r="U110" s="24">
        <v>235471</v>
      </c>
      <c r="V110" s="17"/>
      <c r="W110" s="23"/>
      <c r="X110" s="22"/>
      <c r="Y110" s="23" t="s">
        <v>252</v>
      </c>
      <c r="Z110" s="17" t="s">
        <v>245</v>
      </c>
    </row>
    <row r="111" spans="1:26" x14ac:dyDescent="0.25">
      <c r="A111" s="12"/>
      <c r="B111" s="18" t="s">
        <v>253</v>
      </c>
      <c r="C111" s="19"/>
      <c r="D111" s="18"/>
      <c r="E111" s="20">
        <v>5008</v>
      </c>
      <c r="F111" s="21"/>
      <c r="G111" s="19"/>
      <c r="H111" s="18"/>
      <c r="I111" s="19" t="s">
        <v>272</v>
      </c>
      <c r="J111" s="21" t="s">
        <v>245</v>
      </c>
      <c r="K111" s="19"/>
      <c r="L111" s="18"/>
      <c r="M111" s="20">
        <v>4769</v>
      </c>
      <c r="N111" s="21"/>
      <c r="O111" s="19"/>
      <c r="P111" s="18"/>
      <c r="Q111" s="19" t="s">
        <v>305</v>
      </c>
      <c r="R111" s="21" t="s">
        <v>245</v>
      </c>
      <c r="S111" s="19"/>
      <c r="T111" s="18"/>
      <c r="U111" s="20">
        <v>9777</v>
      </c>
      <c r="V111" s="21"/>
      <c r="W111" s="19"/>
      <c r="X111" s="18"/>
      <c r="Y111" s="19" t="s">
        <v>254</v>
      </c>
      <c r="Z111" s="21" t="s">
        <v>245</v>
      </c>
    </row>
    <row r="112" spans="1:26" x14ac:dyDescent="0.25">
      <c r="A112" s="12"/>
      <c r="B112" s="22" t="s">
        <v>256</v>
      </c>
      <c r="C112" s="23"/>
      <c r="D112" s="22"/>
      <c r="E112" s="24">
        <v>193377</v>
      </c>
      <c r="F112" s="17"/>
      <c r="G112" s="23"/>
      <c r="H112" s="22"/>
      <c r="I112" s="23" t="s">
        <v>306</v>
      </c>
      <c r="J112" s="17" t="s">
        <v>245</v>
      </c>
      <c r="K112" s="23"/>
      <c r="L112" s="22"/>
      <c r="M112" s="24">
        <v>21713</v>
      </c>
      <c r="N112" s="17"/>
      <c r="O112" s="23"/>
      <c r="P112" s="22"/>
      <c r="Q112" s="23" t="s">
        <v>307</v>
      </c>
      <c r="R112" s="17" t="s">
        <v>245</v>
      </c>
      <c r="S112" s="23"/>
      <c r="T112" s="22"/>
      <c r="U112" s="24">
        <v>215090</v>
      </c>
      <c r="V112" s="17"/>
      <c r="W112" s="23"/>
      <c r="X112" s="22"/>
      <c r="Y112" s="23" t="s">
        <v>257</v>
      </c>
      <c r="Z112" s="17" t="s">
        <v>245</v>
      </c>
    </row>
    <row r="113" spans="1:26" ht="15.75" thickBot="1" x14ac:dyDescent="0.3">
      <c r="A113" s="12"/>
      <c r="B113" s="18" t="s">
        <v>258</v>
      </c>
      <c r="C113" s="19"/>
      <c r="D113" s="47"/>
      <c r="E113" s="50" t="s">
        <v>242</v>
      </c>
      <c r="F113" s="49"/>
      <c r="G113" s="50"/>
      <c r="H113" s="47"/>
      <c r="I113" s="50" t="s">
        <v>242</v>
      </c>
      <c r="J113" s="49"/>
      <c r="K113" s="50"/>
      <c r="L113" s="47"/>
      <c r="M113" s="48">
        <v>1862</v>
      </c>
      <c r="N113" s="49"/>
      <c r="O113" s="50"/>
      <c r="P113" s="47"/>
      <c r="Q113" s="50" t="s">
        <v>259</v>
      </c>
      <c r="R113" s="49" t="s">
        <v>245</v>
      </c>
      <c r="S113" s="50"/>
      <c r="T113" s="47"/>
      <c r="U113" s="48">
        <v>1862</v>
      </c>
      <c r="V113" s="49"/>
      <c r="W113" s="50"/>
      <c r="X113" s="47"/>
      <c r="Y113" s="50" t="s">
        <v>259</v>
      </c>
      <c r="Z113" s="49" t="s">
        <v>245</v>
      </c>
    </row>
    <row r="114" spans="1:26" ht="15.75" thickBot="1" x14ac:dyDescent="0.3">
      <c r="A114" s="12"/>
      <c r="B114" s="22" t="s">
        <v>131</v>
      </c>
      <c r="C114" s="23"/>
      <c r="D114" s="51" t="s">
        <v>241</v>
      </c>
      <c r="E114" s="52">
        <v>447773</v>
      </c>
      <c r="F114" s="53"/>
      <c r="G114" s="54"/>
      <c r="H114" s="51" t="s">
        <v>241</v>
      </c>
      <c r="I114" s="54" t="s">
        <v>308</v>
      </c>
      <c r="J114" s="53" t="s">
        <v>245</v>
      </c>
      <c r="K114" s="54"/>
      <c r="L114" s="51" t="s">
        <v>241</v>
      </c>
      <c r="M114" s="52">
        <v>54688</v>
      </c>
      <c r="N114" s="53"/>
      <c r="O114" s="54"/>
      <c r="P114" s="51" t="s">
        <v>241</v>
      </c>
      <c r="Q114" s="54" t="s">
        <v>309</v>
      </c>
      <c r="R114" s="53" t="s">
        <v>245</v>
      </c>
      <c r="S114" s="54"/>
      <c r="T114" s="51" t="s">
        <v>241</v>
      </c>
      <c r="U114" s="52">
        <v>502461</v>
      </c>
      <c r="V114" s="53"/>
      <c r="W114" s="54"/>
      <c r="X114" s="51" t="s">
        <v>241</v>
      </c>
      <c r="Y114" s="54" t="s">
        <v>260</v>
      </c>
      <c r="Z114" s="53" t="s">
        <v>245</v>
      </c>
    </row>
    <row r="115" spans="1:26" ht="15.75" thickTop="1" x14ac:dyDescent="0.25">
      <c r="A115" s="12"/>
      <c r="B115" s="22"/>
      <c r="C115" s="23"/>
      <c r="D115" s="22"/>
      <c r="E115" s="23"/>
      <c r="F115" s="17"/>
      <c r="G115" s="23"/>
      <c r="H115" s="22"/>
      <c r="I115" s="23"/>
      <c r="J115" s="17"/>
      <c r="K115" s="23"/>
      <c r="L115" s="22"/>
      <c r="M115" s="23"/>
      <c r="N115" s="17"/>
      <c r="O115" s="23"/>
      <c r="P115" s="22"/>
      <c r="Q115" s="23"/>
      <c r="R115" s="17"/>
      <c r="S115" s="23"/>
      <c r="T115" s="22"/>
      <c r="U115" s="23"/>
      <c r="V115" s="17"/>
      <c r="W115" s="23"/>
      <c r="X115" s="22"/>
      <c r="Y115" s="23"/>
      <c r="Z115" s="17"/>
    </row>
    <row r="116" spans="1:26" x14ac:dyDescent="0.25">
      <c r="A116" s="12"/>
      <c r="B116" s="33"/>
      <c r="C116" s="33"/>
      <c r="D116" s="34" t="s">
        <v>264</v>
      </c>
      <c r="E116" s="34"/>
      <c r="F116" s="34"/>
      <c r="G116" s="34"/>
      <c r="H116" s="34"/>
      <c r="I116" s="34"/>
      <c r="J116" s="34"/>
      <c r="K116" s="34"/>
      <c r="L116" s="34"/>
      <c r="M116" s="34"/>
      <c r="N116" s="34"/>
      <c r="O116" s="34"/>
      <c r="P116" s="34"/>
      <c r="Q116" s="34"/>
      <c r="R116" s="34"/>
      <c r="S116" s="34"/>
      <c r="T116" s="34"/>
      <c r="U116" s="34"/>
      <c r="V116" s="34"/>
      <c r="W116" s="34"/>
      <c r="X116" s="34"/>
      <c r="Y116" s="34"/>
      <c r="Z116" s="36"/>
    </row>
    <row r="117" spans="1:26" ht="15.75" thickBot="1" x14ac:dyDescent="0.3">
      <c r="A117" s="12"/>
      <c r="B117" s="33"/>
      <c r="C117" s="33"/>
      <c r="D117" s="35" t="s">
        <v>230</v>
      </c>
      <c r="E117" s="35"/>
      <c r="F117" s="35"/>
      <c r="G117" s="35"/>
      <c r="H117" s="35"/>
      <c r="I117" s="35"/>
      <c r="J117" s="35"/>
      <c r="K117" s="35"/>
      <c r="L117" s="35"/>
      <c r="M117" s="35"/>
      <c r="N117" s="35"/>
      <c r="O117" s="35"/>
      <c r="P117" s="35"/>
      <c r="Q117" s="35"/>
      <c r="R117" s="35"/>
      <c r="S117" s="35"/>
      <c r="T117" s="35"/>
      <c r="U117" s="35"/>
      <c r="V117" s="35"/>
      <c r="W117" s="35"/>
      <c r="X117" s="35"/>
      <c r="Y117" s="35"/>
      <c r="Z117" s="37"/>
    </row>
    <row r="118" spans="1:26" ht="15.75" thickBot="1" x14ac:dyDescent="0.3">
      <c r="A118" s="12"/>
      <c r="B118" s="14"/>
      <c r="C118" s="14"/>
      <c r="D118" s="55" t="s">
        <v>299</v>
      </c>
      <c r="E118" s="55"/>
      <c r="F118" s="55"/>
      <c r="G118" s="55"/>
      <c r="H118" s="55"/>
      <c r="I118" s="55"/>
      <c r="J118" s="27"/>
      <c r="K118" s="14"/>
      <c r="L118" s="55" t="s">
        <v>300</v>
      </c>
      <c r="M118" s="55"/>
      <c r="N118" s="55"/>
      <c r="O118" s="55"/>
      <c r="P118" s="55"/>
      <c r="Q118" s="55"/>
      <c r="R118" s="27"/>
      <c r="S118" s="14"/>
      <c r="T118" s="55" t="s">
        <v>131</v>
      </c>
      <c r="U118" s="55"/>
      <c r="V118" s="55"/>
      <c r="W118" s="55"/>
      <c r="X118" s="55"/>
      <c r="Y118" s="55"/>
      <c r="Z118" s="27"/>
    </row>
    <row r="119" spans="1:26" x14ac:dyDescent="0.25">
      <c r="A119" s="12"/>
      <c r="B119" s="33"/>
      <c r="C119" s="33"/>
      <c r="D119" s="38" t="s">
        <v>301</v>
      </c>
      <c r="E119" s="38"/>
      <c r="F119" s="40"/>
      <c r="G119" s="41"/>
      <c r="H119" s="38" t="s">
        <v>234</v>
      </c>
      <c r="I119" s="38"/>
      <c r="J119" s="40"/>
      <c r="K119" s="33"/>
      <c r="L119" s="38" t="s">
        <v>301</v>
      </c>
      <c r="M119" s="38"/>
      <c r="N119" s="40"/>
      <c r="O119" s="41"/>
      <c r="P119" s="38" t="s">
        <v>234</v>
      </c>
      <c r="Q119" s="38"/>
      <c r="R119" s="40"/>
      <c r="S119" s="33"/>
      <c r="T119" s="38" t="s">
        <v>301</v>
      </c>
      <c r="U119" s="38"/>
      <c r="V119" s="40"/>
      <c r="W119" s="41"/>
      <c r="X119" s="38" t="s">
        <v>234</v>
      </c>
      <c r="Y119" s="38"/>
      <c r="Z119" s="40"/>
    </row>
    <row r="120" spans="1:26" ht="15.75" thickBot="1" x14ac:dyDescent="0.3">
      <c r="A120" s="12"/>
      <c r="B120" s="33"/>
      <c r="C120" s="33"/>
      <c r="D120" s="35"/>
      <c r="E120" s="35"/>
      <c r="F120" s="37"/>
      <c r="G120" s="42"/>
      <c r="H120" s="35" t="s">
        <v>236</v>
      </c>
      <c r="I120" s="35"/>
      <c r="J120" s="37"/>
      <c r="K120" s="42"/>
      <c r="L120" s="35"/>
      <c r="M120" s="35"/>
      <c r="N120" s="37"/>
      <c r="O120" s="42"/>
      <c r="P120" s="35" t="s">
        <v>236</v>
      </c>
      <c r="Q120" s="35"/>
      <c r="R120" s="37"/>
      <c r="S120" s="42"/>
      <c r="T120" s="35"/>
      <c r="U120" s="35"/>
      <c r="V120" s="37"/>
      <c r="W120" s="42"/>
      <c r="X120" s="35" t="s">
        <v>236</v>
      </c>
      <c r="Y120" s="35"/>
      <c r="Z120" s="37"/>
    </row>
    <row r="121" spans="1:26" x14ac:dyDescent="0.25">
      <c r="A121" s="12"/>
      <c r="B121" s="14"/>
      <c r="C121" s="14"/>
      <c r="D121" s="38" t="s">
        <v>239</v>
      </c>
      <c r="E121" s="38"/>
      <c r="F121" s="38"/>
      <c r="G121" s="38"/>
      <c r="H121" s="38"/>
      <c r="I121" s="38"/>
      <c r="J121" s="38"/>
      <c r="K121" s="38"/>
      <c r="L121" s="38"/>
      <c r="M121" s="38"/>
      <c r="N121" s="38"/>
      <c r="O121" s="38"/>
      <c r="P121" s="38"/>
      <c r="Q121" s="38"/>
      <c r="R121" s="38"/>
      <c r="S121" s="38"/>
      <c r="T121" s="38"/>
      <c r="U121" s="38"/>
      <c r="V121" s="38"/>
      <c r="W121" s="38"/>
      <c r="X121" s="38"/>
      <c r="Y121" s="38"/>
      <c r="Z121" s="17"/>
    </row>
    <row r="122" spans="1:26" ht="26.25" x14ac:dyDescent="0.25">
      <c r="A122" s="12"/>
      <c r="B122" s="45" t="s">
        <v>243</v>
      </c>
      <c r="C122" s="19"/>
      <c r="D122" s="18" t="s">
        <v>241</v>
      </c>
      <c r="E122" s="20">
        <v>1854</v>
      </c>
      <c r="F122" s="21"/>
      <c r="G122" s="19"/>
      <c r="H122" s="18" t="s">
        <v>241</v>
      </c>
      <c r="I122" s="19" t="s">
        <v>265</v>
      </c>
      <c r="J122" s="21" t="s">
        <v>245</v>
      </c>
      <c r="K122" s="19"/>
      <c r="L122" s="18" t="s">
        <v>241</v>
      </c>
      <c r="M122" s="19" t="s">
        <v>242</v>
      </c>
      <c r="N122" s="21"/>
      <c r="O122" s="19"/>
      <c r="P122" s="18" t="s">
        <v>241</v>
      </c>
      <c r="Q122" s="19" t="s">
        <v>242</v>
      </c>
      <c r="R122" s="21"/>
      <c r="S122" s="19"/>
      <c r="T122" s="18" t="s">
        <v>241</v>
      </c>
      <c r="U122" s="20">
        <v>1854</v>
      </c>
      <c r="V122" s="21"/>
      <c r="W122" s="19"/>
      <c r="X122" s="18" t="s">
        <v>241</v>
      </c>
      <c r="Y122" s="19" t="s">
        <v>265</v>
      </c>
      <c r="Z122" s="21" t="s">
        <v>245</v>
      </c>
    </row>
    <row r="123" spans="1:26" x14ac:dyDescent="0.25">
      <c r="A123" s="12"/>
      <c r="B123" s="22" t="s">
        <v>246</v>
      </c>
      <c r="C123" s="23"/>
      <c r="D123" s="22"/>
      <c r="E123" s="24">
        <v>24309</v>
      </c>
      <c r="F123" s="17"/>
      <c r="G123" s="23"/>
      <c r="H123" s="22"/>
      <c r="I123" s="23" t="s">
        <v>311</v>
      </c>
      <c r="J123" s="17" t="s">
        <v>245</v>
      </c>
      <c r="K123" s="23"/>
      <c r="L123" s="22"/>
      <c r="M123" s="24">
        <v>7452</v>
      </c>
      <c r="N123" s="17"/>
      <c r="O123" s="23"/>
      <c r="P123" s="22"/>
      <c r="Q123" s="23" t="s">
        <v>312</v>
      </c>
      <c r="R123" s="17" t="s">
        <v>245</v>
      </c>
      <c r="S123" s="23"/>
      <c r="T123" s="22"/>
      <c r="U123" s="24">
        <v>31761</v>
      </c>
      <c r="V123" s="17"/>
      <c r="W123" s="23"/>
      <c r="X123" s="22"/>
      <c r="Y123" s="23" t="s">
        <v>266</v>
      </c>
      <c r="Z123" s="17" t="s">
        <v>245</v>
      </c>
    </row>
    <row r="124" spans="1:26" ht="26.25" x14ac:dyDescent="0.25">
      <c r="A124" s="12"/>
      <c r="B124" s="45" t="s">
        <v>249</v>
      </c>
      <c r="C124" s="19"/>
      <c r="D124" s="18"/>
      <c r="E124" s="20">
        <v>370514</v>
      </c>
      <c r="F124" s="21"/>
      <c r="G124" s="19"/>
      <c r="H124" s="18"/>
      <c r="I124" s="19" t="s">
        <v>313</v>
      </c>
      <c r="J124" s="21" t="s">
        <v>245</v>
      </c>
      <c r="K124" s="19"/>
      <c r="L124" s="18"/>
      <c r="M124" s="20">
        <v>9278</v>
      </c>
      <c r="N124" s="21"/>
      <c r="O124" s="19"/>
      <c r="P124" s="18"/>
      <c r="Q124" s="19" t="s">
        <v>314</v>
      </c>
      <c r="R124" s="21" t="s">
        <v>245</v>
      </c>
      <c r="S124" s="19"/>
      <c r="T124" s="18"/>
      <c r="U124" s="20">
        <v>379792</v>
      </c>
      <c r="V124" s="21"/>
      <c r="W124" s="19"/>
      <c r="X124" s="18"/>
      <c r="Y124" s="19" t="s">
        <v>267</v>
      </c>
      <c r="Z124" s="21" t="s">
        <v>245</v>
      </c>
    </row>
    <row r="125" spans="1:26" ht="27" thickBot="1" x14ac:dyDescent="0.3">
      <c r="A125" s="12"/>
      <c r="B125" s="22" t="s">
        <v>251</v>
      </c>
      <c r="C125" s="23"/>
      <c r="D125" s="25"/>
      <c r="E125" s="26">
        <v>166265</v>
      </c>
      <c r="F125" s="27"/>
      <c r="G125" s="28"/>
      <c r="H125" s="25"/>
      <c r="I125" s="28" t="s">
        <v>315</v>
      </c>
      <c r="J125" s="27" t="s">
        <v>245</v>
      </c>
      <c r="K125" s="28"/>
      <c r="L125" s="25"/>
      <c r="M125" s="26">
        <v>11545</v>
      </c>
      <c r="N125" s="27"/>
      <c r="O125" s="28"/>
      <c r="P125" s="25"/>
      <c r="Q125" s="28" t="s">
        <v>316</v>
      </c>
      <c r="R125" s="27" t="s">
        <v>245</v>
      </c>
      <c r="S125" s="28"/>
      <c r="T125" s="25"/>
      <c r="U125" s="26">
        <v>177810</v>
      </c>
      <c r="V125" s="27"/>
      <c r="W125" s="28"/>
      <c r="X125" s="25"/>
      <c r="Y125" s="28" t="s">
        <v>268</v>
      </c>
      <c r="Z125" s="27" t="s">
        <v>245</v>
      </c>
    </row>
    <row r="126" spans="1:26" ht="15.75" thickBot="1" x14ac:dyDescent="0.3">
      <c r="A126" s="12"/>
      <c r="B126" s="18" t="s">
        <v>131</v>
      </c>
      <c r="C126" s="19"/>
      <c r="D126" s="29" t="s">
        <v>241</v>
      </c>
      <c r="E126" s="30">
        <v>562942</v>
      </c>
      <c r="F126" s="31"/>
      <c r="G126" s="32"/>
      <c r="H126" s="29" t="s">
        <v>241</v>
      </c>
      <c r="I126" s="32" t="s">
        <v>317</v>
      </c>
      <c r="J126" s="31" t="s">
        <v>245</v>
      </c>
      <c r="K126" s="32"/>
      <c r="L126" s="29" t="s">
        <v>241</v>
      </c>
      <c r="M126" s="30">
        <v>28275</v>
      </c>
      <c r="N126" s="31"/>
      <c r="O126" s="32"/>
      <c r="P126" s="29" t="s">
        <v>241</v>
      </c>
      <c r="Q126" s="32" t="s">
        <v>318</v>
      </c>
      <c r="R126" s="31" t="s">
        <v>245</v>
      </c>
      <c r="S126" s="32"/>
      <c r="T126" s="29" t="s">
        <v>241</v>
      </c>
      <c r="U126" s="30">
        <v>591217</v>
      </c>
      <c r="V126" s="31"/>
      <c r="W126" s="32"/>
      <c r="X126" s="29" t="s">
        <v>241</v>
      </c>
      <c r="Y126" s="32" t="s">
        <v>269</v>
      </c>
      <c r="Z126" s="31" t="s">
        <v>245</v>
      </c>
    </row>
    <row r="127" spans="1:26" ht="15.75" thickTop="1" x14ac:dyDescent="0.25">
      <c r="A127" s="12"/>
      <c r="B127" s="22"/>
      <c r="C127" s="23"/>
      <c r="D127" s="22"/>
      <c r="E127" s="23"/>
      <c r="F127" s="17"/>
      <c r="G127" s="23"/>
      <c r="H127" s="22"/>
      <c r="I127" s="23"/>
      <c r="J127" s="17"/>
      <c r="K127" s="23"/>
      <c r="L127" s="22"/>
      <c r="M127" s="23"/>
      <c r="N127" s="17"/>
      <c r="O127" s="23"/>
      <c r="P127" s="22"/>
      <c r="Q127" s="23"/>
      <c r="R127" s="17"/>
      <c r="S127" s="23"/>
      <c r="T127" s="22"/>
      <c r="U127" s="23"/>
      <c r="V127" s="17"/>
      <c r="W127" s="23"/>
      <c r="X127" s="22"/>
      <c r="Y127" s="23"/>
      <c r="Z127" s="17"/>
    </row>
    <row r="128" spans="1:26" x14ac:dyDescent="0.25">
      <c r="A128" s="12"/>
      <c r="B128" s="33"/>
      <c r="C128" s="33"/>
      <c r="D128" s="34" t="s">
        <v>229</v>
      </c>
      <c r="E128" s="34"/>
      <c r="F128" s="34"/>
      <c r="G128" s="34"/>
      <c r="H128" s="34"/>
      <c r="I128" s="34"/>
      <c r="J128" s="34"/>
      <c r="K128" s="34"/>
      <c r="L128" s="34"/>
      <c r="M128" s="34"/>
      <c r="N128" s="34"/>
      <c r="O128" s="34"/>
      <c r="P128" s="34"/>
      <c r="Q128" s="34"/>
      <c r="R128" s="34"/>
      <c r="S128" s="34"/>
      <c r="T128" s="34"/>
      <c r="U128" s="34"/>
      <c r="V128" s="34"/>
      <c r="W128" s="34"/>
      <c r="X128" s="34"/>
      <c r="Y128" s="34"/>
      <c r="Z128" s="36"/>
    </row>
    <row r="129" spans="1:26" ht="15.75" thickBot="1" x14ac:dyDescent="0.3">
      <c r="A129" s="12"/>
      <c r="B129" s="33"/>
      <c r="C129" s="33"/>
      <c r="D129" s="35" t="s">
        <v>270</v>
      </c>
      <c r="E129" s="35"/>
      <c r="F129" s="35"/>
      <c r="G129" s="35"/>
      <c r="H129" s="35"/>
      <c r="I129" s="35"/>
      <c r="J129" s="35"/>
      <c r="K129" s="35"/>
      <c r="L129" s="35"/>
      <c r="M129" s="35"/>
      <c r="N129" s="35"/>
      <c r="O129" s="35"/>
      <c r="P129" s="35"/>
      <c r="Q129" s="35"/>
      <c r="R129" s="35"/>
      <c r="S129" s="35"/>
      <c r="T129" s="35"/>
      <c r="U129" s="35"/>
      <c r="V129" s="35"/>
      <c r="W129" s="35"/>
      <c r="X129" s="35"/>
      <c r="Y129" s="35"/>
      <c r="Z129" s="37"/>
    </row>
    <row r="130" spans="1:26" ht="15.75" thickBot="1" x14ac:dyDescent="0.3">
      <c r="A130" s="12"/>
      <c r="B130" s="14"/>
      <c r="C130" s="14"/>
      <c r="D130" s="55" t="s">
        <v>299</v>
      </c>
      <c r="E130" s="55"/>
      <c r="F130" s="55"/>
      <c r="G130" s="55"/>
      <c r="H130" s="55"/>
      <c r="I130" s="55"/>
      <c r="J130" s="27"/>
      <c r="K130" s="14"/>
      <c r="L130" s="55" t="s">
        <v>300</v>
      </c>
      <c r="M130" s="55"/>
      <c r="N130" s="55"/>
      <c r="O130" s="55"/>
      <c r="P130" s="55"/>
      <c r="Q130" s="55"/>
      <c r="R130" s="27"/>
      <c r="S130" s="14"/>
      <c r="T130" s="55" t="s">
        <v>131</v>
      </c>
      <c r="U130" s="55"/>
      <c r="V130" s="55"/>
      <c r="W130" s="55"/>
      <c r="X130" s="55"/>
      <c r="Y130" s="55"/>
      <c r="Z130" s="27"/>
    </row>
    <row r="131" spans="1:26" x14ac:dyDescent="0.25">
      <c r="A131" s="12"/>
      <c r="B131" s="33"/>
      <c r="C131" s="33"/>
      <c r="D131" s="38" t="s">
        <v>301</v>
      </c>
      <c r="E131" s="38"/>
      <c r="F131" s="40"/>
      <c r="G131" s="41"/>
      <c r="H131" s="38" t="s">
        <v>234</v>
      </c>
      <c r="I131" s="38"/>
      <c r="J131" s="40"/>
      <c r="K131" s="33"/>
      <c r="L131" s="38" t="s">
        <v>301</v>
      </c>
      <c r="M131" s="38"/>
      <c r="N131" s="40"/>
      <c r="O131" s="41"/>
      <c r="P131" s="38" t="s">
        <v>234</v>
      </c>
      <c r="Q131" s="38"/>
      <c r="R131" s="40"/>
      <c r="S131" s="33"/>
      <c r="T131" s="38" t="s">
        <v>301</v>
      </c>
      <c r="U131" s="38"/>
      <c r="V131" s="40"/>
      <c r="W131" s="41"/>
      <c r="X131" s="38" t="s">
        <v>234</v>
      </c>
      <c r="Y131" s="38"/>
      <c r="Z131" s="40"/>
    </row>
    <row r="132" spans="1:26" ht="15.75" thickBot="1" x14ac:dyDescent="0.3">
      <c r="A132" s="12"/>
      <c r="B132" s="33"/>
      <c r="C132" s="33"/>
      <c r="D132" s="35"/>
      <c r="E132" s="35"/>
      <c r="F132" s="37"/>
      <c r="G132" s="42"/>
      <c r="H132" s="35" t="s">
        <v>236</v>
      </c>
      <c r="I132" s="35"/>
      <c r="J132" s="37"/>
      <c r="K132" s="42"/>
      <c r="L132" s="35"/>
      <c r="M132" s="35"/>
      <c r="N132" s="37"/>
      <c r="O132" s="42"/>
      <c r="P132" s="35" t="s">
        <v>236</v>
      </c>
      <c r="Q132" s="35"/>
      <c r="R132" s="37"/>
      <c r="S132" s="42"/>
      <c r="T132" s="35"/>
      <c r="U132" s="35"/>
      <c r="V132" s="37"/>
      <c r="W132" s="42"/>
      <c r="X132" s="35" t="s">
        <v>236</v>
      </c>
      <c r="Y132" s="35"/>
      <c r="Z132" s="37"/>
    </row>
    <row r="133" spans="1:26" x14ac:dyDescent="0.25">
      <c r="A133" s="12"/>
      <c r="B133" s="14"/>
      <c r="C133" s="14"/>
      <c r="D133" s="38" t="s">
        <v>239</v>
      </c>
      <c r="E133" s="38"/>
      <c r="F133" s="38"/>
      <c r="G133" s="38"/>
      <c r="H133" s="38"/>
      <c r="I133" s="38"/>
      <c r="J133" s="38"/>
      <c r="K133" s="38"/>
      <c r="L133" s="38"/>
      <c r="M133" s="38"/>
      <c r="N133" s="38"/>
      <c r="O133" s="38"/>
      <c r="P133" s="38"/>
      <c r="Q133" s="38"/>
      <c r="R133" s="38"/>
      <c r="S133" s="38"/>
      <c r="T133" s="38"/>
      <c r="U133" s="38"/>
      <c r="V133" s="38"/>
      <c r="W133" s="38"/>
      <c r="X133" s="38"/>
      <c r="Y133" s="38"/>
      <c r="Z133" s="17"/>
    </row>
    <row r="134" spans="1:26" ht="26.25" x14ac:dyDescent="0.25">
      <c r="A134" s="12"/>
      <c r="B134" s="45" t="s">
        <v>243</v>
      </c>
      <c r="C134" s="19"/>
      <c r="D134" s="18" t="s">
        <v>241</v>
      </c>
      <c r="E134" s="20">
        <v>9983</v>
      </c>
      <c r="F134" s="21"/>
      <c r="G134" s="19"/>
      <c r="H134" s="18" t="s">
        <v>241</v>
      </c>
      <c r="I134" s="19" t="s">
        <v>271</v>
      </c>
      <c r="J134" s="21" t="s">
        <v>245</v>
      </c>
      <c r="K134" s="19"/>
      <c r="L134" s="18" t="s">
        <v>241</v>
      </c>
      <c r="M134" s="19" t="s">
        <v>242</v>
      </c>
      <c r="N134" s="21"/>
      <c r="O134" s="19"/>
      <c r="P134" s="18" t="s">
        <v>241</v>
      </c>
      <c r="Q134" s="19" t="s">
        <v>242</v>
      </c>
      <c r="R134" s="21"/>
      <c r="S134" s="19"/>
      <c r="T134" s="18" t="s">
        <v>241</v>
      </c>
      <c r="U134" s="20">
        <v>9983</v>
      </c>
      <c r="V134" s="21"/>
      <c r="W134" s="19"/>
      <c r="X134" s="18" t="s">
        <v>241</v>
      </c>
      <c r="Y134" s="19" t="s">
        <v>271</v>
      </c>
      <c r="Z134" s="21" t="s">
        <v>245</v>
      </c>
    </row>
    <row r="135" spans="1:26" x14ac:dyDescent="0.25">
      <c r="A135" s="12"/>
      <c r="B135" s="46" t="s">
        <v>246</v>
      </c>
      <c r="C135" s="23"/>
      <c r="D135" s="22"/>
      <c r="E135" s="23">
        <v>103</v>
      </c>
      <c r="F135" s="17"/>
      <c r="G135" s="23"/>
      <c r="H135" s="22"/>
      <c r="I135" s="23" t="s">
        <v>272</v>
      </c>
      <c r="J135" s="17" t="s">
        <v>245</v>
      </c>
      <c r="K135" s="23"/>
      <c r="L135" s="22"/>
      <c r="M135" s="23">
        <v>11</v>
      </c>
      <c r="N135" s="17"/>
      <c r="O135" s="23"/>
      <c r="P135" s="22"/>
      <c r="Q135" s="23" t="s">
        <v>242</v>
      </c>
      <c r="R135" s="17"/>
      <c r="S135" s="23"/>
      <c r="T135" s="22"/>
      <c r="U135" s="23">
        <v>114</v>
      </c>
      <c r="V135" s="17"/>
      <c r="W135" s="23"/>
      <c r="X135" s="22"/>
      <c r="Y135" s="23" t="s">
        <v>272</v>
      </c>
      <c r="Z135" s="17" t="s">
        <v>245</v>
      </c>
    </row>
    <row r="136" spans="1:26" ht="26.25" x14ac:dyDescent="0.25">
      <c r="A136" s="12"/>
      <c r="B136" s="45" t="s">
        <v>249</v>
      </c>
      <c r="C136" s="19"/>
      <c r="D136" s="18"/>
      <c r="E136" s="20">
        <v>2080</v>
      </c>
      <c r="F136" s="21"/>
      <c r="G136" s="19"/>
      <c r="H136" s="18"/>
      <c r="I136" s="19" t="s">
        <v>323</v>
      </c>
      <c r="J136" s="21" t="s">
        <v>245</v>
      </c>
      <c r="K136" s="19"/>
      <c r="L136" s="18"/>
      <c r="M136" s="20">
        <v>8928</v>
      </c>
      <c r="N136" s="21"/>
      <c r="O136" s="19"/>
      <c r="P136" s="18"/>
      <c r="Q136" s="19" t="s">
        <v>324</v>
      </c>
      <c r="R136" s="21" t="s">
        <v>245</v>
      </c>
      <c r="S136" s="19"/>
      <c r="T136" s="18"/>
      <c r="U136" s="20">
        <v>11008</v>
      </c>
      <c r="V136" s="21"/>
      <c r="W136" s="19"/>
      <c r="X136" s="18"/>
      <c r="Y136" s="19" t="s">
        <v>273</v>
      </c>
      <c r="Z136" s="21" t="s">
        <v>245</v>
      </c>
    </row>
    <row r="137" spans="1:26" ht="26.25" x14ac:dyDescent="0.25">
      <c r="A137" s="12"/>
      <c r="B137" s="46" t="s">
        <v>251</v>
      </c>
      <c r="C137" s="23"/>
      <c r="D137" s="22"/>
      <c r="E137" s="24">
        <v>72803</v>
      </c>
      <c r="F137" s="17"/>
      <c r="G137" s="23"/>
      <c r="H137" s="22"/>
      <c r="I137" s="23" t="s">
        <v>274</v>
      </c>
      <c r="J137" s="17" t="s">
        <v>245</v>
      </c>
      <c r="K137" s="23"/>
      <c r="L137" s="22"/>
      <c r="M137" s="23" t="s">
        <v>242</v>
      </c>
      <c r="N137" s="17"/>
      <c r="O137" s="23"/>
      <c r="P137" s="22"/>
      <c r="Q137" s="23" t="s">
        <v>242</v>
      </c>
      <c r="R137" s="17"/>
      <c r="S137" s="23"/>
      <c r="T137" s="22"/>
      <c r="U137" s="24">
        <v>72803</v>
      </c>
      <c r="V137" s="17"/>
      <c r="W137" s="23"/>
      <c r="X137" s="22"/>
      <c r="Y137" s="23" t="s">
        <v>274</v>
      </c>
      <c r="Z137" s="17" t="s">
        <v>245</v>
      </c>
    </row>
    <row r="138" spans="1:26" x14ac:dyDescent="0.25">
      <c r="A138" s="12"/>
      <c r="B138" s="45" t="s">
        <v>253</v>
      </c>
      <c r="C138" s="19"/>
      <c r="D138" s="18"/>
      <c r="E138" s="19" t="s">
        <v>242</v>
      </c>
      <c r="F138" s="21"/>
      <c r="G138" s="19"/>
      <c r="H138" s="18"/>
      <c r="I138" s="19" t="s">
        <v>242</v>
      </c>
      <c r="J138" s="21"/>
      <c r="K138" s="19"/>
      <c r="L138" s="18"/>
      <c r="M138" s="20">
        <v>5828</v>
      </c>
      <c r="N138" s="21"/>
      <c r="O138" s="19"/>
      <c r="P138" s="18"/>
      <c r="Q138" s="19" t="s">
        <v>275</v>
      </c>
      <c r="R138" s="21" t="s">
        <v>245</v>
      </c>
      <c r="S138" s="19"/>
      <c r="T138" s="18"/>
      <c r="U138" s="20">
        <v>5828</v>
      </c>
      <c r="V138" s="21"/>
      <c r="W138" s="19"/>
      <c r="X138" s="18"/>
      <c r="Y138" s="19" t="s">
        <v>275</v>
      </c>
      <c r="Z138" s="21" t="s">
        <v>245</v>
      </c>
    </row>
    <row r="139" spans="1:26" x14ac:dyDescent="0.25">
      <c r="A139" s="12"/>
      <c r="B139" s="46" t="s">
        <v>276</v>
      </c>
      <c r="C139" s="23"/>
      <c r="D139" s="22"/>
      <c r="E139" s="23" t="s">
        <v>242</v>
      </c>
      <c r="F139" s="17"/>
      <c r="G139" s="23"/>
      <c r="H139" s="22"/>
      <c r="I139" s="23" t="s">
        <v>242</v>
      </c>
      <c r="J139" s="17"/>
      <c r="K139" s="23"/>
      <c r="L139" s="22"/>
      <c r="M139" s="23">
        <v>1</v>
      </c>
      <c r="N139" s="17"/>
      <c r="O139" s="23"/>
      <c r="P139" s="22"/>
      <c r="Q139" s="23" t="s">
        <v>277</v>
      </c>
      <c r="R139" s="17" t="s">
        <v>245</v>
      </c>
      <c r="S139" s="23"/>
      <c r="T139" s="22"/>
      <c r="U139" s="23">
        <v>1</v>
      </c>
      <c r="V139" s="17"/>
      <c r="W139" s="23"/>
      <c r="X139" s="22"/>
      <c r="Y139" s="23" t="s">
        <v>277</v>
      </c>
      <c r="Z139" s="17" t="s">
        <v>245</v>
      </c>
    </row>
    <row r="140" spans="1:26" x14ac:dyDescent="0.25">
      <c r="A140" s="12"/>
      <c r="B140" s="45" t="s">
        <v>256</v>
      </c>
      <c r="C140" s="19"/>
      <c r="D140" s="18"/>
      <c r="E140" s="20">
        <v>53570</v>
      </c>
      <c r="F140" s="21"/>
      <c r="G140" s="19"/>
      <c r="H140" s="18"/>
      <c r="I140" s="19" t="s">
        <v>325</v>
      </c>
      <c r="J140" s="21" t="s">
        <v>245</v>
      </c>
      <c r="K140" s="19"/>
      <c r="L140" s="18"/>
      <c r="M140" s="20">
        <v>24597</v>
      </c>
      <c r="N140" s="21"/>
      <c r="O140" s="19"/>
      <c r="P140" s="18"/>
      <c r="Q140" s="19" t="s">
        <v>326</v>
      </c>
      <c r="R140" s="21" t="s">
        <v>245</v>
      </c>
      <c r="S140" s="19"/>
      <c r="T140" s="18"/>
      <c r="U140" s="20">
        <v>78167</v>
      </c>
      <c r="V140" s="21"/>
      <c r="W140" s="19"/>
      <c r="X140" s="18"/>
      <c r="Y140" s="19" t="s">
        <v>278</v>
      </c>
      <c r="Z140" s="21" t="s">
        <v>245</v>
      </c>
    </row>
    <row r="141" spans="1:26" ht="15.75" thickBot="1" x14ac:dyDescent="0.3">
      <c r="A141" s="12"/>
      <c r="B141" s="46" t="s">
        <v>258</v>
      </c>
      <c r="C141" s="23"/>
      <c r="D141" s="25"/>
      <c r="E141" s="28" t="s">
        <v>242</v>
      </c>
      <c r="F141" s="27"/>
      <c r="G141" s="28"/>
      <c r="H141" s="25"/>
      <c r="I141" s="28" t="s">
        <v>242</v>
      </c>
      <c r="J141" s="27"/>
      <c r="K141" s="28"/>
      <c r="L141" s="25"/>
      <c r="M141" s="26">
        <v>1940</v>
      </c>
      <c r="N141" s="27"/>
      <c r="O141" s="28"/>
      <c r="P141" s="25"/>
      <c r="Q141" s="28" t="s">
        <v>279</v>
      </c>
      <c r="R141" s="27" t="s">
        <v>245</v>
      </c>
      <c r="S141" s="28"/>
      <c r="T141" s="25"/>
      <c r="U141" s="26">
        <v>1940</v>
      </c>
      <c r="V141" s="27"/>
      <c r="W141" s="28"/>
      <c r="X141" s="25"/>
      <c r="Y141" s="28" t="s">
        <v>279</v>
      </c>
      <c r="Z141" s="27" t="s">
        <v>245</v>
      </c>
    </row>
    <row r="142" spans="1:26" ht="15.75" thickBot="1" x14ac:dyDescent="0.3">
      <c r="A142" s="12"/>
      <c r="B142" s="45" t="s">
        <v>131</v>
      </c>
      <c r="C142" s="19"/>
      <c r="D142" s="29" t="s">
        <v>241</v>
      </c>
      <c r="E142" s="30">
        <v>138539</v>
      </c>
      <c r="F142" s="31"/>
      <c r="G142" s="32"/>
      <c r="H142" s="29" t="s">
        <v>241</v>
      </c>
      <c r="I142" s="32" t="s">
        <v>327</v>
      </c>
      <c r="J142" s="31" t="s">
        <v>245</v>
      </c>
      <c r="K142" s="32"/>
      <c r="L142" s="29" t="s">
        <v>241</v>
      </c>
      <c r="M142" s="30">
        <v>41305</v>
      </c>
      <c r="N142" s="31"/>
      <c r="O142" s="32"/>
      <c r="P142" s="29" t="s">
        <v>241</v>
      </c>
      <c r="Q142" s="32" t="s">
        <v>328</v>
      </c>
      <c r="R142" s="31" t="s">
        <v>245</v>
      </c>
      <c r="S142" s="32"/>
      <c r="T142" s="29" t="s">
        <v>241</v>
      </c>
      <c r="U142" s="30">
        <v>179844</v>
      </c>
      <c r="V142" s="31"/>
      <c r="W142" s="32"/>
      <c r="X142" s="29" t="s">
        <v>241</v>
      </c>
      <c r="Y142" s="32" t="s">
        <v>280</v>
      </c>
      <c r="Z142" s="31" t="s">
        <v>245</v>
      </c>
    </row>
    <row r="143" spans="1:26" ht="15.75" thickTop="1" x14ac:dyDescent="0.25">
      <c r="A143" s="12"/>
      <c r="B143" s="22"/>
      <c r="C143" s="23"/>
      <c r="D143" s="22"/>
      <c r="E143" s="23"/>
      <c r="F143" s="17"/>
      <c r="G143" s="23"/>
      <c r="H143" s="22"/>
      <c r="I143" s="23"/>
      <c r="J143" s="17"/>
      <c r="K143" s="23"/>
      <c r="L143" s="22"/>
      <c r="M143" s="23"/>
      <c r="N143" s="17"/>
      <c r="O143" s="23"/>
      <c r="P143" s="22"/>
      <c r="Q143" s="23"/>
      <c r="R143" s="17"/>
      <c r="S143" s="23"/>
      <c r="T143" s="22"/>
      <c r="U143" s="23"/>
      <c r="V143" s="17"/>
      <c r="W143" s="23"/>
      <c r="X143" s="22"/>
      <c r="Y143" s="23"/>
      <c r="Z143" s="17"/>
    </row>
    <row r="144" spans="1:26" x14ac:dyDescent="0.25">
      <c r="A144" s="12"/>
      <c r="B144" s="33"/>
      <c r="C144" s="33"/>
      <c r="D144" s="34" t="s">
        <v>264</v>
      </c>
      <c r="E144" s="34"/>
      <c r="F144" s="34"/>
      <c r="G144" s="34"/>
      <c r="H144" s="34"/>
      <c r="I144" s="34"/>
      <c r="J144" s="34"/>
      <c r="K144" s="34"/>
      <c r="L144" s="34"/>
      <c r="M144" s="34"/>
      <c r="N144" s="34"/>
      <c r="O144" s="34"/>
      <c r="P144" s="34"/>
      <c r="Q144" s="34"/>
      <c r="R144" s="34"/>
      <c r="S144" s="34"/>
      <c r="T144" s="34"/>
      <c r="U144" s="34"/>
      <c r="V144" s="34"/>
      <c r="W144" s="34"/>
      <c r="X144" s="34"/>
      <c r="Y144" s="34"/>
      <c r="Z144" s="36"/>
    </row>
    <row r="145" spans="1:26" ht="15.75" thickBot="1" x14ac:dyDescent="0.3">
      <c r="A145" s="12"/>
      <c r="B145" s="33"/>
      <c r="C145" s="33"/>
      <c r="D145" s="35" t="s">
        <v>270</v>
      </c>
      <c r="E145" s="35"/>
      <c r="F145" s="35"/>
      <c r="G145" s="35"/>
      <c r="H145" s="35"/>
      <c r="I145" s="35"/>
      <c r="J145" s="35"/>
      <c r="K145" s="35"/>
      <c r="L145" s="35"/>
      <c r="M145" s="35"/>
      <c r="N145" s="35"/>
      <c r="O145" s="35"/>
      <c r="P145" s="35"/>
      <c r="Q145" s="35"/>
      <c r="R145" s="35"/>
      <c r="S145" s="35"/>
      <c r="T145" s="35"/>
      <c r="U145" s="35"/>
      <c r="V145" s="35"/>
      <c r="W145" s="35"/>
      <c r="X145" s="35"/>
      <c r="Y145" s="35"/>
      <c r="Z145" s="37"/>
    </row>
    <row r="146" spans="1:26" ht="15.75" thickBot="1" x14ac:dyDescent="0.3">
      <c r="A146" s="12"/>
      <c r="B146" s="14"/>
      <c r="C146" s="14"/>
      <c r="D146" s="55" t="s">
        <v>299</v>
      </c>
      <c r="E146" s="55"/>
      <c r="F146" s="55"/>
      <c r="G146" s="55"/>
      <c r="H146" s="55"/>
      <c r="I146" s="55"/>
      <c r="J146" s="27"/>
      <c r="K146" s="14"/>
      <c r="L146" s="55" t="s">
        <v>300</v>
      </c>
      <c r="M146" s="55"/>
      <c r="N146" s="55"/>
      <c r="O146" s="55"/>
      <c r="P146" s="55"/>
      <c r="Q146" s="55"/>
      <c r="R146" s="27"/>
      <c r="S146" s="14"/>
      <c r="T146" s="55" t="s">
        <v>131</v>
      </c>
      <c r="U146" s="55"/>
      <c r="V146" s="55"/>
      <c r="W146" s="55"/>
      <c r="X146" s="55"/>
      <c r="Y146" s="55"/>
      <c r="Z146" s="27"/>
    </row>
    <row r="147" spans="1:26" x14ac:dyDescent="0.25">
      <c r="A147" s="12"/>
      <c r="B147" s="33"/>
      <c r="C147" s="33"/>
      <c r="D147" s="38" t="s">
        <v>301</v>
      </c>
      <c r="E147" s="38"/>
      <c r="F147" s="40"/>
      <c r="G147" s="41"/>
      <c r="H147" s="38" t="s">
        <v>234</v>
      </c>
      <c r="I147" s="38"/>
      <c r="J147" s="40"/>
      <c r="K147" s="33"/>
      <c r="L147" s="38" t="s">
        <v>301</v>
      </c>
      <c r="M147" s="38"/>
      <c r="N147" s="40"/>
      <c r="O147" s="41"/>
      <c r="P147" s="38" t="s">
        <v>234</v>
      </c>
      <c r="Q147" s="38"/>
      <c r="R147" s="40"/>
      <c r="S147" s="33"/>
      <c r="T147" s="38" t="s">
        <v>301</v>
      </c>
      <c r="U147" s="38"/>
      <c r="V147" s="40"/>
      <c r="W147" s="41"/>
      <c r="X147" s="38" t="s">
        <v>234</v>
      </c>
      <c r="Y147" s="38"/>
      <c r="Z147" s="40"/>
    </row>
    <row r="148" spans="1:26" ht="15.75" thickBot="1" x14ac:dyDescent="0.3">
      <c r="A148" s="12"/>
      <c r="B148" s="33"/>
      <c r="C148" s="33"/>
      <c r="D148" s="35"/>
      <c r="E148" s="35"/>
      <c r="F148" s="37"/>
      <c r="G148" s="42"/>
      <c r="H148" s="35" t="s">
        <v>236</v>
      </c>
      <c r="I148" s="35"/>
      <c r="J148" s="37"/>
      <c r="K148" s="42"/>
      <c r="L148" s="35"/>
      <c r="M148" s="35"/>
      <c r="N148" s="37"/>
      <c r="O148" s="42"/>
      <c r="P148" s="35" t="s">
        <v>236</v>
      </c>
      <c r="Q148" s="35"/>
      <c r="R148" s="37"/>
      <c r="S148" s="42"/>
      <c r="T148" s="35"/>
      <c r="U148" s="35"/>
      <c r="V148" s="37"/>
      <c r="W148" s="42"/>
      <c r="X148" s="35" t="s">
        <v>236</v>
      </c>
      <c r="Y148" s="35"/>
      <c r="Z148" s="37"/>
    </row>
    <row r="149" spans="1:26" x14ac:dyDescent="0.25">
      <c r="A149" s="12"/>
      <c r="B149" s="14"/>
      <c r="C149" s="14"/>
      <c r="D149" s="38" t="s">
        <v>239</v>
      </c>
      <c r="E149" s="38"/>
      <c r="F149" s="38"/>
      <c r="G149" s="38"/>
      <c r="H149" s="38"/>
      <c r="I149" s="38"/>
      <c r="J149" s="38"/>
      <c r="K149" s="38"/>
      <c r="L149" s="38"/>
      <c r="M149" s="38"/>
      <c r="N149" s="38"/>
      <c r="O149" s="38"/>
      <c r="P149" s="38"/>
      <c r="Q149" s="38"/>
      <c r="R149" s="38"/>
      <c r="S149" s="38"/>
      <c r="T149" s="38"/>
      <c r="U149" s="38"/>
      <c r="V149" s="38"/>
      <c r="W149" s="38"/>
      <c r="X149" s="38"/>
      <c r="Y149" s="38"/>
      <c r="Z149" s="17"/>
    </row>
    <row r="150" spans="1:26" x14ac:dyDescent="0.25">
      <c r="A150" s="12"/>
      <c r="B150" s="18" t="s">
        <v>246</v>
      </c>
      <c r="C150" s="19"/>
      <c r="D150" s="18" t="s">
        <v>241</v>
      </c>
      <c r="E150" s="19">
        <v>113</v>
      </c>
      <c r="F150" s="21"/>
      <c r="G150" s="19"/>
      <c r="H150" s="18" t="s">
        <v>241</v>
      </c>
      <c r="I150" s="19" t="s">
        <v>242</v>
      </c>
      <c r="J150" s="21"/>
      <c r="K150" s="19"/>
      <c r="L150" s="18" t="s">
        <v>241</v>
      </c>
      <c r="M150" s="19">
        <v>664</v>
      </c>
      <c r="N150" s="21"/>
      <c r="O150" s="19"/>
      <c r="P150" s="18" t="s">
        <v>241</v>
      </c>
      <c r="Q150" s="19" t="s">
        <v>281</v>
      </c>
      <c r="R150" s="21" t="s">
        <v>245</v>
      </c>
      <c r="S150" s="19"/>
      <c r="T150" s="18" t="s">
        <v>241</v>
      </c>
      <c r="U150" s="19">
        <v>777</v>
      </c>
      <c r="V150" s="21"/>
      <c r="W150" s="19"/>
      <c r="X150" s="18" t="s">
        <v>241</v>
      </c>
      <c r="Y150" s="19" t="s">
        <v>281</v>
      </c>
      <c r="Z150" s="21" t="s">
        <v>245</v>
      </c>
    </row>
    <row r="151" spans="1:26" ht="26.25" x14ac:dyDescent="0.25">
      <c r="A151" s="12"/>
      <c r="B151" s="22" t="s">
        <v>249</v>
      </c>
      <c r="C151" s="23"/>
      <c r="D151" s="22"/>
      <c r="E151" s="24">
        <v>69839</v>
      </c>
      <c r="F151" s="17"/>
      <c r="G151" s="23"/>
      <c r="H151" s="22"/>
      <c r="I151" s="23" t="s">
        <v>329</v>
      </c>
      <c r="J151" s="17" t="s">
        <v>245</v>
      </c>
      <c r="K151" s="23"/>
      <c r="L151" s="22"/>
      <c r="M151" s="24">
        <v>4275</v>
      </c>
      <c r="N151" s="17"/>
      <c r="O151" s="23"/>
      <c r="P151" s="22"/>
      <c r="Q151" s="23" t="s">
        <v>330</v>
      </c>
      <c r="R151" s="17" t="s">
        <v>245</v>
      </c>
      <c r="S151" s="23"/>
      <c r="T151" s="22"/>
      <c r="U151" s="24">
        <v>74114</v>
      </c>
      <c r="V151" s="17"/>
      <c r="W151" s="23"/>
      <c r="X151" s="22"/>
      <c r="Y151" s="23" t="s">
        <v>282</v>
      </c>
      <c r="Z151" s="17" t="s">
        <v>245</v>
      </c>
    </row>
    <row r="152" spans="1:26" ht="27" thickBot="1" x14ac:dyDescent="0.3">
      <c r="A152" s="12"/>
      <c r="B152" s="18" t="s">
        <v>251</v>
      </c>
      <c r="C152" s="19"/>
      <c r="D152" s="47"/>
      <c r="E152" s="48">
        <v>26683</v>
      </c>
      <c r="F152" s="49"/>
      <c r="G152" s="50"/>
      <c r="H152" s="47"/>
      <c r="I152" s="50" t="s">
        <v>331</v>
      </c>
      <c r="J152" s="49" t="s">
        <v>245</v>
      </c>
      <c r="K152" s="50"/>
      <c r="L152" s="47"/>
      <c r="M152" s="48">
        <v>9353</v>
      </c>
      <c r="N152" s="49"/>
      <c r="O152" s="50"/>
      <c r="P152" s="47"/>
      <c r="Q152" s="50" t="s">
        <v>332</v>
      </c>
      <c r="R152" s="49" t="s">
        <v>245</v>
      </c>
      <c r="S152" s="50"/>
      <c r="T152" s="47"/>
      <c r="U152" s="48">
        <v>36036</v>
      </c>
      <c r="V152" s="49"/>
      <c r="W152" s="50"/>
      <c r="X152" s="47"/>
      <c r="Y152" s="50" t="s">
        <v>283</v>
      </c>
      <c r="Z152" s="49" t="s">
        <v>245</v>
      </c>
    </row>
    <row r="153" spans="1:26" ht="15.75" thickBot="1" x14ac:dyDescent="0.3">
      <c r="A153" s="12"/>
      <c r="B153" s="22" t="s">
        <v>131</v>
      </c>
      <c r="C153" s="23"/>
      <c r="D153" s="51" t="s">
        <v>241</v>
      </c>
      <c r="E153" s="52">
        <v>96635</v>
      </c>
      <c r="F153" s="53"/>
      <c r="G153" s="54"/>
      <c r="H153" s="51" t="s">
        <v>241</v>
      </c>
      <c r="I153" s="54" t="s">
        <v>333</v>
      </c>
      <c r="J153" s="53" t="s">
        <v>245</v>
      </c>
      <c r="K153" s="54"/>
      <c r="L153" s="51" t="s">
        <v>241</v>
      </c>
      <c r="M153" s="52">
        <v>14292</v>
      </c>
      <c r="N153" s="53"/>
      <c r="O153" s="54"/>
      <c r="P153" s="51" t="s">
        <v>241</v>
      </c>
      <c r="Q153" s="54" t="s">
        <v>334</v>
      </c>
      <c r="R153" s="53" t="s">
        <v>245</v>
      </c>
      <c r="S153" s="54"/>
      <c r="T153" s="51" t="s">
        <v>241</v>
      </c>
      <c r="U153" s="52">
        <v>110927</v>
      </c>
      <c r="V153" s="53"/>
      <c r="W153" s="54"/>
      <c r="X153" s="51" t="s">
        <v>241</v>
      </c>
      <c r="Y153" s="54" t="s">
        <v>284</v>
      </c>
      <c r="Z153" s="53" t="s">
        <v>245</v>
      </c>
    </row>
    <row r="154" spans="1:26" ht="15.75" thickTop="1" x14ac:dyDescent="0.25">
      <c r="A154" s="12"/>
      <c r="B154" s="22"/>
      <c r="C154" s="23"/>
      <c r="D154" s="22"/>
      <c r="E154" s="23"/>
      <c r="F154" s="17"/>
      <c r="G154" s="23"/>
      <c r="H154" s="22"/>
      <c r="I154" s="23"/>
      <c r="J154" s="17"/>
      <c r="K154" s="23"/>
      <c r="L154" s="22"/>
      <c r="M154" s="23"/>
      <c r="N154" s="17"/>
      <c r="O154" s="23"/>
      <c r="P154" s="22"/>
      <c r="Q154" s="23"/>
      <c r="R154" s="17"/>
      <c r="S154" s="23"/>
      <c r="T154" s="22"/>
      <c r="U154" s="23"/>
      <c r="V154" s="17"/>
      <c r="W154" s="23"/>
      <c r="X154" s="22"/>
      <c r="Y154" s="23"/>
      <c r="Z154" s="17"/>
    </row>
    <row r="155" spans="1:26" ht="15" customHeight="1" x14ac:dyDescent="0.25">
      <c r="A155" s="12" t="s">
        <v>749</v>
      </c>
      <c r="B155" s="11" t="s">
        <v>5</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x14ac:dyDescent="0.25">
      <c r="A156" s="12"/>
      <c r="B156" s="14"/>
      <c r="C156" s="14"/>
      <c r="D156" s="34" t="s">
        <v>337</v>
      </c>
      <c r="E156" s="34"/>
      <c r="F156" s="34"/>
      <c r="G156" s="34"/>
      <c r="H156" s="34"/>
      <c r="I156" s="34"/>
      <c r="J156" s="17"/>
      <c r="K156" s="14"/>
      <c r="L156" s="34" t="s">
        <v>338</v>
      </c>
      <c r="M156" s="34"/>
      <c r="N156" s="34"/>
      <c r="O156" s="34"/>
      <c r="P156" s="34"/>
      <c r="Q156" s="34"/>
      <c r="R156" s="17"/>
    </row>
    <row r="157" spans="1:26" ht="15.75" thickBot="1" x14ac:dyDescent="0.3">
      <c r="A157" s="12"/>
      <c r="B157" s="14"/>
      <c r="C157" s="14"/>
      <c r="D157" s="35" t="s">
        <v>339</v>
      </c>
      <c r="E157" s="35"/>
      <c r="F157" s="35"/>
      <c r="G157" s="35"/>
      <c r="H157" s="35"/>
      <c r="I157" s="35"/>
      <c r="J157" s="35"/>
      <c r="K157" s="35"/>
      <c r="L157" s="35"/>
      <c r="M157" s="35"/>
      <c r="N157" s="35"/>
      <c r="O157" s="35"/>
      <c r="P157" s="35"/>
      <c r="Q157" s="35"/>
      <c r="R157" s="27"/>
    </row>
    <row r="158" spans="1:26" ht="15.75" thickBot="1" x14ac:dyDescent="0.3">
      <c r="A158" s="12"/>
      <c r="B158" s="14"/>
      <c r="C158" s="14"/>
      <c r="D158" s="55">
        <v>2013</v>
      </c>
      <c r="E158" s="55"/>
      <c r="F158" s="27"/>
      <c r="G158" s="56"/>
      <c r="H158" s="55">
        <v>2012</v>
      </c>
      <c r="I158" s="55"/>
      <c r="J158" s="27"/>
      <c r="K158" s="56"/>
      <c r="L158" s="55">
        <v>2013</v>
      </c>
      <c r="M158" s="55"/>
      <c r="N158" s="27"/>
      <c r="O158" s="56"/>
      <c r="P158" s="55">
        <v>2012</v>
      </c>
      <c r="Q158" s="55"/>
      <c r="R158" s="27"/>
    </row>
    <row r="159" spans="1:26" x14ac:dyDescent="0.25">
      <c r="A159" s="12"/>
      <c r="B159" s="14"/>
      <c r="C159" s="14"/>
      <c r="D159" s="38" t="s">
        <v>239</v>
      </c>
      <c r="E159" s="38"/>
      <c r="F159" s="38"/>
      <c r="G159" s="38"/>
      <c r="H159" s="38"/>
      <c r="I159" s="38"/>
      <c r="J159" s="38"/>
      <c r="K159" s="38"/>
      <c r="L159" s="38"/>
      <c r="M159" s="38"/>
      <c r="N159" s="38"/>
      <c r="O159" s="38"/>
      <c r="P159" s="38"/>
      <c r="Q159" s="38"/>
      <c r="R159" s="17"/>
    </row>
    <row r="160" spans="1:26" x14ac:dyDescent="0.25">
      <c r="A160" s="12"/>
      <c r="B160" s="22" t="s">
        <v>340</v>
      </c>
      <c r="C160" s="14"/>
      <c r="D160" s="43"/>
      <c r="E160" s="43"/>
      <c r="F160" s="17"/>
      <c r="G160" s="14"/>
      <c r="H160" s="43"/>
      <c r="I160" s="43"/>
      <c r="J160" s="17"/>
      <c r="K160" s="14"/>
      <c r="L160" s="43"/>
      <c r="M160" s="43"/>
      <c r="N160" s="17"/>
      <c r="O160" s="14"/>
      <c r="P160" s="43"/>
      <c r="Q160" s="43"/>
      <c r="R160" s="17"/>
    </row>
    <row r="161" spans="1:18" x14ac:dyDescent="0.25">
      <c r="A161" s="12"/>
      <c r="B161" s="18" t="s">
        <v>341</v>
      </c>
      <c r="C161" s="19"/>
      <c r="D161" s="18" t="s">
        <v>241</v>
      </c>
      <c r="E161" s="20">
        <v>3195</v>
      </c>
      <c r="F161" s="21"/>
      <c r="G161" s="19"/>
      <c r="H161" s="18" t="s">
        <v>241</v>
      </c>
      <c r="I161" s="20">
        <v>3855</v>
      </c>
      <c r="J161" s="21"/>
      <c r="K161" s="19"/>
      <c r="L161" s="18" t="s">
        <v>241</v>
      </c>
      <c r="M161" s="20">
        <v>10126</v>
      </c>
      <c r="N161" s="21"/>
      <c r="O161" s="19"/>
      <c r="P161" s="18" t="s">
        <v>241</v>
      </c>
      <c r="Q161" s="20">
        <v>10931</v>
      </c>
      <c r="R161" s="21"/>
    </row>
    <row r="162" spans="1:18" ht="15.75" thickBot="1" x14ac:dyDescent="0.3">
      <c r="A162" s="12"/>
      <c r="B162" s="22" t="s">
        <v>342</v>
      </c>
      <c r="C162" s="23"/>
      <c r="D162" s="25"/>
      <c r="E162" s="26">
        <v>2307</v>
      </c>
      <c r="F162" s="27"/>
      <c r="G162" s="28"/>
      <c r="H162" s="25"/>
      <c r="I162" s="26">
        <v>1850</v>
      </c>
      <c r="J162" s="27"/>
      <c r="K162" s="28"/>
      <c r="L162" s="25"/>
      <c r="M162" s="26">
        <v>6500</v>
      </c>
      <c r="N162" s="27"/>
      <c r="O162" s="28"/>
      <c r="P162" s="25"/>
      <c r="Q162" s="26">
        <v>4811</v>
      </c>
      <c r="R162" s="27"/>
    </row>
    <row r="163" spans="1:18" x14ac:dyDescent="0.25">
      <c r="A163" s="12"/>
      <c r="B163" s="18" t="s">
        <v>343</v>
      </c>
      <c r="C163" s="19"/>
      <c r="D163" s="18"/>
      <c r="E163" s="20">
        <v>5502</v>
      </c>
      <c r="F163" s="21"/>
      <c r="G163" s="19"/>
      <c r="H163" s="18"/>
      <c r="I163" s="20">
        <v>5705</v>
      </c>
      <c r="J163" s="21"/>
      <c r="K163" s="19"/>
      <c r="L163" s="18"/>
      <c r="M163" s="20">
        <v>16626</v>
      </c>
      <c r="N163" s="21"/>
      <c r="O163" s="19"/>
      <c r="P163" s="18"/>
      <c r="Q163" s="20">
        <v>15742</v>
      </c>
      <c r="R163" s="21"/>
    </row>
    <row r="164" spans="1:18" ht="15.75" thickBot="1" x14ac:dyDescent="0.3">
      <c r="A164" s="12"/>
      <c r="B164" s="22" t="s">
        <v>344</v>
      </c>
      <c r="C164" s="23"/>
      <c r="D164" s="25"/>
      <c r="E164" s="26">
        <v>7338</v>
      </c>
      <c r="F164" s="27"/>
      <c r="G164" s="28"/>
      <c r="H164" s="25"/>
      <c r="I164" s="26">
        <v>7788</v>
      </c>
      <c r="J164" s="27"/>
      <c r="K164" s="28"/>
      <c r="L164" s="25"/>
      <c r="M164" s="26">
        <v>22368</v>
      </c>
      <c r="N164" s="27"/>
      <c r="O164" s="28"/>
      <c r="P164" s="25"/>
      <c r="Q164" s="26">
        <v>23548</v>
      </c>
      <c r="R164" s="27"/>
    </row>
    <row r="165" spans="1:18" ht="27" thickBot="1" x14ac:dyDescent="0.3">
      <c r="A165" s="12"/>
      <c r="B165" s="18" t="s">
        <v>345</v>
      </c>
      <c r="C165" s="19"/>
      <c r="D165" s="29" t="s">
        <v>241</v>
      </c>
      <c r="E165" s="30">
        <v>12840</v>
      </c>
      <c r="F165" s="31"/>
      <c r="G165" s="32"/>
      <c r="H165" s="29" t="s">
        <v>241</v>
      </c>
      <c r="I165" s="30">
        <v>13493</v>
      </c>
      <c r="J165" s="31"/>
      <c r="K165" s="32"/>
      <c r="L165" s="29" t="s">
        <v>241</v>
      </c>
      <c r="M165" s="30">
        <v>38994</v>
      </c>
      <c r="N165" s="31"/>
      <c r="O165" s="32"/>
      <c r="P165" s="29" t="s">
        <v>241</v>
      </c>
      <c r="Q165" s="30">
        <v>39290</v>
      </c>
      <c r="R165" s="31"/>
    </row>
    <row r="166" spans="1:18" ht="15.75" thickTop="1" x14ac:dyDescent="0.25">
      <c r="A166" s="12"/>
      <c r="B166" s="22"/>
      <c r="C166" s="23"/>
      <c r="D166" s="22"/>
      <c r="E166" s="23"/>
      <c r="F166" s="17"/>
      <c r="G166" s="23"/>
      <c r="H166" s="22"/>
      <c r="I166" s="23"/>
      <c r="J166" s="17"/>
      <c r="K166" s="23"/>
      <c r="L166" s="22"/>
      <c r="M166" s="23"/>
      <c r="N166" s="17"/>
      <c r="O166" s="23"/>
      <c r="P166" s="22"/>
      <c r="Q166" s="23"/>
      <c r="R166" s="17"/>
    </row>
  </sheetData>
  <mergeCells count="331">
    <mergeCell ref="A155:A166"/>
    <mergeCell ref="B155:Z155"/>
    <mergeCell ref="B4:Z4"/>
    <mergeCell ref="A41:A65"/>
    <mergeCell ref="B41:Z41"/>
    <mergeCell ref="A66:A98"/>
    <mergeCell ref="B66:Z66"/>
    <mergeCell ref="A99:A154"/>
    <mergeCell ref="B99:Z99"/>
    <mergeCell ref="D159:Q159"/>
    <mergeCell ref="D160:E160"/>
    <mergeCell ref="H160:I160"/>
    <mergeCell ref="L160:M160"/>
    <mergeCell ref="P160:Q160"/>
    <mergeCell ref="A1:A2"/>
    <mergeCell ref="B1:Z1"/>
    <mergeCell ref="B2:Z2"/>
    <mergeCell ref="B3:Z3"/>
    <mergeCell ref="A4:A40"/>
    <mergeCell ref="Z147:Z148"/>
    <mergeCell ref="D149:Y149"/>
    <mergeCell ref="D156:I156"/>
    <mergeCell ref="L156:Q156"/>
    <mergeCell ref="D157:Q157"/>
    <mergeCell ref="D158:E158"/>
    <mergeCell ref="H158:I158"/>
    <mergeCell ref="L158:M158"/>
    <mergeCell ref="P158:Q158"/>
    <mergeCell ref="R147:R148"/>
    <mergeCell ref="S147:S148"/>
    <mergeCell ref="T147:U148"/>
    <mergeCell ref="V147:V148"/>
    <mergeCell ref="W147:W148"/>
    <mergeCell ref="X147:Y147"/>
    <mergeCell ref="X148:Y148"/>
    <mergeCell ref="J147:J148"/>
    <mergeCell ref="K147:K148"/>
    <mergeCell ref="L147:M148"/>
    <mergeCell ref="N147:N148"/>
    <mergeCell ref="O147:O148"/>
    <mergeCell ref="P147:Q147"/>
    <mergeCell ref="P148:Q148"/>
    <mergeCell ref="D146:I146"/>
    <mergeCell ref="L146:Q146"/>
    <mergeCell ref="T146:Y146"/>
    <mergeCell ref="B147:B148"/>
    <mergeCell ref="C147:C148"/>
    <mergeCell ref="D147:E148"/>
    <mergeCell ref="F147:F148"/>
    <mergeCell ref="G147:G148"/>
    <mergeCell ref="H147:I147"/>
    <mergeCell ref="H148:I148"/>
    <mergeCell ref="Z131:Z132"/>
    <mergeCell ref="D133:Y133"/>
    <mergeCell ref="B144:B145"/>
    <mergeCell ref="C144:C145"/>
    <mergeCell ref="D144:Y144"/>
    <mergeCell ref="D145:Y145"/>
    <mergeCell ref="Z144:Z145"/>
    <mergeCell ref="R131:R132"/>
    <mergeCell ref="S131:S132"/>
    <mergeCell ref="T131:U132"/>
    <mergeCell ref="V131:V132"/>
    <mergeCell ref="W131:W132"/>
    <mergeCell ref="X131:Y131"/>
    <mergeCell ref="X132:Y132"/>
    <mergeCell ref="J131:J132"/>
    <mergeCell ref="K131:K132"/>
    <mergeCell ref="L131:M132"/>
    <mergeCell ref="N131:N132"/>
    <mergeCell ref="O131:O132"/>
    <mergeCell ref="P131:Q131"/>
    <mergeCell ref="P132:Q132"/>
    <mergeCell ref="D130:I130"/>
    <mergeCell ref="L130:Q130"/>
    <mergeCell ref="T130:Y130"/>
    <mergeCell ref="B131:B132"/>
    <mergeCell ref="C131:C132"/>
    <mergeCell ref="D131:E132"/>
    <mergeCell ref="F131:F132"/>
    <mergeCell ref="G131:G132"/>
    <mergeCell ref="H131:I131"/>
    <mergeCell ref="H132:I132"/>
    <mergeCell ref="Z119:Z120"/>
    <mergeCell ref="D121:Y121"/>
    <mergeCell ref="B128:B129"/>
    <mergeCell ref="C128:C129"/>
    <mergeCell ref="D128:Y128"/>
    <mergeCell ref="D129:Y129"/>
    <mergeCell ref="Z128:Z129"/>
    <mergeCell ref="R119:R120"/>
    <mergeCell ref="S119:S120"/>
    <mergeCell ref="T119:U120"/>
    <mergeCell ref="V119:V120"/>
    <mergeCell ref="W119:W120"/>
    <mergeCell ref="X119:Y119"/>
    <mergeCell ref="X120:Y120"/>
    <mergeCell ref="J119:J120"/>
    <mergeCell ref="K119:K120"/>
    <mergeCell ref="L119:M120"/>
    <mergeCell ref="N119:N120"/>
    <mergeCell ref="O119:O120"/>
    <mergeCell ref="P119:Q119"/>
    <mergeCell ref="P120:Q120"/>
    <mergeCell ref="B119:B120"/>
    <mergeCell ref="C119:C120"/>
    <mergeCell ref="D119:E120"/>
    <mergeCell ref="F119:F120"/>
    <mergeCell ref="G119:G120"/>
    <mergeCell ref="H119:I119"/>
    <mergeCell ref="H120:I120"/>
    <mergeCell ref="B116:B117"/>
    <mergeCell ref="C116:C117"/>
    <mergeCell ref="D116:Y116"/>
    <mergeCell ref="D117:Y117"/>
    <mergeCell ref="Z116:Z117"/>
    <mergeCell ref="D118:I118"/>
    <mergeCell ref="L118:Q118"/>
    <mergeCell ref="T118:Y118"/>
    <mergeCell ref="Z103:Z104"/>
    <mergeCell ref="D105:Y105"/>
    <mergeCell ref="D106:E106"/>
    <mergeCell ref="H106:I106"/>
    <mergeCell ref="L106:M106"/>
    <mergeCell ref="P106:Q106"/>
    <mergeCell ref="T106:U106"/>
    <mergeCell ref="X106:Y106"/>
    <mergeCell ref="R103:R104"/>
    <mergeCell ref="S103:S104"/>
    <mergeCell ref="T103:U104"/>
    <mergeCell ref="V103:V104"/>
    <mergeCell ref="W103:W104"/>
    <mergeCell ref="X103:Y103"/>
    <mergeCell ref="X104:Y104"/>
    <mergeCell ref="J103:J104"/>
    <mergeCell ref="K103:K104"/>
    <mergeCell ref="L103:M104"/>
    <mergeCell ref="N103:N104"/>
    <mergeCell ref="O103:O104"/>
    <mergeCell ref="P103:Q103"/>
    <mergeCell ref="P104:Q104"/>
    <mergeCell ref="B103:B104"/>
    <mergeCell ref="C103:C104"/>
    <mergeCell ref="D103:E104"/>
    <mergeCell ref="F103:F104"/>
    <mergeCell ref="G103:G104"/>
    <mergeCell ref="H103:I103"/>
    <mergeCell ref="H104:I104"/>
    <mergeCell ref="B100:B101"/>
    <mergeCell ref="C100:C101"/>
    <mergeCell ref="D100:Y100"/>
    <mergeCell ref="D101:Y101"/>
    <mergeCell ref="Z100:Z101"/>
    <mergeCell ref="D102:I102"/>
    <mergeCell ref="L102:Q102"/>
    <mergeCell ref="T102:Y102"/>
    <mergeCell ref="R86:R87"/>
    <mergeCell ref="D88:Q88"/>
    <mergeCell ref="D89:E89"/>
    <mergeCell ref="H89:I89"/>
    <mergeCell ref="L89:M89"/>
    <mergeCell ref="P89:Q89"/>
    <mergeCell ref="K86:K87"/>
    <mergeCell ref="L86:M86"/>
    <mergeCell ref="L87:M87"/>
    <mergeCell ref="N86:N87"/>
    <mergeCell ref="O86:O87"/>
    <mergeCell ref="P86:Q86"/>
    <mergeCell ref="P87:Q87"/>
    <mergeCell ref="R84:R85"/>
    <mergeCell ref="B86:B87"/>
    <mergeCell ref="C86:C87"/>
    <mergeCell ref="D86:E86"/>
    <mergeCell ref="D87:E87"/>
    <mergeCell ref="F86:F87"/>
    <mergeCell ref="G86:G87"/>
    <mergeCell ref="H86:I86"/>
    <mergeCell ref="H87:I87"/>
    <mergeCell ref="J86:J87"/>
    <mergeCell ref="D83:Q83"/>
    <mergeCell ref="B84:B85"/>
    <mergeCell ref="C84:C85"/>
    <mergeCell ref="D84:I84"/>
    <mergeCell ref="D85:I85"/>
    <mergeCell ref="J84:J85"/>
    <mergeCell ref="K84:K85"/>
    <mergeCell ref="L84:Q84"/>
    <mergeCell ref="L85:Q85"/>
    <mergeCell ref="O70:O71"/>
    <mergeCell ref="P70:Q70"/>
    <mergeCell ref="P71:Q71"/>
    <mergeCell ref="R70:R71"/>
    <mergeCell ref="D72:Q72"/>
    <mergeCell ref="D73:E73"/>
    <mergeCell ref="H73:I73"/>
    <mergeCell ref="L73:M73"/>
    <mergeCell ref="P73:Q73"/>
    <mergeCell ref="H71:I71"/>
    <mergeCell ref="J70:J71"/>
    <mergeCell ref="K70:K71"/>
    <mergeCell ref="L70:M70"/>
    <mergeCell ref="L71:M71"/>
    <mergeCell ref="N70:N71"/>
    <mergeCell ref="L68:Q68"/>
    <mergeCell ref="L69:Q69"/>
    <mergeCell ref="R68:R69"/>
    <mergeCell ref="B70:B71"/>
    <mergeCell ref="C70:C71"/>
    <mergeCell ref="D70:E70"/>
    <mergeCell ref="D71:E71"/>
    <mergeCell ref="F70:F71"/>
    <mergeCell ref="G70:G71"/>
    <mergeCell ref="H70:I70"/>
    <mergeCell ref="B68:B69"/>
    <mergeCell ref="C68:C69"/>
    <mergeCell ref="D68:I68"/>
    <mergeCell ref="D69:I69"/>
    <mergeCell ref="J68:J69"/>
    <mergeCell ref="K68:K69"/>
    <mergeCell ref="R56:R58"/>
    <mergeCell ref="D59:E59"/>
    <mergeCell ref="H59:I59"/>
    <mergeCell ref="L59:M59"/>
    <mergeCell ref="P59:Q59"/>
    <mergeCell ref="D67:Q67"/>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B56:B58"/>
    <mergeCell ref="C56:C58"/>
    <mergeCell ref="D56:E56"/>
    <mergeCell ref="D57:E57"/>
    <mergeCell ref="D58:E58"/>
    <mergeCell ref="F56:F58"/>
    <mergeCell ref="R44:R46"/>
    <mergeCell ref="D47:Q47"/>
    <mergeCell ref="B54:B55"/>
    <mergeCell ref="C54:C55"/>
    <mergeCell ref="D54:Q54"/>
    <mergeCell ref="D55:Q55"/>
    <mergeCell ref="R54:R55"/>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R25:R27"/>
    <mergeCell ref="D28:Q28"/>
    <mergeCell ref="B42:B43"/>
    <mergeCell ref="C42:C43"/>
    <mergeCell ref="D42:Q42"/>
    <mergeCell ref="D43:Q43"/>
    <mergeCell ref="R42:R43"/>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P7:Q7"/>
    <mergeCell ref="P8:Q8"/>
    <mergeCell ref="P9:Q9"/>
    <mergeCell ref="R7:R9"/>
    <mergeCell ref="D10:Q10"/>
    <mergeCell ref="B23:B24"/>
    <mergeCell ref="C23:C24"/>
    <mergeCell ref="D23:Q23"/>
    <mergeCell ref="D24:Q24"/>
    <mergeCell ref="R23:R24"/>
    <mergeCell ref="K7:K9"/>
    <mergeCell ref="L7:M7"/>
    <mergeCell ref="L8:M8"/>
    <mergeCell ref="L9:M9"/>
    <mergeCell ref="N7:N9"/>
    <mergeCell ref="O7:O9"/>
    <mergeCell ref="F7:F9"/>
    <mergeCell ref="G7:G9"/>
    <mergeCell ref="H7:I7"/>
    <mergeCell ref="H8:I8"/>
    <mergeCell ref="H9:I9"/>
    <mergeCell ref="J7:J9"/>
    <mergeCell ref="B5:B6"/>
    <mergeCell ref="C5:C6"/>
    <mergeCell ref="D5:Q5"/>
    <mergeCell ref="D6:Q6"/>
    <mergeCell ref="R5:R6"/>
    <mergeCell ref="B7:B9"/>
    <mergeCell ref="C7:C9"/>
    <mergeCell ref="D7:E7"/>
    <mergeCell ref="D8:E8"/>
    <mergeCell ref="D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1"/>
  <sheetViews>
    <sheetView showGridLines="0" workbookViewId="0"/>
  </sheetViews>
  <sheetFormatPr defaultRowHeight="15" x14ac:dyDescent="0.25"/>
  <cols>
    <col min="1" max="2" width="36.5703125" bestFit="1" customWidth="1"/>
    <col min="4" max="4" width="3" customWidth="1"/>
    <col min="5" max="5" width="13.28515625" customWidth="1"/>
    <col min="6" max="6" width="1.5703125" bestFit="1" customWidth="1"/>
    <col min="8" max="8" width="3.28515625" customWidth="1"/>
    <col min="9" max="9" width="12.140625" customWidth="1"/>
    <col min="10" max="10" width="1.5703125" bestFit="1" customWidth="1"/>
    <col min="12" max="12" width="2.85546875" customWidth="1"/>
    <col min="13" max="13" width="9.140625" customWidth="1"/>
    <col min="14" max="14" width="1.5703125" bestFit="1" customWidth="1"/>
    <col min="16" max="16" width="2.28515625" customWidth="1"/>
    <col min="17" max="17" width="8.85546875" customWidth="1"/>
    <col min="18" max="18" width="1.5703125" bestFit="1" customWidth="1"/>
    <col min="20" max="20" width="2" customWidth="1"/>
    <col min="21" max="21" width="7.42578125" customWidth="1"/>
    <col min="22" max="22" width="1.5703125" bestFit="1" customWidth="1"/>
    <col min="24" max="24" width="2" customWidth="1"/>
    <col min="25" max="25" width="8.7109375" customWidth="1"/>
    <col min="26" max="26" width="1.5703125" bestFit="1" customWidth="1"/>
    <col min="28" max="28" width="2" customWidth="1"/>
    <col min="29" max="29" width="7.28515625" customWidth="1"/>
    <col min="30" max="30" width="1.5703125" bestFit="1" customWidth="1"/>
    <col min="32" max="32" width="1.85546875" customWidth="1"/>
    <col min="33" max="33" width="8" customWidth="1"/>
    <col min="34" max="34" width="1.5703125" bestFit="1" customWidth="1"/>
    <col min="36" max="36" width="1.85546875" bestFit="1" customWidth="1"/>
    <col min="37" max="37" width="7.85546875" bestFit="1" customWidth="1"/>
    <col min="38" max="38" width="1.5703125" bestFit="1" customWidth="1"/>
  </cols>
  <sheetData>
    <row r="1" spans="1:38" ht="15" customHeight="1" x14ac:dyDescent="0.25">
      <c r="A1" s="7" t="s">
        <v>7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34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75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ht="15.75" thickBot="1" x14ac:dyDescent="0.3">
      <c r="A5" s="12"/>
      <c r="B5" s="14"/>
      <c r="C5" s="14"/>
      <c r="D5" s="35" t="s">
        <v>230</v>
      </c>
      <c r="E5" s="35"/>
      <c r="F5" s="35"/>
      <c r="G5" s="35"/>
      <c r="H5" s="35"/>
      <c r="I5" s="35"/>
      <c r="J5" s="35"/>
      <c r="K5" s="35"/>
      <c r="L5" s="35"/>
      <c r="M5" s="35"/>
      <c r="N5" s="35"/>
      <c r="O5" s="35"/>
      <c r="P5" s="35"/>
      <c r="Q5" s="35"/>
      <c r="R5" s="35"/>
      <c r="S5" s="35"/>
      <c r="T5" s="35"/>
      <c r="U5" s="35"/>
      <c r="V5" s="35"/>
      <c r="W5" s="35"/>
      <c r="X5" s="35"/>
      <c r="Y5" s="35"/>
      <c r="Z5" s="27"/>
    </row>
    <row r="6" spans="1:38" x14ac:dyDescent="0.25">
      <c r="A6" s="12"/>
      <c r="B6" s="33"/>
      <c r="C6" s="33"/>
      <c r="D6" s="38" t="s">
        <v>351</v>
      </c>
      <c r="E6" s="38"/>
      <c r="F6" s="40"/>
      <c r="G6" s="41"/>
      <c r="H6" s="38" t="s">
        <v>351</v>
      </c>
      <c r="I6" s="38"/>
      <c r="J6" s="40"/>
      <c r="K6" s="41"/>
      <c r="L6" s="38" t="s">
        <v>353</v>
      </c>
      <c r="M6" s="38"/>
      <c r="N6" s="40"/>
      <c r="O6" s="41"/>
      <c r="P6" s="38" t="s">
        <v>354</v>
      </c>
      <c r="Q6" s="38"/>
      <c r="R6" s="40"/>
      <c r="S6" s="41"/>
      <c r="T6" s="38" t="s">
        <v>355</v>
      </c>
      <c r="U6" s="38"/>
      <c r="V6" s="40"/>
      <c r="W6" s="41"/>
      <c r="X6" s="38" t="s">
        <v>131</v>
      </c>
      <c r="Y6" s="38"/>
      <c r="Z6" s="40"/>
    </row>
    <row r="7" spans="1:38" x14ac:dyDescent="0.25">
      <c r="A7" s="12"/>
      <c r="B7" s="33"/>
      <c r="C7" s="33"/>
      <c r="D7" s="34"/>
      <c r="E7" s="34"/>
      <c r="F7" s="36"/>
      <c r="G7" s="33"/>
      <c r="H7" s="34" t="s">
        <v>352</v>
      </c>
      <c r="I7" s="34"/>
      <c r="J7" s="36"/>
      <c r="K7" s="33"/>
      <c r="L7" s="34"/>
      <c r="M7" s="34"/>
      <c r="N7" s="36"/>
      <c r="O7" s="33"/>
      <c r="P7" s="34" t="s">
        <v>352</v>
      </c>
      <c r="Q7" s="34"/>
      <c r="R7" s="36"/>
      <c r="S7" s="33"/>
      <c r="T7" s="34" t="s">
        <v>356</v>
      </c>
      <c r="U7" s="34"/>
      <c r="V7" s="36"/>
      <c r="W7" s="33"/>
      <c r="X7" s="34"/>
      <c r="Y7" s="34"/>
      <c r="Z7" s="36"/>
    </row>
    <row r="8" spans="1:38" ht="15.75" thickBot="1" x14ac:dyDescent="0.3">
      <c r="A8" s="12"/>
      <c r="B8" s="33"/>
      <c r="C8" s="33"/>
      <c r="D8" s="35"/>
      <c r="E8" s="35"/>
      <c r="F8" s="37"/>
      <c r="G8" s="42"/>
      <c r="H8" s="39"/>
      <c r="I8" s="39"/>
      <c r="J8" s="37"/>
      <c r="K8" s="42"/>
      <c r="L8" s="35"/>
      <c r="M8" s="35"/>
      <c r="N8" s="37"/>
      <c r="O8" s="42"/>
      <c r="P8" s="39"/>
      <c r="Q8" s="39"/>
      <c r="R8" s="37"/>
      <c r="S8" s="42"/>
      <c r="T8" s="35" t="s">
        <v>357</v>
      </c>
      <c r="U8" s="35"/>
      <c r="V8" s="37"/>
      <c r="W8" s="42"/>
      <c r="X8" s="35"/>
      <c r="Y8" s="35"/>
      <c r="Z8" s="37"/>
    </row>
    <row r="9" spans="1:38" x14ac:dyDescent="0.25">
      <c r="A9" s="12"/>
      <c r="B9" s="14"/>
      <c r="C9" s="14"/>
      <c r="D9" s="38" t="s">
        <v>239</v>
      </c>
      <c r="E9" s="38"/>
      <c r="F9" s="38"/>
      <c r="G9" s="38"/>
      <c r="H9" s="38"/>
      <c r="I9" s="38"/>
      <c r="J9" s="38"/>
      <c r="K9" s="38"/>
      <c r="L9" s="38"/>
      <c r="M9" s="38"/>
      <c r="N9" s="38"/>
      <c r="O9" s="38"/>
      <c r="P9" s="38"/>
      <c r="Q9" s="38"/>
      <c r="R9" s="38"/>
      <c r="S9" s="38"/>
      <c r="T9" s="38"/>
      <c r="U9" s="38"/>
      <c r="V9" s="38"/>
      <c r="W9" s="38"/>
      <c r="X9" s="38"/>
      <c r="Y9" s="38"/>
      <c r="Z9" s="17"/>
    </row>
    <row r="10" spans="1:38" x14ac:dyDescent="0.25">
      <c r="A10" s="12"/>
      <c r="B10" s="18" t="s">
        <v>38</v>
      </c>
      <c r="C10" s="19"/>
      <c r="D10" s="18" t="s">
        <v>241</v>
      </c>
      <c r="E10" s="20">
        <v>310497</v>
      </c>
      <c r="F10" s="21"/>
      <c r="G10" s="19"/>
      <c r="H10" s="18" t="s">
        <v>241</v>
      </c>
      <c r="I10" s="20">
        <v>604170</v>
      </c>
      <c r="J10" s="21"/>
      <c r="K10" s="19"/>
      <c r="L10" s="18" t="s">
        <v>241</v>
      </c>
      <c r="M10" s="20">
        <v>9223</v>
      </c>
      <c r="N10" s="21"/>
      <c r="O10" s="19"/>
      <c r="P10" s="18" t="s">
        <v>241</v>
      </c>
      <c r="Q10" s="20">
        <v>185830</v>
      </c>
      <c r="R10" s="21"/>
      <c r="S10" s="19"/>
      <c r="T10" s="18" t="s">
        <v>241</v>
      </c>
      <c r="U10" s="20">
        <v>413370</v>
      </c>
      <c r="V10" s="21"/>
      <c r="W10" s="19"/>
      <c r="X10" s="18" t="s">
        <v>241</v>
      </c>
      <c r="Y10" s="20">
        <v>1523090</v>
      </c>
      <c r="Z10" s="21"/>
    </row>
    <row r="11" spans="1:38" x14ac:dyDescent="0.25">
      <c r="A11" s="12"/>
      <c r="B11" s="22" t="s">
        <v>358</v>
      </c>
      <c r="C11" s="14"/>
      <c r="D11" s="22"/>
      <c r="E11" s="23"/>
      <c r="F11" s="17"/>
      <c r="G11" s="14"/>
      <c r="H11" s="22"/>
      <c r="I11" s="23"/>
      <c r="J11" s="17"/>
      <c r="K11" s="14"/>
      <c r="L11" s="22"/>
      <c r="M11" s="23"/>
      <c r="N11" s="17"/>
      <c r="O11" s="14"/>
      <c r="P11" s="22"/>
      <c r="Q11" s="23"/>
      <c r="R11" s="17"/>
      <c r="S11" s="14"/>
      <c r="T11" s="22"/>
      <c r="U11" s="23"/>
      <c r="V11" s="17"/>
      <c r="W11" s="14"/>
      <c r="X11" s="22"/>
      <c r="Y11" s="23"/>
      <c r="Z11" s="17"/>
    </row>
    <row r="12" spans="1:38" x14ac:dyDescent="0.25">
      <c r="A12" s="12"/>
      <c r="B12" s="18" t="s">
        <v>359</v>
      </c>
      <c r="C12" s="19"/>
      <c r="D12" s="18"/>
      <c r="E12" s="19">
        <v>11</v>
      </c>
      <c r="F12" s="21"/>
      <c r="G12" s="19"/>
      <c r="H12" s="18"/>
      <c r="I12" s="20">
        <v>2870</v>
      </c>
      <c r="J12" s="21"/>
      <c r="K12" s="19"/>
      <c r="L12" s="18"/>
      <c r="M12" s="19" t="s">
        <v>242</v>
      </c>
      <c r="N12" s="21"/>
      <c r="O12" s="19"/>
      <c r="P12" s="18"/>
      <c r="Q12" s="19" t="s">
        <v>242</v>
      </c>
      <c r="R12" s="21"/>
      <c r="S12" s="19"/>
      <c r="T12" s="18"/>
      <c r="U12" s="19">
        <v>253</v>
      </c>
      <c r="V12" s="21"/>
      <c r="W12" s="19"/>
      <c r="X12" s="18"/>
      <c r="Y12" s="20">
        <v>3134</v>
      </c>
      <c r="Z12" s="21"/>
    </row>
    <row r="13" spans="1:38" x14ac:dyDescent="0.25">
      <c r="A13" s="12"/>
      <c r="B13" s="22" t="s">
        <v>360</v>
      </c>
      <c r="C13" s="23"/>
      <c r="D13" s="22"/>
      <c r="E13" s="24">
        <v>35340</v>
      </c>
      <c r="F13" s="17"/>
      <c r="G13" s="23"/>
      <c r="H13" s="22"/>
      <c r="I13" s="24">
        <v>203534</v>
      </c>
      <c r="J13" s="17"/>
      <c r="K13" s="23"/>
      <c r="L13" s="22"/>
      <c r="M13" s="24">
        <v>4017</v>
      </c>
      <c r="N13" s="17"/>
      <c r="O13" s="23"/>
      <c r="P13" s="22"/>
      <c r="Q13" s="24">
        <v>8805</v>
      </c>
      <c r="R13" s="17"/>
      <c r="S13" s="23"/>
      <c r="T13" s="22"/>
      <c r="U13" s="24">
        <v>56039</v>
      </c>
      <c r="V13" s="17"/>
      <c r="W13" s="23"/>
      <c r="X13" s="22"/>
      <c r="Y13" s="24">
        <v>307735</v>
      </c>
      <c r="Z13" s="17"/>
    </row>
    <row r="14" spans="1:38" x14ac:dyDescent="0.25">
      <c r="A14" s="12"/>
      <c r="B14" s="18" t="s">
        <v>361</v>
      </c>
      <c r="C14" s="19"/>
      <c r="D14" s="18"/>
      <c r="E14" s="19" t="s">
        <v>362</v>
      </c>
      <c r="F14" s="21" t="s">
        <v>245</v>
      </c>
      <c r="G14" s="19"/>
      <c r="H14" s="18"/>
      <c r="I14" s="19" t="s">
        <v>363</v>
      </c>
      <c r="J14" s="21" t="s">
        <v>245</v>
      </c>
      <c r="K14" s="19"/>
      <c r="L14" s="18"/>
      <c r="M14" s="19" t="s">
        <v>364</v>
      </c>
      <c r="N14" s="21" t="s">
        <v>245</v>
      </c>
      <c r="O14" s="19"/>
      <c r="P14" s="18"/>
      <c r="Q14" s="19" t="s">
        <v>365</v>
      </c>
      <c r="R14" s="21" t="s">
        <v>245</v>
      </c>
      <c r="S14" s="19"/>
      <c r="T14" s="18"/>
      <c r="U14" s="19" t="s">
        <v>366</v>
      </c>
      <c r="V14" s="21" t="s">
        <v>245</v>
      </c>
      <c r="W14" s="19"/>
      <c r="X14" s="18"/>
      <c r="Y14" s="19" t="s">
        <v>367</v>
      </c>
      <c r="Z14" s="21" t="s">
        <v>245</v>
      </c>
    </row>
    <row r="15" spans="1:38" x14ac:dyDescent="0.25">
      <c r="A15" s="12"/>
      <c r="B15" s="22" t="s">
        <v>368</v>
      </c>
      <c r="C15" s="14"/>
      <c r="D15" s="22"/>
      <c r="E15" s="23"/>
      <c r="F15" s="17"/>
      <c r="G15" s="14"/>
      <c r="H15" s="22"/>
      <c r="I15" s="23"/>
      <c r="J15" s="17"/>
      <c r="K15" s="14"/>
      <c r="L15" s="22"/>
      <c r="M15" s="23"/>
      <c r="N15" s="17"/>
      <c r="O15" s="14"/>
      <c r="P15" s="22"/>
      <c r="Q15" s="23"/>
      <c r="R15" s="17"/>
      <c r="S15" s="14"/>
      <c r="T15" s="22"/>
      <c r="U15" s="23"/>
      <c r="V15" s="17"/>
      <c r="W15" s="14"/>
      <c r="X15" s="22"/>
      <c r="Y15" s="23"/>
      <c r="Z15" s="17"/>
    </row>
    <row r="16" spans="1:38" x14ac:dyDescent="0.25">
      <c r="A16" s="12"/>
      <c r="B16" s="18" t="s">
        <v>359</v>
      </c>
      <c r="C16" s="19"/>
      <c r="D16" s="18"/>
      <c r="E16" s="19">
        <v>647</v>
      </c>
      <c r="F16" s="21"/>
      <c r="G16" s="19"/>
      <c r="H16" s="18"/>
      <c r="I16" s="20">
        <v>2556</v>
      </c>
      <c r="J16" s="21"/>
      <c r="K16" s="19"/>
      <c r="L16" s="18"/>
      <c r="M16" s="19" t="s">
        <v>242</v>
      </c>
      <c r="N16" s="21"/>
      <c r="O16" s="19"/>
      <c r="P16" s="18"/>
      <c r="Q16" s="19" t="s">
        <v>242</v>
      </c>
      <c r="R16" s="21"/>
      <c r="S16" s="19"/>
      <c r="T16" s="18"/>
      <c r="U16" s="19">
        <v>197</v>
      </c>
      <c r="V16" s="21"/>
      <c r="W16" s="19"/>
      <c r="X16" s="18"/>
      <c r="Y16" s="20">
        <v>3400</v>
      </c>
      <c r="Z16" s="21"/>
    </row>
    <row r="17" spans="1:26" x14ac:dyDescent="0.25">
      <c r="A17" s="12"/>
      <c r="B17" s="22" t="s">
        <v>360</v>
      </c>
      <c r="C17" s="23"/>
      <c r="D17" s="22"/>
      <c r="E17" s="24">
        <v>7590</v>
      </c>
      <c r="F17" s="17"/>
      <c r="G17" s="23"/>
      <c r="H17" s="22"/>
      <c r="I17" s="24">
        <v>33722</v>
      </c>
      <c r="J17" s="17"/>
      <c r="K17" s="23"/>
      <c r="L17" s="22"/>
      <c r="M17" s="24">
        <v>1249</v>
      </c>
      <c r="N17" s="17"/>
      <c r="O17" s="23"/>
      <c r="P17" s="22"/>
      <c r="Q17" s="24">
        <v>1007</v>
      </c>
      <c r="R17" s="17"/>
      <c r="S17" s="23"/>
      <c r="T17" s="22"/>
      <c r="U17" s="24">
        <v>13859</v>
      </c>
      <c r="V17" s="17"/>
      <c r="W17" s="23"/>
      <c r="X17" s="22"/>
      <c r="Y17" s="24">
        <v>57427</v>
      </c>
      <c r="Z17" s="17"/>
    </row>
    <row r="18" spans="1:26" ht="15.75" thickBot="1" x14ac:dyDescent="0.3">
      <c r="A18" s="12"/>
      <c r="B18" s="18" t="s">
        <v>361</v>
      </c>
      <c r="C18" s="19"/>
      <c r="D18" s="47"/>
      <c r="E18" s="50" t="s">
        <v>369</v>
      </c>
      <c r="F18" s="49" t="s">
        <v>245</v>
      </c>
      <c r="G18" s="50"/>
      <c r="H18" s="47"/>
      <c r="I18" s="50" t="s">
        <v>370</v>
      </c>
      <c r="J18" s="49" t="s">
        <v>245</v>
      </c>
      <c r="K18" s="50"/>
      <c r="L18" s="47"/>
      <c r="M18" s="50" t="s">
        <v>242</v>
      </c>
      <c r="N18" s="49"/>
      <c r="O18" s="50"/>
      <c r="P18" s="47"/>
      <c r="Q18" s="50" t="s">
        <v>371</v>
      </c>
      <c r="R18" s="49" t="s">
        <v>245</v>
      </c>
      <c r="S18" s="50"/>
      <c r="T18" s="47"/>
      <c r="U18" s="50" t="s">
        <v>372</v>
      </c>
      <c r="V18" s="49" t="s">
        <v>245</v>
      </c>
      <c r="W18" s="50"/>
      <c r="X18" s="47"/>
      <c r="Y18" s="50" t="s">
        <v>373</v>
      </c>
      <c r="Z18" s="49" t="s">
        <v>245</v>
      </c>
    </row>
    <row r="19" spans="1:26" ht="15.75" thickBot="1" x14ac:dyDescent="0.3">
      <c r="A19" s="12"/>
      <c r="B19" s="22" t="s">
        <v>374</v>
      </c>
      <c r="C19" s="23"/>
      <c r="D19" s="51" t="s">
        <v>241</v>
      </c>
      <c r="E19" s="52">
        <v>350875</v>
      </c>
      <c r="F19" s="53"/>
      <c r="G19" s="54"/>
      <c r="H19" s="51" t="s">
        <v>241</v>
      </c>
      <c r="I19" s="52">
        <v>835888</v>
      </c>
      <c r="J19" s="53"/>
      <c r="K19" s="54"/>
      <c r="L19" s="51" t="s">
        <v>241</v>
      </c>
      <c r="M19" s="52">
        <v>14439</v>
      </c>
      <c r="N19" s="53"/>
      <c r="O19" s="54"/>
      <c r="P19" s="51" t="s">
        <v>241</v>
      </c>
      <c r="Q19" s="52">
        <v>194946</v>
      </c>
      <c r="R19" s="53"/>
      <c r="S19" s="54"/>
      <c r="T19" s="51" t="s">
        <v>241</v>
      </c>
      <c r="U19" s="52">
        <v>481160</v>
      </c>
      <c r="V19" s="53"/>
      <c r="W19" s="54"/>
      <c r="X19" s="51" t="s">
        <v>241</v>
      </c>
      <c r="Y19" s="52">
        <v>1877308</v>
      </c>
      <c r="Z19" s="53"/>
    </row>
    <row r="20" spans="1:26" ht="15.75" thickTop="1" x14ac:dyDescent="0.25">
      <c r="A20" s="12"/>
      <c r="B20" s="22"/>
      <c r="C20" s="23"/>
      <c r="D20" s="22"/>
      <c r="E20" s="23"/>
      <c r="F20" s="17"/>
      <c r="G20" s="23"/>
      <c r="H20" s="22"/>
      <c r="I20" s="23"/>
      <c r="J20" s="17"/>
      <c r="K20" s="23"/>
      <c r="L20" s="22"/>
      <c r="M20" s="23"/>
      <c r="N20" s="17"/>
      <c r="O20" s="23"/>
      <c r="P20" s="22"/>
      <c r="Q20" s="23"/>
      <c r="R20" s="17"/>
      <c r="S20" s="23"/>
      <c r="T20" s="22"/>
      <c r="U20" s="23"/>
      <c r="V20" s="17"/>
      <c r="W20" s="23"/>
      <c r="X20" s="22"/>
      <c r="Y20" s="23"/>
      <c r="Z20" s="17"/>
    </row>
    <row r="21" spans="1:26" ht="15.75" thickBot="1" x14ac:dyDescent="0.3">
      <c r="A21" s="12"/>
      <c r="B21" s="14"/>
      <c r="C21" s="14"/>
      <c r="D21" s="35" t="s">
        <v>270</v>
      </c>
      <c r="E21" s="35"/>
      <c r="F21" s="35"/>
      <c r="G21" s="35"/>
      <c r="H21" s="35"/>
      <c r="I21" s="35"/>
      <c r="J21" s="35"/>
      <c r="K21" s="35"/>
      <c r="L21" s="35"/>
      <c r="M21" s="35"/>
      <c r="N21" s="35"/>
      <c r="O21" s="35"/>
      <c r="P21" s="35"/>
      <c r="Q21" s="35"/>
      <c r="R21" s="35"/>
      <c r="S21" s="35"/>
      <c r="T21" s="35"/>
      <c r="U21" s="35"/>
      <c r="V21" s="35"/>
      <c r="W21" s="35"/>
      <c r="X21" s="35"/>
      <c r="Y21" s="35"/>
      <c r="Z21" s="27"/>
    </row>
    <row r="22" spans="1:26" x14ac:dyDescent="0.25">
      <c r="A22" s="12"/>
      <c r="B22" s="33"/>
      <c r="C22" s="33"/>
      <c r="D22" s="38" t="s">
        <v>351</v>
      </c>
      <c r="E22" s="38"/>
      <c r="F22" s="40"/>
      <c r="G22" s="41"/>
      <c r="H22" s="38" t="s">
        <v>351</v>
      </c>
      <c r="I22" s="38"/>
      <c r="J22" s="40"/>
      <c r="K22" s="41"/>
      <c r="L22" s="38" t="s">
        <v>353</v>
      </c>
      <c r="M22" s="38"/>
      <c r="N22" s="40"/>
      <c r="O22" s="41"/>
      <c r="P22" s="38" t="s">
        <v>354</v>
      </c>
      <c r="Q22" s="38"/>
      <c r="R22" s="40"/>
      <c r="S22" s="41"/>
      <c r="T22" s="38" t="s">
        <v>355</v>
      </c>
      <c r="U22" s="38"/>
      <c r="V22" s="40"/>
      <c r="W22" s="41"/>
      <c r="X22" s="38" t="s">
        <v>131</v>
      </c>
      <c r="Y22" s="38"/>
      <c r="Z22" s="40"/>
    </row>
    <row r="23" spans="1:26" x14ac:dyDescent="0.25">
      <c r="A23" s="12"/>
      <c r="B23" s="33"/>
      <c r="C23" s="33"/>
      <c r="D23" s="34"/>
      <c r="E23" s="34"/>
      <c r="F23" s="36"/>
      <c r="G23" s="33"/>
      <c r="H23" s="34" t="s">
        <v>352</v>
      </c>
      <c r="I23" s="34"/>
      <c r="J23" s="36"/>
      <c r="K23" s="33"/>
      <c r="L23" s="34"/>
      <c r="M23" s="34"/>
      <c r="N23" s="36"/>
      <c r="O23" s="33"/>
      <c r="P23" s="34" t="s">
        <v>352</v>
      </c>
      <c r="Q23" s="34"/>
      <c r="R23" s="36"/>
      <c r="S23" s="33"/>
      <c r="T23" s="34" t="s">
        <v>356</v>
      </c>
      <c r="U23" s="34"/>
      <c r="V23" s="36"/>
      <c r="W23" s="33"/>
      <c r="X23" s="34"/>
      <c r="Y23" s="34"/>
      <c r="Z23" s="36"/>
    </row>
    <row r="24" spans="1:26" ht="15.75" thickBot="1" x14ac:dyDescent="0.3">
      <c r="A24" s="12"/>
      <c r="B24" s="33"/>
      <c r="C24" s="33"/>
      <c r="D24" s="35"/>
      <c r="E24" s="35"/>
      <c r="F24" s="37"/>
      <c r="G24" s="42"/>
      <c r="H24" s="39"/>
      <c r="I24" s="39"/>
      <c r="J24" s="37"/>
      <c r="K24" s="42"/>
      <c r="L24" s="35"/>
      <c r="M24" s="35"/>
      <c r="N24" s="37"/>
      <c r="O24" s="42"/>
      <c r="P24" s="39"/>
      <c r="Q24" s="39"/>
      <c r="R24" s="37"/>
      <c r="S24" s="42"/>
      <c r="T24" s="35" t="s">
        <v>357</v>
      </c>
      <c r="U24" s="35"/>
      <c r="V24" s="37"/>
      <c r="W24" s="42"/>
      <c r="X24" s="35"/>
      <c r="Y24" s="35"/>
      <c r="Z24" s="37"/>
    </row>
    <row r="25" spans="1:26" x14ac:dyDescent="0.25">
      <c r="A25" s="12"/>
      <c r="B25" s="14"/>
      <c r="C25" s="14"/>
      <c r="D25" s="38" t="s">
        <v>239</v>
      </c>
      <c r="E25" s="38"/>
      <c r="F25" s="38"/>
      <c r="G25" s="38"/>
      <c r="H25" s="38"/>
      <c r="I25" s="38"/>
      <c r="J25" s="38"/>
      <c r="K25" s="38"/>
      <c r="L25" s="38"/>
      <c r="M25" s="38"/>
      <c r="N25" s="38"/>
      <c r="O25" s="38"/>
      <c r="P25" s="38"/>
      <c r="Q25" s="38"/>
      <c r="R25" s="38"/>
      <c r="S25" s="38"/>
      <c r="T25" s="38"/>
      <c r="U25" s="38"/>
      <c r="V25" s="38"/>
      <c r="W25" s="38"/>
      <c r="X25" s="38"/>
      <c r="Y25" s="38"/>
      <c r="Z25" s="17"/>
    </row>
    <row r="26" spans="1:26" x14ac:dyDescent="0.25">
      <c r="A26" s="12"/>
      <c r="B26" s="18" t="s">
        <v>38</v>
      </c>
      <c r="C26" s="19"/>
      <c r="D26" s="18" t="s">
        <v>241</v>
      </c>
      <c r="E26" s="20">
        <v>340116</v>
      </c>
      <c r="F26" s="21"/>
      <c r="G26" s="19"/>
      <c r="H26" s="18" t="s">
        <v>241</v>
      </c>
      <c r="I26" s="20">
        <v>632927</v>
      </c>
      <c r="J26" s="21"/>
      <c r="K26" s="19"/>
      <c r="L26" s="18" t="s">
        <v>241</v>
      </c>
      <c r="M26" s="20">
        <v>7984</v>
      </c>
      <c r="N26" s="21"/>
      <c r="O26" s="19"/>
      <c r="P26" s="18" t="s">
        <v>241</v>
      </c>
      <c r="Q26" s="20">
        <v>222458</v>
      </c>
      <c r="R26" s="21"/>
      <c r="S26" s="19"/>
      <c r="T26" s="18" t="s">
        <v>241</v>
      </c>
      <c r="U26" s="20">
        <v>460698</v>
      </c>
      <c r="V26" s="21"/>
      <c r="W26" s="19"/>
      <c r="X26" s="18" t="s">
        <v>241</v>
      </c>
      <c r="Y26" s="20">
        <v>1664183</v>
      </c>
      <c r="Z26" s="21"/>
    </row>
    <row r="27" spans="1:26" x14ac:dyDescent="0.25">
      <c r="A27" s="12"/>
      <c r="B27" s="22" t="s">
        <v>358</v>
      </c>
      <c r="C27" s="14"/>
      <c r="D27" s="22"/>
      <c r="E27" s="23"/>
      <c r="F27" s="17"/>
      <c r="G27" s="14"/>
      <c r="H27" s="22"/>
      <c r="I27" s="23"/>
      <c r="J27" s="17"/>
      <c r="K27" s="14"/>
      <c r="L27" s="22"/>
      <c r="M27" s="23"/>
      <c r="N27" s="17"/>
      <c r="O27" s="14"/>
      <c r="P27" s="22"/>
      <c r="Q27" s="23"/>
      <c r="R27" s="17"/>
      <c r="S27" s="14"/>
      <c r="T27" s="22"/>
      <c r="U27" s="23"/>
      <c r="V27" s="17"/>
      <c r="W27" s="14"/>
      <c r="X27" s="22"/>
      <c r="Y27" s="23"/>
      <c r="Z27" s="17"/>
    </row>
    <row r="28" spans="1:26" x14ac:dyDescent="0.25">
      <c r="A28" s="12"/>
      <c r="B28" s="18" t="s">
        <v>359</v>
      </c>
      <c r="C28" s="19"/>
      <c r="D28" s="18"/>
      <c r="E28" s="19">
        <v>308</v>
      </c>
      <c r="F28" s="21"/>
      <c r="G28" s="19"/>
      <c r="H28" s="18"/>
      <c r="I28" s="20">
        <v>7585</v>
      </c>
      <c r="J28" s="21"/>
      <c r="K28" s="19"/>
      <c r="L28" s="18"/>
      <c r="M28" s="20">
        <v>1824</v>
      </c>
      <c r="N28" s="21"/>
      <c r="O28" s="19"/>
      <c r="P28" s="18"/>
      <c r="Q28" s="19" t="s">
        <v>242</v>
      </c>
      <c r="R28" s="21"/>
      <c r="S28" s="19"/>
      <c r="T28" s="18"/>
      <c r="U28" s="19">
        <v>257</v>
      </c>
      <c r="V28" s="21"/>
      <c r="W28" s="19"/>
      <c r="X28" s="18"/>
      <c r="Y28" s="20">
        <v>9974</v>
      </c>
      <c r="Z28" s="21"/>
    </row>
    <row r="29" spans="1:26" x14ac:dyDescent="0.25">
      <c r="A29" s="12"/>
      <c r="B29" s="22" t="s">
        <v>360</v>
      </c>
      <c r="C29" s="23"/>
      <c r="D29" s="22"/>
      <c r="E29" s="24">
        <v>59135</v>
      </c>
      <c r="F29" s="17"/>
      <c r="G29" s="23"/>
      <c r="H29" s="22"/>
      <c r="I29" s="24">
        <v>247534</v>
      </c>
      <c r="J29" s="17"/>
      <c r="K29" s="23"/>
      <c r="L29" s="22"/>
      <c r="M29" s="24">
        <v>5462</v>
      </c>
      <c r="N29" s="17"/>
      <c r="O29" s="23"/>
      <c r="P29" s="22"/>
      <c r="Q29" s="24">
        <v>9374</v>
      </c>
      <c r="R29" s="17"/>
      <c r="S29" s="23"/>
      <c r="T29" s="22"/>
      <c r="U29" s="24">
        <v>66932</v>
      </c>
      <c r="V29" s="17"/>
      <c r="W29" s="23"/>
      <c r="X29" s="22"/>
      <c r="Y29" s="24">
        <v>388437</v>
      </c>
      <c r="Z29" s="17"/>
    </row>
    <row r="30" spans="1:26" x14ac:dyDescent="0.25">
      <c r="A30" s="12"/>
      <c r="B30" s="18" t="s">
        <v>361</v>
      </c>
      <c r="C30" s="19"/>
      <c r="D30" s="18"/>
      <c r="E30" s="19" t="s">
        <v>375</v>
      </c>
      <c r="F30" s="21" t="s">
        <v>245</v>
      </c>
      <c r="G30" s="19"/>
      <c r="H30" s="18"/>
      <c r="I30" s="19" t="s">
        <v>376</v>
      </c>
      <c r="J30" s="21" t="s">
        <v>245</v>
      </c>
      <c r="K30" s="19"/>
      <c r="L30" s="18"/>
      <c r="M30" s="19" t="s">
        <v>377</v>
      </c>
      <c r="N30" s="21" t="s">
        <v>245</v>
      </c>
      <c r="O30" s="19"/>
      <c r="P30" s="18"/>
      <c r="Q30" s="19" t="s">
        <v>378</v>
      </c>
      <c r="R30" s="21" t="s">
        <v>245</v>
      </c>
      <c r="S30" s="19"/>
      <c r="T30" s="18"/>
      <c r="U30" s="19" t="s">
        <v>379</v>
      </c>
      <c r="V30" s="21" t="s">
        <v>245</v>
      </c>
      <c r="W30" s="19"/>
      <c r="X30" s="18"/>
      <c r="Y30" s="19" t="s">
        <v>380</v>
      </c>
      <c r="Z30" s="21" t="s">
        <v>245</v>
      </c>
    </row>
    <row r="31" spans="1:26" x14ac:dyDescent="0.25">
      <c r="A31" s="12"/>
      <c r="B31" s="22" t="s">
        <v>368</v>
      </c>
      <c r="C31" s="14"/>
      <c r="D31" s="22"/>
      <c r="E31" s="23"/>
      <c r="F31" s="17"/>
      <c r="G31" s="14"/>
      <c r="H31" s="22"/>
      <c r="I31" s="23"/>
      <c r="J31" s="17"/>
      <c r="K31" s="14"/>
      <c r="L31" s="22"/>
      <c r="M31" s="23"/>
      <c r="N31" s="17"/>
      <c r="O31" s="14"/>
      <c r="P31" s="22"/>
      <c r="Q31" s="23"/>
      <c r="R31" s="17"/>
      <c r="S31" s="14"/>
      <c r="T31" s="22"/>
      <c r="U31" s="23"/>
      <c r="V31" s="17"/>
      <c r="W31" s="14"/>
      <c r="X31" s="22"/>
      <c r="Y31" s="23"/>
      <c r="Z31" s="17"/>
    </row>
    <row r="32" spans="1:26" x14ac:dyDescent="0.25">
      <c r="A32" s="12"/>
      <c r="B32" s="18" t="s">
        <v>359</v>
      </c>
      <c r="C32" s="19"/>
      <c r="D32" s="18"/>
      <c r="E32" s="20">
        <v>1261</v>
      </c>
      <c r="F32" s="21"/>
      <c r="G32" s="19"/>
      <c r="H32" s="18"/>
      <c r="I32" s="20">
        <v>6763</v>
      </c>
      <c r="J32" s="21"/>
      <c r="K32" s="19"/>
      <c r="L32" s="18"/>
      <c r="M32" s="19" t="s">
        <v>242</v>
      </c>
      <c r="N32" s="21"/>
      <c r="O32" s="19"/>
      <c r="P32" s="18"/>
      <c r="Q32" s="19" t="s">
        <v>242</v>
      </c>
      <c r="R32" s="21"/>
      <c r="S32" s="19"/>
      <c r="T32" s="18"/>
      <c r="U32" s="19">
        <v>297</v>
      </c>
      <c r="V32" s="21"/>
      <c r="W32" s="19"/>
      <c r="X32" s="18"/>
      <c r="Y32" s="20">
        <v>8321</v>
      </c>
      <c r="Z32" s="21"/>
    </row>
    <row r="33" spans="1:38" x14ac:dyDescent="0.25">
      <c r="A33" s="12"/>
      <c r="B33" s="22" t="s">
        <v>360</v>
      </c>
      <c r="C33" s="23"/>
      <c r="D33" s="22"/>
      <c r="E33" s="24">
        <v>9840</v>
      </c>
      <c r="F33" s="17"/>
      <c r="G33" s="23"/>
      <c r="H33" s="22"/>
      <c r="I33" s="24">
        <v>38673</v>
      </c>
      <c r="J33" s="17"/>
      <c r="K33" s="23"/>
      <c r="L33" s="22"/>
      <c r="M33" s="24">
        <v>1619</v>
      </c>
      <c r="N33" s="17"/>
      <c r="O33" s="23"/>
      <c r="P33" s="22"/>
      <c r="Q33" s="24">
        <v>3110</v>
      </c>
      <c r="R33" s="17"/>
      <c r="S33" s="23"/>
      <c r="T33" s="22"/>
      <c r="U33" s="24">
        <v>18554</v>
      </c>
      <c r="V33" s="17"/>
      <c r="W33" s="23"/>
      <c r="X33" s="22"/>
      <c r="Y33" s="24">
        <v>71796</v>
      </c>
      <c r="Z33" s="17"/>
    </row>
    <row r="34" spans="1:38" ht="15.75" thickBot="1" x14ac:dyDescent="0.3">
      <c r="A34" s="12"/>
      <c r="B34" s="18" t="s">
        <v>361</v>
      </c>
      <c r="C34" s="19"/>
      <c r="D34" s="47"/>
      <c r="E34" s="50" t="s">
        <v>381</v>
      </c>
      <c r="F34" s="49" t="s">
        <v>245</v>
      </c>
      <c r="G34" s="50"/>
      <c r="H34" s="47"/>
      <c r="I34" s="50" t="s">
        <v>382</v>
      </c>
      <c r="J34" s="49" t="s">
        <v>245</v>
      </c>
      <c r="K34" s="50"/>
      <c r="L34" s="47"/>
      <c r="M34" s="50" t="s">
        <v>383</v>
      </c>
      <c r="N34" s="49" t="s">
        <v>245</v>
      </c>
      <c r="O34" s="50"/>
      <c r="P34" s="47"/>
      <c r="Q34" s="50" t="s">
        <v>384</v>
      </c>
      <c r="R34" s="49" t="s">
        <v>245</v>
      </c>
      <c r="S34" s="50"/>
      <c r="T34" s="47"/>
      <c r="U34" s="50" t="s">
        <v>385</v>
      </c>
      <c r="V34" s="49" t="s">
        <v>245</v>
      </c>
      <c r="W34" s="50"/>
      <c r="X34" s="47"/>
      <c r="Y34" s="50" t="s">
        <v>386</v>
      </c>
      <c r="Z34" s="49" t="s">
        <v>245</v>
      </c>
    </row>
    <row r="35" spans="1:38" ht="15.75" thickBot="1" x14ac:dyDescent="0.3">
      <c r="A35" s="12"/>
      <c r="B35" s="22" t="s">
        <v>374</v>
      </c>
      <c r="C35" s="23"/>
      <c r="D35" s="51" t="s">
        <v>241</v>
      </c>
      <c r="E35" s="52">
        <v>401331</v>
      </c>
      <c r="F35" s="53"/>
      <c r="G35" s="54"/>
      <c r="H35" s="51" t="s">
        <v>241</v>
      </c>
      <c r="I35" s="52">
        <v>916594</v>
      </c>
      <c r="J35" s="53"/>
      <c r="K35" s="54"/>
      <c r="L35" s="51" t="s">
        <v>241</v>
      </c>
      <c r="M35" s="52">
        <v>16515</v>
      </c>
      <c r="N35" s="53"/>
      <c r="O35" s="54"/>
      <c r="P35" s="51" t="s">
        <v>241</v>
      </c>
      <c r="Q35" s="52">
        <v>234035</v>
      </c>
      <c r="R35" s="53"/>
      <c r="S35" s="54"/>
      <c r="T35" s="51" t="s">
        <v>241</v>
      </c>
      <c r="U35" s="52">
        <v>542882</v>
      </c>
      <c r="V35" s="53"/>
      <c r="W35" s="54"/>
      <c r="X35" s="51" t="s">
        <v>241</v>
      </c>
      <c r="Y35" s="52">
        <v>2111357</v>
      </c>
      <c r="Z35" s="53"/>
    </row>
    <row r="36" spans="1:38" ht="15.75" thickTop="1" x14ac:dyDescent="0.25">
      <c r="A36" s="12"/>
      <c r="B36" s="22"/>
      <c r="C36" s="23"/>
      <c r="D36" s="22"/>
      <c r="E36" s="23"/>
      <c r="F36" s="17"/>
      <c r="G36" s="23"/>
      <c r="H36" s="22"/>
      <c r="I36" s="23"/>
      <c r="J36" s="17"/>
      <c r="K36" s="23"/>
      <c r="L36" s="22"/>
      <c r="M36" s="23"/>
      <c r="N36" s="17"/>
      <c r="O36" s="23"/>
      <c r="P36" s="22"/>
      <c r="Q36" s="23"/>
      <c r="R36" s="17"/>
      <c r="S36" s="23"/>
      <c r="T36" s="22"/>
      <c r="U36" s="23"/>
      <c r="V36" s="17"/>
      <c r="W36" s="23"/>
      <c r="X36" s="22"/>
      <c r="Y36" s="23"/>
      <c r="Z36" s="17"/>
    </row>
    <row r="37" spans="1:38" ht="15" customHeight="1" x14ac:dyDescent="0.25">
      <c r="A37" s="12" t="s">
        <v>752</v>
      </c>
      <c r="B37" s="11" t="s">
        <v>5</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row>
    <row r="38" spans="1:38" x14ac:dyDescent="0.25">
      <c r="A38" s="12"/>
      <c r="B38" s="33"/>
      <c r="C38" s="33"/>
      <c r="D38" s="34" t="s">
        <v>388</v>
      </c>
      <c r="E38" s="34"/>
      <c r="F38" s="36"/>
      <c r="G38" s="33"/>
      <c r="H38" s="34" t="s">
        <v>390</v>
      </c>
      <c r="I38" s="34"/>
      <c r="J38" s="36"/>
    </row>
    <row r="39" spans="1:38" x14ac:dyDescent="0.25">
      <c r="A39" s="12"/>
      <c r="B39" s="33"/>
      <c r="C39" s="33"/>
      <c r="D39" s="34" t="s">
        <v>389</v>
      </c>
      <c r="E39" s="34"/>
      <c r="F39" s="36"/>
      <c r="G39" s="33"/>
      <c r="H39" s="60">
        <v>41274</v>
      </c>
      <c r="I39" s="60"/>
      <c r="J39" s="36"/>
    </row>
    <row r="40" spans="1:38" ht="15.75" thickBot="1" x14ac:dyDescent="0.3">
      <c r="A40" s="12"/>
      <c r="B40" s="33"/>
      <c r="C40" s="33"/>
      <c r="D40" s="59">
        <v>41547</v>
      </c>
      <c r="E40" s="59"/>
      <c r="F40" s="37"/>
      <c r="G40" s="42"/>
      <c r="H40" s="39"/>
      <c r="I40" s="39"/>
      <c r="J40" s="37"/>
    </row>
    <row r="41" spans="1:38" x14ac:dyDescent="0.25">
      <c r="A41" s="12"/>
      <c r="B41" s="22" t="s">
        <v>391</v>
      </c>
      <c r="C41" s="14"/>
      <c r="D41" s="38" t="s">
        <v>239</v>
      </c>
      <c r="E41" s="38"/>
      <c r="F41" s="38"/>
      <c r="G41" s="38"/>
      <c r="H41" s="38"/>
      <c r="I41" s="38"/>
      <c r="J41" s="17"/>
    </row>
    <row r="42" spans="1:38" ht="26.25" x14ac:dyDescent="0.25">
      <c r="A42" s="12"/>
      <c r="B42" s="18" t="s">
        <v>392</v>
      </c>
      <c r="C42" s="19"/>
      <c r="D42" s="18" t="s">
        <v>241</v>
      </c>
      <c r="E42" s="20">
        <v>7865</v>
      </c>
      <c r="F42" s="21"/>
      <c r="G42" s="19"/>
      <c r="H42" s="18" t="s">
        <v>241</v>
      </c>
      <c r="I42" s="20">
        <v>18591</v>
      </c>
      <c r="J42" s="21"/>
    </row>
    <row r="43" spans="1:38" ht="15.75" thickBot="1" x14ac:dyDescent="0.3">
      <c r="A43" s="12"/>
      <c r="B43" s="22" t="s">
        <v>393</v>
      </c>
      <c r="C43" s="23"/>
      <c r="D43" s="25"/>
      <c r="E43" s="28" t="s">
        <v>394</v>
      </c>
      <c r="F43" s="27" t="s">
        <v>245</v>
      </c>
      <c r="G43" s="28"/>
      <c r="H43" s="25"/>
      <c r="I43" s="28" t="s">
        <v>395</v>
      </c>
      <c r="J43" s="27" t="s">
        <v>245</v>
      </c>
    </row>
    <row r="44" spans="1:38" ht="15.75" thickBot="1" x14ac:dyDescent="0.3">
      <c r="A44" s="12"/>
      <c r="B44" s="18" t="s">
        <v>396</v>
      </c>
      <c r="C44" s="19"/>
      <c r="D44" s="29" t="s">
        <v>241</v>
      </c>
      <c r="E44" s="30">
        <v>2460</v>
      </c>
      <c r="F44" s="31"/>
      <c r="G44" s="32"/>
      <c r="H44" s="29" t="s">
        <v>241</v>
      </c>
      <c r="I44" s="30">
        <v>7865</v>
      </c>
      <c r="J44" s="31"/>
    </row>
    <row r="45" spans="1:38" ht="15.75" thickTop="1" x14ac:dyDescent="0.25">
      <c r="A45" s="12"/>
      <c r="B45" s="22"/>
      <c r="C45" s="23"/>
      <c r="D45" s="22"/>
      <c r="E45" s="23"/>
      <c r="F45" s="17"/>
      <c r="G45" s="23"/>
      <c r="H45" s="22"/>
      <c r="I45" s="23"/>
      <c r="J45" s="17"/>
    </row>
    <row r="46" spans="1:38" x14ac:dyDescent="0.25">
      <c r="A46" s="12"/>
      <c r="B46" s="33"/>
      <c r="C46" s="33"/>
      <c r="D46" s="34" t="s">
        <v>388</v>
      </c>
      <c r="E46" s="34"/>
      <c r="F46" s="36"/>
      <c r="G46" s="33"/>
      <c r="H46" s="34" t="s">
        <v>390</v>
      </c>
      <c r="I46" s="34"/>
      <c r="J46" s="36"/>
    </row>
    <row r="47" spans="1:38" x14ac:dyDescent="0.25">
      <c r="A47" s="12"/>
      <c r="B47" s="33"/>
      <c r="C47" s="33"/>
      <c r="D47" s="34" t="s">
        <v>389</v>
      </c>
      <c r="E47" s="34"/>
      <c r="F47" s="36"/>
      <c r="G47" s="33"/>
      <c r="H47" s="60">
        <v>41274</v>
      </c>
      <c r="I47" s="60"/>
      <c r="J47" s="36"/>
    </row>
    <row r="48" spans="1:38" ht="15.75" thickBot="1" x14ac:dyDescent="0.3">
      <c r="A48" s="12"/>
      <c r="B48" s="33"/>
      <c r="C48" s="33"/>
      <c r="D48" s="59">
        <v>41547</v>
      </c>
      <c r="E48" s="59"/>
      <c r="F48" s="37"/>
      <c r="G48" s="42"/>
      <c r="H48" s="39"/>
      <c r="I48" s="39"/>
      <c r="J48" s="37"/>
    </row>
    <row r="49" spans="1:38" x14ac:dyDescent="0.25">
      <c r="A49" s="12"/>
      <c r="B49" s="22" t="s">
        <v>398</v>
      </c>
      <c r="C49" s="14"/>
      <c r="D49" s="38" t="s">
        <v>239</v>
      </c>
      <c r="E49" s="38"/>
      <c r="F49" s="38"/>
      <c r="G49" s="38"/>
      <c r="H49" s="38"/>
      <c r="I49" s="38"/>
      <c r="J49" s="17"/>
    </row>
    <row r="50" spans="1:38" ht="26.25" x14ac:dyDescent="0.25">
      <c r="A50" s="12"/>
      <c r="B50" s="18" t="s">
        <v>392</v>
      </c>
      <c r="C50" s="19"/>
      <c r="D50" s="18" t="s">
        <v>241</v>
      </c>
      <c r="E50" s="20">
        <v>6764</v>
      </c>
      <c r="F50" s="21"/>
      <c r="G50" s="19"/>
      <c r="H50" s="18" t="s">
        <v>241</v>
      </c>
      <c r="I50" s="20">
        <v>15572</v>
      </c>
      <c r="J50" s="21"/>
    </row>
    <row r="51" spans="1:38" ht="15.75" thickBot="1" x14ac:dyDescent="0.3">
      <c r="A51" s="12"/>
      <c r="B51" s="22" t="s">
        <v>393</v>
      </c>
      <c r="C51" s="23"/>
      <c r="D51" s="25"/>
      <c r="E51" s="28" t="s">
        <v>399</v>
      </c>
      <c r="F51" s="27" t="s">
        <v>245</v>
      </c>
      <c r="G51" s="28"/>
      <c r="H51" s="25"/>
      <c r="I51" s="28" t="s">
        <v>400</v>
      </c>
      <c r="J51" s="27" t="s">
        <v>245</v>
      </c>
    </row>
    <row r="52" spans="1:38" ht="15.75" thickBot="1" x14ac:dyDescent="0.3">
      <c r="A52" s="12"/>
      <c r="B52" s="18" t="s">
        <v>396</v>
      </c>
      <c r="C52" s="19"/>
      <c r="D52" s="29" t="s">
        <v>241</v>
      </c>
      <c r="E52" s="30">
        <v>2524</v>
      </c>
      <c r="F52" s="31"/>
      <c r="G52" s="32"/>
      <c r="H52" s="29" t="s">
        <v>241</v>
      </c>
      <c r="I52" s="30">
        <v>6764</v>
      </c>
      <c r="J52" s="31"/>
    </row>
    <row r="53" spans="1:38" ht="15.75" thickTop="1" x14ac:dyDescent="0.25">
      <c r="A53" s="12"/>
      <c r="B53" s="22"/>
      <c r="C53" s="23"/>
      <c r="D53" s="22"/>
      <c r="E53" s="23"/>
      <c r="F53" s="17"/>
      <c r="G53" s="23"/>
      <c r="H53" s="22"/>
      <c r="I53" s="23"/>
      <c r="J53" s="17"/>
    </row>
    <row r="54" spans="1:38" ht="15" customHeight="1" x14ac:dyDescent="0.25">
      <c r="A54" s="12" t="s">
        <v>753</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row>
    <row r="55" spans="1:38" x14ac:dyDescent="0.25">
      <c r="A55" s="12"/>
      <c r="B55" s="33"/>
      <c r="C55" s="33"/>
      <c r="D55" s="34" t="s">
        <v>388</v>
      </c>
      <c r="E55" s="34"/>
      <c r="F55" s="36"/>
      <c r="G55" s="33"/>
      <c r="H55" s="34" t="s">
        <v>388</v>
      </c>
      <c r="I55" s="34"/>
      <c r="J55" s="36"/>
    </row>
    <row r="56" spans="1:38" x14ac:dyDescent="0.25">
      <c r="A56" s="12"/>
      <c r="B56" s="33"/>
      <c r="C56" s="33"/>
      <c r="D56" s="34" t="s">
        <v>389</v>
      </c>
      <c r="E56" s="34"/>
      <c r="F56" s="36"/>
      <c r="G56" s="33"/>
      <c r="H56" s="34" t="s">
        <v>402</v>
      </c>
      <c r="I56" s="34"/>
      <c r="J56" s="36"/>
    </row>
    <row r="57" spans="1:38" ht="15.75" thickBot="1" x14ac:dyDescent="0.3">
      <c r="A57" s="12"/>
      <c r="B57" s="33"/>
      <c r="C57" s="33"/>
      <c r="D57" s="59">
        <v>41547</v>
      </c>
      <c r="E57" s="59"/>
      <c r="F57" s="37"/>
      <c r="G57" s="42"/>
      <c r="H57" s="59">
        <v>41274</v>
      </c>
      <c r="I57" s="59"/>
      <c r="J57" s="37"/>
    </row>
    <row r="58" spans="1:38" x14ac:dyDescent="0.25">
      <c r="A58" s="12"/>
      <c r="B58" s="22" t="s">
        <v>403</v>
      </c>
      <c r="C58" s="14"/>
      <c r="D58" s="38" t="s">
        <v>239</v>
      </c>
      <c r="E58" s="38"/>
      <c r="F58" s="38"/>
      <c r="G58" s="38"/>
      <c r="H58" s="38"/>
      <c r="I58" s="38"/>
      <c r="J58" s="17"/>
    </row>
    <row r="59" spans="1:38" x14ac:dyDescent="0.25">
      <c r="A59" s="12"/>
      <c r="B59" s="18" t="s">
        <v>404</v>
      </c>
      <c r="C59" s="19"/>
      <c r="D59" s="18" t="s">
        <v>241</v>
      </c>
      <c r="E59" s="20">
        <v>4948</v>
      </c>
      <c r="F59" s="21"/>
      <c r="G59" s="19"/>
      <c r="H59" s="18" t="s">
        <v>241</v>
      </c>
      <c r="I59" s="20">
        <v>9990</v>
      </c>
      <c r="J59" s="21"/>
    </row>
    <row r="60" spans="1:38" ht="26.25" x14ac:dyDescent="0.25">
      <c r="A60" s="12"/>
      <c r="B60" s="22" t="s">
        <v>405</v>
      </c>
      <c r="C60" s="23"/>
      <c r="D60" s="22"/>
      <c r="E60" s="24">
        <v>11053</v>
      </c>
      <c r="F60" s="17"/>
      <c r="G60" s="23"/>
      <c r="H60" s="22"/>
      <c r="I60" s="24">
        <v>12121</v>
      </c>
      <c r="J60" s="17"/>
    </row>
    <row r="61" spans="1:38" ht="15.75" thickBot="1" x14ac:dyDescent="0.3">
      <c r="A61" s="12"/>
      <c r="B61" s="18" t="s">
        <v>406</v>
      </c>
      <c r="C61" s="19"/>
      <c r="D61" s="47"/>
      <c r="E61" s="50" t="s">
        <v>407</v>
      </c>
      <c r="F61" s="49" t="s">
        <v>245</v>
      </c>
      <c r="G61" s="50"/>
      <c r="H61" s="47"/>
      <c r="I61" s="50" t="s">
        <v>408</v>
      </c>
      <c r="J61" s="49" t="s">
        <v>245</v>
      </c>
    </row>
    <row r="62" spans="1:38" ht="15.75" thickBot="1" x14ac:dyDescent="0.3">
      <c r="A62" s="12"/>
      <c r="B62" s="22" t="s">
        <v>409</v>
      </c>
      <c r="C62" s="23"/>
      <c r="D62" s="51" t="s">
        <v>241</v>
      </c>
      <c r="E62" s="52">
        <v>4403</v>
      </c>
      <c r="F62" s="53"/>
      <c r="G62" s="54"/>
      <c r="H62" s="51" t="s">
        <v>241</v>
      </c>
      <c r="I62" s="52">
        <v>4948</v>
      </c>
      <c r="J62" s="53"/>
    </row>
    <row r="63" spans="1:38" ht="15.75" thickTop="1" x14ac:dyDescent="0.25">
      <c r="A63" s="12"/>
      <c r="B63" s="61"/>
      <c r="C63" s="61"/>
      <c r="D63" s="18"/>
      <c r="E63" s="19"/>
      <c r="F63" s="21"/>
      <c r="G63" s="61"/>
      <c r="H63" s="18"/>
      <c r="I63" s="19"/>
      <c r="J63" s="21"/>
    </row>
    <row r="64" spans="1:38" x14ac:dyDescent="0.25">
      <c r="A64" s="12"/>
      <c r="B64" s="22" t="s">
        <v>406</v>
      </c>
      <c r="C64" s="23"/>
      <c r="D64" s="22" t="s">
        <v>241</v>
      </c>
      <c r="E64" s="23" t="s">
        <v>407</v>
      </c>
      <c r="F64" s="17" t="s">
        <v>245</v>
      </c>
      <c r="G64" s="23"/>
      <c r="H64" s="22" t="s">
        <v>241</v>
      </c>
      <c r="I64" s="23" t="s">
        <v>408</v>
      </c>
      <c r="J64" s="17" t="s">
        <v>245</v>
      </c>
    </row>
    <row r="65" spans="1:38" ht="15.75" thickBot="1" x14ac:dyDescent="0.3">
      <c r="A65" s="12"/>
      <c r="B65" s="18" t="s">
        <v>410</v>
      </c>
      <c r="C65" s="19"/>
      <c r="D65" s="47"/>
      <c r="E65" s="48">
        <v>8856</v>
      </c>
      <c r="F65" s="49"/>
      <c r="G65" s="50"/>
      <c r="H65" s="47"/>
      <c r="I65" s="48">
        <v>13207</v>
      </c>
      <c r="J65" s="49"/>
    </row>
    <row r="66" spans="1:38" ht="15.75" thickBot="1" x14ac:dyDescent="0.3">
      <c r="A66" s="12"/>
      <c r="B66" s="22" t="s">
        <v>411</v>
      </c>
      <c r="C66" s="23"/>
      <c r="D66" s="51" t="s">
        <v>241</v>
      </c>
      <c r="E66" s="54" t="s">
        <v>412</v>
      </c>
      <c r="F66" s="53" t="s">
        <v>245</v>
      </c>
      <c r="G66" s="54"/>
      <c r="H66" s="51" t="s">
        <v>241</v>
      </c>
      <c r="I66" s="54" t="s">
        <v>413</v>
      </c>
      <c r="J66" s="53" t="s">
        <v>245</v>
      </c>
    </row>
    <row r="67" spans="1:38" ht="15.75" thickTop="1" x14ac:dyDescent="0.25">
      <c r="A67" s="12"/>
      <c r="B67" s="22"/>
      <c r="C67" s="23"/>
      <c r="D67" s="22"/>
      <c r="E67" s="23"/>
      <c r="F67" s="17"/>
      <c r="G67" s="23"/>
      <c r="H67" s="22"/>
      <c r="I67" s="23"/>
      <c r="J67" s="17"/>
    </row>
    <row r="68" spans="1:38" ht="15" customHeight="1" x14ac:dyDescent="0.25">
      <c r="A68" s="12" t="s">
        <v>754</v>
      </c>
      <c r="B68" s="11" t="s">
        <v>5</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row>
    <row r="69" spans="1:38" x14ac:dyDescent="0.25">
      <c r="A69" s="12"/>
      <c r="B69" s="33"/>
      <c r="C69" s="33"/>
      <c r="D69" s="34" t="s">
        <v>415</v>
      </c>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c r="AH69" s="34"/>
      <c r="AI69" s="34"/>
      <c r="AJ69" s="34"/>
      <c r="AK69" s="34"/>
      <c r="AL69" s="36"/>
    </row>
    <row r="70" spans="1:38" ht="15.75" thickBot="1" x14ac:dyDescent="0.3">
      <c r="A70" s="12"/>
      <c r="B70" s="33"/>
      <c r="C70" s="33"/>
      <c r="D70" s="35" t="s">
        <v>416</v>
      </c>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c r="AI70" s="35"/>
      <c r="AJ70" s="35"/>
      <c r="AK70" s="35"/>
      <c r="AL70" s="37"/>
    </row>
    <row r="71" spans="1:38" x14ac:dyDescent="0.25">
      <c r="A71" s="12"/>
      <c r="B71" s="33"/>
      <c r="C71" s="33"/>
      <c r="D71" s="38" t="s">
        <v>351</v>
      </c>
      <c r="E71" s="38"/>
      <c r="F71" s="40"/>
      <c r="G71" s="41"/>
      <c r="H71" s="38" t="s">
        <v>351</v>
      </c>
      <c r="I71" s="38"/>
      <c r="J71" s="40"/>
      <c r="K71" s="41"/>
      <c r="L71" s="38" t="s">
        <v>353</v>
      </c>
      <c r="M71" s="38"/>
      <c r="N71" s="40"/>
      <c r="O71" s="41"/>
      <c r="P71" s="38" t="s">
        <v>354</v>
      </c>
      <c r="Q71" s="38"/>
      <c r="R71" s="40"/>
      <c r="S71" s="41"/>
      <c r="T71" s="38" t="s">
        <v>355</v>
      </c>
      <c r="U71" s="38"/>
      <c r="V71" s="40"/>
      <c r="W71" s="41"/>
      <c r="X71" s="38" t="s">
        <v>418</v>
      </c>
      <c r="Y71" s="38"/>
      <c r="Z71" s="40"/>
      <c r="AA71" s="41"/>
      <c r="AB71" s="38" t="s">
        <v>418</v>
      </c>
      <c r="AC71" s="38"/>
      <c r="AD71" s="40"/>
      <c r="AE71" s="41"/>
      <c r="AF71" s="38" t="s">
        <v>421</v>
      </c>
      <c r="AG71" s="38"/>
      <c r="AH71" s="40"/>
      <c r="AI71" s="41"/>
      <c r="AJ71" s="38" t="s">
        <v>131</v>
      </c>
      <c r="AK71" s="38"/>
      <c r="AL71" s="40"/>
    </row>
    <row r="72" spans="1:38" x14ac:dyDescent="0.25">
      <c r="A72" s="12"/>
      <c r="B72" s="33"/>
      <c r="C72" s="33"/>
      <c r="D72" s="34"/>
      <c r="E72" s="34"/>
      <c r="F72" s="36"/>
      <c r="G72" s="33"/>
      <c r="H72" s="34" t="s">
        <v>352</v>
      </c>
      <c r="I72" s="34"/>
      <c r="J72" s="36"/>
      <c r="K72" s="33"/>
      <c r="L72" s="34"/>
      <c r="M72" s="34"/>
      <c r="N72" s="36"/>
      <c r="O72" s="33"/>
      <c r="P72" s="34" t="s">
        <v>352</v>
      </c>
      <c r="Q72" s="34"/>
      <c r="R72" s="36"/>
      <c r="S72" s="33"/>
      <c r="T72" s="34" t="s">
        <v>356</v>
      </c>
      <c r="U72" s="34"/>
      <c r="V72" s="36"/>
      <c r="W72" s="33"/>
      <c r="X72" s="34" t="s">
        <v>419</v>
      </c>
      <c r="Y72" s="34"/>
      <c r="Z72" s="36"/>
      <c r="AA72" s="33"/>
      <c r="AB72" s="34" t="s">
        <v>420</v>
      </c>
      <c r="AC72" s="34"/>
      <c r="AD72" s="36"/>
      <c r="AE72" s="33"/>
      <c r="AF72" s="34"/>
      <c r="AG72" s="34"/>
      <c r="AH72" s="36"/>
      <c r="AI72" s="33"/>
      <c r="AJ72" s="34"/>
      <c r="AK72" s="34"/>
      <c r="AL72" s="36"/>
    </row>
    <row r="73" spans="1:38" ht="15.75" thickBot="1" x14ac:dyDescent="0.3">
      <c r="A73" s="12"/>
      <c r="B73" s="33"/>
      <c r="C73" s="33"/>
      <c r="D73" s="35"/>
      <c r="E73" s="35"/>
      <c r="F73" s="37"/>
      <c r="G73" s="42"/>
      <c r="H73" s="39"/>
      <c r="I73" s="39"/>
      <c r="J73" s="37"/>
      <c r="K73" s="42"/>
      <c r="L73" s="35"/>
      <c r="M73" s="35"/>
      <c r="N73" s="37"/>
      <c r="O73" s="42"/>
      <c r="P73" s="39"/>
      <c r="Q73" s="39"/>
      <c r="R73" s="37"/>
      <c r="S73" s="42"/>
      <c r="T73" s="35" t="s">
        <v>417</v>
      </c>
      <c r="U73" s="35"/>
      <c r="V73" s="37"/>
      <c r="W73" s="42"/>
      <c r="X73" s="35" t="s">
        <v>75</v>
      </c>
      <c r="Y73" s="35"/>
      <c r="Z73" s="37"/>
      <c r="AA73" s="42"/>
      <c r="AB73" s="35" t="s">
        <v>75</v>
      </c>
      <c r="AC73" s="35"/>
      <c r="AD73" s="37"/>
      <c r="AE73" s="42"/>
      <c r="AF73" s="35"/>
      <c r="AG73" s="35"/>
      <c r="AH73" s="37"/>
      <c r="AI73" s="42"/>
      <c r="AJ73" s="35"/>
      <c r="AK73" s="35"/>
      <c r="AL73" s="37"/>
    </row>
    <row r="74" spans="1:38" x14ac:dyDescent="0.25">
      <c r="A74" s="12"/>
      <c r="B74" s="14"/>
      <c r="C74" s="14"/>
      <c r="D74" s="38" t="s">
        <v>239</v>
      </c>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8"/>
      <c r="AG74" s="38"/>
      <c r="AH74" s="38"/>
      <c r="AI74" s="38"/>
      <c r="AJ74" s="38"/>
      <c r="AK74" s="38"/>
      <c r="AL74" s="17"/>
    </row>
    <row r="75" spans="1:38" x14ac:dyDescent="0.25">
      <c r="A75" s="12"/>
      <c r="B75" s="22" t="s">
        <v>422</v>
      </c>
      <c r="C75" s="14"/>
      <c r="D75" s="43"/>
      <c r="E75" s="43"/>
      <c r="F75" s="17"/>
      <c r="G75" s="14"/>
      <c r="H75" s="43"/>
      <c r="I75" s="43"/>
      <c r="J75" s="17"/>
      <c r="K75" s="14"/>
      <c r="L75" s="43"/>
      <c r="M75" s="43"/>
      <c r="N75" s="17"/>
      <c r="O75" s="14"/>
      <c r="P75" s="43"/>
      <c r="Q75" s="43"/>
      <c r="R75" s="17"/>
      <c r="S75" s="14"/>
      <c r="T75" s="43"/>
      <c r="U75" s="43"/>
      <c r="V75" s="17"/>
      <c r="W75" s="14"/>
      <c r="X75" s="43"/>
      <c r="Y75" s="43"/>
      <c r="Z75" s="17"/>
      <c r="AA75" s="14"/>
      <c r="AB75" s="43"/>
      <c r="AC75" s="43"/>
      <c r="AD75" s="17"/>
      <c r="AE75" s="14"/>
      <c r="AF75" s="43"/>
      <c r="AG75" s="43"/>
      <c r="AH75" s="17"/>
      <c r="AI75" s="14"/>
      <c r="AJ75" s="43"/>
      <c r="AK75" s="43"/>
      <c r="AL75" s="17"/>
    </row>
    <row r="76" spans="1:38" x14ac:dyDescent="0.25">
      <c r="A76" s="12"/>
      <c r="B76" s="18" t="s">
        <v>423</v>
      </c>
      <c r="C76" s="19"/>
      <c r="D76" s="18" t="s">
        <v>241</v>
      </c>
      <c r="E76" s="20">
        <v>4384</v>
      </c>
      <c r="F76" s="21"/>
      <c r="G76" s="19"/>
      <c r="H76" s="18" t="s">
        <v>241</v>
      </c>
      <c r="I76" s="20">
        <v>11275</v>
      </c>
      <c r="J76" s="21"/>
      <c r="K76" s="19"/>
      <c r="L76" s="18" t="s">
        <v>241</v>
      </c>
      <c r="M76" s="19">
        <v>478</v>
      </c>
      <c r="N76" s="21"/>
      <c r="O76" s="19"/>
      <c r="P76" s="18" t="s">
        <v>241</v>
      </c>
      <c r="Q76" s="19">
        <v>532</v>
      </c>
      <c r="R76" s="21"/>
      <c r="S76" s="19"/>
      <c r="T76" s="18" t="s">
        <v>241</v>
      </c>
      <c r="U76" s="20">
        <v>2603</v>
      </c>
      <c r="V76" s="21"/>
      <c r="W76" s="19"/>
      <c r="X76" s="18" t="s">
        <v>241</v>
      </c>
      <c r="Y76" s="19" t="s">
        <v>242</v>
      </c>
      <c r="Z76" s="21"/>
      <c r="AA76" s="19"/>
      <c r="AB76" s="18" t="s">
        <v>241</v>
      </c>
      <c r="AC76" s="19">
        <v>285</v>
      </c>
      <c r="AD76" s="21"/>
      <c r="AE76" s="19"/>
      <c r="AF76" s="18" t="s">
        <v>241</v>
      </c>
      <c r="AG76" s="20">
        <v>11369</v>
      </c>
      <c r="AH76" s="21"/>
      <c r="AI76" s="19"/>
      <c r="AJ76" s="18" t="s">
        <v>241</v>
      </c>
      <c r="AK76" s="20">
        <v>30926</v>
      </c>
      <c r="AL76" s="21"/>
    </row>
    <row r="77" spans="1:38" x14ac:dyDescent="0.25">
      <c r="A77" s="12"/>
      <c r="B77" s="22" t="s">
        <v>424</v>
      </c>
      <c r="C77" s="14"/>
      <c r="D77" s="22"/>
      <c r="E77" s="23"/>
      <c r="F77" s="17"/>
      <c r="G77" s="14"/>
      <c r="H77" s="22"/>
      <c r="I77" s="23"/>
      <c r="J77" s="17"/>
      <c r="K77" s="14"/>
      <c r="L77" s="22"/>
      <c r="M77" s="23"/>
      <c r="N77" s="17"/>
      <c r="O77" s="14"/>
      <c r="P77" s="22"/>
      <c r="Q77" s="23"/>
      <c r="R77" s="17"/>
      <c r="S77" s="14"/>
      <c r="T77" s="22"/>
      <c r="U77" s="23"/>
      <c r="V77" s="17"/>
      <c r="W77" s="14"/>
      <c r="X77" s="22"/>
      <c r="Y77" s="23"/>
      <c r="Z77" s="17"/>
      <c r="AA77" s="14"/>
      <c r="AB77" s="22"/>
      <c r="AC77" s="23"/>
      <c r="AD77" s="17"/>
      <c r="AE77" s="14"/>
      <c r="AF77" s="22"/>
      <c r="AG77" s="23"/>
      <c r="AH77" s="17"/>
      <c r="AI77" s="14"/>
      <c r="AJ77" s="22"/>
      <c r="AK77" s="23"/>
      <c r="AL77" s="17"/>
    </row>
    <row r="78" spans="1:38" x14ac:dyDescent="0.25">
      <c r="A78" s="12"/>
      <c r="B78" s="18" t="s">
        <v>425</v>
      </c>
      <c r="C78" s="19"/>
      <c r="D78" s="18"/>
      <c r="E78" s="19">
        <v>102</v>
      </c>
      <c r="F78" s="21"/>
      <c r="G78" s="19"/>
      <c r="H78" s="18"/>
      <c r="I78" s="19">
        <v>447</v>
      </c>
      <c r="J78" s="21"/>
      <c r="K78" s="19"/>
      <c r="L78" s="18"/>
      <c r="M78" s="19">
        <v>53</v>
      </c>
      <c r="N78" s="21"/>
      <c r="O78" s="19"/>
      <c r="P78" s="18"/>
      <c r="Q78" s="19" t="s">
        <v>302</v>
      </c>
      <c r="R78" s="21" t="s">
        <v>245</v>
      </c>
      <c r="S78" s="19"/>
      <c r="T78" s="18"/>
      <c r="U78" s="20">
        <v>1154</v>
      </c>
      <c r="V78" s="21"/>
      <c r="W78" s="19"/>
      <c r="X78" s="18"/>
      <c r="Y78" s="19" t="s">
        <v>242</v>
      </c>
      <c r="Z78" s="21"/>
      <c r="AA78" s="19"/>
      <c r="AB78" s="18"/>
      <c r="AC78" s="20">
        <v>1300</v>
      </c>
      <c r="AD78" s="21"/>
      <c r="AE78" s="19"/>
      <c r="AF78" s="18"/>
      <c r="AG78" s="19" t="s">
        <v>426</v>
      </c>
      <c r="AH78" s="21" t="s">
        <v>245</v>
      </c>
      <c r="AI78" s="19"/>
      <c r="AJ78" s="18"/>
      <c r="AK78" s="20">
        <v>1800</v>
      </c>
      <c r="AL78" s="21"/>
    </row>
    <row r="79" spans="1:38" x14ac:dyDescent="0.25">
      <c r="A79" s="12"/>
      <c r="B79" s="22" t="s">
        <v>427</v>
      </c>
      <c r="C79" s="14"/>
      <c r="D79" s="22"/>
      <c r="E79" s="23"/>
      <c r="F79" s="17"/>
      <c r="G79" s="14"/>
      <c r="H79" s="22"/>
      <c r="I79" s="23"/>
      <c r="J79" s="17"/>
      <c r="K79" s="14"/>
      <c r="L79" s="22"/>
      <c r="M79" s="23"/>
      <c r="N79" s="17"/>
      <c r="O79" s="14"/>
      <c r="P79" s="22"/>
      <c r="Q79" s="23"/>
      <c r="R79" s="17"/>
      <c r="S79" s="14"/>
      <c r="T79" s="22"/>
      <c r="U79" s="23"/>
      <c r="V79" s="17"/>
      <c r="W79" s="14"/>
      <c r="X79" s="22"/>
      <c r="Y79" s="23"/>
      <c r="Z79" s="17"/>
      <c r="AA79" s="14"/>
      <c r="AB79" s="22"/>
      <c r="AC79" s="23"/>
      <c r="AD79" s="17"/>
      <c r="AE79" s="14"/>
      <c r="AF79" s="22"/>
      <c r="AG79" s="23"/>
      <c r="AH79" s="17"/>
      <c r="AI79" s="14"/>
      <c r="AJ79" s="22"/>
      <c r="AK79" s="23"/>
      <c r="AL79" s="17"/>
    </row>
    <row r="80" spans="1:38" x14ac:dyDescent="0.25">
      <c r="A80" s="12"/>
      <c r="B80" s="18" t="s">
        <v>428</v>
      </c>
      <c r="C80" s="19"/>
      <c r="D80" s="18"/>
      <c r="E80" s="19" t="s">
        <v>429</v>
      </c>
      <c r="F80" s="21" t="s">
        <v>245</v>
      </c>
      <c r="G80" s="19"/>
      <c r="H80" s="18"/>
      <c r="I80" s="19" t="s">
        <v>312</v>
      </c>
      <c r="J80" s="21" t="s">
        <v>245</v>
      </c>
      <c r="K80" s="19"/>
      <c r="L80" s="18"/>
      <c r="M80" s="19" t="s">
        <v>242</v>
      </c>
      <c r="N80" s="21"/>
      <c r="O80" s="19"/>
      <c r="P80" s="18"/>
      <c r="Q80" s="19" t="s">
        <v>242</v>
      </c>
      <c r="R80" s="21"/>
      <c r="S80" s="19"/>
      <c r="T80" s="18"/>
      <c r="U80" s="19" t="s">
        <v>430</v>
      </c>
      <c r="V80" s="21" t="s">
        <v>245</v>
      </c>
      <c r="W80" s="19"/>
      <c r="X80" s="18"/>
      <c r="Y80" s="19" t="s">
        <v>242</v>
      </c>
      <c r="Z80" s="21"/>
      <c r="AA80" s="19"/>
      <c r="AB80" s="18"/>
      <c r="AC80" s="19" t="s">
        <v>431</v>
      </c>
      <c r="AD80" s="21" t="s">
        <v>245</v>
      </c>
      <c r="AE80" s="19"/>
      <c r="AF80" s="18"/>
      <c r="AG80" s="19" t="s">
        <v>242</v>
      </c>
      <c r="AH80" s="21"/>
      <c r="AI80" s="19"/>
      <c r="AJ80" s="18"/>
      <c r="AK80" s="19" t="s">
        <v>432</v>
      </c>
      <c r="AL80" s="21" t="s">
        <v>245</v>
      </c>
    </row>
    <row r="81" spans="1:38" ht="15.75" thickBot="1" x14ac:dyDescent="0.3">
      <c r="A81" s="12"/>
      <c r="B81" s="22" t="s">
        <v>433</v>
      </c>
      <c r="C81" s="23"/>
      <c r="D81" s="25"/>
      <c r="E81" s="28">
        <v>326</v>
      </c>
      <c r="F81" s="27"/>
      <c r="G81" s="28"/>
      <c r="H81" s="25"/>
      <c r="I81" s="28">
        <v>30</v>
      </c>
      <c r="J81" s="27"/>
      <c r="K81" s="28"/>
      <c r="L81" s="25"/>
      <c r="M81" s="28" t="s">
        <v>242</v>
      </c>
      <c r="N81" s="27"/>
      <c r="O81" s="28"/>
      <c r="P81" s="25"/>
      <c r="Q81" s="28" t="s">
        <v>242</v>
      </c>
      <c r="R81" s="27"/>
      <c r="S81" s="28"/>
      <c r="T81" s="25"/>
      <c r="U81" s="28">
        <v>516</v>
      </c>
      <c r="V81" s="27"/>
      <c r="W81" s="28"/>
      <c r="X81" s="25"/>
      <c r="Y81" s="28" t="s">
        <v>242</v>
      </c>
      <c r="Z81" s="27"/>
      <c r="AA81" s="28"/>
      <c r="AB81" s="25"/>
      <c r="AC81" s="28">
        <v>60</v>
      </c>
      <c r="AD81" s="27"/>
      <c r="AE81" s="28"/>
      <c r="AF81" s="25"/>
      <c r="AG81" s="28" t="s">
        <v>242</v>
      </c>
      <c r="AH81" s="27"/>
      <c r="AI81" s="28"/>
      <c r="AJ81" s="25"/>
      <c r="AK81" s="28">
        <v>932</v>
      </c>
      <c r="AL81" s="27"/>
    </row>
    <row r="82" spans="1:38" ht="15.75" thickBot="1" x14ac:dyDescent="0.3">
      <c r="A82" s="12"/>
      <c r="B82" s="18" t="s">
        <v>434</v>
      </c>
      <c r="C82" s="19"/>
      <c r="D82" s="47"/>
      <c r="E82" s="50" t="s">
        <v>435</v>
      </c>
      <c r="F82" s="49" t="s">
        <v>245</v>
      </c>
      <c r="G82" s="50"/>
      <c r="H82" s="47"/>
      <c r="I82" s="50" t="s">
        <v>436</v>
      </c>
      <c r="J82" s="49" t="s">
        <v>245</v>
      </c>
      <c r="K82" s="50"/>
      <c r="L82" s="47"/>
      <c r="M82" s="50" t="s">
        <v>242</v>
      </c>
      <c r="N82" s="49"/>
      <c r="O82" s="50"/>
      <c r="P82" s="47"/>
      <c r="Q82" s="50" t="s">
        <v>242</v>
      </c>
      <c r="R82" s="49"/>
      <c r="S82" s="50"/>
      <c r="T82" s="47"/>
      <c r="U82" s="50" t="s">
        <v>437</v>
      </c>
      <c r="V82" s="49" t="s">
        <v>245</v>
      </c>
      <c r="W82" s="50"/>
      <c r="X82" s="47"/>
      <c r="Y82" s="50" t="s">
        <v>242</v>
      </c>
      <c r="Z82" s="49"/>
      <c r="AA82" s="50"/>
      <c r="AB82" s="47"/>
      <c r="AC82" s="50" t="s">
        <v>438</v>
      </c>
      <c r="AD82" s="49" t="s">
        <v>245</v>
      </c>
      <c r="AE82" s="50"/>
      <c r="AF82" s="47"/>
      <c r="AG82" s="50" t="s">
        <v>242</v>
      </c>
      <c r="AH82" s="49"/>
      <c r="AI82" s="50"/>
      <c r="AJ82" s="47"/>
      <c r="AK82" s="50" t="s">
        <v>439</v>
      </c>
      <c r="AL82" s="49" t="s">
        <v>245</v>
      </c>
    </row>
    <row r="83" spans="1:38" x14ac:dyDescent="0.25">
      <c r="A83" s="12"/>
      <c r="B83" s="22" t="s">
        <v>440</v>
      </c>
      <c r="C83" s="23"/>
      <c r="D83" s="22"/>
      <c r="E83" s="24">
        <v>4175</v>
      </c>
      <c r="F83" s="17"/>
      <c r="G83" s="23"/>
      <c r="H83" s="22"/>
      <c r="I83" s="24">
        <v>11635</v>
      </c>
      <c r="J83" s="17"/>
      <c r="K83" s="23"/>
      <c r="L83" s="22"/>
      <c r="M83" s="23">
        <v>531</v>
      </c>
      <c r="N83" s="17"/>
      <c r="O83" s="23"/>
      <c r="P83" s="22"/>
      <c r="Q83" s="23">
        <v>428</v>
      </c>
      <c r="R83" s="17"/>
      <c r="S83" s="23"/>
      <c r="T83" s="22"/>
      <c r="U83" s="24">
        <v>3364</v>
      </c>
      <c r="V83" s="17"/>
      <c r="W83" s="23"/>
      <c r="X83" s="22"/>
      <c r="Y83" s="23" t="s">
        <v>242</v>
      </c>
      <c r="Z83" s="17"/>
      <c r="AA83" s="23"/>
      <c r="AB83" s="22"/>
      <c r="AC83" s="24">
        <v>1566</v>
      </c>
      <c r="AD83" s="17"/>
      <c r="AE83" s="23"/>
      <c r="AF83" s="22"/>
      <c r="AG83" s="24">
        <v>10217</v>
      </c>
      <c r="AH83" s="17"/>
      <c r="AI83" s="23"/>
      <c r="AJ83" s="22"/>
      <c r="AK83" s="24">
        <v>31916</v>
      </c>
      <c r="AL83" s="17"/>
    </row>
    <row r="84" spans="1:38" ht="15.75" thickBot="1" x14ac:dyDescent="0.3">
      <c r="A84" s="12"/>
      <c r="B84" s="21" t="s">
        <v>441</v>
      </c>
      <c r="C84" s="19"/>
      <c r="D84" s="47"/>
      <c r="E84" s="48">
        <v>1613</v>
      </c>
      <c r="F84" s="49"/>
      <c r="G84" s="50"/>
      <c r="H84" s="47"/>
      <c r="I84" s="50" t="s">
        <v>242</v>
      </c>
      <c r="J84" s="49"/>
      <c r="K84" s="50"/>
      <c r="L84" s="47"/>
      <c r="M84" s="50">
        <v>103</v>
      </c>
      <c r="N84" s="49"/>
      <c r="O84" s="50"/>
      <c r="P84" s="47"/>
      <c r="Q84" s="50" t="s">
        <v>242</v>
      </c>
      <c r="R84" s="49"/>
      <c r="S84" s="50"/>
      <c r="T84" s="47"/>
      <c r="U84" s="50">
        <v>483</v>
      </c>
      <c r="V84" s="49"/>
      <c r="W84" s="50"/>
      <c r="X84" s="47"/>
      <c r="Y84" s="50" t="s">
        <v>242</v>
      </c>
      <c r="Z84" s="49"/>
      <c r="AA84" s="50"/>
      <c r="AB84" s="47"/>
      <c r="AC84" s="50" t="s">
        <v>242</v>
      </c>
      <c r="AD84" s="49"/>
      <c r="AE84" s="50"/>
      <c r="AF84" s="47"/>
      <c r="AG84" s="50">
        <v>494</v>
      </c>
      <c r="AH84" s="49"/>
      <c r="AI84" s="50"/>
      <c r="AJ84" s="47"/>
      <c r="AK84" s="48">
        <v>2693</v>
      </c>
      <c r="AL84" s="49"/>
    </row>
    <row r="85" spans="1:38" ht="15.75" thickBot="1" x14ac:dyDescent="0.3">
      <c r="A85" s="12"/>
      <c r="B85" s="22" t="s">
        <v>442</v>
      </c>
      <c r="C85" s="23"/>
      <c r="D85" s="51" t="s">
        <v>241</v>
      </c>
      <c r="E85" s="52">
        <v>5788</v>
      </c>
      <c r="F85" s="53"/>
      <c r="G85" s="54"/>
      <c r="H85" s="51" t="s">
        <v>241</v>
      </c>
      <c r="I85" s="52">
        <v>11635</v>
      </c>
      <c r="J85" s="53"/>
      <c r="K85" s="54"/>
      <c r="L85" s="51" t="s">
        <v>241</v>
      </c>
      <c r="M85" s="54">
        <v>634</v>
      </c>
      <c r="N85" s="53"/>
      <c r="O85" s="54"/>
      <c r="P85" s="51" t="s">
        <v>241</v>
      </c>
      <c r="Q85" s="54">
        <v>428</v>
      </c>
      <c r="R85" s="53"/>
      <c r="S85" s="54"/>
      <c r="T85" s="51" t="s">
        <v>241</v>
      </c>
      <c r="U85" s="52">
        <v>3847</v>
      </c>
      <c r="V85" s="53"/>
      <c r="W85" s="54"/>
      <c r="X85" s="51" t="s">
        <v>241</v>
      </c>
      <c r="Y85" s="54" t="s">
        <v>242</v>
      </c>
      <c r="Z85" s="53"/>
      <c r="AA85" s="54"/>
      <c r="AB85" s="51" t="s">
        <v>241</v>
      </c>
      <c r="AC85" s="52">
        <v>1566</v>
      </c>
      <c r="AD85" s="53"/>
      <c r="AE85" s="54"/>
      <c r="AF85" s="51" t="s">
        <v>241</v>
      </c>
      <c r="AG85" s="52">
        <v>10711</v>
      </c>
      <c r="AH85" s="53"/>
      <c r="AI85" s="54"/>
      <c r="AJ85" s="51" t="s">
        <v>241</v>
      </c>
      <c r="AK85" s="52">
        <v>34609</v>
      </c>
      <c r="AL85" s="53"/>
    </row>
    <row r="86" spans="1:38" ht="15.75" thickTop="1" x14ac:dyDescent="0.25">
      <c r="A86" s="12"/>
      <c r="B86" s="22"/>
      <c r="C86" s="23"/>
      <c r="D86" s="22"/>
      <c r="E86" s="23"/>
      <c r="F86" s="17"/>
      <c r="G86" s="23"/>
      <c r="H86" s="22"/>
      <c r="I86" s="23"/>
      <c r="J86" s="17"/>
      <c r="K86" s="23"/>
      <c r="L86" s="22"/>
      <c r="M86" s="23"/>
      <c r="N86" s="17"/>
      <c r="O86" s="23"/>
      <c r="P86" s="22"/>
      <c r="Q86" s="23"/>
      <c r="R86" s="17"/>
      <c r="S86" s="23"/>
      <c r="T86" s="22"/>
      <c r="U86" s="23"/>
      <c r="V86" s="17"/>
      <c r="W86" s="23"/>
      <c r="X86" s="22"/>
      <c r="Y86" s="23"/>
      <c r="Z86" s="17"/>
      <c r="AA86" s="23"/>
      <c r="AB86" s="22"/>
      <c r="AC86" s="23"/>
      <c r="AD86" s="17"/>
      <c r="AE86" s="23"/>
      <c r="AF86" s="22"/>
      <c r="AG86" s="23"/>
      <c r="AH86" s="17"/>
      <c r="AI86" s="23"/>
      <c r="AJ86" s="22"/>
      <c r="AK86" s="23"/>
      <c r="AL86" s="17"/>
    </row>
    <row r="87" spans="1:38" x14ac:dyDescent="0.25">
      <c r="A87" s="12"/>
      <c r="B87" s="33"/>
      <c r="C87" s="33"/>
      <c r="D87" s="34" t="s">
        <v>415</v>
      </c>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c r="AF87" s="34"/>
      <c r="AG87" s="34"/>
      <c r="AH87" s="34"/>
      <c r="AI87" s="34"/>
      <c r="AJ87" s="34"/>
      <c r="AK87" s="34"/>
      <c r="AL87" s="36"/>
    </row>
    <row r="88" spans="1:38" ht="15.75" thickBot="1" x14ac:dyDescent="0.3">
      <c r="A88" s="12"/>
      <c r="B88" s="33"/>
      <c r="C88" s="33"/>
      <c r="D88" s="35" t="s">
        <v>443</v>
      </c>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c r="AH88" s="35"/>
      <c r="AI88" s="35"/>
      <c r="AJ88" s="35"/>
      <c r="AK88" s="35"/>
      <c r="AL88" s="37"/>
    </row>
    <row r="89" spans="1:38" x14ac:dyDescent="0.25">
      <c r="A89" s="12"/>
      <c r="B89" s="33"/>
      <c r="C89" s="33"/>
      <c r="D89" s="38" t="s">
        <v>351</v>
      </c>
      <c r="E89" s="38"/>
      <c r="F89" s="40"/>
      <c r="G89" s="41"/>
      <c r="H89" s="38" t="s">
        <v>351</v>
      </c>
      <c r="I89" s="38"/>
      <c r="J89" s="40"/>
      <c r="K89" s="41"/>
      <c r="L89" s="38" t="s">
        <v>353</v>
      </c>
      <c r="M89" s="38"/>
      <c r="N89" s="40"/>
      <c r="O89" s="41"/>
      <c r="P89" s="38" t="s">
        <v>354</v>
      </c>
      <c r="Q89" s="38"/>
      <c r="R89" s="40"/>
      <c r="S89" s="41"/>
      <c r="T89" s="38" t="s">
        <v>355</v>
      </c>
      <c r="U89" s="38"/>
      <c r="V89" s="40"/>
      <c r="W89" s="41"/>
      <c r="X89" s="38" t="s">
        <v>418</v>
      </c>
      <c r="Y89" s="38"/>
      <c r="Z89" s="40"/>
      <c r="AA89" s="41"/>
      <c r="AB89" s="38" t="s">
        <v>418</v>
      </c>
      <c r="AC89" s="38"/>
      <c r="AD89" s="40"/>
      <c r="AE89" s="41"/>
      <c r="AF89" s="38" t="s">
        <v>421</v>
      </c>
      <c r="AG89" s="38"/>
      <c r="AH89" s="40"/>
      <c r="AI89" s="41"/>
      <c r="AJ89" s="38" t="s">
        <v>131</v>
      </c>
      <c r="AK89" s="38"/>
      <c r="AL89" s="40"/>
    </row>
    <row r="90" spans="1:38" x14ac:dyDescent="0.25">
      <c r="A90" s="12"/>
      <c r="B90" s="33"/>
      <c r="C90" s="33"/>
      <c r="D90" s="34"/>
      <c r="E90" s="34"/>
      <c r="F90" s="36"/>
      <c r="G90" s="33"/>
      <c r="H90" s="34" t="s">
        <v>352</v>
      </c>
      <c r="I90" s="34"/>
      <c r="J90" s="36"/>
      <c r="K90" s="33"/>
      <c r="L90" s="34"/>
      <c r="M90" s="34"/>
      <c r="N90" s="36"/>
      <c r="O90" s="33"/>
      <c r="P90" s="34" t="s">
        <v>352</v>
      </c>
      <c r="Q90" s="34"/>
      <c r="R90" s="36"/>
      <c r="S90" s="33"/>
      <c r="T90" s="34" t="s">
        <v>356</v>
      </c>
      <c r="U90" s="34"/>
      <c r="V90" s="36"/>
      <c r="W90" s="33"/>
      <c r="X90" s="34" t="s">
        <v>419</v>
      </c>
      <c r="Y90" s="34"/>
      <c r="Z90" s="36"/>
      <c r="AA90" s="33"/>
      <c r="AB90" s="34" t="s">
        <v>420</v>
      </c>
      <c r="AC90" s="34"/>
      <c r="AD90" s="36"/>
      <c r="AE90" s="33"/>
      <c r="AF90" s="34"/>
      <c r="AG90" s="34"/>
      <c r="AH90" s="36"/>
      <c r="AI90" s="33"/>
      <c r="AJ90" s="34"/>
      <c r="AK90" s="34"/>
      <c r="AL90" s="36"/>
    </row>
    <row r="91" spans="1:38" ht="15.75" thickBot="1" x14ac:dyDescent="0.3">
      <c r="A91" s="12"/>
      <c r="B91" s="33"/>
      <c r="C91" s="33"/>
      <c r="D91" s="35"/>
      <c r="E91" s="35"/>
      <c r="F91" s="37"/>
      <c r="G91" s="42"/>
      <c r="H91" s="39"/>
      <c r="I91" s="39"/>
      <c r="J91" s="37"/>
      <c r="K91" s="42"/>
      <c r="L91" s="35"/>
      <c r="M91" s="35"/>
      <c r="N91" s="37"/>
      <c r="O91" s="42"/>
      <c r="P91" s="39"/>
      <c r="Q91" s="39"/>
      <c r="R91" s="37"/>
      <c r="S91" s="42"/>
      <c r="T91" s="35" t="s">
        <v>417</v>
      </c>
      <c r="U91" s="35"/>
      <c r="V91" s="37"/>
      <c r="W91" s="42"/>
      <c r="X91" s="35" t="s">
        <v>75</v>
      </c>
      <c r="Y91" s="35"/>
      <c r="Z91" s="37"/>
      <c r="AA91" s="42"/>
      <c r="AB91" s="35" t="s">
        <v>75</v>
      </c>
      <c r="AC91" s="35"/>
      <c r="AD91" s="37"/>
      <c r="AE91" s="42"/>
      <c r="AF91" s="35"/>
      <c r="AG91" s="35"/>
      <c r="AH91" s="37"/>
      <c r="AI91" s="42"/>
      <c r="AJ91" s="35"/>
      <c r="AK91" s="35"/>
      <c r="AL91" s="37"/>
    </row>
    <row r="92" spans="1:38" x14ac:dyDescent="0.25">
      <c r="A92" s="12"/>
      <c r="B92" s="14"/>
      <c r="C92" s="14"/>
      <c r="D92" s="38" t="s">
        <v>239</v>
      </c>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c r="AF92" s="38"/>
      <c r="AG92" s="38"/>
      <c r="AH92" s="38"/>
      <c r="AI92" s="38"/>
      <c r="AJ92" s="38"/>
      <c r="AK92" s="38"/>
      <c r="AL92" s="17"/>
    </row>
    <row r="93" spans="1:38" x14ac:dyDescent="0.25">
      <c r="A93" s="12"/>
      <c r="B93" s="22" t="s">
        <v>422</v>
      </c>
      <c r="C93" s="14"/>
      <c r="D93" s="43"/>
      <c r="E93" s="43"/>
      <c r="F93" s="17"/>
      <c r="G93" s="14"/>
      <c r="H93" s="43"/>
      <c r="I93" s="43"/>
      <c r="J93" s="17"/>
      <c r="K93" s="14"/>
      <c r="L93" s="43"/>
      <c r="M93" s="43"/>
      <c r="N93" s="17"/>
      <c r="O93" s="14"/>
      <c r="P93" s="43"/>
      <c r="Q93" s="43"/>
      <c r="R93" s="17"/>
      <c r="S93" s="14"/>
      <c r="T93" s="43"/>
      <c r="U93" s="43"/>
      <c r="V93" s="17"/>
      <c r="W93" s="14"/>
      <c r="X93" s="43"/>
      <c r="Y93" s="43"/>
      <c r="Z93" s="17"/>
      <c r="AA93" s="14"/>
      <c r="AB93" s="43"/>
      <c r="AC93" s="43"/>
      <c r="AD93" s="17"/>
      <c r="AE93" s="14"/>
      <c r="AF93" s="43"/>
      <c r="AG93" s="43"/>
      <c r="AH93" s="17"/>
      <c r="AI93" s="14"/>
      <c r="AJ93" s="43"/>
      <c r="AK93" s="43"/>
      <c r="AL93" s="17"/>
    </row>
    <row r="94" spans="1:38" x14ac:dyDescent="0.25">
      <c r="A94" s="12"/>
      <c r="B94" s="18" t="s">
        <v>423</v>
      </c>
      <c r="C94" s="19"/>
      <c r="D94" s="18" t="s">
        <v>241</v>
      </c>
      <c r="E94" s="20">
        <v>6445</v>
      </c>
      <c r="F94" s="21"/>
      <c r="G94" s="19"/>
      <c r="H94" s="18" t="s">
        <v>241</v>
      </c>
      <c r="I94" s="20">
        <v>10063</v>
      </c>
      <c r="J94" s="21"/>
      <c r="K94" s="19"/>
      <c r="L94" s="18" t="s">
        <v>241</v>
      </c>
      <c r="M94" s="19">
        <v>484</v>
      </c>
      <c r="N94" s="21"/>
      <c r="O94" s="19"/>
      <c r="P94" s="18" t="s">
        <v>241</v>
      </c>
      <c r="Q94" s="19">
        <v>380</v>
      </c>
      <c r="R94" s="21"/>
      <c r="S94" s="19"/>
      <c r="T94" s="18" t="s">
        <v>241</v>
      </c>
      <c r="U94" s="20">
        <v>3194</v>
      </c>
      <c r="V94" s="21"/>
      <c r="W94" s="19"/>
      <c r="X94" s="18" t="s">
        <v>241</v>
      </c>
      <c r="Y94" s="19" t="s">
        <v>242</v>
      </c>
      <c r="Z94" s="21"/>
      <c r="AA94" s="19"/>
      <c r="AB94" s="18" t="s">
        <v>241</v>
      </c>
      <c r="AC94" s="20">
        <v>1005</v>
      </c>
      <c r="AD94" s="21"/>
      <c r="AE94" s="19"/>
      <c r="AF94" s="18" t="s">
        <v>241</v>
      </c>
      <c r="AG94" s="20">
        <v>8663</v>
      </c>
      <c r="AH94" s="21"/>
      <c r="AI94" s="19"/>
      <c r="AJ94" s="18" t="s">
        <v>241</v>
      </c>
      <c r="AK94" s="20">
        <v>30234</v>
      </c>
      <c r="AL94" s="21"/>
    </row>
    <row r="95" spans="1:38" x14ac:dyDescent="0.25">
      <c r="A95" s="12"/>
      <c r="B95" s="22" t="s">
        <v>424</v>
      </c>
      <c r="C95" s="14"/>
      <c r="D95" s="22"/>
      <c r="E95" s="23"/>
      <c r="F95" s="17"/>
      <c r="G95" s="14"/>
      <c r="H95" s="22"/>
      <c r="I95" s="23"/>
      <c r="J95" s="17"/>
      <c r="K95" s="14"/>
      <c r="L95" s="22"/>
      <c r="M95" s="23"/>
      <c r="N95" s="17"/>
      <c r="O95" s="14"/>
      <c r="P95" s="22"/>
      <c r="Q95" s="23"/>
      <c r="R95" s="17"/>
      <c r="S95" s="14"/>
      <c r="T95" s="22"/>
      <c r="U95" s="23"/>
      <c r="V95" s="17"/>
      <c r="W95" s="14"/>
      <c r="X95" s="22"/>
      <c r="Y95" s="23"/>
      <c r="Z95" s="17"/>
      <c r="AA95" s="14"/>
      <c r="AB95" s="22"/>
      <c r="AC95" s="23"/>
      <c r="AD95" s="17"/>
      <c r="AE95" s="14"/>
      <c r="AF95" s="22"/>
      <c r="AG95" s="23"/>
      <c r="AH95" s="17"/>
      <c r="AI95" s="14"/>
      <c r="AJ95" s="22"/>
      <c r="AK95" s="23"/>
      <c r="AL95" s="17"/>
    </row>
    <row r="96" spans="1:38" x14ac:dyDescent="0.25">
      <c r="A96" s="12"/>
      <c r="B96" s="18" t="s">
        <v>425</v>
      </c>
      <c r="C96" s="19"/>
      <c r="D96" s="18"/>
      <c r="E96" s="19" t="s">
        <v>444</v>
      </c>
      <c r="F96" s="21" t="s">
        <v>245</v>
      </c>
      <c r="G96" s="19"/>
      <c r="H96" s="18"/>
      <c r="I96" s="20">
        <v>2100</v>
      </c>
      <c r="J96" s="21"/>
      <c r="K96" s="19"/>
      <c r="L96" s="18"/>
      <c r="M96" s="19">
        <v>47</v>
      </c>
      <c r="N96" s="21"/>
      <c r="O96" s="19"/>
      <c r="P96" s="18"/>
      <c r="Q96" s="19">
        <v>157</v>
      </c>
      <c r="R96" s="21"/>
      <c r="S96" s="19"/>
      <c r="T96" s="18"/>
      <c r="U96" s="20">
        <v>1660</v>
      </c>
      <c r="V96" s="21"/>
      <c r="W96" s="19"/>
      <c r="X96" s="18"/>
      <c r="Y96" s="19">
        <v>116</v>
      </c>
      <c r="Z96" s="21"/>
      <c r="AA96" s="19"/>
      <c r="AB96" s="18"/>
      <c r="AC96" s="20">
        <v>1433</v>
      </c>
      <c r="AD96" s="21"/>
      <c r="AE96" s="19"/>
      <c r="AF96" s="18"/>
      <c r="AG96" s="20">
        <v>1554</v>
      </c>
      <c r="AH96" s="21"/>
      <c r="AI96" s="19"/>
      <c r="AJ96" s="18"/>
      <c r="AK96" s="20">
        <v>6400</v>
      </c>
      <c r="AL96" s="21"/>
    </row>
    <row r="97" spans="1:38" x14ac:dyDescent="0.25">
      <c r="A97" s="12"/>
      <c r="B97" s="22" t="s">
        <v>427</v>
      </c>
      <c r="C97" s="14"/>
      <c r="D97" s="22"/>
      <c r="E97" s="23"/>
      <c r="F97" s="17"/>
      <c r="G97" s="14"/>
      <c r="H97" s="22"/>
      <c r="I97" s="23"/>
      <c r="J97" s="17"/>
      <c r="K97" s="14"/>
      <c r="L97" s="22"/>
      <c r="M97" s="23"/>
      <c r="N97" s="17"/>
      <c r="O97" s="14"/>
      <c r="P97" s="22"/>
      <c r="Q97" s="23"/>
      <c r="R97" s="17"/>
      <c r="S97" s="14"/>
      <c r="T97" s="22"/>
      <c r="U97" s="23"/>
      <c r="V97" s="17"/>
      <c r="W97" s="14"/>
      <c r="X97" s="22"/>
      <c r="Y97" s="23"/>
      <c r="Z97" s="17"/>
      <c r="AA97" s="14"/>
      <c r="AB97" s="22"/>
      <c r="AC97" s="23"/>
      <c r="AD97" s="17"/>
      <c r="AE97" s="14"/>
      <c r="AF97" s="22"/>
      <c r="AG97" s="23"/>
      <c r="AH97" s="17"/>
      <c r="AI97" s="14"/>
      <c r="AJ97" s="22"/>
      <c r="AK97" s="23"/>
      <c r="AL97" s="17"/>
    </row>
    <row r="98" spans="1:38" x14ac:dyDescent="0.25">
      <c r="A98" s="12"/>
      <c r="B98" s="18" t="s">
        <v>428</v>
      </c>
      <c r="C98" s="19"/>
      <c r="D98" s="18"/>
      <c r="E98" s="19" t="s">
        <v>445</v>
      </c>
      <c r="F98" s="21" t="s">
        <v>245</v>
      </c>
      <c r="G98" s="19"/>
      <c r="H98" s="18"/>
      <c r="I98" s="19" t="s">
        <v>446</v>
      </c>
      <c r="J98" s="21" t="s">
        <v>245</v>
      </c>
      <c r="K98" s="19"/>
      <c r="L98" s="18"/>
      <c r="M98" s="19" t="s">
        <v>242</v>
      </c>
      <c r="N98" s="21"/>
      <c r="O98" s="19"/>
      <c r="P98" s="18"/>
      <c r="Q98" s="19" t="s">
        <v>447</v>
      </c>
      <c r="R98" s="21" t="s">
        <v>245</v>
      </c>
      <c r="S98" s="19"/>
      <c r="T98" s="18"/>
      <c r="U98" s="19" t="s">
        <v>448</v>
      </c>
      <c r="V98" s="21" t="s">
        <v>245</v>
      </c>
      <c r="W98" s="19"/>
      <c r="X98" s="18"/>
      <c r="Y98" s="19" t="s">
        <v>449</v>
      </c>
      <c r="Z98" s="21" t="s">
        <v>245</v>
      </c>
      <c r="AA98" s="19"/>
      <c r="AB98" s="18"/>
      <c r="AC98" s="19" t="s">
        <v>450</v>
      </c>
      <c r="AD98" s="21" t="s">
        <v>245</v>
      </c>
      <c r="AE98" s="19"/>
      <c r="AF98" s="18"/>
      <c r="AG98" s="19" t="s">
        <v>242</v>
      </c>
      <c r="AH98" s="21"/>
      <c r="AI98" s="19"/>
      <c r="AJ98" s="18"/>
      <c r="AK98" s="19" t="s">
        <v>451</v>
      </c>
      <c r="AL98" s="21" t="s">
        <v>245</v>
      </c>
    </row>
    <row r="99" spans="1:38" ht="15.75" thickBot="1" x14ac:dyDescent="0.3">
      <c r="A99" s="12"/>
      <c r="B99" s="22" t="s">
        <v>433</v>
      </c>
      <c r="C99" s="23"/>
      <c r="D99" s="25"/>
      <c r="E99" s="26">
        <v>1084</v>
      </c>
      <c r="F99" s="27"/>
      <c r="G99" s="28"/>
      <c r="H99" s="25"/>
      <c r="I99" s="28">
        <v>128</v>
      </c>
      <c r="J99" s="27"/>
      <c r="K99" s="28"/>
      <c r="L99" s="25"/>
      <c r="M99" s="28" t="s">
        <v>242</v>
      </c>
      <c r="N99" s="27"/>
      <c r="O99" s="28"/>
      <c r="P99" s="25"/>
      <c r="Q99" s="28" t="s">
        <v>242</v>
      </c>
      <c r="R99" s="27"/>
      <c r="S99" s="28"/>
      <c r="T99" s="25"/>
      <c r="U99" s="26">
        <v>1624</v>
      </c>
      <c r="V99" s="27"/>
      <c r="W99" s="28"/>
      <c r="X99" s="25"/>
      <c r="Y99" s="28" t="s">
        <v>242</v>
      </c>
      <c r="Z99" s="27"/>
      <c r="AA99" s="28"/>
      <c r="AB99" s="25"/>
      <c r="AC99" s="28">
        <v>83</v>
      </c>
      <c r="AD99" s="27"/>
      <c r="AE99" s="28"/>
      <c r="AF99" s="25"/>
      <c r="AG99" s="28" t="s">
        <v>242</v>
      </c>
      <c r="AH99" s="27"/>
      <c r="AI99" s="28"/>
      <c r="AJ99" s="25"/>
      <c r="AK99" s="26">
        <v>2919</v>
      </c>
      <c r="AL99" s="27"/>
    </row>
    <row r="100" spans="1:38" ht="15.75" thickBot="1" x14ac:dyDescent="0.3">
      <c r="A100" s="12"/>
      <c r="B100" s="18" t="s">
        <v>434</v>
      </c>
      <c r="C100" s="19"/>
      <c r="D100" s="47"/>
      <c r="E100" s="50" t="s">
        <v>452</v>
      </c>
      <c r="F100" s="49" t="s">
        <v>245</v>
      </c>
      <c r="G100" s="50"/>
      <c r="H100" s="47"/>
      <c r="I100" s="50" t="s">
        <v>453</v>
      </c>
      <c r="J100" s="49" t="s">
        <v>245</v>
      </c>
      <c r="K100" s="50"/>
      <c r="L100" s="47"/>
      <c r="M100" s="50" t="s">
        <v>242</v>
      </c>
      <c r="N100" s="49"/>
      <c r="O100" s="50"/>
      <c r="P100" s="47"/>
      <c r="Q100" s="50" t="s">
        <v>447</v>
      </c>
      <c r="R100" s="49" t="s">
        <v>245</v>
      </c>
      <c r="S100" s="50"/>
      <c r="T100" s="47"/>
      <c r="U100" s="50" t="s">
        <v>454</v>
      </c>
      <c r="V100" s="49" t="s">
        <v>245</v>
      </c>
      <c r="W100" s="50"/>
      <c r="X100" s="47"/>
      <c r="Y100" s="50" t="s">
        <v>449</v>
      </c>
      <c r="Z100" s="49" t="s">
        <v>245</v>
      </c>
      <c r="AA100" s="50"/>
      <c r="AB100" s="47"/>
      <c r="AC100" s="50" t="s">
        <v>455</v>
      </c>
      <c r="AD100" s="49" t="s">
        <v>245</v>
      </c>
      <c r="AE100" s="50"/>
      <c r="AF100" s="47"/>
      <c r="AG100" s="50" t="s">
        <v>242</v>
      </c>
      <c r="AH100" s="49"/>
      <c r="AI100" s="50"/>
      <c r="AJ100" s="47"/>
      <c r="AK100" s="50" t="s">
        <v>456</v>
      </c>
      <c r="AL100" s="49" t="s">
        <v>245</v>
      </c>
    </row>
    <row r="101" spans="1:38" x14ac:dyDescent="0.25">
      <c r="A101" s="12"/>
      <c r="B101" s="22" t="s">
        <v>440</v>
      </c>
      <c r="C101" s="23"/>
      <c r="D101" s="22"/>
      <c r="E101" s="24">
        <v>4175</v>
      </c>
      <c r="F101" s="17"/>
      <c r="G101" s="23"/>
      <c r="H101" s="22"/>
      <c r="I101" s="24">
        <v>11635</v>
      </c>
      <c r="J101" s="17"/>
      <c r="K101" s="23"/>
      <c r="L101" s="22"/>
      <c r="M101" s="23">
        <v>531</v>
      </c>
      <c r="N101" s="17"/>
      <c r="O101" s="23"/>
      <c r="P101" s="22"/>
      <c r="Q101" s="23">
        <v>428</v>
      </c>
      <c r="R101" s="17"/>
      <c r="S101" s="23"/>
      <c r="T101" s="22"/>
      <c r="U101" s="24">
        <v>3364</v>
      </c>
      <c r="V101" s="17"/>
      <c r="W101" s="23"/>
      <c r="X101" s="22"/>
      <c r="Y101" s="23" t="s">
        <v>242</v>
      </c>
      <c r="Z101" s="17"/>
      <c r="AA101" s="23"/>
      <c r="AB101" s="22"/>
      <c r="AC101" s="24">
        <v>1566</v>
      </c>
      <c r="AD101" s="17"/>
      <c r="AE101" s="23"/>
      <c r="AF101" s="22"/>
      <c r="AG101" s="24">
        <v>10217</v>
      </c>
      <c r="AH101" s="17"/>
      <c r="AI101" s="23"/>
      <c r="AJ101" s="22"/>
      <c r="AK101" s="24">
        <v>31916</v>
      </c>
      <c r="AL101" s="17"/>
    </row>
    <row r="102" spans="1:38" ht="15.75" thickBot="1" x14ac:dyDescent="0.3">
      <c r="A102" s="12"/>
      <c r="B102" s="21" t="s">
        <v>441</v>
      </c>
      <c r="C102" s="19"/>
      <c r="D102" s="47"/>
      <c r="E102" s="48">
        <v>1613</v>
      </c>
      <c r="F102" s="49"/>
      <c r="G102" s="50"/>
      <c r="H102" s="47"/>
      <c r="I102" s="50" t="s">
        <v>242</v>
      </c>
      <c r="J102" s="49"/>
      <c r="K102" s="50"/>
      <c r="L102" s="47"/>
      <c r="M102" s="50">
        <v>103</v>
      </c>
      <c r="N102" s="49"/>
      <c r="O102" s="50"/>
      <c r="P102" s="47"/>
      <c r="Q102" s="50" t="s">
        <v>242</v>
      </c>
      <c r="R102" s="49"/>
      <c r="S102" s="50"/>
      <c r="T102" s="47"/>
      <c r="U102" s="50">
        <v>483</v>
      </c>
      <c r="V102" s="49"/>
      <c r="W102" s="50"/>
      <c r="X102" s="47"/>
      <c r="Y102" s="50" t="s">
        <v>242</v>
      </c>
      <c r="Z102" s="49"/>
      <c r="AA102" s="50"/>
      <c r="AB102" s="47"/>
      <c r="AC102" s="50" t="s">
        <v>242</v>
      </c>
      <c r="AD102" s="49"/>
      <c r="AE102" s="50"/>
      <c r="AF102" s="47"/>
      <c r="AG102" s="50">
        <v>494</v>
      </c>
      <c r="AH102" s="49"/>
      <c r="AI102" s="50"/>
      <c r="AJ102" s="47"/>
      <c r="AK102" s="48">
        <v>2693</v>
      </c>
      <c r="AL102" s="49"/>
    </row>
    <row r="103" spans="1:38" ht="15.75" thickBot="1" x14ac:dyDescent="0.3">
      <c r="A103" s="12"/>
      <c r="B103" s="22" t="s">
        <v>442</v>
      </c>
      <c r="C103" s="23"/>
      <c r="D103" s="51" t="s">
        <v>241</v>
      </c>
      <c r="E103" s="52">
        <v>5788</v>
      </c>
      <c r="F103" s="53"/>
      <c r="G103" s="54"/>
      <c r="H103" s="51" t="s">
        <v>241</v>
      </c>
      <c r="I103" s="52">
        <v>11635</v>
      </c>
      <c r="J103" s="53"/>
      <c r="K103" s="54"/>
      <c r="L103" s="51" t="s">
        <v>241</v>
      </c>
      <c r="M103" s="54">
        <v>634</v>
      </c>
      <c r="N103" s="53"/>
      <c r="O103" s="54"/>
      <c r="P103" s="51" t="s">
        <v>241</v>
      </c>
      <c r="Q103" s="54">
        <v>428</v>
      </c>
      <c r="R103" s="53"/>
      <c r="S103" s="54"/>
      <c r="T103" s="51" t="s">
        <v>241</v>
      </c>
      <c r="U103" s="52">
        <v>3847</v>
      </c>
      <c r="V103" s="53"/>
      <c r="W103" s="54"/>
      <c r="X103" s="51" t="s">
        <v>241</v>
      </c>
      <c r="Y103" s="54" t="s">
        <v>242</v>
      </c>
      <c r="Z103" s="53"/>
      <c r="AA103" s="54"/>
      <c r="AB103" s="51" t="s">
        <v>241</v>
      </c>
      <c r="AC103" s="52">
        <v>1566</v>
      </c>
      <c r="AD103" s="53"/>
      <c r="AE103" s="54"/>
      <c r="AF103" s="51" t="s">
        <v>241</v>
      </c>
      <c r="AG103" s="52">
        <v>10711</v>
      </c>
      <c r="AH103" s="53"/>
      <c r="AI103" s="54"/>
      <c r="AJ103" s="51" t="s">
        <v>241</v>
      </c>
      <c r="AK103" s="52">
        <v>34609</v>
      </c>
      <c r="AL103" s="53"/>
    </row>
    <row r="104" spans="1:38" ht="15.75" thickTop="1" x14ac:dyDescent="0.25">
      <c r="A104" s="12"/>
      <c r="B104" s="22"/>
      <c r="C104" s="23"/>
      <c r="D104" s="22"/>
      <c r="E104" s="23"/>
      <c r="F104" s="17"/>
      <c r="G104" s="23"/>
      <c r="H104" s="22"/>
      <c r="I104" s="23"/>
      <c r="J104" s="17"/>
      <c r="K104" s="23"/>
      <c r="L104" s="22"/>
      <c r="M104" s="23"/>
      <c r="N104" s="17"/>
      <c r="O104" s="23"/>
      <c r="P104" s="22"/>
      <c r="Q104" s="23"/>
      <c r="R104" s="17"/>
      <c r="S104" s="23"/>
      <c r="T104" s="22"/>
      <c r="U104" s="23"/>
      <c r="V104" s="17"/>
      <c r="W104" s="23"/>
      <c r="X104" s="22"/>
      <c r="Y104" s="23"/>
      <c r="Z104" s="17"/>
      <c r="AA104" s="23"/>
      <c r="AB104" s="22"/>
      <c r="AC104" s="23"/>
      <c r="AD104" s="17"/>
      <c r="AE104" s="23"/>
      <c r="AF104" s="22"/>
      <c r="AG104" s="23"/>
      <c r="AH104" s="17"/>
      <c r="AI104" s="23"/>
      <c r="AJ104" s="22"/>
      <c r="AK104" s="23"/>
      <c r="AL104" s="17"/>
    </row>
    <row r="105" spans="1:38" x14ac:dyDescent="0.25">
      <c r="A105" s="12"/>
      <c r="B105" s="33"/>
      <c r="C105" s="33"/>
      <c r="D105" s="34" t="s">
        <v>415</v>
      </c>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34"/>
      <c r="AG105" s="34"/>
      <c r="AH105" s="34"/>
      <c r="AI105" s="34"/>
      <c r="AJ105" s="34"/>
      <c r="AK105" s="34"/>
      <c r="AL105" s="36"/>
    </row>
    <row r="106" spans="1:38" ht="15.75" thickBot="1" x14ac:dyDescent="0.3">
      <c r="A106" s="12"/>
      <c r="B106" s="33"/>
      <c r="C106" s="33"/>
      <c r="D106" s="35" t="s">
        <v>457</v>
      </c>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c r="AG106" s="35"/>
      <c r="AH106" s="35"/>
      <c r="AI106" s="35"/>
      <c r="AJ106" s="35"/>
      <c r="AK106" s="35"/>
      <c r="AL106" s="37"/>
    </row>
    <row r="107" spans="1:38" x14ac:dyDescent="0.25">
      <c r="A107" s="12"/>
      <c r="B107" s="33"/>
      <c r="C107" s="33"/>
      <c r="D107" s="38" t="s">
        <v>351</v>
      </c>
      <c r="E107" s="38"/>
      <c r="F107" s="40"/>
      <c r="G107" s="41"/>
      <c r="H107" s="38" t="s">
        <v>351</v>
      </c>
      <c r="I107" s="38"/>
      <c r="J107" s="40"/>
      <c r="K107" s="41"/>
      <c r="L107" s="38" t="s">
        <v>353</v>
      </c>
      <c r="M107" s="38"/>
      <c r="N107" s="40"/>
      <c r="O107" s="41"/>
      <c r="P107" s="38" t="s">
        <v>354</v>
      </c>
      <c r="Q107" s="38"/>
      <c r="R107" s="40"/>
      <c r="S107" s="41"/>
      <c r="T107" s="38" t="s">
        <v>355</v>
      </c>
      <c r="U107" s="38"/>
      <c r="V107" s="40"/>
      <c r="W107" s="41"/>
      <c r="X107" s="38" t="s">
        <v>418</v>
      </c>
      <c r="Y107" s="38"/>
      <c r="Z107" s="40"/>
      <c r="AA107" s="41"/>
      <c r="AB107" s="38" t="s">
        <v>418</v>
      </c>
      <c r="AC107" s="38"/>
      <c r="AD107" s="40"/>
      <c r="AE107" s="41"/>
      <c r="AF107" s="38" t="s">
        <v>421</v>
      </c>
      <c r="AG107" s="38"/>
      <c r="AH107" s="40"/>
      <c r="AI107" s="41"/>
      <c r="AJ107" s="38" t="s">
        <v>131</v>
      </c>
      <c r="AK107" s="38"/>
      <c r="AL107" s="40"/>
    </row>
    <row r="108" spans="1:38" x14ac:dyDescent="0.25">
      <c r="A108" s="12"/>
      <c r="B108" s="33"/>
      <c r="C108" s="33"/>
      <c r="D108" s="34"/>
      <c r="E108" s="34"/>
      <c r="F108" s="36"/>
      <c r="G108" s="33"/>
      <c r="H108" s="34" t="s">
        <v>352</v>
      </c>
      <c r="I108" s="34"/>
      <c r="J108" s="36"/>
      <c r="K108" s="33"/>
      <c r="L108" s="34"/>
      <c r="M108" s="34"/>
      <c r="N108" s="36"/>
      <c r="O108" s="33"/>
      <c r="P108" s="34" t="s">
        <v>352</v>
      </c>
      <c r="Q108" s="34"/>
      <c r="R108" s="36"/>
      <c r="S108" s="33"/>
      <c r="T108" s="34" t="s">
        <v>356</v>
      </c>
      <c r="U108" s="34"/>
      <c r="V108" s="36"/>
      <c r="W108" s="33"/>
      <c r="X108" s="34" t="s">
        <v>419</v>
      </c>
      <c r="Y108" s="34"/>
      <c r="Z108" s="36"/>
      <c r="AA108" s="33"/>
      <c r="AB108" s="34" t="s">
        <v>420</v>
      </c>
      <c r="AC108" s="34"/>
      <c r="AD108" s="36"/>
      <c r="AE108" s="33"/>
      <c r="AF108" s="34"/>
      <c r="AG108" s="34"/>
      <c r="AH108" s="36"/>
      <c r="AI108" s="33"/>
      <c r="AJ108" s="34"/>
      <c r="AK108" s="34"/>
      <c r="AL108" s="36"/>
    </row>
    <row r="109" spans="1:38" ht="15.75" thickBot="1" x14ac:dyDescent="0.3">
      <c r="A109" s="12"/>
      <c r="B109" s="33"/>
      <c r="C109" s="33"/>
      <c r="D109" s="35"/>
      <c r="E109" s="35"/>
      <c r="F109" s="37"/>
      <c r="G109" s="42"/>
      <c r="H109" s="39"/>
      <c r="I109" s="39"/>
      <c r="J109" s="37"/>
      <c r="K109" s="42"/>
      <c r="L109" s="35"/>
      <c r="M109" s="35"/>
      <c r="N109" s="37"/>
      <c r="O109" s="42"/>
      <c r="P109" s="39"/>
      <c r="Q109" s="39"/>
      <c r="R109" s="37"/>
      <c r="S109" s="42"/>
      <c r="T109" s="35" t="s">
        <v>417</v>
      </c>
      <c r="U109" s="35"/>
      <c r="V109" s="37"/>
      <c r="W109" s="42"/>
      <c r="X109" s="35" t="s">
        <v>75</v>
      </c>
      <c r="Y109" s="35"/>
      <c r="Z109" s="37"/>
      <c r="AA109" s="42"/>
      <c r="AB109" s="35" t="s">
        <v>75</v>
      </c>
      <c r="AC109" s="35"/>
      <c r="AD109" s="37"/>
      <c r="AE109" s="42"/>
      <c r="AF109" s="35"/>
      <c r="AG109" s="35"/>
      <c r="AH109" s="37"/>
      <c r="AI109" s="42"/>
      <c r="AJ109" s="35"/>
      <c r="AK109" s="35"/>
      <c r="AL109" s="37"/>
    </row>
    <row r="110" spans="1:38" x14ac:dyDescent="0.25">
      <c r="A110" s="12"/>
      <c r="B110" s="14"/>
      <c r="C110" s="14"/>
      <c r="D110" s="38" t="s">
        <v>239</v>
      </c>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c r="AE110" s="38"/>
      <c r="AF110" s="38"/>
      <c r="AG110" s="38"/>
      <c r="AH110" s="38"/>
      <c r="AI110" s="38"/>
      <c r="AJ110" s="38"/>
      <c r="AK110" s="38"/>
      <c r="AL110" s="17"/>
    </row>
    <row r="111" spans="1:38" x14ac:dyDescent="0.25">
      <c r="A111" s="12"/>
      <c r="B111" s="22" t="s">
        <v>422</v>
      </c>
      <c r="C111" s="14"/>
      <c r="D111" s="43"/>
      <c r="E111" s="43"/>
      <c r="F111" s="17"/>
      <c r="G111" s="14"/>
      <c r="H111" s="43"/>
      <c r="I111" s="43"/>
      <c r="J111" s="17"/>
      <c r="K111" s="14"/>
      <c r="L111" s="43"/>
      <c r="M111" s="43"/>
      <c r="N111" s="17"/>
      <c r="O111" s="14"/>
      <c r="P111" s="43"/>
      <c r="Q111" s="43"/>
      <c r="R111" s="17"/>
      <c r="S111" s="14"/>
      <c r="T111" s="43"/>
      <c r="U111" s="43"/>
      <c r="V111" s="17"/>
      <c r="W111" s="14"/>
      <c r="X111" s="43"/>
      <c r="Y111" s="43"/>
      <c r="Z111" s="17"/>
      <c r="AA111" s="14"/>
      <c r="AB111" s="43"/>
      <c r="AC111" s="43"/>
      <c r="AD111" s="17"/>
      <c r="AE111" s="14"/>
      <c r="AF111" s="43"/>
      <c r="AG111" s="43"/>
      <c r="AH111" s="17"/>
      <c r="AI111" s="14"/>
      <c r="AJ111" s="43"/>
      <c r="AK111" s="43"/>
      <c r="AL111" s="17"/>
    </row>
    <row r="112" spans="1:38" x14ac:dyDescent="0.25">
      <c r="A112" s="12"/>
      <c r="B112" s="18" t="s">
        <v>423</v>
      </c>
      <c r="C112" s="19"/>
      <c r="D112" s="18" t="s">
        <v>241</v>
      </c>
      <c r="E112" s="20">
        <v>6330</v>
      </c>
      <c r="F112" s="21"/>
      <c r="G112" s="19"/>
      <c r="H112" s="18" t="s">
        <v>241</v>
      </c>
      <c r="I112" s="20">
        <v>9899</v>
      </c>
      <c r="J112" s="21"/>
      <c r="K112" s="19"/>
      <c r="L112" s="18" t="s">
        <v>241</v>
      </c>
      <c r="M112" s="20">
        <v>2681</v>
      </c>
      <c r="N112" s="21"/>
      <c r="O112" s="19"/>
      <c r="P112" s="18" t="s">
        <v>241</v>
      </c>
      <c r="Q112" s="19">
        <v>602</v>
      </c>
      <c r="R112" s="21"/>
      <c r="S112" s="19"/>
      <c r="T112" s="18" t="s">
        <v>241</v>
      </c>
      <c r="U112" s="20">
        <v>3031</v>
      </c>
      <c r="V112" s="21"/>
      <c r="W112" s="19"/>
      <c r="X112" s="18" t="s">
        <v>241</v>
      </c>
      <c r="Y112" s="19" t="s">
        <v>242</v>
      </c>
      <c r="Z112" s="21"/>
      <c r="AA112" s="19"/>
      <c r="AB112" s="18" t="s">
        <v>241</v>
      </c>
      <c r="AC112" s="19">
        <v>240</v>
      </c>
      <c r="AD112" s="21"/>
      <c r="AE112" s="19"/>
      <c r="AF112" s="18" t="s">
        <v>241</v>
      </c>
      <c r="AG112" s="20">
        <v>8740</v>
      </c>
      <c r="AH112" s="21"/>
      <c r="AI112" s="19"/>
      <c r="AJ112" s="18" t="s">
        <v>241</v>
      </c>
      <c r="AK112" s="20">
        <v>31523</v>
      </c>
      <c r="AL112" s="21"/>
    </row>
    <row r="113" spans="1:38" x14ac:dyDescent="0.25">
      <c r="A113" s="12"/>
      <c r="B113" s="22" t="s">
        <v>424</v>
      </c>
      <c r="C113" s="14"/>
      <c r="D113" s="22"/>
      <c r="E113" s="23"/>
      <c r="F113" s="17"/>
      <c r="G113" s="14"/>
      <c r="H113" s="22"/>
      <c r="I113" s="23"/>
      <c r="J113" s="17"/>
      <c r="K113" s="14"/>
      <c r="L113" s="22"/>
      <c r="M113" s="23"/>
      <c r="N113" s="17"/>
      <c r="O113" s="14"/>
      <c r="P113" s="22"/>
      <c r="Q113" s="23"/>
      <c r="R113" s="17"/>
      <c r="S113" s="14"/>
      <c r="T113" s="22"/>
      <c r="U113" s="23"/>
      <c r="V113" s="17"/>
      <c r="W113" s="14"/>
      <c r="X113" s="22"/>
      <c r="Y113" s="23"/>
      <c r="Z113" s="17"/>
      <c r="AA113" s="14"/>
      <c r="AB113" s="22"/>
      <c r="AC113" s="23"/>
      <c r="AD113" s="17"/>
      <c r="AE113" s="14"/>
      <c r="AF113" s="22"/>
      <c r="AG113" s="23"/>
      <c r="AH113" s="17"/>
      <c r="AI113" s="14"/>
      <c r="AJ113" s="22"/>
      <c r="AK113" s="23"/>
      <c r="AL113" s="17"/>
    </row>
    <row r="114" spans="1:38" x14ac:dyDescent="0.25">
      <c r="A114" s="12"/>
      <c r="B114" s="18" t="s">
        <v>425</v>
      </c>
      <c r="C114" s="19"/>
      <c r="D114" s="18"/>
      <c r="E114" s="19">
        <v>829</v>
      </c>
      <c r="F114" s="21"/>
      <c r="G114" s="19"/>
      <c r="H114" s="18"/>
      <c r="I114" s="19">
        <v>587</v>
      </c>
      <c r="J114" s="21"/>
      <c r="K114" s="19"/>
      <c r="L114" s="18"/>
      <c r="M114" s="19" t="s">
        <v>436</v>
      </c>
      <c r="N114" s="21" t="s">
        <v>245</v>
      </c>
      <c r="O114" s="19"/>
      <c r="P114" s="18"/>
      <c r="Q114" s="19">
        <v>103</v>
      </c>
      <c r="R114" s="21"/>
      <c r="S114" s="19"/>
      <c r="T114" s="18"/>
      <c r="U114" s="19">
        <v>894</v>
      </c>
      <c r="V114" s="21"/>
      <c r="W114" s="19"/>
      <c r="X114" s="18"/>
      <c r="Y114" s="19">
        <v>535</v>
      </c>
      <c r="Z114" s="21"/>
      <c r="AA114" s="19"/>
      <c r="AB114" s="18"/>
      <c r="AC114" s="20">
        <v>1105</v>
      </c>
      <c r="AD114" s="21"/>
      <c r="AE114" s="19"/>
      <c r="AF114" s="18"/>
      <c r="AG114" s="19" t="s">
        <v>458</v>
      </c>
      <c r="AH114" s="21" t="s">
        <v>245</v>
      </c>
      <c r="AI114" s="19"/>
      <c r="AJ114" s="18"/>
      <c r="AK114" s="20">
        <v>2800</v>
      </c>
      <c r="AL114" s="21"/>
    </row>
    <row r="115" spans="1:38" x14ac:dyDescent="0.25">
      <c r="A115" s="12"/>
      <c r="B115" s="22" t="s">
        <v>427</v>
      </c>
      <c r="C115" s="14"/>
      <c r="D115" s="22"/>
      <c r="E115" s="23"/>
      <c r="F115" s="17"/>
      <c r="G115" s="14"/>
      <c r="H115" s="22"/>
      <c r="I115" s="23"/>
      <c r="J115" s="17"/>
      <c r="K115" s="14"/>
      <c r="L115" s="22"/>
      <c r="M115" s="23"/>
      <c r="N115" s="17"/>
      <c r="O115" s="14"/>
      <c r="P115" s="22"/>
      <c r="Q115" s="23"/>
      <c r="R115" s="17"/>
      <c r="S115" s="14"/>
      <c r="T115" s="22"/>
      <c r="U115" s="23"/>
      <c r="V115" s="17"/>
      <c r="W115" s="14"/>
      <c r="X115" s="22"/>
      <c r="Y115" s="23"/>
      <c r="Z115" s="17"/>
      <c r="AA115" s="14"/>
      <c r="AB115" s="22"/>
      <c r="AC115" s="23"/>
      <c r="AD115" s="17"/>
      <c r="AE115" s="14"/>
      <c r="AF115" s="22"/>
      <c r="AG115" s="23"/>
      <c r="AH115" s="17"/>
      <c r="AI115" s="14"/>
      <c r="AJ115" s="22"/>
      <c r="AK115" s="23"/>
      <c r="AL115" s="17"/>
    </row>
    <row r="116" spans="1:38" x14ac:dyDescent="0.25">
      <c r="A116" s="12"/>
      <c r="B116" s="18" t="s">
        <v>428</v>
      </c>
      <c r="C116" s="19"/>
      <c r="D116" s="18"/>
      <c r="E116" s="19" t="s">
        <v>459</v>
      </c>
      <c r="F116" s="21" t="s">
        <v>245</v>
      </c>
      <c r="G116" s="19"/>
      <c r="H116" s="18"/>
      <c r="I116" s="19" t="s">
        <v>460</v>
      </c>
      <c r="J116" s="21" t="s">
        <v>245</v>
      </c>
      <c r="K116" s="19"/>
      <c r="L116" s="18"/>
      <c r="M116" s="19" t="s">
        <v>461</v>
      </c>
      <c r="N116" s="21" t="s">
        <v>245</v>
      </c>
      <c r="O116" s="19"/>
      <c r="P116" s="18"/>
      <c r="Q116" s="19" t="s">
        <v>462</v>
      </c>
      <c r="R116" s="21" t="s">
        <v>245</v>
      </c>
      <c r="S116" s="19"/>
      <c r="T116" s="18"/>
      <c r="U116" s="19" t="s">
        <v>463</v>
      </c>
      <c r="V116" s="21" t="s">
        <v>245</v>
      </c>
      <c r="W116" s="19"/>
      <c r="X116" s="18"/>
      <c r="Y116" s="19" t="s">
        <v>464</v>
      </c>
      <c r="Z116" s="21" t="s">
        <v>245</v>
      </c>
      <c r="AA116" s="19"/>
      <c r="AB116" s="18"/>
      <c r="AC116" s="19" t="s">
        <v>465</v>
      </c>
      <c r="AD116" s="21" t="s">
        <v>245</v>
      </c>
      <c r="AE116" s="19"/>
      <c r="AF116" s="18"/>
      <c r="AG116" s="19" t="s">
        <v>242</v>
      </c>
      <c r="AH116" s="21"/>
      <c r="AI116" s="19"/>
      <c r="AJ116" s="18"/>
      <c r="AK116" s="19" t="s">
        <v>466</v>
      </c>
      <c r="AL116" s="21" t="s">
        <v>245</v>
      </c>
    </row>
    <row r="117" spans="1:38" ht="15.75" thickBot="1" x14ac:dyDescent="0.3">
      <c r="A117" s="12"/>
      <c r="B117" s="22" t="s">
        <v>433</v>
      </c>
      <c r="C117" s="23"/>
      <c r="D117" s="25"/>
      <c r="E117" s="28">
        <v>500</v>
      </c>
      <c r="F117" s="27"/>
      <c r="G117" s="28"/>
      <c r="H117" s="25"/>
      <c r="I117" s="28">
        <v>145</v>
      </c>
      <c r="J117" s="27"/>
      <c r="K117" s="28"/>
      <c r="L117" s="25"/>
      <c r="M117" s="28">
        <v>26</v>
      </c>
      <c r="N117" s="27"/>
      <c r="O117" s="28"/>
      <c r="P117" s="25"/>
      <c r="Q117" s="28" t="s">
        <v>242</v>
      </c>
      <c r="R117" s="27"/>
      <c r="S117" s="28"/>
      <c r="T117" s="25"/>
      <c r="U117" s="28">
        <v>589</v>
      </c>
      <c r="V117" s="27"/>
      <c r="W117" s="28"/>
      <c r="X117" s="25"/>
      <c r="Y117" s="28" t="s">
        <v>242</v>
      </c>
      <c r="Z117" s="27"/>
      <c r="AA117" s="28"/>
      <c r="AB117" s="25"/>
      <c r="AC117" s="28">
        <v>16</v>
      </c>
      <c r="AD117" s="27"/>
      <c r="AE117" s="28"/>
      <c r="AF117" s="25"/>
      <c r="AG117" s="28" t="s">
        <v>242</v>
      </c>
      <c r="AH117" s="27"/>
      <c r="AI117" s="28"/>
      <c r="AJ117" s="25"/>
      <c r="AK117" s="26">
        <v>1276</v>
      </c>
      <c r="AL117" s="27"/>
    </row>
    <row r="118" spans="1:38" ht="15.75" thickBot="1" x14ac:dyDescent="0.3">
      <c r="A118" s="12"/>
      <c r="B118" s="18" t="s">
        <v>467</v>
      </c>
      <c r="C118" s="19"/>
      <c r="D118" s="47"/>
      <c r="E118" s="50">
        <v>435</v>
      </c>
      <c r="F118" s="49"/>
      <c r="G118" s="50"/>
      <c r="H118" s="47"/>
      <c r="I118" s="50" t="s">
        <v>323</v>
      </c>
      <c r="J118" s="49" t="s">
        <v>245</v>
      </c>
      <c r="K118" s="50"/>
      <c r="L118" s="47"/>
      <c r="M118" s="50" t="s">
        <v>468</v>
      </c>
      <c r="N118" s="49" t="s">
        <v>245</v>
      </c>
      <c r="O118" s="50"/>
      <c r="P118" s="47"/>
      <c r="Q118" s="50" t="s">
        <v>462</v>
      </c>
      <c r="R118" s="49" t="s">
        <v>245</v>
      </c>
      <c r="S118" s="50"/>
      <c r="T118" s="47"/>
      <c r="U118" s="50" t="s">
        <v>469</v>
      </c>
      <c r="V118" s="49" t="s">
        <v>245</v>
      </c>
      <c r="W118" s="50"/>
      <c r="X118" s="47"/>
      <c r="Y118" s="50" t="s">
        <v>464</v>
      </c>
      <c r="Z118" s="49" t="s">
        <v>245</v>
      </c>
      <c r="AA118" s="50"/>
      <c r="AB118" s="47"/>
      <c r="AC118" s="50" t="s">
        <v>383</v>
      </c>
      <c r="AD118" s="49" t="s">
        <v>245</v>
      </c>
      <c r="AE118" s="50"/>
      <c r="AF118" s="47"/>
      <c r="AG118" s="50" t="s">
        <v>242</v>
      </c>
      <c r="AH118" s="49"/>
      <c r="AI118" s="50"/>
      <c r="AJ118" s="47"/>
      <c r="AK118" s="50" t="s">
        <v>470</v>
      </c>
      <c r="AL118" s="49" t="s">
        <v>245</v>
      </c>
    </row>
    <row r="119" spans="1:38" x14ac:dyDescent="0.25">
      <c r="A119" s="12"/>
      <c r="B119" s="22" t="s">
        <v>440</v>
      </c>
      <c r="C119" s="23"/>
      <c r="D119" s="22"/>
      <c r="E119" s="24">
        <v>7594</v>
      </c>
      <c r="F119" s="17"/>
      <c r="G119" s="23"/>
      <c r="H119" s="22"/>
      <c r="I119" s="24">
        <v>10463</v>
      </c>
      <c r="J119" s="17"/>
      <c r="K119" s="23"/>
      <c r="L119" s="22"/>
      <c r="M119" s="23">
        <v>529</v>
      </c>
      <c r="N119" s="17"/>
      <c r="O119" s="23"/>
      <c r="P119" s="22"/>
      <c r="Q119" s="23">
        <v>481</v>
      </c>
      <c r="R119" s="17"/>
      <c r="S119" s="23"/>
      <c r="T119" s="22"/>
      <c r="U119" s="24">
        <v>3075</v>
      </c>
      <c r="V119" s="17"/>
      <c r="W119" s="23"/>
      <c r="X119" s="22"/>
      <c r="Y119" s="23" t="s">
        <v>242</v>
      </c>
      <c r="Z119" s="17"/>
      <c r="AA119" s="23"/>
      <c r="AB119" s="22"/>
      <c r="AC119" s="24">
        <v>1250</v>
      </c>
      <c r="AD119" s="17"/>
      <c r="AE119" s="23"/>
      <c r="AF119" s="22"/>
      <c r="AG119" s="24">
        <v>7574</v>
      </c>
      <c r="AH119" s="17"/>
      <c r="AI119" s="23"/>
      <c r="AJ119" s="22"/>
      <c r="AK119" s="24">
        <v>30966</v>
      </c>
      <c r="AL119" s="17"/>
    </row>
    <row r="120" spans="1:38" ht="15.75" thickBot="1" x14ac:dyDescent="0.3">
      <c r="A120" s="12"/>
      <c r="B120" s="21" t="s">
        <v>441</v>
      </c>
      <c r="C120" s="19"/>
      <c r="D120" s="47"/>
      <c r="E120" s="48">
        <v>1642</v>
      </c>
      <c r="F120" s="49"/>
      <c r="G120" s="50"/>
      <c r="H120" s="47"/>
      <c r="I120" s="50">
        <v>14</v>
      </c>
      <c r="J120" s="49"/>
      <c r="K120" s="50"/>
      <c r="L120" s="47"/>
      <c r="M120" s="50">
        <v>2</v>
      </c>
      <c r="N120" s="49"/>
      <c r="O120" s="50"/>
      <c r="P120" s="47"/>
      <c r="Q120" s="50" t="s">
        <v>242</v>
      </c>
      <c r="R120" s="49"/>
      <c r="S120" s="50"/>
      <c r="T120" s="47"/>
      <c r="U120" s="50">
        <v>402</v>
      </c>
      <c r="V120" s="49"/>
      <c r="W120" s="50"/>
      <c r="X120" s="47"/>
      <c r="Y120" s="50" t="s">
        <v>242</v>
      </c>
      <c r="Z120" s="49"/>
      <c r="AA120" s="50"/>
      <c r="AB120" s="47"/>
      <c r="AC120" s="50" t="s">
        <v>242</v>
      </c>
      <c r="AD120" s="49"/>
      <c r="AE120" s="50"/>
      <c r="AF120" s="47"/>
      <c r="AG120" s="50">
        <v>633</v>
      </c>
      <c r="AH120" s="49"/>
      <c r="AI120" s="50"/>
      <c r="AJ120" s="47"/>
      <c r="AK120" s="48">
        <v>2693</v>
      </c>
      <c r="AL120" s="49"/>
    </row>
    <row r="121" spans="1:38" ht="15.75" thickBot="1" x14ac:dyDescent="0.3">
      <c r="A121" s="12"/>
      <c r="B121" s="22" t="s">
        <v>442</v>
      </c>
      <c r="C121" s="23"/>
      <c r="D121" s="51" t="s">
        <v>241</v>
      </c>
      <c r="E121" s="52">
        <v>9236</v>
      </c>
      <c r="F121" s="53"/>
      <c r="G121" s="54"/>
      <c r="H121" s="51" t="s">
        <v>241</v>
      </c>
      <c r="I121" s="52">
        <v>10477</v>
      </c>
      <c r="J121" s="53"/>
      <c r="K121" s="54"/>
      <c r="L121" s="51" t="s">
        <v>241</v>
      </c>
      <c r="M121" s="54">
        <v>531</v>
      </c>
      <c r="N121" s="53"/>
      <c r="O121" s="54"/>
      <c r="P121" s="51" t="s">
        <v>241</v>
      </c>
      <c r="Q121" s="54">
        <v>481</v>
      </c>
      <c r="R121" s="53"/>
      <c r="S121" s="54"/>
      <c r="T121" s="51" t="s">
        <v>241</v>
      </c>
      <c r="U121" s="52">
        <v>3477</v>
      </c>
      <c r="V121" s="53"/>
      <c r="W121" s="54"/>
      <c r="X121" s="51" t="s">
        <v>241</v>
      </c>
      <c r="Y121" s="54" t="s">
        <v>242</v>
      </c>
      <c r="Z121" s="53"/>
      <c r="AA121" s="54"/>
      <c r="AB121" s="51" t="s">
        <v>241</v>
      </c>
      <c r="AC121" s="52">
        <v>1250</v>
      </c>
      <c r="AD121" s="53"/>
      <c r="AE121" s="54"/>
      <c r="AF121" s="51" t="s">
        <v>241</v>
      </c>
      <c r="AG121" s="52">
        <v>8207</v>
      </c>
      <c r="AH121" s="53"/>
      <c r="AI121" s="54"/>
      <c r="AJ121" s="51" t="s">
        <v>241</v>
      </c>
      <c r="AK121" s="52">
        <v>33659</v>
      </c>
      <c r="AL121" s="53"/>
    </row>
    <row r="122" spans="1:38" ht="15.75" thickTop="1" x14ac:dyDescent="0.25">
      <c r="A122" s="12"/>
      <c r="B122" s="22"/>
      <c r="C122" s="23"/>
      <c r="D122" s="22"/>
      <c r="E122" s="23"/>
      <c r="F122" s="17"/>
      <c r="G122" s="23"/>
      <c r="H122" s="22"/>
      <c r="I122" s="23"/>
      <c r="J122" s="17"/>
      <c r="K122" s="23"/>
      <c r="L122" s="22"/>
      <c r="M122" s="23"/>
      <c r="N122" s="17"/>
      <c r="O122" s="23"/>
      <c r="P122" s="22"/>
      <c r="Q122" s="23"/>
      <c r="R122" s="17"/>
      <c r="S122" s="23"/>
      <c r="T122" s="22"/>
      <c r="U122" s="23"/>
      <c r="V122" s="17"/>
      <c r="W122" s="23"/>
      <c r="X122" s="22"/>
      <c r="Y122" s="23"/>
      <c r="Z122" s="17"/>
      <c r="AA122" s="23"/>
      <c r="AB122" s="22"/>
      <c r="AC122" s="23"/>
      <c r="AD122" s="17"/>
      <c r="AE122" s="23"/>
      <c r="AF122" s="22"/>
      <c r="AG122" s="23"/>
      <c r="AH122" s="17"/>
      <c r="AI122" s="23"/>
      <c r="AJ122" s="22"/>
      <c r="AK122" s="23"/>
      <c r="AL122" s="17"/>
    </row>
    <row r="123" spans="1:38" x14ac:dyDescent="0.25">
      <c r="A123" s="12"/>
      <c r="B123" s="33"/>
      <c r="C123" s="33"/>
      <c r="D123" s="34" t="s">
        <v>415</v>
      </c>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c r="AE123" s="34"/>
      <c r="AF123" s="34"/>
      <c r="AG123" s="34"/>
      <c r="AH123" s="34"/>
      <c r="AI123" s="34"/>
      <c r="AJ123" s="34"/>
      <c r="AK123" s="34"/>
      <c r="AL123" s="36"/>
    </row>
    <row r="124" spans="1:38" ht="15.75" thickBot="1" x14ac:dyDescent="0.3">
      <c r="A124" s="12"/>
      <c r="B124" s="33"/>
      <c r="C124" s="33"/>
      <c r="D124" s="35" t="s">
        <v>471</v>
      </c>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c r="AF124" s="35"/>
      <c r="AG124" s="35"/>
      <c r="AH124" s="35"/>
      <c r="AI124" s="35"/>
      <c r="AJ124" s="35"/>
      <c r="AK124" s="35"/>
      <c r="AL124" s="37"/>
    </row>
    <row r="125" spans="1:38" x14ac:dyDescent="0.25">
      <c r="A125" s="12"/>
      <c r="B125" s="33"/>
      <c r="C125" s="33"/>
      <c r="D125" s="38" t="s">
        <v>351</v>
      </c>
      <c r="E125" s="38"/>
      <c r="F125" s="40"/>
      <c r="G125" s="41"/>
      <c r="H125" s="38" t="s">
        <v>351</v>
      </c>
      <c r="I125" s="38"/>
      <c r="J125" s="40"/>
      <c r="K125" s="41"/>
      <c r="L125" s="38" t="s">
        <v>353</v>
      </c>
      <c r="M125" s="38"/>
      <c r="N125" s="40"/>
      <c r="O125" s="41"/>
      <c r="P125" s="38" t="s">
        <v>354</v>
      </c>
      <c r="Q125" s="38"/>
      <c r="R125" s="40"/>
      <c r="S125" s="41"/>
      <c r="T125" s="38" t="s">
        <v>355</v>
      </c>
      <c r="U125" s="38"/>
      <c r="V125" s="40"/>
      <c r="W125" s="41"/>
      <c r="X125" s="38" t="s">
        <v>418</v>
      </c>
      <c r="Y125" s="38"/>
      <c r="Z125" s="40"/>
      <c r="AA125" s="41"/>
      <c r="AB125" s="38" t="s">
        <v>418</v>
      </c>
      <c r="AC125" s="38"/>
      <c r="AD125" s="40"/>
      <c r="AE125" s="41"/>
      <c r="AF125" s="38" t="s">
        <v>421</v>
      </c>
      <c r="AG125" s="38"/>
      <c r="AH125" s="40"/>
      <c r="AI125" s="41"/>
      <c r="AJ125" s="38" t="s">
        <v>131</v>
      </c>
      <c r="AK125" s="38"/>
      <c r="AL125" s="40"/>
    </row>
    <row r="126" spans="1:38" x14ac:dyDescent="0.25">
      <c r="A126" s="12"/>
      <c r="B126" s="33"/>
      <c r="C126" s="33"/>
      <c r="D126" s="34"/>
      <c r="E126" s="34"/>
      <c r="F126" s="36"/>
      <c r="G126" s="33"/>
      <c r="H126" s="34" t="s">
        <v>352</v>
      </c>
      <c r="I126" s="34"/>
      <c r="J126" s="36"/>
      <c r="K126" s="33"/>
      <c r="L126" s="34"/>
      <c r="M126" s="34"/>
      <c r="N126" s="36"/>
      <c r="O126" s="33"/>
      <c r="P126" s="34" t="s">
        <v>352</v>
      </c>
      <c r="Q126" s="34"/>
      <c r="R126" s="36"/>
      <c r="S126" s="33"/>
      <c r="T126" s="34" t="s">
        <v>356</v>
      </c>
      <c r="U126" s="34"/>
      <c r="V126" s="36"/>
      <c r="W126" s="33"/>
      <c r="X126" s="34" t="s">
        <v>419</v>
      </c>
      <c r="Y126" s="34"/>
      <c r="Z126" s="36"/>
      <c r="AA126" s="33"/>
      <c r="AB126" s="34" t="s">
        <v>420</v>
      </c>
      <c r="AC126" s="34"/>
      <c r="AD126" s="36"/>
      <c r="AE126" s="33"/>
      <c r="AF126" s="34"/>
      <c r="AG126" s="34"/>
      <c r="AH126" s="36"/>
      <c r="AI126" s="33"/>
      <c r="AJ126" s="34"/>
      <c r="AK126" s="34"/>
      <c r="AL126" s="36"/>
    </row>
    <row r="127" spans="1:38" ht="15.75" thickBot="1" x14ac:dyDescent="0.3">
      <c r="A127" s="12"/>
      <c r="B127" s="33"/>
      <c r="C127" s="33"/>
      <c r="D127" s="35"/>
      <c r="E127" s="35"/>
      <c r="F127" s="37"/>
      <c r="G127" s="42"/>
      <c r="H127" s="39"/>
      <c r="I127" s="39"/>
      <c r="J127" s="37"/>
      <c r="K127" s="42"/>
      <c r="L127" s="35"/>
      <c r="M127" s="35"/>
      <c r="N127" s="37"/>
      <c r="O127" s="42"/>
      <c r="P127" s="39"/>
      <c r="Q127" s="39"/>
      <c r="R127" s="37"/>
      <c r="S127" s="42"/>
      <c r="T127" s="35" t="s">
        <v>417</v>
      </c>
      <c r="U127" s="35"/>
      <c r="V127" s="37"/>
      <c r="W127" s="42"/>
      <c r="X127" s="35" t="s">
        <v>75</v>
      </c>
      <c r="Y127" s="35"/>
      <c r="Z127" s="37"/>
      <c r="AA127" s="42"/>
      <c r="AB127" s="35" t="s">
        <v>75</v>
      </c>
      <c r="AC127" s="35"/>
      <c r="AD127" s="37"/>
      <c r="AE127" s="42"/>
      <c r="AF127" s="35"/>
      <c r="AG127" s="35"/>
      <c r="AH127" s="37"/>
      <c r="AI127" s="42"/>
      <c r="AJ127" s="35"/>
      <c r="AK127" s="35"/>
      <c r="AL127" s="37"/>
    </row>
    <row r="128" spans="1:38" x14ac:dyDescent="0.25">
      <c r="A128" s="12"/>
      <c r="B128" s="14"/>
      <c r="C128" s="14"/>
      <c r="D128" s="38" t="s">
        <v>239</v>
      </c>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c r="AE128" s="38"/>
      <c r="AF128" s="38"/>
      <c r="AG128" s="38"/>
      <c r="AH128" s="38"/>
      <c r="AI128" s="38"/>
      <c r="AJ128" s="38"/>
      <c r="AK128" s="38"/>
      <c r="AL128" s="17"/>
    </row>
    <row r="129" spans="1:38" x14ac:dyDescent="0.25">
      <c r="A129" s="12"/>
      <c r="B129" s="22" t="s">
        <v>422</v>
      </c>
      <c r="C129" s="14"/>
      <c r="D129" s="43"/>
      <c r="E129" s="43"/>
      <c r="F129" s="17"/>
      <c r="G129" s="14"/>
      <c r="H129" s="43"/>
      <c r="I129" s="43"/>
      <c r="J129" s="17"/>
      <c r="K129" s="14"/>
      <c r="L129" s="43"/>
      <c r="M129" s="43"/>
      <c r="N129" s="17"/>
      <c r="O129" s="14"/>
      <c r="P129" s="43"/>
      <c r="Q129" s="43"/>
      <c r="R129" s="17"/>
      <c r="S129" s="14"/>
      <c r="T129" s="43"/>
      <c r="U129" s="43"/>
      <c r="V129" s="17"/>
      <c r="W129" s="14"/>
      <c r="X129" s="43"/>
      <c r="Y129" s="43"/>
      <c r="Z129" s="17"/>
      <c r="AA129" s="14"/>
      <c r="AB129" s="43"/>
      <c r="AC129" s="43"/>
      <c r="AD129" s="17"/>
      <c r="AE129" s="14"/>
      <c r="AF129" s="43"/>
      <c r="AG129" s="43"/>
      <c r="AH129" s="17"/>
      <c r="AI129" s="14"/>
      <c r="AJ129" s="43"/>
      <c r="AK129" s="43"/>
      <c r="AL129" s="17"/>
    </row>
    <row r="130" spans="1:38" x14ac:dyDescent="0.25">
      <c r="A130" s="12"/>
      <c r="B130" s="18" t="s">
        <v>423</v>
      </c>
      <c r="C130" s="19"/>
      <c r="D130" s="18" t="s">
        <v>241</v>
      </c>
      <c r="E130" s="20">
        <v>6012</v>
      </c>
      <c r="F130" s="21"/>
      <c r="G130" s="19"/>
      <c r="H130" s="18" t="s">
        <v>241</v>
      </c>
      <c r="I130" s="20">
        <v>10611</v>
      </c>
      <c r="J130" s="21"/>
      <c r="K130" s="19"/>
      <c r="L130" s="18" t="s">
        <v>241</v>
      </c>
      <c r="M130" s="20">
        <v>2342</v>
      </c>
      <c r="N130" s="21"/>
      <c r="O130" s="19"/>
      <c r="P130" s="18" t="s">
        <v>241</v>
      </c>
      <c r="Q130" s="19">
        <v>781</v>
      </c>
      <c r="R130" s="21"/>
      <c r="S130" s="19"/>
      <c r="T130" s="18" t="s">
        <v>241</v>
      </c>
      <c r="U130" s="20">
        <v>3072</v>
      </c>
      <c r="V130" s="21"/>
      <c r="W130" s="19"/>
      <c r="X130" s="18" t="s">
        <v>241</v>
      </c>
      <c r="Y130" s="19" t="s">
        <v>242</v>
      </c>
      <c r="Z130" s="21"/>
      <c r="AA130" s="19"/>
      <c r="AB130" s="18" t="s">
        <v>241</v>
      </c>
      <c r="AC130" s="19" t="s">
        <v>242</v>
      </c>
      <c r="AD130" s="21"/>
      <c r="AE130" s="19"/>
      <c r="AF130" s="18" t="s">
        <v>241</v>
      </c>
      <c r="AG130" s="20">
        <v>9779</v>
      </c>
      <c r="AH130" s="21"/>
      <c r="AI130" s="19"/>
      <c r="AJ130" s="18" t="s">
        <v>241</v>
      </c>
      <c r="AK130" s="20">
        <v>32597</v>
      </c>
      <c r="AL130" s="21"/>
    </row>
    <row r="131" spans="1:38" x14ac:dyDescent="0.25">
      <c r="A131" s="12"/>
      <c r="B131" s="22" t="s">
        <v>424</v>
      </c>
      <c r="C131" s="14"/>
      <c r="D131" s="22"/>
      <c r="E131" s="23"/>
      <c r="F131" s="17"/>
      <c r="G131" s="14"/>
      <c r="H131" s="22"/>
      <c r="I131" s="23"/>
      <c r="J131" s="17"/>
      <c r="K131" s="14"/>
      <c r="L131" s="22"/>
      <c r="M131" s="23"/>
      <c r="N131" s="17"/>
      <c r="O131" s="14"/>
      <c r="P131" s="22"/>
      <c r="Q131" s="23"/>
      <c r="R131" s="17"/>
      <c r="S131" s="14"/>
      <c r="T131" s="22"/>
      <c r="U131" s="23"/>
      <c r="V131" s="17"/>
      <c r="W131" s="14"/>
      <c r="X131" s="22"/>
      <c r="Y131" s="23"/>
      <c r="Z131" s="17"/>
      <c r="AA131" s="14"/>
      <c r="AB131" s="22"/>
      <c r="AC131" s="23"/>
      <c r="AD131" s="17"/>
      <c r="AE131" s="14"/>
      <c r="AF131" s="22"/>
      <c r="AG131" s="23"/>
      <c r="AH131" s="17"/>
      <c r="AI131" s="14"/>
      <c r="AJ131" s="22"/>
      <c r="AK131" s="23"/>
      <c r="AL131" s="17"/>
    </row>
    <row r="132" spans="1:38" x14ac:dyDescent="0.25">
      <c r="A132" s="12"/>
      <c r="B132" s="18" t="s">
        <v>425</v>
      </c>
      <c r="C132" s="19"/>
      <c r="D132" s="18"/>
      <c r="E132" s="20">
        <v>4088</v>
      </c>
      <c r="F132" s="21"/>
      <c r="G132" s="19"/>
      <c r="H132" s="18"/>
      <c r="I132" s="19">
        <v>790</v>
      </c>
      <c r="J132" s="21"/>
      <c r="K132" s="19"/>
      <c r="L132" s="18"/>
      <c r="M132" s="19">
        <v>54</v>
      </c>
      <c r="N132" s="21"/>
      <c r="O132" s="19"/>
      <c r="P132" s="18"/>
      <c r="Q132" s="19">
        <v>856</v>
      </c>
      <c r="R132" s="21"/>
      <c r="S132" s="19"/>
      <c r="T132" s="18"/>
      <c r="U132" s="20">
        <v>2338</v>
      </c>
      <c r="V132" s="21"/>
      <c r="W132" s="19"/>
      <c r="X132" s="18"/>
      <c r="Y132" s="19">
        <v>560</v>
      </c>
      <c r="Z132" s="21"/>
      <c r="AA132" s="19"/>
      <c r="AB132" s="18"/>
      <c r="AC132" s="20">
        <v>1919</v>
      </c>
      <c r="AD132" s="21"/>
      <c r="AE132" s="19"/>
      <c r="AF132" s="18"/>
      <c r="AG132" s="19" t="s">
        <v>472</v>
      </c>
      <c r="AH132" s="21" t="s">
        <v>245</v>
      </c>
      <c r="AI132" s="19"/>
      <c r="AJ132" s="18"/>
      <c r="AK132" s="20">
        <v>8400</v>
      </c>
      <c r="AL132" s="21"/>
    </row>
    <row r="133" spans="1:38" x14ac:dyDescent="0.25">
      <c r="A133" s="12"/>
      <c r="B133" s="22" t="s">
        <v>427</v>
      </c>
      <c r="C133" s="14"/>
      <c r="D133" s="22"/>
      <c r="E133" s="23"/>
      <c r="F133" s="17"/>
      <c r="G133" s="14"/>
      <c r="H133" s="22"/>
      <c r="I133" s="23"/>
      <c r="J133" s="17"/>
      <c r="K133" s="14"/>
      <c r="L133" s="22"/>
      <c r="M133" s="23"/>
      <c r="N133" s="17"/>
      <c r="O133" s="14"/>
      <c r="P133" s="22"/>
      <c r="Q133" s="23"/>
      <c r="R133" s="17"/>
      <c r="S133" s="14"/>
      <c r="T133" s="22"/>
      <c r="U133" s="23"/>
      <c r="V133" s="17"/>
      <c r="W133" s="14"/>
      <c r="X133" s="22"/>
      <c r="Y133" s="23"/>
      <c r="Z133" s="17"/>
      <c r="AA133" s="14"/>
      <c r="AB133" s="22"/>
      <c r="AC133" s="23"/>
      <c r="AD133" s="17"/>
      <c r="AE133" s="14"/>
      <c r="AF133" s="22"/>
      <c r="AG133" s="23"/>
      <c r="AH133" s="17"/>
      <c r="AI133" s="14"/>
      <c r="AJ133" s="22"/>
      <c r="AK133" s="23"/>
      <c r="AL133" s="17"/>
    </row>
    <row r="134" spans="1:38" x14ac:dyDescent="0.25">
      <c r="A134" s="12"/>
      <c r="B134" s="18" t="s">
        <v>428</v>
      </c>
      <c r="C134" s="19"/>
      <c r="D134" s="18"/>
      <c r="E134" s="19" t="s">
        <v>473</v>
      </c>
      <c r="F134" s="21" t="s">
        <v>245</v>
      </c>
      <c r="G134" s="19"/>
      <c r="H134" s="18"/>
      <c r="I134" s="19" t="s">
        <v>474</v>
      </c>
      <c r="J134" s="21" t="s">
        <v>245</v>
      </c>
      <c r="K134" s="19"/>
      <c r="L134" s="18"/>
      <c r="M134" s="19" t="s">
        <v>461</v>
      </c>
      <c r="N134" s="21" t="s">
        <v>245</v>
      </c>
      <c r="O134" s="19"/>
      <c r="P134" s="18"/>
      <c r="Q134" s="19" t="s">
        <v>475</v>
      </c>
      <c r="R134" s="21" t="s">
        <v>245</v>
      </c>
      <c r="S134" s="19"/>
      <c r="T134" s="18"/>
      <c r="U134" s="19" t="s">
        <v>476</v>
      </c>
      <c r="V134" s="21" t="s">
        <v>245</v>
      </c>
      <c r="W134" s="19"/>
      <c r="X134" s="18"/>
      <c r="Y134" s="19" t="s">
        <v>477</v>
      </c>
      <c r="Z134" s="21" t="s">
        <v>245</v>
      </c>
      <c r="AA134" s="19"/>
      <c r="AB134" s="18"/>
      <c r="AC134" s="19" t="s">
        <v>478</v>
      </c>
      <c r="AD134" s="21" t="s">
        <v>245</v>
      </c>
      <c r="AE134" s="19"/>
      <c r="AF134" s="18"/>
      <c r="AG134" s="19" t="s">
        <v>242</v>
      </c>
      <c r="AH134" s="21"/>
      <c r="AI134" s="19"/>
      <c r="AJ134" s="18"/>
      <c r="AK134" s="19" t="s">
        <v>479</v>
      </c>
      <c r="AL134" s="21" t="s">
        <v>245</v>
      </c>
    </row>
    <row r="135" spans="1:38" ht="15.75" thickBot="1" x14ac:dyDescent="0.3">
      <c r="A135" s="12"/>
      <c r="B135" s="22" t="s">
        <v>433</v>
      </c>
      <c r="C135" s="23"/>
      <c r="D135" s="25"/>
      <c r="E135" s="26">
        <v>1117</v>
      </c>
      <c r="F135" s="27"/>
      <c r="G135" s="28"/>
      <c r="H135" s="25"/>
      <c r="I135" s="28">
        <v>178</v>
      </c>
      <c r="J135" s="27"/>
      <c r="K135" s="28"/>
      <c r="L135" s="25"/>
      <c r="M135" s="28">
        <v>224</v>
      </c>
      <c r="N135" s="27"/>
      <c r="O135" s="28"/>
      <c r="P135" s="25"/>
      <c r="Q135" s="28" t="s">
        <v>242</v>
      </c>
      <c r="R135" s="27"/>
      <c r="S135" s="28"/>
      <c r="T135" s="25"/>
      <c r="U135" s="26">
        <v>1968</v>
      </c>
      <c r="V135" s="27"/>
      <c r="W135" s="28"/>
      <c r="X135" s="25"/>
      <c r="Y135" s="28" t="s">
        <v>242</v>
      </c>
      <c r="Z135" s="27"/>
      <c r="AA135" s="28"/>
      <c r="AB135" s="25"/>
      <c r="AC135" s="28">
        <v>54</v>
      </c>
      <c r="AD135" s="27"/>
      <c r="AE135" s="28"/>
      <c r="AF135" s="25"/>
      <c r="AG135" s="28" t="s">
        <v>242</v>
      </c>
      <c r="AH135" s="27"/>
      <c r="AI135" s="28"/>
      <c r="AJ135" s="25"/>
      <c r="AK135" s="26">
        <v>3541</v>
      </c>
      <c r="AL135" s="27"/>
    </row>
    <row r="136" spans="1:38" ht="15.75" thickBot="1" x14ac:dyDescent="0.3">
      <c r="A136" s="12"/>
      <c r="B136" s="18" t="s">
        <v>434</v>
      </c>
      <c r="C136" s="19"/>
      <c r="D136" s="47"/>
      <c r="E136" s="50" t="s">
        <v>480</v>
      </c>
      <c r="F136" s="49" t="s">
        <v>245</v>
      </c>
      <c r="G136" s="50"/>
      <c r="H136" s="47"/>
      <c r="I136" s="50" t="s">
        <v>481</v>
      </c>
      <c r="J136" s="49" t="s">
        <v>245</v>
      </c>
      <c r="K136" s="50"/>
      <c r="L136" s="47"/>
      <c r="M136" s="50" t="s">
        <v>482</v>
      </c>
      <c r="N136" s="49" t="s">
        <v>245</v>
      </c>
      <c r="O136" s="50"/>
      <c r="P136" s="47"/>
      <c r="Q136" s="50" t="s">
        <v>475</v>
      </c>
      <c r="R136" s="49" t="s">
        <v>245</v>
      </c>
      <c r="S136" s="50"/>
      <c r="T136" s="47"/>
      <c r="U136" s="50" t="s">
        <v>483</v>
      </c>
      <c r="V136" s="49" t="s">
        <v>245</v>
      </c>
      <c r="W136" s="50"/>
      <c r="X136" s="47"/>
      <c r="Y136" s="50" t="s">
        <v>477</v>
      </c>
      <c r="Z136" s="49" t="s">
        <v>245</v>
      </c>
      <c r="AA136" s="50"/>
      <c r="AB136" s="47"/>
      <c r="AC136" s="50" t="s">
        <v>484</v>
      </c>
      <c r="AD136" s="49" t="s">
        <v>245</v>
      </c>
      <c r="AE136" s="50"/>
      <c r="AF136" s="47"/>
      <c r="AG136" s="50" t="s">
        <v>242</v>
      </c>
      <c r="AH136" s="49"/>
      <c r="AI136" s="50"/>
      <c r="AJ136" s="47"/>
      <c r="AK136" s="50" t="s">
        <v>485</v>
      </c>
      <c r="AL136" s="49" t="s">
        <v>245</v>
      </c>
    </row>
    <row r="137" spans="1:38" x14ac:dyDescent="0.25">
      <c r="A137" s="12"/>
      <c r="B137" s="22" t="s">
        <v>440</v>
      </c>
      <c r="C137" s="23"/>
      <c r="D137" s="22"/>
      <c r="E137" s="24">
        <v>7594</v>
      </c>
      <c r="F137" s="17"/>
      <c r="G137" s="23"/>
      <c r="H137" s="22"/>
      <c r="I137" s="24">
        <v>10463</v>
      </c>
      <c r="J137" s="17"/>
      <c r="K137" s="23"/>
      <c r="L137" s="22"/>
      <c r="M137" s="23">
        <v>529</v>
      </c>
      <c r="N137" s="17"/>
      <c r="O137" s="23"/>
      <c r="P137" s="22"/>
      <c r="Q137" s="23">
        <v>481</v>
      </c>
      <c r="R137" s="17"/>
      <c r="S137" s="23"/>
      <c r="T137" s="22"/>
      <c r="U137" s="24">
        <v>3075</v>
      </c>
      <c r="V137" s="17"/>
      <c r="W137" s="23"/>
      <c r="X137" s="22"/>
      <c r="Y137" s="23" t="s">
        <v>242</v>
      </c>
      <c r="Z137" s="17"/>
      <c r="AA137" s="23"/>
      <c r="AB137" s="22"/>
      <c r="AC137" s="24">
        <v>1250</v>
      </c>
      <c r="AD137" s="17"/>
      <c r="AE137" s="23"/>
      <c r="AF137" s="22"/>
      <c r="AG137" s="24">
        <v>7574</v>
      </c>
      <c r="AH137" s="17"/>
      <c r="AI137" s="23"/>
      <c r="AJ137" s="22"/>
      <c r="AK137" s="24">
        <v>30966</v>
      </c>
      <c r="AL137" s="17"/>
    </row>
    <row r="138" spans="1:38" ht="15.75" thickBot="1" x14ac:dyDescent="0.3">
      <c r="A138" s="12"/>
      <c r="B138" s="21" t="s">
        <v>441</v>
      </c>
      <c r="C138" s="19"/>
      <c r="D138" s="47"/>
      <c r="E138" s="48">
        <v>1642</v>
      </c>
      <c r="F138" s="49"/>
      <c r="G138" s="50"/>
      <c r="H138" s="47"/>
      <c r="I138" s="50">
        <v>14</v>
      </c>
      <c r="J138" s="49"/>
      <c r="K138" s="50"/>
      <c r="L138" s="47"/>
      <c r="M138" s="50">
        <v>2</v>
      </c>
      <c r="N138" s="49"/>
      <c r="O138" s="50"/>
      <c r="P138" s="47"/>
      <c r="Q138" s="50" t="s">
        <v>242</v>
      </c>
      <c r="R138" s="49"/>
      <c r="S138" s="50"/>
      <c r="T138" s="47"/>
      <c r="U138" s="50">
        <v>402</v>
      </c>
      <c r="V138" s="49"/>
      <c r="W138" s="50"/>
      <c r="X138" s="47"/>
      <c r="Y138" s="50" t="s">
        <v>242</v>
      </c>
      <c r="Z138" s="49"/>
      <c r="AA138" s="50"/>
      <c r="AB138" s="47"/>
      <c r="AC138" s="50" t="s">
        <v>242</v>
      </c>
      <c r="AD138" s="49"/>
      <c r="AE138" s="50"/>
      <c r="AF138" s="47"/>
      <c r="AG138" s="50">
        <v>633</v>
      </c>
      <c r="AH138" s="49"/>
      <c r="AI138" s="50"/>
      <c r="AJ138" s="47"/>
      <c r="AK138" s="48">
        <v>2693</v>
      </c>
      <c r="AL138" s="49"/>
    </row>
    <row r="139" spans="1:38" ht="15.75" thickBot="1" x14ac:dyDescent="0.3">
      <c r="A139" s="12"/>
      <c r="B139" s="22" t="s">
        <v>442</v>
      </c>
      <c r="C139" s="23"/>
      <c r="D139" s="51" t="s">
        <v>241</v>
      </c>
      <c r="E139" s="52">
        <v>9236</v>
      </c>
      <c r="F139" s="53"/>
      <c r="G139" s="54"/>
      <c r="H139" s="51" t="s">
        <v>241</v>
      </c>
      <c r="I139" s="52">
        <v>10477</v>
      </c>
      <c r="J139" s="53"/>
      <c r="K139" s="54"/>
      <c r="L139" s="51" t="s">
        <v>241</v>
      </c>
      <c r="M139" s="54">
        <v>531</v>
      </c>
      <c r="N139" s="53"/>
      <c r="O139" s="54"/>
      <c r="P139" s="51" t="s">
        <v>241</v>
      </c>
      <c r="Q139" s="54">
        <v>481</v>
      </c>
      <c r="R139" s="53"/>
      <c r="S139" s="54"/>
      <c r="T139" s="51" t="s">
        <v>241</v>
      </c>
      <c r="U139" s="52">
        <v>3477</v>
      </c>
      <c r="V139" s="53"/>
      <c r="W139" s="54"/>
      <c r="X139" s="51" t="s">
        <v>241</v>
      </c>
      <c r="Y139" s="54" t="s">
        <v>242</v>
      </c>
      <c r="Z139" s="53"/>
      <c r="AA139" s="54"/>
      <c r="AB139" s="51" t="s">
        <v>241</v>
      </c>
      <c r="AC139" s="52">
        <v>1250</v>
      </c>
      <c r="AD139" s="53"/>
      <c r="AE139" s="54"/>
      <c r="AF139" s="51" t="s">
        <v>241</v>
      </c>
      <c r="AG139" s="52">
        <v>8207</v>
      </c>
      <c r="AH139" s="53"/>
      <c r="AI139" s="54"/>
      <c r="AJ139" s="51" t="s">
        <v>241</v>
      </c>
      <c r="AK139" s="52">
        <v>33659</v>
      </c>
      <c r="AL139" s="53"/>
    </row>
    <row r="140" spans="1:38" ht="15.75" thickTop="1" x14ac:dyDescent="0.25">
      <c r="A140" s="12"/>
      <c r="B140" s="22"/>
      <c r="C140" s="23"/>
      <c r="D140" s="22"/>
      <c r="E140" s="23"/>
      <c r="F140" s="17"/>
      <c r="G140" s="23"/>
      <c r="H140" s="22"/>
      <c r="I140" s="23"/>
      <c r="J140" s="17"/>
      <c r="K140" s="23"/>
      <c r="L140" s="22"/>
      <c r="M140" s="23"/>
      <c r="N140" s="17"/>
      <c r="O140" s="23"/>
      <c r="P140" s="22"/>
      <c r="Q140" s="23"/>
      <c r="R140" s="17"/>
      <c r="S140" s="23"/>
      <c r="T140" s="22"/>
      <c r="U140" s="23"/>
      <c r="V140" s="17"/>
      <c r="W140" s="23"/>
      <c r="X140" s="22"/>
      <c r="Y140" s="23"/>
      <c r="Z140" s="17"/>
      <c r="AA140" s="23"/>
      <c r="AB140" s="22"/>
      <c r="AC140" s="23"/>
      <c r="AD140" s="17"/>
      <c r="AE140" s="23"/>
      <c r="AF140" s="22"/>
      <c r="AG140" s="23"/>
      <c r="AH140" s="17"/>
      <c r="AI140" s="23"/>
      <c r="AJ140" s="22"/>
      <c r="AK140" s="23"/>
      <c r="AL140" s="17"/>
    </row>
    <row r="141" spans="1:38" ht="15" customHeight="1" x14ac:dyDescent="0.25">
      <c r="A141" s="12" t="s">
        <v>755</v>
      </c>
      <c r="B141" s="11" t="s">
        <v>5</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row>
    <row r="142" spans="1:38" x14ac:dyDescent="0.25">
      <c r="A142" s="12"/>
      <c r="B142" s="33"/>
      <c r="C142" s="33"/>
      <c r="D142" s="34" t="s">
        <v>487</v>
      </c>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c r="AD142" s="34"/>
      <c r="AE142" s="34"/>
      <c r="AF142" s="34"/>
      <c r="AG142" s="34"/>
      <c r="AH142" s="34"/>
      <c r="AI142" s="34"/>
      <c r="AJ142" s="34"/>
      <c r="AK142" s="34"/>
      <c r="AL142" s="36"/>
    </row>
    <row r="143" spans="1:38" x14ac:dyDescent="0.25">
      <c r="A143" s="12"/>
      <c r="B143" s="33"/>
      <c r="C143" s="33"/>
      <c r="D143" s="34" t="s">
        <v>488</v>
      </c>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c r="AE143" s="34"/>
      <c r="AF143" s="34"/>
      <c r="AG143" s="34"/>
      <c r="AH143" s="34"/>
      <c r="AI143" s="34"/>
      <c r="AJ143" s="34"/>
      <c r="AK143" s="34"/>
      <c r="AL143" s="36"/>
    </row>
    <row r="144" spans="1:38" ht="15.75" thickBot="1" x14ac:dyDescent="0.3">
      <c r="A144" s="12"/>
      <c r="B144" s="33"/>
      <c r="C144" s="33"/>
      <c r="D144" s="35" t="s">
        <v>230</v>
      </c>
      <c r="E144" s="35"/>
      <c r="F144" s="35"/>
      <c r="G144" s="35"/>
      <c r="H144" s="35"/>
      <c r="I144" s="35"/>
      <c r="J144" s="35"/>
      <c r="K144" s="35"/>
      <c r="L144" s="35"/>
      <c r="M144" s="35"/>
      <c r="N144" s="35"/>
      <c r="O144" s="35"/>
      <c r="P144" s="35"/>
      <c r="Q144" s="35"/>
      <c r="R144" s="35"/>
      <c r="S144" s="35"/>
      <c r="T144" s="35"/>
      <c r="U144" s="35"/>
      <c r="V144" s="35"/>
      <c r="W144" s="35"/>
      <c r="X144" s="35"/>
      <c r="Y144" s="35"/>
      <c r="Z144" s="35"/>
      <c r="AA144" s="35"/>
      <c r="AB144" s="35"/>
      <c r="AC144" s="35"/>
      <c r="AD144" s="35"/>
      <c r="AE144" s="35"/>
      <c r="AF144" s="35"/>
      <c r="AG144" s="35"/>
      <c r="AH144" s="35"/>
      <c r="AI144" s="35"/>
      <c r="AJ144" s="35"/>
      <c r="AK144" s="35"/>
      <c r="AL144" s="37"/>
    </row>
    <row r="145" spans="1:38" x14ac:dyDescent="0.25">
      <c r="A145" s="12"/>
      <c r="B145" s="33"/>
      <c r="C145" s="33"/>
      <c r="D145" s="38" t="s">
        <v>351</v>
      </c>
      <c r="E145" s="38"/>
      <c r="F145" s="40"/>
      <c r="G145" s="41"/>
      <c r="H145" s="38" t="s">
        <v>351</v>
      </c>
      <c r="I145" s="38"/>
      <c r="J145" s="40"/>
      <c r="K145" s="41"/>
      <c r="L145" s="38" t="s">
        <v>353</v>
      </c>
      <c r="M145" s="38"/>
      <c r="N145" s="40"/>
      <c r="O145" s="41"/>
      <c r="P145" s="38" t="s">
        <v>354</v>
      </c>
      <c r="Q145" s="38"/>
      <c r="R145" s="40"/>
      <c r="S145" s="41"/>
      <c r="T145" s="38" t="s">
        <v>355</v>
      </c>
      <c r="U145" s="38"/>
      <c r="V145" s="40"/>
      <c r="W145" s="41"/>
      <c r="X145" s="38" t="s">
        <v>418</v>
      </c>
      <c r="Y145" s="38"/>
      <c r="Z145" s="40"/>
      <c r="AA145" s="41"/>
      <c r="AB145" s="38" t="s">
        <v>418</v>
      </c>
      <c r="AC145" s="38"/>
      <c r="AD145" s="40"/>
      <c r="AE145" s="41"/>
      <c r="AF145" s="38" t="s">
        <v>421</v>
      </c>
      <c r="AG145" s="38"/>
      <c r="AH145" s="40"/>
      <c r="AI145" s="41"/>
      <c r="AJ145" s="38" t="s">
        <v>131</v>
      </c>
      <c r="AK145" s="38"/>
      <c r="AL145" s="40"/>
    </row>
    <row r="146" spans="1:38" x14ac:dyDescent="0.25">
      <c r="A146" s="12"/>
      <c r="B146" s="33"/>
      <c r="C146" s="33"/>
      <c r="D146" s="34"/>
      <c r="E146" s="34"/>
      <c r="F146" s="36"/>
      <c r="G146" s="33"/>
      <c r="H146" s="34" t="s">
        <v>352</v>
      </c>
      <c r="I146" s="34"/>
      <c r="J146" s="36"/>
      <c r="K146" s="33"/>
      <c r="L146" s="34"/>
      <c r="M146" s="34"/>
      <c r="N146" s="36"/>
      <c r="O146" s="33"/>
      <c r="P146" s="34" t="s">
        <v>489</v>
      </c>
      <c r="Q146" s="34"/>
      <c r="R146" s="36"/>
      <c r="S146" s="33"/>
      <c r="T146" s="34" t="s">
        <v>356</v>
      </c>
      <c r="U146" s="34"/>
      <c r="V146" s="36"/>
      <c r="W146" s="33"/>
      <c r="X146" s="34" t="s">
        <v>419</v>
      </c>
      <c r="Y146" s="34"/>
      <c r="Z146" s="36"/>
      <c r="AA146" s="33"/>
      <c r="AB146" s="34" t="s">
        <v>420</v>
      </c>
      <c r="AC146" s="34"/>
      <c r="AD146" s="36"/>
      <c r="AE146" s="33"/>
      <c r="AF146" s="34"/>
      <c r="AG146" s="34"/>
      <c r="AH146" s="36"/>
      <c r="AI146" s="33"/>
      <c r="AJ146" s="34"/>
      <c r="AK146" s="34"/>
      <c r="AL146" s="36"/>
    </row>
    <row r="147" spans="1:38" ht="15.75" thickBot="1" x14ac:dyDescent="0.3">
      <c r="A147" s="12"/>
      <c r="B147" s="33"/>
      <c r="C147" s="33"/>
      <c r="D147" s="35"/>
      <c r="E147" s="35"/>
      <c r="F147" s="37"/>
      <c r="G147" s="42"/>
      <c r="H147" s="39"/>
      <c r="I147" s="39"/>
      <c r="J147" s="37"/>
      <c r="K147" s="42"/>
      <c r="L147" s="35"/>
      <c r="M147" s="35"/>
      <c r="N147" s="37"/>
      <c r="O147" s="42"/>
      <c r="P147" s="39"/>
      <c r="Q147" s="39"/>
      <c r="R147" s="37"/>
      <c r="S147" s="42"/>
      <c r="T147" s="35" t="s">
        <v>417</v>
      </c>
      <c r="U147" s="35"/>
      <c r="V147" s="37"/>
      <c r="W147" s="42"/>
      <c r="X147" s="35" t="s">
        <v>75</v>
      </c>
      <c r="Y147" s="35"/>
      <c r="Z147" s="37"/>
      <c r="AA147" s="42"/>
      <c r="AB147" s="35" t="s">
        <v>75</v>
      </c>
      <c r="AC147" s="35"/>
      <c r="AD147" s="37"/>
      <c r="AE147" s="42"/>
      <c r="AF147" s="35"/>
      <c r="AG147" s="35"/>
      <c r="AH147" s="37"/>
      <c r="AI147" s="42"/>
      <c r="AJ147" s="35"/>
      <c r="AK147" s="35"/>
      <c r="AL147" s="37"/>
    </row>
    <row r="148" spans="1:38" x14ac:dyDescent="0.25">
      <c r="A148" s="12"/>
      <c r="B148" s="14"/>
      <c r="C148" s="14"/>
      <c r="D148" s="38" t="s">
        <v>239</v>
      </c>
      <c r="E148" s="38"/>
      <c r="F148" s="38"/>
      <c r="G148" s="38"/>
      <c r="H148" s="38"/>
      <c r="I148" s="38"/>
      <c r="J148" s="38"/>
      <c r="K148" s="38"/>
      <c r="L148" s="38"/>
      <c r="M148" s="38"/>
      <c r="N148" s="38"/>
      <c r="O148" s="38"/>
      <c r="P148" s="38"/>
      <c r="Q148" s="38"/>
      <c r="R148" s="38"/>
      <c r="S148" s="38"/>
      <c r="T148" s="38"/>
      <c r="U148" s="38"/>
      <c r="V148" s="38"/>
      <c r="W148" s="38"/>
      <c r="X148" s="38"/>
      <c r="Y148" s="38"/>
      <c r="Z148" s="38"/>
      <c r="AA148" s="38"/>
      <c r="AB148" s="38"/>
      <c r="AC148" s="38"/>
      <c r="AD148" s="38"/>
      <c r="AE148" s="38"/>
      <c r="AF148" s="38"/>
      <c r="AG148" s="38"/>
      <c r="AH148" s="38"/>
      <c r="AI148" s="38"/>
      <c r="AJ148" s="38"/>
      <c r="AK148" s="38"/>
      <c r="AL148" s="17"/>
    </row>
    <row r="149" spans="1:38" x14ac:dyDescent="0.25">
      <c r="A149" s="12"/>
      <c r="B149" s="22" t="s">
        <v>490</v>
      </c>
      <c r="C149" s="14"/>
      <c r="D149" s="43"/>
      <c r="E149" s="43"/>
      <c r="F149" s="17"/>
      <c r="G149" s="14"/>
      <c r="H149" s="43"/>
      <c r="I149" s="43"/>
      <c r="J149" s="17"/>
      <c r="K149" s="14"/>
      <c r="L149" s="43"/>
      <c r="M149" s="43"/>
      <c r="N149" s="17"/>
      <c r="O149" s="14"/>
      <c r="P149" s="43"/>
      <c r="Q149" s="43"/>
      <c r="R149" s="17"/>
      <c r="S149" s="14"/>
      <c r="T149" s="43"/>
      <c r="U149" s="43"/>
      <c r="V149" s="17"/>
      <c r="W149" s="14"/>
      <c r="X149" s="43"/>
      <c r="Y149" s="43"/>
      <c r="Z149" s="17"/>
      <c r="AA149" s="14"/>
      <c r="AB149" s="43"/>
      <c r="AC149" s="43"/>
      <c r="AD149" s="17"/>
      <c r="AE149" s="14"/>
      <c r="AF149" s="43"/>
      <c r="AG149" s="43"/>
      <c r="AH149" s="17"/>
      <c r="AI149" s="14"/>
      <c r="AJ149" s="43"/>
      <c r="AK149" s="43"/>
      <c r="AL149" s="17"/>
    </row>
    <row r="150" spans="1:38" x14ac:dyDescent="0.25">
      <c r="A150" s="12"/>
      <c r="B150" s="45" t="s">
        <v>491</v>
      </c>
      <c r="C150" s="19"/>
      <c r="D150" s="18" t="s">
        <v>241</v>
      </c>
      <c r="E150" s="19">
        <v>100</v>
      </c>
      <c r="F150" s="21"/>
      <c r="G150" s="19"/>
      <c r="H150" s="18" t="s">
        <v>241</v>
      </c>
      <c r="I150" s="19">
        <v>550</v>
      </c>
      <c r="J150" s="21"/>
      <c r="K150" s="19"/>
      <c r="L150" s="18" t="s">
        <v>241</v>
      </c>
      <c r="M150" s="19" t="s">
        <v>242</v>
      </c>
      <c r="N150" s="21"/>
      <c r="O150" s="19"/>
      <c r="P150" s="18" t="s">
        <v>241</v>
      </c>
      <c r="Q150" s="19" t="s">
        <v>242</v>
      </c>
      <c r="R150" s="21"/>
      <c r="S150" s="19"/>
      <c r="T150" s="18" t="s">
        <v>241</v>
      </c>
      <c r="U150" s="19" t="s">
        <v>242</v>
      </c>
      <c r="V150" s="21"/>
      <c r="W150" s="19"/>
      <c r="X150" s="18" t="s">
        <v>241</v>
      </c>
      <c r="Y150" s="19" t="s">
        <v>242</v>
      </c>
      <c r="Z150" s="21"/>
      <c r="AA150" s="19"/>
      <c r="AB150" s="18" t="s">
        <v>241</v>
      </c>
      <c r="AC150" s="19">
        <v>465</v>
      </c>
      <c r="AD150" s="21"/>
      <c r="AE150" s="19"/>
      <c r="AF150" s="18" t="s">
        <v>241</v>
      </c>
      <c r="AG150" s="19" t="s">
        <v>242</v>
      </c>
      <c r="AH150" s="21"/>
      <c r="AI150" s="19"/>
      <c r="AJ150" s="18" t="s">
        <v>241</v>
      </c>
      <c r="AK150" s="20">
        <v>1115</v>
      </c>
      <c r="AL150" s="21"/>
    </row>
    <row r="151" spans="1:38" x14ac:dyDescent="0.25">
      <c r="A151" s="12"/>
      <c r="B151" s="46" t="s">
        <v>492</v>
      </c>
      <c r="C151" s="23"/>
      <c r="D151" s="22"/>
      <c r="E151" s="24">
        <v>5688</v>
      </c>
      <c r="F151" s="17"/>
      <c r="G151" s="23"/>
      <c r="H151" s="22"/>
      <c r="I151" s="24">
        <v>11085</v>
      </c>
      <c r="J151" s="17"/>
      <c r="K151" s="23"/>
      <c r="L151" s="22"/>
      <c r="M151" s="23">
        <v>634</v>
      </c>
      <c r="N151" s="17"/>
      <c r="O151" s="23"/>
      <c r="P151" s="22"/>
      <c r="Q151" s="23">
        <v>428</v>
      </c>
      <c r="R151" s="17"/>
      <c r="S151" s="23"/>
      <c r="T151" s="22"/>
      <c r="U151" s="24">
        <v>3847</v>
      </c>
      <c r="V151" s="17"/>
      <c r="W151" s="23"/>
      <c r="X151" s="22"/>
      <c r="Y151" s="23" t="s">
        <v>242</v>
      </c>
      <c r="Z151" s="17"/>
      <c r="AA151" s="23"/>
      <c r="AB151" s="22"/>
      <c r="AC151" s="24">
        <v>1101</v>
      </c>
      <c r="AD151" s="17"/>
      <c r="AE151" s="23"/>
      <c r="AF151" s="22"/>
      <c r="AG151" s="24">
        <v>10711</v>
      </c>
      <c r="AH151" s="17"/>
      <c r="AI151" s="23"/>
      <c r="AJ151" s="22"/>
      <c r="AK151" s="24">
        <v>33494</v>
      </c>
      <c r="AL151" s="17"/>
    </row>
    <row r="152" spans="1:38" ht="27" thickBot="1" x14ac:dyDescent="0.3">
      <c r="A152" s="12"/>
      <c r="B152" s="45" t="s">
        <v>493</v>
      </c>
      <c r="C152" s="19"/>
      <c r="D152" s="47"/>
      <c r="E152" s="50" t="s">
        <v>242</v>
      </c>
      <c r="F152" s="49"/>
      <c r="G152" s="50"/>
      <c r="H152" s="47"/>
      <c r="I152" s="50" t="s">
        <v>242</v>
      </c>
      <c r="J152" s="49"/>
      <c r="K152" s="50"/>
      <c r="L152" s="47"/>
      <c r="M152" s="50" t="s">
        <v>242</v>
      </c>
      <c r="N152" s="49"/>
      <c r="O152" s="50"/>
      <c r="P152" s="47"/>
      <c r="Q152" s="50" t="s">
        <v>242</v>
      </c>
      <c r="R152" s="49"/>
      <c r="S152" s="50"/>
      <c r="T152" s="47"/>
      <c r="U152" s="50" t="s">
        <v>242</v>
      </c>
      <c r="V152" s="49"/>
      <c r="W152" s="50"/>
      <c r="X152" s="47"/>
      <c r="Y152" s="50" t="s">
        <v>242</v>
      </c>
      <c r="Z152" s="49"/>
      <c r="AA152" s="50"/>
      <c r="AB152" s="47"/>
      <c r="AC152" s="50" t="s">
        <v>242</v>
      </c>
      <c r="AD152" s="49"/>
      <c r="AE152" s="50"/>
      <c r="AF152" s="47"/>
      <c r="AG152" s="50" t="s">
        <v>242</v>
      </c>
      <c r="AH152" s="49"/>
      <c r="AI152" s="50"/>
      <c r="AJ152" s="47"/>
      <c r="AK152" s="50" t="s">
        <v>242</v>
      </c>
      <c r="AL152" s="49"/>
    </row>
    <row r="153" spans="1:38" ht="15.75" thickBot="1" x14ac:dyDescent="0.3">
      <c r="A153" s="12"/>
      <c r="B153" s="62" t="s">
        <v>131</v>
      </c>
      <c r="C153" s="23"/>
      <c r="D153" s="51" t="s">
        <v>241</v>
      </c>
      <c r="E153" s="52">
        <v>5788</v>
      </c>
      <c r="F153" s="53"/>
      <c r="G153" s="54"/>
      <c r="H153" s="51" t="s">
        <v>241</v>
      </c>
      <c r="I153" s="52">
        <v>11635</v>
      </c>
      <c r="J153" s="53"/>
      <c r="K153" s="54"/>
      <c r="L153" s="51" t="s">
        <v>241</v>
      </c>
      <c r="M153" s="54">
        <v>634</v>
      </c>
      <c r="N153" s="53"/>
      <c r="O153" s="54"/>
      <c r="P153" s="51" t="s">
        <v>241</v>
      </c>
      <c r="Q153" s="54">
        <v>428</v>
      </c>
      <c r="R153" s="53"/>
      <c r="S153" s="54"/>
      <c r="T153" s="51" t="s">
        <v>241</v>
      </c>
      <c r="U153" s="52">
        <v>3847</v>
      </c>
      <c r="V153" s="53"/>
      <c r="W153" s="54"/>
      <c r="X153" s="51" t="s">
        <v>241</v>
      </c>
      <c r="Y153" s="54" t="s">
        <v>242</v>
      </c>
      <c r="Z153" s="53"/>
      <c r="AA153" s="54"/>
      <c r="AB153" s="51" t="s">
        <v>241</v>
      </c>
      <c r="AC153" s="52">
        <v>1566</v>
      </c>
      <c r="AD153" s="53"/>
      <c r="AE153" s="54"/>
      <c r="AF153" s="51" t="s">
        <v>241</v>
      </c>
      <c r="AG153" s="52">
        <v>10711</v>
      </c>
      <c r="AH153" s="53"/>
      <c r="AI153" s="54"/>
      <c r="AJ153" s="51" t="s">
        <v>241</v>
      </c>
      <c r="AK153" s="52">
        <v>34609</v>
      </c>
      <c r="AL153" s="53"/>
    </row>
    <row r="154" spans="1:38" ht="15.75" thickTop="1" x14ac:dyDescent="0.25">
      <c r="A154" s="12"/>
      <c r="B154" s="18" t="s">
        <v>494</v>
      </c>
      <c r="C154" s="61"/>
      <c r="D154" s="18"/>
      <c r="E154" s="19"/>
      <c r="F154" s="21"/>
      <c r="G154" s="61"/>
      <c r="H154" s="18"/>
      <c r="I154" s="19"/>
      <c r="J154" s="21"/>
      <c r="K154" s="61"/>
      <c r="L154" s="18"/>
      <c r="M154" s="19"/>
      <c r="N154" s="21"/>
      <c r="O154" s="61"/>
      <c r="P154" s="18"/>
      <c r="Q154" s="19"/>
      <c r="R154" s="21"/>
      <c r="S154" s="61"/>
      <c r="T154" s="18"/>
      <c r="U154" s="19"/>
      <c r="V154" s="21"/>
      <c r="W154" s="61"/>
      <c r="X154" s="18"/>
      <c r="Y154" s="19"/>
      <c r="Z154" s="21"/>
      <c r="AA154" s="61"/>
      <c r="AB154" s="18"/>
      <c r="AC154" s="19"/>
      <c r="AD154" s="21"/>
      <c r="AE154" s="61"/>
      <c r="AF154" s="18"/>
      <c r="AG154" s="19"/>
      <c r="AH154" s="21"/>
      <c r="AI154" s="61"/>
      <c r="AJ154" s="18"/>
      <c r="AK154" s="19"/>
      <c r="AL154" s="21"/>
    </row>
    <row r="155" spans="1:38" x14ac:dyDescent="0.25">
      <c r="A155" s="12"/>
      <c r="B155" s="46" t="s">
        <v>491</v>
      </c>
      <c r="C155" s="23"/>
      <c r="D155" s="22" t="s">
        <v>241</v>
      </c>
      <c r="E155" s="24">
        <v>2427</v>
      </c>
      <c r="F155" s="17"/>
      <c r="G155" s="23"/>
      <c r="H155" s="22" t="s">
        <v>241</v>
      </c>
      <c r="I155" s="24">
        <v>4305</v>
      </c>
      <c r="J155" s="17"/>
      <c r="K155" s="23"/>
      <c r="L155" s="22" t="s">
        <v>241</v>
      </c>
      <c r="M155" s="23" t="s">
        <v>242</v>
      </c>
      <c r="N155" s="17"/>
      <c r="O155" s="23"/>
      <c r="P155" s="22" t="s">
        <v>241</v>
      </c>
      <c r="Q155" s="23" t="s">
        <v>242</v>
      </c>
      <c r="R155" s="17"/>
      <c r="S155" s="23"/>
      <c r="T155" s="22" t="s">
        <v>241</v>
      </c>
      <c r="U155" s="23" t="s">
        <v>242</v>
      </c>
      <c r="V155" s="17"/>
      <c r="W155" s="23"/>
      <c r="X155" s="22" t="s">
        <v>241</v>
      </c>
      <c r="Y155" s="24">
        <v>3771</v>
      </c>
      <c r="Z155" s="17"/>
      <c r="AA155" s="23"/>
      <c r="AB155" s="22" t="s">
        <v>241</v>
      </c>
      <c r="AC155" s="24">
        <v>23004</v>
      </c>
      <c r="AD155" s="17"/>
      <c r="AE155" s="23"/>
      <c r="AF155" s="22" t="s">
        <v>241</v>
      </c>
      <c r="AG155" s="23" t="s">
        <v>242</v>
      </c>
      <c r="AH155" s="17"/>
      <c r="AI155" s="23"/>
      <c r="AJ155" s="22" t="s">
        <v>241</v>
      </c>
      <c r="AK155" s="24">
        <v>33507</v>
      </c>
      <c r="AL155" s="17"/>
    </row>
    <row r="156" spans="1:38" x14ac:dyDescent="0.25">
      <c r="A156" s="12"/>
      <c r="B156" s="45" t="s">
        <v>492</v>
      </c>
      <c r="C156" s="19"/>
      <c r="D156" s="18"/>
      <c r="E156" s="20">
        <v>308070</v>
      </c>
      <c r="F156" s="21"/>
      <c r="G156" s="19"/>
      <c r="H156" s="18"/>
      <c r="I156" s="20">
        <v>599865</v>
      </c>
      <c r="J156" s="21"/>
      <c r="K156" s="19"/>
      <c r="L156" s="18"/>
      <c r="M156" s="20">
        <v>9223</v>
      </c>
      <c r="N156" s="21"/>
      <c r="O156" s="19"/>
      <c r="P156" s="18"/>
      <c r="Q156" s="20">
        <v>185830</v>
      </c>
      <c r="R156" s="21"/>
      <c r="S156" s="19"/>
      <c r="T156" s="18"/>
      <c r="U156" s="20">
        <v>413370</v>
      </c>
      <c r="V156" s="21"/>
      <c r="W156" s="19"/>
      <c r="X156" s="18"/>
      <c r="Y156" s="20">
        <v>51543</v>
      </c>
      <c r="Z156" s="21"/>
      <c r="AA156" s="19"/>
      <c r="AB156" s="18"/>
      <c r="AC156" s="20">
        <v>270916</v>
      </c>
      <c r="AD156" s="21"/>
      <c r="AE156" s="19"/>
      <c r="AF156" s="18"/>
      <c r="AG156" s="19" t="s">
        <v>242</v>
      </c>
      <c r="AH156" s="21"/>
      <c r="AI156" s="19"/>
      <c r="AJ156" s="18"/>
      <c r="AK156" s="20">
        <v>1838817</v>
      </c>
      <c r="AL156" s="21"/>
    </row>
    <row r="157" spans="1:38" ht="15.75" thickBot="1" x14ac:dyDescent="0.3">
      <c r="A157" s="12"/>
      <c r="B157" s="63" t="s">
        <v>493</v>
      </c>
      <c r="C157" s="23"/>
      <c r="D157" s="25"/>
      <c r="E157" s="28" t="s">
        <v>242</v>
      </c>
      <c r="F157" s="27"/>
      <c r="G157" s="28"/>
      <c r="H157" s="25"/>
      <c r="I157" s="28" t="s">
        <v>242</v>
      </c>
      <c r="J157" s="27"/>
      <c r="K157" s="28"/>
      <c r="L157" s="25"/>
      <c r="M157" s="28" t="s">
        <v>242</v>
      </c>
      <c r="N157" s="27"/>
      <c r="O157" s="28"/>
      <c r="P157" s="25"/>
      <c r="Q157" s="28" t="s">
        <v>242</v>
      </c>
      <c r="R157" s="27"/>
      <c r="S157" s="28"/>
      <c r="T157" s="25"/>
      <c r="U157" s="28" t="s">
        <v>242</v>
      </c>
      <c r="V157" s="27"/>
      <c r="W157" s="28"/>
      <c r="X157" s="25"/>
      <c r="Y157" s="26">
        <v>2524</v>
      </c>
      <c r="Z157" s="27"/>
      <c r="AA157" s="28"/>
      <c r="AB157" s="25"/>
      <c r="AC157" s="26">
        <v>2460</v>
      </c>
      <c r="AD157" s="27"/>
      <c r="AE157" s="28"/>
      <c r="AF157" s="25"/>
      <c r="AG157" s="28" t="s">
        <v>242</v>
      </c>
      <c r="AH157" s="27"/>
      <c r="AI157" s="28"/>
      <c r="AJ157" s="25"/>
      <c r="AK157" s="26">
        <v>4984</v>
      </c>
      <c r="AL157" s="27"/>
    </row>
    <row r="158" spans="1:38" ht="15.75" thickBot="1" x14ac:dyDescent="0.3">
      <c r="A158" s="12"/>
      <c r="B158" s="64" t="s">
        <v>131</v>
      </c>
      <c r="C158" s="19"/>
      <c r="D158" s="29" t="s">
        <v>241</v>
      </c>
      <c r="E158" s="30">
        <v>310497</v>
      </c>
      <c r="F158" s="31"/>
      <c r="G158" s="32"/>
      <c r="H158" s="29" t="s">
        <v>241</v>
      </c>
      <c r="I158" s="30">
        <v>604170</v>
      </c>
      <c r="J158" s="31"/>
      <c r="K158" s="32"/>
      <c r="L158" s="29" t="s">
        <v>241</v>
      </c>
      <c r="M158" s="30">
        <v>9223</v>
      </c>
      <c r="N158" s="31"/>
      <c r="O158" s="32"/>
      <c r="P158" s="29" t="s">
        <v>241</v>
      </c>
      <c r="Q158" s="30">
        <v>185830</v>
      </c>
      <c r="R158" s="31"/>
      <c r="S158" s="32"/>
      <c r="T158" s="29" t="s">
        <v>241</v>
      </c>
      <c r="U158" s="30">
        <v>413370</v>
      </c>
      <c r="V158" s="31"/>
      <c r="W158" s="32"/>
      <c r="X158" s="29" t="s">
        <v>241</v>
      </c>
      <c r="Y158" s="30">
        <v>57838</v>
      </c>
      <c r="Z158" s="31"/>
      <c r="AA158" s="32"/>
      <c r="AB158" s="29" t="s">
        <v>241</v>
      </c>
      <c r="AC158" s="30">
        <v>296380</v>
      </c>
      <c r="AD158" s="31"/>
      <c r="AE158" s="32"/>
      <c r="AF158" s="29" t="s">
        <v>241</v>
      </c>
      <c r="AG158" s="32" t="s">
        <v>242</v>
      </c>
      <c r="AH158" s="31"/>
      <c r="AI158" s="32"/>
      <c r="AJ158" s="29" t="s">
        <v>241</v>
      </c>
      <c r="AK158" s="30">
        <v>1877308</v>
      </c>
      <c r="AL158" s="31"/>
    </row>
    <row r="159" spans="1:38" ht="15.75" thickTop="1" x14ac:dyDescent="0.25">
      <c r="A159" s="12"/>
      <c r="B159" s="46"/>
      <c r="C159" s="23"/>
      <c r="D159" s="22"/>
      <c r="E159" s="23"/>
      <c r="F159" s="17"/>
      <c r="G159" s="23"/>
      <c r="H159" s="22"/>
      <c r="I159" s="23"/>
      <c r="J159" s="17"/>
      <c r="K159" s="23"/>
      <c r="L159" s="22"/>
      <c r="M159" s="23"/>
      <c r="N159" s="17"/>
      <c r="O159" s="23"/>
      <c r="P159" s="22"/>
      <c r="Q159" s="23"/>
      <c r="R159" s="17"/>
      <c r="S159" s="23"/>
      <c r="T159" s="22"/>
      <c r="U159" s="23"/>
      <c r="V159" s="17"/>
      <c r="W159" s="23"/>
      <c r="X159" s="22"/>
      <c r="Y159" s="23"/>
      <c r="Z159" s="17"/>
      <c r="AA159" s="23"/>
      <c r="AB159" s="22"/>
      <c r="AC159" s="23"/>
      <c r="AD159" s="17"/>
      <c r="AE159" s="23"/>
      <c r="AF159" s="22"/>
      <c r="AG159" s="23"/>
      <c r="AH159" s="17"/>
      <c r="AI159" s="23"/>
      <c r="AJ159" s="22"/>
      <c r="AK159" s="23"/>
      <c r="AL159" s="17"/>
    </row>
    <row r="160" spans="1:38" x14ac:dyDescent="0.25">
      <c r="A160" s="12"/>
      <c r="B160" s="33"/>
      <c r="C160" s="33"/>
      <c r="D160" s="34" t="s">
        <v>487</v>
      </c>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c r="AE160" s="34"/>
      <c r="AF160" s="34"/>
      <c r="AG160" s="34"/>
      <c r="AH160" s="34"/>
      <c r="AI160" s="34"/>
      <c r="AJ160" s="34"/>
      <c r="AK160" s="34"/>
      <c r="AL160" s="36"/>
    </row>
    <row r="161" spans="1:38" x14ac:dyDescent="0.25">
      <c r="A161" s="12"/>
      <c r="B161" s="33"/>
      <c r="C161" s="33"/>
      <c r="D161" s="34" t="s">
        <v>488</v>
      </c>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c r="AE161" s="34"/>
      <c r="AF161" s="34"/>
      <c r="AG161" s="34"/>
      <c r="AH161" s="34"/>
      <c r="AI161" s="34"/>
      <c r="AJ161" s="34"/>
      <c r="AK161" s="34"/>
      <c r="AL161" s="36"/>
    </row>
    <row r="162" spans="1:38" ht="15.75" thickBot="1" x14ac:dyDescent="0.3">
      <c r="A162" s="12"/>
      <c r="B162" s="33"/>
      <c r="C162" s="33"/>
      <c r="D162" s="35" t="s">
        <v>270</v>
      </c>
      <c r="E162" s="35"/>
      <c r="F162" s="35"/>
      <c r="G162" s="35"/>
      <c r="H162" s="35"/>
      <c r="I162" s="35"/>
      <c r="J162" s="35"/>
      <c r="K162" s="35"/>
      <c r="L162" s="35"/>
      <c r="M162" s="35"/>
      <c r="N162" s="35"/>
      <c r="O162" s="35"/>
      <c r="P162" s="35"/>
      <c r="Q162" s="35"/>
      <c r="R162" s="35"/>
      <c r="S162" s="35"/>
      <c r="T162" s="35"/>
      <c r="U162" s="35"/>
      <c r="V162" s="35"/>
      <c r="W162" s="35"/>
      <c r="X162" s="35"/>
      <c r="Y162" s="35"/>
      <c r="Z162" s="35"/>
      <c r="AA162" s="35"/>
      <c r="AB162" s="35"/>
      <c r="AC162" s="35"/>
      <c r="AD162" s="35"/>
      <c r="AE162" s="35"/>
      <c r="AF162" s="35"/>
      <c r="AG162" s="35"/>
      <c r="AH162" s="35"/>
      <c r="AI162" s="35"/>
      <c r="AJ162" s="35"/>
      <c r="AK162" s="35"/>
      <c r="AL162" s="37"/>
    </row>
    <row r="163" spans="1:38" x14ac:dyDescent="0.25">
      <c r="A163" s="12"/>
      <c r="B163" s="33"/>
      <c r="C163" s="33"/>
      <c r="D163" s="38" t="s">
        <v>351</v>
      </c>
      <c r="E163" s="38"/>
      <c r="F163" s="40"/>
      <c r="G163" s="41"/>
      <c r="H163" s="38" t="s">
        <v>351</v>
      </c>
      <c r="I163" s="38"/>
      <c r="J163" s="40"/>
      <c r="K163" s="41"/>
      <c r="L163" s="38" t="s">
        <v>353</v>
      </c>
      <c r="M163" s="38"/>
      <c r="N163" s="40"/>
      <c r="O163" s="41"/>
      <c r="P163" s="38" t="s">
        <v>354</v>
      </c>
      <c r="Q163" s="38"/>
      <c r="R163" s="40"/>
      <c r="S163" s="41"/>
      <c r="T163" s="38" t="s">
        <v>355</v>
      </c>
      <c r="U163" s="38"/>
      <c r="V163" s="40"/>
      <c r="W163" s="41"/>
      <c r="X163" s="38" t="s">
        <v>418</v>
      </c>
      <c r="Y163" s="38"/>
      <c r="Z163" s="40"/>
      <c r="AA163" s="41"/>
      <c r="AB163" s="38" t="s">
        <v>418</v>
      </c>
      <c r="AC163" s="38"/>
      <c r="AD163" s="40"/>
      <c r="AE163" s="41"/>
      <c r="AF163" s="38" t="s">
        <v>421</v>
      </c>
      <c r="AG163" s="38"/>
      <c r="AH163" s="40"/>
      <c r="AI163" s="41"/>
      <c r="AJ163" s="38" t="s">
        <v>131</v>
      </c>
      <c r="AK163" s="38"/>
      <c r="AL163" s="40"/>
    </row>
    <row r="164" spans="1:38" x14ac:dyDescent="0.25">
      <c r="A164" s="12"/>
      <c r="B164" s="33"/>
      <c r="C164" s="33"/>
      <c r="D164" s="34"/>
      <c r="E164" s="34"/>
      <c r="F164" s="36"/>
      <c r="G164" s="33"/>
      <c r="H164" s="34" t="s">
        <v>352</v>
      </c>
      <c r="I164" s="34"/>
      <c r="J164" s="36"/>
      <c r="K164" s="33"/>
      <c r="L164" s="34"/>
      <c r="M164" s="34"/>
      <c r="N164" s="36"/>
      <c r="O164" s="33"/>
      <c r="P164" s="34" t="s">
        <v>352</v>
      </c>
      <c r="Q164" s="34"/>
      <c r="R164" s="36"/>
      <c r="S164" s="33"/>
      <c r="T164" s="34" t="s">
        <v>356</v>
      </c>
      <c r="U164" s="34"/>
      <c r="V164" s="36"/>
      <c r="W164" s="33"/>
      <c r="X164" s="34" t="s">
        <v>419</v>
      </c>
      <c r="Y164" s="34"/>
      <c r="Z164" s="36"/>
      <c r="AA164" s="33"/>
      <c r="AB164" s="34" t="s">
        <v>420</v>
      </c>
      <c r="AC164" s="34"/>
      <c r="AD164" s="36"/>
      <c r="AE164" s="33"/>
      <c r="AF164" s="34"/>
      <c r="AG164" s="34"/>
      <c r="AH164" s="36"/>
      <c r="AI164" s="33"/>
      <c r="AJ164" s="34"/>
      <c r="AK164" s="34"/>
      <c r="AL164" s="36"/>
    </row>
    <row r="165" spans="1:38" ht="15.75" thickBot="1" x14ac:dyDescent="0.3">
      <c r="A165" s="12"/>
      <c r="B165" s="33"/>
      <c r="C165" s="33"/>
      <c r="D165" s="35"/>
      <c r="E165" s="35"/>
      <c r="F165" s="37"/>
      <c r="G165" s="42"/>
      <c r="H165" s="39"/>
      <c r="I165" s="39"/>
      <c r="J165" s="37"/>
      <c r="K165" s="42"/>
      <c r="L165" s="35"/>
      <c r="M165" s="35"/>
      <c r="N165" s="37"/>
      <c r="O165" s="42"/>
      <c r="P165" s="39"/>
      <c r="Q165" s="39"/>
      <c r="R165" s="37"/>
      <c r="S165" s="42"/>
      <c r="T165" s="35" t="s">
        <v>417</v>
      </c>
      <c r="U165" s="35"/>
      <c r="V165" s="37"/>
      <c r="W165" s="42"/>
      <c r="X165" s="35" t="s">
        <v>75</v>
      </c>
      <c r="Y165" s="35"/>
      <c r="Z165" s="37"/>
      <c r="AA165" s="42"/>
      <c r="AB165" s="35" t="s">
        <v>75</v>
      </c>
      <c r="AC165" s="35"/>
      <c r="AD165" s="37"/>
      <c r="AE165" s="42"/>
      <c r="AF165" s="35"/>
      <c r="AG165" s="35"/>
      <c r="AH165" s="37"/>
      <c r="AI165" s="42"/>
      <c r="AJ165" s="35"/>
      <c r="AK165" s="35"/>
      <c r="AL165" s="37"/>
    </row>
    <row r="166" spans="1:38" x14ac:dyDescent="0.25">
      <c r="A166" s="12"/>
      <c r="B166" s="14"/>
      <c r="C166" s="14"/>
      <c r="D166" s="38" t="s">
        <v>239</v>
      </c>
      <c r="E166" s="38"/>
      <c r="F166" s="38"/>
      <c r="G166" s="38"/>
      <c r="H166" s="38"/>
      <c r="I166" s="38"/>
      <c r="J166" s="38"/>
      <c r="K166" s="38"/>
      <c r="L166" s="38"/>
      <c r="M166" s="38"/>
      <c r="N166" s="38"/>
      <c r="O166" s="38"/>
      <c r="P166" s="38"/>
      <c r="Q166" s="38"/>
      <c r="R166" s="38"/>
      <c r="S166" s="38"/>
      <c r="T166" s="38"/>
      <c r="U166" s="38"/>
      <c r="V166" s="38"/>
      <c r="W166" s="38"/>
      <c r="X166" s="38"/>
      <c r="Y166" s="38"/>
      <c r="Z166" s="38"/>
      <c r="AA166" s="38"/>
      <c r="AB166" s="38"/>
      <c r="AC166" s="38"/>
      <c r="AD166" s="38"/>
      <c r="AE166" s="38"/>
      <c r="AF166" s="38"/>
      <c r="AG166" s="38"/>
      <c r="AH166" s="38"/>
      <c r="AI166" s="38"/>
      <c r="AJ166" s="38"/>
      <c r="AK166" s="38"/>
      <c r="AL166" s="17"/>
    </row>
    <row r="167" spans="1:38" x14ac:dyDescent="0.25">
      <c r="A167" s="12"/>
      <c r="B167" s="22" t="s">
        <v>490</v>
      </c>
      <c r="C167" s="14"/>
      <c r="D167" s="43"/>
      <c r="E167" s="43"/>
      <c r="F167" s="17"/>
      <c r="G167" s="14"/>
      <c r="H167" s="43"/>
      <c r="I167" s="43"/>
      <c r="J167" s="17"/>
      <c r="K167" s="14"/>
      <c r="L167" s="43"/>
      <c r="M167" s="43"/>
      <c r="N167" s="17"/>
      <c r="O167" s="14"/>
      <c r="P167" s="43"/>
      <c r="Q167" s="43"/>
      <c r="R167" s="17"/>
      <c r="S167" s="14"/>
      <c r="T167" s="43"/>
      <c r="U167" s="43"/>
      <c r="V167" s="17"/>
      <c r="W167" s="14"/>
      <c r="X167" s="43"/>
      <c r="Y167" s="43"/>
      <c r="Z167" s="17"/>
      <c r="AA167" s="14"/>
      <c r="AB167" s="43"/>
      <c r="AC167" s="43"/>
      <c r="AD167" s="17"/>
      <c r="AE167" s="14"/>
      <c r="AF167" s="43"/>
      <c r="AG167" s="43"/>
      <c r="AH167" s="17"/>
      <c r="AI167" s="14"/>
      <c r="AJ167" s="43"/>
      <c r="AK167" s="43"/>
      <c r="AL167" s="17"/>
    </row>
    <row r="168" spans="1:38" x14ac:dyDescent="0.25">
      <c r="A168" s="12"/>
      <c r="B168" s="45" t="s">
        <v>491</v>
      </c>
      <c r="C168" s="19"/>
      <c r="D168" s="18" t="s">
        <v>241</v>
      </c>
      <c r="E168" s="20">
        <v>1865</v>
      </c>
      <c r="F168" s="21"/>
      <c r="G168" s="19"/>
      <c r="H168" s="18" t="s">
        <v>241</v>
      </c>
      <c r="I168" s="19">
        <v>134</v>
      </c>
      <c r="J168" s="21"/>
      <c r="K168" s="19"/>
      <c r="L168" s="18" t="s">
        <v>241</v>
      </c>
      <c r="M168" s="19" t="s">
        <v>242</v>
      </c>
      <c r="N168" s="21"/>
      <c r="O168" s="19"/>
      <c r="P168" s="18" t="s">
        <v>241</v>
      </c>
      <c r="Q168" s="19" t="s">
        <v>242</v>
      </c>
      <c r="R168" s="21"/>
      <c r="S168" s="19"/>
      <c r="T168" s="18" t="s">
        <v>241</v>
      </c>
      <c r="U168" s="19" t="s">
        <v>242</v>
      </c>
      <c r="V168" s="21"/>
      <c r="W168" s="19"/>
      <c r="X168" s="18" t="s">
        <v>241</v>
      </c>
      <c r="Y168" s="19" t="s">
        <v>242</v>
      </c>
      <c r="Z168" s="21"/>
      <c r="AA168" s="19"/>
      <c r="AB168" s="18" t="s">
        <v>241</v>
      </c>
      <c r="AC168" s="19">
        <v>753</v>
      </c>
      <c r="AD168" s="21"/>
      <c r="AE168" s="19"/>
      <c r="AF168" s="18" t="s">
        <v>241</v>
      </c>
      <c r="AG168" s="19" t="s">
        <v>242</v>
      </c>
      <c r="AH168" s="21"/>
      <c r="AI168" s="19"/>
      <c r="AJ168" s="18" t="s">
        <v>241</v>
      </c>
      <c r="AK168" s="20">
        <v>2752</v>
      </c>
      <c r="AL168" s="21"/>
    </row>
    <row r="169" spans="1:38" x14ac:dyDescent="0.25">
      <c r="A169" s="12"/>
      <c r="B169" s="46" t="s">
        <v>492</v>
      </c>
      <c r="C169" s="23"/>
      <c r="D169" s="22"/>
      <c r="E169" s="24">
        <v>6314</v>
      </c>
      <c r="F169" s="17"/>
      <c r="G169" s="23"/>
      <c r="H169" s="22"/>
      <c r="I169" s="24">
        <v>9938</v>
      </c>
      <c r="J169" s="17"/>
      <c r="K169" s="23"/>
      <c r="L169" s="22"/>
      <c r="M169" s="23">
        <v>484</v>
      </c>
      <c r="N169" s="17"/>
      <c r="O169" s="23"/>
      <c r="P169" s="22"/>
      <c r="Q169" s="23">
        <v>380</v>
      </c>
      <c r="R169" s="17"/>
      <c r="S169" s="23"/>
      <c r="T169" s="22"/>
      <c r="U169" s="24">
        <v>3613</v>
      </c>
      <c r="V169" s="17"/>
      <c r="W169" s="23"/>
      <c r="X169" s="22"/>
      <c r="Y169" s="23" t="s">
        <v>242</v>
      </c>
      <c r="Z169" s="17"/>
      <c r="AA169" s="23"/>
      <c r="AB169" s="22"/>
      <c r="AC169" s="23">
        <v>252</v>
      </c>
      <c r="AD169" s="17"/>
      <c r="AE169" s="23"/>
      <c r="AF169" s="22"/>
      <c r="AG169" s="24">
        <v>9194</v>
      </c>
      <c r="AH169" s="17"/>
      <c r="AI169" s="23"/>
      <c r="AJ169" s="22"/>
      <c r="AK169" s="24">
        <v>30175</v>
      </c>
      <c r="AL169" s="17"/>
    </row>
    <row r="170" spans="1:38" ht="15.75" thickBot="1" x14ac:dyDescent="0.3">
      <c r="A170" s="12"/>
      <c r="B170" s="65" t="s">
        <v>493</v>
      </c>
      <c r="C170" s="19"/>
      <c r="D170" s="47"/>
      <c r="E170" s="50" t="s">
        <v>242</v>
      </c>
      <c r="F170" s="49"/>
      <c r="G170" s="50"/>
      <c r="H170" s="47"/>
      <c r="I170" s="50" t="s">
        <v>242</v>
      </c>
      <c r="J170" s="49"/>
      <c r="K170" s="50"/>
      <c r="L170" s="47"/>
      <c r="M170" s="50" t="s">
        <v>242</v>
      </c>
      <c r="N170" s="49"/>
      <c r="O170" s="50"/>
      <c r="P170" s="47"/>
      <c r="Q170" s="50" t="s">
        <v>242</v>
      </c>
      <c r="R170" s="49"/>
      <c r="S170" s="50"/>
      <c r="T170" s="47"/>
      <c r="U170" s="50" t="s">
        <v>242</v>
      </c>
      <c r="V170" s="49"/>
      <c r="W170" s="50"/>
      <c r="X170" s="47"/>
      <c r="Y170" s="50" t="s">
        <v>242</v>
      </c>
      <c r="Z170" s="49"/>
      <c r="AA170" s="50"/>
      <c r="AB170" s="47"/>
      <c r="AC170" s="50" t="s">
        <v>242</v>
      </c>
      <c r="AD170" s="49"/>
      <c r="AE170" s="50"/>
      <c r="AF170" s="47"/>
      <c r="AG170" s="50" t="s">
        <v>242</v>
      </c>
      <c r="AH170" s="49"/>
      <c r="AI170" s="50"/>
      <c r="AJ170" s="47"/>
      <c r="AK170" s="50" t="s">
        <v>242</v>
      </c>
      <c r="AL170" s="49"/>
    </row>
    <row r="171" spans="1:38" ht="15.75" thickBot="1" x14ac:dyDescent="0.3">
      <c r="A171" s="12"/>
      <c r="B171" s="62" t="s">
        <v>131</v>
      </c>
      <c r="C171" s="23"/>
      <c r="D171" s="51" t="s">
        <v>241</v>
      </c>
      <c r="E171" s="52">
        <v>8179</v>
      </c>
      <c r="F171" s="53"/>
      <c r="G171" s="54"/>
      <c r="H171" s="51" t="s">
        <v>241</v>
      </c>
      <c r="I171" s="52">
        <v>10072</v>
      </c>
      <c r="J171" s="53"/>
      <c r="K171" s="54"/>
      <c r="L171" s="51" t="s">
        <v>241</v>
      </c>
      <c r="M171" s="54">
        <v>484</v>
      </c>
      <c r="N171" s="53"/>
      <c r="O171" s="54"/>
      <c r="P171" s="51" t="s">
        <v>241</v>
      </c>
      <c r="Q171" s="54">
        <v>380</v>
      </c>
      <c r="R171" s="53"/>
      <c r="S171" s="54"/>
      <c r="T171" s="51" t="s">
        <v>241</v>
      </c>
      <c r="U171" s="52">
        <v>3613</v>
      </c>
      <c r="V171" s="53"/>
      <c r="W171" s="54"/>
      <c r="X171" s="51" t="s">
        <v>241</v>
      </c>
      <c r="Y171" s="54" t="s">
        <v>242</v>
      </c>
      <c r="Z171" s="53"/>
      <c r="AA171" s="54"/>
      <c r="AB171" s="51" t="s">
        <v>241</v>
      </c>
      <c r="AC171" s="52">
        <v>1005</v>
      </c>
      <c r="AD171" s="53"/>
      <c r="AE171" s="54"/>
      <c r="AF171" s="51" t="s">
        <v>241</v>
      </c>
      <c r="AG171" s="52">
        <v>9194</v>
      </c>
      <c r="AH171" s="53"/>
      <c r="AI171" s="54"/>
      <c r="AJ171" s="51" t="s">
        <v>241</v>
      </c>
      <c r="AK171" s="52">
        <v>32927</v>
      </c>
      <c r="AL171" s="53"/>
    </row>
    <row r="172" spans="1:38" ht="15.75" thickTop="1" x14ac:dyDescent="0.25">
      <c r="A172" s="12"/>
      <c r="B172" s="18" t="s">
        <v>494</v>
      </c>
      <c r="C172" s="61"/>
      <c r="D172" s="18"/>
      <c r="E172" s="19"/>
      <c r="F172" s="21"/>
      <c r="G172" s="61"/>
      <c r="H172" s="18"/>
      <c r="I172" s="19"/>
      <c r="J172" s="21"/>
      <c r="K172" s="61"/>
      <c r="L172" s="18"/>
      <c r="M172" s="19"/>
      <c r="N172" s="21"/>
      <c r="O172" s="61"/>
      <c r="P172" s="18"/>
      <c r="Q172" s="19"/>
      <c r="R172" s="21"/>
      <c r="S172" s="61"/>
      <c r="T172" s="18"/>
      <c r="U172" s="19"/>
      <c r="V172" s="21"/>
      <c r="W172" s="61"/>
      <c r="X172" s="18"/>
      <c r="Y172" s="19"/>
      <c r="Z172" s="21"/>
      <c r="AA172" s="61"/>
      <c r="AB172" s="18"/>
      <c r="AC172" s="19"/>
      <c r="AD172" s="21"/>
      <c r="AE172" s="61"/>
      <c r="AF172" s="18"/>
      <c r="AG172" s="19"/>
      <c r="AH172" s="21"/>
      <c r="AI172" s="61"/>
      <c r="AJ172" s="18"/>
      <c r="AK172" s="19"/>
      <c r="AL172" s="21"/>
    </row>
    <row r="173" spans="1:38" x14ac:dyDescent="0.25">
      <c r="A173" s="12"/>
      <c r="B173" s="46" t="s">
        <v>491</v>
      </c>
      <c r="C173" s="23"/>
      <c r="D173" s="22" t="s">
        <v>241</v>
      </c>
      <c r="E173" s="24">
        <v>5153</v>
      </c>
      <c r="F173" s="17"/>
      <c r="G173" s="23"/>
      <c r="H173" s="22" t="s">
        <v>241</v>
      </c>
      <c r="I173" s="24">
        <v>4161</v>
      </c>
      <c r="J173" s="17"/>
      <c r="K173" s="23"/>
      <c r="L173" s="22" t="s">
        <v>241</v>
      </c>
      <c r="M173" s="23" t="s">
        <v>242</v>
      </c>
      <c r="N173" s="17"/>
      <c r="O173" s="23"/>
      <c r="P173" s="22" t="s">
        <v>241</v>
      </c>
      <c r="Q173" s="23" t="s">
        <v>242</v>
      </c>
      <c r="R173" s="17"/>
      <c r="S173" s="23"/>
      <c r="T173" s="22" t="s">
        <v>241</v>
      </c>
      <c r="U173" s="23" t="s">
        <v>242</v>
      </c>
      <c r="V173" s="17"/>
      <c r="W173" s="23"/>
      <c r="X173" s="22" t="s">
        <v>241</v>
      </c>
      <c r="Y173" s="24">
        <v>3029</v>
      </c>
      <c r="Z173" s="17"/>
      <c r="AA173" s="23"/>
      <c r="AB173" s="22" t="s">
        <v>241</v>
      </c>
      <c r="AC173" s="24">
        <v>16680</v>
      </c>
      <c r="AD173" s="17"/>
      <c r="AE173" s="23"/>
      <c r="AF173" s="22" t="s">
        <v>241</v>
      </c>
      <c r="AG173" s="23" t="s">
        <v>242</v>
      </c>
      <c r="AH173" s="17"/>
      <c r="AI173" s="23"/>
      <c r="AJ173" s="22" t="s">
        <v>241</v>
      </c>
      <c r="AK173" s="24">
        <v>29023</v>
      </c>
      <c r="AL173" s="17"/>
    </row>
    <row r="174" spans="1:38" x14ac:dyDescent="0.25">
      <c r="A174" s="12"/>
      <c r="B174" s="45" t="s">
        <v>492</v>
      </c>
      <c r="C174" s="19"/>
      <c r="D174" s="18"/>
      <c r="E174" s="20">
        <v>334963</v>
      </c>
      <c r="F174" s="21"/>
      <c r="G174" s="19"/>
      <c r="H174" s="18"/>
      <c r="I174" s="20">
        <v>628766</v>
      </c>
      <c r="J174" s="21"/>
      <c r="K174" s="19"/>
      <c r="L174" s="18"/>
      <c r="M174" s="20">
        <v>7984</v>
      </c>
      <c r="N174" s="21"/>
      <c r="O174" s="19"/>
      <c r="P174" s="18"/>
      <c r="Q174" s="20">
        <v>222458</v>
      </c>
      <c r="R174" s="21"/>
      <c r="S174" s="19"/>
      <c r="T174" s="18"/>
      <c r="U174" s="20">
        <v>460698</v>
      </c>
      <c r="V174" s="21"/>
      <c r="W174" s="19"/>
      <c r="X174" s="18"/>
      <c r="Y174" s="20">
        <v>65098</v>
      </c>
      <c r="Z174" s="21"/>
      <c r="AA174" s="19"/>
      <c r="AB174" s="18"/>
      <c r="AC174" s="20">
        <v>347738</v>
      </c>
      <c r="AD174" s="21"/>
      <c r="AE174" s="19"/>
      <c r="AF174" s="18"/>
      <c r="AG174" s="19" t="s">
        <v>242</v>
      </c>
      <c r="AH174" s="21"/>
      <c r="AI174" s="19"/>
      <c r="AJ174" s="18"/>
      <c r="AK174" s="20">
        <v>2067705</v>
      </c>
      <c r="AL174" s="21"/>
    </row>
    <row r="175" spans="1:38" ht="27" thickBot="1" x14ac:dyDescent="0.3">
      <c r="A175" s="12"/>
      <c r="B175" s="46" t="s">
        <v>493</v>
      </c>
      <c r="C175" s="23"/>
      <c r="D175" s="25"/>
      <c r="E175" s="28" t="s">
        <v>242</v>
      </c>
      <c r="F175" s="27"/>
      <c r="G175" s="28"/>
      <c r="H175" s="25"/>
      <c r="I175" s="28" t="s">
        <v>242</v>
      </c>
      <c r="J175" s="27"/>
      <c r="K175" s="28"/>
      <c r="L175" s="25"/>
      <c r="M175" s="28" t="s">
        <v>242</v>
      </c>
      <c r="N175" s="27"/>
      <c r="O175" s="28"/>
      <c r="P175" s="25"/>
      <c r="Q175" s="28" t="s">
        <v>242</v>
      </c>
      <c r="R175" s="27"/>
      <c r="S175" s="28"/>
      <c r="T175" s="25"/>
      <c r="U175" s="28" t="s">
        <v>242</v>
      </c>
      <c r="V175" s="27"/>
      <c r="W175" s="28"/>
      <c r="X175" s="25"/>
      <c r="Y175" s="26">
        <v>6764</v>
      </c>
      <c r="Z175" s="27"/>
      <c r="AA175" s="28"/>
      <c r="AB175" s="25"/>
      <c r="AC175" s="26">
        <v>7865</v>
      </c>
      <c r="AD175" s="27"/>
      <c r="AE175" s="28"/>
      <c r="AF175" s="25"/>
      <c r="AG175" s="28" t="s">
        <v>242</v>
      </c>
      <c r="AH175" s="27"/>
      <c r="AI175" s="28"/>
      <c r="AJ175" s="25"/>
      <c r="AK175" s="26">
        <v>14629</v>
      </c>
      <c r="AL175" s="27"/>
    </row>
    <row r="176" spans="1:38" ht="15.75" thickBot="1" x14ac:dyDescent="0.3">
      <c r="A176" s="12"/>
      <c r="B176" s="64" t="s">
        <v>131</v>
      </c>
      <c r="C176" s="19"/>
      <c r="D176" s="29" t="s">
        <v>241</v>
      </c>
      <c r="E176" s="30">
        <v>340116</v>
      </c>
      <c r="F176" s="31"/>
      <c r="G176" s="32"/>
      <c r="H176" s="29" t="s">
        <v>241</v>
      </c>
      <c r="I176" s="30">
        <v>632927</v>
      </c>
      <c r="J176" s="31"/>
      <c r="K176" s="32"/>
      <c r="L176" s="29" t="s">
        <v>241</v>
      </c>
      <c r="M176" s="30">
        <v>7984</v>
      </c>
      <c r="N176" s="31"/>
      <c r="O176" s="32"/>
      <c r="P176" s="29" t="s">
        <v>241</v>
      </c>
      <c r="Q176" s="30">
        <v>222458</v>
      </c>
      <c r="R176" s="31"/>
      <c r="S176" s="32"/>
      <c r="T176" s="29" t="s">
        <v>241</v>
      </c>
      <c r="U176" s="30">
        <v>460698</v>
      </c>
      <c r="V176" s="31"/>
      <c r="W176" s="32"/>
      <c r="X176" s="29" t="s">
        <v>241</v>
      </c>
      <c r="Y176" s="30">
        <v>74891</v>
      </c>
      <c r="Z176" s="31"/>
      <c r="AA176" s="32"/>
      <c r="AB176" s="29" t="s">
        <v>241</v>
      </c>
      <c r="AC176" s="30">
        <v>372283</v>
      </c>
      <c r="AD176" s="31"/>
      <c r="AE176" s="32"/>
      <c r="AF176" s="29" t="s">
        <v>241</v>
      </c>
      <c r="AG176" s="32" t="s">
        <v>242</v>
      </c>
      <c r="AH176" s="31"/>
      <c r="AI176" s="32"/>
      <c r="AJ176" s="29" t="s">
        <v>241</v>
      </c>
      <c r="AK176" s="30">
        <v>2111357</v>
      </c>
      <c r="AL176" s="31"/>
    </row>
    <row r="177" spans="1:38" ht="15.75" thickTop="1" x14ac:dyDescent="0.25">
      <c r="A177" s="12"/>
      <c r="B177" s="46"/>
      <c r="C177" s="23"/>
      <c r="D177" s="22"/>
      <c r="E177" s="23"/>
      <c r="F177" s="17"/>
      <c r="G177" s="23"/>
      <c r="H177" s="22"/>
      <c r="I177" s="23"/>
      <c r="J177" s="17"/>
      <c r="K177" s="23"/>
      <c r="L177" s="22"/>
      <c r="M177" s="23"/>
      <c r="N177" s="17"/>
      <c r="O177" s="23"/>
      <c r="P177" s="22"/>
      <c r="Q177" s="23"/>
      <c r="R177" s="17"/>
      <c r="S177" s="23"/>
      <c r="T177" s="22"/>
      <c r="U177" s="23"/>
      <c r="V177" s="17"/>
      <c r="W177" s="23"/>
      <c r="X177" s="22"/>
      <c r="Y177" s="23"/>
      <c r="Z177" s="17"/>
      <c r="AA177" s="23"/>
      <c r="AB177" s="22"/>
      <c r="AC177" s="23"/>
      <c r="AD177" s="17"/>
      <c r="AE177" s="23"/>
      <c r="AF177" s="22"/>
      <c r="AG177" s="23"/>
      <c r="AH177" s="17"/>
      <c r="AI177" s="23"/>
      <c r="AJ177" s="22"/>
      <c r="AK177" s="23"/>
      <c r="AL177" s="17"/>
    </row>
    <row r="178" spans="1:38" ht="15" customHeight="1" x14ac:dyDescent="0.25">
      <c r="A178" s="12" t="s">
        <v>756</v>
      </c>
      <c r="B178" s="11" t="s">
        <v>5</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row>
    <row r="179" spans="1:38" x14ac:dyDescent="0.25">
      <c r="A179" s="12"/>
      <c r="B179" s="33"/>
      <c r="C179" s="33"/>
      <c r="D179" s="34" t="s">
        <v>497</v>
      </c>
      <c r="E179" s="34"/>
      <c r="F179" s="34"/>
      <c r="G179" s="34"/>
      <c r="H179" s="34"/>
      <c r="I179" s="34"/>
      <c r="J179" s="34"/>
      <c r="K179" s="34"/>
      <c r="L179" s="34"/>
      <c r="M179" s="34"/>
      <c r="N179" s="34"/>
      <c r="O179" s="34"/>
      <c r="P179" s="34"/>
      <c r="Q179" s="34"/>
      <c r="R179" s="34"/>
      <c r="S179" s="34"/>
      <c r="T179" s="34"/>
      <c r="U179" s="34"/>
      <c r="V179" s="34"/>
      <c r="W179" s="34"/>
      <c r="X179" s="34"/>
      <c r="Y179" s="34"/>
      <c r="Z179" s="34"/>
      <c r="AA179" s="34"/>
      <c r="AB179" s="34"/>
      <c r="AC179" s="34"/>
      <c r="AD179" s="34"/>
      <c r="AE179" s="34"/>
      <c r="AF179" s="34"/>
      <c r="AG179" s="34"/>
      <c r="AH179" s="36"/>
    </row>
    <row r="180" spans="1:38" ht="15.75" thickBot="1" x14ac:dyDescent="0.3">
      <c r="A180" s="12"/>
      <c r="B180" s="33"/>
      <c r="C180" s="33"/>
      <c r="D180" s="35" t="s">
        <v>230</v>
      </c>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c r="AD180" s="35"/>
      <c r="AE180" s="35"/>
      <c r="AF180" s="35"/>
      <c r="AG180" s="35"/>
      <c r="AH180" s="37"/>
    </row>
    <row r="181" spans="1:38" x14ac:dyDescent="0.25">
      <c r="A181" s="12"/>
      <c r="B181" s="33"/>
      <c r="C181" s="33"/>
      <c r="D181" s="38" t="s">
        <v>351</v>
      </c>
      <c r="E181" s="38"/>
      <c r="F181" s="40"/>
      <c r="G181" s="41"/>
      <c r="H181" s="38" t="s">
        <v>351</v>
      </c>
      <c r="I181" s="38"/>
      <c r="J181" s="40"/>
      <c r="K181" s="41"/>
      <c r="L181" s="38" t="s">
        <v>353</v>
      </c>
      <c r="M181" s="38"/>
      <c r="N181" s="40"/>
      <c r="O181" s="41"/>
      <c r="P181" s="38" t="s">
        <v>354</v>
      </c>
      <c r="Q181" s="38"/>
      <c r="R181" s="40"/>
      <c r="S181" s="41"/>
      <c r="T181" s="38" t="s">
        <v>355</v>
      </c>
      <c r="U181" s="38"/>
      <c r="V181" s="40"/>
      <c r="W181" s="41"/>
      <c r="X181" s="38" t="s">
        <v>418</v>
      </c>
      <c r="Y181" s="38"/>
      <c r="Z181" s="40"/>
      <c r="AA181" s="41"/>
      <c r="AB181" s="38" t="s">
        <v>418</v>
      </c>
      <c r="AC181" s="38"/>
      <c r="AD181" s="40"/>
      <c r="AE181" s="41"/>
      <c r="AF181" s="38" t="s">
        <v>131</v>
      </c>
      <c r="AG181" s="38"/>
      <c r="AH181" s="40"/>
    </row>
    <row r="182" spans="1:38" x14ac:dyDescent="0.25">
      <c r="A182" s="12"/>
      <c r="B182" s="33"/>
      <c r="C182" s="33"/>
      <c r="D182" s="34"/>
      <c r="E182" s="34"/>
      <c r="F182" s="36"/>
      <c r="G182" s="33"/>
      <c r="H182" s="34" t="s">
        <v>352</v>
      </c>
      <c r="I182" s="34"/>
      <c r="J182" s="36"/>
      <c r="K182" s="33"/>
      <c r="L182" s="34"/>
      <c r="M182" s="34"/>
      <c r="N182" s="36"/>
      <c r="O182" s="33"/>
      <c r="P182" s="34" t="s">
        <v>352</v>
      </c>
      <c r="Q182" s="34"/>
      <c r="R182" s="36"/>
      <c r="S182" s="33"/>
      <c r="T182" s="34" t="s">
        <v>356</v>
      </c>
      <c r="U182" s="34"/>
      <c r="V182" s="36"/>
      <c r="W182" s="33"/>
      <c r="X182" s="34" t="s">
        <v>419</v>
      </c>
      <c r="Y182" s="34"/>
      <c r="Z182" s="36"/>
      <c r="AA182" s="33"/>
      <c r="AB182" s="34" t="s">
        <v>420</v>
      </c>
      <c r="AC182" s="34"/>
      <c r="AD182" s="36"/>
      <c r="AE182" s="33"/>
      <c r="AF182" s="34"/>
      <c r="AG182" s="34"/>
      <c r="AH182" s="36"/>
    </row>
    <row r="183" spans="1:38" ht="15.75" thickBot="1" x14ac:dyDescent="0.3">
      <c r="A183" s="12"/>
      <c r="B183" s="33"/>
      <c r="C183" s="33"/>
      <c r="D183" s="35"/>
      <c r="E183" s="35"/>
      <c r="F183" s="37"/>
      <c r="G183" s="42"/>
      <c r="H183" s="39"/>
      <c r="I183" s="39"/>
      <c r="J183" s="37"/>
      <c r="K183" s="42"/>
      <c r="L183" s="35"/>
      <c r="M183" s="35"/>
      <c r="N183" s="37"/>
      <c r="O183" s="42"/>
      <c r="P183" s="39"/>
      <c r="Q183" s="39"/>
      <c r="R183" s="37"/>
      <c r="S183" s="42"/>
      <c r="T183" s="35" t="s">
        <v>417</v>
      </c>
      <c r="U183" s="35"/>
      <c r="V183" s="37"/>
      <c r="W183" s="42"/>
      <c r="X183" s="35" t="s">
        <v>75</v>
      </c>
      <c r="Y183" s="35"/>
      <c r="Z183" s="37"/>
      <c r="AA183" s="42"/>
      <c r="AB183" s="35" t="s">
        <v>498</v>
      </c>
      <c r="AC183" s="35"/>
      <c r="AD183" s="37"/>
      <c r="AE183" s="42"/>
      <c r="AF183" s="35"/>
      <c r="AG183" s="35"/>
      <c r="AH183" s="37"/>
    </row>
    <row r="184" spans="1:38" x14ac:dyDescent="0.25">
      <c r="A184" s="12"/>
      <c r="B184" s="14"/>
      <c r="C184" s="14"/>
      <c r="D184" s="38" t="s">
        <v>239</v>
      </c>
      <c r="E184" s="38"/>
      <c r="F184" s="38"/>
      <c r="G184" s="38"/>
      <c r="H184" s="38"/>
      <c r="I184" s="38"/>
      <c r="J184" s="38"/>
      <c r="K184" s="38"/>
      <c r="L184" s="38"/>
      <c r="M184" s="38"/>
      <c r="N184" s="38"/>
      <c r="O184" s="38"/>
      <c r="P184" s="38"/>
      <c r="Q184" s="38"/>
      <c r="R184" s="38"/>
      <c r="S184" s="38"/>
      <c r="T184" s="38"/>
      <c r="U184" s="38"/>
      <c r="V184" s="38"/>
      <c r="W184" s="38"/>
      <c r="X184" s="38"/>
      <c r="Y184" s="38"/>
      <c r="Z184" s="38"/>
      <c r="AA184" s="38"/>
      <c r="AB184" s="38"/>
      <c r="AC184" s="38"/>
      <c r="AD184" s="38"/>
      <c r="AE184" s="38"/>
      <c r="AF184" s="38"/>
      <c r="AG184" s="38"/>
      <c r="AH184" s="17"/>
    </row>
    <row r="185" spans="1:38" x14ac:dyDescent="0.25">
      <c r="A185" s="12"/>
      <c r="B185" s="22" t="s">
        <v>499</v>
      </c>
      <c r="C185" s="14"/>
      <c r="D185" s="43"/>
      <c r="E185" s="43"/>
      <c r="F185" s="17"/>
      <c r="G185" s="14"/>
      <c r="H185" s="43"/>
      <c r="I185" s="43"/>
      <c r="J185" s="17"/>
      <c r="K185" s="14"/>
      <c r="L185" s="43"/>
      <c r="M185" s="43"/>
      <c r="N185" s="17"/>
      <c r="O185" s="14"/>
      <c r="P185" s="43"/>
      <c r="Q185" s="43"/>
      <c r="R185" s="17"/>
      <c r="S185" s="14"/>
      <c r="T185" s="43"/>
      <c r="U185" s="43"/>
      <c r="V185" s="17"/>
      <c r="W185" s="14"/>
      <c r="X185" s="43"/>
      <c r="Y185" s="43"/>
      <c r="Z185" s="17"/>
      <c r="AA185" s="14"/>
      <c r="AB185" s="43"/>
      <c r="AC185" s="43"/>
      <c r="AD185" s="17"/>
      <c r="AE185" s="14"/>
      <c r="AF185" s="43"/>
      <c r="AG185" s="43"/>
      <c r="AH185" s="17"/>
    </row>
    <row r="186" spans="1:38" x14ac:dyDescent="0.25">
      <c r="A186" s="12"/>
      <c r="B186" s="45" t="s">
        <v>500</v>
      </c>
      <c r="C186" s="19"/>
      <c r="D186" s="18" t="s">
        <v>241</v>
      </c>
      <c r="E186" s="20">
        <v>299483</v>
      </c>
      <c r="F186" s="21"/>
      <c r="G186" s="19"/>
      <c r="H186" s="18" t="s">
        <v>241</v>
      </c>
      <c r="I186" s="20">
        <v>560102</v>
      </c>
      <c r="J186" s="21"/>
      <c r="K186" s="19"/>
      <c r="L186" s="18" t="s">
        <v>241</v>
      </c>
      <c r="M186" s="20">
        <v>8770</v>
      </c>
      <c r="N186" s="21"/>
      <c r="O186" s="19"/>
      <c r="P186" s="18" t="s">
        <v>241</v>
      </c>
      <c r="Q186" s="20">
        <v>183729</v>
      </c>
      <c r="R186" s="21"/>
      <c r="S186" s="19"/>
      <c r="T186" s="18" t="s">
        <v>241</v>
      </c>
      <c r="U186" s="20">
        <v>411705</v>
      </c>
      <c r="V186" s="21"/>
      <c r="W186" s="19"/>
      <c r="X186" s="18" t="s">
        <v>241</v>
      </c>
      <c r="Y186" s="20">
        <v>43780</v>
      </c>
      <c r="Z186" s="21"/>
      <c r="AA186" s="19"/>
      <c r="AB186" s="18" t="s">
        <v>241</v>
      </c>
      <c r="AC186" s="20">
        <v>209835</v>
      </c>
      <c r="AD186" s="21"/>
      <c r="AE186" s="19"/>
      <c r="AF186" s="18" t="s">
        <v>241</v>
      </c>
      <c r="AG186" s="20">
        <v>1717404</v>
      </c>
      <c r="AH186" s="21"/>
    </row>
    <row r="187" spans="1:38" x14ac:dyDescent="0.25">
      <c r="A187" s="12"/>
      <c r="B187" s="46" t="s">
        <v>501</v>
      </c>
      <c r="C187" s="23"/>
      <c r="D187" s="22"/>
      <c r="E187" s="24">
        <v>9998</v>
      </c>
      <c r="F187" s="17"/>
      <c r="G187" s="23"/>
      <c r="H187" s="22"/>
      <c r="I187" s="24">
        <v>44068</v>
      </c>
      <c r="J187" s="17"/>
      <c r="K187" s="23"/>
      <c r="L187" s="22"/>
      <c r="M187" s="23">
        <v>453</v>
      </c>
      <c r="N187" s="17"/>
      <c r="O187" s="23"/>
      <c r="P187" s="22"/>
      <c r="Q187" s="24">
        <v>2101</v>
      </c>
      <c r="R187" s="17"/>
      <c r="S187" s="23"/>
      <c r="T187" s="22"/>
      <c r="U187" s="24">
        <v>1254</v>
      </c>
      <c r="V187" s="17"/>
      <c r="W187" s="23"/>
      <c r="X187" s="22"/>
      <c r="Y187" s="24">
        <v>16071</v>
      </c>
      <c r="Z187" s="17"/>
      <c r="AA187" s="23"/>
      <c r="AB187" s="22"/>
      <c r="AC187" s="24">
        <v>100955</v>
      </c>
      <c r="AD187" s="17"/>
      <c r="AE187" s="23"/>
      <c r="AF187" s="22"/>
      <c r="AG187" s="24">
        <v>174900</v>
      </c>
      <c r="AH187" s="17"/>
    </row>
    <row r="188" spans="1:38" x14ac:dyDescent="0.25">
      <c r="A188" s="12"/>
      <c r="B188" s="45" t="s">
        <v>502</v>
      </c>
      <c r="C188" s="19"/>
      <c r="D188" s="18"/>
      <c r="E188" s="20">
        <v>1016</v>
      </c>
      <c r="F188" s="21"/>
      <c r="G188" s="19"/>
      <c r="H188" s="18"/>
      <c r="I188" s="19" t="s">
        <v>242</v>
      </c>
      <c r="J188" s="21"/>
      <c r="K188" s="19"/>
      <c r="L188" s="18"/>
      <c r="M188" s="19" t="s">
        <v>242</v>
      </c>
      <c r="N188" s="21"/>
      <c r="O188" s="19"/>
      <c r="P188" s="18"/>
      <c r="Q188" s="19" t="s">
        <v>242</v>
      </c>
      <c r="R188" s="21"/>
      <c r="S188" s="19"/>
      <c r="T188" s="18"/>
      <c r="U188" s="19">
        <v>37</v>
      </c>
      <c r="V188" s="21"/>
      <c r="W188" s="19"/>
      <c r="X188" s="18"/>
      <c r="Y188" s="19">
        <v>976</v>
      </c>
      <c r="Z188" s="21"/>
      <c r="AA188" s="19"/>
      <c r="AB188" s="18"/>
      <c r="AC188" s="19">
        <v>36</v>
      </c>
      <c r="AD188" s="21"/>
      <c r="AE188" s="19"/>
      <c r="AF188" s="18"/>
      <c r="AG188" s="20">
        <v>2065</v>
      </c>
      <c r="AH188" s="21"/>
    </row>
    <row r="189" spans="1:38" x14ac:dyDescent="0.25">
      <c r="A189" s="12"/>
      <c r="B189" s="46" t="s">
        <v>503</v>
      </c>
      <c r="C189" s="23"/>
      <c r="D189" s="22"/>
      <c r="E189" s="23" t="s">
        <v>242</v>
      </c>
      <c r="F189" s="17"/>
      <c r="G189" s="23"/>
      <c r="H189" s="22"/>
      <c r="I189" s="23" t="s">
        <v>242</v>
      </c>
      <c r="J189" s="17"/>
      <c r="K189" s="23"/>
      <c r="L189" s="22"/>
      <c r="M189" s="23" t="s">
        <v>242</v>
      </c>
      <c r="N189" s="17"/>
      <c r="O189" s="23"/>
      <c r="P189" s="22"/>
      <c r="Q189" s="23" t="s">
        <v>242</v>
      </c>
      <c r="R189" s="17"/>
      <c r="S189" s="23"/>
      <c r="T189" s="22"/>
      <c r="U189" s="23">
        <v>374</v>
      </c>
      <c r="V189" s="17"/>
      <c r="W189" s="23"/>
      <c r="X189" s="22"/>
      <c r="Y189" s="23" t="s">
        <v>242</v>
      </c>
      <c r="Z189" s="17"/>
      <c r="AA189" s="23"/>
      <c r="AB189" s="22"/>
      <c r="AC189" s="23">
        <v>43</v>
      </c>
      <c r="AD189" s="17"/>
      <c r="AE189" s="23"/>
      <c r="AF189" s="22"/>
      <c r="AG189" s="23">
        <v>417</v>
      </c>
      <c r="AH189" s="17"/>
    </row>
    <row r="190" spans="1:38" ht="15.75" thickBot="1" x14ac:dyDescent="0.3">
      <c r="A190" s="12"/>
      <c r="B190" s="65" t="s">
        <v>504</v>
      </c>
      <c r="C190" s="19"/>
      <c r="D190" s="47"/>
      <c r="E190" s="50" t="s">
        <v>242</v>
      </c>
      <c r="F190" s="49"/>
      <c r="G190" s="50"/>
      <c r="H190" s="47"/>
      <c r="I190" s="50" t="s">
        <v>242</v>
      </c>
      <c r="J190" s="49"/>
      <c r="K190" s="50"/>
      <c r="L190" s="47"/>
      <c r="M190" s="50" t="s">
        <v>242</v>
      </c>
      <c r="N190" s="49"/>
      <c r="O190" s="50"/>
      <c r="P190" s="47"/>
      <c r="Q190" s="50" t="s">
        <v>242</v>
      </c>
      <c r="R190" s="49"/>
      <c r="S190" s="50"/>
      <c r="T190" s="47"/>
      <c r="U190" s="50" t="s">
        <v>242</v>
      </c>
      <c r="V190" s="49"/>
      <c r="W190" s="50"/>
      <c r="X190" s="47"/>
      <c r="Y190" s="50" t="s">
        <v>373</v>
      </c>
      <c r="Z190" s="49" t="s">
        <v>245</v>
      </c>
      <c r="AA190" s="50"/>
      <c r="AB190" s="47"/>
      <c r="AC190" s="50" t="s">
        <v>367</v>
      </c>
      <c r="AD190" s="49" t="s">
        <v>245</v>
      </c>
      <c r="AE190" s="50"/>
      <c r="AF190" s="47"/>
      <c r="AG190" s="50" t="s">
        <v>505</v>
      </c>
      <c r="AH190" s="49" t="s">
        <v>245</v>
      </c>
    </row>
    <row r="191" spans="1:38" ht="15.75" thickBot="1" x14ac:dyDescent="0.3">
      <c r="A191" s="12"/>
      <c r="B191" s="62" t="s">
        <v>131</v>
      </c>
      <c r="C191" s="23"/>
      <c r="D191" s="51" t="s">
        <v>241</v>
      </c>
      <c r="E191" s="52">
        <v>310497</v>
      </c>
      <c r="F191" s="53"/>
      <c r="G191" s="54"/>
      <c r="H191" s="51" t="s">
        <v>241</v>
      </c>
      <c r="I191" s="52">
        <v>604170</v>
      </c>
      <c r="J191" s="53"/>
      <c r="K191" s="54"/>
      <c r="L191" s="51" t="s">
        <v>241</v>
      </c>
      <c r="M191" s="52">
        <v>9223</v>
      </c>
      <c r="N191" s="53"/>
      <c r="O191" s="54"/>
      <c r="P191" s="51" t="s">
        <v>241</v>
      </c>
      <c r="Q191" s="52">
        <v>185830</v>
      </c>
      <c r="R191" s="53"/>
      <c r="S191" s="54"/>
      <c r="T191" s="51" t="s">
        <v>241</v>
      </c>
      <c r="U191" s="52">
        <v>413370</v>
      </c>
      <c r="V191" s="53"/>
      <c r="W191" s="54"/>
      <c r="X191" s="51" t="s">
        <v>241</v>
      </c>
      <c r="Y191" s="52">
        <v>57838</v>
      </c>
      <c r="Z191" s="53"/>
      <c r="AA191" s="54"/>
      <c r="AB191" s="51" t="s">
        <v>241</v>
      </c>
      <c r="AC191" s="52">
        <v>296380</v>
      </c>
      <c r="AD191" s="53"/>
      <c r="AE191" s="54"/>
      <c r="AF191" s="51" t="s">
        <v>241</v>
      </c>
      <c r="AG191" s="52">
        <v>1877308</v>
      </c>
      <c r="AH191" s="53"/>
    </row>
    <row r="192" spans="1:38" ht="15.75" thickTop="1" x14ac:dyDescent="0.25">
      <c r="A192" s="12"/>
      <c r="B192" s="46"/>
      <c r="C192" s="23"/>
      <c r="D192" s="22"/>
      <c r="E192" s="23"/>
      <c r="F192" s="17"/>
      <c r="G192" s="23"/>
      <c r="H192" s="22"/>
      <c r="I192" s="23"/>
      <c r="J192" s="17"/>
      <c r="K192" s="23"/>
      <c r="L192" s="22"/>
      <c r="M192" s="23"/>
      <c r="N192" s="17"/>
      <c r="O192" s="23"/>
      <c r="P192" s="22"/>
      <c r="Q192" s="23"/>
      <c r="R192" s="17"/>
      <c r="S192" s="23"/>
      <c r="T192" s="22"/>
      <c r="U192" s="23"/>
      <c r="V192" s="17"/>
      <c r="W192" s="23"/>
      <c r="X192" s="22"/>
      <c r="Y192" s="23"/>
      <c r="Z192" s="17"/>
      <c r="AA192" s="23"/>
      <c r="AB192" s="22"/>
      <c r="AC192" s="23"/>
      <c r="AD192" s="17"/>
      <c r="AE192" s="23"/>
      <c r="AF192" s="22"/>
      <c r="AG192" s="23"/>
      <c r="AH192" s="17"/>
    </row>
    <row r="193" spans="1:38" x14ac:dyDescent="0.25">
      <c r="A193" s="12"/>
      <c r="B193" s="33"/>
      <c r="C193" s="33"/>
      <c r="D193" s="34" t="s">
        <v>497</v>
      </c>
      <c r="E193" s="34"/>
      <c r="F193" s="34"/>
      <c r="G193" s="34"/>
      <c r="H193" s="34"/>
      <c r="I193" s="34"/>
      <c r="J193" s="34"/>
      <c r="K193" s="34"/>
      <c r="L193" s="34"/>
      <c r="M193" s="34"/>
      <c r="N193" s="34"/>
      <c r="O193" s="34"/>
      <c r="P193" s="34"/>
      <c r="Q193" s="34"/>
      <c r="R193" s="34"/>
      <c r="S193" s="34"/>
      <c r="T193" s="34"/>
      <c r="U193" s="34"/>
      <c r="V193" s="34"/>
      <c r="W193" s="34"/>
      <c r="X193" s="34"/>
      <c r="Y193" s="34"/>
      <c r="Z193" s="34"/>
      <c r="AA193" s="34"/>
      <c r="AB193" s="34"/>
      <c r="AC193" s="34"/>
      <c r="AD193" s="34"/>
      <c r="AE193" s="34"/>
      <c r="AF193" s="34"/>
      <c r="AG193" s="34"/>
      <c r="AH193" s="36"/>
    </row>
    <row r="194" spans="1:38" ht="15.75" thickBot="1" x14ac:dyDescent="0.3">
      <c r="A194" s="12"/>
      <c r="B194" s="33"/>
      <c r="C194" s="33"/>
      <c r="D194" s="35" t="s">
        <v>270</v>
      </c>
      <c r="E194" s="35"/>
      <c r="F194" s="35"/>
      <c r="G194" s="35"/>
      <c r="H194" s="35"/>
      <c r="I194" s="35"/>
      <c r="J194" s="35"/>
      <c r="K194" s="35"/>
      <c r="L194" s="35"/>
      <c r="M194" s="35"/>
      <c r="N194" s="35"/>
      <c r="O194" s="35"/>
      <c r="P194" s="35"/>
      <c r="Q194" s="35"/>
      <c r="R194" s="35"/>
      <c r="S194" s="35"/>
      <c r="T194" s="35"/>
      <c r="U194" s="35"/>
      <c r="V194" s="35"/>
      <c r="W194" s="35"/>
      <c r="X194" s="35"/>
      <c r="Y194" s="35"/>
      <c r="Z194" s="35"/>
      <c r="AA194" s="35"/>
      <c r="AB194" s="35"/>
      <c r="AC194" s="35"/>
      <c r="AD194" s="35"/>
      <c r="AE194" s="35"/>
      <c r="AF194" s="35"/>
      <c r="AG194" s="35"/>
      <c r="AH194" s="37"/>
    </row>
    <row r="195" spans="1:38" x14ac:dyDescent="0.25">
      <c r="A195" s="12"/>
      <c r="B195" s="33"/>
      <c r="C195" s="33"/>
      <c r="D195" s="38" t="s">
        <v>351</v>
      </c>
      <c r="E195" s="38"/>
      <c r="F195" s="40"/>
      <c r="G195" s="41"/>
      <c r="H195" s="38" t="s">
        <v>351</v>
      </c>
      <c r="I195" s="38"/>
      <c r="J195" s="40"/>
      <c r="K195" s="41"/>
      <c r="L195" s="38" t="s">
        <v>353</v>
      </c>
      <c r="M195" s="38"/>
      <c r="N195" s="40"/>
      <c r="O195" s="41"/>
      <c r="P195" s="38" t="s">
        <v>354</v>
      </c>
      <c r="Q195" s="38"/>
      <c r="R195" s="40"/>
      <c r="S195" s="41"/>
      <c r="T195" s="38" t="s">
        <v>355</v>
      </c>
      <c r="U195" s="38"/>
      <c r="V195" s="40"/>
      <c r="W195" s="41"/>
      <c r="X195" s="38" t="s">
        <v>418</v>
      </c>
      <c r="Y195" s="38"/>
      <c r="Z195" s="40"/>
      <c r="AA195" s="41"/>
      <c r="AB195" s="38" t="s">
        <v>418</v>
      </c>
      <c r="AC195" s="38"/>
      <c r="AD195" s="40"/>
      <c r="AE195" s="41"/>
      <c r="AF195" s="38" t="s">
        <v>131</v>
      </c>
      <c r="AG195" s="38"/>
      <c r="AH195" s="40"/>
    </row>
    <row r="196" spans="1:38" x14ac:dyDescent="0.25">
      <c r="A196" s="12"/>
      <c r="B196" s="33"/>
      <c r="C196" s="33"/>
      <c r="D196" s="34"/>
      <c r="E196" s="34"/>
      <c r="F196" s="36"/>
      <c r="G196" s="33"/>
      <c r="H196" s="34" t="s">
        <v>352</v>
      </c>
      <c r="I196" s="34"/>
      <c r="J196" s="36"/>
      <c r="K196" s="33"/>
      <c r="L196" s="34"/>
      <c r="M196" s="34"/>
      <c r="N196" s="36"/>
      <c r="O196" s="33"/>
      <c r="P196" s="34" t="s">
        <v>352</v>
      </c>
      <c r="Q196" s="34"/>
      <c r="R196" s="36"/>
      <c r="S196" s="33"/>
      <c r="T196" s="34" t="s">
        <v>356</v>
      </c>
      <c r="U196" s="34"/>
      <c r="V196" s="36"/>
      <c r="W196" s="33"/>
      <c r="X196" s="34" t="s">
        <v>419</v>
      </c>
      <c r="Y196" s="34"/>
      <c r="Z196" s="36"/>
      <c r="AA196" s="33"/>
      <c r="AB196" s="34" t="s">
        <v>420</v>
      </c>
      <c r="AC196" s="34"/>
      <c r="AD196" s="36"/>
      <c r="AE196" s="33"/>
      <c r="AF196" s="34"/>
      <c r="AG196" s="34"/>
      <c r="AH196" s="36"/>
    </row>
    <row r="197" spans="1:38" ht="15.75" thickBot="1" x14ac:dyDescent="0.3">
      <c r="A197" s="12"/>
      <c r="B197" s="33"/>
      <c r="C197" s="33"/>
      <c r="D197" s="35"/>
      <c r="E197" s="35"/>
      <c r="F197" s="37"/>
      <c r="G197" s="42"/>
      <c r="H197" s="39"/>
      <c r="I197" s="39"/>
      <c r="J197" s="37"/>
      <c r="K197" s="42"/>
      <c r="L197" s="35"/>
      <c r="M197" s="35"/>
      <c r="N197" s="37"/>
      <c r="O197" s="42"/>
      <c r="P197" s="39"/>
      <c r="Q197" s="39"/>
      <c r="R197" s="37"/>
      <c r="S197" s="42"/>
      <c r="T197" s="35" t="s">
        <v>417</v>
      </c>
      <c r="U197" s="35"/>
      <c r="V197" s="37"/>
      <c r="W197" s="42"/>
      <c r="X197" s="35" t="s">
        <v>75</v>
      </c>
      <c r="Y197" s="35"/>
      <c r="Z197" s="37"/>
      <c r="AA197" s="42"/>
      <c r="AB197" s="35" t="s">
        <v>507</v>
      </c>
      <c r="AC197" s="35"/>
      <c r="AD197" s="37"/>
      <c r="AE197" s="42"/>
      <c r="AF197" s="35"/>
      <c r="AG197" s="35"/>
      <c r="AH197" s="37"/>
    </row>
    <row r="198" spans="1:38" x14ac:dyDescent="0.25">
      <c r="A198" s="12"/>
      <c r="B198" s="14"/>
      <c r="C198" s="14"/>
      <c r="D198" s="38" t="s">
        <v>239</v>
      </c>
      <c r="E198" s="38"/>
      <c r="F198" s="38"/>
      <c r="G198" s="38"/>
      <c r="H198" s="38"/>
      <c r="I198" s="38"/>
      <c r="J198" s="38"/>
      <c r="K198" s="38"/>
      <c r="L198" s="38"/>
      <c r="M198" s="38"/>
      <c r="N198" s="38"/>
      <c r="O198" s="38"/>
      <c r="P198" s="38"/>
      <c r="Q198" s="38"/>
      <c r="R198" s="38"/>
      <c r="S198" s="38"/>
      <c r="T198" s="38"/>
      <c r="U198" s="38"/>
      <c r="V198" s="38"/>
      <c r="W198" s="38"/>
      <c r="X198" s="38"/>
      <c r="Y198" s="38"/>
      <c r="Z198" s="38"/>
      <c r="AA198" s="38"/>
      <c r="AB198" s="38"/>
      <c r="AC198" s="38"/>
      <c r="AD198" s="38"/>
      <c r="AE198" s="38"/>
      <c r="AF198" s="38"/>
      <c r="AG198" s="38"/>
      <c r="AH198" s="17"/>
    </row>
    <row r="199" spans="1:38" x14ac:dyDescent="0.25">
      <c r="A199" s="12"/>
      <c r="B199" s="22" t="s">
        <v>499</v>
      </c>
      <c r="C199" s="14"/>
      <c r="D199" s="43"/>
      <c r="E199" s="43"/>
      <c r="F199" s="17"/>
      <c r="G199" s="14"/>
      <c r="H199" s="43"/>
      <c r="I199" s="43"/>
      <c r="J199" s="17"/>
      <c r="K199" s="14"/>
      <c r="L199" s="43"/>
      <c r="M199" s="43"/>
      <c r="N199" s="17"/>
      <c r="O199" s="14"/>
      <c r="P199" s="43"/>
      <c r="Q199" s="43"/>
      <c r="R199" s="17"/>
      <c r="S199" s="14"/>
      <c r="T199" s="43"/>
      <c r="U199" s="43"/>
      <c r="V199" s="17"/>
      <c r="W199" s="14"/>
      <c r="X199" s="43"/>
      <c r="Y199" s="43"/>
      <c r="Z199" s="17"/>
      <c r="AA199" s="14"/>
      <c r="AB199" s="43"/>
      <c r="AC199" s="43"/>
      <c r="AD199" s="17"/>
      <c r="AE199" s="14"/>
      <c r="AF199" s="43"/>
      <c r="AG199" s="43"/>
      <c r="AH199" s="17"/>
    </row>
    <row r="200" spans="1:38" x14ac:dyDescent="0.25">
      <c r="A200" s="12"/>
      <c r="B200" s="45" t="s">
        <v>500</v>
      </c>
      <c r="C200" s="19"/>
      <c r="D200" s="18" t="s">
        <v>241</v>
      </c>
      <c r="E200" s="20">
        <v>324452</v>
      </c>
      <c r="F200" s="21"/>
      <c r="G200" s="19"/>
      <c r="H200" s="18" t="s">
        <v>241</v>
      </c>
      <c r="I200" s="20">
        <v>599472</v>
      </c>
      <c r="J200" s="21"/>
      <c r="K200" s="19"/>
      <c r="L200" s="18" t="s">
        <v>241</v>
      </c>
      <c r="M200" s="20">
        <v>7518</v>
      </c>
      <c r="N200" s="21"/>
      <c r="O200" s="19"/>
      <c r="P200" s="18" t="s">
        <v>241</v>
      </c>
      <c r="Q200" s="20">
        <v>219655</v>
      </c>
      <c r="R200" s="21"/>
      <c r="S200" s="19"/>
      <c r="T200" s="18" t="s">
        <v>241</v>
      </c>
      <c r="U200" s="20">
        <v>459076</v>
      </c>
      <c r="V200" s="21"/>
      <c r="W200" s="19"/>
      <c r="X200" s="18" t="s">
        <v>241</v>
      </c>
      <c r="Y200" s="20">
        <v>51901</v>
      </c>
      <c r="Z200" s="21"/>
      <c r="AA200" s="19"/>
      <c r="AB200" s="18" t="s">
        <v>241</v>
      </c>
      <c r="AC200" s="20">
        <v>274976</v>
      </c>
      <c r="AD200" s="21"/>
      <c r="AE200" s="19"/>
      <c r="AF200" s="18" t="s">
        <v>241</v>
      </c>
      <c r="AG200" s="20">
        <v>1937050</v>
      </c>
      <c r="AH200" s="21"/>
    </row>
    <row r="201" spans="1:38" x14ac:dyDescent="0.25">
      <c r="A201" s="12"/>
      <c r="B201" s="46" t="s">
        <v>501</v>
      </c>
      <c r="C201" s="23"/>
      <c r="D201" s="22"/>
      <c r="E201" s="24">
        <v>11413</v>
      </c>
      <c r="F201" s="17"/>
      <c r="G201" s="23"/>
      <c r="H201" s="22"/>
      <c r="I201" s="24">
        <v>33455</v>
      </c>
      <c r="J201" s="17"/>
      <c r="K201" s="23"/>
      <c r="L201" s="22"/>
      <c r="M201" s="23">
        <v>466</v>
      </c>
      <c r="N201" s="17"/>
      <c r="O201" s="23"/>
      <c r="P201" s="22"/>
      <c r="Q201" s="24">
        <v>2803</v>
      </c>
      <c r="R201" s="17"/>
      <c r="S201" s="23"/>
      <c r="T201" s="22"/>
      <c r="U201" s="24">
        <v>1158</v>
      </c>
      <c r="V201" s="17"/>
      <c r="W201" s="23"/>
      <c r="X201" s="22"/>
      <c r="Y201" s="24">
        <v>27066</v>
      </c>
      <c r="Z201" s="17"/>
      <c r="AA201" s="23"/>
      <c r="AB201" s="22"/>
      <c r="AC201" s="24">
        <v>122815</v>
      </c>
      <c r="AD201" s="17"/>
      <c r="AE201" s="23"/>
      <c r="AF201" s="22"/>
      <c r="AG201" s="24">
        <v>199176</v>
      </c>
      <c r="AH201" s="17"/>
    </row>
    <row r="202" spans="1:38" x14ac:dyDescent="0.25">
      <c r="A202" s="12"/>
      <c r="B202" s="45" t="s">
        <v>502</v>
      </c>
      <c r="C202" s="19"/>
      <c r="D202" s="18"/>
      <c r="E202" s="20">
        <v>4251</v>
      </c>
      <c r="F202" s="21"/>
      <c r="G202" s="19"/>
      <c r="H202" s="18"/>
      <c r="I202" s="19" t="s">
        <v>242</v>
      </c>
      <c r="J202" s="21"/>
      <c r="K202" s="19"/>
      <c r="L202" s="18"/>
      <c r="M202" s="19" t="s">
        <v>242</v>
      </c>
      <c r="N202" s="21"/>
      <c r="O202" s="19"/>
      <c r="P202" s="18"/>
      <c r="Q202" s="19" t="s">
        <v>242</v>
      </c>
      <c r="R202" s="21"/>
      <c r="S202" s="19"/>
      <c r="T202" s="18"/>
      <c r="U202" s="19">
        <v>46</v>
      </c>
      <c r="V202" s="21"/>
      <c r="W202" s="19"/>
      <c r="X202" s="18"/>
      <c r="Y202" s="20">
        <v>1145</v>
      </c>
      <c r="Z202" s="21"/>
      <c r="AA202" s="19"/>
      <c r="AB202" s="18"/>
      <c r="AC202" s="19">
        <v>470</v>
      </c>
      <c r="AD202" s="21"/>
      <c r="AE202" s="19"/>
      <c r="AF202" s="18"/>
      <c r="AG202" s="20">
        <v>5912</v>
      </c>
      <c r="AH202" s="21"/>
    </row>
    <row r="203" spans="1:38" x14ac:dyDescent="0.25">
      <c r="A203" s="12"/>
      <c r="B203" s="46" t="s">
        <v>503</v>
      </c>
      <c r="C203" s="23"/>
      <c r="D203" s="22"/>
      <c r="E203" s="23" t="s">
        <v>242</v>
      </c>
      <c r="F203" s="17"/>
      <c r="G203" s="23"/>
      <c r="H203" s="22"/>
      <c r="I203" s="23" t="s">
        <v>242</v>
      </c>
      <c r="J203" s="17"/>
      <c r="K203" s="23"/>
      <c r="L203" s="22"/>
      <c r="M203" s="23" t="s">
        <v>242</v>
      </c>
      <c r="N203" s="17"/>
      <c r="O203" s="23"/>
      <c r="P203" s="22"/>
      <c r="Q203" s="23" t="s">
        <v>242</v>
      </c>
      <c r="R203" s="17"/>
      <c r="S203" s="23"/>
      <c r="T203" s="22"/>
      <c r="U203" s="23">
        <v>418</v>
      </c>
      <c r="V203" s="17"/>
      <c r="W203" s="23"/>
      <c r="X203" s="22"/>
      <c r="Y203" s="23">
        <v>5</v>
      </c>
      <c r="Z203" s="17"/>
      <c r="AA203" s="23"/>
      <c r="AB203" s="22"/>
      <c r="AC203" s="23">
        <v>150</v>
      </c>
      <c r="AD203" s="17"/>
      <c r="AE203" s="23"/>
      <c r="AF203" s="22"/>
      <c r="AG203" s="23">
        <v>573</v>
      </c>
      <c r="AH203" s="17"/>
    </row>
    <row r="204" spans="1:38" ht="15.75" thickBot="1" x14ac:dyDescent="0.3">
      <c r="A204" s="12"/>
      <c r="B204" s="65" t="s">
        <v>504</v>
      </c>
      <c r="C204" s="19"/>
      <c r="D204" s="47"/>
      <c r="E204" s="50" t="s">
        <v>242</v>
      </c>
      <c r="F204" s="49"/>
      <c r="G204" s="50"/>
      <c r="H204" s="47"/>
      <c r="I204" s="50" t="s">
        <v>242</v>
      </c>
      <c r="J204" s="49"/>
      <c r="K204" s="50"/>
      <c r="L204" s="47"/>
      <c r="M204" s="50" t="s">
        <v>242</v>
      </c>
      <c r="N204" s="49"/>
      <c r="O204" s="50"/>
      <c r="P204" s="47"/>
      <c r="Q204" s="50" t="s">
        <v>242</v>
      </c>
      <c r="R204" s="49"/>
      <c r="S204" s="50"/>
      <c r="T204" s="47"/>
      <c r="U204" s="50" t="s">
        <v>242</v>
      </c>
      <c r="V204" s="49"/>
      <c r="W204" s="50"/>
      <c r="X204" s="47"/>
      <c r="Y204" s="50" t="s">
        <v>386</v>
      </c>
      <c r="Z204" s="49" t="s">
        <v>245</v>
      </c>
      <c r="AA204" s="50"/>
      <c r="AB204" s="47"/>
      <c r="AC204" s="50" t="s">
        <v>380</v>
      </c>
      <c r="AD204" s="49" t="s">
        <v>245</v>
      </c>
      <c r="AE204" s="50"/>
      <c r="AF204" s="47"/>
      <c r="AG204" s="50" t="s">
        <v>508</v>
      </c>
      <c r="AH204" s="49" t="s">
        <v>245</v>
      </c>
    </row>
    <row r="205" spans="1:38" ht="15.75" thickBot="1" x14ac:dyDescent="0.3">
      <c r="A205" s="12"/>
      <c r="B205" s="62" t="s">
        <v>131</v>
      </c>
      <c r="C205" s="23"/>
      <c r="D205" s="51" t="s">
        <v>241</v>
      </c>
      <c r="E205" s="52">
        <v>340116</v>
      </c>
      <c r="F205" s="53"/>
      <c r="G205" s="54"/>
      <c r="H205" s="51" t="s">
        <v>241</v>
      </c>
      <c r="I205" s="52">
        <v>632927</v>
      </c>
      <c r="J205" s="53"/>
      <c r="K205" s="54"/>
      <c r="L205" s="51" t="s">
        <v>241</v>
      </c>
      <c r="M205" s="52">
        <v>7984</v>
      </c>
      <c r="N205" s="53"/>
      <c r="O205" s="54"/>
      <c r="P205" s="51" t="s">
        <v>241</v>
      </c>
      <c r="Q205" s="52">
        <v>222458</v>
      </c>
      <c r="R205" s="53"/>
      <c r="S205" s="54"/>
      <c r="T205" s="51" t="s">
        <v>241</v>
      </c>
      <c r="U205" s="52">
        <v>460698</v>
      </c>
      <c r="V205" s="53"/>
      <c r="W205" s="54"/>
      <c r="X205" s="51" t="s">
        <v>241</v>
      </c>
      <c r="Y205" s="52">
        <v>74891</v>
      </c>
      <c r="Z205" s="53"/>
      <c r="AA205" s="54"/>
      <c r="AB205" s="51" t="s">
        <v>241</v>
      </c>
      <c r="AC205" s="52">
        <v>372283</v>
      </c>
      <c r="AD205" s="53"/>
      <c r="AE205" s="54"/>
      <c r="AF205" s="51" t="s">
        <v>241</v>
      </c>
      <c r="AG205" s="52">
        <v>2111357</v>
      </c>
      <c r="AH205" s="53"/>
    </row>
    <row r="206" spans="1:38" ht="15.75" thickTop="1" x14ac:dyDescent="0.25">
      <c r="A206" s="12"/>
      <c r="B206" s="46"/>
      <c r="C206" s="23"/>
      <c r="D206" s="22"/>
      <c r="E206" s="23"/>
      <c r="F206" s="17"/>
      <c r="G206" s="23"/>
      <c r="H206" s="22"/>
      <c r="I206" s="23"/>
      <c r="J206" s="17"/>
      <c r="K206" s="23"/>
      <c r="L206" s="22"/>
      <c r="M206" s="23"/>
      <c r="N206" s="17"/>
      <c r="O206" s="23"/>
      <c r="P206" s="22"/>
      <c r="Q206" s="23"/>
      <c r="R206" s="17"/>
      <c r="S206" s="23"/>
      <c r="T206" s="22"/>
      <c r="U206" s="23"/>
      <c r="V206" s="17"/>
      <c r="W206" s="23"/>
      <c r="X206" s="22"/>
      <c r="Y206" s="23"/>
      <c r="Z206" s="17"/>
      <c r="AA206" s="23"/>
      <c r="AB206" s="22"/>
      <c r="AC206" s="23"/>
      <c r="AD206" s="17"/>
      <c r="AE206" s="23"/>
      <c r="AF206" s="22"/>
      <c r="AG206" s="23"/>
      <c r="AH206" s="17"/>
    </row>
    <row r="207" spans="1:38" ht="15" customHeight="1" x14ac:dyDescent="0.25">
      <c r="A207" s="12" t="s">
        <v>757</v>
      </c>
      <c r="B207" s="11" t="s">
        <v>5</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c r="AL207" s="11"/>
    </row>
    <row r="208" spans="1:38" x14ac:dyDescent="0.25">
      <c r="A208" s="12"/>
      <c r="B208" s="33"/>
      <c r="C208" s="33"/>
      <c r="D208" s="34" t="s">
        <v>510</v>
      </c>
      <c r="E208" s="34"/>
      <c r="F208" s="34"/>
      <c r="G208" s="34"/>
      <c r="H208" s="34"/>
      <c r="I208" s="34"/>
      <c r="J208" s="34"/>
      <c r="K208" s="34"/>
      <c r="L208" s="34"/>
      <c r="M208" s="34"/>
      <c r="N208" s="34"/>
      <c r="O208" s="34"/>
      <c r="P208" s="34"/>
      <c r="Q208" s="34"/>
      <c r="R208" s="34"/>
      <c r="S208" s="34"/>
      <c r="T208" s="34"/>
      <c r="U208" s="34"/>
      <c r="V208" s="34"/>
      <c r="W208" s="34"/>
      <c r="X208" s="34"/>
      <c r="Y208" s="34"/>
      <c r="Z208" s="36"/>
    </row>
    <row r="209" spans="1:26" ht="15.75" thickBot="1" x14ac:dyDescent="0.3">
      <c r="A209" s="12"/>
      <c r="B209" s="33"/>
      <c r="C209" s="33"/>
      <c r="D209" s="35" t="s">
        <v>230</v>
      </c>
      <c r="E209" s="35"/>
      <c r="F209" s="35"/>
      <c r="G209" s="35"/>
      <c r="H209" s="35"/>
      <c r="I209" s="35"/>
      <c r="J209" s="35"/>
      <c r="K209" s="35"/>
      <c r="L209" s="35"/>
      <c r="M209" s="35"/>
      <c r="N209" s="35"/>
      <c r="O209" s="35"/>
      <c r="P209" s="35"/>
      <c r="Q209" s="35"/>
      <c r="R209" s="35"/>
      <c r="S209" s="35"/>
      <c r="T209" s="35"/>
      <c r="U209" s="35"/>
      <c r="V209" s="35"/>
      <c r="W209" s="35"/>
      <c r="X209" s="35"/>
      <c r="Y209" s="35"/>
      <c r="Z209" s="37"/>
    </row>
    <row r="210" spans="1:26" x14ac:dyDescent="0.25">
      <c r="A210" s="12"/>
      <c r="B210" s="33"/>
      <c r="C210" s="33"/>
      <c r="D210" s="38" t="s">
        <v>511</v>
      </c>
      <c r="E210" s="38"/>
      <c r="F210" s="40"/>
      <c r="G210" s="41"/>
      <c r="H210" s="38" t="s">
        <v>513</v>
      </c>
      <c r="I210" s="38"/>
      <c r="J210" s="40"/>
      <c r="K210" s="41"/>
      <c r="L210" s="38" t="s">
        <v>515</v>
      </c>
      <c r="M210" s="38"/>
      <c r="N210" s="40"/>
      <c r="O210" s="41"/>
      <c r="P210" s="38" t="s">
        <v>516</v>
      </c>
      <c r="Q210" s="38"/>
      <c r="R210" s="40"/>
      <c r="S210" s="41"/>
      <c r="T210" s="38" t="s">
        <v>519</v>
      </c>
      <c r="U210" s="38"/>
      <c r="V210" s="40"/>
      <c r="W210" s="41"/>
      <c r="X210" s="38" t="s">
        <v>520</v>
      </c>
      <c r="Y210" s="38"/>
      <c r="Z210" s="40"/>
    </row>
    <row r="211" spans="1:26" x14ac:dyDescent="0.25">
      <c r="A211" s="12"/>
      <c r="B211" s="33"/>
      <c r="C211" s="33"/>
      <c r="D211" s="34" t="s">
        <v>512</v>
      </c>
      <c r="E211" s="34"/>
      <c r="F211" s="36"/>
      <c r="G211" s="33"/>
      <c r="H211" s="34" t="s">
        <v>514</v>
      </c>
      <c r="I211" s="34"/>
      <c r="J211" s="36"/>
      <c r="K211" s="33"/>
      <c r="L211" s="34" t="s">
        <v>514</v>
      </c>
      <c r="M211" s="34"/>
      <c r="N211" s="36"/>
      <c r="O211" s="33"/>
      <c r="P211" s="34" t="s">
        <v>517</v>
      </c>
      <c r="Q211" s="34"/>
      <c r="R211" s="36"/>
      <c r="S211" s="33"/>
      <c r="T211" s="34"/>
      <c r="U211" s="34"/>
      <c r="V211" s="36"/>
      <c r="W211" s="33"/>
      <c r="X211" s="34"/>
      <c r="Y211" s="34"/>
      <c r="Z211" s="36"/>
    </row>
    <row r="212" spans="1:26" ht="15.75" thickBot="1" x14ac:dyDescent="0.3">
      <c r="A212" s="12"/>
      <c r="B212" s="33"/>
      <c r="C212" s="33"/>
      <c r="D212" s="39"/>
      <c r="E212" s="39"/>
      <c r="F212" s="37"/>
      <c r="G212" s="42"/>
      <c r="H212" s="35" t="s">
        <v>512</v>
      </c>
      <c r="I212" s="35"/>
      <c r="J212" s="37"/>
      <c r="K212" s="42"/>
      <c r="L212" s="35" t="s">
        <v>512</v>
      </c>
      <c r="M212" s="35"/>
      <c r="N212" s="37"/>
      <c r="O212" s="42"/>
      <c r="P212" s="35" t="s">
        <v>518</v>
      </c>
      <c r="Q212" s="35"/>
      <c r="R212" s="37"/>
      <c r="S212" s="42"/>
      <c r="T212" s="35"/>
      <c r="U212" s="35"/>
      <c r="V212" s="37"/>
      <c r="W212" s="42"/>
      <c r="X212" s="35"/>
      <c r="Y212" s="35"/>
      <c r="Z212" s="37"/>
    </row>
    <row r="213" spans="1:26" x14ac:dyDescent="0.25">
      <c r="A213" s="12"/>
      <c r="B213" s="14"/>
      <c r="C213" s="14"/>
      <c r="D213" s="38" t="s">
        <v>239</v>
      </c>
      <c r="E213" s="38"/>
      <c r="F213" s="38"/>
      <c r="G213" s="38"/>
      <c r="H213" s="38"/>
      <c r="I213" s="38"/>
      <c r="J213" s="38"/>
      <c r="K213" s="38"/>
      <c r="L213" s="38"/>
      <c r="M213" s="38"/>
      <c r="N213" s="38"/>
      <c r="O213" s="38"/>
      <c r="P213" s="38"/>
      <c r="Q213" s="38"/>
      <c r="R213" s="38"/>
      <c r="S213" s="38"/>
      <c r="T213" s="38"/>
      <c r="U213" s="38"/>
      <c r="V213" s="38"/>
      <c r="W213" s="38"/>
      <c r="X213" s="38"/>
      <c r="Y213" s="38"/>
      <c r="Z213" s="17"/>
    </row>
    <row r="214" spans="1:26" x14ac:dyDescent="0.25">
      <c r="A214" s="12"/>
      <c r="B214" s="18" t="s">
        <v>351</v>
      </c>
      <c r="C214" s="19"/>
      <c r="D214" s="18" t="s">
        <v>241</v>
      </c>
      <c r="E214" s="20">
        <v>305713</v>
      </c>
      <c r="F214" s="21"/>
      <c r="G214" s="19"/>
      <c r="H214" s="18" t="s">
        <v>241</v>
      </c>
      <c r="I214" s="20">
        <v>2483</v>
      </c>
      <c r="J214" s="21"/>
      <c r="K214" s="19"/>
      <c r="L214" s="18" t="s">
        <v>241</v>
      </c>
      <c r="M214" s="19">
        <v>327</v>
      </c>
      <c r="N214" s="21"/>
      <c r="O214" s="19"/>
      <c r="P214" s="18" t="s">
        <v>241</v>
      </c>
      <c r="Q214" s="19" t="s">
        <v>242</v>
      </c>
      <c r="R214" s="21"/>
      <c r="S214" s="19"/>
      <c r="T214" s="18" t="s">
        <v>241</v>
      </c>
      <c r="U214" s="20">
        <v>1974</v>
      </c>
      <c r="V214" s="21"/>
      <c r="W214" s="19"/>
      <c r="X214" s="18" t="s">
        <v>241</v>
      </c>
      <c r="Y214" s="20">
        <v>310497</v>
      </c>
      <c r="Z214" s="21"/>
    </row>
    <row r="215" spans="1:26" x14ac:dyDescent="0.25">
      <c r="A215" s="12"/>
      <c r="B215" s="22" t="s">
        <v>521</v>
      </c>
      <c r="C215" s="23"/>
      <c r="D215" s="22"/>
      <c r="E215" s="24">
        <v>588099</v>
      </c>
      <c r="F215" s="17"/>
      <c r="G215" s="23"/>
      <c r="H215" s="22"/>
      <c r="I215" s="24">
        <v>7104</v>
      </c>
      <c r="J215" s="17"/>
      <c r="K215" s="23"/>
      <c r="L215" s="22"/>
      <c r="M215" s="24">
        <v>4062</v>
      </c>
      <c r="N215" s="17"/>
      <c r="O215" s="23"/>
      <c r="P215" s="22"/>
      <c r="Q215" s="23" t="s">
        <v>242</v>
      </c>
      <c r="R215" s="17"/>
      <c r="S215" s="23"/>
      <c r="T215" s="22"/>
      <c r="U215" s="24">
        <v>4905</v>
      </c>
      <c r="V215" s="17"/>
      <c r="W215" s="23"/>
      <c r="X215" s="22"/>
      <c r="Y215" s="24">
        <v>604170</v>
      </c>
      <c r="Z215" s="17"/>
    </row>
    <row r="216" spans="1:26" x14ac:dyDescent="0.25">
      <c r="A216" s="12"/>
      <c r="B216" s="18" t="s">
        <v>353</v>
      </c>
      <c r="C216" s="19"/>
      <c r="D216" s="18"/>
      <c r="E216" s="20">
        <v>8770</v>
      </c>
      <c r="F216" s="21"/>
      <c r="G216" s="19"/>
      <c r="H216" s="18"/>
      <c r="I216" s="19">
        <v>453</v>
      </c>
      <c r="J216" s="21"/>
      <c r="K216" s="19"/>
      <c r="L216" s="18"/>
      <c r="M216" s="19" t="s">
        <v>242</v>
      </c>
      <c r="N216" s="21"/>
      <c r="O216" s="19"/>
      <c r="P216" s="18"/>
      <c r="Q216" s="19" t="s">
        <v>242</v>
      </c>
      <c r="R216" s="21"/>
      <c r="S216" s="19"/>
      <c r="T216" s="18"/>
      <c r="U216" s="19" t="s">
        <v>242</v>
      </c>
      <c r="V216" s="21"/>
      <c r="W216" s="19"/>
      <c r="X216" s="18"/>
      <c r="Y216" s="20">
        <v>9223</v>
      </c>
      <c r="Z216" s="21"/>
    </row>
    <row r="217" spans="1:26" x14ac:dyDescent="0.25">
      <c r="A217" s="12"/>
      <c r="B217" s="22" t="s">
        <v>522</v>
      </c>
      <c r="C217" s="23"/>
      <c r="D217" s="22"/>
      <c r="E217" s="24">
        <v>182921</v>
      </c>
      <c r="F217" s="17"/>
      <c r="G217" s="23"/>
      <c r="H217" s="22"/>
      <c r="I217" s="24">
        <v>2884</v>
      </c>
      <c r="J217" s="17"/>
      <c r="K217" s="23"/>
      <c r="L217" s="22"/>
      <c r="M217" s="23">
        <v>25</v>
      </c>
      <c r="N217" s="17"/>
      <c r="O217" s="23"/>
      <c r="P217" s="22"/>
      <c r="Q217" s="23" t="s">
        <v>242</v>
      </c>
      <c r="R217" s="17"/>
      <c r="S217" s="23"/>
      <c r="T217" s="22"/>
      <c r="U217" s="23" t="s">
        <v>242</v>
      </c>
      <c r="V217" s="17"/>
      <c r="W217" s="23"/>
      <c r="X217" s="22"/>
      <c r="Y217" s="24">
        <v>185830</v>
      </c>
      <c r="Z217" s="17"/>
    </row>
    <row r="218" spans="1:26" ht="15.75" thickBot="1" x14ac:dyDescent="0.3">
      <c r="A218" s="12"/>
      <c r="B218" s="21" t="s">
        <v>523</v>
      </c>
      <c r="C218" s="19"/>
      <c r="D218" s="47"/>
      <c r="E218" s="48">
        <v>409412</v>
      </c>
      <c r="F218" s="49"/>
      <c r="G218" s="50"/>
      <c r="H218" s="47"/>
      <c r="I218" s="48">
        <v>2733</v>
      </c>
      <c r="J218" s="49"/>
      <c r="K218" s="50"/>
      <c r="L218" s="47"/>
      <c r="M218" s="50">
        <v>833</v>
      </c>
      <c r="N218" s="49"/>
      <c r="O218" s="50"/>
      <c r="P218" s="47"/>
      <c r="Q218" s="50">
        <v>392</v>
      </c>
      <c r="R218" s="49"/>
      <c r="S218" s="50"/>
      <c r="T218" s="47"/>
      <c r="U218" s="50" t="s">
        <v>242</v>
      </c>
      <c r="V218" s="49"/>
      <c r="W218" s="50"/>
      <c r="X218" s="47"/>
      <c r="Y218" s="48">
        <v>413370</v>
      </c>
      <c r="Z218" s="49"/>
    </row>
    <row r="219" spans="1:26" x14ac:dyDescent="0.25">
      <c r="A219" s="12"/>
      <c r="B219" s="46" t="s">
        <v>524</v>
      </c>
      <c r="C219" s="23"/>
      <c r="D219" s="22"/>
      <c r="E219" s="24">
        <v>1494915</v>
      </c>
      <c r="F219" s="17"/>
      <c r="G219" s="23"/>
      <c r="H219" s="22"/>
      <c r="I219" s="24">
        <v>15657</v>
      </c>
      <c r="J219" s="17"/>
      <c r="K219" s="23"/>
      <c r="L219" s="22"/>
      <c r="M219" s="24">
        <v>5247</v>
      </c>
      <c r="N219" s="17"/>
      <c r="O219" s="23"/>
      <c r="P219" s="22"/>
      <c r="Q219" s="23">
        <v>392</v>
      </c>
      <c r="R219" s="17"/>
      <c r="S219" s="23"/>
      <c r="T219" s="22"/>
      <c r="U219" s="24">
        <v>6879</v>
      </c>
      <c r="V219" s="17"/>
      <c r="W219" s="23"/>
      <c r="X219" s="22"/>
      <c r="Y219" s="24">
        <v>1523090</v>
      </c>
      <c r="Z219" s="17"/>
    </row>
    <row r="220" spans="1:26" x14ac:dyDescent="0.25">
      <c r="A220" s="12"/>
      <c r="B220" s="18" t="s">
        <v>37</v>
      </c>
      <c r="C220" s="19"/>
      <c r="D220" s="18"/>
      <c r="E220" s="20">
        <v>54097</v>
      </c>
      <c r="F220" s="21"/>
      <c r="G220" s="19"/>
      <c r="H220" s="18"/>
      <c r="I220" s="19">
        <v>22</v>
      </c>
      <c r="J220" s="21"/>
      <c r="K220" s="19"/>
      <c r="L220" s="18"/>
      <c r="M220" s="19">
        <v>354</v>
      </c>
      <c r="N220" s="21"/>
      <c r="O220" s="19"/>
      <c r="P220" s="18"/>
      <c r="Q220" s="19" t="s">
        <v>242</v>
      </c>
      <c r="R220" s="21"/>
      <c r="S220" s="19"/>
      <c r="T220" s="18"/>
      <c r="U220" s="20">
        <v>3365</v>
      </c>
      <c r="V220" s="21"/>
      <c r="W220" s="19"/>
      <c r="X220" s="18"/>
      <c r="Y220" s="20">
        <v>57838</v>
      </c>
      <c r="Z220" s="21"/>
    </row>
    <row r="221" spans="1:26" ht="15.75" thickBot="1" x14ac:dyDescent="0.3">
      <c r="A221" s="12"/>
      <c r="B221" s="22" t="s">
        <v>36</v>
      </c>
      <c r="C221" s="23"/>
      <c r="D221" s="25"/>
      <c r="E221" s="26">
        <v>265519</v>
      </c>
      <c r="F221" s="27"/>
      <c r="G221" s="28"/>
      <c r="H221" s="25"/>
      <c r="I221" s="26">
        <v>3029</v>
      </c>
      <c r="J221" s="27"/>
      <c r="K221" s="28"/>
      <c r="L221" s="25"/>
      <c r="M221" s="26">
        <v>1524</v>
      </c>
      <c r="N221" s="27"/>
      <c r="O221" s="28"/>
      <c r="P221" s="25"/>
      <c r="Q221" s="28">
        <v>23</v>
      </c>
      <c r="R221" s="27"/>
      <c r="S221" s="28"/>
      <c r="T221" s="25"/>
      <c r="U221" s="26">
        <v>26285</v>
      </c>
      <c r="V221" s="27"/>
      <c r="W221" s="28"/>
      <c r="X221" s="25"/>
      <c r="Y221" s="26">
        <v>296380</v>
      </c>
      <c r="Z221" s="27"/>
    </row>
    <row r="222" spans="1:26" ht="15.75" thickBot="1" x14ac:dyDescent="0.3">
      <c r="A222" s="12"/>
      <c r="B222" s="45" t="s">
        <v>131</v>
      </c>
      <c r="C222" s="19"/>
      <c r="D222" s="29" t="s">
        <v>241</v>
      </c>
      <c r="E222" s="30">
        <v>1814531</v>
      </c>
      <c r="F222" s="31"/>
      <c r="G222" s="32"/>
      <c r="H222" s="29" t="s">
        <v>241</v>
      </c>
      <c r="I222" s="30">
        <v>18708</v>
      </c>
      <c r="J222" s="31"/>
      <c r="K222" s="32"/>
      <c r="L222" s="29" t="s">
        <v>241</v>
      </c>
      <c r="M222" s="30">
        <v>7125</v>
      </c>
      <c r="N222" s="31"/>
      <c r="O222" s="32"/>
      <c r="P222" s="29" t="s">
        <v>241</v>
      </c>
      <c r="Q222" s="32">
        <v>415</v>
      </c>
      <c r="R222" s="31"/>
      <c r="S222" s="32"/>
      <c r="T222" s="29" t="s">
        <v>241</v>
      </c>
      <c r="U222" s="30">
        <v>36529</v>
      </c>
      <c r="V222" s="31"/>
      <c r="W222" s="32"/>
      <c r="X222" s="29" t="s">
        <v>241</v>
      </c>
      <c r="Y222" s="30">
        <v>1877308</v>
      </c>
      <c r="Z222" s="31"/>
    </row>
    <row r="223" spans="1:26" ht="15.75" thickTop="1" x14ac:dyDescent="0.25">
      <c r="A223" s="12"/>
      <c r="B223" s="46"/>
      <c r="C223" s="23"/>
      <c r="D223" s="22"/>
      <c r="E223" s="23"/>
      <c r="F223" s="17"/>
      <c r="G223" s="23"/>
      <c r="H223" s="22"/>
      <c r="I223" s="23"/>
      <c r="J223" s="17"/>
      <c r="K223" s="23"/>
      <c r="L223" s="22"/>
      <c r="M223" s="23"/>
      <c r="N223" s="17"/>
      <c r="O223" s="23"/>
      <c r="P223" s="22"/>
      <c r="Q223" s="23"/>
      <c r="R223" s="17"/>
      <c r="S223" s="23"/>
      <c r="T223" s="22"/>
      <c r="U223" s="23"/>
      <c r="V223" s="17"/>
      <c r="W223" s="23"/>
      <c r="X223" s="22"/>
      <c r="Y223" s="23"/>
      <c r="Z223" s="17"/>
    </row>
    <row r="224" spans="1:26" x14ac:dyDescent="0.25">
      <c r="A224" s="12"/>
      <c r="B224" s="33"/>
      <c r="C224" s="33"/>
      <c r="D224" s="34" t="s">
        <v>510</v>
      </c>
      <c r="E224" s="34"/>
      <c r="F224" s="34"/>
      <c r="G224" s="34"/>
      <c r="H224" s="34"/>
      <c r="I224" s="34"/>
      <c r="J224" s="34"/>
      <c r="K224" s="34"/>
      <c r="L224" s="34"/>
      <c r="M224" s="34"/>
      <c r="N224" s="34"/>
      <c r="O224" s="34"/>
      <c r="P224" s="34"/>
      <c r="Q224" s="34"/>
      <c r="R224" s="34"/>
      <c r="S224" s="34"/>
      <c r="T224" s="34"/>
      <c r="U224" s="34"/>
      <c r="V224" s="34"/>
      <c r="W224" s="34"/>
      <c r="X224" s="34"/>
      <c r="Y224" s="34"/>
      <c r="Z224" s="36"/>
    </row>
    <row r="225" spans="1:38" ht="15.75" thickBot="1" x14ac:dyDescent="0.3">
      <c r="A225" s="12"/>
      <c r="B225" s="33"/>
      <c r="C225" s="33"/>
      <c r="D225" s="35" t="s">
        <v>270</v>
      </c>
      <c r="E225" s="35"/>
      <c r="F225" s="35"/>
      <c r="G225" s="35"/>
      <c r="H225" s="35"/>
      <c r="I225" s="35"/>
      <c r="J225" s="35"/>
      <c r="K225" s="35"/>
      <c r="L225" s="35"/>
      <c r="M225" s="35"/>
      <c r="N225" s="35"/>
      <c r="O225" s="35"/>
      <c r="P225" s="35"/>
      <c r="Q225" s="35"/>
      <c r="R225" s="35"/>
      <c r="S225" s="35"/>
      <c r="T225" s="35"/>
      <c r="U225" s="35"/>
      <c r="V225" s="35"/>
      <c r="W225" s="35"/>
      <c r="X225" s="35"/>
      <c r="Y225" s="35"/>
      <c r="Z225" s="37"/>
    </row>
    <row r="226" spans="1:38" x14ac:dyDescent="0.25">
      <c r="A226" s="12"/>
      <c r="B226" s="33"/>
      <c r="C226" s="33"/>
      <c r="D226" s="38" t="s">
        <v>511</v>
      </c>
      <c r="E226" s="38"/>
      <c r="F226" s="40"/>
      <c r="G226" s="41"/>
      <c r="H226" s="38" t="s">
        <v>513</v>
      </c>
      <c r="I226" s="38"/>
      <c r="J226" s="40"/>
      <c r="K226" s="41"/>
      <c r="L226" s="38" t="s">
        <v>515</v>
      </c>
      <c r="M226" s="38"/>
      <c r="N226" s="40"/>
      <c r="O226" s="41"/>
      <c r="P226" s="38" t="s">
        <v>516</v>
      </c>
      <c r="Q226" s="38"/>
      <c r="R226" s="40"/>
      <c r="S226" s="41"/>
      <c r="T226" s="38" t="s">
        <v>519</v>
      </c>
      <c r="U226" s="38"/>
      <c r="V226" s="40"/>
      <c r="W226" s="41"/>
      <c r="X226" s="38" t="s">
        <v>520</v>
      </c>
      <c r="Y226" s="38"/>
      <c r="Z226" s="40"/>
    </row>
    <row r="227" spans="1:38" x14ac:dyDescent="0.25">
      <c r="A227" s="12"/>
      <c r="B227" s="33"/>
      <c r="C227" s="33"/>
      <c r="D227" s="34" t="s">
        <v>512</v>
      </c>
      <c r="E227" s="34"/>
      <c r="F227" s="36"/>
      <c r="G227" s="33"/>
      <c r="H227" s="34" t="s">
        <v>514</v>
      </c>
      <c r="I227" s="34"/>
      <c r="J227" s="36"/>
      <c r="K227" s="33"/>
      <c r="L227" s="34" t="s">
        <v>514</v>
      </c>
      <c r="M227" s="34"/>
      <c r="N227" s="36"/>
      <c r="O227" s="33"/>
      <c r="P227" s="34" t="s">
        <v>517</v>
      </c>
      <c r="Q227" s="34"/>
      <c r="R227" s="36"/>
      <c r="S227" s="33"/>
      <c r="T227" s="34"/>
      <c r="U227" s="34"/>
      <c r="V227" s="36"/>
      <c r="W227" s="33"/>
      <c r="X227" s="34"/>
      <c r="Y227" s="34"/>
      <c r="Z227" s="36"/>
    </row>
    <row r="228" spans="1:38" ht="15.75" thickBot="1" x14ac:dyDescent="0.3">
      <c r="A228" s="12"/>
      <c r="B228" s="33"/>
      <c r="C228" s="33"/>
      <c r="D228" s="39"/>
      <c r="E228" s="39"/>
      <c r="F228" s="37"/>
      <c r="G228" s="42"/>
      <c r="H228" s="35" t="s">
        <v>512</v>
      </c>
      <c r="I228" s="35"/>
      <c r="J228" s="37"/>
      <c r="K228" s="42"/>
      <c r="L228" s="35" t="s">
        <v>512</v>
      </c>
      <c r="M228" s="35"/>
      <c r="N228" s="37"/>
      <c r="O228" s="42"/>
      <c r="P228" s="35" t="s">
        <v>518</v>
      </c>
      <c r="Q228" s="35"/>
      <c r="R228" s="37"/>
      <c r="S228" s="42"/>
      <c r="T228" s="35"/>
      <c r="U228" s="35"/>
      <c r="V228" s="37"/>
      <c r="W228" s="42"/>
      <c r="X228" s="35"/>
      <c r="Y228" s="35"/>
      <c r="Z228" s="37"/>
    </row>
    <row r="229" spans="1:38" x14ac:dyDescent="0.25">
      <c r="A229" s="12"/>
      <c r="B229" s="14"/>
      <c r="C229" s="14"/>
      <c r="D229" s="38" t="s">
        <v>239</v>
      </c>
      <c r="E229" s="38"/>
      <c r="F229" s="38"/>
      <c r="G229" s="38"/>
      <c r="H229" s="38"/>
      <c r="I229" s="38"/>
      <c r="J229" s="38"/>
      <c r="K229" s="38"/>
      <c r="L229" s="38"/>
      <c r="M229" s="38"/>
      <c r="N229" s="38"/>
      <c r="O229" s="38"/>
      <c r="P229" s="38"/>
      <c r="Q229" s="38"/>
      <c r="R229" s="38"/>
      <c r="S229" s="38"/>
      <c r="T229" s="38"/>
      <c r="U229" s="38"/>
      <c r="V229" s="38"/>
      <c r="W229" s="38"/>
      <c r="X229" s="38"/>
      <c r="Y229" s="38"/>
      <c r="Z229" s="17"/>
    </row>
    <row r="230" spans="1:38" x14ac:dyDescent="0.25">
      <c r="A230" s="12"/>
      <c r="B230" s="18" t="s">
        <v>351</v>
      </c>
      <c r="C230" s="19"/>
      <c r="D230" s="18" t="s">
        <v>241</v>
      </c>
      <c r="E230" s="20">
        <v>333474</v>
      </c>
      <c r="F230" s="21"/>
      <c r="G230" s="19"/>
      <c r="H230" s="18" t="s">
        <v>241</v>
      </c>
      <c r="I230" s="19">
        <v>754</v>
      </c>
      <c r="J230" s="21"/>
      <c r="K230" s="19"/>
      <c r="L230" s="18" t="s">
        <v>241</v>
      </c>
      <c r="M230" s="19">
        <v>278</v>
      </c>
      <c r="N230" s="21"/>
      <c r="O230" s="19"/>
      <c r="P230" s="18" t="s">
        <v>241</v>
      </c>
      <c r="Q230" s="19" t="s">
        <v>242</v>
      </c>
      <c r="R230" s="21"/>
      <c r="S230" s="19"/>
      <c r="T230" s="18" t="s">
        <v>241</v>
      </c>
      <c r="U230" s="20">
        <v>5610</v>
      </c>
      <c r="V230" s="21"/>
      <c r="W230" s="19"/>
      <c r="X230" s="18" t="s">
        <v>241</v>
      </c>
      <c r="Y230" s="20">
        <v>340116</v>
      </c>
      <c r="Z230" s="21"/>
    </row>
    <row r="231" spans="1:38" x14ac:dyDescent="0.25">
      <c r="A231" s="12"/>
      <c r="B231" s="22" t="s">
        <v>521</v>
      </c>
      <c r="C231" s="23"/>
      <c r="D231" s="22"/>
      <c r="E231" s="24">
        <v>616276</v>
      </c>
      <c r="F231" s="17"/>
      <c r="G231" s="23"/>
      <c r="H231" s="22"/>
      <c r="I231" s="24">
        <v>7941</v>
      </c>
      <c r="J231" s="17"/>
      <c r="K231" s="23"/>
      <c r="L231" s="22"/>
      <c r="M231" s="24">
        <v>2809</v>
      </c>
      <c r="N231" s="17"/>
      <c r="O231" s="23"/>
      <c r="P231" s="22"/>
      <c r="Q231" s="23" t="s">
        <v>242</v>
      </c>
      <c r="R231" s="17"/>
      <c r="S231" s="23"/>
      <c r="T231" s="22"/>
      <c r="U231" s="24">
        <v>5901</v>
      </c>
      <c r="V231" s="17"/>
      <c r="W231" s="23"/>
      <c r="X231" s="22"/>
      <c r="Y231" s="24">
        <v>632927</v>
      </c>
      <c r="Z231" s="17"/>
    </row>
    <row r="232" spans="1:38" x14ac:dyDescent="0.25">
      <c r="A232" s="12"/>
      <c r="B232" s="18" t="s">
        <v>353</v>
      </c>
      <c r="C232" s="19"/>
      <c r="D232" s="18"/>
      <c r="E232" s="20">
        <v>7984</v>
      </c>
      <c r="F232" s="21"/>
      <c r="G232" s="19"/>
      <c r="H232" s="18"/>
      <c r="I232" s="19" t="s">
        <v>242</v>
      </c>
      <c r="J232" s="21"/>
      <c r="K232" s="19"/>
      <c r="L232" s="18"/>
      <c r="M232" s="19" t="s">
        <v>242</v>
      </c>
      <c r="N232" s="21"/>
      <c r="O232" s="19"/>
      <c r="P232" s="18"/>
      <c r="Q232" s="19" t="s">
        <v>242</v>
      </c>
      <c r="R232" s="21"/>
      <c r="S232" s="19"/>
      <c r="T232" s="18"/>
      <c r="U232" s="19" t="s">
        <v>242</v>
      </c>
      <c r="V232" s="21"/>
      <c r="W232" s="19"/>
      <c r="X232" s="18"/>
      <c r="Y232" s="20">
        <v>7984</v>
      </c>
      <c r="Z232" s="21"/>
    </row>
    <row r="233" spans="1:38" x14ac:dyDescent="0.25">
      <c r="A233" s="12"/>
      <c r="B233" s="22" t="s">
        <v>522</v>
      </c>
      <c r="C233" s="23"/>
      <c r="D233" s="22"/>
      <c r="E233" s="24">
        <v>220032</v>
      </c>
      <c r="F233" s="17"/>
      <c r="G233" s="23"/>
      <c r="H233" s="22"/>
      <c r="I233" s="24">
        <v>1510</v>
      </c>
      <c r="J233" s="17"/>
      <c r="K233" s="23"/>
      <c r="L233" s="22"/>
      <c r="M233" s="23">
        <v>683</v>
      </c>
      <c r="N233" s="17"/>
      <c r="O233" s="23"/>
      <c r="P233" s="22"/>
      <c r="Q233" s="23" t="s">
        <v>242</v>
      </c>
      <c r="R233" s="17"/>
      <c r="S233" s="23"/>
      <c r="T233" s="22"/>
      <c r="U233" s="23">
        <v>233</v>
      </c>
      <c r="V233" s="17"/>
      <c r="W233" s="23"/>
      <c r="X233" s="22"/>
      <c r="Y233" s="24">
        <v>222458</v>
      </c>
      <c r="Z233" s="17"/>
    </row>
    <row r="234" spans="1:38" ht="15.75" thickBot="1" x14ac:dyDescent="0.3">
      <c r="A234" s="12"/>
      <c r="B234" s="21" t="s">
        <v>523</v>
      </c>
      <c r="C234" s="19"/>
      <c r="D234" s="47"/>
      <c r="E234" s="48">
        <v>455007</v>
      </c>
      <c r="F234" s="49"/>
      <c r="G234" s="50"/>
      <c r="H234" s="47"/>
      <c r="I234" s="48">
        <v>4021</v>
      </c>
      <c r="J234" s="49"/>
      <c r="K234" s="50"/>
      <c r="L234" s="47"/>
      <c r="M234" s="48">
        <v>1184</v>
      </c>
      <c r="N234" s="49"/>
      <c r="O234" s="50"/>
      <c r="P234" s="47"/>
      <c r="Q234" s="50">
        <v>455</v>
      </c>
      <c r="R234" s="49"/>
      <c r="S234" s="50"/>
      <c r="T234" s="47"/>
      <c r="U234" s="50">
        <v>31</v>
      </c>
      <c r="V234" s="49"/>
      <c r="W234" s="50"/>
      <c r="X234" s="47"/>
      <c r="Y234" s="48">
        <v>460698</v>
      </c>
      <c r="Z234" s="49"/>
    </row>
    <row r="235" spans="1:38" x14ac:dyDescent="0.25">
      <c r="A235" s="12"/>
      <c r="B235" s="46" t="s">
        <v>524</v>
      </c>
      <c r="C235" s="23"/>
      <c r="D235" s="22"/>
      <c r="E235" s="24">
        <v>1632773</v>
      </c>
      <c r="F235" s="17"/>
      <c r="G235" s="23"/>
      <c r="H235" s="22"/>
      <c r="I235" s="24">
        <v>14226</v>
      </c>
      <c r="J235" s="17"/>
      <c r="K235" s="23"/>
      <c r="L235" s="22"/>
      <c r="M235" s="24">
        <v>4954</v>
      </c>
      <c r="N235" s="17"/>
      <c r="O235" s="23"/>
      <c r="P235" s="22"/>
      <c r="Q235" s="23">
        <v>455</v>
      </c>
      <c r="R235" s="17"/>
      <c r="S235" s="23"/>
      <c r="T235" s="22"/>
      <c r="U235" s="24">
        <v>11775</v>
      </c>
      <c r="V235" s="17"/>
      <c r="W235" s="23"/>
      <c r="X235" s="22"/>
      <c r="Y235" s="24">
        <v>1664183</v>
      </c>
      <c r="Z235" s="17"/>
    </row>
    <row r="236" spans="1:38" x14ac:dyDescent="0.25">
      <c r="A236" s="12"/>
      <c r="B236" s="18" t="s">
        <v>37</v>
      </c>
      <c r="C236" s="19"/>
      <c r="D236" s="18"/>
      <c r="E236" s="20">
        <v>65567</v>
      </c>
      <c r="F236" s="21"/>
      <c r="G236" s="19"/>
      <c r="H236" s="18"/>
      <c r="I236" s="20">
        <v>1757</v>
      </c>
      <c r="J236" s="21"/>
      <c r="K236" s="19"/>
      <c r="L236" s="18"/>
      <c r="M236" s="19">
        <v>64</v>
      </c>
      <c r="N236" s="21"/>
      <c r="O236" s="19"/>
      <c r="P236" s="18"/>
      <c r="Q236" s="19">
        <v>4</v>
      </c>
      <c r="R236" s="21"/>
      <c r="S236" s="19"/>
      <c r="T236" s="18"/>
      <c r="U236" s="20">
        <v>7499</v>
      </c>
      <c r="V236" s="21"/>
      <c r="W236" s="19"/>
      <c r="X236" s="18"/>
      <c r="Y236" s="20">
        <v>74891</v>
      </c>
      <c r="Z236" s="21"/>
    </row>
    <row r="237" spans="1:38" ht="15.75" thickBot="1" x14ac:dyDescent="0.3">
      <c r="A237" s="12"/>
      <c r="B237" s="22" t="s">
        <v>36</v>
      </c>
      <c r="C237" s="23"/>
      <c r="D237" s="25"/>
      <c r="E237" s="26">
        <v>352619</v>
      </c>
      <c r="F237" s="27"/>
      <c r="G237" s="28"/>
      <c r="H237" s="25"/>
      <c r="I237" s="26">
        <v>4811</v>
      </c>
      <c r="J237" s="27"/>
      <c r="K237" s="28"/>
      <c r="L237" s="25"/>
      <c r="M237" s="26">
        <v>1677</v>
      </c>
      <c r="N237" s="27"/>
      <c r="O237" s="28"/>
      <c r="P237" s="25"/>
      <c r="Q237" s="28">
        <v>155</v>
      </c>
      <c r="R237" s="27"/>
      <c r="S237" s="28"/>
      <c r="T237" s="25"/>
      <c r="U237" s="26">
        <v>13021</v>
      </c>
      <c r="V237" s="27"/>
      <c r="W237" s="28"/>
      <c r="X237" s="25"/>
      <c r="Y237" s="26">
        <v>372283</v>
      </c>
      <c r="Z237" s="27"/>
    </row>
    <row r="238" spans="1:38" ht="15.75" thickBot="1" x14ac:dyDescent="0.3">
      <c r="A238" s="12"/>
      <c r="B238" s="45" t="s">
        <v>131</v>
      </c>
      <c r="C238" s="19"/>
      <c r="D238" s="29" t="s">
        <v>241</v>
      </c>
      <c r="E238" s="30">
        <v>2050959</v>
      </c>
      <c r="F238" s="31"/>
      <c r="G238" s="32"/>
      <c r="H238" s="29" t="s">
        <v>241</v>
      </c>
      <c r="I238" s="30">
        <v>20794</v>
      </c>
      <c r="J238" s="31"/>
      <c r="K238" s="32"/>
      <c r="L238" s="29" t="s">
        <v>241</v>
      </c>
      <c r="M238" s="30">
        <v>6695</v>
      </c>
      <c r="N238" s="31"/>
      <c r="O238" s="32"/>
      <c r="P238" s="29" t="s">
        <v>241</v>
      </c>
      <c r="Q238" s="32">
        <v>614</v>
      </c>
      <c r="R238" s="31"/>
      <c r="S238" s="32"/>
      <c r="T238" s="29" t="s">
        <v>241</v>
      </c>
      <c r="U238" s="30">
        <v>32295</v>
      </c>
      <c r="V238" s="31"/>
      <c r="W238" s="32"/>
      <c r="X238" s="29" t="s">
        <v>241</v>
      </c>
      <c r="Y238" s="30">
        <v>2111357</v>
      </c>
      <c r="Z238" s="31"/>
    </row>
    <row r="239" spans="1:38" ht="15.75" thickTop="1" x14ac:dyDescent="0.25">
      <c r="A239" s="12"/>
      <c r="B239" s="46"/>
      <c r="C239" s="23"/>
      <c r="D239" s="22"/>
      <c r="E239" s="23"/>
      <c r="F239" s="17"/>
      <c r="G239" s="23"/>
      <c r="H239" s="22"/>
      <c r="I239" s="23"/>
      <c r="J239" s="17"/>
      <c r="K239" s="23"/>
      <c r="L239" s="22"/>
      <c r="M239" s="23"/>
      <c r="N239" s="17"/>
      <c r="O239" s="23"/>
      <c r="P239" s="22"/>
      <c r="Q239" s="23"/>
      <c r="R239" s="17"/>
      <c r="S239" s="23"/>
      <c r="T239" s="22"/>
      <c r="U239" s="23"/>
      <c r="V239" s="17"/>
      <c r="W239" s="23"/>
      <c r="X239" s="22"/>
      <c r="Y239" s="23"/>
      <c r="Z239" s="17"/>
    </row>
    <row r="240" spans="1:38" ht="15" customHeight="1" x14ac:dyDescent="0.25">
      <c r="A240" s="12" t="s">
        <v>758</v>
      </c>
      <c r="B240" s="11" t="s">
        <v>5</v>
      </c>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c r="AH240" s="11"/>
      <c r="AI240" s="11"/>
      <c r="AJ240" s="11"/>
      <c r="AK240" s="11"/>
      <c r="AL240" s="11"/>
    </row>
    <row r="241" spans="1:38" x14ac:dyDescent="0.25">
      <c r="A241" s="12"/>
      <c r="B241" s="14"/>
      <c r="C241" s="14"/>
      <c r="D241" s="34" t="s">
        <v>337</v>
      </c>
      <c r="E241" s="34"/>
      <c r="F241" s="34"/>
      <c r="G241" s="34"/>
      <c r="H241" s="34"/>
      <c r="I241" s="34"/>
      <c r="J241" s="17"/>
      <c r="K241" s="14"/>
      <c r="L241" s="34" t="s">
        <v>338</v>
      </c>
      <c r="M241" s="34"/>
      <c r="N241" s="34"/>
      <c r="O241" s="34"/>
      <c r="P241" s="34"/>
      <c r="Q241" s="34"/>
      <c r="R241" s="17"/>
    </row>
    <row r="242" spans="1:38" ht="15.75" thickBot="1" x14ac:dyDescent="0.3">
      <c r="A242" s="12"/>
      <c r="B242" s="14"/>
      <c r="C242" s="14"/>
      <c r="D242" s="35" t="s">
        <v>339</v>
      </c>
      <c r="E242" s="35"/>
      <c r="F242" s="35"/>
      <c r="G242" s="35"/>
      <c r="H242" s="35"/>
      <c r="I242" s="35"/>
      <c r="J242" s="35"/>
      <c r="K242" s="35"/>
      <c r="L242" s="35"/>
      <c r="M242" s="35"/>
      <c r="N242" s="35"/>
      <c r="O242" s="35"/>
      <c r="P242" s="35"/>
      <c r="Q242" s="35"/>
      <c r="R242" s="27"/>
    </row>
    <row r="243" spans="1:38" ht="15.75" thickBot="1" x14ac:dyDescent="0.3">
      <c r="A243" s="12"/>
      <c r="B243" s="14"/>
      <c r="C243" s="14"/>
      <c r="D243" s="55">
        <v>2013</v>
      </c>
      <c r="E243" s="55"/>
      <c r="F243" s="27"/>
      <c r="G243" s="56"/>
      <c r="H243" s="55">
        <v>2012</v>
      </c>
      <c r="I243" s="55"/>
      <c r="J243" s="27"/>
      <c r="K243" s="56"/>
      <c r="L243" s="55">
        <v>2013</v>
      </c>
      <c r="M243" s="55"/>
      <c r="N243" s="27"/>
      <c r="O243" s="56"/>
      <c r="P243" s="55">
        <v>2012</v>
      </c>
      <c r="Q243" s="55"/>
      <c r="R243" s="27"/>
    </row>
    <row r="244" spans="1:38" x14ac:dyDescent="0.25">
      <c r="A244" s="12"/>
      <c r="B244" s="14"/>
      <c r="C244" s="14"/>
      <c r="D244" s="38" t="s">
        <v>239</v>
      </c>
      <c r="E244" s="38"/>
      <c r="F244" s="38"/>
      <c r="G244" s="38"/>
      <c r="H244" s="38"/>
      <c r="I244" s="38"/>
      <c r="J244" s="38"/>
      <c r="K244" s="38"/>
      <c r="L244" s="38"/>
      <c r="M244" s="38"/>
      <c r="N244" s="38"/>
      <c r="O244" s="38"/>
      <c r="P244" s="38"/>
      <c r="Q244" s="38"/>
      <c r="R244" s="17"/>
    </row>
    <row r="245" spans="1:38" ht="39" x14ac:dyDescent="0.25">
      <c r="A245" s="12"/>
      <c r="B245" s="45" t="s">
        <v>526</v>
      </c>
      <c r="C245" s="19"/>
      <c r="D245" s="18" t="s">
        <v>241</v>
      </c>
      <c r="E245" s="19">
        <v>789</v>
      </c>
      <c r="F245" s="21"/>
      <c r="G245" s="19"/>
      <c r="H245" s="18" t="s">
        <v>241</v>
      </c>
      <c r="I245" s="20">
        <v>1348</v>
      </c>
      <c r="J245" s="21"/>
      <c r="K245" s="19"/>
      <c r="L245" s="18" t="s">
        <v>241</v>
      </c>
      <c r="M245" s="20">
        <v>2178</v>
      </c>
      <c r="N245" s="21"/>
      <c r="O245" s="19"/>
      <c r="P245" s="18" t="s">
        <v>241</v>
      </c>
      <c r="Q245" s="20">
        <v>3517</v>
      </c>
      <c r="R245" s="21"/>
    </row>
    <row r="246" spans="1:38" ht="27" thickBot="1" x14ac:dyDescent="0.3">
      <c r="A246" s="12"/>
      <c r="B246" s="22" t="s">
        <v>527</v>
      </c>
      <c r="C246" s="23"/>
      <c r="D246" s="25"/>
      <c r="E246" s="28" t="s">
        <v>528</v>
      </c>
      <c r="F246" s="27" t="s">
        <v>245</v>
      </c>
      <c r="G246" s="28"/>
      <c r="H246" s="25"/>
      <c r="I246" s="28" t="s">
        <v>529</v>
      </c>
      <c r="J246" s="27" t="s">
        <v>245</v>
      </c>
      <c r="K246" s="28"/>
      <c r="L246" s="25"/>
      <c r="M246" s="28" t="s">
        <v>530</v>
      </c>
      <c r="N246" s="27" t="s">
        <v>245</v>
      </c>
      <c r="O246" s="28"/>
      <c r="P246" s="25"/>
      <c r="Q246" s="28" t="s">
        <v>531</v>
      </c>
      <c r="R246" s="27" t="s">
        <v>245</v>
      </c>
    </row>
    <row r="247" spans="1:38" ht="15.75" thickBot="1" x14ac:dyDescent="0.3">
      <c r="A247" s="12"/>
      <c r="B247" s="18" t="s">
        <v>532</v>
      </c>
      <c r="C247" s="19"/>
      <c r="D247" s="47" t="s">
        <v>241</v>
      </c>
      <c r="E247" s="50">
        <v>482</v>
      </c>
      <c r="F247" s="49"/>
      <c r="G247" s="50"/>
      <c r="H247" s="47" t="s">
        <v>241</v>
      </c>
      <c r="I247" s="50">
        <v>664</v>
      </c>
      <c r="J247" s="49"/>
      <c r="K247" s="50"/>
      <c r="L247" s="47" t="s">
        <v>241</v>
      </c>
      <c r="M247" s="48">
        <v>1292</v>
      </c>
      <c r="N247" s="49"/>
      <c r="O247" s="50"/>
      <c r="P247" s="47" t="s">
        <v>241</v>
      </c>
      <c r="Q247" s="48">
        <v>1496</v>
      </c>
      <c r="R247" s="49"/>
    </row>
    <row r="248" spans="1:38" ht="15" customHeight="1" x14ac:dyDescent="0.25">
      <c r="A248" s="12" t="s">
        <v>759</v>
      </c>
      <c r="B248" s="11" t="s">
        <v>5</v>
      </c>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c r="AI248" s="11"/>
      <c r="AJ248" s="11"/>
      <c r="AK248" s="11"/>
      <c r="AL248" s="11"/>
    </row>
    <row r="249" spans="1:38" x14ac:dyDescent="0.25">
      <c r="A249" s="12"/>
      <c r="B249" s="33"/>
      <c r="C249" s="33"/>
      <c r="D249" s="34" t="s">
        <v>535</v>
      </c>
      <c r="E249" s="34"/>
      <c r="F249" s="34"/>
      <c r="G249" s="34"/>
      <c r="H249" s="34"/>
      <c r="I249" s="34"/>
      <c r="J249" s="34"/>
      <c r="K249" s="34"/>
      <c r="L249" s="34"/>
      <c r="M249" s="34"/>
      <c r="N249" s="36"/>
    </row>
    <row r="250" spans="1:38" ht="15.75" thickBot="1" x14ac:dyDescent="0.3">
      <c r="A250" s="12"/>
      <c r="B250" s="33"/>
      <c r="C250" s="33"/>
      <c r="D250" s="35" t="s">
        <v>230</v>
      </c>
      <c r="E250" s="35"/>
      <c r="F250" s="35"/>
      <c r="G250" s="35"/>
      <c r="H250" s="35"/>
      <c r="I250" s="35"/>
      <c r="J250" s="35"/>
      <c r="K250" s="35"/>
      <c r="L250" s="35"/>
      <c r="M250" s="35"/>
      <c r="N250" s="37"/>
    </row>
    <row r="251" spans="1:38" x14ac:dyDescent="0.25">
      <c r="A251" s="12"/>
      <c r="B251" s="33"/>
      <c r="C251" s="33"/>
      <c r="D251" s="38" t="s">
        <v>536</v>
      </c>
      <c r="E251" s="38"/>
      <c r="F251" s="40"/>
      <c r="G251" s="41"/>
      <c r="H251" s="38" t="s">
        <v>538</v>
      </c>
      <c r="I251" s="38"/>
      <c r="J251" s="40"/>
      <c r="K251" s="41"/>
      <c r="L251" s="38" t="s">
        <v>541</v>
      </c>
      <c r="M251" s="38"/>
      <c r="N251" s="40"/>
    </row>
    <row r="252" spans="1:38" x14ac:dyDescent="0.25">
      <c r="A252" s="12"/>
      <c r="B252" s="33"/>
      <c r="C252" s="33"/>
      <c r="D252" s="34" t="s">
        <v>537</v>
      </c>
      <c r="E252" s="34"/>
      <c r="F252" s="36"/>
      <c r="G252" s="33"/>
      <c r="H252" s="34" t="s">
        <v>539</v>
      </c>
      <c r="I252" s="34"/>
      <c r="J252" s="36"/>
      <c r="K252" s="33"/>
      <c r="L252" s="34" t="s">
        <v>542</v>
      </c>
      <c r="M252" s="34"/>
      <c r="N252" s="36"/>
    </row>
    <row r="253" spans="1:38" ht="15.75" thickBot="1" x14ac:dyDescent="0.3">
      <c r="A253" s="12"/>
      <c r="B253" s="33"/>
      <c r="C253" s="33"/>
      <c r="D253" s="39"/>
      <c r="E253" s="39"/>
      <c r="F253" s="37"/>
      <c r="G253" s="42"/>
      <c r="H253" s="35" t="s">
        <v>540</v>
      </c>
      <c r="I253" s="35"/>
      <c r="J253" s="37"/>
      <c r="K253" s="42"/>
      <c r="L253" s="39"/>
      <c r="M253" s="39"/>
      <c r="N253" s="37"/>
    </row>
    <row r="254" spans="1:38" x14ac:dyDescent="0.25">
      <c r="A254" s="12"/>
      <c r="B254" s="14"/>
      <c r="C254" s="14"/>
      <c r="D254" s="38" t="s">
        <v>239</v>
      </c>
      <c r="E254" s="38"/>
      <c r="F254" s="38"/>
      <c r="G254" s="38"/>
      <c r="H254" s="38"/>
      <c r="I254" s="38"/>
      <c r="J254" s="38"/>
      <c r="K254" s="38"/>
      <c r="L254" s="38"/>
      <c r="M254" s="38"/>
      <c r="N254" s="17"/>
    </row>
    <row r="255" spans="1:38" ht="26.25" x14ac:dyDescent="0.25">
      <c r="A255" s="12"/>
      <c r="B255" s="22" t="s">
        <v>543</v>
      </c>
      <c r="C255" s="14"/>
      <c r="D255" s="43"/>
      <c r="E255" s="43"/>
      <c r="F255" s="17"/>
      <c r="G255" s="14"/>
      <c r="H255" s="43"/>
      <c r="I255" s="43"/>
      <c r="J255" s="17"/>
      <c r="K255" s="14"/>
      <c r="L255" s="43"/>
      <c r="M255" s="43"/>
      <c r="N255" s="17"/>
    </row>
    <row r="256" spans="1:38" x14ac:dyDescent="0.25">
      <c r="A256" s="12"/>
      <c r="B256" s="18" t="s">
        <v>544</v>
      </c>
      <c r="C256" s="19"/>
      <c r="D256" s="18" t="s">
        <v>241</v>
      </c>
      <c r="E256" s="20">
        <v>8237</v>
      </c>
      <c r="F256" s="21"/>
      <c r="G256" s="19"/>
      <c r="H256" s="18" t="s">
        <v>241</v>
      </c>
      <c r="I256" s="20">
        <v>13733</v>
      </c>
      <c r="J256" s="21"/>
      <c r="K256" s="19"/>
      <c r="L256" s="18" t="s">
        <v>241</v>
      </c>
      <c r="M256" s="19" t="s">
        <v>242</v>
      </c>
      <c r="N256" s="21"/>
    </row>
    <row r="257" spans="1:14" x14ac:dyDescent="0.25">
      <c r="A257" s="12"/>
      <c r="B257" s="22" t="s">
        <v>545</v>
      </c>
      <c r="C257" s="23"/>
      <c r="D257" s="22"/>
      <c r="E257" s="24">
        <v>17035</v>
      </c>
      <c r="F257" s="17"/>
      <c r="G257" s="23"/>
      <c r="H257" s="22"/>
      <c r="I257" s="24">
        <v>19741</v>
      </c>
      <c r="J257" s="17"/>
      <c r="K257" s="23"/>
      <c r="L257" s="22"/>
      <c r="M257" s="23" t="s">
        <v>242</v>
      </c>
      <c r="N257" s="17"/>
    </row>
    <row r="258" spans="1:14" x14ac:dyDescent="0.25">
      <c r="A258" s="12"/>
      <c r="B258" s="18" t="s">
        <v>546</v>
      </c>
      <c r="C258" s="19"/>
      <c r="D258" s="18"/>
      <c r="E258" s="20">
        <v>2384</v>
      </c>
      <c r="F258" s="21"/>
      <c r="G258" s="19"/>
      <c r="H258" s="18"/>
      <c r="I258" s="20">
        <v>2848</v>
      </c>
      <c r="J258" s="21"/>
      <c r="K258" s="19"/>
      <c r="L258" s="18"/>
      <c r="M258" s="19" t="s">
        <v>242</v>
      </c>
      <c r="N258" s="21"/>
    </row>
    <row r="259" spans="1:14" x14ac:dyDescent="0.25">
      <c r="A259" s="12"/>
      <c r="B259" s="22" t="s">
        <v>547</v>
      </c>
      <c r="C259" s="23"/>
      <c r="D259" s="22"/>
      <c r="E259" s="24">
        <v>1587</v>
      </c>
      <c r="F259" s="17"/>
      <c r="G259" s="23"/>
      <c r="H259" s="22"/>
      <c r="I259" s="24">
        <v>1707</v>
      </c>
      <c r="J259" s="17"/>
      <c r="K259" s="23"/>
      <c r="L259" s="22"/>
      <c r="M259" s="23" t="s">
        <v>242</v>
      </c>
      <c r="N259" s="17"/>
    </row>
    <row r="260" spans="1:14" x14ac:dyDescent="0.25">
      <c r="A260" s="12"/>
      <c r="B260" s="61"/>
      <c r="C260" s="61"/>
      <c r="D260" s="18"/>
      <c r="E260" s="19"/>
      <c r="F260" s="21"/>
      <c r="G260" s="61"/>
      <c r="H260" s="18"/>
      <c r="I260" s="19"/>
      <c r="J260" s="21"/>
      <c r="K260" s="61"/>
      <c r="L260" s="18"/>
      <c r="M260" s="19"/>
      <c r="N260" s="21"/>
    </row>
    <row r="261" spans="1:14" x14ac:dyDescent="0.25">
      <c r="A261" s="12"/>
      <c r="B261" s="22" t="s">
        <v>548</v>
      </c>
      <c r="C261" s="14"/>
      <c r="D261" s="22"/>
      <c r="E261" s="23"/>
      <c r="F261" s="17"/>
      <c r="G261" s="14"/>
      <c r="H261" s="22"/>
      <c r="I261" s="23"/>
      <c r="J261" s="17"/>
      <c r="K261" s="14"/>
      <c r="L261" s="22"/>
      <c r="M261" s="23"/>
      <c r="N261" s="17"/>
    </row>
    <row r="262" spans="1:14" x14ac:dyDescent="0.25">
      <c r="A262" s="12"/>
      <c r="B262" s="18" t="s">
        <v>544</v>
      </c>
      <c r="C262" s="19"/>
      <c r="D262" s="18"/>
      <c r="E262" s="20">
        <v>1000</v>
      </c>
      <c r="F262" s="21"/>
      <c r="G262" s="19"/>
      <c r="H262" s="18"/>
      <c r="I262" s="20">
        <v>2173</v>
      </c>
      <c r="J262" s="21"/>
      <c r="K262" s="19"/>
      <c r="L262" s="18"/>
      <c r="M262" s="19">
        <v>100</v>
      </c>
      <c r="N262" s="21"/>
    </row>
    <row r="263" spans="1:14" x14ac:dyDescent="0.25">
      <c r="A263" s="12"/>
      <c r="B263" s="22" t="s">
        <v>545</v>
      </c>
      <c r="C263" s="23"/>
      <c r="D263" s="22"/>
      <c r="E263" s="24">
        <v>12902</v>
      </c>
      <c r="F263" s="17"/>
      <c r="G263" s="23"/>
      <c r="H263" s="22"/>
      <c r="I263" s="24">
        <v>14573</v>
      </c>
      <c r="J263" s="17"/>
      <c r="K263" s="23"/>
      <c r="L263" s="22"/>
      <c r="M263" s="24">
        <v>1015</v>
      </c>
      <c r="N263" s="17"/>
    </row>
    <row r="264" spans="1:14" x14ac:dyDescent="0.25">
      <c r="A264" s="12"/>
      <c r="B264" s="61"/>
      <c r="C264" s="61"/>
      <c r="D264" s="18"/>
      <c r="E264" s="19"/>
      <c r="F264" s="21"/>
      <c r="G264" s="61"/>
      <c r="H264" s="18"/>
      <c r="I264" s="19"/>
      <c r="J264" s="21"/>
      <c r="K264" s="61"/>
      <c r="L264" s="18"/>
      <c r="M264" s="19"/>
      <c r="N264" s="21"/>
    </row>
    <row r="265" spans="1:14" x14ac:dyDescent="0.25">
      <c r="A265" s="12"/>
      <c r="B265" s="22" t="s">
        <v>549</v>
      </c>
      <c r="C265" s="14"/>
      <c r="D265" s="22"/>
      <c r="E265" s="23"/>
      <c r="F265" s="17"/>
      <c r="G265" s="14"/>
      <c r="H265" s="22"/>
      <c r="I265" s="23"/>
      <c r="J265" s="17"/>
      <c r="K265" s="14"/>
      <c r="L265" s="22"/>
      <c r="M265" s="23"/>
      <c r="N265" s="17"/>
    </row>
    <row r="266" spans="1:14" x14ac:dyDescent="0.25">
      <c r="A266" s="12"/>
      <c r="B266" s="18" t="s">
        <v>544</v>
      </c>
      <c r="C266" s="19"/>
      <c r="D266" s="18" t="s">
        <v>241</v>
      </c>
      <c r="E266" s="20">
        <v>9237</v>
      </c>
      <c r="F266" s="21"/>
      <c r="G266" s="19"/>
      <c r="H266" s="18" t="s">
        <v>241</v>
      </c>
      <c r="I266" s="20">
        <v>15906</v>
      </c>
      <c r="J266" s="21"/>
      <c r="K266" s="19"/>
      <c r="L266" s="18" t="s">
        <v>241</v>
      </c>
      <c r="M266" s="19">
        <v>100</v>
      </c>
      <c r="N266" s="21"/>
    </row>
    <row r="267" spans="1:14" x14ac:dyDescent="0.25">
      <c r="A267" s="12"/>
      <c r="B267" s="22" t="s">
        <v>545</v>
      </c>
      <c r="C267" s="23"/>
      <c r="D267" s="22"/>
      <c r="E267" s="24">
        <v>29937</v>
      </c>
      <c r="F267" s="17"/>
      <c r="G267" s="23"/>
      <c r="H267" s="22"/>
      <c r="I267" s="24">
        <v>34314</v>
      </c>
      <c r="J267" s="17"/>
      <c r="K267" s="23"/>
      <c r="L267" s="22"/>
      <c r="M267" s="24">
        <v>1015</v>
      </c>
      <c r="N267" s="17"/>
    </row>
    <row r="268" spans="1:14" x14ac:dyDescent="0.25">
      <c r="A268" s="12"/>
      <c r="B268" s="18" t="s">
        <v>546</v>
      </c>
      <c r="C268" s="19"/>
      <c r="D268" s="18"/>
      <c r="E268" s="20">
        <v>2384</v>
      </c>
      <c r="F268" s="21"/>
      <c r="G268" s="19"/>
      <c r="H268" s="18"/>
      <c r="I268" s="20">
        <v>2848</v>
      </c>
      <c r="J268" s="21"/>
      <c r="K268" s="19"/>
      <c r="L268" s="18"/>
      <c r="M268" s="19" t="s">
        <v>242</v>
      </c>
      <c r="N268" s="21"/>
    </row>
    <row r="269" spans="1:14" x14ac:dyDescent="0.25">
      <c r="A269" s="12"/>
      <c r="B269" s="22" t="s">
        <v>547</v>
      </c>
      <c r="C269" s="23"/>
      <c r="D269" s="22"/>
      <c r="E269" s="24">
        <v>1587</v>
      </c>
      <c r="F269" s="17"/>
      <c r="G269" s="23"/>
      <c r="H269" s="22"/>
      <c r="I269" s="24">
        <v>1707</v>
      </c>
      <c r="J269" s="17"/>
      <c r="K269" s="23"/>
      <c r="L269" s="22"/>
      <c r="M269" s="23" t="s">
        <v>242</v>
      </c>
      <c r="N269" s="17"/>
    </row>
    <row r="270" spans="1:14" x14ac:dyDescent="0.25">
      <c r="A270" s="12"/>
      <c r="B270" s="33"/>
      <c r="C270" s="33"/>
      <c r="D270" s="34" t="s">
        <v>535</v>
      </c>
      <c r="E270" s="34"/>
      <c r="F270" s="34"/>
      <c r="G270" s="34"/>
      <c r="H270" s="34"/>
      <c r="I270" s="34"/>
      <c r="J270" s="34"/>
      <c r="K270" s="34"/>
      <c r="L270" s="34"/>
      <c r="M270" s="34"/>
      <c r="N270" s="36"/>
    </row>
    <row r="271" spans="1:14" ht="15.75" thickBot="1" x14ac:dyDescent="0.3">
      <c r="A271" s="12"/>
      <c r="B271" s="33"/>
      <c r="C271" s="33"/>
      <c r="D271" s="35" t="s">
        <v>270</v>
      </c>
      <c r="E271" s="35"/>
      <c r="F271" s="35"/>
      <c r="G271" s="35"/>
      <c r="H271" s="35"/>
      <c r="I271" s="35"/>
      <c r="J271" s="35"/>
      <c r="K271" s="35"/>
      <c r="L271" s="35"/>
      <c r="M271" s="35"/>
      <c r="N271" s="37"/>
    </row>
    <row r="272" spans="1:14" x14ac:dyDescent="0.25">
      <c r="A272" s="12"/>
      <c r="B272" s="33"/>
      <c r="C272" s="33"/>
      <c r="D272" s="38" t="s">
        <v>536</v>
      </c>
      <c r="E272" s="38"/>
      <c r="F272" s="40"/>
      <c r="G272" s="41"/>
      <c r="H272" s="38" t="s">
        <v>538</v>
      </c>
      <c r="I272" s="38"/>
      <c r="J272" s="40"/>
      <c r="K272" s="41"/>
      <c r="L272" s="38" t="s">
        <v>541</v>
      </c>
      <c r="M272" s="38"/>
      <c r="N272" s="40"/>
    </row>
    <row r="273" spans="1:14" x14ac:dyDescent="0.25">
      <c r="A273" s="12"/>
      <c r="B273" s="33"/>
      <c r="C273" s="33"/>
      <c r="D273" s="34" t="s">
        <v>537</v>
      </c>
      <c r="E273" s="34"/>
      <c r="F273" s="36"/>
      <c r="G273" s="33"/>
      <c r="H273" s="34" t="s">
        <v>539</v>
      </c>
      <c r="I273" s="34"/>
      <c r="J273" s="36"/>
      <c r="K273" s="33"/>
      <c r="L273" s="34" t="s">
        <v>542</v>
      </c>
      <c r="M273" s="34"/>
      <c r="N273" s="36"/>
    </row>
    <row r="274" spans="1:14" ht="15.75" thickBot="1" x14ac:dyDescent="0.3">
      <c r="A274" s="12"/>
      <c r="B274" s="33"/>
      <c r="C274" s="33"/>
      <c r="D274" s="39"/>
      <c r="E274" s="39"/>
      <c r="F274" s="37"/>
      <c r="G274" s="42"/>
      <c r="H274" s="35" t="s">
        <v>540</v>
      </c>
      <c r="I274" s="35"/>
      <c r="J274" s="37"/>
      <c r="K274" s="42"/>
      <c r="L274" s="39"/>
      <c r="M274" s="39"/>
      <c r="N274" s="37"/>
    </row>
    <row r="275" spans="1:14" x14ac:dyDescent="0.25">
      <c r="A275" s="12"/>
      <c r="B275" s="14"/>
      <c r="C275" s="14"/>
      <c r="D275" s="38" t="s">
        <v>239</v>
      </c>
      <c r="E275" s="38"/>
      <c r="F275" s="38"/>
      <c r="G275" s="38"/>
      <c r="H275" s="38"/>
      <c r="I275" s="38"/>
      <c r="J275" s="38"/>
      <c r="K275" s="38"/>
      <c r="L275" s="38"/>
      <c r="M275" s="38"/>
      <c r="N275" s="17"/>
    </row>
    <row r="276" spans="1:14" ht="26.25" x14ac:dyDescent="0.25">
      <c r="A276" s="12"/>
      <c r="B276" s="22" t="s">
        <v>543</v>
      </c>
      <c r="C276" s="14"/>
      <c r="D276" s="43"/>
      <c r="E276" s="43"/>
      <c r="F276" s="17"/>
      <c r="G276" s="14"/>
      <c r="H276" s="43"/>
      <c r="I276" s="43"/>
      <c r="J276" s="17"/>
      <c r="K276" s="14"/>
      <c r="L276" s="43"/>
      <c r="M276" s="43"/>
      <c r="N276" s="17"/>
    </row>
    <row r="277" spans="1:14" x14ac:dyDescent="0.25">
      <c r="A277" s="12"/>
      <c r="B277" s="18" t="s">
        <v>544</v>
      </c>
      <c r="C277" s="19"/>
      <c r="D277" s="18" t="s">
        <v>241</v>
      </c>
      <c r="E277" s="20">
        <v>3100</v>
      </c>
      <c r="F277" s="21"/>
      <c r="G277" s="19"/>
      <c r="H277" s="18" t="s">
        <v>241</v>
      </c>
      <c r="I277" s="20">
        <v>9506</v>
      </c>
      <c r="J277" s="21"/>
      <c r="K277" s="19"/>
      <c r="L277" s="18" t="s">
        <v>241</v>
      </c>
      <c r="M277" s="19" t="s">
        <v>242</v>
      </c>
      <c r="N277" s="21"/>
    </row>
    <row r="278" spans="1:14" x14ac:dyDescent="0.25">
      <c r="A278" s="12"/>
      <c r="B278" s="22" t="s">
        <v>545</v>
      </c>
      <c r="C278" s="23"/>
      <c r="D278" s="22"/>
      <c r="E278" s="24">
        <v>24135</v>
      </c>
      <c r="F278" s="17"/>
      <c r="G278" s="23"/>
      <c r="H278" s="22"/>
      <c r="I278" s="24">
        <v>27972</v>
      </c>
      <c r="J278" s="17"/>
      <c r="K278" s="23"/>
      <c r="L278" s="22"/>
      <c r="M278" s="23" t="s">
        <v>242</v>
      </c>
      <c r="N278" s="17"/>
    </row>
    <row r="279" spans="1:14" x14ac:dyDescent="0.25">
      <c r="A279" s="12"/>
      <c r="B279" s="18" t="s">
        <v>546</v>
      </c>
      <c r="C279" s="19"/>
      <c r="D279" s="18"/>
      <c r="E279" s="20">
        <v>2363</v>
      </c>
      <c r="F279" s="21"/>
      <c r="G279" s="19"/>
      <c r="H279" s="18"/>
      <c r="I279" s="20">
        <v>2992</v>
      </c>
      <c r="J279" s="21"/>
      <c r="K279" s="19"/>
      <c r="L279" s="18"/>
      <c r="M279" s="19" t="s">
        <v>242</v>
      </c>
      <c r="N279" s="21"/>
    </row>
    <row r="280" spans="1:14" x14ac:dyDescent="0.25">
      <c r="A280" s="12"/>
      <c r="B280" s="22" t="s">
        <v>550</v>
      </c>
      <c r="C280" s="23"/>
      <c r="D280" s="22"/>
      <c r="E280" s="23">
        <v>668</v>
      </c>
      <c r="F280" s="17"/>
      <c r="G280" s="23"/>
      <c r="H280" s="22"/>
      <c r="I280" s="23">
        <v>668</v>
      </c>
      <c r="J280" s="17"/>
      <c r="K280" s="23"/>
      <c r="L280" s="22"/>
      <c r="M280" s="23" t="s">
        <v>242</v>
      </c>
      <c r="N280" s="17"/>
    </row>
    <row r="281" spans="1:14" x14ac:dyDescent="0.25">
      <c r="A281" s="12"/>
      <c r="B281" s="18" t="s">
        <v>547</v>
      </c>
      <c r="C281" s="19"/>
      <c r="D281" s="18"/>
      <c r="E281" s="20">
        <v>2328</v>
      </c>
      <c r="F281" s="21"/>
      <c r="G281" s="19"/>
      <c r="H281" s="18"/>
      <c r="I281" s="20">
        <v>2616</v>
      </c>
      <c r="J281" s="21"/>
      <c r="K281" s="19"/>
      <c r="L281" s="18"/>
      <c r="M281" s="19" t="s">
        <v>242</v>
      </c>
      <c r="N281" s="21"/>
    </row>
    <row r="282" spans="1:14" x14ac:dyDescent="0.25">
      <c r="A282" s="12"/>
      <c r="B282" s="14"/>
      <c r="C282" s="14"/>
      <c r="D282" s="22"/>
      <c r="E282" s="23"/>
      <c r="F282" s="17"/>
      <c r="G282" s="14"/>
      <c r="H282" s="22"/>
      <c r="I282" s="23"/>
      <c r="J282" s="17"/>
      <c r="K282" s="14"/>
      <c r="L282" s="22"/>
      <c r="M282" s="23"/>
      <c r="N282" s="17"/>
    </row>
    <row r="283" spans="1:14" x14ac:dyDescent="0.25">
      <c r="A283" s="12"/>
      <c r="B283" s="18" t="s">
        <v>548</v>
      </c>
      <c r="C283" s="61"/>
      <c r="D283" s="18"/>
      <c r="E283" s="19"/>
      <c r="F283" s="21"/>
      <c r="G283" s="61"/>
      <c r="H283" s="18"/>
      <c r="I283" s="19"/>
      <c r="J283" s="21"/>
      <c r="K283" s="61"/>
      <c r="L283" s="18"/>
      <c r="M283" s="19"/>
      <c r="N283" s="21"/>
    </row>
    <row r="284" spans="1:14" x14ac:dyDescent="0.25">
      <c r="A284" s="12"/>
      <c r="B284" s="22" t="s">
        <v>544</v>
      </c>
      <c r="C284" s="23"/>
      <c r="D284" s="22"/>
      <c r="E284" s="24">
        <v>12129</v>
      </c>
      <c r="F284" s="17"/>
      <c r="G284" s="23"/>
      <c r="H284" s="22"/>
      <c r="I284" s="24">
        <v>13739</v>
      </c>
      <c r="J284" s="17"/>
      <c r="K284" s="23"/>
      <c r="L284" s="22"/>
      <c r="M284" s="24">
        <v>2588</v>
      </c>
      <c r="N284" s="17"/>
    </row>
    <row r="285" spans="1:14" x14ac:dyDescent="0.25">
      <c r="A285" s="12"/>
      <c r="B285" s="18" t="s">
        <v>545</v>
      </c>
      <c r="C285" s="19"/>
      <c r="D285" s="18"/>
      <c r="E285" s="20">
        <v>4038</v>
      </c>
      <c r="F285" s="21"/>
      <c r="G285" s="19"/>
      <c r="H285" s="18"/>
      <c r="I285" s="20">
        <v>4038</v>
      </c>
      <c r="J285" s="21"/>
      <c r="K285" s="19"/>
      <c r="L285" s="18"/>
      <c r="M285" s="19">
        <v>164</v>
      </c>
      <c r="N285" s="21"/>
    </row>
    <row r="286" spans="1:14" x14ac:dyDescent="0.25">
      <c r="A286" s="12"/>
      <c r="B286" s="14"/>
      <c r="C286" s="14"/>
      <c r="D286" s="22"/>
      <c r="E286" s="23"/>
      <c r="F286" s="17"/>
      <c r="G286" s="14"/>
      <c r="H286" s="22"/>
      <c r="I286" s="23"/>
      <c r="J286" s="17"/>
      <c r="K286" s="14"/>
      <c r="L286" s="22"/>
      <c r="M286" s="23"/>
      <c r="N286" s="17"/>
    </row>
    <row r="287" spans="1:14" x14ac:dyDescent="0.25">
      <c r="A287" s="12"/>
      <c r="B287" s="18" t="s">
        <v>549</v>
      </c>
      <c r="C287" s="61"/>
      <c r="D287" s="18"/>
      <c r="E287" s="19"/>
      <c r="F287" s="21"/>
      <c r="G287" s="61"/>
      <c r="H287" s="18"/>
      <c r="I287" s="19"/>
      <c r="J287" s="21"/>
      <c r="K287" s="61"/>
      <c r="L287" s="18"/>
      <c r="M287" s="19"/>
      <c r="N287" s="21"/>
    </row>
    <row r="288" spans="1:14" x14ac:dyDescent="0.25">
      <c r="A288" s="12"/>
      <c r="B288" s="22" t="s">
        <v>544</v>
      </c>
      <c r="C288" s="23"/>
      <c r="D288" s="22" t="s">
        <v>241</v>
      </c>
      <c r="E288" s="24">
        <v>15229</v>
      </c>
      <c r="F288" s="17"/>
      <c r="G288" s="23"/>
      <c r="H288" s="22" t="s">
        <v>241</v>
      </c>
      <c r="I288" s="24">
        <v>23245</v>
      </c>
      <c r="J288" s="17"/>
      <c r="K288" s="23"/>
      <c r="L288" s="22" t="s">
        <v>241</v>
      </c>
      <c r="M288" s="24">
        <v>2588</v>
      </c>
      <c r="N288" s="17"/>
    </row>
    <row r="289" spans="1:38" x14ac:dyDescent="0.25">
      <c r="A289" s="12"/>
      <c r="B289" s="18" t="s">
        <v>545</v>
      </c>
      <c r="C289" s="19"/>
      <c r="D289" s="18"/>
      <c r="E289" s="20">
        <v>28173</v>
      </c>
      <c r="F289" s="21"/>
      <c r="G289" s="19"/>
      <c r="H289" s="18"/>
      <c r="I289" s="20">
        <v>32010</v>
      </c>
      <c r="J289" s="21"/>
      <c r="K289" s="19"/>
      <c r="L289" s="18"/>
      <c r="M289" s="19">
        <v>164</v>
      </c>
      <c r="N289" s="21"/>
    </row>
    <row r="290" spans="1:38" x14ac:dyDescent="0.25">
      <c r="A290" s="12"/>
      <c r="B290" s="22" t="s">
        <v>546</v>
      </c>
      <c r="C290" s="23"/>
      <c r="D290" s="22"/>
      <c r="E290" s="24">
        <v>2363</v>
      </c>
      <c r="F290" s="17"/>
      <c r="G290" s="23"/>
      <c r="H290" s="22"/>
      <c r="I290" s="24">
        <v>2992</v>
      </c>
      <c r="J290" s="17"/>
      <c r="K290" s="23"/>
      <c r="L290" s="22"/>
      <c r="M290" s="23" t="s">
        <v>242</v>
      </c>
      <c r="N290" s="17"/>
    </row>
    <row r="291" spans="1:38" x14ac:dyDescent="0.25">
      <c r="A291" s="12"/>
      <c r="B291" s="18" t="s">
        <v>550</v>
      </c>
      <c r="C291" s="19"/>
      <c r="D291" s="18"/>
      <c r="E291" s="19">
        <v>668</v>
      </c>
      <c r="F291" s="21"/>
      <c r="G291" s="19"/>
      <c r="H291" s="18"/>
      <c r="I291" s="19">
        <v>668</v>
      </c>
      <c r="J291" s="21"/>
      <c r="K291" s="19"/>
      <c r="L291" s="18"/>
      <c r="M291" s="19" t="s">
        <v>242</v>
      </c>
      <c r="N291" s="21"/>
    </row>
    <row r="292" spans="1:38" x14ac:dyDescent="0.25">
      <c r="A292" s="12"/>
      <c r="B292" s="22" t="s">
        <v>547</v>
      </c>
      <c r="C292" s="23"/>
      <c r="D292" s="22"/>
      <c r="E292" s="24">
        <v>2328</v>
      </c>
      <c r="F292" s="17"/>
      <c r="G292" s="23"/>
      <c r="H292" s="22"/>
      <c r="I292" s="24">
        <v>2616</v>
      </c>
      <c r="J292" s="17"/>
      <c r="K292" s="23"/>
      <c r="L292" s="22"/>
      <c r="M292" s="23" t="s">
        <v>242</v>
      </c>
      <c r="N292" s="17"/>
    </row>
    <row r="293" spans="1:38" ht="15" customHeight="1" x14ac:dyDescent="0.25">
      <c r="A293" s="12" t="s">
        <v>760</v>
      </c>
      <c r="B293" s="11" t="s">
        <v>5</v>
      </c>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c r="AI293" s="11"/>
      <c r="AJ293" s="11"/>
      <c r="AK293" s="11"/>
      <c r="AL293" s="11"/>
    </row>
    <row r="294" spans="1:38" ht="15.75" thickBot="1" x14ac:dyDescent="0.3">
      <c r="A294" s="12"/>
      <c r="B294" s="14"/>
      <c r="C294" s="14"/>
      <c r="D294" s="35" t="s">
        <v>535</v>
      </c>
      <c r="E294" s="35"/>
      <c r="F294" s="35"/>
      <c r="G294" s="35"/>
      <c r="H294" s="35"/>
      <c r="I294" s="35"/>
      <c r="J294" s="35"/>
      <c r="K294" s="35"/>
      <c r="L294" s="35"/>
      <c r="M294" s="35"/>
      <c r="N294" s="35"/>
      <c r="O294" s="35"/>
      <c r="P294" s="35"/>
      <c r="Q294" s="35"/>
      <c r="R294" s="35"/>
      <c r="S294" s="35"/>
      <c r="T294" s="35"/>
      <c r="U294" s="35"/>
      <c r="V294" s="35"/>
      <c r="W294" s="35"/>
      <c r="X294" s="35"/>
      <c r="Y294" s="35"/>
      <c r="Z294" s="35"/>
      <c r="AA294" s="35"/>
      <c r="AB294" s="35"/>
      <c r="AC294" s="35"/>
      <c r="AD294" s="35"/>
      <c r="AE294" s="35"/>
      <c r="AF294" s="35"/>
      <c r="AG294" s="35"/>
      <c r="AH294" s="27"/>
    </row>
    <row r="295" spans="1:38" x14ac:dyDescent="0.25">
      <c r="A295" s="12"/>
      <c r="B295" s="14"/>
      <c r="C295" s="14"/>
      <c r="D295" s="38" t="s">
        <v>552</v>
      </c>
      <c r="E295" s="38"/>
      <c r="F295" s="38"/>
      <c r="G295" s="38"/>
      <c r="H295" s="38"/>
      <c r="I295" s="38"/>
      <c r="J295" s="38"/>
      <c r="K295" s="38"/>
      <c r="L295" s="38"/>
      <c r="M295" s="38"/>
      <c r="N295" s="38"/>
      <c r="O295" s="38"/>
      <c r="P295" s="38"/>
      <c r="Q295" s="38"/>
      <c r="R295" s="17"/>
      <c r="S295" s="14"/>
      <c r="T295" s="38" t="s">
        <v>553</v>
      </c>
      <c r="U295" s="38"/>
      <c r="V295" s="38"/>
      <c r="W295" s="38"/>
      <c r="X295" s="38"/>
      <c r="Y295" s="38"/>
      <c r="Z295" s="38"/>
      <c r="AA295" s="38"/>
      <c r="AB295" s="38"/>
      <c r="AC295" s="38"/>
      <c r="AD295" s="38"/>
      <c r="AE295" s="38"/>
      <c r="AF295" s="38"/>
      <c r="AG295" s="38"/>
      <c r="AH295" s="17"/>
    </row>
    <row r="296" spans="1:38" ht="15.75" thickBot="1" x14ac:dyDescent="0.3">
      <c r="A296" s="12"/>
      <c r="B296" s="14"/>
      <c r="C296" s="14"/>
      <c r="D296" s="35">
        <v>2013</v>
      </c>
      <c r="E296" s="35"/>
      <c r="F296" s="35"/>
      <c r="G296" s="35"/>
      <c r="H296" s="35"/>
      <c r="I296" s="35"/>
      <c r="J296" s="27"/>
      <c r="K296" s="14"/>
      <c r="L296" s="35">
        <v>2012</v>
      </c>
      <c r="M296" s="35"/>
      <c r="N296" s="35"/>
      <c r="O296" s="35"/>
      <c r="P296" s="35"/>
      <c r="Q296" s="35"/>
      <c r="R296" s="27"/>
      <c r="S296" s="14"/>
      <c r="T296" s="35">
        <v>2013</v>
      </c>
      <c r="U296" s="35"/>
      <c r="V296" s="35"/>
      <c r="W296" s="35"/>
      <c r="X296" s="35"/>
      <c r="Y296" s="35"/>
      <c r="Z296" s="27"/>
      <c r="AA296" s="14"/>
      <c r="AB296" s="35">
        <v>2012</v>
      </c>
      <c r="AC296" s="35"/>
      <c r="AD296" s="35"/>
      <c r="AE296" s="35"/>
      <c r="AF296" s="35"/>
      <c r="AG296" s="35"/>
      <c r="AH296" s="27"/>
    </row>
    <row r="297" spans="1:38" x14ac:dyDescent="0.25">
      <c r="A297" s="12"/>
      <c r="B297" s="33"/>
      <c r="C297" s="33"/>
      <c r="D297" s="38" t="s">
        <v>554</v>
      </c>
      <c r="E297" s="38"/>
      <c r="F297" s="40"/>
      <c r="G297" s="41"/>
      <c r="H297" s="38" t="s">
        <v>555</v>
      </c>
      <c r="I297" s="38"/>
      <c r="J297" s="40"/>
      <c r="K297" s="66"/>
      <c r="L297" s="38" t="s">
        <v>554</v>
      </c>
      <c r="M297" s="38"/>
      <c r="N297" s="40"/>
      <c r="O297" s="41"/>
      <c r="P297" s="38" t="s">
        <v>555</v>
      </c>
      <c r="Q297" s="38"/>
      <c r="R297" s="40"/>
      <c r="S297" s="33"/>
      <c r="T297" s="38" t="s">
        <v>554</v>
      </c>
      <c r="U297" s="38"/>
      <c r="V297" s="40"/>
      <c r="W297" s="41"/>
      <c r="X297" s="38" t="s">
        <v>555</v>
      </c>
      <c r="Y297" s="38"/>
      <c r="Z297" s="40"/>
      <c r="AA297" s="66"/>
      <c r="AB297" s="38" t="s">
        <v>554</v>
      </c>
      <c r="AC297" s="38"/>
      <c r="AD297" s="40"/>
      <c r="AE297" s="41"/>
      <c r="AF297" s="38" t="s">
        <v>555</v>
      </c>
      <c r="AG297" s="38"/>
      <c r="AH297" s="40"/>
    </row>
    <row r="298" spans="1:38" x14ac:dyDescent="0.25">
      <c r="A298" s="12"/>
      <c r="B298" s="33"/>
      <c r="C298" s="33"/>
      <c r="D298" s="34" t="s">
        <v>536</v>
      </c>
      <c r="E298" s="34"/>
      <c r="F298" s="36"/>
      <c r="G298" s="33"/>
      <c r="H298" s="34" t="s">
        <v>556</v>
      </c>
      <c r="I298" s="34"/>
      <c r="J298" s="36"/>
      <c r="K298" s="66"/>
      <c r="L298" s="34" t="s">
        <v>536</v>
      </c>
      <c r="M298" s="34"/>
      <c r="N298" s="36"/>
      <c r="O298" s="33"/>
      <c r="P298" s="34" t="s">
        <v>556</v>
      </c>
      <c r="Q298" s="34"/>
      <c r="R298" s="36"/>
      <c r="S298" s="33"/>
      <c r="T298" s="34" t="s">
        <v>536</v>
      </c>
      <c r="U298" s="34"/>
      <c r="V298" s="36"/>
      <c r="W298" s="33"/>
      <c r="X298" s="34" t="s">
        <v>556</v>
      </c>
      <c r="Y298" s="34"/>
      <c r="Z298" s="36"/>
      <c r="AA298" s="66"/>
      <c r="AB298" s="34" t="s">
        <v>536</v>
      </c>
      <c r="AC298" s="34"/>
      <c r="AD298" s="36"/>
      <c r="AE298" s="33"/>
      <c r="AF298" s="34" t="s">
        <v>556</v>
      </c>
      <c r="AG298" s="34"/>
      <c r="AH298" s="36"/>
    </row>
    <row r="299" spans="1:38" ht="15.75" thickBot="1" x14ac:dyDescent="0.3">
      <c r="A299" s="12"/>
      <c r="B299" s="33"/>
      <c r="C299" s="33"/>
      <c r="D299" s="35" t="s">
        <v>537</v>
      </c>
      <c r="E299" s="35"/>
      <c r="F299" s="37"/>
      <c r="G299" s="42"/>
      <c r="H299" s="35" t="s">
        <v>557</v>
      </c>
      <c r="I299" s="35"/>
      <c r="J299" s="37"/>
      <c r="K299" s="66"/>
      <c r="L299" s="35" t="s">
        <v>537</v>
      </c>
      <c r="M299" s="35"/>
      <c r="N299" s="37"/>
      <c r="O299" s="42"/>
      <c r="P299" s="35" t="s">
        <v>557</v>
      </c>
      <c r="Q299" s="35"/>
      <c r="R299" s="37"/>
      <c r="S299" s="33"/>
      <c r="T299" s="35" t="s">
        <v>537</v>
      </c>
      <c r="U299" s="35"/>
      <c r="V299" s="37"/>
      <c r="W299" s="42"/>
      <c r="X299" s="35" t="s">
        <v>557</v>
      </c>
      <c r="Y299" s="35"/>
      <c r="Z299" s="37"/>
      <c r="AA299" s="66"/>
      <c r="AB299" s="35" t="s">
        <v>537</v>
      </c>
      <c r="AC299" s="35"/>
      <c r="AD299" s="37"/>
      <c r="AE299" s="42"/>
      <c r="AF299" s="35" t="s">
        <v>557</v>
      </c>
      <c r="AG299" s="35"/>
      <c r="AH299" s="37"/>
    </row>
    <row r="300" spans="1:38" x14ac:dyDescent="0.25">
      <c r="A300" s="12"/>
      <c r="B300" s="14"/>
      <c r="C300" s="14"/>
      <c r="D300" s="34" t="s">
        <v>239</v>
      </c>
      <c r="E300" s="34"/>
      <c r="F300" s="34"/>
      <c r="G300" s="34"/>
      <c r="H300" s="34"/>
      <c r="I300" s="34"/>
      <c r="J300" s="34"/>
      <c r="K300" s="34"/>
      <c r="L300" s="34"/>
      <c r="M300" s="34"/>
      <c r="N300" s="34"/>
      <c r="O300" s="34"/>
      <c r="P300" s="34"/>
      <c r="Q300" s="34"/>
      <c r="R300" s="34"/>
      <c r="S300" s="34"/>
      <c r="T300" s="34"/>
      <c r="U300" s="34"/>
      <c r="V300" s="34"/>
      <c r="W300" s="34"/>
      <c r="X300" s="34"/>
      <c r="Y300" s="34"/>
      <c r="Z300" s="34"/>
      <c r="AA300" s="34"/>
      <c r="AB300" s="34"/>
      <c r="AC300" s="34"/>
      <c r="AD300" s="34"/>
      <c r="AE300" s="34"/>
      <c r="AF300" s="34"/>
      <c r="AG300" s="34"/>
      <c r="AH300" s="17"/>
    </row>
    <row r="301" spans="1:38" x14ac:dyDescent="0.25">
      <c r="A301" s="12"/>
      <c r="B301" s="18" t="s">
        <v>351</v>
      </c>
      <c r="C301" s="19"/>
      <c r="D301" s="18" t="s">
        <v>241</v>
      </c>
      <c r="E301" s="20">
        <v>9977</v>
      </c>
      <c r="F301" s="21"/>
      <c r="G301" s="19"/>
      <c r="H301" s="18" t="s">
        <v>241</v>
      </c>
      <c r="I301" s="19">
        <v>35</v>
      </c>
      <c r="J301" s="21"/>
      <c r="K301" s="19"/>
      <c r="L301" s="18" t="s">
        <v>241</v>
      </c>
      <c r="M301" s="20">
        <v>16980</v>
      </c>
      <c r="N301" s="21"/>
      <c r="O301" s="19"/>
      <c r="P301" s="18" t="s">
        <v>241</v>
      </c>
      <c r="Q301" s="19">
        <v>71</v>
      </c>
      <c r="R301" s="21"/>
      <c r="S301" s="19"/>
      <c r="T301" s="18" t="s">
        <v>241</v>
      </c>
      <c r="U301" s="20">
        <v>11726</v>
      </c>
      <c r="V301" s="21"/>
      <c r="W301" s="19"/>
      <c r="X301" s="18" t="s">
        <v>241</v>
      </c>
      <c r="Y301" s="19">
        <v>141</v>
      </c>
      <c r="Z301" s="21"/>
      <c r="AA301" s="19"/>
      <c r="AB301" s="18" t="s">
        <v>241</v>
      </c>
      <c r="AC301" s="20">
        <v>12772</v>
      </c>
      <c r="AD301" s="21"/>
      <c r="AE301" s="19"/>
      <c r="AF301" s="18" t="s">
        <v>241</v>
      </c>
      <c r="AG301" s="19">
        <v>188</v>
      </c>
      <c r="AH301" s="21"/>
    </row>
    <row r="302" spans="1:38" x14ac:dyDescent="0.25">
      <c r="A302" s="12"/>
      <c r="B302" s="22" t="s">
        <v>521</v>
      </c>
      <c r="C302" s="23"/>
      <c r="D302" s="22"/>
      <c r="E302" s="24">
        <v>27714</v>
      </c>
      <c r="F302" s="17"/>
      <c r="G302" s="23"/>
      <c r="H302" s="22"/>
      <c r="I302" s="23">
        <v>129</v>
      </c>
      <c r="J302" s="17"/>
      <c r="K302" s="23"/>
      <c r="L302" s="22"/>
      <c r="M302" s="24">
        <v>26302</v>
      </c>
      <c r="N302" s="17"/>
      <c r="O302" s="23"/>
      <c r="P302" s="22"/>
      <c r="Q302" s="23">
        <v>210</v>
      </c>
      <c r="R302" s="17"/>
      <c r="S302" s="23"/>
      <c r="T302" s="22"/>
      <c r="U302" s="24">
        <v>27795</v>
      </c>
      <c r="V302" s="17"/>
      <c r="W302" s="23"/>
      <c r="X302" s="22"/>
      <c r="Y302" s="23">
        <v>634</v>
      </c>
      <c r="Z302" s="17"/>
      <c r="AA302" s="23"/>
      <c r="AB302" s="22"/>
      <c r="AC302" s="24">
        <v>28079</v>
      </c>
      <c r="AD302" s="17"/>
      <c r="AE302" s="23"/>
      <c r="AF302" s="22"/>
      <c r="AG302" s="23">
        <v>937</v>
      </c>
      <c r="AH302" s="17"/>
    </row>
    <row r="303" spans="1:38" x14ac:dyDescent="0.25">
      <c r="A303" s="12"/>
      <c r="B303" s="18" t="s">
        <v>353</v>
      </c>
      <c r="C303" s="19"/>
      <c r="D303" s="18"/>
      <c r="E303" s="20">
        <v>2660</v>
      </c>
      <c r="F303" s="21"/>
      <c r="G303" s="19"/>
      <c r="H303" s="18"/>
      <c r="I303" s="19">
        <v>29</v>
      </c>
      <c r="J303" s="21"/>
      <c r="K303" s="19"/>
      <c r="L303" s="18"/>
      <c r="M303" s="20">
        <v>8081</v>
      </c>
      <c r="N303" s="21"/>
      <c r="O303" s="19"/>
      <c r="P303" s="18"/>
      <c r="Q303" s="19">
        <v>29</v>
      </c>
      <c r="R303" s="21"/>
      <c r="S303" s="19"/>
      <c r="T303" s="18"/>
      <c r="U303" s="20">
        <v>2389</v>
      </c>
      <c r="V303" s="21"/>
      <c r="W303" s="19"/>
      <c r="X303" s="18"/>
      <c r="Y303" s="19">
        <v>80</v>
      </c>
      <c r="Z303" s="21"/>
      <c r="AA303" s="19"/>
      <c r="AB303" s="18"/>
      <c r="AC303" s="20">
        <v>6891</v>
      </c>
      <c r="AD303" s="21"/>
      <c r="AE303" s="19"/>
      <c r="AF303" s="18"/>
      <c r="AG303" s="19">
        <v>188</v>
      </c>
      <c r="AH303" s="21"/>
    </row>
    <row r="304" spans="1:38" x14ac:dyDescent="0.25">
      <c r="A304" s="12"/>
      <c r="B304" s="22" t="s">
        <v>522</v>
      </c>
      <c r="C304" s="23"/>
      <c r="D304" s="22"/>
      <c r="E304" s="23">
        <v>207</v>
      </c>
      <c r="F304" s="17"/>
      <c r="G304" s="23"/>
      <c r="H304" s="22"/>
      <c r="I304" s="23" t="s">
        <v>242</v>
      </c>
      <c r="J304" s="17"/>
      <c r="K304" s="23"/>
      <c r="L304" s="22"/>
      <c r="M304" s="24">
        <v>1158</v>
      </c>
      <c r="N304" s="17"/>
      <c r="O304" s="23"/>
      <c r="P304" s="22"/>
      <c r="Q304" s="23" t="s">
        <v>242</v>
      </c>
      <c r="R304" s="17"/>
      <c r="S304" s="23"/>
      <c r="T304" s="22"/>
      <c r="U304" s="23">
        <v>483</v>
      </c>
      <c r="V304" s="17"/>
      <c r="W304" s="23"/>
      <c r="X304" s="22"/>
      <c r="Y304" s="23" t="s">
        <v>242</v>
      </c>
      <c r="Z304" s="17"/>
      <c r="AA304" s="23"/>
      <c r="AB304" s="22"/>
      <c r="AC304" s="23">
        <v>712</v>
      </c>
      <c r="AD304" s="17"/>
      <c r="AE304" s="23"/>
      <c r="AF304" s="22"/>
      <c r="AG304" s="23" t="s">
        <v>242</v>
      </c>
      <c r="AH304" s="17"/>
    </row>
    <row r="305" spans="1:38" ht="15.75" thickBot="1" x14ac:dyDescent="0.3">
      <c r="A305" s="12"/>
      <c r="B305" s="21" t="s">
        <v>558</v>
      </c>
      <c r="C305" s="19"/>
      <c r="D305" s="47"/>
      <c r="E305" s="48">
        <v>1054</v>
      </c>
      <c r="F305" s="49"/>
      <c r="G305" s="50"/>
      <c r="H305" s="47"/>
      <c r="I305" s="50">
        <v>8</v>
      </c>
      <c r="J305" s="49"/>
      <c r="K305" s="19"/>
      <c r="L305" s="47"/>
      <c r="M305" s="48">
        <v>2493</v>
      </c>
      <c r="N305" s="49"/>
      <c r="O305" s="50"/>
      <c r="P305" s="47"/>
      <c r="Q305" s="50">
        <v>9</v>
      </c>
      <c r="R305" s="49"/>
      <c r="S305" s="19"/>
      <c r="T305" s="47"/>
      <c r="U305" s="48">
        <v>1359</v>
      </c>
      <c r="V305" s="49"/>
      <c r="W305" s="50"/>
      <c r="X305" s="47"/>
      <c r="Y305" s="50">
        <v>23</v>
      </c>
      <c r="Z305" s="49"/>
      <c r="AA305" s="19"/>
      <c r="AB305" s="47"/>
      <c r="AC305" s="48">
        <v>2618</v>
      </c>
      <c r="AD305" s="49"/>
      <c r="AE305" s="50"/>
      <c r="AF305" s="47"/>
      <c r="AG305" s="50">
        <v>35</v>
      </c>
      <c r="AH305" s="49"/>
    </row>
    <row r="306" spans="1:38" ht="15.75" thickBot="1" x14ac:dyDescent="0.3">
      <c r="A306" s="12"/>
      <c r="B306" s="22" t="s">
        <v>559</v>
      </c>
      <c r="C306" s="23"/>
      <c r="D306" s="51" t="s">
        <v>241</v>
      </c>
      <c r="E306" s="52">
        <v>41612</v>
      </c>
      <c r="F306" s="53"/>
      <c r="G306" s="54"/>
      <c r="H306" s="51" t="s">
        <v>241</v>
      </c>
      <c r="I306" s="54">
        <v>201</v>
      </c>
      <c r="J306" s="53"/>
      <c r="K306" s="23"/>
      <c r="L306" s="51" t="s">
        <v>241</v>
      </c>
      <c r="M306" s="52">
        <v>55014</v>
      </c>
      <c r="N306" s="53"/>
      <c r="O306" s="54"/>
      <c r="P306" s="51" t="s">
        <v>241</v>
      </c>
      <c r="Q306" s="54">
        <v>319</v>
      </c>
      <c r="R306" s="53"/>
      <c r="S306" s="23"/>
      <c r="T306" s="51" t="s">
        <v>241</v>
      </c>
      <c r="U306" s="52">
        <v>43752</v>
      </c>
      <c r="V306" s="53"/>
      <c r="W306" s="54"/>
      <c r="X306" s="51" t="s">
        <v>241</v>
      </c>
      <c r="Y306" s="54">
        <v>878</v>
      </c>
      <c r="Z306" s="53"/>
      <c r="AA306" s="23"/>
      <c r="AB306" s="51" t="s">
        <v>241</v>
      </c>
      <c r="AC306" s="52">
        <v>51072</v>
      </c>
      <c r="AD306" s="53"/>
      <c r="AE306" s="54"/>
      <c r="AF306" s="51" t="s">
        <v>241</v>
      </c>
      <c r="AG306" s="52">
        <v>1348</v>
      </c>
      <c r="AH306" s="53"/>
    </row>
    <row r="307" spans="1:38" ht="15.75" thickTop="1" x14ac:dyDescent="0.25">
      <c r="A307" s="12"/>
      <c r="B307" s="22"/>
      <c r="C307" s="23"/>
      <c r="D307" s="22"/>
      <c r="E307" s="23"/>
      <c r="F307" s="17"/>
      <c r="G307" s="23"/>
      <c r="H307" s="22"/>
      <c r="I307" s="23"/>
      <c r="J307" s="17"/>
      <c r="K307" s="23"/>
      <c r="L307" s="22"/>
      <c r="M307" s="23"/>
      <c r="N307" s="17"/>
      <c r="O307" s="23"/>
      <c r="P307" s="22"/>
      <c r="Q307" s="23"/>
      <c r="R307" s="17"/>
      <c r="S307" s="23"/>
      <c r="T307" s="22"/>
      <c r="U307" s="23"/>
      <c r="V307" s="17"/>
      <c r="W307" s="23"/>
      <c r="X307" s="22"/>
      <c r="Y307" s="23"/>
      <c r="Z307" s="17"/>
      <c r="AA307" s="23"/>
      <c r="AB307" s="22"/>
      <c r="AC307" s="23"/>
      <c r="AD307" s="17"/>
      <c r="AE307" s="23"/>
      <c r="AF307" s="22"/>
      <c r="AG307" s="23"/>
      <c r="AH307" s="17"/>
    </row>
    <row r="308" spans="1:38" ht="15" customHeight="1" x14ac:dyDescent="0.25">
      <c r="A308" s="12" t="s">
        <v>761</v>
      </c>
      <c r="B308" s="11" t="s">
        <v>5</v>
      </c>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c r="AE308" s="11"/>
      <c r="AF308" s="11"/>
      <c r="AG308" s="11"/>
      <c r="AH308" s="11"/>
      <c r="AI308" s="11"/>
      <c r="AJ308" s="11"/>
      <c r="AK308" s="11"/>
      <c r="AL308" s="11"/>
    </row>
    <row r="309" spans="1:38" x14ac:dyDescent="0.25">
      <c r="A309" s="12"/>
      <c r="B309" s="14"/>
      <c r="C309" s="14"/>
      <c r="D309" s="34"/>
      <c r="E309" s="34"/>
      <c r="F309" s="34"/>
      <c r="G309" s="34"/>
      <c r="H309" s="34"/>
      <c r="I309" s="34"/>
      <c r="J309" s="17"/>
      <c r="K309" s="14"/>
      <c r="L309" s="43"/>
      <c r="M309" s="43"/>
      <c r="N309" s="17"/>
      <c r="O309" s="14"/>
      <c r="P309" s="43"/>
      <c r="Q309" s="43"/>
      <c r="R309" s="17"/>
    </row>
    <row r="310" spans="1:38" x14ac:dyDescent="0.25">
      <c r="A310" s="12"/>
      <c r="B310" s="33"/>
      <c r="C310" s="33"/>
      <c r="D310" s="34" t="s">
        <v>561</v>
      </c>
      <c r="E310" s="34"/>
      <c r="F310" s="34"/>
      <c r="G310" s="34"/>
      <c r="H310" s="34"/>
      <c r="I310" s="34"/>
      <c r="J310" s="34"/>
      <c r="K310" s="34"/>
      <c r="L310" s="34"/>
      <c r="M310" s="34"/>
      <c r="N310" s="34"/>
      <c r="O310" s="34"/>
      <c r="P310" s="34"/>
      <c r="Q310" s="34"/>
      <c r="R310" s="36"/>
    </row>
    <row r="311" spans="1:38" ht="15.75" thickBot="1" x14ac:dyDescent="0.3">
      <c r="A311" s="12"/>
      <c r="B311" s="33"/>
      <c r="C311" s="33"/>
      <c r="D311" s="35" t="s">
        <v>230</v>
      </c>
      <c r="E311" s="35"/>
      <c r="F311" s="35"/>
      <c r="G311" s="35"/>
      <c r="H311" s="35"/>
      <c r="I311" s="35"/>
      <c r="J311" s="35"/>
      <c r="K311" s="35"/>
      <c r="L311" s="35"/>
      <c r="M311" s="35"/>
      <c r="N311" s="35"/>
      <c r="O311" s="35"/>
      <c r="P311" s="35"/>
      <c r="Q311" s="35"/>
      <c r="R311" s="37"/>
    </row>
    <row r="312" spans="1:38" x14ac:dyDescent="0.25">
      <c r="A312" s="12"/>
      <c r="B312" s="33"/>
      <c r="C312" s="33"/>
      <c r="D312" s="38" t="s">
        <v>562</v>
      </c>
      <c r="E312" s="38"/>
      <c r="F312" s="40"/>
      <c r="G312" s="41"/>
      <c r="H312" s="38" t="s">
        <v>564</v>
      </c>
      <c r="I312" s="38"/>
      <c r="J312" s="40"/>
      <c r="K312" s="41"/>
      <c r="L312" s="38" t="s">
        <v>566</v>
      </c>
      <c r="M312" s="38"/>
      <c r="N312" s="40"/>
      <c r="O312" s="41"/>
      <c r="P312" s="38" t="s">
        <v>566</v>
      </c>
      <c r="Q312" s="38"/>
      <c r="R312" s="40"/>
    </row>
    <row r="313" spans="1:38" x14ac:dyDescent="0.25">
      <c r="A313" s="12"/>
      <c r="B313" s="33"/>
      <c r="C313" s="33"/>
      <c r="D313" s="34" t="s">
        <v>563</v>
      </c>
      <c r="E313" s="34"/>
      <c r="F313" s="36"/>
      <c r="G313" s="33"/>
      <c r="H313" s="34" t="s">
        <v>565</v>
      </c>
      <c r="I313" s="34"/>
      <c r="J313" s="36"/>
      <c r="K313" s="33"/>
      <c r="L313" s="34" t="s">
        <v>565</v>
      </c>
      <c r="M313" s="34"/>
      <c r="N313" s="36"/>
      <c r="O313" s="33"/>
      <c r="P313" s="34" t="s">
        <v>567</v>
      </c>
      <c r="Q313" s="34"/>
      <c r="R313" s="36"/>
    </row>
    <row r="314" spans="1:38" x14ac:dyDescent="0.25">
      <c r="A314" s="12"/>
      <c r="B314" s="33"/>
      <c r="C314" s="33"/>
      <c r="D314" s="71"/>
      <c r="E314" s="71"/>
      <c r="F314" s="36"/>
      <c r="G314" s="33"/>
      <c r="H314" s="71"/>
      <c r="I314" s="71"/>
      <c r="J314" s="36"/>
      <c r="K314" s="33"/>
      <c r="L314" s="71"/>
      <c r="M314" s="71"/>
      <c r="N314" s="36"/>
      <c r="O314" s="33"/>
      <c r="P314" s="34" t="s">
        <v>568</v>
      </c>
      <c r="Q314" s="34"/>
      <c r="R314" s="36"/>
    </row>
    <row r="315" spans="1:38" ht="15.75" thickBot="1" x14ac:dyDescent="0.3">
      <c r="A315" s="12"/>
      <c r="B315" s="33"/>
      <c r="C315" s="33"/>
      <c r="D315" s="39"/>
      <c r="E315" s="39"/>
      <c r="F315" s="37"/>
      <c r="G315" s="42"/>
      <c r="H315" s="39"/>
      <c r="I315" s="39"/>
      <c r="J315" s="37"/>
      <c r="K315" s="42"/>
      <c r="L315" s="39"/>
      <c r="M315" s="39"/>
      <c r="N315" s="37"/>
      <c r="O315" s="42"/>
      <c r="P315" s="35" t="s">
        <v>542</v>
      </c>
      <c r="Q315" s="35"/>
      <c r="R315" s="37"/>
    </row>
    <row r="316" spans="1:38" x14ac:dyDescent="0.25">
      <c r="A316" s="12"/>
      <c r="B316" s="14"/>
      <c r="C316" s="14"/>
      <c r="D316" s="38" t="s">
        <v>239</v>
      </c>
      <c r="E316" s="38"/>
      <c r="F316" s="38"/>
      <c r="G316" s="38"/>
      <c r="H316" s="38"/>
      <c r="I316" s="38"/>
      <c r="J316" s="38"/>
      <c r="K316" s="38"/>
      <c r="L316" s="38"/>
      <c r="M316" s="38"/>
      <c r="N316" s="38"/>
      <c r="O316" s="38"/>
      <c r="P316" s="38"/>
      <c r="Q316" s="38"/>
      <c r="R316" s="17"/>
    </row>
    <row r="317" spans="1:38" x14ac:dyDescent="0.25">
      <c r="A317" s="12"/>
      <c r="B317" s="18" t="s">
        <v>351</v>
      </c>
      <c r="C317" s="19"/>
      <c r="D317" s="18"/>
      <c r="E317" s="67">
        <v>4</v>
      </c>
      <c r="F317" s="21"/>
      <c r="G317" s="19"/>
      <c r="H317" s="18" t="s">
        <v>241</v>
      </c>
      <c r="I317" s="20">
        <v>1991</v>
      </c>
      <c r="J317" s="21"/>
      <c r="K317" s="19"/>
      <c r="L317" s="18" t="s">
        <v>241</v>
      </c>
      <c r="M317" s="20">
        <v>1689</v>
      </c>
      <c r="N317" s="21"/>
      <c r="O317" s="19"/>
      <c r="P317" s="18" t="s">
        <v>241</v>
      </c>
      <c r="Q317" s="19" t="s">
        <v>242</v>
      </c>
      <c r="R317" s="21"/>
    </row>
    <row r="318" spans="1:38" ht="15.75" thickBot="1" x14ac:dyDescent="0.3">
      <c r="A318" s="12"/>
      <c r="B318" s="22" t="s">
        <v>521</v>
      </c>
      <c r="C318" s="23"/>
      <c r="D318" s="25"/>
      <c r="E318" s="68">
        <v>3</v>
      </c>
      <c r="F318" s="27"/>
      <c r="G318" s="28"/>
      <c r="H318" s="25"/>
      <c r="I318" s="26">
        <v>6295</v>
      </c>
      <c r="J318" s="27"/>
      <c r="K318" s="28"/>
      <c r="L318" s="25"/>
      <c r="M318" s="26">
        <v>5849</v>
      </c>
      <c r="N318" s="27"/>
      <c r="O318" s="28"/>
      <c r="P318" s="25"/>
      <c r="Q318" s="28">
        <v>394</v>
      </c>
      <c r="R318" s="27"/>
    </row>
    <row r="319" spans="1:38" ht="15.75" thickBot="1" x14ac:dyDescent="0.3">
      <c r="A319" s="12"/>
      <c r="B319" s="18" t="s">
        <v>131</v>
      </c>
      <c r="C319" s="19"/>
      <c r="D319" s="29"/>
      <c r="E319" s="69">
        <v>7</v>
      </c>
      <c r="F319" s="31"/>
      <c r="G319" s="32"/>
      <c r="H319" s="29" t="s">
        <v>241</v>
      </c>
      <c r="I319" s="30">
        <v>8286</v>
      </c>
      <c r="J319" s="31"/>
      <c r="K319" s="32"/>
      <c r="L319" s="29" t="s">
        <v>241</v>
      </c>
      <c r="M319" s="30">
        <v>7538</v>
      </c>
      <c r="N319" s="31"/>
      <c r="O319" s="32"/>
      <c r="P319" s="29" t="s">
        <v>241</v>
      </c>
      <c r="Q319" s="32">
        <v>394</v>
      </c>
      <c r="R319" s="31"/>
    </row>
    <row r="320" spans="1:38" ht="15.75" thickTop="1" x14ac:dyDescent="0.25">
      <c r="A320" s="12"/>
      <c r="B320" s="22"/>
      <c r="C320" s="23"/>
      <c r="D320" s="22"/>
      <c r="E320" s="70"/>
      <c r="F320" s="17"/>
      <c r="G320" s="23"/>
      <c r="H320" s="22"/>
      <c r="I320" s="23"/>
      <c r="J320" s="17"/>
      <c r="K320" s="23"/>
      <c r="L320" s="22"/>
      <c r="M320" s="23"/>
      <c r="N320" s="17"/>
      <c r="O320" s="23"/>
      <c r="P320" s="22"/>
      <c r="Q320" s="23"/>
      <c r="R320" s="17"/>
    </row>
    <row r="321" spans="1:18" x14ac:dyDescent="0.25">
      <c r="A321" s="12"/>
      <c r="B321" s="33"/>
      <c r="C321" s="33"/>
      <c r="D321" s="34" t="s">
        <v>561</v>
      </c>
      <c r="E321" s="34"/>
      <c r="F321" s="34"/>
      <c r="G321" s="34"/>
      <c r="H321" s="34"/>
      <c r="I321" s="34"/>
      <c r="J321" s="34"/>
      <c r="K321" s="34"/>
      <c r="L321" s="34"/>
      <c r="M321" s="34"/>
      <c r="N321" s="34"/>
      <c r="O321" s="34"/>
      <c r="P321" s="34"/>
      <c r="Q321" s="34"/>
      <c r="R321" s="36"/>
    </row>
    <row r="322" spans="1:18" ht="15.75" thickBot="1" x14ac:dyDescent="0.3">
      <c r="A322" s="12"/>
      <c r="B322" s="33"/>
      <c r="C322" s="33"/>
      <c r="D322" s="35" t="s">
        <v>270</v>
      </c>
      <c r="E322" s="35"/>
      <c r="F322" s="35"/>
      <c r="G322" s="35"/>
      <c r="H322" s="35"/>
      <c r="I322" s="35"/>
      <c r="J322" s="35"/>
      <c r="K322" s="35"/>
      <c r="L322" s="35"/>
      <c r="M322" s="35"/>
      <c r="N322" s="35"/>
      <c r="O322" s="35"/>
      <c r="P322" s="35"/>
      <c r="Q322" s="35"/>
      <c r="R322" s="37"/>
    </row>
    <row r="323" spans="1:18" x14ac:dyDescent="0.25">
      <c r="A323" s="12"/>
      <c r="B323" s="33"/>
      <c r="C323" s="33"/>
      <c r="D323" s="38" t="s">
        <v>562</v>
      </c>
      <c r="E323" s="38"/>
      <c r="F323" s="40"/>
      <c r="G323" s="41"/>
      <c r="H323" s="38" t="s">
        <v>564</v>
      </c>
      <c r="I323" s="38"/>
      <c r="J323" s="40"/>
      <c r="K323" s="41"/>
      <c r="L323" s="38" t="s">
        <v>566</v>
      </c>
      <c r="M323" s="38"/>
      <c r="N323" s="40"/>
      <c r="O323" s="41"/>
      <c r="P323" s="38" t="s">
        <v>566</v>
      </c>
      <c r="Q323" s="38"/>
      <c r="R323" s="40"/>
    </row>
    <row r="324" spans="1:18" x14ac:dyDescent="0.25">
      <c r="A324" s="12"/>
      <c r="B324" s="33"/>
      <c r="C324" s="33"/>
      <c r="D324" s="34" t="s">
        <v>563</v>
      </c>
      <c r="E324" s="34"/>
      <c r="F324" s="36"/>
      <c r="G324" s="33"/>
      <c r="H324" s="34" t="s">
        <v>565</v>
      </c>
      <c r="I324" s="34"/>
      <c r="J324" s="36"/>
      <c r="K324" s="33"/>
      <c r="L324" s="34" t="s">
        <v>565</v>
      </c>
      <c r="M324" s="34"/>
      <c r="N324" s="36"/>
      <c r="O324" s="33"/>
      <c r="P324" s="34" t="s">
        <v>567</v>
      </c>
      <c r="Q324" s="34"/>
      <c r="R324" s="36"/>
    </row>
    <row r="325" spans="1:18" x14ac:dyDescent="0.25">
      <c r="A325" s="12"/>
      <c r="B325" s="33"/>
      <c r="C325" s="33"/>
      <c r="D325" s="71"/>
      <c r="E325" s="71"/>
      <c r="F325" s="36"/>
      <c r="G325" s="33"/>
      <c r="H325" s="71"/>
      <c r="I325" s="71"/>
      <c r="J325" s="36"/>
      <c r="K325" s="33"/>
      <c r="L325" s="71"/>
      <c r="M325" s="71"/>
      <c r="N325" s="36"/>
      <c r="O325" s="33"/>
      <c r="P325" s="34" t="s">
        <v>568</v>
      </c>
      <c r="Q325" s="34"/>
      <c r="R325" s="36"/>
    </row>
    <row r="326" spans="1:18" ht="15.75" thickBot="1" x14ac:dyDescent="0.3">
      <c r="A326" s="12"/>
      <c r="B326" s="33"/>
      <c r="C326" s="33"/>
      <c r="D326" s="39"/>
      <c r="E326" s="39"/>
      <c r="F326" s="37"/>
      <c r="G326" s="42"/>
      <c r="H326" s="39"/>
      <c r="I326" s="39"/>
      <c r="J326" s="37"/>
      <c r="K326" s="42"/>
      <c r="L326" s="39"/>
      <c r="M326" s="39"/>
      <c r="N326" s="37"/>
      <c r="O326" s="42"/>
      <c r="P326" s="35" t="s">
        <v>542</v>
      </c>
      <c r="Q326" s="35"/>
      <c r="R326" s="37"/>
    </row>
    <row r="327" spans="1:18" x14ac:dyDescent="0.25">
      <c r="A327" s="12"/>
      <c r="B327" s="14"/>
      <c r="C327" s="14"/>
      <c r="D327" s="38" t="s">
        <v>239</v>
      </c>
      <c r="E327" s="38"/>
      <c r="F327" s="38"/>
      <c r="G327" s="38"/>
      <c r="H327" s="38"/>
      <c r="I327" s="38"/>
      <c r="J327" s="38"/>
      <c r="K327" s="38"/>
      <c r="L327" s="38"/>
      <c r="M327" s="38"/>
      <c r="N327" s="38"/>
      <c r="O327" s="38"/>
      <c r="P327" s="38"/>
      <c r="Q327" s="38"/>
      <c r="R327" s="17"/>
    </row>
    <row r="328" spans="1:18" x14ac:dyDescent="0.25">
      <c r="A328" s="12"/>
      <c r="B328" s="18" t="s">
        <v>351</v>
      </c>
      <c r="C328" s="19"/>
      <c r="D328" s="18"/>
      <c r="E328" s="67">
        <v>3</v>
      </c>
      <c r="F328" s="21"/>
      <c r="G328" s="19"/>
      <c r="H328" s="18" t="s">
        <v>241</v>
      </c>
      <c r="I328" s="20">
        <v>1318</v>
      </c>
      <c r="J328" s="21"/>
      <c r="K328" s="19"/>
      <c r="L328" s="18" t="s">
        <v>241</v>
      </c>
      <c r="M328" s="20">
        <v>1196</v>
      </c>
      <c r="N328" s="21"/>
      <c r="O328" s="19"/>
      <c r="P328" s="18" t="s">
        <v>241</v>
      </c>
      <c r="Q328" s="19">
        <v>797</v>
      </c>
      <c r="R328" s="21"/>
    </row>
    <row r="329" spans="1:18" ht="15.75" thickBot="1" x14ac:dyDescent="0.3">
      <c r="A329" s="12"/>
      <c r="B329" s="22" t="s">
        <v>521</v>
      </c>
      <c r="C329" s="23"/>
      <c r="D329" s="25"/>
      <c r="E329" s="68">
        <v>2</v>
      </c>
      <c r="F329" s="27"/>
      <c r="G329" s="28"/>
      <c r="H329" s="25"/>
      <c r="I329" s="26">
        <v>5391</v>
      </c>
      <c r="J329" s="27"/>
      <c r="K329" s="28"/>
      <c r="L329" s="25"/>
      <c r="M329" s="26">
        <v>5482</v>
      </c>
      <c r="N329" s="27"/>
      <c r="O329" s="28"/>
      <c r="P329" s="25"/>
      <c r="Q329" s="28" t="s">
        <v>242</v>
      </c>
      <c r="R329" s="27"/>
    </row>
    <row r="330" spans="1:18" ht="15.75" thickBot="1" x14ac:dyDescent="0.3">
      <c r="A330" s="12"/>
      <c r="B330" s="18" t="s">
        <v>131</v>
      </c>
      <c r="C330" s="19"/>
      <c r="D330" s="29"/>
      <c r="E330" s="69">
        <v>5</v>
      </c>
      <c r="F330" s="31"/>
      <c r="G330" s="32"/>
      <c r="H330" s="29" t="s">
        <v>241</v>
      </c>
      <c r="I330" s="30">
        <v>6709</v>
      </c>
      <c r="J330" s="31"/>
      <c r="K330" s="32"/>
      <c r="L330" s="29" t="s">
        <v>241</v>
      </c>
      <c r="M330" s="30">
        <v>6678</v>
      </c>
      <c r="N330" s="31"/>
      <c r="O330" s="32"/>
      <c r="P330" s="29" t="s">
        <v>241</v>
      </c>
      <c r="Q330" s="32">
        <v>797</v>
      </c>
      <c r="R330" s="31"/>
    </row>
    <row r="331" spans="1:18" ht="15.75" thickTop="1" x14ac:dyDescent="0.25">
      <c r="A331" s="12"/>
      <c r="B331" s="14"/>
      <c r="C331" s="14"/>
      <c r="D331" s="22"/>
      <c r="E331" s="23"/>
      <c r="F331" s="17"/>
      <c r="G331" s="14"/>
      <c r="H331" s="22"/>
      <c r="I331" s="23"/>
      <c r="J331" s="17"/>
      <c r="K331" s="14"/>
      <c r="L331" s="22"/>
      <c r="M331" s="23"/>
      <c r="N331" s="17"/>
      <c r="O331" s="14"/>
      <c r="P331" s="22"/>
      <c r="Q331" s="23"/>
      <c r="R331" s="17"/>
    </row>
  </sheetData>
  <mergeCells count="772">
    <mergeCell ref="A248:A292"/>
    <mergeCell ref="B248:AL248"/>
    <mergeCell ref="A293:A307"/>
    <mergeCell ref="B293:AL293"/>
    <mergeCell ref="A308:A331"/>
    <mergeCell ref="B308:AL308"/>
    <mergeCell ref="A178:A206"/>
    <mergeCell ref="B178:AL178"/>
    <mergeCell ref="A207:A239"/>
    <mergeCell ref="B207:AL207"/>
    <mergeCell ref="A240:A247"/>
    <mergeCell ref="B240:AL240"/>
    <mergeCell ref="A54:A67"/>
    <mergeCell ref="B54:AL54"/>
    <mergeCell ref="A68:A140"/>
    <mergeCell ref="B68:AL68"/>
    <mergeCell ref="A141:A177"/>
    <mergeCell ref="B141:AL141"/>
    <mergeCell ref="R323:R326"/>
    <mergeCell ref="D327:Q327"/>
    <mergeCell ref="A1:A2"/>
    <mergeCell ref="B1:AL1"/>
    <mergeCell ref="B2:AL2"/>
    <mergeCell ref="B3:AL3"/>
    <mergeCell ref="A4:A36"/>
    <mergeCell ref="B4:AL4"/>
    <mergeCell ref="A37:A53"/>
    <mergeCell ref="B37:AL37"/>
    <mergeCell ref="N323:N326"/>
    <mergeCell ref="O323:O326"/>
    <mergeCell ref="P323:Q323"/>
    <mergeCell ref="P324:Q324"/>
    <mergeCell ref="P325:Q325"/>
    <mergeCell ref="P326:Q326"/>
    <mergeCell ref="J323:J326"/>
    <mergeCell ref="K323:K326"/>
    <mergeCell ref="L323:M323"/>
    <mergeCell ref="L324:M324"/>
    <mergeCell ref="L325:M325"/>
    <mergeCell ref="L326:M326"/>
    <mergeCell ref="F323:F326"/>
    <mergeCell ref="G323:G326"/>
    <mergeCell ref="H323:I323"/>
    <mergeCell ref="H324:I324"/>
    <mergeCell ref="H325:I325"/>
    <mergeCell ref="H326:I326"/>
    <mergeCell ref="B323:B326"/>
    <mergeCell ref="C323:C326"/>
    <mergeCell ref="D323:E323"/>
    <mergeCell ref="D324:E324"/>
    <mergeCell ref="D325:E325"/>
    <mergeCell ref="D326:E326"/>
    <mergeCell ref="R312:R315"/>
    <mergeCell ref="D316:Q316"/>
    <mergeCell ref="B321:B322"/>
    <mergeCell ref="C321:C322"/>
    <mergeCell ref="D321:Q321"/>
    <mergeCell ref="D322:Q322"/>
    <mergeCell ref="R321:R322"/>
    <mergeCell ref="N312:N315"/>
    <mergeCell ref="O312:O315"/>
    <mergeCell ref="P312:Q312"/>
    <mergeCell ref="P313:Q313"/>
    <mergeCell ref="P314:Q314"/>
    <mergeCell ref="P315:Q315"/>
    <mergeCell ref="J312:J315"/>
    <mergeCell ref="K312:K315"/>
    <mergeCell ref="L312:M312"/>
    <mergeCell ref="L313:M313"/>
    <mergeCell ref="L314:M314"/>
    <mergeCell ref="L315:M315"/>
    <mergeCell ref="F312:F315"/>
    <mergeCell ref="G312:G315"/>
    <mergeCell ref="H312:I312"/>
    <mergeCell ref="H313:I313"/>
    <mergeCell ref="H314:I314"/>
    <mergeCell ref="H315:I315"/>
    <mergeCell ref="B312:B315"/>
    <mergeCell ref="C312:C315"/>
    <mergeCell ref="D312:E312"/>
    <mergeCell ref="D313:E313"/>
    <mergeCell ref="D314:E314"/>
    <mergeCell ref="D315:E315"/>
    <mergeCell ref="AH297:AH299"/>
    <mergeCell ref="D300:AG300"/>
    <mergeCell ref="D309:I309"/>
    <mergeCell ref="L309:M309"/>
    <mergeCell ref="P309:Q309"/>
    <mergeCell ref="B310:B311"/>
    <mergeCell ref="C310:C311"/>
    <mergeCell ref="D310:Q310"/>
    <mergeCell ref="D311:Q311"/>
    <mergeCell ref="R310:R311"/>
    <mergeCell ref="AB297:AC297"/>
    <mergeCell ref="AB298:AC298"/>
    <mergeCell ref="AB299:AC299"/>
    <mergeCell ref="AD297:AD299"/>
    <mergeCell ref="AE297:AE299"/>
    <mergeCell ref="AF297:AG297"/>
    <mergeCell ref="AF298:AG298"/>
    <mergeCell ref="AF299:AG299"/>
    <mergeCell ref="W297:W299"/>
    <mergeCell ref="X297:Y297"/>
    <mergeCell ref="X298:Y298"/>
    <mergeCell ref="X299:Y299"/>
    <mergeCell ref="Z297:Z299"/>
    <mergeCell ref="AA297:AA299"/>
    <mergeCell ref="R297:R299"/>
    <mergeCell ref="S297:S299"/>
    <mergeCell ref="T297:U297"/>
    <mergeCell ref="T298:U298"/>
    <mergeCell ref="T299:U299"/>
    <mergeCell ref="V297:V299"/>
    <mergeCell ref="L297:M297"/>
    <mergeCell ref="L298:M298"/>
    <mergeCell ref="L299:M299"/>
    <mergeCell ref="N297:N299"/>
    <mergeCell ref="O297:O299"/>
    <mergeCell ref="P297:Q297"/>
    <mergeCell ref="P298:Q298"/>
    <mergeCell ref="P299:Q299"/>
    <mergeCell ref="G297:G299"/>
    <mergeCell ref="H297:I297"/>
    <mergeCell ref="H298:I298"/>
    <mergeCell ref="H299:I299"/>
    <mergeCell ref="J297:J299"/>
    <mergeCell ref="K297:K299"/>
    <mergeCell ref="D296:I296"/>
    <mergeCell ref="L296:Q296"/>
    <mergeCell ref="T296:Y296"/>
    <mergeCell ref="AB296:AG296"/>
    <mergeCell ref="B297:B299"/>
    <mergeCell ref="C297:C299"/>
    <mergeCell ref="D297:E297"/>
    <mergeCell ref="D298:E298"/>
    <mergeCell ref="D299:E299"/>
    <mergeCell ref="F297:F299"/>
    <mergeCell ref="D276:E276"/>
    <mergeCell ref="H276:I276"/>
    <mergeCell ref="L276:M276"/>
    <mergeCell ref="D294:AG294"/>
    <mergeCell ref="D295:Q295"/>
    <mergeCell ref="T295:AG295"/>
    <mergeCell ref="K272:K274"/>
    <mergeCell ref="L272:M272"/>
    <mergeCell ref="L273:M273"/>
    <mergeCell ref="L274:M274"/>
    <mergeCell ref="N272:N274"/>
    <mergeCell ref="D275:M275"/>
    <mergeCell ref="F272:F274"/>
    <mergeCell ref="G272:G274"/>
    <mergeCell ref="H272:I272"/>
    <mergeCell ref="H273:I273"/>
    <mergeCell ref="H274:I274"/>
    <mergeCell ref="J272:J274"/>
    <mergeCell ref="B270:B271"/>
    <mergeCell ref="C270:C271"/>
    <mergeCell ref="D270:M270"/>
    <mergeCell ref="D271:M271"/>
    <mergeCell ref="N270:N271"/>
    <mergeCell ref="B272:B274"/>
    <mergeCell ref="C272:C274"/>
    <mergeCell ref="D272:E272"/>
    <mergeCell ref="D273:E273"/>
    <mergeCell ref="D274:E274"/>
    <mergeCell ref="L251:M251"/>
    <mergeCell ref="L252:M252"/>
    <mergeCell ref="L253:M253"/>
    <mergeCell ref="N251:N253"/>
    <mergeCell ref="D254:M254"/>
    <mergeCell ref="D255:E255"/>
    <mergeCell ref="H255:I255"/>
    <mergeCell ref="L255:M255"/>
    <mergeCell ref="G251:G253"/>
    <mergeCell ref="H251:I251"/>
    <mergeCell ref="H252:I252"/>
    <mergeCell ref="H253:I253"/>
    <mergeCell ref="J251:J253"/>
    <mergeCell ref="K251:K253"/>
    <mergeCell ref="B251:B253"/>
    <mergeCell ref="C251:C253"/>
    <mergeCell ref="D251:E251"/>
    <mergeCell ref="D252:E252"/>
    <mergeCell ref="D253:E253"/>
    <mergeCell ref="F251:F253"/>
    <mergeCell ref="D244:Q244"/>
    <mergeCell ref="B249:B250"/>
    <mergeCell ref="C249:C250"/>
    <mergeCell ref="D249:M249"/>
    <mergeCell ref="D250:M250"/>
    <mergeCell ref="N249:N250"/>
    <mergeCell ref="Z226:Z228"/>
    <mergeCell ref="D229:Y229"/>
    <mergeCell ref="D241:I241"/>
    <mergeCell ref="L241:Q241"/>
    <mergeCell ref="D242:Q242"/>
    <mergeCell ref="D243:E243"/>
    <mergeCell ref="H243:I243"/>
    <mergeCell ref="L243:M243"/>
    <mergeCell ref="P243:Q243"/>
    <mergeCell ref="R226:R228"/>
    <mergeCell ref="S226:S228"/>
    <mergeCell ref="T226:U228"/>
    <mergeCell ref="V226:V228"/>
    <mergeCell ref="W226:W228"/>
    <mergeCell ref="X226:Y228"/>
    <mergeCell ref="L226:M226"/>
    <mergeCell ref="L227:M227"/>
    <mergeCell ref="L228:M228"/>
    <mergeCell ref="N226:N228"/>
    <mergeCell ref="O226:O228"/>
    <mergeCell ref="P226:Q226"/>
    <mergeCell ref="P227:Q227"/>
    <mergeCell ref="P228:Q228"/>
    <mergeCell ref="G226:G228"/>
    <mergeCell ref="H226:I226"/>
    <mergeCell ref="H227:I227"/>
    <mergeCell ref="H228:I228"/>
    <mergeCell ref="J226:J228"/>
    <mergeCell ref="K226:K228"/>
    <mergeCell ref="B226:B228"/>
    <mergeCell ref="C226:C228"/>
    <mergeCell ref="D226:E226"/>
    <mergeCell ref="D227:E227"/>
    <mergeCell ref="D228:E228"/>
    <mergeCell ref="F226:F228"/>
    <mergeCell ref="Z210:Z212"/>
    <mergeCell ref="D213:Y213"/>
    <mergeCell ref="B224:B225"/>
    <mergeCell ref="C224:C225"/>
    <mergeCell ref="D224:Y224"/>
    <mergeCell ref="D225:Y225"/>
    <mergeCell ref="Z224:Z225"/>
    <mergeCell ref="R210:R212"/>
    <mergeCell ref="S210:S212"/>
    <mergeCell ref="T210:U212"/>
    <mergeCell ref="V210:V212"/>
    <mergeCell ref="W210:W212"/>
    <mergeCell ref="X210:Y212"/>
    <mergeCell ref="L210:M210"/>
    <mergeCell ref="L211:M211"/>
    <mergeCell ref="L212:M212"/>
    <mergeCell ref="N210:N212"/>
    <mergeCell ref="O210:O212"/>
    <mergeCell ref="P210:Q210"/>
    <mergeCell ref="P211:Q211"/>
    <mergeCell ref="P212:Q212"/>
    <mergeCell ref="G210:G212"/>
    <mergeCell ref="H210:I210"/>
    <mergeCell ref="H211:I211"/>
    <mergeCell ref="H212:I212"/>
    <mergeCell ref="J210:J212"/>
    <mergeCell ref="K210:K212"/>
    <mergeCell ref="B210:B212"/>
    <mergeCell ref="C210:C212"/>
    <mergeCell ref="D210:E210"/>
    <mergeCell ref="D211:E211"/>
    <mergeCell ref="D212:E212"/>
    <mergeCell ref="F210:F212"/>
    <mergeCell ref="X199:Y199"/>
    <mergeCell ref="AB199:AC199"/>
    <mergeCell ref="AF199:AG199"/>
    <mergeCell ref="B208:B209"/>
    <mergeCell ref="C208:C209"/>
    <mergeCell ref="D208:Y208"/>
    <mergeCell ref="D209:Y209"/>
    <mergeCell ref="Z208:Z209"/>
    <mergeCell ref="AD195:AD197"/>
    <mergeCell ref="AE195:AE197"/>
    <mergeCell ref="AF195:AG197"/>
    <mergeCell ref="AH195:AH197"/>
    <mergeCell ref="D198:AG198"/>
    <mergeCell ref="D199:E199"/>
    <mergeCell ref="H199:I199"/>
    <mergeCell ref="L199:M199"/>
    <mergeCell ref="P199:Q199"/>
    <mergeCell ref="T199:U199"/>
    <mergeCell ref="X195:Y195"/>
    <mergeCell ref="X196:Y196"/>
    <mergeCell ref="X197:Y197"/>
    <mergeCell ref="Z195:Z197"/>
    <mergeCell ref="AA195:AA197"/>
    <mergeCell ref="AB195:AC195"/>
    <mergeCell ref="AB196:AC196"/>
    <mergeCell ref="AB197:AC197"/>
    <mergeCell ref="S195:S197"/>
    <mergeCell ref="T195:U195"/>
    <mergeCell ref="T196:U196"/>
    <mergeCell ref="T197:U197"/>
    <mergeCell ref="V195:V197"/>
    <mergeCell ref="W195:W197"/>
    <mergeCell ref="N195:N197"/>
    <mergeCell ref="O195:O197"/>
    <mergeCell ref="P195:Q195"/>
    <mergeCell ref="P196:Q196"/>
    <mergeCell ref="P197:Q197"/>
    <mergeCell ref="R195:R197"/>
    <mergeCell ref="H195:I195"/>
    <mergeCell ref="H196:I196"/>
    <mergeCell ref="H197:I197"/>
    <mergeCell ref="J195:J197"/>
    <mergeCell ref="K195:K197"/>
    <mergeCell ref="L195:M197"/>
    <mergeCell ref="B193:B194"/>
    <mergeCell ref="C193:C194"/>
    <mergeCell ref="D193:AG193"/>
    <mergeCell ref="D194:AG194"/>
    <mergeCell ref="AH193:AH194"/>
    <mergeCell ref="B195:B197"/>
    <mergeCell ref="C195:C197"/>
    <mergeCell ref="D195:E197"/>
    <mergeCell ref="F195:F197"/>
    <mergeCell ref="G195:G197"/>
    <mergeCell ref="AH181:AH183"/>
    <mergeCell ref="D184:AG184"/>
    <mergeCell ref="D185:E185"/>
    <mergeCell ref="H185:I185"/>
    <mergeCell ref="L185:M185"/>
    <mergeCell ref="P185:Q185"/>
    <mergeCell ref="T185:U185"/>
    <mergeCell ref="X185:Y185"/>
    <mergeCell ref="AB185:AC185"/>
    <mergeCell ref="AF185:AG185"/>
    <mergeCell ref="AB181:AC181"/>
    <mergeCell ref="AB182:AC182"/>
    <mergeCell ref="AB183:AC183"/>
    <mergeCell ref="AD181:AD183"/>
    <mergeCell ref="AE181:AE183"/>
    <mergeCell ref="AF181:AG183"/>
    <mergeCell ref="W181:W183"/>
    <mergeCell ref="X181:Y181"/>
    <mergeCell ref="X182:Y182"/>
    <mergeCell ref="X183:Y183"/>
    <mergeCell ref="Z181:Z183"/>
    <mergeCell ref="AA181:AA183"/>
    <mergeCell ref="R181:R183"/>
    <mergeCell ref="S181:S183"/>
    <mergeCell ref="T181:U181"/>
    <mergeCell ref="T182:U182"/>
    <mergeCell ref="T183:U183"/>
    <mergeCell ref="V181:V183"/>
    <mergeCell ref="J181:J183"/>
    <mergeCell ref="K181:K183"/>
    <mergeCell ref="L181:M183"/>
    <mergeCell ref="N181:N183"/>
    <mergeCell ref="O181:O183"/>
    <mergeCell ref="P181:Q181"/>
    <mergeCell ref="P182:Q182"/>
    <mergeCell ref="P183:Q183"/>
    <mergeCell ref="B181:B183"/>
    <mergeCell ref="C181:C183"/>
    <mergeCell ref="D181:E183"/>
    <mergeCell ref="F181:F183"/>
    <mergeCell ref="G181:G183"/>
    <mergeCell ref="H181:I181"/>
    <mergeCell ref="H182:I182"/>
    <mergeCell ref="H183:I183"/>
    <mergeCell ref="X167:Y167"/>
    <mergeCell ref="AB167:AC167"/>
    <mergeCell ref="AF167:AG167"/>
    <mergeCell ref="AJ167:AK167"/>
    <mergeCell ref="B179:B180"/>
    <mergeCell ref="C179:C180"/>
    <mergeCell ref="D179:AG179"/>
    <mergeCell ref="D180:AG180"/>
    <mergeCell ref="AH179:AH180"/>
    <mergeCell ref="AH163:AH165"/>
    <mergeCell ref="AI163:AI165"/>
    <mergeCell ref="AJ163:AK165"/>
    <mergeCell ref="AL163:AL165"/>
    <mergeCell ref="D166:AK166"/>
    <mergeCell ref="D167:E167"/>
    <mergeCell ref="H167:I167"/>
    <mergeCell ref="L167:M167"/>
    <mergeCell ref="P167:Q167"/>
    <mergeCell ref="T167:U167"/>
    <mergeCell ref="AB163:AC163"/>
    <mergeCell ref="AB164:AC164"/>
    <mergeCell ref="AB165:AC165"/>
    <mergeCell ref="AD163:AD165"/>
    <mergeCell ref="AE163:AE165"/>
    <mergeCell ref="AF163:AG165"/>
    <mergeCell ref="W163:W165"/>
    <mergeCell ref="X163:Y163"/>
    <mergeCell ref="X164:Y164"/>
    <mergeCell ref="X165:Y165"/>
    <mergeCell ref="Z163:Z165"/>
    <mergeCell ref="AA163:AA165"/>
    <mergeCell ref="R163:R165"/>
    <mergeCell ref="S163:S165"/>
    <mergeCell ref="T163:U163"/>
    <mergeCell ref="T164:U164"/>
    <mergeCell ref="T165:U165"/>
    <mergeCell ref="V163:V165"/>
    <mergeCell ref="K163:K165"/>
    <mergeCell ref="L163:M165"/>
    <mergeCell ref="N163:N165"/>
    <mergeCell ref="O163:O165"/>
    <mergeCell ref="P163:Q163"/>
    <mergeCell ref="P164:Q164"/>
    <mergeCell ref="P165:Q165"/>
    <mergeCell ref="AL160:AL162"/>
    <mergeCell ref="B163:B165"/>
    <mergeCell ref="C163:C165"/>
    <mergeCell ref="D163:E165"/>
    <mergeCell ref="F163:F165"/>
    <mergeCell ref="G163:G165"/>
    <mergeCell ref="H163:I163"/>
    <mergeCell ref="H164:I164"/>
    <mergeCell ref="H165:I165"/>
    <mergeCell ref="J163:J165"/>
    <mergeCell ref="X149:Y149"/>
    <mergeCell ref="AB149:AC149"/>
    <mergeCell ref="AF149:AG149"/>
    <mergeCell ref="AJ149:AK149"/>
    <mergeCell ref="B160:B162"/>
    <mergeCell ref="C160:C162"/>
    <mergeCell ref="D160:AK160"/>
    <mergeCell ref="D161:AK161"/>
    <mergeCell ref="D162:AK162"/>
    <mergeCell ref="AH145:AH147"/>
    <mergeCell ref="AI145:AI147"/>
    <mergeCell ref="AJ145:AK147"/>
    <mergeCell ref="AL145:AL147"/>
    <mergeCell ref="D148:AK148"/>
    <mergeCell ref="D149:E149"/>
    <mergeCell ref="H149:I149"/>
    <mergeCell ref="L149:M149"/>
    <mergeCell ref="P149:Q149"/>
    <mergeCell ref="T149:U149"/>
    <mergeCell ref="AB145:AC145"/>
    <mergeCell ref="AB146:AC146"/>
    <mergeCell ref="AB147:AC147"/>
    <mergeCell ref="AD145:AD147"/>
    <mergeCell ref="AE145:AE147"/>
    <mergeCell ref="AF145:AG147"/>
    <mergeCell ref="W145:W147"/>
    <mergeCell ref="X145:Y145"/>
    <mergeCell ref="X146:Y146"/>
    <mergeCell ref="X147:Y147"/>
    <mergeCell ref="Z145:Z147"/>
    <mergeCell ref="AA145:AA147"/>
    <mergeCell ref="R145:R147"/>
    <mergeCell ref="S145:S147"/>
    <mergeCell ref="T145:U145"/>
    <mergeCell ref="T146:U146"/>
    <mergeCell ref="T147:U147"/>
    <mergeCell ref="V145:V147"/>
    <mergeCell ref="K145:K147"/>
    <mergeCell ref="L145:M147"/>
    <mergeCell ref="N145:N147"/>
    <mergeCell ref="O145:O147"/>
    <mergeCell ref="P145:Q145"/>
    <mergeCell ref="P146:Q146"/>
    <mergeCell ref="P147:Q147"/>
    <mergeCell ref="AL142:AL144"/>
    <mergeCell ref="B145:B147"/>
    <mergeCell ref="C145:C147"/>
    <mergeCell ref="D145:E147"/>
    <mergeCell ref="F145:F147"/>
    <mergeCell ref="G145:G147"/>
    <mergeCell ref="H145:I145"/>
    <mergeCell ref="H146:I146"/>
    <mergeCell ref="H147:I147"/>
    <mergeCell ref="J145:J147"/>
    <mergeCell ref="X129:Y129"/>
    <mergeCell ref="AB129:AC129"/>
    <mergeCell ref="AF129:AG129"/>
    <mergeCell ref="AJ129:AK129"/>
    <mergeCell ref="B142:B144"/>
    <mergeCell ref="C142:C144"/>
    <mergeCell ref="D142:AK142"/>
    <mergeCell ref="D143:AK143"/>
    <mergeCell ref="D144:AK144"/>
    <mergeCell ref="AH125:AH127"/>
    <mergeCell ref="AI125:AI127"/>
    <mergeCell ref="AJ125:AK127"/>
    <mergeCell ref="AL125:AL127"/>
    <mergeCell ref="D128:AK128"/>
    <mergeCell ref="D129:E129"/>
    <mergeCell ref="H129:I129"/>
    <mergeCell ref="L129:M129"/>
    <mergeCell ref="P129:Q129"/>
    <mergeCell ref="T129:U129"/>
    <mergeCell ref="AB125:AC125"/>
    <mergeCell ref="AB126:AC126"/>
    <mergeCell ref="AB127:AC127"/>
    <mergeCell ref="AD125:AD127"/>
    <mergeCell ref="AE125:AE127"/>
    <mergeCell ref="AF125:AG127"/>
    <mergeCell ref="W125:W127"/>
    <mergeCell ref="X125:Y125"/>
    <mergeCell ref="X126:Y126"/>
    <mergeCell ref="X127:Y127"/>
    <mergeCell ref="Z125:Z127"/>
    <mergeCell ref="AA125:AA127"/>
    <mergeCell ref="R125:R127"/>
    <mergeCell ref="S125:S127"/>
    <mergeCell ref="T125:U125"/>
    <mergeCell ref="T126:U126"/>
    <mergeCell ref="T127:U127"/>
    <mergeCell ref="V125:V127"/>
    <mergeCell ref="K125:K127"/>
    <mergeCell ref="L125:M127"/>
    <mergeCell ref="N125:N127"/>
    <mergeCell ref="O125:O127"/>
    <mergeCell ref="P125:Q125"/>
    <mergeCell ref="P126:Q126"/>
    <mergeCell ref="P127:Q127"/>
    <mergeCell ref="AL123:AL124"/>
    <mergeCell ref="B125:B127"/>
    <mergeCell ref="C125:C127"/>
    <mergeCell ref="D125:E127"/>
    <mergeCell ref="F125:F127"/>
    <mergeCell ref="G125:G127"/>
    <mergeCell ref="H125:I125"/>
    <mergeCell ref="H126:I126"/>
    <mergeCell ref="H127:I127"/>
    <mergeCell ref="J125:J127"/>
    <mergeCell ref="X111:Y111"/>
    <mergeCell ref="AB111:AC111"/>
    <mergeCell ref="AF111:AG111"/>
    <mergeCell ref="AJ111:AK111"/>
    <mergeCell ref="B123:B124"/>
    <mergeCell ref="C123:C124"/>
    <mergeCell ref="D123:AK123"/>
    <mergeCell ref="D124:AK124"/>
    <mergeCell ref="AH107:AH109"/>
    <mergeCell ref="AI107:AI109"/>
    <mergeCell ref="AJ107:AK109"/>
    <mergeCell ref="AL107:AL109"/>
    <mergeCell ref="D110:AK110"/>
    <mergeCell ref="D111:E111"/>
    <mergeCell ref="H111:I111"/>
    <mergeCell ref="L111:M111"/>
    <mergeCell ref="P111:Q111"/>
    <mergeCell ref="T111:U111"/>
    <mergeCell ref="AB107:AC107"/>
    <mergeCell ref="AB108:AC108"/>
    <mergeCell ref="AB109:AC109"/>
    <mergeCell ref="AD107:AD109"/>
    <mergeCell ref="AE107:AE109"/>
    <mergeCell ref="AF107:AG109"/>
    <mergeCell ref="W107:W109"/>
    <mergeCell ref="X107:Y107"/>
    <mergeCell ref="X108:Y108"/>
    <mergeCell ref="X109:Y109"/>
    <mergeCell ref="Z107:Z109"/>
    <mergeCell ref="AA107:AA109"/>
    <mergeCell ref="R107:R109"/>
    <mergeCell ref="S107:S109"/>
    <mergeCell ref="T107:U107"/>
    <mergeCell ref="T108:U108"/>
    <mergeCell ref="T109:U109"/>
    <mergeCell ref="V107:V109"/>
    <mergeCell ref="K107:K109"/>
    <mergeCell ref="L107:M109"/>
    <mergeCell ref="N107:N109"/>
    <mergeCell ref="O107:O109"/>
    <mergeCell ref="P107:Q107"/>
    <mergeCell ref="P108:Q108"/>
    <mergeCell ref="P109:Q109"/>
    <mergeCell ref="AL105:AL106"/>
    <mergeCell ref="B107:B109"/>
    <mergeCell ref="C107:C109"/>
    <mergeCell ref="D107:E109"/>
    <mergeCell ref="F107:F109"/>
    <mergeCell ref="G107:G109"/>
    <mergeCell ref="H107:I107"/>
    <mergeCell ref="H108:I108"/>
    <mergeCell ref="H109:I109"/>
    <mergeCell ref="J107:J109"/>
    <mergeCell ref="X93:Y93"/>
    <mergeCell ref="AB93:AC93"/>
    <mergeCell ref="AF93:AG93"/>
    <mergeCell ref="AJ93:AK93"/>
    <mergeCell ref="B105:B106"/>
    <mergeCell ref="C105:C106"/>
    <mergeCell ref="D105:AK105"/>
    <mergeCell ref="D106:AK106"/>
    <mergeCell ref="AH89:AH91"/>
    <mergeCell ref="AI89:AI91"/>
    <mergeCell ref="AJ89:AK91"/>
    <mergeCell ref="AL89:AL91"/>
    <mergeCell ref="D92:AK92"/>
    <mergeCell ref="D93:E93"/>
    <mergeCell ref="H93:I93"/>
    <mergeCell ref="L93:M93"/>
    <mergeCell ref="P93:Q93"/>
    <mergeCell ref="T93:U93"/>
    <mergeCell ref="AB89:AC89"/>
    <mergeCell ref="AB90:AC90"/>
    <mergeCell ref="AB91:AC91"/>
    <mergeCell ref="AD89:AD91"/>
    <mergeCell ref="AE89:AE91"/>
    <mergeCell ref="AF89:AG91"/>
    <mergeCell ref="W89:W91"/>
    <mergeCell ref="X89:Y89"/>
    <mergeCell ref="X90:Y90"/>
    <mergeCell ref="X91:Y91"/>
    <mergeCell ref="Z89:Z91"/>
    <mergeCell ref="AA89:AA91"/>
    <mergeCell ref="R89:R91"/>
    <mergeCell ref="S89:S91"/>
    <mergeCell ref="T89:U89"/>
    <mergeCell ref="T90:U90"/>
    <mergeCell ref="T91:U91"/>
    <mergeCell ref="V89:V91"/>
    <mergeCell ref="K89:K91"/>
    <mergeCell ref="L89:M91"/>
    <mergeCell ref="N89:N91"/>
    <mergeCell ref="O89:O91"/>
    <mergeCell ref="P89:Q89"/>
    <mergeCell ref="P90:Q90"/>
    <mergeCell ref="P91:Q91"/>
    <mergeCell ref="AL87:AL88"/>
    <mergeCell ref="B89:B91"/>
    <mergeCell ref="C89:C91"/>
    <mergeCell ref="D89:E91"/>
    <mergeCell ref="F89:F91"/>
    <mergeCell ref="G89:G91"/>
    <mergeCell ref="H89:I89"/>
    <mergeCell ref="H90:I90"/>
    <mergeCell ref="H91:I91"/>
    <mergeCell ref="J89:J91"/>
    <mergeCell ref="X75:Y75"/>
    <mergeCell ref="AB75:AC75"/>
    <mergeCell ref="AF75:AG75"/>
    <mergeCell ref="AJ75:AK75"/>
    <mergeCell ref="B87:B88"/>
    <mergeCell ref="C87:C88"/>
    <mergeCell ref="D87:AK87"/>
    <mergeCell ref="D88:AK88"/>
    <mergeCell ref="AH71:AH73"/>
    <mergeCell ref="AI71:AI73"/>
    <mergeCell ref="AJ71:AK73"/>
    <mergeCell ref="AL71:AL73"/>
    <mergeCell ref="D74:AK74"/>
    <mergeCell ref="D75:E75"/>
    <mergeCell ref="H75:I75"/>
    <mergeCell ref="L75:M75"/>
    <mergeCell ref="P75:Q75"/>
    <mergeCell ref="T75:U75"/>
    <mergeCell ref="AB71:AC71"/>
    <mergeCell ref="AB72:AC72"/>
    <mergeCell ref="AB73:AC73"/>
    <mergeCell ref="AD71:AD73"/>
    <mergeCell ref="AE71:AE73"/>
    <mergeCell ref="AF71:AG73"/>
    <mergeCell ref="W71:W73"/>
    <mergeCell ref="X71:Y71"/>
    <mergeCell ref="X72:Y72"/>
    <mergeCell ref="X73:Y73"/>
    <mergeCell ref="Z71:Z73"/>
    <mergeCell ref="AA71:AA73"/>
    <mergeCell ref="R71:R73"/>
    <mergeCell ref="S71:S73"/>
    <mergeCell ref="T71:U71"/>
    <mergeCell ref="T72:U72"/>
    <mergeCell ref="T73:U73"/>
    <mergeCell ref="V71:V73"/>
    <mergeCell ref="K71:K73"/>
    <mergeCell ref="L71:M73"/>
    <mergeCell ref="N71:N73"/>
    <mergeCell ref="O71:O73"/>
    <mergeCell ref="P71:Q71"/>
    <mergeCell ref="P72:Q72"/>
    <mergeCell ref="P73:Q73"/>
    <mergeCell ref="AL69:AL70"/>
    <mergeCell ref="B71:B73"/>
    <mergeCell ref="C71:C73"/>
    <mergeCell ref="D71:E73"/>
    <mergeCell ref="F71:F73"/>
    <mergeCell ref="G71:G73"/>
    <mergeCell ref="H71:I71"/>
    <mergeCell ref="H72:I72"/>
    <mergeCell ref="H73:I73"/>
    <mergeCell ref="J71:J73"/>
    <mergeCell ref="H57:I57"/>
    <mergeCell ref="J55:J57"/>
    <mergeCell ref="D58:I58"/>
    <mergeCell ref="B69:B70"/>
    <mergeCell ref="C69:C70"/>
    <mergeCell ref="D69:AK69"/>
    <mergeCell ref="D70:AK70"/>
    <mergeCell ref="D49:I49"/>
    <mergeCell ref="B55:B57"/>
    <mergeCell ref="C55:C57"/>
    <mergeCell ref="D55:E55"/>
    <mergeCell ref="D56:E56"/>
    <mergeCell ref="D57:E57"/>
    <mergeCell ref="F55:F57"/>
    <mergeCell ref="G55:G57"/>
    <mergeCell ref="H55:I55"/>
    <mergeCell ref="H56:I56"/>
    <mergeCell ref="F46:F48"/>
    <mergeCell ref="G46:G48"/>
    <mergeCell ref="H46:I46"/>
    <mergeCell ref="H47:I47"/>
    <mergeCell ref="H48:I48"/>
    <mergeCell ref="J46:J48"/>
    <mergeCell ref="H38:I38"/>
    <mergeCell ref="H39:I39"/>
    <mergeCell ref="H40:I40"/>
    <mergeCell ref="J38:J40"/>
    <mergeCell ref="D41:I41"/>
    <mergeCell ref="B46:B48"/>
    <mergeCell ref="C46:C48"/>
    <mergeCell ref="D46:E46"/>
    <mergeCell ref="D47:E47"/>
    <mergeCell ref="D48:E48"/>
    <mergeCell ref="X22:Y24"/>
    <mergeCell ref="Z22:Z24"/>
    <mergeCell ref="D25:Y25"/>
    <mergeCell ref="B38:B40"/>
    <mergeCell ref="C38:C40"/>
    <mergeCell ref="D38:E38"/>
    <mergeCell ref="D39:E39"/>
    <mergeCell ref="D40:E40"/>
    <mergeCell ref="F38:F40"/>
    <mergeCell ref="G38:G40"/>
    <mergeCell ref="S22:S24"/>
    <mergeCell ref="T22:U22"/>
    <mergeCell ref="T23:U23"/>
    <mergeCell ref="T24:U24"/>
    <mergeCell ref="V22:V24"/>
    <mergeCell ref="W22:W24"/>
    <mergeCell ref="N22:N24"/>
    <mergeCell ref="O22:O24"/>
    <mergeCell ref="P22:Q22"/>
    <mergeCell ref="P23:Q23"/>
    <mergeCell ref="P24:Q24"/>
    <mergeCell ref="R22:R24"/>
    <mergeCell ref="H22:I22"/>
    <mergeCell ref="H23:I23"/>
    <mergeCell ref="H24:I24"/>
    <mergeCell ref="J22:J24"/>
    <mergeCell ref="K22:K24"/>
    <mergeCell ref="L22:M24"/>
    <mergeCell ref="W6:W8"/>
    <mergeCell ref="X6:Y8"/>
    <mergeCell ref="Z6:Z8"/>
    <mergeCell ref="D9:Y9"/>
    <mergeCell ref="D21:Y21"/>
    <mergeCell ref="B22:B24"/>
    <mergeCell ref="C22:C24"/>
    <mergeCell ref="D22:E24"/>
    <mergeCell ref="F22:F24"/>
    <mergeCell ref="G22:G24"/>
    <mergeCell ref="R6:R8"/>
    <mergeCell ref="S6:S8"/>
    <mergeCell ref="T6:U6"/>
    <mergeCell ref="T7:U7"/>
    <mergeCell ref="T8:U8"/>
    <mergeCell ref="V6:V8"/>
    <mergeCell ref="K6:K8"/>
    <mergeCell ref="L6:M8"/>
    <mergeCell ref="N6:N8"/>
    <mergeCell ref="O6:O8"/>
    <mergeCell ref="P6:Q6"/>
    <mergeCell ref="P7:Q7"/>
    <mergeCell ref="P8:Q8"/>
    <mergeCell ref="D5:Y5"/>
    <mergeCell ref="B6:B8"/>
    <mergeCell ref="C6:C8"/>
    <mergeCell ref="D6:E8"/>
    <mergeCell ref="F6:F8"/>
    <mergeCell ref="G6:G8"/>
    <mergeCell ref="H6:I6"/>
    <mergeCell ref="H7:I7"/>
    <mergeCell ref="H8:I8"/>
    <mergeCell ref="J6: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140625" bestFit="1" customWidth="1"/>
    <col min="4" max="4" width="3" customWidth="1"/>
    <col min="5" max="5" width="10.85546875" customWidth="1"/>
    <col min="8" max="8" width="2.85546875" customWidth="1"/>
    <col min="9" max="9" width="10.5703125" customWidth="1"/>
  </cols>
  <sheetData>
    <row r="1" spans="1:10" ht="15" customHeight="1" x14ac:dyDescent="0.25">
      <c r="A1" s="7" t="s">
        <v>7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0</v>
      </c>
      <c r="B3" s="11" t="s">
        <v>5</v>
      </c>
      <c r="C3" s="11"/>
      <c r="D3" s="11"/>
      <c r="E3" s="11"/>
      <c r="F3" s="11"/>
      <c r="G3" s="11"/>
      <c r="H3" s="11"/>
      <c r="I3" s="11"/>
      <c r="J3" s="11"/>
    </row>
    <row r="4" spans="1:10" ht="15" customHeight="1" x14ac:dyDescent="0.25">
      <c r="A4" s="12" t="s">
        <v>763</v>
      </c>
      <c r="B4" s="11" t="s">
        <v>5</v>
      </c>
      <c r="C4" s="11"/>
      <c r="D4" s="11"/>
      <c r="E4" s="11"/>
      <c r="F4" s="11"/>
      <c r="G4" s="11"/>
      <c r="H4" s="11"/>
      <c r="I4" s="11"/>
      <c r="J4" s="11"/>
    </row>
    <row r="5" spans="1:10" x14ac:dyDescent="0.25">
      <c r="A5" s="12"/>
      <c r="B5" s="33"/>
      <c r="C5" s="33"/>
      <c r="D5" s="34" t="s">
        <v>584</v>
      </c>
      <c r="E5" s="34"/>
      <c r="F5" s="36"/>
      <c r="G5" s="33"/>
      <c r="H5" s="34" t="s">
        <v>585</v>
      </c>
      <c r="I5" s="34"/>
      <c r="J5" s="36"/>
    </row>
    <row r="6" spans="1:10" ht="15.75" thickBot="1" x14ac:dyDescent="0.3">
      <c r="A6" s="12"/>
      <c r="B6" s="33"/>
      <c r="C6" s="33"/>
      <c r="D6" s="35">
        <v>2013</v>
      </c>
      <c r="E6" s="35"/>
      <c r="F6" s="37"/>
      <c r="G6" s="42"/>
      <c r="H6" s="35">
        <v>2012</v>
      </c>
      <c r="I6" s="35"/>
      <c r="J6" s="37"/>
    </row>
    <row r="7" spans="1:10" x14ac:dyDescent="0.25">
      <c r="A7" s="12"/>
      <c r="B7" s="14"/>
      <c r="C7" s="14"/>
      <c r="D7" s="38" t="s">
        <v>239</v>
      </c>
      <c r="E7" s="38"/>
      <c r="F7" s="38"/>
      <c r="G7" s="38"/>
      <c r="H7" s="38"/>
      <c r="I7" s="38"/>
      <c r="J7" s="17"/>
    </row>
    <row r="8" spans="1:10" x14ac:dyDescent="0.25">
      <c r="A8" s="12"/>
      <c r="B8" s="22" t="s">
        <v>586</v>
      </c>
      <c r="C8" s="14"/>
      <c r="D8" s="43"/>
      <c r="E8" s="43"/>
      <c r="F8" s="17"/>
      <c r="G8" s="14"/>
      <c r="H8" s="43"/>
      <c r="I8" s="43"/>
      <c r="J8" s="17"/>
    </row>
    <row r="9" spans="1:10" x14ac:dyDescent="0.25">
      <c r="A9" s="12"/>
      <c r="B9" s="18" t="s">
        <v>587</v>
      </c>
      <c r="C9" s="19"/>
      <c r="D9" s="18" t="s">
        <v>241</v>
      </c>
      <c r="E9" s="20">
        <v>14069</v>
      </c>
      <c r="F9" s="21"/>
      <c r="G9" s="19"/>
      <c r="H9" s="18" t="s">
        <v>241</v>
      </c>
      <c r="I9" s="20">
        <v>14069</v>
      </c>
      <c r="J9" s="21"/>
    </row>
    <row r="10" spans="1:10" x14ac:dyDescent="0.25">
      <c r="A10" s="12"/>
      <c r="B10" s="22" t="s">
        <v>588</v>
      </c>
      <c r="C10" s="23"/>
      <c r="D10" s="22"/>
      <c r="E10" s="24">
        <v>5110</v>
      </c>
      <c r="F10" s="17"/>
      <c r="G10" s="23"/>
      <c r="H10" s="22"/>
      <c r="I10" s="24">
        <v>7353</v>
      </c>
      <c r="J10" s="17"/>
    </row>
    <row r="11" spans="1:10" ht="15.75" thickBot="1" x14ac:dyDescent="0.3">
      <c r="A11" s="12"/>
      <c r="B11" s="18" t="s">
        <v>589</v>
      </c>
      <c r="C11" s="19"/>
      <c r="D11" s="47"/>
      <c r="E11" s="50">
        <v>376</v>
      </c>
      <c r="F11" s="49"/>
      <c r="G11" s="50"/>
      <c r="H11" s="47"/>
      <c r="I11" s="50">
        <v>376</v>
      </c>
      <c r="J11" s="49"/>
    </row>
    <row r="12" spans="1:10" x14ac:dyDescent="0.25">
      <c r="A12" s="12"/>
      <c r="B12" s="22" t="s">
        <v>590</v>
      </c>
      <c r="C12" s="23"/>
      <c r="D12" s="22"/>
      <c r="E12" s="24">
        <v>19555</v>
      </c>
      <c r="F12" s="17"/>
      <c r="G12" s="23"/>
      <c r="H12" s="22"/>
      <c r="I12" s="24">
        <v>21798</v>
      </c>
      <c r="J12" s="17"/>
    </row>
    <row r="13" spans="1:10" x14ac:dyDescent="0.25">
      <c r="A13" s="12"/>
      <c r="B13" s="18" t="s">
        <v>591</v>
      </c>
      <c r="C13" s="19"/>
      <c r="D13" s="18"/>
      <c r="E13" s="20">
        <v>45882</v>
      </c>
      <c r="F13" s="21"/>
      <c r="G13" s="19"/>
      <c r="H13" s="18"/>
      <c r="I13" s="20">
        <v>45579</v>
      </c>
      <c r="J13" s="21"/>
    </row>
    <row r="14" spans="1:10" x14ac:dyDescent="0.25">
      <c r="A14" s="12"/>
      <c r="B14" s="22" t="s">
        <v>592</v>
      </c>
      <c r="C14" s="23"/>
      <c r="D14" s="22"/>
      <c r="E14" s="24">
        <v>55389</v>
      </c>
      <c r="F14" s="17"/>
      <c r="G14" s="23"/>
      <c r="H14" s="22"/>
      <c r="I14" s="24">
        <v>42449</v>
      </c>
      <c r="J14" s="17"/>
    </row>
    <row r="15" spans="1:10" x14ac:dyDescent="0.25">
      <c r="A15" s="12"/>
      <c r="B15" s="18" t="s">
        <v>593</v>
      </c>
      <c r="C15" s="19"/>
      <c r="D15" s="18"/>
      <c r="E15" s="20">
        <v>19452</v>
      </c>
      <c r="F15" s="21"/>
      <c r="G15" s="19"/>
      <c r="H15" s="18"/>
      <c r="I15" s="20">
        <v>20631</v>
      </c>
      <c r="J15" s="21"/>
    </row>
    <row r="16" spans="1:10" x14ac:dyDescent="0.25">
      <c r="A16" s="12"/>
      <c r="B16" s="22" t="s">
        <v>594</v>
      </c>
      <c r="C16" s="23"/>
      <c r="D16" s="22"/>
      <c r="E16" s="24">
        <v>18754</v>
      </c>
      <c r="F16" s="17"/>
      <c r="G16" s="23"/>
      <c r="H16" s="22"/>
      <c r="I16" s="24">
        <v>20274</v>
      </c>
      <c r="J16" s="17"/>
    </row>
    <row r="17" spans="1:10" x14ac:dyDescent="0.25">
      <c r="A17" s="12"/>
      <c r="B17" s="18" t="s">
        <v>595</v>
      </c>
      <c r="C17" s="19"/>
      <c r="D17" s="18"/>
      <c r="E17" s="20">
        <v>3526</v>
      </c>
      <c r="F17" s="21"/>
      <c r="G17" s="19"/>
      <c r="H17" s="18"/>
      <c r="I17" s="20">
        <v>13847</v>
      </c>
      <c r="J17" s="21"/>
    </row>
    <row r="18" spans="1:10" x14ac:dyDescent="0.25">
      <c r="A18" s="12"/>
      <c r="B18" s="22" t="s">
        <v>596</v>
      </c>
      <c r="C18" s="23"/>
      <c r="D18" s="22"/>
      <c r="E18" s="24">
        <v>2456</v>
      </c>
      <c r="F18" s="17"/>
      <c r="G18" s="23"/>
      <c r="H18" s="22"/>
      <c r="I18" s="24">
        <v>11679</v>
      </c>
      <c r="J18" s="17"/>
    </row>
    <row r="19" spans="1:10" ht="15.75" thickBot="1" x14ac:dyDescent="0.3">
      <c r="A19" s="12"/>
      <c r="B19" s="18" t="s">
        <v>46</v>
      </c>
      <c r="C19" s="19"/>
      <c r="D19" s="47"/>
      <c r="E19" s="48">
        <v>11662</v>
      </c>
      <c r="F19" s="49"/>
      <c r="G19" s="50"/>
      <c r="H19" s="47"/>
      <c r="I19" s="48">
        <v>11829</v>
      </c>
      <c r="J19" s="49"/>
    </row>
    <row r="20" spans="1:10" ht="15.75" thickBot="1" x14ac:dyDescent="0.3">
      <c r="A20" s="12"/>
      <c r="B20" s="22" t="s">
        <v>597</v>
      </c>
      <c r="C20" s="23"/>
      <c r="D20" s="51" t="s">
        <v>241</v>
      </c>
      <c r="E20" s="52">
        <v>176676</v>
      </c>
      <c r="F20" s="53"/>
      <c r="G20" s="54"/>
      <c r="H20" s="51" t="s">
        <v>241</v>
      </c>
      <c r="I20" s="52">
        <v>188086</v>
      </c>
      <c r="J20" s="53"/>
    </row>
    <row r="21" spans="1:10" ht="15.75" thickTop="1" x14ac:dyDescent="0.25">
      <c r="A21" s="12"/>
      <c r="B21" s="22"/>
      <c r="C21" s="23"/>
      <c r="D21" s="22"/>
      <c r="E21" s="23"/>
      <c r="F21" s="17"/>
      <c r="G21" s="23"/>
      <c r="H21" s="22"/>
      <c r="I21" s="23"/>
      <c r="J21" s="17"/>
    </row>
  </sheetData>
  <mergeCells count="18">
    <mergeCell ref="A1:A2"/>
    <mergeCell ref="B1:J1"/>
    <mergeCell ref="B2:J2"/>
    <mergeCell ref="B3:J3"/>
    <mergeCell ref="A4:A21"/>
    <mergeCell ref="B4:J4"/>
    <mergeCell ref="H5:I5"/>
    <mergeCell ref="H6:I6"/>
    <mergeCell ref="J5:J6"/>
    <mergeCell ref="D7:I7"/>
    <mergeCell ref="D8:E8"/>
    <mergeCell ref="H8:I8"/>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 customWidth="1"/>
    <col min="5" max="5" width="7.28515625" customWidth="1"/>
    <col min="8" max="8" width="2.42578125" customWidth="1"/>
    <col min="9" max="9" width="8.42578125" customWidth="1"/>
    <col min="10" max="10" width="1.5703125" bestFit="1" customWidth="1"/>
    <col min="12" max="12" width="1.85546875" bestFit="1" customWidth="1"/>
    <col min="13" max="13" width="5.7109375" bestFit="1" customWidth="1"/>
    <col min="16" max="16" width="2.42578125" customWidth="1"/>
    <col min="17" max="17" width="8.42578125" customWidth="1"/>
    <col min="18" max="18" width="1.5703125" bestFit="1" customWidth="1"/>
  </cols>
  <sheetData>
    <row r="1" spans="1:18" ht="15" customHeight="1" x14ac:dyDescent="0.25">
      <c r="A1" s="7" t="s">
        <v>7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1</v>
      </c>
      <c r="B3" s="11" t="s">
        <v>5</v>
      </c>
      <c r="C3" s="11"/>
      <c r="D3" s="11"/>
      <c r="E3" s="11"/>
      <c r="F3" s="11"/>
      <c r="G3" s="11"/>
      <c r="H3" s="11"/>
      <c r="I3" s="11"/>
      <c r="J3" s="11"/>
      <c r="K3" s="11"/>
      <c r="L3" s="11"/>
      <c r="M3" s="11"/>
      <c r="N3" s="11"/>
      <c r="O3" s="11"/>
      <c r="P3" s="11"/>
      <c r="Q3" s="11"/>
      <c r="R3" s="11"/>
    </row>
    <row r="4" spans="1:18" ht="15" customHeight="1" x14ac:dyDescent="0.25">
      <c r="A4" s="12" t="s">
        <v>765</v>
      </c>
      <c r="B4" s="11" t="s">
        <v>5</v>
      </c>
      <c r="C4" s="11"/>
      <c r="D4" s="11"/>
      <c r="E4" s="11"/>
      <c r="F4" s="11"/>
      <c r="G4" s="11"/>
      <c r="H4" s="11"/>
      <c r="I4" s="11"/>
      <c r="J4" s="11"/>
      <c r="K4" s="11"/>
      <c r="L4" s="11"/>
      <c r="M4" s="11"/>
      <c r="N4" s="11"/>
      <c r="O4" s="11"/>
      <c r="P4" s="11"/>
      <c r="Q4" s="11"/>
      <c r="R4" s="11"/>
    </row>
    <row r="5" spans="1:18" ht="15.75" thickBot="1" x14ac:dyDescent="0.3">
      <c r="A5" s="12"/>
      <c r="B5" s="72">
        <v>41547</v>
      </c>
      <c r="C5" s="61"/>
      <c r="D5" s="29" t="s">
        <v>241</v>
      </c>
      <c r="E5" s="30">
        <v>121673</v>
      </c>
      <c r="F5" s="31"/>
    </row>
    <row r="6" spans="1:18" ht="16.5" thickTop="1" thickBot="1" x14ac:dyDescent="0.3">
      <c r="A6" s="12"/>
      <c r="B6" s="73">
        <v>41274</v>
      </c>
      <c r="C6" s="74"/>
      <c r="D6" s="75" t="s">
        <v>241</v>
      </c>
      <c r="E6" s="76">
        <v>121673</v>
      </c>
      <c r="F6" s="77"/>
    </row>
    <row r="7" spans="1:18" ht="15.75" thickTop="1" x14ac:dyDescent="0.25">
      <c r="A7" s="12"/>
      <c r="B7" s="74"/>
      <c r="C7" s="74"/>
      <c r="D7" s="78"/>
      <c r="E7" s="79"/>
      <c r="F7" s="80"/>
    </row>
    <row r="8" spans="1:18" ht="15" customHeight="1" x14ac:dyDescent="0.25">
      <c r="A8" s="12" t="s">
        <v>766</v>
      </c>
      <c r="B8" s="11" t="s">
        <v>5</v>
      </c>
      <c r="C8" s="11"/>
      <c r="D8" s="11"/>
      <c r="E8" s="11"/>
      <c r="F8" s="11"/>
      <c r="G8" s="11"/>
      <c r="H8" s="11"/>
      <c r="I8" s="11"/>
      <c r="J8" s="11"/>
      <c r="K8" s="11"/>
      <c r="L8" s="11"/>
      <c r="M8" s="11"/>
      <c r="N8" s="11"/>
      <c r="O8" s="11"/>
      <c r="P8" s="11"/>
      <c r="Q8" s="11"/>
      <c r="R8" s="11"/>
    </row>
    <row r="9" spans="1:18" ht="15.75" thickBot="1" x14ac:dyDescent="0.3">
      <c r="A9" s="12"/>
      <c r="B9" s="14"/>
      <c r="C9" s="14"/>
      <c r="D9" s="35" t="s">
        <v>230</v>
      </c>
      <c r="E9" s="35"/>
      <c r="F9" s="35"/>
      <c r="G9" s="35"/>
      <c r="H9" s="35"/>
      <c r="I9" s="35"/>
      <c r="J9" s="27"/>
      <c r="K9" s="14"/>
      <c r="L9" s="35" t="s">
        <v>270</v>
      </c>
      <c r="M9" s="35"/>
      <c r="N9" s="35"/>
      <c r="O9" s="35"/>
      <c r="P9" s="35"/>
      <c r="Q9" s="35"/>
      <c r="R9" s="27"/>
    </row>
    <row r="10" spans="1:18" x14ac:dyDescent="0.25">
      <c r="A10" s="12"/>
      <c r="B10" s="33"/>
      <c r="C10" s="81"/>
      <c r="D10" s="83" t="s">
        <v>233</v>
      </c>
      <c r="E10" s="83"/>
      <c r="F10" s="40"/>
      <c r="G10" s="85"/>
      <c r="H10" s="83" t="s">
        <v>609</v>
      </c>
      <c r="I10" s="83"/>
      <c r="J10" s="40"/>
      <c r="K10" s="81"/>
      <c r="L10" s="83" t="s">
        <v>233</v>
      </c>
      <c r="M10" s="83"/>
      <c r="N10" s="40"/>
      <c r="O10" s="85"/>
      <c r="P10" s="83" t="s">
        <v>609</v>
      </c>
      <c r="Q10" s="83"/>
      <c r="R10" s="40"/>
    </row>
    <row r="11" spans="1:18" x14ac:dyDescent="0.25">
      <c r="A11" s="12"/>
      <c r="B11" s="33"/>
      <c r="C11" s="81"/>
      <c r="D11" s="82" t="s">
        <v>607</v>
      </c>
      <c r="E11" s="82"/>
      <c r="F11" s="36"/>
      <c r="G11" s="81"/>
      <c r="H11" s="82" t="s">
        <v>610</v>
      </c>
      <c r="I11" s="82"/>
      <c r="J11" s="36"/>
      <c r="K11" s="81"/>
      <c r="L11" s="82" t="s">
        <v>607</v>
      </c>
      <c r="M11" s="82"/>
      <c r="N11" s="36"/>
      <c r="O11" s="81"/>
      <c r="P11" s="82" t="s">
        <v>610</v>
      </c>
      <c r="Q11" s="82"/>
      <c r="R11" s="36"/>
    </row>
    <row r="12" spans="1:18" ht="15.75" thickBot="1" x14ac:dyDescent="0.3">
      <c r="A12" s="12"/>
      <c r="B12" s="33"/>
      <c r="C12" s="81"/>
      <c r="D12" s="84" t="s">
        <v>608</v>
      </c>
      <c r="E12" s="84"/>
      <c r="F12" s="37"/>
      <c r="G12" s="86"/>
      <c r="H12" s="87"/>
      <c r="I12" s="87"/>
      <c r="J12" s="37"/>
      <c r="K12" s="81"/>
      <c r="L12" s="84" t="s">
        <v>608</v>
      </c>
      <c r="M12" s="84"/>
      <c r="N12" s="37"/>
      <c r="O12" s="86"/>
      <c r="P12" s="87"/>
      <c r="Q12" s="87"/>
      <c r="R12" s="37"/>
    </row>
    <row r="13" spans="1:18" x14ac:dyDescent="0.25">
      <c r="A13" s="12"/>
      <c r="B13" s="14"/>
      <c r="C13" s="14"/>
      <c r="D13" s="34" t="s">
        <v>239</v>
      </c>
      <c r="E13" s="34"/>
      <c r="F13" s="34"/>
      <c r="G13" s="34"/>
      <c r="H13" s="34"/>
      <c r="I13" s="34"/>
      <c r="J13" s="34"/>
      <c r="K13" s="34"/>
      <c r="L13" s="34"/>
      <c r="M13" s="34"/>
      <c r="N13" s="34"/>
      <c r="O13" s="34"/>
      <c r="P13" s="34"/>
      <c r="Q13" s="34"/>
      <c r="R13" s="17"/>
    </row>
    <row r="14" spans="1:18" x14ac:dyDescent="0.25">
      <c r="A14" s="12"/>
      <c r="B14" s="18" t="s">
        <v>611</v>
      </c>
      <c r="C14" s="19"/>
      <c r="D14" s="18" t="s">
        <v>241</v>
      </c>
      <c r="E14" s="20">
        <v>56808</v>
      </c>
      <c r="F14" s="21"/>
      <c r="G14" s="19"/>
      <c r="H14" s="18" t="s">
        <v>241</v>
      </c>
      <c r="I14" s="19" t="s">
        <v>612</v>
      </c>
      <c r="J14" s="21" t="s">
        <v>245</v>
      </c>
      <c r="K14" s="19"/>
      <c r="L14" s="18" t="s">
        <v>241</v>
      </c>
      <c r="M14" s="20">
        <v>56808</v>
      </c>
      <c r="N14" s="21"/>
      <c r="O14" s="19"/>
      <c r="P14" s="18" t="s">
        <v>241</v>
      </c>
      <c r="Q14" s="19" t="s">
        <v>613</v>
      </c>
      <c r="R14" s="21" t="s">
        <v>245</v>
      </c>
    </row>
    <row r="15" spans="1:18" ht="15.75" thickBot="1" x14ac:dyDescent="0.3">
      <c r="A15" s="12"/>
      <c r="B15" s="22" t="s">
        <v>614</v>
      </c>
      <c r="C15" s="23"/>
      <c r="D15" s="25"/>
      <c r="E15" s="26">
        <v>10300</v>
      </c>
      <c r="F15" s="27"/>
      <c r="G15" s="28"/>
      <c r="H15" s="25"/>
      <c r="I15" s="28" t="s">
        <v>615</v>
      </c>
      <c r="J15" s="27" t="s">
        <v>245</v>
      </c>
      <c r="K15" s="23"/>
      <c r="L15" s="25"/>
      <c r="M15" s="26">
        <v>10300</v>
      </c>
      <c r="N15" s="27"/>
      <c r="O15" s="28"/>
      <c r="P15" s="25"/>
      <c r="Q15" s="28" t="s">
        <v>616</v>
      </c>
      <c r="R15" s="27" t="s">
        <v>245</v>
      </c>
    </row>
    <row r="16" spans="1:18" ht="15.75" thickBot="1" x14ac:dyDescent="0.3">
      <c r="A16" s="12"/>
      <c r="B16" s="18" t="s">
        <v>617</v>
      </c>
      <c r="C16" s="19"/>
      <c r="D16" s="29" t="s">
        <v>241</v>
      </c>
      <c r="E16" s="30">
        <v>67108</v>
      </c>
      <c r="F16" s="31"/>
      <c r="G16" s="32"/>
      <c r="H16" s="29" t="s">
        <v>241</v>
      </c>
      <c r="I16" s="32" t="s">
        <v>618</v>
      </c>
      <c r="J16" s="31" t="s">
        <v>245</v>
      </c>
      <c r="K16" s="19"/>
      <c r="L16" s="29" t="s">
        <v>241</v>
      </c>
      <c r="M16" s="30">
        <v>67108</v>
      </c>
      <c r="N16" s="31"/>
      <c r="O16" s="32"/>
      <c r="P16" s="29" t="s">
        <v>241</v>
      </c>
      <c r="Q16" s="32" t="s">
        <v>619</v>
      </c>
      <c r="R16" s="31" t="s">
        <v>245</v>
      </c>
    </row>
    <row r="17" spans="1:18" ht="15.75" thickTop="1" x14ac:dyDescent="0.25">
      <c r="A17" s="12"/>
      <c r="B17" s="22"/>
      <c r="C17" s="23"/>
      <c r="D17" s="22"/>
      <c r="E17" s="23"/>
      <c r="F17" s="17"/>
      <c r="G17" s="23"/>
      <c r="H17" s="22"/>
      <c r="I17" s="23"/>
      <c r="J17" s="17"/>
      <c r="K17" s="23"/>
      <c r="L17" s="22"/>
      <c r="M17" s="23"/>
      <c r="N17" s="17"/>
      <c r="O17" s="23"/>
      <c r="P17" s="22"/>
      <c r="Q17" s="23"/>
      <c r="R17" s="17"/>
    </row>
    <row r="18" spans="1:18" ht="15" customHeight="1" x14ac:dyDescent="0.25">
      <c r="A18" s="12" t="s">
        <v>767</v>
      </c>
      <c r="B18" s="11" t="s">
        <v>5</v>
      </c>
      <c r="C18" s="11"/>
      <c r="D18" s="11"/>
      <c r="E18" s="11"/>
      <c r="F18" s="11"/>
      <c r="G18" s="11"/>
      <c r="H18" s="11"/>
      <c r="I18" s="11"/>
      <c r="J18" s="11"/>
      <c r="K18" s="11"/>
      <c r="L18" s="11"/>
      <c r="M18" s="11"/>
      <c r="N18" s="11"/>
      <c r="O18" s="11"/>
      <c r="P18" s="11"/>
      <c r="Q18" s="11"/>
      <c r="R18" s="11"/>
    </row>
    <row r="19" spans="1:18" x14ac:dyDescent="0.25">
      <c r="A19" s="12"/>
      <c r="B19" s="33"/>
      <c r="C19" s="81"/>
      <c r="D19" s="82" t="s">
        <v>621</v>
      </c>
      <c r="E19" s="82"/>
      <c r="F19" s="36"/>
      <c r="G19" s="81"/>
      <c r="H19" s="82" t="s">
        <v>624</v>
      </c>
      <c r="I19" s="82"/>
      <c r="J19" s="36"/>
      <c r="K19" s="81"/>
      <c r="L19" s="82" t="s">
        <v>131</v>
      </c>
      <c r="M19" s="82"/>
      <c r="N19" s="36"/>
    </row>
    <row r="20" spans="1:18" x14ac:dyDescent="0.25">
      <c r="A20" s="12"/>
      <c r="B20" s="33"/>
      <c r="C20" s="81"/>
      <c r="D20" s="82" t="s">
        <v>622</v>
      </c>
      <c r="E20" s="82"/>
      <c r="F20" s="36"/>
      <c r="G20" s="81"/>
      <c r="H20" s="82" t="s">
        <v>625</v>
      </c>
      <c r="I20" s="82"/>
      <c r="J20" s="36"/>
      <c r="K20" s="81"/>
      <c r="L20" s="82"/>
      <c r="M20" s="82"/>
      <c r="N20" s="36"/>
    </row>
    <row r="21" spans="1:18" x14ac:dyDescent="0.25">
      <c r="A21" s="12"/>
      <c r="B21" s="33"/>
      <c r="C21" s="81"/>
      <c r="D21" s="82" t="s">
        <v>623</v>
      </c>
      <c r="E21" s="82"/>
      <c r="F21" s="36"/>
      <c r="G21" s="81"/>
      <c r="H21" s="82" t="s">
        <v>626</v>
      </c>
      <c r="I21" s="82"/>
      <c r="J21" s="36"/>
      <c r="K21" s="81"/>
      <c r="L21" s="82"/>
      <c r="M21" s="82"/>
      <c r="N21" s="36"/>
    </row>
    <row r="22" spans="1:18" ht="15.75" thickBot="1" x14ac:dyDescent="0.3">
      <c r="A22" s="12"/>
      <c r="B22" s="33"/>
      <c r="C22" s="81"/>
      <c r="D22" s="87"/>
      <c r="E22" s="87"/>
      <c r="F22" s="37"/>
      <c r="G22" s="86"/>
      <c r="H22" s="84" t="s">
        <v>627</v>
      </c>
      <c r="I22" s="84"/>
      <c r="J22" s="37"/>
      <c r="K22" s="86"/>
      <c r="L22" s="84"/>
      <c r="M22" s="84"/>
      <c r="N22" s="37"/>
    </row>
    <row r="23" spans="1:18" x14ac:dyDescent="0.25">
      <c r="A23" s="12"/>
      <c r="B23" s="14"/>
      <c r="C23" s="14"/>
      <c r="D23" s="38" t="s">
        <v>239</v>
      </c>
      <c r="E23" s="38"/>
      <c r="F23" s="38"/>
      <c r="G23" s="38"/>
      <c r="H23" s="38"/>
      <c r="I23" s="38"/>
      <c r="J23" s="38"/>
      <c r="K23" s="38"/>
      <c r="L23" s="38"/>
      <c r="M23" s="38"/>
      <c r="N23" s="16"/>
    </row>
    <row r="24" spans="1:18" ht="26.25" x14ac:dyDescent="0.25">
      <c r="A24" s="12"/>
      <c r="B24" s="18" t="s">
        <v>628</v>
      </c>
      <c r="C24" s="19"/>
      <c r="D24" s="18" t="s">
        <v>241</v>
      </c>
      <c r="E24" s="20">
        <v>3243</v>
      </c>
      <c r="F24" s="21"/>
      <c r="G24" s="19"/>
      <c r="H24" s="18" t="s">
        <v>241</v>
      </c>
      <c r="I24" s="19">
        <v>304</v>
      </c>
      <c r="J24" s="21"/>
      <c r="K24" s="19"/>
      <c r="L24" s="18" t="s">
        <v>241</v>
      </c>
      <c r="M24" s="20">
        <v>3547</v>
      </c>
      <c r="N24" s="21"/>
    </row>
    <row r="25" spans="1:18" x14ac:dyDescent="0.25">
      <c r="A25" s="12"/>
      <c r="B25" s="22" t="s">
        <v>629</v>
      </c>
      <c r="C25" s="23"/>
      <c r="D25" s="22"/>
      <c r="E25" s="24">
        <v>4304</v>
      </c>
      <c r="F25" s="17"/>
      <c r="G25" s="23"/>
      <c r="H25" s="22"/>
      <c r="I25" s="23">
        <v>400</v>
      </c>
      <c r="J25" s="17"/>
      <c r="K25" s="23"/>
      <c r="L25" s="22"/>
      <c r="M25" s="24">
        <v>4704</v>
      </c>
      <c r="N25" s="17"/>
    </row>
    <row r="26" spans="1:18" x14ac:dyDescent="0.25">
      <c r="A26" s="12"/>
      <c r="B26" s="88">
        <v>2014</v>
      </c>
      <c r="C26" s="19"/>
      <c r="D26" s="18"/>
      <c r="E26" s="20">
        <v>3946</v>
      </c>
      <c r="F26" s="21"/>
      <c r="G26" s="19"/>
      <c r="H26" s="18"/>
      <c r="I26" s="19">
        <v>324</v>
      </c>
      <c r="J26" s="21"/>
      <c r="K26" s="19"/>
      <c r="L26" s="18"/>
      <c r="M26" s="20">
        <v>4270</v>
      </c>
      <c r="N26" s="21"/>
    </row>
    <row r="27" spans="1:18" x14ac:dyDescent="0.25">
      <c r="A27" s="12"/>
      <c r="B27" s="89">
        <v>2015</v>
      </c>
      <c r="C27" s="23"/>
      <c r="D27" s="22"/>
      <c r="E27" s="24">
        <v>3594</v>
      </c>
      <c r="F27" s="17"/>
      <c r="G27" s="23"/>
      <c r="H27" s="22"/>
      <c r="I27" s="23">
        <v>262</v>
      </c>
      <c r="J27" s="17"/>
      <c r="K27" s="23"/>
      <c r="L27" s="22"/>
      <c r="M27" s="24">
        <v>3856</v>
      </c>
      <c r="N27" s="17"/>
    </row>
    <row r="28" spans="1:18" x14ac:dyDescent="0.25">
      <c r="A28" s="12"/>
      <c r="B28" s="88">
        <v>2016</v>
      </c>
      <c r="C28" s="19"/>
      <c r="D28" s="18"/>
      <c r="E28" s="20">
        <v>3292</v>
      </c>
      <c r="F28" s="21"/>
      <c r="G28" s="19"/>
      <c r="H28" s="18"/>
      <c r="I28" s="19">
        <v>212</v>
      </c>
      <c r="J28" s="21"/>
      <c r="K28" s="19"/>
      <c r="L28" s="18"/>
      <c r="M28" s="20">
        <v>3504</v>
      </c>
      <c r="N28" s="21"/>
    </row>
    <row r="29" spans="1:18" x14ac:dyDescent="0.25">
      <c r="A29" s="12"/>
      <c r="B29" s="89">
        <v>2017</v>
      </c>
      <c r="C29" s="23"/>
      <c r="D29" s="22"/>
      <c r="E29" s="24">
        <v>2913</v>
      </c>
      <c r="F29" s="17"/>
      <c r="G29" s="23"/>
      <c r="H29" s="22"/>
      <c r="I29" s="23">
        <v>164</v>
      </c>
      <c r="J29" s="17"/>
      <c r="K29" s="23"/>
      <c r="L29" s="22"/>
      <c r="M29" s="24">
        <v>3077</v>
      </c>
      <c r="N29" s="17"/>
    </row>
    <row r="30" spans="1:18" x14ac:dyDescent="0.25">
      <c r="A30" s="12"/>
      <c r="B30" s="88">
        <v>2018</v>
      </c>
      <c r="C30" s="19"/>
      <c r="D30" s="18"/>
      <c r="E30" s="20">
        <v>1892</v>
      </c>
      <c r="F30" s="21"/>
      <c r="G30" s="19"/>
      <c r="H30" s="18"/>
      <c r="I30" s="19">
        <v>29</v>
      </c>
      <c r="J30" s="21"/>
      <c r="K30" s="19"/>
      <c r="L30" s="18"/>
      <c r="M30" s="20">
        <v>1921</v>
      </c>
      <c r="N30" s="21"/>
    </row>
  </sheetData>
  <mergeCells count="51">
    <mergeCell ref="A18:A30"/>
    <mergeCell ref="B18:R18"/>
    <mergeCell ref="N19:N22"/>
    <mergeCell ref="D23:M23"/>
    <mergeCell ref="A1:A2"/>
    <mergeCell ref="B1:R1"/>
    <mergeCell ref="B2:R2"/>
    <mergeCell ref="B3:R3"/>
    <mergeCell ref="A4:A7"/>
    <mergeCell ref="B4:R4"/>
    <mergeCell ref="A8:A17"/>
    <mergeCell ref="B8:R8"/>
    <mergeCell ref="H20:I20"/>
    <mergeCell ref="H21:I21"/>
    <mergeCell ref="H22:I22"/>
    <mergeCell ref="J19:J22"/>
    <mergeCell ref="K19:K22"/>
    <mergeCell ref="L19:M22"/>
    <mergeCell ref="D13:Q13"/>
    <mergeCell ref="B19:B22"/>
    <mergeCell ref="C19:C22"/>
    <mergeCell ref="D19:E19"/>
    <mergeCell ref="D20:E20"/>
    <mergeCell ref="D21:E21"/>
    <mergeCell ref="D22:E22"/>
    <mergeCell ref="F19:F22"/>
    <mergeCell ref="G19:G22"/>
    <mergeCell ref="H19:I19"/>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6.42578125" bestFit="1" customWidth="1"/>
    <col min="4" max="4" width="3.42578125" customWidth="1"/>
    <col min="5" max="5" width="14.42578125" customWidth="1"/>
    <col min="8" max="8" width="3.28515625" customWidth="1"/>
    <col min="9" max="9" width="14.140625" customWidth="1"/>
  </cols>
  <sheetData>
    <row r="1" spans="1:10" ht="15" customHeight="1" x14ac:dyDescent="0.25">
      <c r="A1" s="7" t="s">
        <v>7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1</v>
      </c>
      <c r="B3" s="11" t="s">
        <v>5</v>
      </c>
      <c r="C3" s="11"/>
      <c r="D3" s="11"/>
      <c r="E3" s="11"/>
      <c r="F3" s="11"/>
      <c r="G3" s="11"/>
      <c r="H3" s="11"/>
      <c r="I3" s="11"/>
      <c r="J3" s="11"/>
    </row>
    <row r="4" spans="1:10" ht="15" customHeight="1" x14ac:dyDescent="0.25">
      <c r="A4" s="12" t="s">
        <v>769</v>
      </c>
      <c r="B4" s="11" t="s">
        <v>5</v>
      </c>
      <c r="C4" s="11"/>
      <c r="D4" s="11"/>
      <c r="E4" s="11"/>
      <c r="F4" s="11"/>
      <c r="G4" s="11"/>
      <c r="H4" s="11"/>
      <c r="I4" s="11"/>
      <c r="J4" s="11"/>
    </row>
    <row r="5" spans="1:10" x14ac:dyDescent="0.25">
      <c r="A5" s="12"/>
      <c r="B5" s="14"/>
      <c r="C5" s="14"/>
      <c r="D5" s="34" t="s">
        <v>79</v>
      </c>
      <c r="E5" s="34"/>
      <c r="F5" s="34"/>
      <c r="G5" s="34"/>
      <c r="H5" s="34"/>
      <c r="I5" s="34"/>
      <c r="J5" s="17"/>
    </row>
    <row r="6" spans="1:10" ht="15.75" thickBot="1" x14ac:dyDescent="0.3">
      <c r="A6" s="12"/>
      <c r="B6" s="14"/>
      <c r="C6" s="14"/>
      <c r="D6" s="35" t="s">
        <v>230</v>
      </c>
      <c r="E6" s="35"/>
      <c r="F6" s="27"/>
      <c r="G6" s="14"/>
      <c r="H6" s="35" t="s">
        <v>270</v>
      </c>
      <c r="I6" s="35"/>
      <c r="J6" s="27"/>
    </row>
    <row r="7" spans="1:10" x14ac:dyDescent="0.25">
      <c r="A7" s="12"/>
      <c r="B7" s="14"/>
      <c r="C7" s="14"/>
      <c r="D7" s="34" t="s">
        <v>239</v>
      </c>
      <c r="E7" s="34"/>
      <c r="F7" s="34"/>
      <c r="G7" s="34"/>
      <c r="H7" s="34"/>
      <c r="I7" s="34"/>
      <c r="J7" s="17"/>
    </row>
    <row r="8" spans="1:10" x14ac:dyDescent="0.25">
      <c r="A8" s="12"/>
      <c r="B8" s="18" t="s">
        <v>635</v>
      </c>
      <c r="C8" s="19"/>
      <c r="D8" s="18" t="s">
        <v>241</v>
      </c>
      <c r="E8" s="20">
        <v>1689986</v>
      </c>
      <c r="F8" s="21"/>
      <c r="G8" s="19"/>
      <c r="H8" s="18" t="s">
        <v>241</v>
      </c>
      <c r="I8" s="20">
        <v>1676071</v>
      </c>
      <c r="J8" s="21"/>
    </row>
    <row r="9" spans="1:10" x14ac:dyDescent="0.25">
      <c r="A9" s="12"/>
      <c r="B9" s="22" t="s">
        <v>636</v>
      </c>
      <c r="C9" s="14"/>
      <c r="D9" s="22"/>
      <c r="E9" s="23"/>
      <c r="F9" s="17"/>
      <c r="G9" s="14"/>
      <c r="H9" s="22"/>
      <c r="I9" s="23"/>
      <c r="J9" s="17"/>
    </row>
    <row r="10" spans="1:10" x14ac:dyDescent="0.25">
      <c r="A10" s="12"/>
      <c r="B10" s="18" t="s">
        <v>637</v>
      </c>
      <c r="C10" s="19"/>
      <c r="D10" s="18"/>
      <c r="E10" s="20">
        <v>737029</v>
      </c>
      <c r="F10" s="21"/>
      <c r="G10" s="19"/>
      <c r="H10" s="18"/>
      <c r="I10" s="20">
        <v>748818</v>
      </c>
      <c r="J10" s="21"/>
    </row>
    <row r="11" spans="1:10" x14ac:dyDescent="0.25">
      <c r="A11" s="12"/>
      <c r="B11" s="22" t="s">
        <v>638</v>
      </c>
      <c r="C11" s="23"/>
      <c r="D11" s="22"/>
      <c r="E11" s="24">
        <v>1150219</v>
      </c>
      <c r="F11" s="17"/>
      <c r="G11" s="23"/>
      <c r="H11" s="22"/>
      <c r="I11" s="24">
        <v>1165032</v>
      </c>
      <c r="J11" s="17"/>
    </row>
    <row r="12" spans="1:10" ht="15.75" thickBot="1" x14ac:dyDescent="0.3">
      <c r="A12" s="12"/>
      <c r="B12" s="18" t="s">
        <v>639</v>
      </c>
      <c r="C12" s="19"/>
      <c r="D12" s="47"/>
      <c r="E12" s="48">
        <v>531073</v>
      </c>
      <c r="F12" s="49"/>
      <c r="G12" s="19"/>
      <c r="H12" s="47"/>
      <c r="I12" s="48">
        <v>642571</v>
      </c>
      <c r="J12" s="49"/>
    </row>
    <row r="13" spans="1:10" ht="15.75" thickBot="1" x14ac:dyDescent="0.3">
      <c r="A13" s="12"/>
      <c r="B13" s="22" t="s">
        <v>640</v>
      </c>
      <c r="C13" s="23"/>
      <c r="D13" s="51" t="s">
        <v>241</v>
      </c>
      <c r="E13" s="52">
        <v>4108307</v>
      </c>
      <c r="F13" s="53"/>
      <c r="G13" s="23"/>
      <c r="H13" s="51" t="s">
        <v>241</v>
      </c>
      <c r="I13" s="52">
        <v>4232492</v>
      </c>
      <c r="J13" s="53"/>
    </row>
    <row r="14" spans="1:10" ht="15.75" thickTop="1" x14ac:dyDescent="0.25">
      <c r="A14" s="12"/>
      <c r="B14" s="22"/>
      <c r="C14" s="23"/>
      <c r="D14" s="22"/>
      <c r="E14" s="23"/>
      <c r="F14" s="17"/>
      <c r="G14" s="23"/>
      <c r="H14" s="22"/>
      <c r="I14" s="23"/>
      <c r="J14" s="17"/>
    </row>
  </sheetData>
  <mergeCells count="10">
    <mergeCell ref="D5:I5"/>
    <mergeCell ref="D6:E6"/>
    <mergeCell ref="H6:I6"/>
    <mergeCell ref="D7:I7"/>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140625" customWidth="1"/>
    <col min="9" max="9" width="9.28515625" customWidth="1"/>
    <col min="12" max="12" width="2.42578125" customWidth="1"/>
    <col min="13" max="13" width="9" customWidth="1"/>
    <col min="16" max="16" width="2.140625" customWidth="1"/>
    <col min="17" max="17" width="9.28515625" customWidth="1"/>
    <col min="20" max="20" width="2.140625" customWidth="1"/>
    <col min="21" max="21" width="9.28515625" customWidth="1"/>
    <col min="22" max="22" width="1.5703125" bestFit="1" customWidth="1"/>
  </cols>
  <sheetData>
    <row r="1" spans="1:22" ht="15" customHeight="1" x14ac:dyDescent="0.25">
      <c r="A1" s="7" t="s">
        <v>7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48</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771</v>
      </c>
      <c r="B4" s="11" t="s">
        <v>5</v>
      </c>
      <c r="C4" s="11"/>
      <c r="D4" s="11"/>
      <c r="E4" s="11"/>
      <c r="F4" s="11"/>
      <c r="G4" s="11"/>
      <c r="H4" s="11"/>
      <c r="I4" s="11"/>
      <c r="J4" s="11"/>
      <c r="K4" s="11"/>
      <c r="L4" s="11"/>
      <c r="M4" s="11"/>
      <c r="N4" s="11"/>
      <c r="O4" s="11"/>
      <c r="P4" s="11"/>
      <c r="Q4" s="11"/>
      <c r="R4" s="11"/>
      <c r="S4" s="11"/>
      <c r="T4" s="11"/>
      <c r="U4" s="11"/>
      <c r="V4" s="11"/>
    </row>
    <row r="5" spans="1:22" x14ac:dyDescent="0.25">
      <c r="A5" s="12"/>
      <c r="B5" s="33"/>
      <c r="C5" s="81"/>
      <c r="D5" s="82" t="s">
        <v>301</v>
      </c>
      <c r="E5" s="82"/>
      <c r="F5" s="36"/>
      <c r="G5" s="33"/>
      <c r="H5" s="34" t="s">
        <v>661</v>
      </c>
      <c r="I5" s="34"/>
      <c r="J5" s="36"/>
      <c r="K5" s="33"/>
      <c r="L5" s="34" t="s">
        <v>667</v>
      </c>
      <c r="M5" s="34"/>
      <c r="N5" s="36"/>
      <c r="O5" s="33"/>
      <c r="P5" s="34" t="s">
        <v>667</v>
      </c>
      <c r="Q5" s="34"/>
      <c r="R5" s="36"/>
    </row>
    <row r="6" spans="1:22" x14ac:dyDescent="0.25">
      <c r="A6" s="12"/>
      <c r="B6" s="33"/>
      <c r="C6" s="81"/>
      <c r="D6" s="82"/>
      <c r="E6" s="82"/>
      <c r="F6" s="36"/>
      <c r="G6" s="33"/>
      <c r="H6" s="34" t="s">
        <v>662</v>
      </c>
      <c r="I6" s="34"/>
      <c r="J6" s="36"/>
      <c r="K6" s="33"/>
      <c r="L6" s="34" t="s">
        <v>93</v>
      </c>
      <c r="M6" s="34"/>
      <c r="N6" s="36"/>
      <c r="O6" s="33"/>
      <c r="P6" s="34" t="s">
        <v>671</v>
      </c>
      <c r="Q6" s="34"/>
      <c r="R6" s="36"/>
    </row>
    <row r="7" spans="1:22" x14ac:dyDescent="0.25">
      <c r="A7" s="12"/>
      <c r="B7" s="33"/>
      <c r="C7" s="81"/>
      <c r="D7" s="82"/>
      <c r="E7" s="82"/>
      <c r="F7" s="36"/>
      <c r="G7" s="33"/>
      <c r="H7" s="34" t="s">
        <v>663</v>
      </c>
      <c r="I7" s="34"/>
      <c r="J7" s="36"/>
      <c r="K7" s="33"/>
      <c r="L7" s="34" t="s">
        <v>668</v>
      </c>
      <c r="M7" s="34"/>
      <c r="N7" s="36"/>
      <c r="O7" s="33"/>
      <c r="P7" s="34" t="s">
        <v>669</v>
      </c>
      <c r="Q7" s="34"/>
      <c r="R7" s="36"/>
    </row>
    <row r="8" spans="1:22" x14ac:dyDescent="0.25">
      <c r="A8" s="12"/>
      <c r="B8" s="33"/>
      <c r="C8" s="81"/>
      <c r="D8" s="82"/>
      <c r="E8" s="82"/>
      <c r="F8" s="36"/>
      <c r="G8" s="33"/>
      <c r="H8" s="34" t="s">
        <v>664</v>
      </c>
      <c r="I8" s="34"/>
      <c r="J8" s="36"/>
      <c r="K8" s="33"/>
      <c r="L8" s="34" t="s">
        <v>669</v>
      </c>
      <c r="M8" s="34"/>
      <c r="N8" s="36"/>
      <c r="O8" s="33"/>
      <c r="P8" s="34" t="s">
        <v>672</v>
      </c>
      <c r="Q8" s="34"/>
      <c r="R8" s="36"/>
    </row>
    <row r="9" spans="1:22" x14ac:dyDescent="0.25">
      <c r="A9" s="12"/>
      <c r="B9" s="33"/>
      <c r="C9" s="81"/>
      <c r="D9" s="82"/>
      <c r="E9" s="82"/>
      <c r="F9" s="36"/>
      <c r="G9" s="33"/>
      <c r="H9" s="34" t="s">
        <v>665</v>
      </c>
      <c r="I9" s="34"/>
      <c r="J9" s="36"/>
      <c r="K9" s="33"/>
      <c r="L9" s="34" t="s">
        <v>670</v>
      </c>
      <c r="M9" s="34"/>
      <c r="N9" s="36"/>
      <c r="O9" s="33"/>
      <c r="P9" s="71"/>
      <c r="Q9" s="71"/>
      <c r="R9" s="36"/>
    </row>
    <row r="10" spans="1:22" ht="15.75" thickBot="1" x14ac:dyDescent="0.3">
      <c r="A10" s="12"/>
      <c r="B10" s="33"/>
      <c r="C10" s="81"/>
      <c r="D10" s="84"/>
      <c r="E10" s="84"/>
      <c r="F10" s="37"/>
      <c r="G10" s="42"/>
      <c r="H10" s="35" t="s">
        <v>666</v>
      </c>
      <c r="I10" s="35"/>
      <c r="J10" s="37"/>
      <c r="K10" s="42"/>
      <c r="L10" s="39"/>
      <c r="M10" s="39"/>
      <c r="N10" s="37"/>
      <c r="O10" s="42"/>
      <c r="P10" s="39"/>
      <c r="Q10" s="39"/>
      <c r="R10" s="37"/>
    </row>
    <row r="11" spans="1:22" x14ac:dyDescent="0.25">
      <c r="A11" s="12"/>
      <c r="B11" s="14"/>
      <c r="C11" s="14"/>
      <c r="D11" s="38" t="s">
        <v>239</v>
      </c>
      <c r="E11" s="38"/>
      <c r="F11" s="38"/>
      <c r="G11" s="38"/>
      <c r="H11" s="38"/>
      <c r="I11" s="38"/>
      <c r="J11" s="38"/>
      <c r="K11" s="38"/>
      <c r="L11" s="38"/>
      <c r="M11" s="38"/>
      <c r="N11" s="38"/>
      <c r="O11" s="38"/>
      <c r="P11" s="38"/>
      <c r="Q11" s="38"/>
      <c r="R11" s="17"/>
    </row>
    <row r="12" spans="1:22" x14ac:dyDescent="0.25">
      <c r="A12" s="12"/>
      <c r="B12" s="22" t="s">
        <v>673</v>
      </c>
      <c r="C12" s="14"/>
      <c r="D12" s="43"/>
      <c r="E12" s="43"/>
      <c r="F12" s="17"/>
      <c r="G12" s="14"/>
      <c r="H12" s="43"/>
      <c r="I12" s="43"/>
      <c r="J12" s="17"/>
      <c r="K12" s="14"/>
      <c r="L12" s="43"/>
      <c r="M12" s="43"/>
      <c r="N12" s="17"/>
      <c r="O12" s="14"/>
      <c r="P12" s="43"/>
      <c r="Q12" s="43"/>
      <c r="R12" s="17"/>
    </row>
    <row r="13" spans="1:22" x14ac:dyDescent="0.25">
      <c r="A13" s="12"/>
      <c r="B13" s="18" t="s">
        <v>230</v>
      </c>
      <c r="C13" s="19"/>
      <c r="D13" s="18" t="s">
        <v>241</v>
      </c>
      <c r="E13" s="20">
        <v>1060428</v>
      </c>
      <c r="F13" s="21"/>
      <c r="G13" s="19"/>
      <c r="H13" s="18" t="s">
        <v>241</v>
      </c>
      <c r="I13" s="20">
        <v>109424</v>
      </c>
      <c r="J13" s="21"/>
      <c r="K13" s="19"/>
      <c r="L13" s="18" t="s">
        <v>241</v>
      </c>
      <c r="M13" s="20">
        <v>951004</v>
      </c>
      <c r="N13" s="21"/>
      <c r="O13" s="19"/>
      <c r="P13" s="18" t="s">
        <v>241</v>
      </c>
      <c r="Q13" s="19" t="s">
        <v>242</v>
      </c>
      <c r="R13" s="21"/>
    </row>
    <row r="14" spans="1:22" x14ac:dyDescent="0.25">
      <c r="A14" s="12"/>
      <c r="B14" s="22" t="s">
        <v>270</v>
      </c>
      <c r="C14" s="23"/>
      <c r="D14" s="22" t="s">
        <v>241</v>
      </c>
      <c r="E14" s="24">
        <v>825636</v>
      </c>
      <c r="F14" s="17"/>
      <c r="G14" s="23"/>
      <c r="H14" s="22" t="s">
        <v>241</v>
      </c>
      <c r="I14" s="24">
        <v>57424</v>
      </c>
      <c r="J14" s="17"/>
      <c r="K14" s="23"/>
      <c r="L14" s="22" t="s">
        <v>241</v>
      </c>
      <c r="M14" s="24">
        <v>768212</v>
      </c>
      <c r="N14" s="17"/>
      <c r="O14" s="23"/>
      <c r="P14" s="22" t="s">
        <v>241</v>
      </c>
      <c r="Q14" s="23" t="s">
        <v>242</v>
      </c>
      <c r="R14" s="17"/>
    </row>
    <row r="15" spans="1:22" ht="15" customHeight="1" x14ac:dyDescent="0.25">
      <c r="A15" s="12" t="s">
        <v>772</v>
      </c>
      <c r="B15" s="11" t="s">
        <v>5</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4"/>
      <c r="C16" s="14"/>
      <c r="D16" s="34" t="s">
        <v>230</v>
      </c>
      <c r="E16" s="34"/>
      <c r="F16" s="34"/>
      <c r="G16" s="34"/>
      <c r="H16" s="34"/>
      <c r="I16" s="34"/>
      <c r="J16" s="34"/>
      <c r="K16" s="34"/>
      <c r="L16" s="34"/>
      <c r="M16" s="34"/>
      <c r="N16" s="34"/>
      <c r="O16" s="34"/>
      <c r="P16" s="34"/>
      <c r="Q16" s="34"/>
      <c r="R16" s="34"/>
      <c r="S16" s="34"/>
      <c r="T16" s="34"/>
      <c r="U16" s="34"/>
      <c r="V16" s="17"/>
    </row>
    <row r="17" spans="1:22" ht="15.75" thickBot="1" x14ac:dyDescent="0.3">
      <c r="A17" s="12"/>
      <c r="B17" s="14"/>
      <c r="C17" s="23"/>
      <c r="D17" s="84" t="s">
        <v>301</v>
      </c>
      <c r="E17" s="84"/>
      <c r="F17" s="27"/>
      <c r="G17" s="28"/>
      <c r="H17" s="84" t="s">
        <v>676</v>
      </c>
      <c r="I17" s="84"/>
      <c r="J17" s="27"/>
      <c r="K17" s="28"/>
      <c r="L17" s="84" t="s">
        <v>677</v>
      </c>
      <c r="M17" s="84"/>
      <c r="N17" s="27"/>
      <c r="O17" s="28"/>
      <c r="P17" s="84" t="s">
        <v>678</v>
      </c>
      <c r="Q17" s="84"/>
      <c r="R17" s="27"/>
      <c r="S17" s="28"/>
      <c r="T17" s="84" t="s">
        <v>679</v>
      </c>
      <c r="U17" s="84"/>
      <c r="V17" s="27"/>
    </row>
    <row r="18" spans="1:22" x14ac:dyDescent="0.25">
      <c r="A18" s="12"/>
      <c r="B18" s="14"/>
      <c r="C18" s="14"/>
      <c r="D18" s="38" t="s">
        <v>239</v>
      </c>
      <c r="E18" s="38"/>
      <c r="F18" s="38"/>
      <c r="G18" s="38"/>
      <c r="H18" s="38"/>
      <c r="I18" s="38"/>
      <c r="J18" s="38"/>
      <c r="K18" s="38"/>
      <c r="L18" s="38"/>
      <c r="M18" s="38"/>
      <c r="N18" s="38"/>
      <c r="O18" s="38"/>
      <c r="P18" s="38"/>
      <c r="Q18" s="38"/>
      <c r="R18" s="38"/>
      <c r="S18" s="38"/>
      <c r="T18" s="38"/>
      <c r="U18" s="38"/>
      <c r="V18" s="17"/>
    </row>
    <row r="19" spans="1:22" x14ac:dyDescent="0.25">
      <c r="A19" s="12"/>
      <c r="B19" s="18" t="s">
        <v>41</v>
      </c>
      <c r="C19" s="19"/>
      <c r="D19" s="18" t="s">
        <v>241</v>
      </c>
      <c r="E19" s="20">
        <v>5697</v>
      </c>
      <c r="F19" s="21"/>
      <c r="G19" s="19"/>
      <c r="H19" s="18" t="s">
        <v>241</v>
      </c>
      <c r="I19" s="19" t="s">
        <v>242</v>
      </c>
      <c r="J19" s="21"/>
      <c r="K19" s="19"/>
      <c r="L19" s="18" t="s">
        <v>241</v>
      </c>
      <c r="M19" s="20">
        <v>5697</v>
      </c>
      <c r="N19" s="21"/>
      <c r="O19" s="19"/>
      <c r="P19" s="18" t="s">
        <v>241</v>
      </c>
      <c r="Q19" s="19" t="s">
        <v>242</v>
      </c>
      <c r="R19" s="21"/>
      <c r="S19" s="19"/>
      <c r="T19" s="18" t="s">
        <v>241</v>
      </c>
      <c r="U19" s="19" t="s">
        <v>680</v>
      </c>
      <c r="V19" s="21" t="s">
        <v>245</v>
      </c>
    </row>
    <row r="20" spans="1:22" x14ac:dyDescent="0.25">
      <c r="A20" s="12"/>
      <c r="B20" s="22" t="s">
        <v>42</v>
      </c>
      <c r="C20" s="23"/>
      <c r="D20" s="22"/>
      <c r="E20" s="24">
        <v>9273</v>
      </c>
      <c r="F20" s="17"/>
      <c r="G20" s="23"/>
      <c r="H20" s="22"/>
      <c r="I20" s="23" t="s">
        <v>242</v>
      </c>
      <c r="J20" s="17"/>
      <c r="K20" s="23"/>
      <c r="L20" s="22"/>
      <c r="M20" s="24">
        <v>9273</v>
      </c>
      <c r="N20" s="17"/>
      <c r="O20" s="23"/>
      <c r="P20" s="22"/>
      <c r="Q20" s="23" t="s">
        <v>242</v>
      </c>
      <c r="R20" s="17"/>
      <c r="S20" s="23"/>
      <c r="T20" s="22"/>
      <c r="U20" s="23" t="s">
        <v>681</v>
      </c>
      <c r="V20" s="17" t="s">
        <v>245</v>
      </c>
    </row>
    <row r="21" spans="1:22" x14ac:dyDescent="0.25">
      <c r="A21" s="12"/>
      <c r="B21" s="18" t="s">
        <v>682</v>
      </c>
      <c r="C21" s="19"/>
      <c r="D21" s="18"/>
      <c r="E21" s="20">
        <v>3313</v>
      </c>
      <c r="F21" s="21"/>
      <c r="G21" s="19"/>
      <c r="H21" s="18"/>
      <c r="I21" s="19" t="s">
        <v>242</v>
      </c>
      <c r="J21" s="21"/>
      <c r="K21" s="19"/>
      <c r="L21" s="18"/>
      <c r="M21" s="20">
        <v>1593</v>
      </c>
      <c r="N21" s="21"/>
      <c r="O21" s="19"/>
      <c r="P21" s="18"/>
      <c r="Q21" s="20">
        <v>1720</v>
      </c>
      <c r="R21" s="21"/>
      <c r="S21" s="19"/>
      <c r="T21" s="18"/>
      <c r="U21" s="19" t="s">
        <v>449</v>
      </c>
      <c r="V21" s="21" t="s">
        <v>245</v>
      </c>
    </row>
    <row r="22" spans="1:22" ht="15.75" thickBot="1" x14ac:dyDescent="0.3">
      <c r="A22" s="12"/>
      <c r="B22" s="22" t="s">
        <v>683</v>
      </c>
      <c r="C22" s="23"/>
      <c r="D22" s="25"/>
      <c r="E22" s="26">
        <v>15719</v>
      </c>
      <c r="F22" s="27"/>
      <c r="G22" s="28"/>
      <c r="H22" s="25"/>
      <c r="I22" s="28" t="s">
        <v>242</v>
      </c>
      <c r="J22" s="27"/>
      <c r="K22" s="28"/>
      <c r="L22" s="25"/>
      <c r="M22" s="26">
        <v>10229</v>
      </c>
      <c r="N22" s="27"/>
      <c r="O22" s="28"/>
      <c r="P22" s="25"/>
      <c r="Q22" s="26">
        <v>5490</v>
      </c>
      <c r="R22" s="27"/>
      <c r="S22" s="28"/>
      <c r="T22" s="25"/>
      <c r="U22" s="28" t="s">
        <v>684</v>
      </c>
      <c r="V22" s="27" t="s">
        <v>245</v>
      </c>
    </row>
    <row r="23" spans="1:22" ht="27" thickBot="1" x14ac:dyDescent="0.3">
      <c r="A23" s="12"/>
      <c r="B23" s="64" t="s">
        <v>685</v>
      </c>
      <c r="C23" s="19"/>
      <c r="D23" s="29" t="s">
        <v>241</v>
      </c>
      <c r="E23" s="30">
        <v>34002</v>
      </c>
      <c r="F23" s="31"/>
      <c r="G23" s="32"/>
      <c r="H23" s="29" t="s">
        <v>241</v>
      </c>
      <c r="I23" s="32" t="s">
        <v>242</v>
      </c>
      <c r="J23" s="31"/>
      <c r="K23" s="32"/>
      <c r="L23" s="29" t="s">
        <v>241</v>
      </c>
      <c r="M23" s="30">
        <v>26792</v>
      </c>
      <c r="N23" s="31"/>
      <c r="O23" s="32"/>
      <c r="P23" s="29" t="s">
        <v>241</v>
      </c>
      <c r="Q23" s="30">
        <v>7210</v>
      </c>
      <c r="R23" s="31"/>
      <c r="S23" s="32"/>
      <c r="T23" s="29" t="s">
        <v>241</v>
      </c>
      <c r="U23" s="32" t="s">
        <v>686</v>
      </c>
      <c r="V23" s="31" t="s">
        <v>245</v>
      </c>
    </row>
    <row r="24" spans="1:22" ht="15.75" thickTop="1" x14ac:dyDescent="0.25">
      <c r="A24" s="12"/>
      <c r="B24" s="22"/>
      <c r="C24" s="23"/>
      <c r="D24" s="22"/>
      <c r="E24" s="23"/>
      <c r="F24" s="17"/>
      <c r="G24" s="23"/>
      <c r="H24" s="22"/>
      <c r="I24" s="23"/>
      <c r="J24" s="17"/>
      <c r="K24" s="23"/>
      <c r="L24" s="22"/>
      <c r="M24" s="23"/>
      <c r="N24" s="17"/>
      <c r="O24" s="23"/>
      <c r="P24" s="22"/>
      <c r="Q24" s="23"/>
      <c r="R24" s="17"/>
      <c r="S24" s="23"/>
      <c r="T24" s="22"/>
      <c r="U24" s="23"/>
      <c r="V24" s="17"/>
    </row>
    <row r="25" spans="1:22" x14ac:dyDescent="0.25">
      <c r="A25" s="12"/>
      <c r="B25" s="14"/>
      <c r="C25" s="14"/>
      <c r="D25" s="34" t="s">
        <v>270</v>
      </c>
      <c r="E25" s="34"/>
      <c r="F25" s="34"/>
      <c r="G25" s="34"/>
      <c r="H25" s="34"/>
      <c r="I25" s="34"/>
      <c r="J25" s="34"/>
      <c r="K25" s="34"/>
      <c r="L25" s="34"/>
      <c r="M25" s="34"/>
      <c r="N25" s="34"/>
      <c r="O25" s="34"/>
      <c r="P25" s="34"/>
      <c r="Q25" s="34"/>
      <c r="R25" s="34"/>
      <c r="S25" s="34"/>
      <c r="T25" s="34"/>
      <c r="U25" s="34"/>
      <c r="V25" s="17"/>
    </row>
    <row r="26" spans="1:22" ht="15.75" thickBot="1" x14ac:dyDescent="0.3">
      <c r="A26" s="12"/>
      <c r="B26" s="14"/>
      <c r="C26" s="23"/>
      <c r="D26" s="84" t="s">
        <v>301</v>
      </c>
      <c r="E26" s="84"/>
      <c r="F26" s="27"/>
      <c r="G26" s="28"/>
      <c r="H26" s="84" t="s">
        <v>676</v>
      </c>
      <c r="I26" s="84"/>
      <c r="J26" s="27"/>
      <c r="K26" s="28"/>
      <c r="L26" s="84" t="s">
        <v>677</v>
      </c>
      <c r="M26" s="84"/>
      <c r="N26" s="27"/>
      <c r="O26" s="28"/>
      <c r="P26" s="84" t="s">
        <v>678</v>
      </c>
      <c r="Q26" s="84"/>
      <c r="R26" s="27"/>
      <c r="S26" s="28"/>
      <c r="T26" s="84" t="s">
        <v>679</v>
      </c>
      <c r="U26" s="84"/>
      <c r="V26" s="27"/>
    </row>
    <row r="27" spans="1:22" x14ac:dyDescent="0.25">
      <c r="A27" s="12"/>
      <c r="B27" s="14"/>
      <c r="C27" s="14"/>
      <c r="D27" s="38" t="s">
        <v>239</v>
      </c>
      <c r="E27" s="38"/>
      <c r="F27" s="38"/>
      <c r="G27" s="38"/>
      <c r="H27" s="38"/>
      <c r="I27" s="38"/>
      <c r="J27" s="38"/>
      <c r="K27" s="38"/>
      <c r="L27" s="38"/>
      <c r="M27" s="38"/>
      <c r="N27" s="38"/>
      <c r="O27" s="38"/>
      <c r="P27" s="38"/>
      <c r="Q27" s="38"/>
      <c r="R27" s="38"/>
      <c r="S27" s="38"/>
      <c r="T27" s="38"/>
      <c r="U27" s="38"/>
      <c r="V27" s="17"/>
    </row>
    <row r="28" spans="1:22" x14ac:dyDescent="0.25">
      <c r="A28" s="12"/>
      <c r="B28" s="18" t="s">
        <v>41</v>
      </c>
      <c r="C28" s="19"/>
      <c r="D28" s="18" t="s">
        <v>241</v>
      </c>
      <c r="E28" s="20">
        <v>6618</v>
      </c>
      <c r="F28" s="21"/>
      <c r="G28" s="19"/>
      <c r="H28" s="18" t="s">
        <v>241</v>
      </c>
      <c r="I28" s="19" t="s">
        <v>242</v>
      </c>
      <c r="J28" s="21"/>
      <c r="K28" s="19"/>
      <c r="L28" s="18" t="s">
        <v>241</v>
      </c>
      <c r="M28" s="20">
        <v>6618</v>
      </c>
      <c r="N28" s="21"/>
      <c r="O28" s="19"/>
      <c r="P28" s="18" t="s">
        <v>241</v>
      </c>
      <c r="Q28" s="19" t="s">
        <v>242</v>
      </c>
      <c r="R28" s="21"/>
      <c r="S28" s="19"/>
      <c r="T28" s="18" t="s">
        <v>241</v>
      </c>
      <c r="U28" s="19" t="s">
        <v>687</v>
      </c>
      <c r="V28" s="21" t="s">
        <v>245</v>
      </c>
    </row>
    <row r="29" spans="1:22" x14ac:dyDescent="0.25">
      <c r="A29" s="12"/>
      <c r="B29" s="22" t="s">
        <v>42</v>
      </c>
      <c r="C29" s="23"/>
      <c r="D29" s="22"/>
      <c r="E29" s="24">
        <v>7929</v>
      </c>
      <c r="F29" s="17"/>
      <c r="G29" s="23"/>
      <c r="H29" s="22"/>
      <c r="I29" s="23" t="s">
        <v>242</v>
      </c>
      <c r="J29" s="17"/>
      <c r="K29" s="23"/>
      <c r="L29" s="22"/>
      <c r="M29" s="24">
        <v>7929</v>
      </c>
      <c r="N29" s="17"/>
      <c r="O29" s="23"/>
      <c r="P29" s="22"/>
      <c r="Q29" s="23" t="s">
        <v>242</v>
      </c>
      <c r="R29" s="17"/>
      <c r="S29" s="23"/>
      <c r="T29" s="22"/>
      <c r="U29" s="23" t="s">
        <v>688</v>
      </c>
      <c r="V29" s="17" t="s">
        <v>245</v>
      </c>
    </row>
    <row r="30" spans="1:22" x14ac:dyDescent="0.25">
      <c r="A30" s="12"/>
      <c r="B30" s="18" t="s">
        <v>682</v>
      </c>
      <c r="C30" s="19"/>
      <c r="D30" s="18"/>
      <c r="E30" s="20">
        <v>5197</v>
      </c>
      <c r="F30" s="21"/>
      <c r="G30" s="19"/>
      <c r="H30" s="18"/>
      <c r="I30" s="19" t="s">
        <v>242</v>
      </c>
      <c r="J30" s="21"/>
      <c r="K30" s="19"/>
      <c r="L30" s="18"/>
      <c r="M30" s="20">
        <v>3097</v>
      </c>
      <c r="N30" s="21"/>
      <c r="O30" s="19"/>
      <c r="P30" s="18"/>
      <c r="Q30" s="20">
        <v>2100</v>
      </c>
      <c r="R30" s="21"/>
      <c r="S30" s="19"/>
      <c r="T30" s="18"/>
      <c r="U30" s="19" t="s">
        <v>689</v>
      </c>
      <c r="V30" s="21" t="s">
        <v>245</v>
      </c>
    </row>
    <row r="31" spans="1:22" ht="15.75" thickBot="1" x14ac:dyDescent="0.3">
      <c r="A31" s="12"/>
      <c r="B31" s="22" t="s">
        <v>683</v>
      </c>
      <c r="C31" s="23"/>
      <c r="D31" s="25"/>
      <c r="E31" s="26">
        <v>6684</v>
      </c>
      <c r="F31" s="27"/>
      <c r="G31" s="28"/>
      <c r="H31" s="25"/>
      <c r="I31" s="28" t="s">
        <v>242</v>
      </c>
      <c r="J31" s="27"/>
      <c r="K31" s="28"/>
      <c r="L31" s="25"/>
      <c r="M31" s="26">
        <v>2224</v>
      </c>
      <c r="N31" s="27"/>
      <c r="O31" s="28"/>
      <c r="P31" s="25"/>
      <c r="Q31" s="26">
        <v>4460</v>
      </c>
      <c r="R31" s="27"/>
      <c r="S31" s="28"/>
      <c r="T31" s="25"/>
      <c r="U31" s="28" t="s">
        <v>690</v>
      </c>
      <c r="V31" s="27" t="s">
        <v>245</v>
      </c>
    </row>
    <row r="32" spans="1:22" ht="27" thickBot="1" x14ac:dyDescent="0.3">
      <c r="A32" s="12"/>
      <c r="B32" s="64" t="s">
        <v>685</v>
      </c>
      <c r="C32" s="19"/>
      <c r="D32" s="29" t="s">
        <v>241</v>
      </c>
      <c r="E32" s="30">
        <v>26428</v>
      </c>
      <c r="F32" s="31"/>
      <c r="G32" s="32"/>
      <c r="H32" s="29" t="s">
        <v>241</v>
      </c>
      <c r="I32" s="32" t="s">
        <v>242</v>
      </c>
      <c r="J32" s="31"/>
      <c r="K32" s="32"/>
      <c r="L32" s="29" t="s">
        <v>241</v>
      </c>
      <c r="M32" s="30">
        <v>19868</v>
      </c>
      <c r="N32" s="31"/>
      <c r="O32" s="32"/>
      <c r="P32" s="29" t="s">
        <v>241</v>
      </c>
      <c r="Q32" s="30">
        <v>6560</v>
      </c>
      <c r="R32" s="31"/>
      <c r="S32" s="32"/>
      <c r="T32" s="29" t="s">
        <v>241</v>
      </c>
      <c r="U32" s="32" t="s">
        <v>691</v>
      </c>
      <c r="V32" s="31" t="s">
        <v>245</v>
      </c>
    </row>
    <row r="33" spans="1:22" ht="15.75" thickTop="1" x14ac:dyDescent="0.25">
      <c r="A33" s="12"/>
      <c r="B33" s="22"/>
      <c r="C33" s="23"/>
      <c r="D33" s="22"/>
      <c r="E33" s="23"/>
      <c r="F33" s="17"/>
      <c r="G33" s="23"/>
      <c r="H33" s="22"/>
      <c r="I33" s="23"/>
      <c r="J33" s="17"/>
      <c r="K33" s="23"/>
      <c r="L33" s="22"/>
      <c r="M33" s="23"/>
      <c r="N33" s="17"/>
      <c r="O33" s="23"/>
      <c r="P33" s="22"/>
      <c r="Q33" s="23"/>
      <c r="R33" s="17"/>
      <c r="S33" s="23"/>
      <c r="T33" s="22"/>
      <c r="U33" s="23"/>
      <c r="V33" s="17"/>
    </row>
    <row r="34" spans="1:22" ht="15" customHeight="1" x14ac:dyDescent="0.25">
      <c r="A34" s="12" t="s">
        <v>773</v>
      </c>
      <c r="B34" s="11" t="s">
        <v>5</v>
      </c>
      <c r="C34" s="11"/>
      <c r="D34" s="11"/>
      <c r="E34" s="11"/>
      <c r="F34" s="11"/>
      <c r="G34" s="11"/>
      <c r="H34" s="11"/>
      <c r="I34" s="11"/>
      <c r="J34" s="11"/>
      <c r="K34" s="11"/>
      <c r="L34" s="11"/>
      <c r="M34" s="11"/>
      <c r="N34" s="11"/>
      <c r="O34" s="11"/>
      <c r="P34" s="11"/>
      <c r="Q34" s="11"/>
      <c r="R34" s="11"/>
      <c r="S34" s="11"/>
      <c r="T34" s="11"/>
      <c r="U34" s="11"/>
      <c r="V34" s="11"/>
    </row>
    <row r="35" spans="1:22" ht="15.75" thickBot="1" x14ac:dyDescent="0.3">
      <c r="A35" s="12"/>
      <c r="B35" s="14"/>
      <c r="C35" s="14"/>
      <c r="D35" s="35" t="s">
        <v>230</v>
      </c>
      <c r="E35" s="35"/>
      <c r="F35" s="35"/>
      <c r="G35" s="35"/>
      <c r="H35" s="35"/>
      <c r="I35" s="35"/>
      <c r="J35" s="35"/>
      <c r="K35" s="35"/>
      <c r="L35" s="35"/>
      <c r="M35" s="35"/>
      <c r="N35" s="35"/>
      <c r="O35" s="35"/>
      <c r="P35" s="35"/>
      <c r="Q35" s="35"/>
      <c r="R35" s="35"/>
      <c r="S35" s="35"/>
      <c r="T35" s="35"/>
      <c r="U35" s="35"/>
      <c r="V35" s="27"/>
    </row>
    <row r="36" spans="1:22" x14ac:dyDescent="0.25">
      <c r="A36" s="12"/>
      <c r="B36" s="33"/>
      <c r="C36" s="33"/>
      <c r="D36" s="38" t="s">
        <v>607</v>
      </c>
      <c r="E36" s="38"/>
      <c r="F36" s="40"/>
      <c r="G36" s="41"/>
      <c r="H36" s="38" t="s">
        <v>707</v>
      </c>
      <c r="I36" s="38"/>
      <c r="J36" s="40"/>
      <c r="K36" s="41"/>
      <c r="L36" s="38" t="s">
        <v>661</v>
      </c>
      <c r="M36" s="38"/>
      <c r="N36" s="40"/>
      <c r="O36" s="41"/>
      <c r="P36" s="38" t="s">
        <v>667</v>
      </c>
      <c r="Q36" s="38"/>
      <c r="R36" s="40"/>
      <c r="S36" s="41"/>
      <c r="T36" s="38" t="s">
        <v>667</v>
      </c>
      <c r="U36" s="38"/>
      <c r="V36" s="40"/>
    </row>
    <row r="37" spans="1:22" x14ac:dyDescent="0.25">
      <c r="A37" s="12"/>
      <c r="B37" s="33"/>
      <c r="C37" s="33"/>
      <c r="D37" s="34" t="s">
        <v>608</v>
      </c>
      <c r="E37" s="34"/>
      <c r="F37" s="36"/>
      <c r="G37" s="33"/>
      <c r="H37" s="34" t="s">
        <v>238</v>
      </c>
      <c r="I37" s="34"/>
      <c r="J37" s="36"/>
      <c r="K37" s="33"/>
      <c r="L37" s="34" t="s">
        <v>662</v>
      </c>
      <c r="M37" s="34"/>
      <c r="N37" s="36"/>
      <c r="O37" s="33"/>
      <c r="P37" s="34" t="s">
        <v>93</v>
      </c>
      <c r="Q37" s="34"/>
      <c r="R37" s="36"/>
      <c r="S37" s="33"/>
      <c r="T37" s="34" t="s">
        <v>671</v>
      </c>
      <c r="U37" s="34"/>
      <c r="V37" s="36"/>
    </row>
    <row r="38" spans="1:22" x14ac:dyDescent="0.25">
      <c r="A38" s="12"/>
      <c r="B38" s="33"/>
      <c r="C38" s="33"/>
      <c r="D38" s="71"/>
      <c r="E38" s="71"/>
      <c r="F38" s="36"/>
      <c r="G38" s="33"/>
      <c r="H38" s="71"/>
      <c r="I38" s="71"/>
      <c r="J38" s="36"/>
      <c r="K38" s="33"/>
      <c r="L38" s="34" t="s">
        <v>663</v>
      </c>
      <c r="M38" s="34"/>
      <c r="N38" s="36"/>
      <c r="O38" s="33"/>
      <c r="P38" s="34" t="s">
        <v>668</v>
      </c>
      <c r="Q38" s="34"/>
      <c r="R38" s="36"/>
      <c r="S38" s="33"/>
      <c r="T38" s="34" t="s">
        <v>669</v>
      </c>
      <c r="U38" s="34"/>
      <c r="V38" s="36"/>
    </row>
    <row r="39" spans="1:22" x14ac:dyDescent="0.25">
      <c r="A39" s="12"/>
      <c r="B39" s="33"/>
      <c r="C39" s="33"/>
      <c r="D39" s="71"/>
      <c r="E39" s="71"/>
      <c r="F39" s="36"/>
      <c r="G39" s="33"/>
      <c r="H39" s="71"/>
      <c r="I39" s="71"/>
      <c r="J39" s="36"/>
      <c r="K39" s="33"/>
      <c r="L39" s="34" t="s">
        <v>664</v>
      </c>
      <c r="M39" s="34"/>
      <c r="N39" s="36"/>
      <c r="O39" s="33"/>
      <c r="P39" s="34" t="s">
        <v>669</v>
      </c>
      <c r="Q39" s="34"/>
      <c r="R39" s="36"/>
      <c r="S39" s="33"/>
      <c r="T39" s="34" t="s">
        <v>672</v>
      </c>
      <c r="U39" s="34"/>
      <c r="V39" s="36"/>
    </row>
    <row r="40" spans="1:22" x14ac:dyDescent="0.25">
      <c r="A40" s="12"/>
      <c r="B40" s="33"/>
      <c r="C40" s="33"/>
      <c r="D40" s="71"/>
      <c r="E40" s="71"/>
      <c r="F40" s="36"/>
      <c r="G40" s="33"/>
      <c r="H40" s="71"/>
      <c r="I40" s="71"/>
      <c r="J40" s="36"/>
      <c r="K40" s="33"/>
      <c r="L40" s="34" t="s">
        <v>665</v>
      </c>
      <c r="M40" s="34"/>
      <c r="N40" s="36"/>
      <c r="O40" s="33"/>
      <c r="P40" s="34" t="s">
        <v>670</v>
      </c>
      <c r="Q40" s="34"/>
      <c r="R40" s="36"/>
      <c r="S40" s="33"/>
      <c r="T40" s="71"/>
      <c r="U40" s="71"/>
      <c r="V40" s="36"/>
    </row>
    <row r="41" spans="1:22" ht="15.75" thickBot="1" x14ac:dyDescent="0.3">
      <c r="A41" s="12"/>
      <c r="B41" s="33"/>
      <c r="C41" s="33"/>
      <c r="D41" s="39"/>
      <c r="E41" s="39"/>
      <c r="F41" s="37"/>
      <c r="G41" s="42"/>
      <c r="H41" s="39"/>
      <c r="I41" s="39"/>
      <c r="J41" s="37"/>
      <c r="K41" s="42"/>
      <c r="L41" s="35" t="s">
        <v>666</v>
      </c>
      <c r="M41" s="35"/>
      <c r="N41" s="37"/>
      <c r="O41" s="42"/>
      <c r="P41" s="39"/>
      <c r="Q41" s="39"/>
      <c r="R41" s="37"/>
      <c r="S41" s="42"/>
      <c r="T41" s="39"/>
      <c r="U41" s="39"/>
      <c r="V41" s="37"/>
    </row>
    <row r="42" spans="1:22" x14ac:dyDescent="0.25">
      <c r="A42" s="12"/>
      <c r="B42" s="90" t="s">
        <v>708</v>
      </c>
      <c r="C42" s="14"/>
      <c r="D42" s="38" t="s">
        <v>239</v>
      </c>
      <c r="E42" s="38"/>
      <c r="F42" s="38"/>
      <c r="G42" s="38"/>
      <c r="H42" s="38"/>
      <c r="I42" s="38"/>
      <c r="J42" s="38"/>
      <c r="K42" s="38"/>
      <c r="L42" s="38"/>
      <c r="M42" s="38"/>
      <c r="N42" s="38"/>
      <c r="O42" s="38"/>
      <c r="P42" s="38"/>
      <c r="Q42" s="38"/>
      <c r="R42" s="38"/>
      <c r="S42" s="38"/>
      <c r="T42" s="38"/>
      <c r="U42" s="38"/>
      <c r="V42" s="17"/>
    </row>
    <row r="43" spans="1:22" x14ac:dyDescent="0.25">
      <c r="A43" s="12"/>
      <c r="B43" s="18" t="s">
        <v>709</v>
      </c>
      <c r="C43" s="19"/>
      <c r="D43" s="18" t="s">
        <v>241</v>
      </c>
      <c r="E43" s="20">
        <v>388579</v>
      </c>
      <c r="F43" s="21"/>
      <c r="G43" s="19"/>
      <c r="H43" s="18" t="s">
        <v>241</v>
      </c>
      <c r="I43" s="20">
        <v>388579</v>
      </c>
      <c r="J43" s="21"/>
      <c r="K43" s="19"/>
      <c r="L43" s="18" t="s">
        <v>241</v>
      </c>
      <c r="M43" s="20">
        <v>388579</v>
      </c>
      <c r="N43" s="21"/>
      <c r="O43" s="19"/>
      <c r="P43" s="18" t="s">
        <v>241</v>
      </c>
      <c r="Q43" s="19" t="s">
        <v>242</v>
      </c>
      <c r="R43" s="21"/>
      <c r="S43" s="19"/>
      <c r="T43" s="18" t="s">
        <v>241</v>
      </c>
      <c r="U43" s="19" t="s">
        <v>242</v>
      </c>
      <c r="V43" s="21"/>
    </row>
    <row r="44" spans="1:22" x14ac:dyDescent="0.25">
      <c r="A44" s="12"/>
      <c r="B44" s="22" t="s">
        <v>710</v>
      </c>
      <c r="C44" s="23"/>
      <c r="D44" s="22"/>
      <c r="E44" s="24">
        <v>1141083</v>
      </c>
      <c r="F44" s="17"/>
      <c r="G44" s="23"/>
      <c r="H44" s="22"/>
      <c r="I44" s="24">
        <v>1129976</v>
      </c>
      <c r="J44" s="17"/>
      <c r="K44" s="23"/>
      <c r="L44" s="22"/>
      <c r="M44" s="24">
        <v>1850</v>
      </c>
      <c r="N44" s="17"/>
      <c r="O44" s="23"/>
      <c r="P44" s="22"/>
      <c r="Q44" s="24">
        <v>1128126</v>
      </c>
      <c r="R44" s="17"/>
      <c r="S44" s="23"/>
      <c r="T44" s="22"/>
      <c r="U44" s="23" t="s">
        <v>242</v>
      </c>
      <c r="V44" s="17"/>
    </row>
    <row r="45" spans="1:22" x14ac:dyDescent="0.25">
      <c r="A45" s="12"/>
      <c r="B45" s="18" t="s">
        <v>711</v>
      </c>
      <c r="C45" s="19"/>
      <c r="D45" s="18"/>
      <c r="E45" s="20">
        <v>1845392</v>
      </c>
      <c r="F45" s="21"/>
      <c r="G45" s="19"/>
      <c r="H45" s="18"/>
      <c r="I45" s="20">
        <v>1849998</v>
      </c>
      <c r="J45" s="21"/>
      <c r="K45" s="19"/>
      <c r="L45" s="18"/>
      <c r="M45" s="19" t="s">
        <v>242</v>
      </c>
      <c r="N45" s="21"/>
      <c r="O45" s="19"/>
      <c r="P45" s="18"/>
      <c r="Q45" s="19" t="s">
        <v>242</v>
      </c>
      <c r="R45" s="21"/>
      <c r="S45" s="19"/>
      <c r="T45" s="18"/>
      <c r="U45" s="20">
        <v>1849998</v>
      </c>
      <c r="V45" s="21"/>
    </row>
    <row r="46" spans="1:22" x14ac:dyDescent="0.25">
      <c r="A46" s="12"/>
      <c r="B46" s="17" t="s">
        <v>712</v>
      </c>
      <c r="C46" s="23"/>
      <c r="D46" s="22"/>
      <c r="E46" s="24">
        <v>3526</v>
      </c>
      <c r="F46" s="17"/>
      <c r="G46" s="23"/>
      <c r="H46" s="22"/>
      <c r="I46" s="24">
        <v>3526</v>
      </c>
      <c r="J46" s="17"/>
      <c r="K46" s="23"/>
      <c r="L46" s="22"/>
      <c r="M46" s="23" t="s">
        <v>242</v>
      </c>
      <c r="N46" s="17"/>
      <c r="O46" s="23"/>
      <c r="P46" s="22"/>
      <c r="Q46" s="23" t="s">
        <v>242</v>
      </c>
      <c r="R46" s="17"/>
      <c r="S46" s="23"/>
      <c r="T46" s="22"/>
      <c r="U46" s="24">
        <v>3526</v>
      </c>
      <c r="V46" s="17"/>
    </row>
    <row r="47" spans="1:22" x14ac:dyDescent="0.25">
      <c r="A47" s="12"/>
      <c r="B47" s="61"/>
      <c r="C47" s="61"/>
      <c r="D47" s="18"/>
      <c r="E47" s="19"/>
      <c r="F47" s="21"/>
      <c r="G47" s="61"/>
      <c r="H47" s="18"/>
      <c r="I47" s="19"/>
      <c r="J47" s="21"/>
      <c r="K47" s="61"/>
      <c r="L47" s="18"/>
      <c r="M47" s="19"/>
      <c r="N47" s="21"/>
      <c r="O47" s="61"/>
      <c r="P47" s="18"/>
      <c r="Q47" s="19"/>
      <c r="R47" s="21"/>
      <c r="S47" s="61"/>
      <c r="T47" s="18"/>
      <c r="U47" s="19"/>
      <c r="V47" s="21"/>
    </row>
    <row r="48" spans="1:22" x14ac:dyDescent="0.25">
      <c r="A48" s="12"/>
      <c r="B48" s="90" t="s">
        <v>713</v>
      </c>
      <c r="C48" s="14"/>
      <c r="D48" s="22"/>
      <c r="E48" s="23"/>
      <c r="F48" s="17"/>
      <c r="G48" s="14"/>
      <c r="H48" s="22"/>
      <c r="I48" s="23"/>
      <c r="J48" s="17"/>
      <c r="K48" s="14"/>
      <c r="L48" s="22"/>
      <c r="M48" s="23"/>
      <c r="N48" s="17"/>
      <c r="O48" s="14"/>
      <c r="P48" s="22"/>
      <c r="Q48" s="23"/>
      <c r="R48" s="17"/>
      <c r="S48" s="14"/>
      <c r="T48" s="22"/>
      <c r="U48" s="23"/>
      <c r="V48" s="17"/>
    </row>
    <row r="49" spans="1:22" x14ac:dyDescent="0.25">
      <c r="A49" s="12"/>
      <c r="B49" s="18" t="s">
        <v>714</v>
      </c>
      <c r="C49" s="19"/>
      <c r="D49" s="18" t="s">
        <v>241</v>
      </c>
      <c r="E49" s="20">
        <v>4108307</v>
      </c>
      <c r="F49" s="21"/>
      <c r="G49" s="19"/>
      <c r="H49" s="18" t="s">
        <v>241</v>
      </c>
      <c r="I49" s="20">
        <v>4107077</v>
      </c>
      <c r="J49" s="21"/>
      <c r="K49" s="19"/>
      <c r="L49" s="18" t="s">
        <v>241</v>
      </c>
      <c r="M49" s="19" t="s">
        <v>242</v>
      </c>
      <c r="N49" s="21"/>
      <c r="O49" s="19"/>
      <c r="P49" s="18" t="s">
        <v>241</v>
      </c>
      <c r="Q49" s="20">
        <v>3577234</v>
      </c>
      <c r="R49" s="21"/>
      <c r="S49" s="19"/>
      <c r="T49" s="18" t="s">
        <v>241</v>
      </c>
      <c r="U49" s="20">
        <v>529843</v>
      </c>
      <c r="V49" s="21"/>
    </row>
    <row r="50" spans="1:22" x14ac:dyDescent="0.25">
      <c r="A50" s="12"/>
      <c r="B50" s="22" t="s">
        <v>715</v>
      </c>
      <c r="C50" s="23"/>
      <c r="D50" s="22"/>
      <c r="E50" s="24">
        <v>47821</v>
      </c>
      <c r="F50" s="17"/>
      <c r="G50" s="23"/>
      <c r="H50" s="22"/>
      <c r="I50" s="24">
        <v>47821</v>
      </c>
      <c r="J50" s="17"/>
      <c r="K50" s="23"/>
      <c r="L50" s="22"/>
      <c r="M50" s="23" t="s">
        <v>242</v>
      </c>
      <c r="N50" s="17"/>
      <c r="O50" s="23"/>
      <c r="P50" s="22"/>
      <c r="Q50" s="24">
        <v>47821</v>
      </c>
      <c r="R50" s="17"/>
      <c r="S50" s="23"/>
      <c r="T50" s="22"/>
      <c r="U50" s="23" t="s">
        <v>242</v>
      </c>
      <c r="V50" s="17"/>
    </row>
    <row r="51" spans="1:22" x14ac:dyDescent="0.25">
      <c r="A51" s="12"/>
      <c r="B51" s="18" t="s">
        <v>716</v>
      </c>
      <c r="C51" s="19"/>
      <c r="D51" s="18"/>
      <c r="E51" s="20">
        <v>25631</v>
      </c>
      <c r="F51" s="21"/>
      <c r="G51" s="19"/>
      <c r="H51" s="18"/>
      <c r="I51" s="20">
        <v>25709</v>
      </c>
      <c r="J51" s="21"/>
      <c r="K51" s="19"/>
      <c r="L51" s="18"/>
      <c r="M51" s="20">
        <v>25709</v>
      </c>
      <c r="N51" s="21"/>
      <c r="O51" s="19"/>
      <c r="P51" s="18"/>
      <c r="Q51" s="19" t="s">
        <v>242</v>
      </c>
      <c r="R51" s="21"/>
      <c r="S51" s="19"/>
      <c r="T51" s="18"/>
      <c r="U51" s="19" t="s">
        <v>242</v>
      </c>
      <c r="V51" s="21"/>
    </row>
    <row r="52" spans="1:22" x14ac:dyDescent="0.25">
      <c r="A52" s="12"/>
      <c r="B52" s="22" t="s">
        <v>717</v>
      </c>
      <c r="C52" s="23"/>
      <c r="D52" s="22"/>
      <c r="E52" s="24">
        <v>10000</v>
      </c>
      <c r="F52" s="17"/>
      <c r="G52" s="23"/>
      <c r="H52" s="22"/>
      <c r="I52" s="24">
        <v>10073</v>
      </c>
      <c r="J52" s="17"/>
      <c r="K52" s="23"/>
      <c r="L52" s="22"/>
      <c r="M52" s="23" t="s">
        <v>242</v>
      </c>
      <c r="N52" s="17"/>
      <c r="O52" s="23"/>
      <c r="P52" s="22"/>
      <c r="Q52" s="24">
        <v>10073</v>
      </c>
      <c r="R52" s="17"/>
      <c r="S52" s="23"/>
      <c r="T52" s="22"/>
      <c r="U52" s="23" t="s">
        <v>242</v>
      </c>
      <c r="V52" s="17"/>
    </row>
    <row r="53" spans="1:22" x14ac:dyDescent="0.25">
      <c r="A53" s="12"/>
      <c r="B53" s="18" t="s">
        <v>718</v>
      </c>
      <c r="C53" s="19"/>
      <c r="D53" s="18"/>
      <c r="E53" s="20">
        <v>15000</v>
      </c>
      <c r="F53" s="21"/>
      <c r="G53" s="19"/>
      <c r="H53" s="18"/>
      <c r="I53" s="20">
        <v>15051</v>
      </c>
      <c r="J53" s="21"/>
      <c r="K53" s="19"/>
      <c r="L53" s="18"/>
      <c r="M53" s="19" t="s">
        <v>242</v>
      </c>
      <c r="N53" s="21"/>
      <c r="O53" s="19"/>
      <c r="P53" s="18"/>
      <c r="Q53" s="20">
        <v>15051</v>
      </c>
      <c r="R53" s="21"/>
      <c r="S53" s="19"/>
      <c r="T53" s="18"/>
      <c r="U53" s="19" t="s">
        <v>242</v>
      </c>
      <c r="V53" s="21"/>
    </row>
    <row r="54" spans="1:22" ht="15.75" thickBot="1" x14ac:dyDescent="0.3">
      <c r="A54" s="12"/>
      <c r="B54" s="14"/>
      <c r="C54" s="14"/>
      <c r="D54" s="35" t="s">
        <v>270</v>
      </c>
      <c r="E54" s="35"/>
      <c r="F54" s="35"/>
      <c r="G54" s="35"/>
      <c r="H54" s="35"/>
      <c r="I54" s="35"/>
      <c r="J54" s="35"/>
      <c r="K54" s="35"/>
      <c r="L54" s="35"/>
      <c r="M54" s="35"/>
      <c r="N54" s="35"/>
      <c r="O54" s="35"/>
      <c r="P54" s="35"/>
      <c r="Q54" s="35"/>
      <c r="R54" s="35"/>
      <c r="S54" s="35"/>
      <c r="T54" s="35"/>
      <c r="U54" s="35"/>
      <c r="V54" s="27"/>
    </row>
    <row r="55" spans="1:22" x14ac:dyDescent="0.25">
      <c r="A55" s="12"/>
      <c r="B55" s="33"/>
      <c r="C55" s="33"/>
      <c r="D55" s="38" t="s">
        <v>607</v>
      </c>
      <c r="E55" s="38"/>
      <c r="F55" s="40"/>
      <c r="G55" s="41"/>
      <c r="H55" s="38" t="s">
        <v>707</v>
      </c>
      <c r="I55" s="38"/>
      <c r="J55" s="40"/>
      <c r="K55" s="41"/>
      <c r="L55" s="38" t="s">
        <v>661</v>
      </c>
      <c r="M55" s="38"/>
      <c r="N55" s="40"/>
      <c r="O55" s="41"/>
      <c r="P55" s="38" t="s">
        <v>667</v>
      </c>
      <c r="Q55" s="38"/>
      <c r="R55" s="40"/>
      <c r="S55" s="41"/>
      <c r="T55" s="38" t="s">
        <v>667</v>
      </c>
      <c r="U55" s="38"/>
      <c r="V55" s="40"/>
    </row>
    <row r="56" spans="1:22" x14ac:dyDescent="0.25">
      <c r="A56" s="12"/>
      <c r="B56" s="33"/>
      <c r="C56" s="33"/>
      <c r="D56" s="34" t="s">
        <v>608</v>
      </c>
      <c r="E56" s="34"/>
      <c r="F56" s="36"/>
      <c r="G56" s="33"/>
      <c r="H56" s="34" t="s">
        <v>238</v>
      </c>
      <c r="I56" s="34"/>
      <c r="J56" s="36"/>
      <c r="K56" s="33"/>
      <c r="L56" s="34" t="s">
        <v>662</v>
      </c>
      <c r="M56" s="34"/>
      <c r="N56" s="36"/>
      <c r="O56" s="33"/>
      <c r="P56" s="34" t="s">
        <v>93</v>
      </c>
      <c r="Q56" s="34"/>
      <c r="R56" s="36"/>
      <c r="S56" s="33"/>
      <c r="T56" s="34" t="s">
        <v>671</v>
      </c>
      <c r="U56" s="34"/>
      <c r="V56" s="36"/>
    </row>
    <row r="57" spans="1:22" x14ac:dyDescent="0.25">
      <c r="A57" s="12"/>
      <c r="B57" s="33"/>
      <c r="C57" s="33"/>
      <c r="D57" s="71"/>
      <c r="E57" s="71"/>
      <c r="F57" s="36"/>
      <c r="G57" s="33"/>
      <c r="H57" s="71"/>
      <c r="I57" s="71"/>
      <c r="J57" s="36"/>
      <c r="K57" s="33"/>
      <c r="L57" s="34" t="s">
        <v>663</v>
      </c>
      <c r="M57" s="34"/>
      <c r="N57" s="36"/>
      <c r="O57" s="33"/>
      <c r="P57" s="34" t="s">
        <v>668</v>
      </c>
      <c r="Q57" s="34"/>
      <c r="R57" s="36"/>
      <c r="S57" s="33"/>
      <c r="T57" s="34" t="s">
        <v>669</v>
      </c>
      <c r="U57" s="34"/>
      <c r="V57" s="36"/>
    </row>
    <row r="58" spans="1:22" x14ac:dyDescent="0.25">
      <c r="A58" s="12"/>
      <c r="B58" s="33"/>
      <c r="C58" s="33"/>
      <c r="D58" s="71"/>
      <c r="E58" s="71"/>
      <c r="F58" s="36"/>
      <c r="G58" s="33"/>
      <c r="H58" s="71"/>
      <c r="I58" s="71"/>
      <c r="J58" s="36"/>
      <c r="K58" s="33"/>
      <c r="L58" s="34" t="s">
        <v>664</v>
      </c>
      <c r="M58" s="34"/>
      <c r="N58" s="36"/>
      <c r="O58" s="33"/>
      <c r="P58" s="34" t="s">
        <v>669</v>
      </c>
      <c r="Q58" s="34"/>
      <c r="R58" s="36"/>
      <c r="S58" s="33"/>
      <c r="T58" s="34" t="s">
        <v>672</v>
      </c>
      <c r="U58" s="34"/>
      <c r="V58" s="36"/>
    </row>
    <row r="59" spans="1:22" x14ac:dyDescent="0.25">
      <c r="A59" s="12"/>
      <c r="B59" s="33"/>
      <c r="C59" s="33"/>
      <c r="D59" s="71"/>
      <c r="E59" s="71"/>
      <c r="F59" s="36"/>
      <c r="G59" s="33"/>
      <c r="H59" s="71"/>
      <c r="I59" s="71"/>
      <c r="J59" s="36"/>
      <c r="K59" s="33"/>
      <c r="L59" s="34" t="s">
        <v>665</v>
      </c>
      <c r="M59" s="34"/>
      <c r="N59" s="36"/>
      <c r="O59" s="33"/>
      <c r="P59" s="34" t="s">
        <v>670</v>
      </c>
      <c r="Q59" s="34"/>
      <c r="R59" s="36"/>
      <c r="S59" s="33"/>
      <c r="T59" s="71"/>
      <c r="U59" s="71"/>
      <c r="V59" s="36"/>
    </row>
    <row r="60" spans="1:22" ht="15.75" thickBot="1" x14ac:dyDescent="0.3">
      <c r="A60" s="12"/>
      <c r="B60" s="33"/>
      <c r="C60" s="33"/>
      <c r="D60" s="39"/>
      <c r="E60" s="39"/>
      <c r="F60" s="37"/>
      <c r="G60" s="42"/>
      <c r="H60" s="39"/>
      <c r="I60" s="39"/>
      <c r="J60" s="37"/>
      <c r="K60" s="42"/>
      <c r="L60" s="35" t="s">
        <v>666</v>
      </c>
      <c r="M60" s="35"/>
      <c r="N60" s="37"/>
      <c r="O60" s="42"/>
      <c r="P60" s="39"/>
      <c r="Q60" s="39"/>
      <c r="R60" s="37"/>
      <c r="S60" s="42"/>
      <c r="T60" s="39"/>
      <c r="U60" s="39"/>
      <c r="V60" s="37"/>
    </row>
    <row r="61" spans="1:22" x14ac:dyDescent="0.25">
      <c r="A61" s="12"/>
      <c r="B61" s="90" t="s">
        <v>708</v>
      </c>
      <c r="C61" s="14"/>
      <c r="D61" s="38" t="s">
        <v>239</v>
      </c>
      <c r="E61" s="38"/>
      <c r="F61" s="38"/>
      <c r="G61" s="38"/>
      <c r="H61" s="38"/>
      <c r="I61" s="38"/>
      <c r="J61" s="38"/>
      <c r="K61" s="38"/>
      <c r="L61" s="38"/>
      <c r="M61" s="38"/>
      <c r="N61" s="38"/>
      <c r="O61" s="38"/>
      <c r="P61" s="38"/>
      <c r="Q61" s="38"/>
      <c r="R61" s="38"/>
      <c r="S61" s="38"/>
      <c r="T61" s="38"/>
      <c r="U61" s="38"/>
      <c r="V61" s="17"/>
    </row>
    <row r="62" spans="1:22" x14ac:dyDescent="0.25">
      <c r="A62" s="12"/>
      <c r="B62" s="18" t="s">
        <v>709</v>
      </c>
      <c r="C62" s="19"/>
      <c r="D62" s="18" t="s">
        <v>241</v>
      </c>
      <c r="E62" s="20">
        <v>491382</v>
      </c>
      <c r="F62" s="21"/>
      <c r="G62" s="19"/>
      <c r="H62" s="18" t="s">
        <v>241</v>
      </c>
      <c r="I62" s="20">
        <v>491382</v>
      </c>
      <c r="J62" s="21"/>
      <c r="K62" s="19"/>
      <c r="L62" s="18" t="s">
        <v>241</v>
      </c>
      <c r="M62" s="20">
        <v>491382</v>
      </c>
      <c r="N62" s="21"/>
      <c r="O62" s="19"/>
      <c r="P62" s="18" t="s">
        <v>241</v>
      </c>
      <c r="Q62" s="19" t="s">
        <v>242</v>
      </c>
      <c r="R62" s="21"/>
      <c r="S62" s="19"/>
      <c r="T62" s="18" t="s">
        <v>241</v>
      </c>
      <c r="U62" s="19" t="s">
        <v>242</v>
      </c>
      <c r="V62" s="21"/>
    </row>
    <row r="63" spans="1:22" x14ac:dyDescent="0.25">
      <c r="A63" s="12"/>
      <c r="B63" s="22" t="s">
        <v>710</v>
      </c>
      <c r="C63" s="23"/>
      <c r="D63" s="22"/>
      <c r="E63" s="24">
        <v>1156041</v>
      </c>
      <c r="F63" s="17"/>
      <c r="G63" s="23"/>
      <c r="H63" s="22"/>
      <c r="I63" s="24">
        <v>1184557</v>
      </c>
      <c r="J63" s="17"/>
      <c r="K63" s="23"/>
      <c r="L63" s="22"/>
      <c r="M63" s="24">
        <v>3275</v>
      </c>
      <c r="N63" s="17"/>
      <c r="O63" s="23"/>
      <c r="P63" s="22"/>
      <c r="Q63" s="24">
        <v>1181282</v>
      </c>
      <c r="R63" s="17"/>
      <c r="S63" s="23"/>
      <c r="T63" s="22"/>
      <c r="U63" s="23" t="s">
        <v>242</v>
      </c>
      <c r="V63" s="17"/>
    </row>
    <row r="64" spans="1:22" x14ac:dyDescent="0.25">
      <c r="A64" s="12"/>
      <c r="B64" s="18" t="s">
        <v>711</v>
      </c>
      <c r="C64" s="19"/>
      <c r="D64" s="18"/>
      <c r="E64" s="20">
        <v>2081123</v>
      </c>
      <c r="F64" s="21"/>
      <c r="G64" s="19"/>
      <c r="H64" s="18"/>
      <c r="I64" s="20">
        <v>2090712</v>
      </c>
      <c r="J64" s="21"/>
      <c r="K64" s="19"/>
      <c r="L64" s="18"/>
      <c r="M64" s="19" t="s">
        <v>242</v>
      </c>
      <c r="N64" s="21"/>
      <c r="O64" s="19"/>
      <c r="P64" s="18"/>
      <c r="Q64" s="19" t="s">
        <v>242</v>
      </c>
      <c r="R64" s="21"/>
      <c r="S64" s="19"/>
      <c r="T64" s="18"/>
      <c r="U64" s="20">
        <v>2090712</v>
      </c>
      <c r="V64" s="21"/>
    </row>
    <row r="65" spans="1:22" x14ac:dyDescent="0.25">
      <c r="A65" s="12"/>
      <c r="B65" s="17" t="s">
        <v>712</v>
      </c>
      <c r="C65" s="23"/>
      <c r="D65" s="22"/>
      <c r="E65" s="24">
        <v>13847</v>
      </c>
      <c r="F65" s="17"/>
      <c r="G65" s="23"/>
      <c r="H65" s="22"/>
      <c r="I65" s="24">
        <v>13834</v>
      </c>
      <c r="J65" s="17"/>
      <c r="K65" s="23"/>
      <c r="L65" s="22"/>
      <c r="M65" s="23" t="s">
        <v>242</v>
      </c>
      <c r="N65" s="17"/>
      <c r="O65" s="23"/>
      <c r="P65" s="22"/>
      <c r="Q65" s="23" t="s">
        <v>242</v>
      </c>
      <c r="R65" s="17"/>
      <c r="S65" s="23"/>
      <c r="T65" s="22"/>
      <c r="U65" s="24">
        <v>13834</v>
      </c>
      <c r="V65" s="17"/>
    </row>
    <row r="66" spans="1:22" x14ac:dyDescent="0.25">
      <c r="A66" s="12"/>
      <c r="B66" s="61"/>
      <c r="C66" s="61"/>
      <c r="D66" s="18"/>
      <c r="E66" s="19"/>
      <c r="F66" s="21"/>
      <c r="G66" s="61"/>
      <c r="H66" s="18"/>
      <c r="I66" s="19"/>
      <c r="J66" s="21"/>
      <c r="K66" s="61"/>
      <c r="L66" s="18"/>
      <c r="M66" s="19"/>
      <c r="N66" s="21"/>
      <c r="O66" s="61"/>
      <c r="P66" s="18"/>
      <c r="Q66" s="19"/>
      <c r="R66" s="21"/>
      <c r="S66" s="61"/>
      <c r="T66" s="18"/>
      <c r="U66" s="19"/>
      <c r="V66" s="21"/>
    </row>
    <row r="67" spans="1:22" x14ac:dyDescent="0.25">
      <c r="A67" s="12"/>
      <c r="B67" s="90" t="s">
        <v>713</v>
      </c>
      <c r="C67" s="14"/>
      <c r="D67" s="22"/>
      <c r="E67" s="23"/>
      <c r="F67" s="17"/>
      <c r="G67" s="14"/>
      <c r="H67" s="22"/>
      <c r="I67" s="23"/>
      <c r="J67" s="17"/>
      <c r="K67" s="14"/>
      <c r="L67" s="22"/>
      <c r="M67" s="23"/>
      <c r="N67" s="17"/>
      <c r="O67" s="14"/>
      <c r="P67" s="22"/>
      <c r="Q67" s="23"/>
      <c r="R67" s="17"/>
      <c r="S67" s="14"/>
      <c r="T67" s="22"/>
      <c r="U67" s="23"/>
      <c r="V67" s="17"/>
    </row>
    <row r="68" spans="1:22" x14ac:dyDescent="0.25">
      <c r="A68" s="12"/>
      <c r="B68" s="18" t="s">
        <v>714</v>
      </c>
      <c r="C68" s="19"/>
      <c r="D68" s="18" t="s">
        <v>241</v>
      </c>
      <c r="E68" s="20">
        <v>4232492</v>
      </c>
      <c r="F68" s="21"/>
      <c r="G68" s="19"/>
      <c r="H68" s="18" t="s">
        <v>241</v>
      </c>
      <c r="I68" s="20">
        <v>4232239</v>
      </c>
      <c r="J68" s="21"/>
      <c r="K68" s="19"/>
      <c r="L68" s="18" t="s">
        <v>241</v>
      </c>
      <c r="M68" s="19" t="s">
        <v>242</v>
      </c>
      <c r="N68" s="21"/>
      <c r="O68" s="19"/>
      <c r="P68" s="18" t="s">
        <v>241</v>
      </c>
      <c r="Q68" s="20">
        <v>3589921</v>
      </c>
      <c r="R68" s="21"/>
      <c r="S68" s="19"/>
      <c r="T68" s="18" t="s">
        <v>241</v>
      </c>
      <c r="U68" s="20">
        <v>642318</v>
      </c>
      <c r="V68" s="21"/>
    </row>
    <row r="69" spans="1:22" x14ac:dyDescent="0.25">
      <c r="A69" s="12"/>
      <c r="B69" s="22" t="s">
        <v>715</v>
      </c>
      <c r="C69" s="23"/>
      <c r="D69" s="22"/>
      <c r="E69" s="24">
        <v>53687</v>
      </c>
      <c r="F69" s="17"/>
      <c r="G69" s="23"/>
      <c r="H69" s="22"/>
      <c r="I69" s="24">
        <v>53687</v>
      </c>
      <c r="J69" s="17"/>
      <c r="K69" s="23"/>
      <c r="L69" s="22"/>
      <c r="M69" s="23" t="s">
        <v>242</v>
      </c>
      <c r="N69" s="17"/>
      <c r="O69" s="23"/>
      <c r="P69" s="22"/>
      <c r="Q69" s="24">
        <v>53687</v>
      </c>
      <c r="R69" s="17"/>
      <c r="S69" s="23"/>
      <c r="T69" s="22"/>
      <c r="U69" s="23" t="s">
        <v>242</v>
      </c>
      <c r="V69" s="17"/>
    </row>
    <row r="70" spans="1:22" x14ac:dyDescent="0.25">
      <c r="A70" s="12"/>
      <c r="B70" s="18" t="s">
        <v>716</v>
      </c>
      <c r="C70" s="19"/>
      <c r="D70" s="18"/>
      <c r="E70" s="20">
        <v>25799</v>
      </c>
      <c r="F70" s="21"/>
      <c r="G70" s="19"/>
      <c r="H70" s="18"/>
      <c r="I70" s="20">
        <v>26150</v>
      </c>
      <c r="J70" s="21"/>
      <c r="K70" s="19"/>
      <c r="L70" s="18"/>
      <c r="M70" s="20">
        <v>26150</v>
      </c>
      <c r="N70" s="21"/>
      <c r="O70" s="19"/>
      <c r="P70" s="18"/>
      <c r="Q70" s="19" t="s">
        <v>242</v>
      </c>
      <c r="R70" s="21"/>
      <c r="S70" s="19"/>
      <c r="T70" s="18"/>
      <c r="U70" s="19" t="s">
        <v>242</v>
      </c>
      <c r="V70" s="21"/>
    </row>
    <row r="71" spans="1:22" x14ac:dyDescent="0.25">
      <c r="A71" s="12"/>
      <c r="B71" s="22" t="s">
        <v>717</v>
      </c>
      <c r="C71" s="23"/>
      <c r="D71" s="22"/>
      <c r="E71" s="24">
        <v>10000</v>
      </c>
      <c r="F71" s="17"/>
      <c r="G71" s="23"/>
      <c r="H71" s="22"/>
      <c r="I71" s="24">
        <v>10135</v>
      </c>
      <c r="J71" s="17"/>
      <c r="K71" s="23"/>
      <c r="L71" s="22"/>
      <c r="M71" s="23" t="s">
        <v>242</v>
      </c>
      <c r="N71" s="17"/>
      <c r="O71" s="23"/>
      <c r="P71" s="22"/>
      <c r="Q71" s="24">
        <v>10135</v>
      </c>
      <c r="R71" s="17"/>
      <c r="S71" s="23"/>
      <c r="T71" s="22"/>
      <c r="U71" s="23" t="s">
        <v>242</v>
      </c>
      <c r="V71" s="17"/>
    </row>
    <row r="72" spans="1:22" x14ac:dyDescent="0.25">
      <c r="A72" s="12"/>
      <c r="B72" s="18" t="s">
        <v>718</v>
      </c>
      <c r="C72" s="19"/>
      <c r="D72" s="18"/>
      <c r="E72" s="20">
        <v>15000</v>
      </c>
      <c r="F72" s="21"/>
      <c r="G72" s="19"/>
      <c r="H72" s="18"/>
      <c r="I72" s="20">
        <v>15645</v>
      </c>
      <c r="J72" s="21"/>
      <c r="K72" s="19"/>
      <c r="L72" s="18"/>
      <c r="M72" s="19" t="s">
        <v>242</v>
      </c>
      <c r="N72" s="21"/>
      <c r="O72" s="19"/>
      <c r="P72" s="18"/>
      <c r="Q72" s="20">
        <v>15645</v>
      </c>
      <c r="R72" s="21"/>
      <c r="S72" s="19"/>
      <c r="T72" s="18"/>
      <c r="U72" s="19" t="s">
        <v>242</v>
      </c>
      <c r="V72" s="21"/>
    </row>
  </sheetData>
  <mergeCells count="143">
    <mergeCell ref="A34:A72"/>
    <mergeCell ref="B34:V34"/>
    <mergeCell ref="V55:V60"/>
    <mergeCell ref="D61:U61"/>
    <mergeCell ref="A1:A2"/>
    <mergeCell ref="B1:V1"/>
    <mergeCell ref="B2:V2"/>
    <mergeCell ref="B3:V3"/>
    <mergeCell ref="A4:A14"/>
    <mergeCell ref="B4:V4"/>
    <mergeCell ref="A15:A33"/>
    <mergeCell ref="B15:V15"/>
    <mergeCell ref="R55:R60"/>
    <mergeCell ref="S55:S60"/>
    <mergeCell ref="T55:U55"/>
    <mergeCell ref="T56:U56"/>
    <mergeCell ref="T57:U57"/>
    <mergeCell ref="T58:U58"/>
    <mergeCell ref="T59:U59"/>
    <mergeCell ref="T60:U60"/>
    <mergeCell ref="N55:N60"/>
    <mergeCell ref="O55:O60"/>
    <mergeCell ref="P55:Q55"/>
    <mergeCell ref="P56:Q56"/>
    <mergeCell ref="P57:Q57"/>
    <mergeCell ref="P58:Q58"/>
    <mergeCell ref="P59:Q59"/>
    <mergeCell ref="P60:Q60"/>
    <mergeCell ref="J55:J60"/>
    <mergeCell ref="K55:K60"/>
    <mergeCell ref="L55:M55"/>
    <mergeCell ref="L56:M56"/>
    <mergeCell ref="L57:M57"/>
    <mergeCell ref="L58:M58"/>
    <mergeCell ref="L59:M59"/>
    <mergeCell ref="L60:M60"/>
    <mergeCell ref="D60:E60"/>
    <mergeCell ref="F55:F60"/>
    <mergeCell ref="G55:G60"/>
    <mergeCell ref="H55:I55"/>
    <mergeCell ref="H56:I56"/>
    <mergeCell ref="H57:I57"/>
    <mergeCell ref="H58:I58"/>
    <mergeCell ref="H59:I59"/>
    <mergeCell ref="H60:I60"/>
    <mergeCell ref="V36:V41"/>
    <mergeCell ref="D42:U42"/>
    <mergeCell ref="D54:U54"/>
    <mergeCell ref="B55:B60"/>
    <mergeCell ref="C55:C60"/>
    <mergeCell ref="D55:E55"/>
    <mergeCell ref="D56:E56"/>
    <mergeCell ref="D57:E57"/>
    <mergeCell ref="D58:E58"/>
    <mergeCell ref="D59:E59"/>
    <mergeCell ref="R36:R41"/>
    <mergeCell ref="S36:S41"/>
    <mergeCell ref="T36:U36"/>
    <mergeCell ref="T37:U37"/>
    <mergeCell ref="T38:U38"/>
    <mergeCell ref="T39:U39"/>
    <mergeCell ref="T40:U40"/>
    <mergeCell ref="T41:U41"/>
    <mergeCell ref="N36:N41"/>
    <mergeCell ref="O36:O41"/>
    <mergeCell ref="P36:Q36"/>
    <mergeCell ref="P37:Q37"/>
    <mergeCell ref="P38:Q38"/>
    <mergeCell ref="P39:Q39"/>
    <mergeCell ref="P40:Q40"/>
    <mergeCell ref="P41:Q41"/>
    <mergeCell ref="J36:J41"/>
    <mergeCell ref="K36:K41"/>
    <mergeCell ref="L36:M36"/>
    <mergeCell ref="L37:M37"/>
    <mergeCell ref="L38:M38"/>
    <mergeCell ref="L39:M39"/>
    <mergeCell ref="L40:M40"/>
    <mergeCell ref="L41:M41"/>
    <mergeCell ref="F36:F41"/>
    <mergeCell ref="G36:G41"/>
    <mergeCell ref="H36:I36"/>
    <mergeCell ref="H37:I37"/>
    <mergeCell ref="H38:I38"/>
    <mergeCell ref="H39:I39"/>
    <mergeCell ref="H40:I40"/>
    <mergeCell ref="H41:I41"/>
    <mergeCell ref="D27:U27"/>
    <mergeCell ref="D35:U35"/>
    <mergeCell ref="B36:B41"/>
    <mergeCell ref="C36:C41"/>
    <mergeCell ref="D36:E36"/>
    <mergeCell ref="D37:E37"/>
    <mergeCell ref="D38:E38"/>
    <mergeCell ref="D39:E39"/>
    <mergeCell ref="D40:E40"/>
    <mergeCell ref="D41:E41"/>
    <mergeCell ref="D18:U18"/>
    <mergeCell ref="D25:U25"/>
    <mergeCell ref="D26:E26"/>
    <mergeCell ref="H26:I26"/>
    <mergeCell ref="L26:M26"/>
    <mergeCell ref="P26:Q26"/>
    <mergeCell ref="T26:U26"/>
    <mergeCell ref="D16:U16"/>
    <mergeCell ref="D17:E17"/>
    <mergeCell ref="H17:I17"/>
    <mergeCell ref="L17:M17"/>
    <mergeCell ref="P17:Q17"/>
    <mergeCell ref="T17:U17"/>
    <mergeCell ref="R5:R10"/>
    <mergeCell ref="D11:Q11"/>
    <mergeCell ref="D12:E12"/>
    <mergeCell ref="H12:I12"/>
    <mergeCell ref="L12:M12"/>
    <mergeCell ref="P12:Q12"/>
    <mergeCell ref="N5:N10"/>
    <mergeCell ref="O5:O10"/>
    <mergeCell ref="P5:Q5"/>
    <mergeCell ref="P6:Q6"/>
    <mergeCell ref="P7:Q7"/>
    <mergeCell ref="P8:Q8"/>
    <mergeCell ref="P9:Q9"/>
    <mergeCell ref="P10:Q10"/>
    <mergeCell ref="H10:I10"/>
    <mergeCell ref="J5:J10"/>
    <mergeCell ref="K5:K10"/>
    <mergeCell ref="L5:M5"/>
    <mergeCell ref="L6:M6"/>
    <mergeCell ref="L7:M7"/>
    <mergeCell ref="L8:M8"/>
    <mergeCell ref="L9:M9"/>
    <mergeCell ref="L10:M10"/>
    <mergeCell ref="B5:B10"/>
    <mergeCell ref="C5:C10"/>
    <mergeCell ref="D5:E10"/>
    <mergeCell ref="F5:F10"/>
    <mergeCell ref="G5:G10"/>
    <mergeCell ref="H5:I5"/>
    <mergeCell ref="H6:I6"/>
    <mergeCell ref="H7:I7"/>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7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27</v>
      </c>
      <c r="B3" s="11" t="s">
        <v>5</v>
      </c>
      <c r="C3" s="11"/>
      <c r="D3" s="11"/>
      <c r="E3" s="11"/>
      <c r="F3" s="11"/>
      <c r="G3" s="11"/>
      <c r="H3" s="11"/>
      <c r="I3" s="11"/>
      <c r="J3" s="11"/>
      <c r="K3" s="11"/>
      <c r="L3" s="11"/>
      <c r="M3" s="11"/>
      <c r="N3" s="11"/>
      <c r="O3" s="11"/>
      <c r="P3" s="11"/>
      <c r="Q3" s="11"/>
      <c r="R3" s="11"/>
    </row>
    <row r="4" spans="1:18" ht="15" customHeight="1" x14ac:dyDescent="0.25">
      <c r="A4" s="12" t="s">
        <v>775</v>
      </c>
      <c r="B4" s="11" t="s">
        <v>5</v>
      </c>
      <c r="C4" s="11"/>
      <c r="D4" s="11"/>
      <c r="E4" s="11"/>
      <c r="F4" s="11"/>
      <c r="G4" s="11"/>
      <c r="H4" s="11"/>
      <c r="I4" s="11"/>
      <c r="J4" s="11"/>
      <c r="K4" s="11"/>
      <c r="L4" s="11"/>
      <c r="M4" s="11"/>
      <c r="N4" s="11"/>
      <c r="O4" s="11"/>
      <c r="P4" s="11"/>
      <c r="Q4" s="11"/>
      <c r="R4" s="11"/>
    </row>
    <row r="5" spans="1:18" x14ac:dyDescent="0.25">
      <c r="A5" s="12"/>
      <c r="B5" s="14"/>
      <c r="C5" s="14"/>
      <c r="D5" s="34" t="s">
        <v>337</v>
      </c>
      <c r="E5" s="34"/>
      <c r="F5" s="34"/>
      <c r="G5" s="34"/>
      <c r="H5" s="34"/>
      <c r="I5" s="34"/>
      <c r="J5" s="17"/>
      <c r="K5" s="14"/>
      <c r="L5" s="34" t="s">
        <v>338</v>
      </c>
      <c r="M5" s="34"/>
      <c r="N5" s="34"/>
      <c r="O5" s="34"/>
      <c r="P5" s="34"/>
      <c r="Q5" s="34"/>
      <c r="R5" s="17"/>
    </row>
    <row r="6" spans="1:18" ht="15.75" thickBot="1" x14ac:dyDescent="0.3">
      <c r="A6" s="12"/>
      <c r="B6" s="14"/>
      <c r="C6" s="14"/>
      <c r="D6" s="35" t="s">
        <v>339</v>
      </c>
      <c r="E6" s="35"/>
      <c r="F6" s="35"/>
      <c r="G6" s="35"/>
      <c r="H6" s="35"/>
      <c r="I6" s="35"/>
      <c r="J6" s="35"/>
      <c r="K6" s="35"/>
      <c r="L6" s="35"/>
      <c r="M6" s="35"/>
      <c r="N6" s="35"/>
      <c r="O6" s="35"/>
      <c r="P6" s="35"/>
      <c r="Q6" s="35"/>
      <c r="R6" s="27"/>
    </row>
    <row r="7" spans="1:18" ht="15.75" thickBot="1" x14ac:dyDescent="0.3">
      <c r="A7" s="12"/>
      <c r="B7" s="14"/>
      <c r="C7" s="13"/>
      <c r="D7" s="94">
        <v>2013</v>
      </c>
      <c r="E7" s="94"/>
      <c r="F7" s="91"/>
      <c r="G7" s="92"/>
      <c r="H7" s="94">
        <v>2012</v>
      </c>
      <c r="I7" s="94"/>
      <c r="J7" s="91"/>
      <c r="K7" s="92"/>
      <c r="L7" s="94">
        <v>2013</v>
      </c>
      <c r="M7" s="94"/>
      <c r="N7" s="91"/>
      <c r="O7" s="92"/>
      <c r="P7" s="94">
        <v>2012</v>
      </c>
      <c r="Q7" s="94"/>
      <c r="R7" s="91"/>
    </row>
    <row r="8" spans="1:18" x14ac:dyDescent="0.25">
      <c r="A8" s="12"/>
      <c r="B8" s="14"/>
      <c r="C8" s="14"/>
      <c r="D8" s="38" t="s">
        <v>731</v>
      </c>
      <c r="E8" s="38"/>
      <c r="F8" s="38"/>
      <c r="G8" s="38"/>
      <c r="H8" s="38"/>
      <c r="I8" s="38"/>
      <c r="J8" s="38"/>
      <c r="K8" s="38"/>
      <c r="L8" s="38"/>
      <c r="M8" s="38"/>
      <c r="N8" s="38"/>
      <c r="O8" s="38"/>
      <c r="P8" s="38"/>
      <c r="Q8" s="38"/>
      <c r="R8" s="17"/>
    </row>
    <row r="9" spans="1:18" ht="15.75" thickBot="1" x14ac:dyDescent="0.3">
      <c r="A9" s="12"/>
      <c r="B9" s="18" t="s">
        <v>732</v>
      </c>
      <c r="C9" s="19"/>
      <c r="D9" s="47" t="s">
        <v>241</v>
      </c>
      <c r="E9" s="48">
        <v>16738</v>
      </c>
      <c r="F9" s="49"/>
      <c r="G9" s="50"/>
      <c r="H9" s="47" t="s">
        <v>241</v>
      </c>
      <c r="I9" s="48">
        <v>20022</v>
      </c>
      <c r="J9" s="49"/>
      <c r="K9" s="50"/>
      <c r="L9" s="47" t="s">
        <v>241</v>
      </c>
      <c r="M9" s="48">
        <v>51121</v>
      </c>
      <c r="N9" s="49"/>
      <c r="O9" s="50"/>
      <c r="P9" s="47" t="s">
        <v>241</v>
      </c>
      <c r="Q9" s="48">
        <v>61991</v>
      </c>
      <c r="R9" s="49"/>
    </row>
    <row r="10" spans="1:18" x14ac:dyDescent="0.25">
      <c r="A10" s="12"/>
      <c r="B10" s="90" t="s">
        <v>733</v>
      </c>
      <c r="C10" s="14"/>
      <c r="D10" s="22"/>
      <c r="E10" s="23"/>
      <c r="F10" s="17"/>
      <c r="G10" s="14"/>
      <c r="H10" s="22"/>
      <c r="I10" s="23"/>
      <c r="J10" s="17"/>
      <c r="K10" s="14"/>
      <c r="L10" s="22"/>
      <c r="M10" s="23"/>
      <c r="N10" s="17"/>
      <c r="O10" s="14"/>
      <c r="P10" s="22"/>
      <c r="Q10" s="23"/>
      <c r="R10" s="17"/>
    </row>
    <row r="11" spans="1:18" ht="27" thickBot="1" x14ac:dyDescent="0.3">
      <c r="A11" s="12"/>
      <c r="B11" s="45" t="s">
        <v>734</v>
      </c>
      <c r="C11" s="19"/>
      <c r="D11" s="47"/>
      <c r="E11" s="48">
        <v>26670</v>
      </c>
      <c r="F11" s="49"/>
      <c r="G11" s="50"/>
      <c r="H11" s="47"/>
      <c r="I11" s="48">
        <v>27513</v>
      </c>
      <c r="J11" s="49"/>
      <c r="K11" s="50"/>
      <c r="L11" s="47"/>
      <c r="M11" s="48">
        <v>26900</v>
      </c>
      <c r="N11" s="49"/>
      <c r="O11" s="50"/>
      <c r="P11" s="47"/>
      <c r="Q11" s="48">
        <v>27769</v>
      </c>
      <c r="R11" s="49"/>
    </row>
    <row r="12" spans="1:18" ht="15.75" thickBot="1" x14ac:dyDescent="0.3">
      <c r="A12" s="12"/>
      <c r="B12" s="22" t="s">
        <v>733</v>
      </c>
      <c r="C12" s="23"/>
      <c r="D12" s="25" t="s">
        <v>241</v>
      </c>
      <c r="E12" s="28">
        <v>0.63</v>
      </c>
      <c r="F12" s="27"/>
      <c r="G12" s="28"/>
      <c r="H12" s="25" t="s">
        <v>241</v>
      </c>
      <c r="I12" s="28">
        <v>0.73</v>
      </c>
      <c r="J12" s="27"/>
      <c r="K12" s="28"/>
      <c r="L12" s="25" t="s">
        <v>241</v>
      </c>
      <c r="M12" s="28">
        <v>1.9</v>
      </c>
      <c r="N12" s="27"/>
      <c r="O12" s="28"/>
      <c r="P12" s="25" t="s">
        <v>241</v>
      </c>
      <c r="Q12" s="28">
        <v>2.23</v>
      </c>
      <c r="R12" s="27"/>
    </row>
    <row r="13" spans="1:18" x14ac:dyDescent="0.25">
      <c r="A13" s="12"/>
      <c r="B13" s="93" t="s">
        <v>735</v>
      </c>
      <c r="C13" s="61"/>
      <c r="D13" s="18"/>
      <c r="E13" s="19"/>
      <c r="F13" s="21"/>
      <c r="G13" s="61"/>
      <c r="H13" s="18"/>
      <c r="I13" s="19"/>
      <c r="J13" s="21"/>
      <c r="K13" s="61"/>
      <c r="L13" s="18"/>
      <c r="M13" s="19"/>
      <c r="N13" s="21"/>
      <c r="O13" s="61"/>
      <c r="P13" s="18"/>
      <c r="Q13" s="19"/>
      <c r="R13" s="21"/>
    </row>
    <row r="14" spans="1:18" ht="26.25" x14ac:dyDescent="0.25">
      <c r="A14" s="12"/>
      <c r="B14" s="22" t="s">
        <v>736</v>
      </c>
      <c r="C14" s="23"/>
      <c r="D14" s="22"/>
      <c r="E14" s="24">
        <v>26670</v>
      </c>
      <c r="F14" s="17"/>
      <c r="G14" s="23"/>
      <c r="H14" s="22"/>
      <c r="I14" s="24">
        <v>27513</v>
      </c>
      <c r="J14" s="17"/>
      <c r="K14" s="23"/>
      <c r="L14" s="22"/>
      <c r="M14" s="24">
        <v>26900</v>
      </c>
      <c r="N14" s="17"/>
      <c r="O14" s="23"/>
      <c r="P14" s="22"/>
      <c r="Q14" s="24">
        <v>27769</v>
      </c>
      <c r="R14" s="17"/>
    </row>
    <row r="15" spans="1:18" ht="52.5" thickBot="1" x14ac:dyDescent="0.3">
      <c r="A15" s="12"/>
      <c r="B15" s="45" t="s">
        <v>737</v>
      </c>
      <c r="C15" s="19"/>
      <c r="D15" s="47"/>
      <c r="E15" s="50">
        <v>35</v>
      </c>
      <c r="F15" s="49"/>
      <c r="G15" s="50"/>
      <c r="H15" s="47"/>
      <c r="I15" s="50">
        <v>52</v>
      </c>
      <c r="J15" s="49"/>
      <c r="K15" s="50"/>
      <c r="L15" s="47"/>
      <c r="M15" s="50">
        <v>19</v>
      </c>
      <c r="N15" s="49"/>
      <c r="O15" s="50"/>
      <c r="P15" s="47"/>
      <c r="Q15" s="50">
        <v>52</v>
      </c>
      <c r="R15" s="49"/>
    </row>
    <row r="16" spans="1:18" ht="27" thickBot="1" x14ac:dyDescent="0.3">
      <c r="A16" s="12"/>
      <c r="B16" s="46" t="s">
        <v>738</v>
      </c>
      <c r="C16" s="23"/>
      <c r="D16" s="25"/>
      <c r="E16" s="26">
        <v>26705</v>
      </c>
      <c r="F16" s="27"/>
      <c r="G16" s="28"/>
      <c r="H16" s="25"/>
      <c r="I16" s="26">
        <v>27565</v>
      </c>
      <c r="J16" s="27"/>
      <c r="K16" s="28"/>
      <c r="L16" s="25"/>
      <c r="M16" s="26">
        <v>26919</v>
      </c>
      <c r="N16" s="27"/>
      <c r="O16" s="28"/>
      <c r="P16" s="25"/>
      <c r="Q16" s="26">
        <v>27821</v>
      </c>
      <c r="R16" s="27"/>
    </row>
    <row r="17" spans="1:18" ht="15.75" thickBot="1" x14ac:dyDescent="0.3">
      <c r="A17" s="12"/>
      <c r="B17" s="18" t="s">
        <v>735</v>
      </c>
      <c r="C17" s="19"/>
      <c r="D17" s="47" t="s">
        <v>241</v>
      </c>
      <c r="E17" s="50">
        <v>0.63</v>
      </c>
      <c r="F17" s="49"/>
      <c r="G17" s="50"/>
      <c r="H17" s="47" t="s">
        <v>241</v>
      </c>
      <c r="I17" s="50">
        <v>0.73</v>
      </c>
      <c r="J17" s="49"/>
      <c r="K17" s="50"/>
      <c r="L17" s="47" t="s">
        <v>241</v>
      </c>
      <c r="M17" s="50">
        <v>1.9</v>
      </c>
      <c r="N17" s="49"/>
      <c r="O17" s="50"/>
      <c r="P17" s="47" t="s">
        <v>241</v>
      </c>
      <c r="Q17" s="50">
        <v>2.23</v>
      </c>
      <c r="R17" s="49"/>
    </row>
  </sheetData>
  <mergeCells count="14">
    <mergeCell ref="D8:Q8"/>
    <mergeCell ref="A1:A2"/>
    <mergeCell ref="B1:R1"/>
    <mergeCell ref="B2:R2"/>
    <mergeCell ref="B3:R3"/>
    <mergeCell ref="A4:A17"/>
    <mergeCell ref="B4:R4"/>
    <mergeCell ref="D5:I5"/>
    <mergeCell ref="L5:Q5"/>
    <mergeCell ref="D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x14ac:dyDescent="0.25">
      <c r="A1" s="1" t="s">
        <v>776</v>
      </c>
      <c r="B1" s="1" t="s">
        <v>72</v>
      </c>
      <c r="C1" s="1" t="s">
        <v>1</v>
      </c>
      <c r="D1" s="1"/>
      <c r="E1" s="1"/>
    </row>
    <row r="2" spans="1:5" ht="30" x14ac:dyDescent="0.25">
      <c r="A2" s="1" t="s">
        <v>30</v>
      </c>
      <c r="B2" s="1" t="s">
        <v>777</v>
      </c>
      <c r="C2" s="1" t="s">
        <v>73</v>
      </c>
      <c r="D2" s="1" t="s">
        <v>2</v>
      </c>
      <c r="E2" s="1" t="s">
        <v>31</v>
      </c>
    </row>
    <row r="3" spans="1:5" ht="30" x14ac:dyDescent="0.25">
      <c r="A3" s="3" t="s">
        <v>225</v>
      </c>
      <c r="B3" s="4" t="s">
        <v>5</v>
      </c>
      <c r="C3" s="4" t="s">
        <v>5</v>
      </c>
      <c r="D3" s="4" t="s">
        <v>5</v>
      </c>
      <c r="E3" s="4" t="s">
        <v>5</v>
      </c>
    </row>
    <row r="4" spans="1:5" ht="30" x14ac:dyDescent="0.25">
      <c r="A4" s="2" t="s">
        <v>778</v>
      </c>
      <c r="B4" s="4" t="s">
        <v>5</v>
      </c>
      <c r="C4" s="4" t="s">
        <v>5</v>
      </c>
      <c r="D4" s="8">
        <v>769576</v>
      </c>
      <c r="E4" s="8">
        <v>850421</v>
      </c>
    </row>
    <row r="5" spans="1:5" ht="30" x14ac:dyDescent="0.25">
      <c r="A5" s="2" t="s">
        <v>779</v>
      </c>
      <c r="B5" s="4">
        <v>1</v>
      </c>
      <c r="C5" s="4" t="s">
        <v>5</v>
      </c>
      <c r="D5" s="4" t="s">
        <v>5</v>
      </c>
      <c r="E5" s="4" t="s">
        <v>5</v>
      </c>
    </row>
    <row r="6" spans="1:5" ht="30" x14ac:dyDescent="0.25">
      <c r="A6" s="2" t="s">
        <v>780</v>
      </c>
      <c r="B6" s="5">
        <v>9077</v>
      </c>
      <c r="C6" s="4" t="s">
        <v>5</v>
      </c>
      <c r="D6" s="4" t="s">
        <v>5</v>
      </c>
      <c r="E6" s="4" t="s">
        <v>5</v>
      </c>
    </row>
    <row r="7" spans="1:5" ht="30" x14ac:dyDescent="0.25">
      <c r="A7" s="2" t="s">
        <v>781</v>
      </c>
      <c r="B7" s="5">
        <v>7790</v>
      </c>
      <c r="C7" s="4" t="s">
        <v>5</v>
      </c>
      <c r="D7" s="4" t="s">
        <v>5</v>
      </c>
      <c r="E7" s="4" t="s">
        <v>5</v>
      </c>
    </row>
    <row r="8" spans="1:5" ht="30" x14ac:dyDescent="0.25">
      <c r="A8" s="2" t="s">
        <v>782</v>
      </c>
      <c r="B8" s="8">
        <v>-1287</v>
      </c>
      <c r="C8" s="8">
        <v>-1287</v>
      </c>
      <c r="D8" s="4" t="s">
        <v>5</v>
      </c>
      <c r="E8"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2.85546875" customWidth="1"/>
    <col min="3" max="3" width="5.5703125" customWidth="1"/>
    <col min="4" max="4" width="20.140625" customWidth="1"/>
  </cols>
  <sheetData>
    <row r="1" spans="1:4" ht="15" customHeight="1" x14ac:dyDescent="0.25">
      <c r="A1" s="1" t="s">
        <v>783</v>
      </c>
      <c r="B1" s="7" t="s">
        <v>1</v>
      </c>
      <c r="C1" s="7"/>
      <c r="D1" s="1" t="s">
        <v>784</v>
      </c>
    </row>
    <row r="2" spans="1:4" ht="30" x14ac:dyDescent="0.25">
      <c r="A2" s="1" t="s">
        <v>30</v>
      </c>
      <c r="B2" s="7" t="s">
        <v>2</v>
      </c>
      <c r="C2" s="7"/>
      <c r="D2" s="1" t="s">
        <v>31</v>
      </c>
    </row>
    <row r="3" spans="1:4" ht="90" x14ac:dyDescent="0.25">
      <c r="A3" s="3" t="s">
        <v>785</v>
      </c>
      <c r="B3" s="4" t="s">
        <v>5</v>
      </c>
      <c r="C3" s="4"/>
      <c r="D3" s="4" t="s">
        <v>5</v>
      </c>
    </row>
    <row r="4" spans="1:4" x14ac:dyDescent="0.25">
      <c r="A4" s="2" t="s">
        <v>786</v>
      </c>
      <c r="B4" s="8">
        <v>1053056</v>
      </c>
      <c r="C4" s="4"/>
      <c r="D4" s="8">
        <v>800091</v>
      </c>
    </row>
    <row r="5" spans="1:4" x14ac:dyDescent="0.25">
      <c r="A5" s="2" t="s">
        <v>787</v>
      </c>
      <c r="B5" s="5">
        <v>21722</v>
      </c>
      <c r="C5" s="4"/>
      <c r="D5" s="5">
        <v>27143</v>
      </c>
    </row>
    <row r="6" spans="1:4" x14ac:dyDescent="0.25">
      <c r="A6" s="2" t="s">
        <v>788</v>
      </c>
      <c r="B6" s="5">
        <v>-14350</v>
      </c>
      <c r="C6" s="4"/>
      <c r="D6" s="5">
        <v>-1598</v>
      </c>
    </row>
    <row r="7" spans="1:4" x14ac:dyDescent="0.25">
      <c r="A7" s="2" t="s">
        <v>301</v>
      </c>
      <c r="B7" s="5">
        <v>1060428</v>
      </c>
      <c r="C7" s="4"/>
      <c r="D7" s="5">
        <v>825636</v>
      </c>
    </row>
    <row r="8" spans="1:4" x14ac:dyDescent="0.25">
      <c r="A8" s="2" t="s">
        <v>789</v>
      </c>
      <c r="B8" s="4" t="s">
        <v>5</v>
      </c>
      <c r="C8" s="4"/>
      <c r="D8" s="4" t="s">
        <v>5</v>
      </c>
    </row>
    <row r="9" spans="1:4" ht="90" x14ac:dyDescent="0.25">
      <c r="A9" s="3" t="s">
        <v>785</v>
      </c>
      <c r="B9" s="4" t="s">
        <v>5</v>
      </c>
      <c r="C9" s="4"/>
      <c r="D9" s="4" t="s">
        <v>5</v>
      </c>
    </row>
    <row r="10" spans="1:4" x14ac:dyDescent="0.25">
      <c r="A10" s="2" t="s">
        <v>786</v>
      </c>
      <c r="B10" s="5">
        <v>3507</v>
      </c>
      <c r="C10" s="4"/>
      <c r="D10" s="5">
        <v>3520</v>
      </c>
    </row>
    <row r="11" spans="1:4" x14ac:dyDescent="0.25">
      <c r="A11" s="2" t="s">
        <v>787</v>
      </c>
      <c r="B11" s="4">
        <v>17</v>
      </c>
      <c r="C11" s="4"/>
      <c r="D11" s="4">
        <v>38</v>
      </c>
    </row>
    <row r="12" spans="1:4" x14ac:dyDescent="0.25">
      <c r="A12" s="2" t="s">
        <v>301</v>
      </c>
      <c r="B12" s="5">
        <v>3524</v>
      </c>
      <c r="C12" s="4"/>
      <c r="D12" s="5">
        <v>3558</v>
      </c>
    </row>
    <row r="13" spans="1:4" ht="30" x14ac:dyDescent="0.25">
      <c r="A13" s="2" t="s">
        <v>790</v>
      </c>
      <c r="B13" s="4" t="s">
        <v>5</v>
      </c>
      <c r="C13" s="4"/>
      <c r="D13" s="4" t="s">
        <v>5</v>
      </c>
    </row>
    <row r="14" spans="1:4" ht="90" x14ac:dyDescent="0.25">
      <c r="A14" s="3" t="s">
        <v>785</v>
      </c>
      <c r="B14" s="4" t="s">
        <v>5</v>
      </c>
      <c r="C14" s="4"/>
      <c r="D14" s="4" t="s">
        <v>5</v>
      </c>
    </row>
    <row r="15" spans="1:4" x14ac:dyDescent="0.25">
      <c r="A15" s="2" t="s">
        <v>786</v>
      </c>
      <c r="B15" s="5">
        <v>95810</v>
      </c>
      <c r="C15" s="4"/>
      <c r="D15" s="5">
        <v>49335</v>
      </c>
    </row>
    <row r="16" spans="1:4" x14ac:dyDescent="0.25">
      <c r="A16" s="2" t="s">
        <v>787</v>
      </c>
      <c r="B16" s="4">
        <v>119</v>
      </c>
      <c r="C16" s="4"/>
      <c r="D16" s="4">
        <v>207</v>
      </c>
    </row>
    <row r="17" spans="1:4" x14ac:dyDescent="0.25">
      <c r="A17" s="2" t="s">
        <v>788</v>
      </c>
      <c r="B17" s="4">
        <v>-201</v>
      </c>
      <c r="C17" s="4"/>
      <c r="D17" s="4">
        <v>-17</v>
      </c>
    </row>
    <row r="18" spans="1:4" x14ac:dyDescent="0.25">
      <c r="A18" s="2" t="s">
        <v>301</v>
      </c>
      <c r="B18" s="5">
        <v>95728</v>
      </c>
      <c r="C18" s="4"/>
      <c r="D18" s="5">
        <v>49525</v>
      </c>
    </row>
    <row r="19" spans="1:4" ht="30" x14ac:dyDescent="0.25">
      <c r="A19" s="2" t="s">
        <v>791</v>
      </c>
      <c r="B19" s="4" t="s">
        <v>5</v>
      </c>
      <c r="C19" s="4"/>
      <c r="D19" s="4" t="s">
        <v>5</v>
      </c>
    </row>
    <row r="20" spans="1:4" ht="90" x14ac:dyDescent="0.25">
      <c r="A20" s="3" t="s">
        <v>785</v>
      </c>
      <c r="B20" s="4" t="s">
        <v>5</v>
      </c>
      <c r="C20" s="4"/>
      <c r="D20" s="4" t="s">
        <v>5</v>
      </c>
    </row>
    <row r="21" spans="1:4" x14ac:dyDescent="0.25">
      <c r="A21" s="2" t="s">
        <v>786</v>
      </c>
      <c r="B21" s="5">
        <v>34862</v>
      </c>
      <c r="C21" s="4"/>
      <c r="D21" s="5">
        <v>53078</v>
      </c>
    </row>
    <row r="22" spans="1:4" x14ac:dyDescent="0.25">
      <c r="A22" s="2" t="s">
        <v>787</v>
      </c>
      <c r="B22" s="5">
        <v>2095</v>
      </c>
      <c r="C22" s="4"/>
      <c r="D22" s="5">
        <v>3855</v>
      </c>
    </row>
    <row r="23" spans="1:4" x14ac:dyDescent="0.25">
      <c r="A23" s="2" t="s">
        <v>788</v>
      </c>
      <c r="B23" s="4">
        <v>-13</v>
      </c>
      <c r="C23" s="4"/>
      <c r="D23" s="4">
        <v>-1</v>
      </c>
    </row>
    <row r="24" spans="1:4" x14ac:dyDescent="0.25">
      <c r="A24" s="2" t="s">
        <v>301</v>
      </c>
      <c r="B24" s="5">
        <v>36944</v>
      </c>
      <c r="C24" s="4"/>
      <c r="D24" s="5">
        <v>56932</v>
      </c>
    </row>
    <row r="25" spans="1:4" ht="30" x14ac:dyDescent="0.25">
      <c r="A25" s="2" t="s">
        <v>792</v>
      </c>
      <c r="B25" s="4" t="s">
        <v>5</v>
      </c>
      <c r="C25" s="4"/>
      <c r="D25" s="4" t="s">
        <v>5</v>
      </c>
    </row>
    <row r="26" spans="1:4" ht="90" x14ac:dyDescent="0.25">
      <c r="A26" s="3" t="s">
        <v>785</v>
      </c>
      <c r="B26" s="4" t="s">
        <v>5</v>
      </c>
      <c r="C26" s="4"/>
      <c r="D26" s="4" t="s">
        <v>5</v>
      </c>
    </row>
    <row r="27" spans="1:4" x14ac:dyDescent="0.25">
      <c r="A27" s="2" t="s">
        <v>786</v>
      </c>
      <c r="B27" s="5">
        <v>3559</v>
      </c>
      <c r="C27" s="4"/>
      <c r="D27" s="5">
        <v>4076</v>
      </c>
    </row>
    <row r="28" spans="1:4" x14ac:dyDescent="0.25">
      <c r="A28" s="2" t="s">
        <v>787</v>
      </c>
      <c r="B28" s="4">
        <v>23</v>
      </c>
      <c r="C28" s="4"/>
      <c r="D28" s="4">
        <v>69</v>
      </c>
    </row>
    <row r="29" spans="1:4" x14ac:dyDescent="0.25">
      <c r="A29" s="2" t="s">
        <v>301</v>
      </c>
      <c r="B29" s="5">
        <v>3582</v>
      </c>
      <c r="C29" s="4"/>
      <c r="D29" s="5">
        <v>4145</v>
      </c>
    </row>
    <row r="30" spans="1:4" ht="30" x14ac:dyDescent="0.25">
      <c r="A30" s="2" t="s">
        <v>793</v>
      </c>
      <c r="B30" s="4" t="s">
        <v>5</v>
      </c>
      <c r="C30" s="4"/>
      <c r="D30" s="4" t="s">
        <v>5</v>
      </c>
    </row>
    <row r="31" spans="1:4" ht="90" x14ac:dyDescent="0.25">
      <c r="A31" s="3" t="s">
        <v>785</v>
      </c>
      <c r="B31" s="4" t="s">
        <v>5</v>
      </c>
      <c r="C31" s="4"/>
      <c r="D31" s="4" t="s">
        <v>5</v>
      </c>
    </row>
    <row r="32" spans="1:4" x14ac:dyDescent="0.25">
      <c r="A32" s="2" t="s">
        <v>786</v>
      </c>
      <c r="B32" s="5">
        <v>188164</v>
      </c>
      <c r="C32" s="4"/>
      <c r="D32" s="5">
        <v>200769</v>
      </c>
    </row>
    <row r="33" spans="1:4" x14ac:dyDescent="0.25">
      <c r="A33" s="2" t="s">
        <v>787</v>
      </c>
      <c r="B33" s="5">
        <v>6868</v>
      </c>
      <c r="C33" s="4"/>
      <c r="D33" s="5">
        <v>14730</v>
      </c>
    </row>
    <row r="34" spans="1:4" x14ac:dyDescent="0.25">
      <c r="A34" s="2" t="s">
        <v>788</v>
      </c>
      <c r="B34" s="4">
        <v>-208</v>
      </c>
      <c r="C34" s="4"/>
      <c r="D34" s="4">
        <v>-252</v>
      </c>
    </row>
    <row r="35" spans="1:4" x14ac:dyDescent="0.25">
      <c r="A35" s="2" t="s">
        <v>301</v>
      </c>
      <c r="B35" s="5">
        <v>194824</v>
      </c>
      <c r="C35" s="4"/>
      <c r="D35" s="5">
        <v>215247</v>
      </c>
    </row>
    <row r="36" spans="1:4" ht="30" x14ac:dyDescent="0.25">
      <c r="A36" s="2" t="s">
        <v>794</v>
      </c>
      <c r="B36" s="4" t="s">
        <v>5</v>
      </c>
      <c r="C36" s="4"/>
      <c r="D36" s="4" t="s">
        <v>5</v>
      </c>
    </row>
    <row r="37" spans="1:4" ht="90" x14ac:dyDescent="0.25">
      <c r="A37" s="3" t="s">
        <v>785</v>
      </c>
      <c r="B37" s="4" t="s">
        <v>5</v>
      </c>
      <c r="C37" s="4"/>
      <c r="D37" s="4" t="s">
        <v>5</v>
      </c>
    </row>
    <row r="38" spans="1:4" x14ac:dyDescent="0.25">
      <c r="A38" s="2" t="s">
        <v>786</v>
      </c>
      <c r="B38" s="5">
        <v>275444</v>
      </c>
      <c r="C38" s="4"/>
      <c r="D38" s="5">
        <v>219613</v>
      </c>
    </row>
    <row r="39" spans="1:4" x14ac:dyDescent="0.25">
      <c r="A39" s="2" t="s">
        <v>787</v>
      </c>
      <c r="B39" s="4">
        <v>883</v>
      </c>
      <c r="C39" s="4"/>
      <c r="D39" s="5">
        <v>1786</v>
      </c>
    </row>
    <row r="40" spans="1:4" x14ac:dyDescent="0.25">
      <c r="A40" s="2" t="s">
        <v>788</v>
      </c>
      <c r="B40" s="5">
        <v>-12104</v>
      </c>
      <c r="C40" s="4"/>
      <c r="D40" s="4">
        <v>-294</v>
      </c>
    </row>
    <row r="41" spans="1:4" x14ac:dyDescent="0.25">
      <c r="A41" s="2" t="s">
        <v>301</v>
      </c>
      <c r="B41" s="5">
        <v>264223</v>
      </c>
      <c r="C41" s="4"/>
      <c r="D41" s="5">
        <v>221105</v>
      </c>
    </row>
    <row r="42" spans="1:4" x14ac:dyDescent="0.25">
      <c r="A42" s="2" t="s">
        <v>795</v>
      </c>
      <c r="B42" s="4" t="s">
        <v>5</v>
      </c>
      <c r="C42" s="4"/>
      <c r="D42" s="4" t="s">
        <v>5</v>
      </c>
    </row>
    <row r="43" spans="1:4" ht="90" x14ac:dyDescent="0.25">
      <c r="A43" s="3" t="s">
        <v>785</v>
      </c>
      <c r="B43" s="4" t="s">
        <v>5</v>
      </c>
      <c r="C43" s="4"/>
      <c r="D43" s="4" t="s">
        <v>5</v>
      </c>
    </row>
    <row r="44" spans="1:4" x14ac:dyDescent="0.25">
      <c r="A44" s="2" t="s">
        <v>786</v>
      </c>
      <c r="B44" s="5">
        <v>14980</v>
      </c>
      <c r="C44" s="4"/>
      <c r="D44" s="5">
        <v>16130</v>
      </c>
    </row>
    <row r="45" spans="1:4" x14ac:dyDescent="0.25">
      <c r="A45" s="2" t="s">
        <v>787</v>
      </c>
      <c r="B45" s="4">
        <v>2</v>
      </c>
      <c r="C45" s="4"/>
      <c r="D45" s="4">
        <v>18</v>
      </c>
    </row>
    <row r="46" spans="1:4" x14ac:dyDescent="0.25">
      <c r="A46" s="2" t="s">
        <v>788</v>
      </c>
      <c r="B46" s="4">
        <v>-113</v>
      </c>
      <c r="C46" s="4"/>
      <c r="D46" s="4">
        <v>-143</v>
      </c>
    </row>
    <row r="47" spans="1:4" x14ac:dyDescent="0.25">
      <c r="A47" s="2" t="s">
        <v>301</v>
      </c>
      <c r="B47" s="5">
        <v>14869</v>
      </c>
      <c r="C47" s="4"/>
      <c r="D47" s="5">
        <v>16005</v>
      </c>
    </row>
    <row r="48" spans="1:4" x14ac:dyDescent="0.25">
      <c r="A48" s="2" t="s">
        <v>796</v>
      </c>
      <c r="B48" s="4" t="s">
        <v>5</v>
      </c>
      <c r="C48" s="4"/>
      <c r="D48" s="4" t="s">
        <v>5</v>
      </c>
    </row>
    <row r="49" spans="1:4" ht="90" x14ac:dyDescent="0.25">
      <c r="A49" s="3" t="s">
        <v>785</v>
      </c>
      <c r="B49" s="4" t="s">
        <v>5</v>
      </c>
      <c r="C49" s="4"/>
      <c r="D49" s="4" t="s">
        <v>5</v>
      </c>
    </row>
    <row r="50" spans="1:4" ht="17.25" x14ac:dyDescent="0.25">
      <c r="A50" s="2" t="s">
        <v>786</v>
      </c>
      <c r="B50" s="4">
        <v>824</v>
      </c>
      <c r="C50" s="10" t="s">
        <v>797</v>
      </c>
      <c r="D50" s="4">
        <v>824</v>
      </c>
    </row>
    <row r="51" spans="1:4" ht="17.25" x14ac:dyDescent="0.25">
      <c r="A51" s="2" t="s">
        <v>787</v>
      </c>
      <c r="B51" s="5">
        <v>8280</v>
      </c>
      <c r="C51" s="10" t="s">
        <v>797</v>
      </c>
      <c r="D51" s="5">
        <v>2061</v>
      </c>
    </row>
    <row r="52" spans="1:4" ht="17.25" x14ac:dyDescent="0.25">
      <c r="A52" s="2" t="s">
        <v>788</v>
      </c>
      <c r="B52" s="4" t="s">
        <v>798</v>
      </c>
      <c r="C52" s="10" t="s">
        <v>797</v>
      </c>
      <c r="D52" s="4">
        <v>-5</v>
      </c>
    </row>
    <row r="53" spans="1:4" ht="17.25" x14ac:dyDescent="0.25">
      <c r="A53" s="2" t="s">
        <v>301</v>
      </c>
      <c r="B53" s="5">
        <v>9104</v>
      </c>
      <c r="C53" s="10" t="s">
        <v>797</v>
      </c>
      <c r="D53" s="5">
        <v>2880</v>
      </c>
    </row>
    <row r="54" spans="1:4" ht="30" x14ac:dyDescent="0.25">
      <c r="A54" s="2" t="s">
        <v>799</v>
      </c>
      <c r="B54" s="4" t="s">
        <v>5</v>
      </c>
      <c r="C54" s="4"/>
      <c r="D54" s="4" t="s">
        <v>5</v>
      </c>
    </row>
    <row r="55" spans="1:4" ht="90" x14ac:dyDescent="0.25">
      <c r="A55" s="3" t="s">
        <v>785</v>
      </c>
      <c r="B55" s="4" t="s">
        <v>5</v>
      </c>
      <c r="C55" s="4"/>
      <c r="D55" s="4" t="s">
        <v>5</v>
      </c>
    </row>
    <row r="56" spans="1:4" x14ac:dyDescent="0.25">
      <c r="A56" s="2" t="s">
        <v>786</v>
      </c>
      <c r="B56" s="5">
        <v>433857</v>
      </c>
      <c r="C56" s="4"/>
      <c r="D56" s="5">
        <v>250655</v>
      </c>
    </row>
    <row r="57" spans="1:4" x14ac:dyDescent="0.25">
      <c r="A57" s="2" t="s">
        <v>787</v>
      </c>
      <c r="B57" s="5">
        <v>2416</v>
      </c>
      <c r="C57" s="4"/>
      <c r="D57" s="5">
        <v>3009</v>
      </c>
    </row>
    <row r="58" spans="1:4" x14ac:dyDescent="0.25">
      <c r="A58" s="2" t="s">
        <v>788</v>
      </c>
      <c r="B58" s="5">
        <v>-1573</v>
      </c>
      <c r="C58" s="4"/>
      <c r="D58" s="4">
        <v>-826</v>
      </c>
    </row>
    <row r="59" spans="1:4" x14ac:dyDescent="0.25">
      <c r="A59" s="2" t="s">
        <v>301</v>
      </c>
      <c r="B59" s="5">
        <v>434700</v>
      </c>
      <c r="C59" s="4"/>
      <c r="D59" s="5">
        <v>252838</v>
      </c>
    </row>
    <row r="60" spans="1:4" x14ac:dyDescent="0.25">
      <c r="A60" s="2" t="s">
        <v>800</v>
      </c>
      <c r="B60" s="4" t="s">
        <v>5</v>
      </c>
      <c r="C60" s="4"/>
      <c r="D60" s="4" t="s">
        <v>5</v>
      </c>
    </row>
    <row r="61" spans="1:4" ht="90" x14ac:dyDescent="0.25">
      <c r="A61" s="3" t="s">
        <v>785</v>
      </c>
      <c r="B61" s="4" t="s">
        <v>5</v>
      </c>
      <c r="C61" s="4"/>
      <c r="D61" s="4" t="s">
        <v>5</v>
      </c>
    </row>
    <row r="62" spans="1:4" x14ac:dyDescent="0.25">
      <c r="A62" s="2" t="s">
        <v>786</v>
      </c>
      <c r="B62" s="5">
        <v>2049</v>
      </c>
      <c r="C62" s="4"/>
      <c r="D62" s="5">
        <v>2091</v>
      </c>
    </row>
    <row r="63" spans="1:4" x14ac:dyDescent="0.25">
      <c r="A63" s="2" t="s">
        <v>787</v>
      </c>
      <c r="B63" s="5">
        <v>1019</v>
      </c>
      <c r="C63" s="4"/>
      <c r="D63" s="5">
        <v>1370</v>
      </c>
    </row>
    <row r="64" spans="1:4" x14ac:dyDescent="0.25">
      <c r="A64" s="2" t="s">
        <v>788</v>
      </c>
      <c r="B64" s="4">
        <v>-138</v>
      </c>
      <c r="C64" s="4"/>
      <c r="D64" s="4">
        <v>-60</v>
      </c>
    </row>
    <row r="65" spans="1:4" x14ac:dyDescent="0.25">
      <c r="A65" s="2" t="s">
        <v>301</v>
      </c>
      <c r="B65" s="8">
        <v>2930</v>
      </c>
      <c r="C65" s="4"/>
      <c r="D65" s="8">
        <v>3401</v>
      </c>
    </row>
    <row r="66" spans="1:4" x14ac:dyDescent="0.25">
      <c r="A66" s="11"/>
      <c r="B66" s="11"/>
      <c r="C66" s="11"/>
      <c r="D66" s="11"/>
    </row>
    <row r="67" spans="1:4" ht="15" customHeight="1" x14ac:dyDescent="0.25">
      <c r="A67" s="2" t="s">
        <v>178</v>
      </c>
      <c r="B67" s="12" t="s">
        <v>801</v>
      </c>
      <c r="C67" s="12"/>
      <c r="D67" s="12"/>
    </row>
    <row r="68" spans="1:4" ht="15" customHeight="1" x14ac:dyDescent="0.25">
      <c r="A68" s="2" t="s">
        <v>204</v>
      </c>
      <c r="B68" s="12" t="s">
        <v>802</v>
      </c>
      <c r="C68" s="12"/>
      <c r="D68" s="12"/>
    </row>
  </sheetData>
  <mergeCells count="5">
    <mergeCell ref="B1:C1"/>
    <mergeCell ref="B2:C2"/>
    <mergeCell ref="A66:D66"/>
    <mergeCell ref="B67:D67"/>
    <mergeCell ref="B68:D6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03</v>
      </c>
      <c r="B1" s="1" t="s">
        <v>1</v>
      </c>
      <c r="C1" s="1" t="s">
        <v>784</v>
      </c>
    </row>
    <row r="2" spans="1:3" ht="30" x14ac:dyDescent="0.25">
      <c r="A2" s="1" t="s">
        <v>30</v>
      </c>
      <c r="B2" s="1" t="s">
        <v>2</v>
      </c>
      <c r="C2" s="1" t="s">
        <v>31</v>
      </c>
    </row>
    <row r="3" spans="1:3" ht="75" x14ac:dyDescent="0.25">
      <c r="A3" s="3" t="s">
        <v>804</v>
      </c>
      <c r="B3" s="4" t="s">
        <v>5</v>
      </c>
      <c r="C3" s="4" t="s">
        <v>5</v>
      </c>
    </row>
    <row r="4" spans="1:3" x14ac:dyDescent="0.25">
      <c r="A4" s="2" t="s">
        <v>786</v>
      </c>
      <c r="B4" s="8">
        <v>1141083</v>
      </c>
      <c r="C4" s="8">
        <v>1156041</v>
      </c>
    </row>
    <row r="5" spans="1:3" x14ac:dyDescent="0.25">
      <c r="A5" s="2" t="s">
        <v>787</v>
      </c>
      <c r="B5" s="5">
        <v>10330</v>
      </c>
      <c r="C5" s="5">
        <v>30322</v>
      </c>
    </row>
    <row r="6" spans="1:3" x14ac:dyDescent="0.25">
      <c r="A6" s="2" t="s">
        <v>788</v>
      </c>
      <c r="B6" s="5">
        <v>-21437</v>
      </c>
      <c r="C6" s="5">
        <v>-1806</v>
      </c>
    </row>
    <row r="7" spans="1:3" x14ac:dyDescent="0.25">
      <c r="A7" s="2" t="s">
        <v>301</v>
      </c>
      <c r="B7" s="5">
        <v>1129976</v>
      </c>
      <c r="C7" s="5">
        <v>1184557</v>
      </c>
    </row>
    <row r="8" spans="1:3" ht="30" x14ac:dyDescent="0.25">
      <c r="A8" s="2" t="s">
        <v>790</v>
      </c>
      <c r="B8" s="4" t="s">
        <v>5</v>
      </c>
      <c r="C8" s="4" t="s">
        <v>5</v>
      </c>
    </row>
    <row r="9" spans="1:3" ht="75" x14ac:dyDescent="0.25">
      <c r="A9" s="3" t="s">
        <v>804</v>
      </c>
      <c r="B9" s="4" t="s">
        <v>5</v>
      </c>
      <c r="C9" s="4" t="s">
        <v>5</v>
      </c>
    </row>
    <row r="10" spans="1:3" x14ac:dyDescent="0.25">
      <c r="A10" s="2" t="s">
        <v>786</v>
      </c>
      <c r="B10" s="5">
        <v>1854</v>
      </c>
      <c r="C10" s="5">
        <v>3232</v>
      </c>
    </row>
    <row r="11" spans="1:3" x14ac:dyDescent="0.25">
      <c r="A11" s="2" t="s">
        <v>787</v>
      </c>
      <c r="B11" s="4" t="s">
        <v>5</v>
      </c>
      <c r="C11" s="4">
        <v>43</v>
      </c>
    </row>
    <row r="12" spans="1:3" x14ac:dyDescent="0.25">
      <c r="A12" s="2" t="s">
        <v>788</v>
      </c>
      <c r="B12" s="4">
        <v>-4</v>
      </c>
      <c r="C12" s="4" t="s">
        <v>5</v>
      </c>
    </row>
    <row r="13" spans="1:3" x14ac:dyDescent="0.25">
      <c r="A13" s="2" t="s">
        <v>301</v>
      </c>
      <c r="B13" s="5">
        <v>1850</v>
      </c>
      <c r="C13" s="5">
        <v>3275</v>
      </c>
    </row>
    <row r="14" spans="1:3" ht="30" x14ac:dyDescent="0.25">
      <c r="A14" s="2" t="s">
        <v>791</v>
      </c>
      <c r="B14" s="4" t="s">
        <v>5</v>
      </c>
      <c r="C14" s="4" t="s">
        <v>5</v>
      </c>
    </row>
    <row r="15" spans="1:3" ht="75" x14ac:dyDescent="0.25">
      <c r="A15" s="3" t="s">
        <v>804</v>
      </c>
      <c r="B15" s="4" t="s">
        <v>5</v>
      </c>
      <c r="C15" s="4" t="s">
        <v>5</v>
      </c>
    </row>
    <row r="16" spans="1:3" x14ac:dyDescent="0.25">
      <c r="A16" s="2" t="s">
        <v>786</v>
      </c>
      <c r="B16" s="5">
        <v>67522</v>
      </c>
      <c r="C16" s="5">
        <v>72807</v>
      </c>
    </row>
    <row r="17" spans="1:3" x14ac:dyDescent="0.25">
      <c r="A17" s="2" t="s">
        <v>787</v>
      </c>
      <c r="B17" s="4">
        <v>958</v>
      </c>
      <c r="C17" s="5">
        <v>2090</v>
      </c>
    </row>
    <row r="18" spans="1:3" x14ac:dyDescent="0.25">
      <c r="A18" s="2" t="s">
        <v>788</v>
      </c>
      <c r="B18" s="4">
        <v>-284</v>
      </c>
      <c r="C18" s="4">
        <v>-10</v>
      </c>
    </row>
    <row r="19" spans="1:3" x14ac:dyDescent="0.25">
      <c r="A19" s="2" t="s">
        <v>301</v>
      </c>
      <c r="B19" s="5">
        <v>68196</v>
      </c>
      <c r="C19" s="5">
        <v>74887</v>
      </c>
    </row>
    <row r="20" spans="1:3" ht="30" x14ac:dyDescent="0.25">
      <c r="A20" s="2" t="s">
        <v>793</v>
      </c>
      <c r="B20" s="4" t="s">
        <v>5</v>
      </c>
      <c r="C20" s="4" t="s">
        <v>5</v>
      </c>
    </row>
    <row r="21" spans="1:3" ht="75" x14ac:dyDescent="0.25">
      <c r="A21" s="3" t="s">
        <v>804</v>
      </c>
      <c r="B21" s="4" t="s">
        <v>5</v>
      </c>
      <c r="C21" s="4" t="s">
        <v>5</v>
      </c>
    </row>
    <row r="22" spans="1:3" x14ac:dyDescent="0.25">
      <c r="A22" s="2" t="s">
        <v>786</v>
      </c>
      <c r="B22" s="5">
        <v>747905</v>
      </c>
      <c r="C22" s="5">
        <v>680802</v>
      </c>
    </row>
    <row r="23" spans="1:3" x14ac:dyDescent="0.25">
      <c r="A23" s="2" t="s">
        <v>787</v>
      </c>
      <c r="B23" s="5">
        <v>7771</v>
      </c>
      <c r="C23" s="5">
        <v>23004</v>
      </c>
    </row>
    <row r="24" spans="1:3" x14ac:dyDescent="0.25">
      <c r="A24" s="2" t="s">
        <v>788</v>
      </c>
      <c r="B24" s="5">
        <v>-18433</v>
      </c>
      <c r="C24" s="5">
        <v>-1235</v>
      </c>
    </row>
    <row r="25" spans="1:3" x14ac:dyDescent="0.25">
      <c r="A25" s="2" t="s">
        <v>301</v>
      </c>
      <c r="B25" s="5">
        <v>737243</v>
      </c>
      <c r="C25" s="5">
        <v>702571</v>
      </c>
    </row>
    <row r="26" spans="1:3" ht="30" x14ac:dyDescent="0.25">
      <c r="A26" s="2" t="s">
        <v>794</v>
      </c>
      <c r="B26" s="4" t="s">
        <v>5</v>
      </c>
      <c r="C26" s="4" t="s">
        <v>5</v>
      </c>
    </row>
    <row r="27" spans="1:3" ht="75" x14ac:dyDescent="0.25">
      <c r="A27" s="3" t="s">
        <v>804</v>
      </c>
      <c r="B27" s="4" t="s">
        <v>5</v>
      </c>
      <c r="C27" s="4" t="s">
        <v>5</v>
      </c>
    </row>
    <row r="28" spans="1:3" x14ac:dyDescent="0.25">
      <c r="A28" s="2" t="s">
        <v>786</v>
      </c>
      <c r="B28" s="5">
        <v>323802</v>
      </c>
      <c r="C28" s="5">
        <v>399200</v>
      </c>
    </row>
    <row r="29" spans="1:3" x14ac:dyDescent="0.25">
      <c r="A29" s="2" t="s">
        <v>787</v>
      </c>
      <c r="B29" s="5">
        <v>1601</v>
      </c>
      <c r="C29" s="5">
        <v>5185</v>
      </c>
    </row>
    <row r="30" spans="1:3" x14ac:dyDescent="0.25">
      <c r="A30" s="2" t="s">
        <v>788</v>
      </c>
      <c r="B30" s="5">
        <v>-2716</v>
      </c>
      <c r="C30" s="4">
        <v>-561</v>
      </c>
    </row>
    <row r="31" spans="1:3" x14ac:dyDescent="0.25">
      <c r="A31" s="2" t="s">
        <v>301</v>
      </c>
      <c r="B31" s="8">
        <v>322687</v>
      </c>
      <c r="C31" s="8">
        <v>4038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31</v>
      </c>
    </row>
    <row r="2" spans="1:3" ht="30" x14ac:dyDescent="0.25">
      <c r="A2" s="1" t="s">
        <v>30</v>
      </c>
      <c r="B2" s="7"/>
      <c r="C2" s="7"/>
    </row>
    <row r="3" spans="1:3" ht="30" x14ac:dyDescent="0.25">
      <c r="A3" s="2" t="s">
        <v>66</v>
      </c>
      <c r="B3" s="8">
        <v>1129976</v>
      </c>
      <c r="C3" s="8">
        <v>1184557</v>
      </c>
    </row>
    <row r="4" spans="1:3" x14ac:dyDescent="0.25">
      <c r="A4" s="2" t="s">
        <v>67</v>
      </c>
      <c r="B4" s="5">
        <v>150000</v>
      </c>
      <c r="C4" s="5">
        <v>150000</v>
      </c>
    </row>
    <row r="5" spans="1:3" x14ac:dyDescent="0.25">
      <c r="A5" s="2" t="s">
        <v>68</v>
      </c>
      <c r="B5" s="5">
        <v>26578</v>
      </c>
      <c r="C5" s="5">
        <v>27213</v>
      </c>
    </row>
    <row r="6" spans="1:3" x14ac:dyDescent="0.25">
      <c r="A6" s="2" t="s">
        <v>69</v>
      </c>
      <c r="B6" s="5">
        <v>26578</v>
      </c>
      <c r="C6" s="5">
        <v>272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5</v>
      </c>
      <c r="B1" s="7" t="s">
        <v>2</v>
      </c>
      <c r="C1" s="7" t="s">
        <v>31</v>
      </c>
    </row>
    <row r="2" spans="1:3" ht="30" x14ac:dyDescent="0.25">
      <c r="A2" s="1" t="s">
        <v>30</v>
      </c>
      <c r="B2" s="7"/>
      <c r="C2" s="7"/>
    </row>
    <row r="3" spans="1:3" x14ac:dyDescent="0.25">
      <c r="A3" s="3" t="s">
        <v>290</v>
      </c>
      <c r="B3" s="4" t="s">
        <v>5</v>
      </c>
      <c r="C3" s="4" t="s">
        <v>5</v>
      </c>
    </row>
    <row r="4" spans="1:3" ht="30" x14ac:dyDescent="0.25">
      <c r="A4" s="2" t="s">
        <v>806</v>
      </c>
      <c r="B4" s="8">
        <v>82545</v>
      </c>
      <c r="C4" s="8">
        <v>40380</v>
      </c>
    </row>
    <row r="5" spans="1:3" ht="30" x14ac:dyDescent="0.25">
      <c r="A5" s="2" t="s">
        <v>807</v>
      </c>
      <c r="B5" s="5">
        <v>82914</v>
      </c>
      <c r="C5" s="5">
        <v>40686</v>
      </c>
    </row>
    <row r="6" spans="1:3" ht="30" x14ac:dyDescent="0.25">
      <c r="A6" s="2" t="s">
        <v>808</v>
      </c>
      <c r="B6" s="5">
        <v>11209</v>
      </c>
      <c r="C6" s="5">
        <v>10265</v>
      </c>
    </row>
    <row r="7" spans="1:3" ht="30" x14ac:dyDescent="0.25">
      <c r="A7" s="2" t="s">
        <v>809</v>
      </c>
      <c r="B7" s="5">
        <v>11457</v>
      </c>
      <c r="C7" s="5">
        <v>10496</v>
      </c>
    </row>
    <row r="8" spans="1:3" ht="30" x14ac:dyDescent="0.25">
      <c r="A8" s="2" t="s">
        <v>810</v>
      </c>
      <c r="B8" s="5">
        <v>497991</v>
      </c>
      <c r="C8" s="5">
        <v>309293</v>
      </c>
    </row>
    <row r="9" spans="1:3" ht="30" x14ac:dyDescent="0.25">
      <c r="A9" s="2" t="s">
        <v>811</v>
      </c>
      <c r="B9" s="5">
        <v>499327</v>
      </c>
      <c r="C9" s="5">
        <v>312480</v>
      </c>
    </row>
    <row r="10" spans="1:3" ht="30" x14ac:dyDescent="0.25">
      <c r="A10" s="2" t="s">
        <v>812</v>
      </c>
      <c r="B10" s="5">
        <v>175599</v>
      </c>
      <c r="C10" s="5">
        <v>167162</v>
      </c>
    </row>
    <row r="11" spans="1:3" ht="30" x14ac:dyDescent="0.25">
      <c r="A11" s="2" t="s">
        <v>813</v>
      </c>
      <c r="B11" s="5">
        <v>178347</v>
      </c>
      <c r="C11" s="5">
        <v>171769</v>
      </c>
    </row>
    <row r="12" spans="1:3" ht="30" x14ac:dyDescent="0.25">
      <c r="A12" s="2" t="s">
        <v>814</v>
      </c>
      <c r="B12" s="5">
        <v>65067</v>
      </c>
      <c r="C12" s="5">
        <v>59817</v>
      </c>
    </row>
    <row r="13" spans="1:3" ht="30" x14ac:dyDescent="0.25">
      <c r="A13" s="2" t="s">
        <v>815</v>
      </c>
      <c r="B13" s="5">
        <v>66961</v>
      </c>
      <c r="C13" s="5">
        <v>63540</v>
      </c>
    </row>
    <row r="14" spans="1:3" ht="30" x14ac:dyDescent="0.25">
      <c r="A14" s="2" t="s">
        <v>816</v>
      </c>
      <c r="B14" s="5">
        <v>305349</v>
      </c>
      <c r="C14" s="5">
        <v>227603</v>
      </c>
    </row>
    <row r="15" spans="1:3" ht="30" x14ac:dyDescent="0.25">
      <c r="A15" s="2" t="s">
        <v>817</v>
      </c>
      <c r="B15" s="5">
        <v>303332</v>
      </c>
      <c r="C15" s="5">
        <v>236608</v>
      </c>
    </row>
    <row r="16" spans="1:3" ht="30" x14ac:dyDescent="0.25">
      <c r="A16" s="2" t="s">
        <v>818</v>
      </c>
      <c r="B16" s="5">
        <v>90715</v>
      </c>
      <c r="C16" s="5">
        <v>110919</v>
      </c>
    </row>
    <row r="17" spans="1:3" ht="30" x14ac:dyDescent="0.25">
      <c r="A17" s="2" t="s">
        <v>819</v>
      </c>
      <c r="B17" s="5">
        <v>94443</v>
      </c>
      <c r="C17" s="5">
        <v>120467</v>
      </c>
    </row>
    <row r="18" spans="1:3" ht="30" x14ac:dyDescent="0.25">
      <c r="A18" s="2" t="s">
        <v>820</v>
      </c>
      <c r="B18" s="5">
        <v>257602</v>
      </c>
      <c r="C18" s="5">
        <v>279004</v>
      </c>
    </row>
    <row r="19" spans="1:3" ht="30" x14ac:dyDescent="0.25">
      <c r="A19" s="2" t="s">
        <v>821</v>
      </c>
      <c r="B19" s="5">
        <v>245957</v>
      </c>
      <c r="C19" s="5">
        <v>286973</v>
      </c>
    </row>
    <row r="20" spans="1:3" ht="30" x14ac:dyDescent="0.25">
      <c r="A20" s="2" t="s">
        <v>822</v>
      </c>
      <c r="B20" s="5">
        <v>736318</v>
      </c>
      <c r="C20" s="5">
        <v>520409</v>
      </c>
    </row>
    <row r="21" spans="1:3" ht="30" x14ac:dyDescent="0.25">
      <c r="A21" s="2" t="s">
        <v>823</v>
      </c>
      <c r="B21" s="5">
        <v>743645</v>
      </c>
      <c r="C21" s="5">
        <v>537173</v>
      </c>
    </row>
    <row r="22" spans="1:3" ht="30" x14ac:dyDescent="0.25">
      <c r="A22" s="2" t="s">
        <v>824</v>
      </c>
      <c r="B22" s="5">
        <v>749759</v>
      </c>
      <c r="C22" s="5">
        <v>684034</v>
      </c>
    </row>
    <row r="23" spans="1:3" ht="30" x14ac:dyDescent="0.25">
      <c r="A23" s="2" t="s">
        <v>825</v>
      </c>
      <c r="B23" s="5">
        <v>739093</v>
      </c>
      <c r="C23" s="5">
        <v>705846</v>
      </c>
    </row>
    <row r="24" spans="1:3" ht="60" x14ac:dyDescent="0.25">
      <c r="A24" s="2" t="s">
        <v>826</v>
      </c>
      <c r="B24" s="5">
        <v>313865</v>
      </c>
      <c r="C24" s="5">
        <v>276767</v>
      </c>
    </row>
    <row r="25" spans="1:3" ht="60" x14ac:dyDescent="0.25">
      <c r="A25" s="2" t="s">
        <v>827</v>
      </c>
      <c r="B25" s="5">
        <v>304749</v>
      </c>
      <c r="C25" s="5">
        <v>282182</v>
      </c>
    </row>
    <row r="26" spans="1:3" ht="60" x14ac:dyDescent="0.25">
      <c r="A26" s="2" t="s">
        <v>828</v>
      </c>
      <c r="B26" s="5">
        <v>391324</v>
      </c>
      <c r="C26" s="5">
        <v>472007</v>
      </c>
    </row>
    <row r="27" spans="1:3" ht="60" x14ac:dyDescent="0.25">
      <c r="A27" s="2" t="s">
        <v>829</v>
      </c>
      <c r="B27" s="5">
        <v>390883</v>
      </c>
      <c r="C27" s="5">
        <v>478711</v>
      </c>
    </row>
    <row r="28" spans="1:3" ht="30" x14ac:dyDescent="0.25">
      <c r="A28" s="2" t="s">
        <v>830</v>
      </c>
      <c r="B28" s="5">
        <v>2873</v>
      </c>
      <c r="C28" s="5">
        <v>2915</v>
      </c>
    </row>
    <row r="29" spans="1:3" ht="30" x14ac:dyDescent="0.25">
      <c r="A29" s="2" t="s">
        <v>831</v>
      </c>
      <c r="B29" s="5">
        <v>12034</v>
      </c>
      <c r="C29" s="5">
        <v>6281</v>
      </c>
    </row>
    <row r="30" spans="1:3" ht="30" x14ac:dyDescent="0.25">
      <c r="A30" s="2" t="s">
        <v>832</v>
      </c>
      <c r="B30" s="5">
        <v>1053056</v>
      </c>
      <c r="C30" s="5">
        <v>800091</v>
      </c>
    </row>
    <row r="31" spans="1:3" ht="30" x14ac:dyDescent="0.25">
      <c r="A31" s="2" t="s">
        <v>833</v>
      </c>
      <c r="B31" s="5">
        <v>1060428</v>
      </c>
      <c r="C31" s="5">
        <v>825636</v>
      </c>
    </row>
    <row r="32" spans="1:3" ht="30" x14ac:dyDescent="0.25">
      <c r="A32" s="2" t="s">
        <v>834</v>
      </c>
      <c r="B32" s="5">
        <v>1141083</v>
      </c>
      <c r="C32" s="5">
        <v>1156041</v>
      </c>
    </row>
    <row r="33" spans="1:3" ht="30" x14ac:dyDescent="0.25">
      <c r="A33" s="2" t="s">
        <v>835</v>
      </c>
      <c r="B33" s="8">
        <v>1129976</v>
      </c>
      <c r="C33" s="8">
        <v>118455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36</v>
      </c>
      <c r="B1" s="1" t="s">
        <v>1</v>
      </c>
      <c r="C1" s="1" t="s">
        <v>784</v>
      </c>
    </row>
    <row r="2" spans="1:3" ht="30" x14ac:dyDescent="0.25">
      <c r="A2" s="1" t="s">
        <v>30</v>
      </c>
      <c r="B2" s="1" t="s">
        <v>2</v>
      </c>
      <c r="C2" s="1" t="s">
        <v>31</v>
      </c>
    </row>
    <row r="3" spans="1:3" ht="45" x14ac:dyDescent="0.25">
      <c r="A3" s="3" t="s">
        <v>837</v>
      </c>
      <c r="B3" s="4" t="s">
        <v>5</v>
      </c>
      <c r="C3" s="4" t="s">
        <v>5</v>
      </c>
    </row>
    <row r="4" spans="1:3" ht="30" x14ac:dyDescent="0.25">
      <c r="A4" s="2" t="s">
        <v>838</v>
      </c>
      <c r="B4" s="8">
        <v>447773</v>
      </c>
      <c r="C4" s="8">
        <v>138539</v>
      </c>
    </row>
    <row r="5" spans="1:3" ht="30" x14ac:dyDescent="0.25">
      <c r="A5" s="2" t="s">
        <v>839</v>
      </c>
      <c r="B5" s="5">
        <v>-12967</v>
      </c>
      <c r="C5" s="4">
        <v>-758</v>
      </c>
    </row>
    <row r="6" spans="1:3" ht="30" x14ac:dyDescent="0.25">
      <c r="A6" s="2" t="s">
        <v>840</v>
      </c>
      <c r="B6" s="5">
        <v>54688</v>
      </c>
      <c r="C6" s="5">
        <v>41305</v>
      </c>
    </row>
    <row r="7" spans="1:3" ht="30" x14ac:dyDescent="0.25">
      <c r="A7" s="2" t="s">
        <v>841</v>
      </c>
      <c r="B7" s="5">
        <v>-1383</v>
      </c>
      <c r="C7" s="4">
        <v>-840</v>
      </c>
    </row>
    <row r="8" spans="1:3" ht="30" x14ac:dyDescent="0.25">
      <c r="A8" s="2" t="s">
        <v>842</v>
      </c>
      <c r="B8" s="5">
        <v>502461</v>
      </c>
      <c r="C8" s="5">
        <v>179844</v>
      </c>
    </row>
    <row r="9" spans="1:3" ht="30" x14ac:dyDescent="0.25">
      <c r="A9" s="2" t="s">
        <v>843</v>
      </c>
      <c r="B9" s="5">
        <v>-14350</v>
      </c>
      <c r="C9" s="5">
        <v>-1598</v>
      </c>
    </row>
    <row r="10" spans="1:3" ht="30" x14ac:dyDescent="0.25">
      <c r="A10" s="2" t="s">
        <v>844</v>
      </c>
      <c r="B10" s="5">
        <v>562942</v>
      </c>
      <c r="C10" s="5">
        <v>96635</v>
      </c>
    </row>
    <row r="11" spans="1:3" ht="30" x14ac:dyDescent="0.25">
      <c r="A11" s="2" t="s">
        <v>845</v>
      </c>
      <c r="B11" s="5">
        <v>-20849</v>
      </c>
      <c r="C11" s="5">
        <v>-1591</v>
      </c>
    </row>
    <row r="12" spans="1:3" ht="30" x14ac:dyDescent="0.25">
      <c r="A12" s="2" t="s">
        <v>846</v>
      </c>
      <c r="B12" s="5">
        <v>28275</v>
      </c>
      <c r="C12" s="5">
        <v>14292</v>
      </c>
    </row>
    <row r="13" spans="1:3" ht="30" x14ac:dyDescent="0.25">
      <c r="A13" s="2" t="s">
        <v>847</v>
      </c>
      <c r="B13" s="4">
        <v>-588</v>
      </c>
      <c r="C13" s="4">
        <v>-215</v>
      </c>
    </row>
    <row r="14" spans="1:3" ht="30" x14ac:dyDescent="0.25">
      <c r="A14" s="2" t="s">
        <v>848</v>
      </c>
      <c r="B14" s="5">
        <v>591217</v>
      </c>
      <c r="C14" s="5">
        <v>110927</v>
      </c>
    </row>
    <row r="15" spans="1:3" ht="30" x14ac:dyDescent="0.25">
      <c r="A15" s="2" t="s">
        <v>849</v>
      </c>
      <c r="B15" s="5">
        <v>-21437</v>
      </c>
      <c r="C15" s="5">
        <v>-1806</v>
      </c>
    </row>
    <row r="16" spans="1:3" ht="30" x14ac:dyDescent="0.25">
      <c r="A16" s="2" t="s">
        <v>790</v>
      </c>
      <c r="B16" s="4" t="s">
        <v>5</v>
      </c>
      <c r="C16" s="4" t="s">
        <v>5</v>
      </c>
    </row>
    <row r="17" spans="1:3" ht="45" x14ac:dyDescent="0.25">
      <c r="A17" s="3" t="s">
        <v>837</v>
      </c>
      <c r="B17" s="4" t="s">
        <v>5</v>
      </c>
      <c r="C17" s="4" t="s">
        <v>5</v>
      </c>
    </row>
    <row r="18" spans="1:3" ht="30" x14ac:dyDescent="0.25">
      <c r="A18" s="2" t="s">
        <v>844</v>
      </c>
      <c r="B18" s="5">
        <v>1854</v>
      </c>
      <c r="C18" s="4" t="s">
        <v>5</v>
      </c>
    </row>
    <row r="19" spans="1:3" ht="30" x14ac:dyDescent="0.25">
      <c r="A19" s="2" t="s">
        <v>845</v>
      </c>
      <c r="B19" s="4">
        <v>-4</v>
      </c>
      <c r="C19" s="4" t="s">
        <v>5</v>
      </c>
    </row>
    <row r="20" spans="1:3" ht="30" x14ac:dyDescent="0.25">
      <c r="A20" s="2" t="s">
        <v>848</v>
      </c>
      <c r="B20" s="5">
        <v>1854</v>
      </c>
      <c r="C20" s="4" t="s">
        <v>5</v>
      </c>
    </row>
    <row r="21" spans="1:3" ht="30" x14ac:dyDescent="0.25">
      <c r="A21" s="2" t="s">
        <v>849</v>
      </c>
      <c r="B21" s="4">
        <v>-4</v>
      </c>
      <c r="C21" s="4" t="s">
        <v>5</v>
      </c>
    </row>
    <row r="22" spans="1:3" ht="30" x14ac:dyDescent="0.25">
      <c r="A22" s="2" t="s">
        <v>791</v>
      </c>
      <c r="B22" s="4" t="s">
        <v>5</v>
      </c>
      <c r="C22" s="4" t="s">
        <v>5</v>
      </c>
    </row>
    <row r="23" spans="1:3" ht="45" x14ac:dyDescent="0.25">
      <c r="A23" s="3" t="s">
        <v>837</v>
      </c>
      <c r="B23" s="4" t="s">
        <v>5</v>
      </c>
      <c r="C23" s="4" t="s">
        <v>5</v>
      </c>
    </row>
    <row r="24" spans="1:3" ht="30" x14ac:dyDescent="0.25">
      <c r="A24" s="2" t="s">
        <v>844</v>
      </c>
      <c r="B24" s="5">
        <v>24309</v>
      </c>
      <c r="C24" s="4">
        <v>113</v>
      </c>
    </row>
    <row r="25" spans="1:3" ht="30" x14ac:dyDescent="0.25">
      <c r="A25" s="2" t="s">
        <v>845</v>
      </c>
      <c r="B25" s="4">
        <v>-167</v>
      </c>
      <c r="C25" s="4" t="s">
        <v>5</v>
      </c>
    </row>
    <row r="26" spans="1:3" ht="30" x14ac:dyDescent="0.25">
      <c r="A26" s="2" t="s">
        <v>846</v>
      </c>
      <c r="B26" s="5">
        <v>7452</v>
      </c>
      <c r="C26" s="4">
        <v>664</v>
      </c>
    </row>
    <row r="27" spans="1:3" ht="30" x14ac:dyDescent="0.25">
      <c r="A27" s="2" t="s">
        <v>847</v>
      </c>
      <c r="B27" s="4">
        <v>-117</v>
      </c>
      <c r="C27" s="4">
        <v>-10</v>
      </c>
    </row>
    <row r="28" spans="1:3" ht="30" x14ac:dyDescent="0.25">
      <c r="A28" s="2" t="s">
        <v>848</v>
      </c>
      <c r="B28" s="5">
        <v>31761</v>
      </c>
      <c r="C28" s="4">
        <v>777</v>
      </c>
    </row>
    <row r="29" spans="1:3" ht="30" x14ac:dyDescent="0.25">
      <c r="A29" s="2" t="s">
        <v>849</v>
      </c>
      <c r="B29" s="4">
        <v>-284</v>
      </c>
      <c r="C29" s="4">
        <v>-10</v>
      </c>
    </row>
    <row r="30" spans="1:3" ht="30" x14ac:dyDescent="0.25">
      <c r="A30" s="2" t="s">
        <v>793</v>
      </c>
      <c r="B30" s="4" t="s">
        <v>5</v>
      </c>
      <c r="C30" s="4" t="s">
        <v>5</v>
      </c>
    </row>
    <row r="31" spans="1:3" ht="45" x14ac:dyDescent="0.25">
      <c r="A31" s="3" t="s">
        <v>837</v>
      </c>
      <c r="B31" s="4" t="s">
        <v>5</v>
      </c>
      <c r="C31" s="4" t="s">
        <v>5</v>
      </c>
    </row>
    <row r="32" spans="1:3" ht="30" x14ac:dyDescent="0.25">
      <c r="A32" s="2" t="s">
        <v>844</v>
      </c>
      <c r="B32" s="5">
        <v>370514</v>
      </c>
      <c r="C32" s="5">
        <v>69839</v>
      </c>
    </row>
    <row r="33" spans="1:3" ht="30" x14ac:dyDescent="0.25">
      <c r="A33" s="2" t="s">
        <v>845</v>
      </c>
      <c r="B33" s="5">
        <v>-18034</v>
      </c>
      <c r="C33" s="5">
        <v>-1205</v>
      </c>
    </row>
    <row r="34" spans="1:3" ht="30" x14ac:dyDescent="0.25">
      <c r="A34" s="2" t="s">
        <v>846</v>
      </c>
      <c r="B34" s="5">
        <v>9278</v>
      </c>
      <c r="C34" s="5">
        <v>4275</v>
      </c>
    </row>
    <row r="35" spans="1:3" ht="30" x14ac:dyDescent="0.25">
      <c r="A35" s="2" t="s">
        <v>847</v>
      </c>
      <c r="B35" s="4">
        <v>-399</v>
      </c>
      <c r="C35" s="4">
        <v>-30</v>
      </c>
    </row>
    <row r="36" spans="1:3" ht="30" x14ac:dyDescent="0.25">
      <c r="A36" s="2" t="s">
        <v>848</v>
      </c>
      <c r="B36" s="5">
        <v>379792</v>
      </c>
      <c r="C36" s="5">
        <v>74114</v>
      </c>
    </row>
    <row r="37" spans="1:3" ht="30" x14ac:dyDescent="0.25">
      <c r="A37" s="2" t="s">
        <v>849</v>
      </c>
      <c r="B37" s="5">
        <v>-18433</v>
      </c>
      <c r="C37" s="5">
        <v>-1235</v>
      </c>
    </row>
    <row r="38" spans="1:3" ht="30" x14ac:dyDescent="0.25">
      <c r="A38" s="2" t="s">
        <v>794</v>
      </c>
      <c r="B38" s="4" t="s">
        <v>5</v>
      </c>
      <c r="C38" s="4" t="s">
        <v>5</v>
      </c>
    </row>
    <row r="39" spans="1:3" ht="45" x14ac:dyDescent="0.25">
      <c r="A39" s="3" t="s">
        <v>837</v>
      </c>
      <c r="B39" s="4" t="s">
        <v>5</v>
      </c>
      <c r="C39" s="4" t="s">
        <v>5</v>
      </c>
    </row>
    <row r="40" spans="1:3" ht="30" x14ac:dyDescent="0.25">
      <c r="A40" s="2" t="s">
        <v>844</v>
      </c>
      <c r="B40" s="5">
        <v>166265</v>
      </c>
      <c r="C40" s="5">
        <v>26683</v>
      </c>
    </row>
    <row r="41" spans="1:3" ht="30" x14ac:dyDescent="0.25">
      <c r="A41" s="2" t="s">
        <v>845</v>
      </c>
      <c r="B41" s="5">
        <v>-2644</v>
      </c>
      <c r="C41" s="4">
        <v>-386</v>
      </c>
    </row>
    <row r="42" spans="1:3" ht="30" x14ac:dyDescent="0.25">
      <c r="A42" s="2" t="s">
        <v>846</v>
      </c>
      <c r="B42" s="5">
        <v>11545</v>
      </c>
      <c r="C42" s="5">
        <v>9353</v>
      </c>
    </row>
    <row r="43" spans="1:3" ht="30" x14ac:dyDescent="0.25">
      <c r="A43" s="2" t="s">
        <v>847</v>
      </c>
      <c r="B43" s="4">
        <v>-72</v>
      </c>
      <c r="C43" s="4">
        <v>-175</v>
      </c>
    </row>
    <row r="44" spans="1:3" ht="30" x14ac:dyDescent="0.25">
      <c r="A44" s="2" t="s">
        <v>848</v>
      </c>
      <c r="B44" s="5">
        <v>177810</v>
      </c>
      <c r="C44" s="5">
        <v>36036</v>
      </c>
    </row>
    <row r="45" spans="1:3" ht="30" x14ac:dyDescent="0.25">
      <c r="A45" s="2" t="s">
        <v>849</v>
      </c>
      <c r="B45" s="5">
        <v>-2716</v>
      </c>
      <c r="C45" s="4">
        <v>-561</v>
      </c>
    </row>
    <row r="46" spans="1:3" ht="30" x14ac:dyDescent="0.25">
      <c r="A46" s="2" t="s">
        <v>790</v>
      </c>
      <c r="B46" s="4" t="s">
        <v>5</v>
      </c>
      <c r="C46" s="4" t="s">
        <v>5</v>
      </c>
    </row>
    <row r="47" spans="1:3" ht="45" x14ac:dyDescent="0.25">
      <c r="A47" s="3" t="s">
        <v>837</v>
      </c>
      <c r="B47" s="4" t="s">
        <v>5</v>
      </c>
      <c r="C47" s="4" t="s">
        <v>5</v>
      </c>
    </row>
    <row r="48" spans="1:3" ht="30" x14ac:dyDescent="0.25">
      <c r="A48" s="2" t="s">
        <v>838</v>
      </c>
      <c r="B48" s="5">
        <v>24673</v>
      </c>
      <c r="C48" s="5">
        <v>9983</v>
      </c>
    </row>
    <row r="49" spans="1:3" ht="30" x14ac:dyDescent="0.25">
      <c r="A49" s="2" t="s">
        <v>839</v>
      </c>
      <c r="B49" s="4">
        <v>-201</v>
      </c>
      <c r="C49" s="4">
        <v>-17</v>
      </c>
    </row>
    <row r="50" spans="1:3" ht="30" x14ac:dyDescent="0.25">
      <c r="A50" s="2" t="s">
        <v>842</v>
      </c>
      <c r="B50" s="5">
        <v>24673</v>
      </c>
      <c r="C50" s="5">
        <v>9983</v>
      </c>
    </row>
    <row r="51" spans="1:3" ht="30" x14ac:dyDescent="0.25">
      <c r="A51" s="2" t="s">
        <v>843</v>
      </c>
      <c r="B51" s="4">
        <v>-201</v>
      </c>
      <c r="C51" s="4">
        <v>-17</v>
      </c>
    </row>
    <row r="52" spans="1:3" ht="30" x14ac:dyDescent="0.25">
      <c r="A52" s="2" t="s">
        <v>791</v>
      </c>
      <c r="B52" s="4" t="s">
        <v>5</v>
      </c>
      <c r="C52" s="4" t="s">
        <v>5</v>
      </c>
    </row>
    <row r="53" spans="1:3" ht="45" x14ac:dyDescent="0.25">
      <c r="A53" s="3" t="s">
        <v>837</v>
      </c>
      <c r="B53" s="4" t="s">
        <v>5</v>
      </c>
      <c r="C53" s="4" t="s">
        <v>5</v>
      </c>
    </row>
    <row r="54" spans="1:3" ht="30" x14ac:dyDescent="0.25">
      <c r="A54" s="2" t="s">
        <v>838</v>
      </c>
      <c r="B54" s="4">
        <v>28</v>
      </c>
      <c r="C54" s="4">
        <v>103</v>
      </c>
    </row>
    <row r="55" spans="1:3" ht="30" x14ac:dyDescent="0.25">
      <c r="A55" s="2" t="s">
        <v>839</v>
      </c>
      <c r="B55" s="4" t="s">
        <v>5</v>
      </c>
      <c r="C55" s="4">
        <v>-1</v>
      </c>
    </row>
    <row r="56" spans="1:3" ht="30" x14ac:dyDescent="0.25">
      <c r="A56" s="2" t="s">
        <v>840</v>
      </c>
      <c r="B56" s="4">
        <v>855</v>
      </c>
      <c r="C56" s="4">
        <v>11</v>
      </c>
    </row>
    <row r="57" spans="1:3" ht="30" x14ac:dyDescent="0.25">
      <c r="A57" s="2" t="s">
        <v>841</v>
      </c>
      <c r="B57" s="4">
        <v>-13</v>
      </c>
      <c r="C57" s="4" t="s">
        <v>5</v>
      </c>
    </row>
    <row r="58" spans="1:3" ht="30" x14ac:dyDescent="0.25">
      <c r="A58" s="2" t="s">
        <v>842</v>
      </c>
      <c r="B58" s="4">
        <v>883</v>
      </c>
      <c r="C58" s="4">
        <v>114</v>
      </c>
    </row>
    <row r="59" spans="1:3" ht="30" x14ac:dyDescent="0.25">
      <c r="A59" s="2" t="s">
        <v>843</v>
      </c>
      <c r="B59" s="4">
        <v>-13</v>
      </c>
      <c r="C59" s="4">
        <v>-1</v>
      </c>
    </row>
    <row r="60" spans="1:3" ht="30" x14ac:dyDescent="0.25">
      <c r="A60" s="2" t="s">
        <v>793</v>
      </c>
      <c r="B60" s="4" t="s">
        <v>5</v>
      </c>
      <c r="C60" s="4" t="s">
        <v>5</v>
      </c>
    </row>
    <row r="61" spans="1:3" ht="45" x14ac:dyDescent="0.25">
      <c r="A61" s="3" t="s">
        <v>837</v>
      </c>
      <c r="B61" s="4" t="s">
        <v>5</v>
      </c>
      <c r="C61" s="4" t="s">
        <v>5</v>
      </c>
    </row>
    <row r="62" spans="1:3" ht="30" x14ac:dyDescent="0.25">
      <c r="A62" s="2" t="s">
        <v>838</v>
      </c>
      <c r="B62" s="5">
        <v>11186</v>
      </c>
      <c r="C62" s="5">
        <v>2080</v>
      </c>
    </row>
    <row r="63" spans="1:3" ht="30" x14ac:dyDescent="0.25">
      <c r="A63" s="2" t="s">
        <v>839</v>
      </c>
      <c r="B63" s="4">
        <v>-104</v>
      </c>
      <c r="C63" s="4">
        <v>-23</v>
      </c>
    </row>
    <row r="64" spans="1:3" ht="30" x14ac:dyDescent="0.25">
      <c r="A64" s="2" t="s">
        <v>840</v>
      </c>
      <c r="B64" s="5">
        <v>3519</v>
      </c>
      <c r="C64" s="5">
        <v>8928</v>
      </c>
    </row>
    <row r="65" spans="1:3" ht="30" x14ac:dyDescent="0.25">
      <c r="A65" s="2" t="s">
        <v>841</v>
      </c>
      <c r="B65" s="4">
        <v>-104</v>
      </c>
      <c r="C65" s="4">
        <v>-229</v>
      </c>
    </row>
    <row r="66" spans="1:3" ht="30" x14ac:dyDescent="0.25">
      <c r="A66" s="2" t="s">
        <v>842</v>
      </c>
      <c r="B66" s="5">
        <v>14705</v>
      </c>
      <c r="C66" s="5">
        <v>11008</v>
      </c>
    </row>
    <row r="67" spans="1:3" ht="30" x14ac:dyDescent="0.25">
      <c r="A67" s="2" t="s">
        <v>843</v>
      </c>
      <c r="B67" s="4">
        <v>-208</v>
      </c>
      <c r="C67" s="4">
        <v>-252</v>
      </c>
    </row>
    <row r="68" spans="1:3" ht="30" x14ac:dyDescent="0.25">
      <c r="A68" s="2" t="s">
        <v>794</v>
      </c>
      <c r="B68" s="4" t="s">
        <v>5</v>
      </c>
      <c r="C68" s="4" t="s">
        <v>5</v>
      </c>
    </row>
    <row r="69" spans="1:3" ht="45" x14ac:dyDescent="0.25">
      <c r="A69" s="3" t="s">
        <v>837</v>
      </c>
      <c r="B69" s="4" t="s">
        <v>5</v>
      </c>
      <c r="C69" s="4" t="s">
        <v>5</v>
      </c>
    </row>
    <row r="70" spans="1:3" ht="30" x14ac:dyDescent="0.25">
      <c r="A70" s="2" t="s">
        <v>838</v>
      </c>
      <c r="B70" s="5">
        <v>213501</v>
      </c>
      <c r="C70" s="5">
        <v>72803</v>
      </c>
    </row>
    <row r="71" spans="1:3" ht="30" x14ac:dyDescent="0.25">
      <c r="A71" s="2" t="s">
        <v>839</v>
      </c>
      <c r="B71" s="5">
        <v>-11358</v>
      </c>
      <c r="C71" s="4">
        <v>-294</v>
      </c>
    </row>
    <row r="72" spans="1:3" ht="30" x14ac:dyDescent="0.25">
      <c r="A72" s="2" t="s">
        <v>840</v>
      </c>
      <c r="B72" s="5">
        <v>21970</v>
      </c>
      <c r="C72" s="4" t="s">
        <v>5</v>
      </c>
    </row>
    <row r="73" spans="1:3" ht="30" x14ac:dyDescent="0.25">
      <c r="A73" s="2" t="s">
        <v>841</v>
      </c>
      <c r="B73" s="4">
        <v>-746</v>
      </c>
      <c r="C73" s="4" t="s">
        <v>5</v>
      </c>
    </row>
    <row r="74" spans="1:3" ht="30" x14ac:dyDescent="0.25">
      <c r="A74" s="2" t="s">
        <v>842</v>
      </c>
      <c r="B74" s="5">
        <v>235471</v>
      </c>
      <c r="C74" s="5">
        <v>72803</v>
      </c>
    </row>
    <row r="75" spans="1:3" ht="30" x14ac:dyDescent="0.25">
      <c r="A75" s="2" t="s">
        <v>843</v>
      </c>
      <c r="B75" s="5">
        <v>-12104</v>
      </c>
      <c r="C75" s="4">
        <v>-294</v>
      </c>
    </row>
    <row r="76" spans="1:3" x14ac:dyDescent="0.25">
      <c r="A76" s="2" t="s">
        <v>795</v>
      </c>
      <c r="B76" s="4" t="s">
        <v>5</v>
      </c>
      <c r="C76" s="4" t="s">
        <v>5</v>
      </c>
    </row>
    <row r="77" spans="1:3" ht="45" x14ac:dyDescent="0.25">
      <c r="A77" s="3" t="s">
        <v>837</v>
      </c>
      <c r="B77" s="4" t="s">
        <v>5</v>
      </c>
      <c r="C77" s="4" t="s">
        <v>5</v>
      </c>
    </row>
    <row r="78" spans="1:3" ht="30" x14ac:dyDescent="0.25">
      <c r="A78" s="2" t="s">
        <v>838</v>
      </c>
      <c r="B78" s="5">
        <v>5008</v>
      </c>
      <c r="C78" s="4" t="s">
        <v>5</v>
      </c>
    </row>
    <row r="79" spans="1:3" ht="30" x14ac:dyDescent="0.25">
      <c r="A79" s="2" t="s">
        <v>839</v>
      </c>
      <c r="B79" s="4">
        <v>-1</v>
      </c>
      <c r="C79" s="4" t="s">
        <v>5</v>
      </c>
    </row>
    <row r="80" spans="1:3" ht="30" x14ac:dyDescent="0.25">
      <c r="A80" s="2" t="s">
        <v>840</v>
      </c>
      <c r="B80" s="5">
        <v>4769</v>
      </c>
      <c r="C80" s="5">
        <v>5828</v>
      </c>
    </row>
    <row r="81" spans="1:3" ht="30" x14ac:dyDescent="0.25">
      <c r="A81" s="2" t="s">
        <v>841</v>
      </c>
      <c r="B81" s="4">
        <v>-112</v>
      </c>
      <c r="C81" s="4">
        <v>-143</v>
      </c>
    </row>
    <row r="82" spans="1:3" ht="30" x14ac:dyDescent="0.25">
      <c r="A82" s="2" t="s">
        <v>842</v>
      </c>
      <c r="B82" s="5">
        <v>9777</v>
      </c>
      <c r="C82" s="5">
        <v>5828</v>
      </c>
    </row>
    <row r="83" spans="1:3" ht="30" x14ac:dyDescent="0.25">
      <c r="A83" s="2" t="s">
        <v>843</v>
      </c>
      <c r="B83" s="4">
        <v>-113</v>
      </c>
      <c r="C83" s="4">
        <v>-143</v>
      </c>
    </row>
    <row r="84" spans="1:3" ht="30" x14ac:dyDescent="0.25">
      <c r="A84" s="2" t="s">
        <v>799</v>
      </c>
      <c r="B84" s="4" t="s">
        <v>5</v>
      </c>
      <c r="C84" s="4" t="s">
        <v>5</v>
      </c>
    </row>
    <row r="85" spans="1:3" ht="45" x14ac:dyDescent="0.25">
      <c r="A85" s="3" t="s">
        <v>837</v>
      </c>
      <c r="B85" s="4" t="s">
        <v>5</v>
      </c>
      <c r="C85" s="4" t="s">
        <v>5</v>
      </c>
    </row>
    <row r="86" spans="1:3" ht="30" x14ac:dyDescent="0.25">
      <c r="A86" s="2" t="s">
        <v>838</v>
      </c>
      <c r="B86" s="5">
        <v>193377</v>
      </c>
      <c r="C86" s="5">
        <v>53570</v>
      </c>
    </row>
    <row r="87" spans="1:3" ht="30" x14ac:dyDescent="0.25">
      <c r="A87" s="2" t="s">
        <v>839</v>
      </c>
      <c r="B87" s="5">
        <v>-1303</v>
      </c>
      <c r="C87" s="4">
        <v>-423</v>
      </c>
    </row>
    <row r="88" spans="1:3" ht="30" x14ac:dyDescent="0.25">
      <c r="A88" s="2" t="s">
        <v>840</v>
      </c>
      <c r="B88" s="5">
        <v>21713</v>
      </c>
      <c r="C88" s="5">
        <v>24597</v>
      </c>
    </row>
    <row r="89" spans="1:3" ht="30" x14ac:dyDescent="0.25">
      <c r="A89" s="2" t="s">
        <v>841</v>
      </c>
      <c r="B89" s="4">
        <v>-270</v>
      </c>
      <c r="C89" s="4">
        <v>-403</v>
      </c>
    </row>
    <row r="90" spans="1:3" ht="30" x14ac:dyDescent="0.25">
      <c r="A90" s="2" t="s">
        <v>842</v>
      </c>
      <c r="B90" s="5">
        <v>215090</v>
      </c>
      <c r="C90" s="5">
        <v>78167</v>
      </c>
    </row>
    <row r="91" spans="1:3" ht="30" x14ac:dyDescent="0.25">
      <c r="A91" s="2" t="s">
        <v>843</v>
      </c>
      <c r="B91" s="5">
        <v>-1573</v>
      </c>
      <c r="C91" s="4">
        <v>-826</v>
      </c>
    </row>
    <row r="92" spans="1:3" x14ac:dyDescent="0.25">
      <c r="A92" s="2" t="s">
        <v>800</v>
      </c>
      <c r="B92" s="4" t="s">
        <v>5</v>
      </c>
      <c r="C92" s="4" t="s">
        <v>5</v>
      </c>
    </row>
    <row r="93" spans="1:3" ht="45" x14ac:dyDescent="0.25">
      <c r="A93" s="3" t="s">
        <v>837</v>
      </c>
      <c r="B93" s="4" t="s">
        <v>5</v>
      </c>
      <c r="C93" s="4" t="s">
        <v>5</v>
      </c>
    </row>
    <row r="94" spans="1:3" ht="30" x14ac:dyDescent="0.25">
      <c r="A94" s="2" t="s">
        <v>840</v>
      </c>
      <c r="B94" s="5">
        <v>1862</v>
      </c>
      <c r="C94" s="5">
        <v>1940</v>
      </c>
    </row>
    <row r="95" spans="1:3" ht="30" x14ac:dyDescent="0.25">
      <c r="A95" s="2" t="s">
        <v>841</v>
      </c>
      <c r="B95" s="4">
        <v>-138</v>
      </c>
      <c r="C95" s="4">
        <v>-60</v>
      </c>
    </row>
    <row r="96" spans="1:3" ht="30" x14ac:dyDescent="0.25">
      <c r="A96" s="2" t="s">
        <v>842</v>
      </c>
      <c r="B96" s="5">
        <v>1862</v>
      </c>
      <c r="C96" s="5">
        <v>1940</v>
      </c>
    </row>
    <row r="97" spans="1:3" ht="30" x14ac:dyDescent="0.25">
      <c r="A97" s="2" t="s">
        <v>843</v>
      </c>
      <c r="B97" s="4">
        <v>-138</v>
      </c>
      <c r="C97" s="4">
        <v>-60</v>
      </c>
    </row>
    <row r="98" spans="1:3" x14ac:dyDescent="0.25">
      <c r="A98" s="2" t="s">
        <v>796</v>
      </c>
      <c r="B98" s="4" t="s">
        <v>5</v>
      </c>
      <c r="C98" s="4" t="s">
        <v>5</v>
      </c>
    </row>
    <row r="99" spans="1:3" ht="45" x14ac:dyDescent="0.25">
      <c r="A99" s="3" t="s">
        <v>837</v>
      </c>
      <c r="B99" s="4" t="s">
        <v>5</v>
      </c>
      <c r="C99" s="4" t="s">
        <v>5</v>
      </c>
    </row>
    <row r="100" spans="1:3" ht="30" x14ac:dyDescent="0.25">
      <c r="A100" s="2" t="s">
        <v>840</v>
      </c>
      <c r="B100" s="4" t="s">
        <v>5</v>
      </c>
      <c r="C100" s="4">
        <v>1</v>
      </c>
    </row>
    <row r="101" spans="1:3" ht="30" x14ac:dyDescent="0.25">
      <c r="A101" s="2" t="s">
        <v>841</v>
      </c>
      <c r="B101" s="4" t="s">
        <v>5</v>
      </c>
      <c r="C101" s="4">
        <v>-5</v>
      </c>
    </row>
    <row r="102" spans="1:3" ht="30" x14ac:dyDescent="0.25">
      <c r="A102" s="2" t="s">
        <v>842</v>
      </c>
      <c r="B102" s="4" t="s">
        <v>5</v>
      </c>
      <c r="C102" s="4">
        <v>1</v>
      </c>
    </row>
    <row r="103" spans="1:3" ht="30" x14ac:dyDescent="0.25">
      <c r="A103" s="2" t="s">
        <v>843</v>
      </c>
      <c r="B103" s="4" t="s">
        <v>5</v>
      </c>
      <c r="C103" s="8">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0</v>
      </c>
      <c r="B1" s="7" t="s">
        <v>72</v>
      </c>
      <c r="C1" s="7"/>
      <c r="D1" s="7" t="s">
        <v>1</v>
      </c>
      <c r="E1" s="7"/>
    </row>
    <row r="2" spans="1:5" ht="30" x14ac:dyDescent="0.25">
      <c r="A2" s="1" t="s">
        <v>30</v>
      </c>
      <c r="B2" s="1" t="s">
        <v>2</v>
      </c>
      <c r="C2" s="1" t="s">
        <v>73</v>
      </c>
      <c r="D2" s="1" t="s">
        <v>2</v>
      </c>
      <c r="E2" s="1" t="s">
        <v>73</v>
      </c>
    </row>
    <row r="3" spans="1:5" ht="45" x14ac:dyDescent="0.25">
      <c r="A3" s="3" t="s">
        <v>851</v>
      </c>
      <c r="B3" s="4" t="s">
        <v>5</v>
      </c>
      <c r="C3" s="4" t="s">
        <v>5</v>
      </c>
      <c r="D3" s="4" t="s">
        <v>5</v>
      </c>
      <c r="E3" s="4" t="s">
        <v>5</v>
      </c>
    </row>
    <row r="4" spans="1:5" ht="30" x14ac:dyDescent="0.25">
      <c r="A4" s="2" t="s">
        <v>852</v>
      </c>
      <c r="B4" s="8">
        <v>5502</v>
      </c>
      <c r="C4" s="8">
        <v>5705</v>
      </c>
      <c r="D4" s="8">
        <v>16626</v>
      </c>
      <c r="E4" s="8">
        <v>15742</v>
      </c>
    </row>
    <row r="5" spans="1:5" x14ac:dyDescent="0.25">
      <c r="A5" s="2" t="s">
        <v>344</v>
      </c>
      <c r="B5" s="5">
        <v>7338</v>
      </c>
      <c r="C5" s="5">
        <v>7788</v>
      </c>
      <c r="D5" s="5">
        <v>22368</v>
      </c>
      <c r="E5" s="5">
        <v>23548</v>
      </c>
    </row>
    <row r="6" spans="1:5" ht="30" x14ac:dyDescent="0.25">
      <c r="A6" s="2" t="s">
        <v>345</v>
      </c>
      <c r="B6" s="5">
        <v>12840</v>
      </c>
      <c r="C6" s="5">
        <v>13493</v>
      </c>
      <c r="D6" s="5">
        <v>38994</v>
      </c>
      <c r="E6" s="5">
        <v>39290</v>
      </c>
    </row>
    <row r="7" spans="1:5" x14ac:dyDescent="0.25">
      <c r="A7" s="2" t="s">
        <v>853</v>
      </c>
      <c r="B7" s="4" t="s">
        <v>5</v>
      </c>
      <c r="C7" s="4" t="s">
        <v>5</v>
      </c>
      <c r="D7" s="4" t="s">
        <v>5</v>
      </c>
      <c r="E7" s="4" t="s">
        <v>5</v>
      </c>
    </row>
    <row r="8" spans="1:5" ht="45" x14ac:dyDescent="0.25">
      <c r="A8" s="3" t="s">
        <v>851</v>
      </c>
      <c r="B8" s="4" t="s">
        <v>5</v>
      </c>
      <c r="C8" s="4" t="s">
        <v>5</v>
      </c>
      <c r="D8" s="4" t="s">
        <v>5</v>
      </c>
      <c r="E8" s="4" t="s">
        <v>5</v>
      </c>
    </row>
    <row r="9" spans="1:5" ht="30" x14ac:dyDescent="0.25">
      <c r="A9" s="2" t="s">
        <v>852</v>
      </c>
      <c r="B9" s="5">
        <v>3195</v>
      </c>
      <c r="C9" s="5">
        <v>3855</v>
      </c>
      <c r="D9" s="5">
        <v>10126</v>
      </c>
      <c r="E9" s="5">
        <v>10931</v>
      </c>
    </row>
    <row r="10" spans="1:5" x14ac:dyDescent="0.25">
      <c r="A10" s="2" t="s">
        <v>800</v>
      </c>
      <c r="B10" s="4" t="s">
        <v>5</v>
      </c>
      <c r="C10" s="4" t="s">
        <v>5</v>
      </c>
      <c r="D10" s="4" t="s">
        <v>5</v>
      </c>
      <c r="E10" s="4" t="s">
        <v>5</v>
      </c>
    </row>
    <row r="11" spans="1:5" ht="45" x14ac:dyDescent="0.25">
      <c r="A11" s="3" t="s">
        <v>851</v>
      </c>
      <c r="B11" s="4" t="s">
        <v>5</v>
      </c>
      <c r="C11" s="4" t="s">
        <v>5</v>
      </c>
      <c r="D11" s="4" t="s">
        <v>5</v>
      </c>
      <c r="E11" s="4" t="s">
        <v>5</v>
      </c>
    </row>
    <row r="12" spans="1:5" ht="30" x14ac:dyDescent="0.25">
      <c r="A12" s="2" t="s">
        <v>852</v>
      </c>
      <c r="B12" s="8">
        <v>2307</v>
      </c>
      <c r="C12" s="8">
        <v>1850</v>
      </c>
      <c r="D12" s="8">
        <v>6500</v>
      </c>
      <c r="E12" s="8">
        <v>481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5" width="28" bestFit="1" customWidth="1"/>
    <col min="6" max="6" width="36.5703125" bestFit="1" customWidth="1"/>
    <col min="7" max="7" width="27" bestFit="1" customWidth="1"/>
    <col min="8" max="8" width="20.28515625" bestFit="1" customWidth="1"/>
    <col min="9" max="9" width="20" bestFit="1" customWidth="1"/>
  </cols>
  <sheetData>
    <row r="1" spans="1:9" ht="15" customHeight="1" x14ac:dyDescent="0.25">
      <c r="A1" s="7" t="s">
        <v>854</v>
      </c>
      <c r="B1" s="7" t="s">
        <v>2</v>
      </c>
      <c r="C1" s="7" t="s">
        <v>31</v>
      </c>
      <c r="D1" s="1" t="s">
        <v>2</v>
      </c>
      <c r="E1" s="1" t="s">
        <v>31</v>
      </c>
      <c r="F1" s="1" t="s">
        <v>2</v>
      </c>
      <c r="G1" s="1" t="s">
        <v>2</v>
      </c>
      <c r="H1" s="1" t="s">
        <v>2</v>
      </c>
      <c r="I1" s="1" t="s">
        <v>73</v>
      </c>
    </row>
    <row r="2" spans="1:9" ht="30" x14ac:dyDescent="0.25">
      <c r="A2" s="7"/>
      <c r="B2" s="7"/>
      <c r="C2" s="7"/>
      <c r="D2" s="1" t="s">
        <v>855</v>
      </c>
      <c r="E2" s="1" t="s">
        <v>855</v>
      </c>
      <c r="F2" s="1" t="s">
        <v>856</v>
      </c>
      <c r="G2" s="1" t="s">
        <v>857</v>
      </c>
      <c r="H2" s="1" t="s">
        <v>858</v>
      </c>
      <c r="I2" s="1" t="s">
        <v>859</v>
      </c>
    </row>
    <row r="3" spans="1:9" ht="30" x14ac:dyDescent="0.25">
      <c r="A3" s="3" t="s">
        <v>860</v>
      </c>
      <c r="B3" s="4" t="s">
        <v>5</v>
      </c>
      <c r="C3" s="4" t="s">
        <v>5</v>
      </c>
      <c r="D3" s="4" t="s">
        <v>5</v>
      </c>
      <c r="E3" s="4" t="s">
        <v>5</v>
      </c>
      <c r="F3" s="4" t="s">
        <v>5</v>
      </c>
      <c r="G3" s="4" t="s">
        <v>5</v>
      </c>
      <c r="H3" s="4" t="s">
        <v>5</v>
      </c>
      <c r="I3" s="4" t="s">
        <v>5</v>
      </c>
    </row>
    <row r="4" spans="1:9" ht="30" x14ac:dyDescent="0.25">
      <c r="A4" s="2" t="s">
        <v>861</v>
      </c>
      <c r="B4" s="8">
        <v>7538000</v>
      </c>
      <c r="C4" s="8">
        <v>6678000</v>
      </c>
      <c r="D4" s="8">
        <v>7538000</v>
      </c>
      <c r="E4" s="8">
        <v>6678000</v>
      </c>
      <c r="F4" s="4" t="s">
        <v>5</v>
      </c>
      <c r="G4" s="4" t="s">
        <v>5</v>
      </c>
      <c r="H4" s="8">
        <v>3019000</v>
      </c>
      <c r="I4" s="8">
        <v>1817000</v>
      </c>
    </row>
    <row r="5" spans="1:9" ht="30" x14ac:dyDescent="0.25">
      <c r="A5" s="2" t="s">
        <v>862</v>
      </c>
      <c r="B5" s="5">
        <v>4923000</v>
      </c>
      <c r="C5" s="5">
        <v>988000</v>
      </c>
      <c r="D5" s="4" t="s">
        <v>5</v>
      </c>
      <c r="E5" s="4" t="s">
        <v>5</v>
      </c>
      <c r="F5" s="4" t="s">
        <v>5</v>
      </c>
      <c r="G5" s="4" t="s">
        <v>5</v>
      </c>
      <c r="H5" s="4" t="s">
        <v>5</v>
      </c>
      <c r="I5" s="4" t="s">
        <v>5</v>
      </c>
    </row>
    <row r="6" spans="1:9" ht="30" x14ac:dyDescent="0.25">
      <c r="A6" s="2" t="s">
        <v>863</v>
      </c>
      <c r="B6" s="4" t="s">
        <v>5</v>
      </c>
      <c r="C6" s="4" t="s">
        <v>5</v>
      </c>
      <c r="D6" s="4" t="s">
        <v>5</v>
      </c>
      <c r="E6" s="4" t="s">
        <v>5</v>
      </c>
      <c r="F6" s="4" t="s">
        <v>5</v>
      </c>
      <c r="G6" s="4" t="s">
        <v>5</v>
      </c>
      <c r="H6" s="4">
        <v>4</v>
      </c>
      <c r="I6" s="4">
        <v>2</v>
      </c>
    </row>
    <row r="7" spans="1:9" ht="45" x14ac:dyDescent="0.25">
      <c r="A7" s="2" t="s">
        <v>864</v>
      </c>
      <c r="B7" s="4" t="s">
        <v>5</v>
      </c>
      <c r="C7" s="4" t="s">
        <v>5</v>
      </c>
      <c r="D7" s="4" t="s">
        <v>5</v>
      </c>
      <c r="E7" s="4" t="s">
        <v>5</v>
      </c>
      <c r="F7" s="5">
        <v>3954000</v>
      </c>
      <c r="G7" s="5">
        <v>3068000</v>
      </c>
      <c r="H7" s="4" t="s">
        <v>5</v>
      </c>
      <c r="I7" s="4" t="s">
        <v>5</v>
      </c>
    </row>
    <row r="8" spans="1:9" ht="30" x14ac:dyDescent="0.25">
      <c r="A8" s="2" t="s">
        <v>865</v>
      </c>
      <c r="B8" s="5">
        <v>25631000</v>
      </c>
      <c r="C8" s="5">
        <v>25799000</v>
      </c>
      <c r="D8" s="4" t="s">
        <v>5</v>
      </c>
      <c r="E8" s="4" t="s">
        <v>5</v>
      </c>
      <c r="F8" s="4" t="s">
        <v>5</v>
      </c>
      <c r="G8" s="4" t="s">
        <v>5</v>
      </c>
      <c r="H8" s="4" t="s">
        <v>5</v>
      </c>
      <c r="I8" s="4" t="s">
        <v>5</v>
      </c>
    </row>
    <row r="9" spans="1:9" x14ac:dyDescent="0.25">
      <c r="A9" s="2" t="s">
        <v>866</v>
      </c>
      <c r="B9" s="5">
        <v>28083000</v>
      </c>
      <c r="C9" s="5">
        <v>32084000</v>
      </c>
      <c r="D9" s="4" t="s">
        <v>5</v>
      </c>
      <c r="E9" s="4" t="s">
        <v>5</v>
      </c>
      <c r="F9" s="4" t="s">
        <v>5</v>
      </c>
      <c r="G9" s="4" t="s">
        <v>5</v>
      </c>
      <c r="H9" s="4" t="s">
        <v>5</v>
      </c>
      <c r="I9" s="4" t="s">
        <v>5</v>
      </c>
    </row>
    <row r="10" spans="1:9" x14ac:dyDescent="0.25">
      <c r="A10" s="2" t="s">
        <v>867</v>
      </c>
      <c r="B10" s="8">
        <v>0</v>
      </c>
      <c r="C10" s="8">
        <v>0</v>
      </c>
      <c r="D10" s="4" t="s">
        <v>5</v>
      </c>
      <c r="E10" s="4" t="s">
        <v>5</v>
      </c>
      <c r="F10" s="4" t="s">
        <v>5</v>
      </c>
      <c r="G10" s="4" t="s">
        <v>5</v>
      </c>
      <c r="H10" s="4" t="s">
        <v>5</v>
      </c>
      <c r="I10" s="4" t="s">
        <v>5</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8</v>
      </c>
      <c r="B1" s="7" t="s">
        <v>2</v>
      </c>
      <c r="C1" s="7" t="s">
        <v>31</v>
      </c>
    </row>
    <row r="2" spans="1:3" ht="30" x14ac:dyDescent="0.25">
      <c r="A2" s="1" t="s">
        <v>30</v>
      </c>
      <c r="B2" s="7"/>
      <c r="C2" s="7"/>
    </row>
    <row r="3" spans="1:3" ht="45" x14ac:dyDescent="0.25">
      <c r="A3" s="3" t="s">
        <v>869</v>
      </c>
      <c r="B3" s="4" t="s">
        <v>5</v>
      </c>
      <c r="C3" s="4" t="s">
        <v>5</v>
      </c>
    </row>
    <row r="4" spans="1:3" x14ac:dyDescent="0.25">
      <c r="A4" s="2" t="s">
        <v>38</v>
      </c>
      <c r="B4" s="8">
        <v>1523090</v>
      </c>
      <c r="C4" s="8">
        <v>1664183</v>
      </c>
    </row>
    <row r="5" spans="1:3" x14ac:dyDescent="0.25">
      <c r="A5" s="2" t="s">
        <v>36</v>
      </c>
      <c r="B5" s="5">
        <v>296380</v>
      </c>
      <c r="C5" s="5">
        <v>372283</v>
      </c>
    </row>
    <row r="6" spans="1:3" x14ac:dyDescent="0.25">
      <c r="A6" s="2" t="s">
        <v>37</v>
      </c>
      <c r="B6" s="5">
        <v>57838</v>
      </c>
      <c r="C6" s="5">
        <v>74891</v>
      </c>
    </row>
    <row r="7" spans="1:3" x14ac:dyDescent="0.25">
      <c r="A7" s="2" t="s">
        <v>131</v>
      </c>
      <c r="B7" s="5">
        <v>1877308</v>
      </c>
      <c r="C7" s="5">
        <v>2111357</v>
      </c>
    </row>
    <row r="8" spans="1:3" ht="30" x14ac:dyDescent="0.25">
      <c r="A8" s="2" t="s">
        <v>870</v>
      </c>
      <c r="B8" s="4" t="s">
        <v>5</v>
      </c>
      <c r="C8" s="4" t="s">
        <v>5</v>
      </c>
    </row>
    <row r="9" spans="1:3" ht="45" x14ac:dyDescent="0.25">
      <c r="A9" s="3" t="s">
        <v>869</v>
      </c>
      <c r="B9" s="4" t="s">
        <v>5</v>
      </c>
      <c r="C9" s="4" t="s">
        <v>5</v>
      </c>
    </row>
    <row r="10" spans="1:3" x14ac:dyDescent="0.25">
      <c r="A10" s="2" t="s">
        <v>36</v>
      </c>
      <c r="B10" s="4">
        <v>11</v>
      </c>
      <c r="C10" s="4">
        <v>308</v>
      </c>
    </row>
    <row r="11" spans="1:3" x14ac:dyDescent="0.25">
      <c r="A11" s="2" t="s">
        <v>37</v>
      </c>
      <c r="B11" s="4">
        <v>647</v>
      </c>
      <c r="C11" s="5">
        <v>1261</v>
      </c>
    </row>
    <row r="12" spans="1:3" ht="30" x14ac:dyDescent="0.25">
      <c r="A12" s="2" t="s">
        <v>871</v>
      </c>
      <c r="B12" s="4" t="s">
        <v>5</v>
      </c>
      <c r="C12" s="4" t="s">
        <v>5</v>
      </c>
    </row>
    <row r="13" spans="1:3" ht="45" x14ac:dyDescent="0.25">
      <c r="A13" s="3" t="s">
        <v>869</v>
      </c>
      <c r="B13" s="4" t="s">
        <v>5</v>
      </c>
      <c r="C13" s="4" t="s">
        <v>5</v>
      </c>
    </row>
    <row r="14" spans="1:3" x14ac:dyDescent="0.25">
      <c r="A14" s="2" t="s">
        <v>36</v>
      </c>
      <c r="B14" s="5">
        <v>35340</v>
      </c>
      <c r="C14" s="5">
        <v>59135</v>
      </c>
    </row>
    <row r="15" spans="1:3" x14ac:dyDescent="0.25">
      <c r="A15" s="2" t="s">
        <v>37</v>
      </c>
      <c r="B15" s="5">
        <v>7590</v>
      </c>
      <c r="C15" s="5">
        <v>9840</v>
      </c>
    </row>
    <row r="16" spans="1:3" ht="45" x14ac:dyDescent="0.25">
      <c r="A16" s="2" t="s">
        <v>872</v>
      </c>
      <c r="B16" s="4" t="s">
        <v>5</v>
      </c>
      <c r="C16" s="4" t="s">
        <v>5</v>
      </c>
    </row>
    <row r="17" spans="1:3" ht="45" x14ac:dyDescent="0.25">
      <c r="A17" s="3" t="s">
        <v>869</v>
      </c>
      <c r="B17" s="4" t="s">
        <v>5</v>
      </c>
      <c r="C17" s="4" t="s">
        <v>5</v>
      </c>
    </row>
    <row r="18" spans="1:3" x14ac:dyDescent="0.25">
      <c r="A18" s="2" t="s">
        <v>36</v>
      </c>
      <c r="B18" s="5">
        <v>-2478</v>
      </c>
      <c r="C18" s="5">
        <v>-8459</v>
      </c>
    </row>
    <row r="19" spans="1:3" x14ac:dyDescent="0.25">
      <c r="A19" s="2" t="s">
        <v>37</v>
      </c>
      <c r="B19" s="4">
        <v>-732</v>
      </c>
      <c r="C19" s="4">
        <v>-870</v>
      </c>
    </row>
    <row r="20" spans="1:3" ht="30" x14ac:dyDescent="0.25">
      <c r="A20" s="2" t="s">
        <v>873</v>
      </c>
      <c r="B20" s="4" t="s">
        <v>5</v>
      </c>
      <c r="C20" s="4" t="s">
        <v>5</v>
      </c>
    </row>
    <row r="21" spans="1:3" ht="45" x14ac:dyDescent="0.25">
      <c r="A21" s="3" t="s">
        <v>869</v>
      </c>
      <c r="B21" s="4" t="s">
        <v>5</v>
      </c>
      <c r="C21" s="4" t="s">
        <v>5</v>
      </c>
    </row>
    <row r="22" spans="1:3" x14ac:dyDescent="0.25">
      <c r="A22" s="2" t="s">
        <v>38</v>
      </c>
      <c r="B22" s="5">
        <v>310497</v>
      </c>
      <c r="C22" s="5">
        <v>340116</v>
      </c>
    </row>
    <row r="23" spans="1:3" x14ac:dyDescent="0.25">
      <c r="A23" s="2" t="s">
        <v>131</v>
      </c>
      <c r="B23" s="5">
        <v>350875</v>
      </c>
      <c r="C23" s="5">
        <v>401331</v>
      </c>
    </row>
    <row r="24" spans="1:3" ht="45" x14ac:dyDescent="0.25">
      <c r="A24" s="2" t="s">
        <v>874</v>
      </c>
      <c r="B24" s="4" t="s">
        <v>5</v>
      </c>
      <c r="C24" s="4" t="s">
        <v>5</v>
      </c>
    </row>
    <row r="25" spans="1:3" ht="45" x14ac:dyDescent="0.25">
      <c r="A25" s="3" t="s">
        <v>869</v>
      </c>
      <c r="B25" s="4" t="s">
        <v>5</v>
      </c>
      <c r="C25" s="4" t="s">
        <v>5</v>
      </c>
    </row>
    <row r="26" spans="1:3" x14ac:dyDescent="0.25">
      <c r="A26" s="2" t="s">
        <v>36</v>
      </c>
      <c r="B26" s="5">
        <v>2870</v>
      </c>
      <c r="C26" s="5">
        <v>7585</v>
      </c>
    </row>
    <row r="27" spans="1:3" x14ac:dyDescent="0.25">
      <c r="A27" s="2" t="s">
        <v>37</v>
      </c>
      <c r="B27" s="5">
        <v>2556</v>
      </c>
      <c r="C27" s="5">
        <v>6763</v>
      </c>
    </row>
    <row r="28" spans="1:3" ht="45" x14ac:dyDescent="0.25">
      <c r="A28" s="2" t="s">
        <v>875</v>
      </c>
      <c r="B28" s="4" t="s">
        <v>5</v>
      </c>
      <c r="C28" s="4" t="s">
        <v>5</v>
      </c>
    </row>
    <row r="29" spans="1:3" ht="45" x14ac:dyDescent="0.25">
      <c r="A29" s="3" t="s">
        <v>869</v>
      </c>
      <c r="B29" s="4" t="s">
        <v>5</v>
      </c>
      <c r="C29" s="4" t="s">
        <v>5</v>
      </c>
    </row>
    <row r="30" spans="1:3" x14ac:dyDescent="0.25">
      <c r="A30" s="2" t="s">
        <v>36</v>
      </c>
      <c r="B30" s="5">
        <v>203534</v>
      </c>
      <c r="C30" s="5">
        <v>247534</v>
      </c>
    </row>
    <row r="31" spans="1:3" x14ac:dyDescent="0.25">
      <c r="A31" s="2" t="s">
        <v>37</v>
      </c>
      <c r="B31" s="5">
        <v>33722</v>
      </c>
      <c r="C31" s="5">
        <v>38673</v>
      </c>
    </row>
    <row r="32" spans="1:3" ht="45" x14ac:dyDescent="0.25">
      <c r="A32" s="2" t="s">
        <v>876</v>
      </c>
      <c r="B32" s="4" t="s">
        <v>5</v>
      </c>
      <c r="C32" s="4" t="s">
        <v>5</v>
      </c>
    </row>
    <row r="33" spans="1:3" ht="45" x14ac:dyDescent="0.25">
      <c r="A33" s="3" t="s">
        <v>869</v>
      </c>
      <c r="B33" s="4" t="s">
        <v>5</v>
      </c>
      <c r="C33" s="4" t="s">
        <v>5</v>
      </c>
    </row>
    <row r="34" spans="1:3" x14ac:dyDescent="0.25">
      <c r="A34" s="2" t="s">
        <v>36</v>
      </c>
      <c r="B34" s="5">
        <v>-10440</v>
      </c>
      <c r="C34" s="5">
        <v>-15140</v>
      </c>
    </row>
    <row r="35" spans="1:3" x14ac:dyDescent="0.25">
      <c r="A35" s="2" t="s">
        <v>37</v>
      </c>
      <c r="B35" s="4">
        <v>-524</v>
      </c>
      <c r="C35" s="5">
        <v>-1748</v>
      </c>
    </row>
    <row r="36" spans="1:3" ht="30" x14ac:dyDescent="0.25">
      <c r="A36" s="2" t="s">
        <v>877</v>
      </c>
      <c r="B36" s="4" t="s">
        <v>5</v>
      </c>
      <c r="C36" s="4" t="s">
        <v>5</v>
      </c>
    </row>
    <row r="37" spans="1:3" ht="45" x14ac:dyDescent="0.25">
      <c r="A37" s="3" t="s">
        <v>869</v>
      </c>
      <c r="B37" s="4" t="s">
        <v>5</v>
      </c>
      <c r="C37" s="4" t="s">
        <v>5</v>
      </c>
    </row>
    <row r="38" spans="1:3" x14ac:dyDescent="0.25">
      <c r="A38" s="2" t="s">
        <v>38</v>
      </c>
      <c r="B38" s="5">
        <v>604170</v>
      </c>
      <c r="C38" s="5">
        <v>632927</v>
      </c>
    </row>
    <row r="39" spans="1:3" x14ac:dyDescent="0.25">
      <c r="A39" s="2" t="s">
        <v>131</v>
      </c>
      <c r="B39" s="5">
        <v>835888</v>
      </c>
      <c r="C39" s="5">
        <v>916594</v>
      </c>
    </row>
    <row r="40" spans="1:3" ht="30" x14ac:dyDescent="0.25">
      <c r="A40" s="2" t="s">
        <v>878</v>
      </c>
      <c r="B40" s="4" t="s">
        <v>5</v>
      </c>
      <c r="C40" s="4" t="s">
        <v>5</v>
      </c>
    </row>
    <row r="41" spans="1:3" ht="45" x14ac:dyDescent="0.25">
      <c r="A41" s="3" t="s">
        <v>869</v>
      </c>
      <c r="B41" s="4" t="s">
        <v>5</v>
      </c>
      <c r="C41" s="4" t="s">
        <v>5</v>
      </c>
    </row>
    <row r="42" spans="1:3" x14ac:dyDescent="0.25">
      <c r="A42" s="2" t="s">
        <v>36</v>
      </c>
      <c r="B42" s="4" t="s">
        <v>5</v>
      </c>
      <c r="C42" s="5">
        <v>1824</v>
      </c>
    </row>
    <row r="43" spans="1:3" ht="30" x14ac:dyDescent="0.25">
      <c r="A43" s="2" t="s">
        <v>879</v>
      </c>
      <c r="B43" s="4" t="s">
        <v>5</v>
      </c>
      <c r="C43" s="4" t="s">
        <v>5</v>
      </c>
    </row>
    <row r="44" spans="1:3" ht="45" x14ac:dyDescent="0.25">
      <c r="A44" s="3" t="s">
        <v>869</v>
      </c>
      <c r="B44" s="4" t="s">
        <v>5</v>
      </c>
      <c r="C44" s="4" t="s">
        <v>5</v>
      </c>
    </row>
    <row r="45" spans="1:3" x14ac:dyDescent="0.25">
      <c r="A45" s="2" t="s">
        <v>36</v>
      </c>
      <c r="B45" s="5">
        <v>4017</v>
      </c>
      <c r="C45" s="5">
        <v>5462</v>
      </c>
    </row>
    <row r="46" spans="1:3" x14ac:dyDescent="0.25">
      <c r="A46" s="2" t="s">
        <v>37</v>
      </c>
      <c r="B46" s="5">
        <v>1249</v>
      </c>
      <c r="C46" s="5">
        <v>1619</v>
      </c>
    </row>
    <row r="47" spans="1:3" ht="45" x14ac:dyDescent="0.25">
      <c r="A47" s="2" t="s">
        <v>880</v>
      </c>
      <c r="B47" s="4" t="s">
        <v>5</v>
      </c>
      <c r="C47" s="4" t="s">
        <v>5</v>
      </c>
    </row>
    <row r="48" spans="1:3" ht="45" x14ac:dyDescent="0.25">
      <c r="A48" s="3" t="s">
        <v>869</v>
      </c>
      <c r="B48" s="4" t="s">
        <v>5</v>
      </c>
      <c r="C48" s="4" t="s">
        <v>5</v>
      </c>
    </row>
    <row r="49" spans="1:3" x14ac:dyDescent="0.25">
      <c r="A49" s="2" t="s">
        <v>36</v>
      </c>
      <c r="B49" s="4">
        <v>-50</v>
      </c>
      <c r="C49" s="4">
        <v>-279</v>
      </c>
    </row>
    <row r="50" spans="1:3" x14ac:dyDescent="0.25">
      <c r="A50" s="2" t="s">
        <v>37</v>
      </c>
      <c r="B50" s="4" t="s">
        <v>5</v>
      </c>
      <c r="C50" s="4">
        <v>-95</v>
      </c>
    </row>
    <row r="51" spans="1:3" ht="30" x14ac:dyDescent="0.25">
      <c r="A51" s="2" t="s">
        <v>881</v>
      </c>
      <c r="B51" s="4" t="s">
        <v>5</v>
      </c>
      <c r="C51" s="4" t="s">
        <v>5</v>
      </c>
    </row>
    <row r="52" spans="1:3" ht="45" x14ac:dyDescent="0.25">
      <c r="A52" s="3" t="s">
        <v>869</v>
      </c>
      <c r="B52" s="4" t="s">
        <v>5</v>
      </c>
      <c r="C52" s="4" t="s">
        <v>5</v>
      </c>
    </row>
    <row r="53" spans="1:3" x14ac:dyDescent="0.25">
      <c r="A53" s="2" t="s">
        <v>38</v>
      </c>
      <c r="B53" s="5">
        <v>9223</v>
      </c>
      <c r="C53" s="5">
        <v>7984</v>
      </c>
    </row>
    <row r="54" spans="1:3" x14ac:dyDescent="0.25">
      <c r="A54" s="2" t="s">
        <v>131</v>
      </c>
      <c r="B54" s="5">
        <v>14439</v>
      </c>
      <c r="C54" s="5">
        <v>16515</v>
      </c>
    </row>
    <row r="55" spans="1:3" ht="30" x14ac:dyDescent="0.25">
      <c r="A55" s="2" t="s">
        <v>882</v>
      </c>
      <c r="B55" s="4" t="s">
        <v>5</v>
      </c>
      <c r="C55" s="4" t="s">
        <v>5</v>
      </c>
    </row>
    <row r="56" spans="1:3" ht="45" x14ac:dyDescent="0.25">
      <c r="A56" s="3" t="s">
        <v>869</v>
      </c>
      <c r="B56" s="4" t="s">
        <v>5</v>
      </c>
      <c r="C56" s="4" t="s">
        <v>5</v>
      </c>
    </row>
    <row r="57" spans="1:3" x14ac:dyDescent="0.25">
      <c r="A57" s="2" t="s">
        <v>36</v>
      </c>
      <c r="B57" s="5">
        <v>8805</v>
      </c>
      <c r="C57" s="5">
        <v>9374</v>
      </c>
    </row>
    <row r="58" spans="1:3" x14ac:dyDescent="0.25">
      <c r="A58" s="2" t="s">
        <v>37</v>
      </c>
      <c r="B58" s="5">
        <v>1007</v>
      </c>
      <c r="C58" s="5">
        <v>3110</v>
      </c>
    </row>
    <row r="59" spans="1:3" ht="45" x14ac:dyDescent="0.25">
      <c r="A59" s="2" t="s">
        <v>883</v>
      </c>
      <c r="B59" s="4" t="s">
        <v>5</v>
      </c>
      <c r="C59" s="4" t="s">
        <v>5</v>
      </c>
    </row>
    <row r="60" spans="1:3" ht="45" x14ac:dyDescent="0.25">
      <c r="A60" s="3" t="s">
        <v>869</v>
      </c>
      <c r="B60" s="4" t="s">
        <v>5</v>
      </c>
      <c r="C60" s="4" t="s">
        <v>5</v>
      </c>
    </row>
    <row r="61" spans="1:3" x14ac:dyDescent="0.25">
      <c r="A61" s="2" t="s">
        <v>36</v>
      </c>
      <c r="B61" s="4">
        <v>-434</v>
      </c>
      <c r="C61" s="4">
        <v>-433</v>
      </c>
    </row>
    <row r="62" spans="1:3" x14ac:dyDescent="0.25">
      <c r="A62" s="2" t="s">
        <v>37</v>
      </c>
      <c r="B62" s="4">
        <v>-262</v>
      </c>
      <c r="C62" s="4">
        <v>-474</v>
      </c>
    </row>
    <row r="63" spans="1:3" ht="30" x14ac:dyDescent="0.25">
      <c r="A63" s="2" t="s">
        <v>884</v>
      </c>
      <c r="B63" s="4" t="s">
        <v>5</v>
      </c>
      <c r="C63" s="4" t="s">
        <v>5</v>
      </c>
    </row>
    <row r="64" spans="1:3" ht="45" x14ac:dyDescent="0.25">
      <c r="A64" s="3" t="s">
        <v>869</v>
      </c>
      <c r="B64" s="4" t="s">
        <v>5</v>
      </c>
      <c r="C64" s="4" t="s">
        <v>5</v>
      </c>
    </row>
    <row r="65" spans="1:3" x14ac:dyDescent="0.25">
      <c r="A65" s="2" t="s">
        <v>38</v>
      </c>
      <c r="B65" s="5">
        <v>185830</v>
      </c>
      <c r="C65" s="5">
        <v>222458</v>
      </c>
    </row>
    <row r="66" spans="1:3" x14ac:dyDescent="0.25">
      <c r="A66" s="2" t="s">
        <v>131</v>
      </c>
      <c r="B66" s="5">
        <v>194946</v>
      </c>
      <c r="C66" s="5">
        <v>234035</v>
      </c>
    </row>
    <row r="67" spans="1:3" ht="30" x14ac:dyDescent="0.25">
      <c r="A67" s="2" t="s">
        <v>885</v>
      </c>
      <c r="B67" s="4" t="s">
        <v>5</v>
      </c>
      <c r="C67" s="4" t="s">
        <v>5</v>
      </c>
    </row>
    <row r="68" spans="1:3" ht="45" x14ac:dyDescent="0.25">
      <c r="A68" s="3" t="s">
        <v>869</v>
      </c>
      <c r="B68" s="4" t="s">
        <v>5</v>
      </c>
      <c r="C68" s="4" t="s">
        <v>5</v>
      </c>
    </row>
    <row r="69" spans="1:3" x14ac:dyDescent="0.25">
      <c r="A69" s="2" t="s">
        <v>36</v>
      </c>
      <c r="B69" s="4">
        <v>253</v>
      </c>
      <c r="C69" s="4">
        <v>257</v>
      </c>
    </row>
    <row r="70" spans="1:3" x14ac:dyDescent="0.25">
      <c r="A70" s="2" t="s">
        <v>37</v>
      </c>
      <c r="B70" s="4">
        <v>197</v>
      </c>
      <c r="C70" s="4">
        <v>297</v>
      </c>
    </row>
    <row r="71" spans="1:3" ht="30" x14ac:dyDescent="0.25">
      <c r="A71" s="2" t="s">
        <v>886</v>
      </c>
      <c r="B71" s="4" t="s">
        <v>5</v>
      </c>
      <c r="C71" s="4" t="s">
        <v>5</v>
      </c>
    </row>
    <row r="72" spans="1:3" ht="45" x14ac:dyDescent="0.25">
      <c r="A72" s="3" t="s">
        <v>869</v>
      </c>
      <c r="B72" s="4" t="s">
        <v>5</v>
      </c>
      <c r="C72" s="4" t="s">
        <v>5</v>
      </c>
    </row>
    <row r="73" spans="1:3" x14ac:dyDescent="0.25">
      <c r="A73" s="2" t="s">
        <v>36</v>
      </c>
      <c r="B73" s="5">
        <v>56039</v>
      </c>
      <c r="C73" s="5">
        <v>66932</v>
      </c>
    </row>
    <row r="74" spans="1:3" x14ac:dyDescent="0.25">
      <c r="A74" s="2" t="s">
        <v>37</v>
      </c>
      <c r="B74" s="5">
        <v>13859</v>
      </c>
      <c r="C74" s="5">
        <v>18554</v>
      </c>
    </row>
    <row r="75" spans="1:3" ht="45" x14ac:dyDescent="0.25">
      <c r="A75" s="2" t="s">
        <v>887</v>
      </c>
      <c r="B75" s="4" t="s">
        <v>5</v>
      </c>
      <c r="C75" s="4" t="s">
        <v>5</v>
      </c>
    </row>
    <row r="76" spans="1:3" ht="45" x14ac:dyDescent="0.25">
      <c r="A76" s="3" t="s">
        <v>869</v>
      </c>
      <c r="B76" s="4" t="s">
        <v>5</v>
      </c>
      <c r="C76" s="4" t="s">
        <v>5</v>
      </c>
    </row>
    <row r="77" spans="1:3" x14ac:dyDescent="0.25">
      <c r="A77" s="2" t="s">
        <v>36</v>
      </c>
      <c r="B77" s="5">
        <v>-1087</v>
      </c>
      <c r="C77" s="5">
        <v>-1817</v>
      </c>
    </row>
    <row r="78" spans="1:3" x14ac:dyDescent="0.25">
      <c r="A78" s="2" t="s">
        <v>37</v>
      </c>
      <c r="B78" s="5">
        <v>-1471</v>
      </c>
      <c r="C78" s="5">
        <v>-2039</v>
      </c>
    </row>
    <row r="79" spans="1:3" ht="30" x14ac:dyDescent="0.25">
      <c r="A79" s="2" t="s">
        <v>888</v>
      </c>
      <c r="B79" s="4" t="s">
        <v>5</v>
      </c>
      <c r="C79" s="4" t="s">
        <v>5</v>
      </c>
    </row>
    <row r="80" spans="1:3" ht="45" x14ac:dyDescent="0.25">
      <c r="A80" s="3" t="s">
        <v>869</v>
      </c>
      <c r="B80" s="4" t="s">
        <v>5</v>
      </c>
      <c r="C80" s="4" t="s">
        <v>5</v>
      </c>
    </row>
    <row r="81" spans="1:3" x14ac:dyDescent="0.25">
      <c r="A81" s="2" t="s">
        <v>38</v>
      </c>
      <c r="B81" s="5">
        <v>413370</v>
      </c>
      <c r="C81" s="5">
        <v>460698</v>
      </c>
    </row>
    <row r="82" spans="1:3" x14ac:dyDescent="0.25">
      <c r="A82" s="2" t="s">
        <v>131</v>
      </c>
      <c r="B82" s="5">
        <v>481160</v>
      </c>
      <c r="C82" s="5">
        <v>542882</v>
      </c>
    </row>
    <row r="83" spans="1:3" x14ac:dyDescent="0.25">
      <c r="A83" s="2" t="s">
        <v>889</v>
      </c>
      <c r="B83" s="4" t="s">
        <v>5</v>
      </c>
      <c r="C83" s="4" t="s">
        <v>5</v>
      </c>
    </row>
    <row r="84" spans="1:3" ht="45" x14ac:dyDescent="0.25">
      <c r="A84" s="3" t="s">
        <v>869</v>
      </c>
      <c r="B84" s="4" t="s">
        <v>5</v>
      </c>
      <c r="C84" s="4" t="s">
        <v>5</v>
      </c>
    </row>
    <row r="85" spans="1:3" x14ac:dyDescent="0.25">
      <c r="A85" s="2" t="s">
        <v>36</v>
      </c>
      <c r="B85" s="5">
        <v>3134</v>
      </c>
      <c r="C85" s="5">
        <v>9974</v>
      </c>
    </row>
    <row r="86" spans="1:3" x14ac:dyDescent="0.25">
      <c r="A86" s="2" t="s">
        <v>37</v>
      </c>
      <c r="B86" s="5">
        <v>3400</v>
      </c>
      <c r="C86" s="5">
        <v>8321</v>
      </c>
    </row>
    <row r="87" spans="1:3" x14ac:dyDescent="0.25">
      <c r="A87" s="2" t="s">
        <v>890</v>
      </c>
      <c r="B87" s="4" t="s">
        <v>5</v>
      </c>
      <c r="C87" s="4" t="s">
        <v>5</v>
      </c>
    </row>
    <row r="88" spans="1:3" ht="45" x14ac:dyDescent="0.25">
      <c r="A88" s="3" t="s">
        <v>869</v>
      </c>
      <c r="B88" s="4" t="s">
        <v>5</v>
      </c>
      <c r="C88" s="4" t="s">
        <v>5</v>
      </c>
    </row>
    <row r="89" spans="1:3" x14ac:dyDescent="0.25">
      <c r="A89" s="2" t="s">
        <v>36</v>
      </c>
      <c r="B89" s="5">
        <v>307735</v>
      </c>
      <c r="C89" s="5">
        <v>388437</v>
      </c>
    </row>
    <row r="90" spans="1:3" x14ac:dyDescent="0.25">
      <c r="A90" s="2" t="s">
        <v>37</v>
      </c>
      <c r="B90" s="5">
        <v>57427</v>
      </c>
      <c r="C90" s="5">
        <v>71796</v>
      </c>
    </row>
    <row r="91" spans="1:3" x14ac:dyDescent="0.25">
      <c r="A91" s="2" t="s">
        <v>891</v>
      </c>
      <c r="B91" s="4" t="s">
        <v>5</v>
      </c>
      <c r="C91" s="4" t="s">
        <v>5</v>
      </c>
    </row>
    <row r="92" spans="1:3" ht="45" x14ac:dyDescent="0.25">
      <c r="A92" s="3" t="s">
        <v>869</v>
      </c>
      <c r="B92" s="4" t="s">
        <v>5</v>
      </c>
      <c r="C92" s="4" t="s">
        <v>5</v>
      </c>
    </row>
    <row r="93" spans="1:3" x14ac:dyDescent="0.25">
      <c r="A93" s="2" t="s">
        <v>36</v>
      </c>
      <c r="B93" s="5">
        <v>-14489</v>
      </c>
      <c r="C93" s="5">
        <v>-26128</v>
      </c>
    </row>
    <row r="94" spans="1:3" x14ac:dyDescent="0.25">
      <c r="A94" s="2" t="s">
        <v>37</v>
      </c>
      <c r="B94" s="8">
        <v>-2989</v>
      </c>
      <c r="C94" s="8">
        <v>-522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92</v>
      </c>
      <c r="B1" s="1" t="s">
        <v>1</v>
      </c>
      <c r="C1" s="1" t="s">
        <v>784</v>
      </c>
    </row>
    <row r="2" spans="1:3" ht="30" x14ac:dyDescent="0.25">
      <c r="A2" s="1" t="s">
        <v>30</v>
      </c>
      <c r="B2" s="1" t="s">
        <v>2</v>
      </c>
      <c r="C2" s="1" t="s">
        <v>31</v>
      </c>
    </row>
    <row r="3" spans="1:3" x14ac:dyDescent="0.25">
      <c r="A3" s="2" t="s">
        <v>893</v>
      </c>
      <c r="B3" s="4" t="s">
        <v>5</v>
      </c>
      <c r="C3" s="4" t="s">
        <v>5</v>
      </c>
    </row>
    <row r="4" spans="1:3" ht="60" x14ac:dyDescent="0.25">
      <c r="A4" s="3" t="s">
        <v>894</v>
      </c>
      <c r="B4" s="4" t="s">
        <v>5</v>
      </c>
      <c r="C4" s="4" t="s">
        <v>5</v>
      </c>
    </row>
    <row r="5" spans="1:3" ht="30" x14ac:dyDescent="0.25">
      <c r="A5" s="2" t="s">
        <v>392</v>
      </c>
      <c r="B5" s="8">
        <v>7865</v>
      </c>
      <c r="C5" s="8">
        <v>18591</v>
      </c>
    </row>
    <row r="6" spans="1:3" x14ac:dyDescent="0.25">
      <c r="A6" s="2" t="s">
        <v>393</v>
      </c>
      <c r="B6" s="5">
        <v>-5405</v>
      </c>
      <c r="C6" s="5">
        <v>-10726</v>
      </c>
    </row>
    <row r="7" spans="1:3" ht="30" x14ac:dyDescent="0.25">
      <c r="A7" s="2" t="s">
        <v>396</v>
      </c>
      <c r="B7" s="5">
        <v>2460</v>
      </c>
      <c r="C7" s="5">
        <v>7865</v>
      </c>
    </row>
    <row r="8" spans="1:3" ht="30" x14ac:dyDescent="0.25">
      <c r="A8" s="2" t="s">
        <v>895</v>
      </c>
      <c r="B8" s="4" t="s">
        <v>5</v>
      </c>
      <c r="C8" s="4" t="s">
        <v>5</v>
      </c>
    </row>
    <row r="9" spans="1:3" ht="60" x14ac:dyDescent="0.25">
      <c r="A9" s="3" t="s">
        <v>894</v>
      </c>
      <c r="B9" s="4" t="s">
        <v>5</v>
      </c>
      <c r="C9" s="4" t="s">
        <v>5</v>
      </c>
    </row>
    <row r="10" spans="1:3" ht="30" x14ac:dyDescent="0.25">
      <c r="A10" s="2" t="s">
        <v>392</v>
      </c>
      <c r="B10" s="5">
        <v>6764</v>
      </c>
      <c r="C10" s="5">
        <v>15572</v>
      </c>
    </row>
    <row r="11" spans="1:3" x14ac:dyDescent="0.25">
      <c r="A11" s="2" t="s">
        <v>393</v>
      </c>
      <c r="B11" s="5">
        <v>-4240</v>
      </c>
      <c r="C11" s="5">
        <v>-8808</v>
      </c>
    </row>
    <row r="12" spans="1:3" ht="30" x14ac:dyDescent="0.25">
      <c r="A12" s="2" t="s">
        <v>396</v>
      </c>
      <c r="B12" s="8">
        <v>2524</v>
      </c>
      <c r="C12" s="8">
        <v>676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96</v>
      </c>
      <c r="B1" s="1" t="s">
        <v>1</v>
      </c>
      <c r="C1" s="1" t="s">
        <v>784</v>
      </c>
    </row>
    <row r="2" spans="1:3" ht="30" x14ac:dyDescent="0.25">
      <c r="A2" s="1" t="s">
        <v>30</v>
      </c>
      <c r="B2" s="1" t="s">
        <v>2</v>
      </c>
      <c r="C2" s="1" t="s">
        <v>31</v>
      </c>
    </row>
    <row r="3" spans="1:3" ht="30" x14ac:dyDescent="0.25">
      <c r="A3" s="3" t="s">
        <v>897</v>
      </c>
      <c r="B3" s="4" t="s">
        <v>5</v>
      </c>
      <c r="C3" s="4" t="s">
        <v>5</v>
      </c>
    </row>
    <row r="4" spans="1:3" x14ac:dyDescent="0.25">
      <c r="A4" s="2" t="s">
        <v>404</v>
      </c>
      <c r="B4" s="8">
        <v>4948</v>
      </c>
      <c r="C4" s="8">
        <v>9990</v>
      </c>
    </row>
    <row r="5" spans="1:3" ht="30" x14ac:dyDescent="0.25">
      <c r="A5" s="2" t="s">
        <v>405</v>
      </c>
      <c r="B5" s="5">
        <v>11053</v>
      </c>
      <c r="C5" s="5">
        <v>12121</v>
      </c>
    </row>
    <row r="6" spans="1:3" x14ac:dyDescent="0.25">
      <c r="A6" s="2" t="s">
        <v>406</v>
      </c>
      <c r="B6" s="5">
        <v>-11598</v>
      </c>
      <c r="C6" s="5">
        <v>-17163</v>
      </c>
    </row>
    <row r="7" spans="1:3" ht="30" x14ac:dyDescent="0.25">
      <c r="A7" s="2" t="s">
        <v>410</v>
      </c>
      <c r="B7" s="5">
        <v>8856</v>
      </c>
      <c r="C7" s="5">
        <v>13207</v>
      </c>
    </row>
    <row r="8" spans="1:3" x14ac:dyDescent="0.25">
      <c r="A8" s="2" t="s">
        <v>411</v>
      </c>
      <c r="B8" s="5">
        <v>-2742</v>
      </c>
      <c r="C8" s="5">
        <v>-3956</v>
      </c>
    </row>
    <row r="9" spans="1:3" x14ac:dyDescent="0.25">
      <c r="A9" s="2" t="s">
        <v>409</v>
      </c>
      <c r="B9" s="8">
        <v>4403</v>
      </c>
      <c r="C9" s="8">
        <v>494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98</v>
      </c>
      <c r="B1" s="7" t="s">
        <v>72</v>
      </c>
      <c r="C1" s="7"/>
      <c r="D1" s="7" t="s">
        <v>1</v>
      </c>
      <c r="E1" s="7"/>
      <c r="F1" s="1"/>
    </row>
    <row r="2" spans="1:6" ht="30" x14ac:dyDescent="0.25">
      <c r="A2" s="1" t="s">
        <v>30</v>
      </c>
      <c r="B2" s="1" t="s">
        <v>2</v>
      </c>
      <c r="C2" s="1" t="s">
        <v>73</v>
      </c>
      <c r="D2" s="1" t="s">
        <v>2</v>
      </c>
      <c r="E2" s="1" t="s">
        <v>73</v>
      </c>
      <c r="F2" s="1" t="s">
        <v>31</v>
      </c>
    </row>
    <row r="3" spans="1:6" x14ac:dyDescent="0.25">
      <c r="A3" s="3" t="s">
        <v>422</v>
      </c>
      <c r="B3" s="4" t="s">
        <v>5</v>
      </c>
      <c r="C3" s="4" t="s">
        <v>5</v>
      </c>
      <c r="D3" s="4" t="s">
        <v>5</v>
      </c>
      <c r="E3" s="4" t="s">
        <v>5</v>
      </c>
      <c r="F3" s="4" t="s">
        <v>5</v>
      </c>
    </row>
    <row r="4" spans="1:6" x14ac:dyDescent="0.25">
      <c r="A4" s="2" t="s">
        <v>899</v>
      </c>
      <c r="B4" s="8">
        <v>30926</v>
      </c>
      <c r="C4" s="8">
        <v>31523</v>
      </c>
      <c r="D4" s="8">
        <v>30234</v>
      </c>
      <c r="E4" s="8">
        <v>32597</v>
      </c>
      <c r="F4" s="4" t="s">
        <v>5</v>
      </c>
    </row>
    <row r="5" spans="1:6" x14ac:dyDescent="0.25">
      <c r="A5" s="3" t="s">
        <v>900</v>
      </c>
      <c r="B5" s="4" t="s">
        <v>5</v>
      </c>
      <c r="C5" s="4" t="s">
        <v>5</v>
      </c>
      <c r="D5" s="4" t="s">
        <v>5</v>
      </c>
      <c r="E5" s="4" t="s">
        <v>5</v>
      </c>
      <c r="F5" s="4" t="s">
        <v>5</v>
      </c>
    </row>
    <row r="6" spans="1:6" x14ac:dyDescent="0.25">
      <c r="A6" s="2" t="s">
        <v>901</v>
      </c>
      <c r="B6" s="5">
        <v>1800</v>
      </c>
      <c r="C6" s="5">
        <v>2800</v>
      </c>
      <c r="D6" s="5">
        <v>6400</v>
      </c>
      <c r="E6" s="5">
        <v>8400</v>
      </c>
      <c r="F6" s="4" t="s">
        <v>5</v>
      </c>
    </row>
    <row r="7" spans="1:6" x14ac:dyDescent="0.25">
      <c r="A7" s="3" t="s">
        <v>902</v>
      </c>
      <c r="B7" s="4" t="s">
        <v>5</v>
      </c>
      <c r="C7" s="4" t="s">
        <v>5</v>
      </c>
      <c r="D7" s="4" t="s">
        <v>5</v>
      </c>
      <c r="E7" s="4" t="s">
        <v>5</v>
      </c>
      <c r="F7" s="4" t="s">
        <v>5</v>
      </c>
    </row>
    <row r="8" spans="1:6" x14ac:dyDescent="0.25">
      <c r="A8" s="2" t="s">
        <v>903</v>
      </c>
      <c r="B8" s="5">
        <v>-1742</v>
      </c>
      <c r="C8" s="5">
        <v>-4633</v>
      </c>
      <c r="D8" s="5">
        <v>-7637</v>
      </c>
      <c r="E8" s="5">
        <v>-13572</v>
      </c>
      <c r="F8" s="4" t="s">
        <v>5</v>
      </c>
    </row>
    <row r="9" spans="1:6" x14ac:dyDescent="0.25">
      <c r="A9" s="2" t="s">
        <v>904</v>
      </c>
      <c r="B9" s="4">
        <v>932</v>
      </c>
      <c r="C9" s="5">
        <v>1276</v>
      </c>
      <c r="D9" s="5">
        <v>2919</v>
      </c>
      <c r="E9" s="5">
        <v>3541</v>
      </c>
      <c r="F9" s="4" t="s">
        <v>5</v>
      </c>
    </row>
    <row r="10" spans="1:6" x14ac:dyDescent="0.25">
      <c r="A10" s="2" t="s">
        <v>905</v>
      </c>
      <c r="B10" s="4">
        <v>-810</v>
      </c>
      <c r="C10" s="5">
        <v>-3357</v>
      </c>
      <c r="D10" s="5">
        <v>-4718</v>
      </c>
      <c r="E10" s="5">
        <v>-10031</v>
      </c>
      <c r="F10" s="4" t="s">
        <v>5</v>
      </c>
    </row>
    <row r="11" spans="1:6" x14ac:dyDescent="0.25">
      <c r="A11" s="2" t="s">
        <v>906</v>
      </c>
      <c r="B11" s="5">
        <v>31916</v>
      </c>
      <c r="C11" s="5">
        <v>30966</v>
      </c>
      <c r="D11" s="5">
        <v>31916</v>
      </c>
      <c r="E11" s="5">
        <v>30966</v>
      </c>
      <c r="F11" s="4" t="s">
        <v>5</v>
      </c>
    </row>
    <row r="12" spans="1:6" ht="30" x14ac:dyDescent="0.25">
      <c r="A12" s="2" t="s">
        <v>907</v>
      </c>
      <c r="B12" s="5">
        <v>2693</v>
      </c>
      <c r="C12" s="5">
        <v>2693</v>
      </c>
      <c r="D12" s="5">
        <v>2693</v>
      </c>
      <c r="E12" s="5">
        <v>2693</v>
      </c>
      <c r="F12" s="4" t="s">
        <v>5</v>
      </c>
    </row>
    <row r="13" spans="1:6" x14ac:dyDescent="0.25">
      <c r="A13" s="2" t="s">
        <v>908</v>
      </c>
      <c r="B13" s="5">
        <v>34609</v>
      </c>
      <c r="C13" s="5">
        <v>33659</v>
      </c>
      <c r="D13" s="5">
        <v>34609</v>
      </c>
      <c r="E13" s="5">
        <v>33659</v>
      </c>
      <c r="F13" s="5">
        <v>32927</v>
      </c>
    </row>
    <row r="14" spans="1:6" x14ac:dyDescent="0.25">
      <c r="A14" s="2" t="s">
        <v>909</v>
      </c>
      <c r="B14" s="4" t="s">
        <v>5</v>
      </c>
      <c r="C14" s="4" t="s">
        <v>5</v>
      </c>
      <c r="D14" s="4" t="s">
        <v>5</v>
      </c>
      <c r="E14" s="4" t="s">
        <v>5</v>
      </c>
      <c r="F14" s="4" t="s">
        <v>5</v>
      </c>
    </row>
    <row r="15" spans="1:6" x14ac:dyDescent="0.25">
      <c r="A15" s="3" t="s">
        <v>422</v>
      </c>
      <c r="B15" s="4" t="s">
        <v>5</v>
      </c>
      <c r="C15" s="4" t="s">
        <v>5</v>
      </c>
      <c r="D15" s="4" t="s">
        <v>5</v>
      </c>
      <c r="E15" s="4" t="s">
        <v>5</v>
      </c>
      <c r="F15" s="4" t="s">
        <v>5</v>
      </c>
    </row>
    <row r="16" spans="1:6" x14ac:dyDescent="0.25">
      <c r="A16" s="2" t="s">
        <v>899</v>
      </c>
      <c r="B16" s="5">
        <v>4384</v>
      </c>
      <c r="C16" s="5">
        <v>6330</v>
      </c>
      <c r="D16" s="5">
        <v>6445</v>
      </c>
      <c r="E16" s="5">
        <v>6012</v>
      </c>
      <c r="F16" s="4" t="s">
        <v>5</v>
      </c>
    </row>
    <row r="17" spans="1:6" x14ac:dyDescent="0.25">
      <c r="A17" s="3" t="s">
        <v>900</v>
      </c>
      <c r="B17" s="4" t="s">
        <v>5</v>
      </c>
      <c r="C17" s="4" t="s">
        <v>5</v>
      </c>
      <c r="D17" s="4" t="s">
        <v>5</v>
      </c>
      <c r="E17" s="4" t="s">
        <v>5</v>
      </c>
      <c r="F17" s="4" t="s">
        <v>5</v>
      </c>
    </row>
    <row r="18" spans="1:6" x14ac:dyDescent="0.25">
      <c r="A18" s="2" t="s">
        <v>901</v>
      </c>
      <c r="B18" s="4">
        <v>102</v>
      </c>
      <c r="C18" s="4">
        <v>829</v>
      </c>
      <c r="D18" s="4">
        <v>-667</v>
      </c>
      <c r="E18" s="5">
        <v>4088</v>
      </c>
      <c r="F18" s="4" t="s">
        <v>5</v>
      </c>
    </row>
    <row r="19" spans="1:6" x14ac:dyDescent="0.25">
      <c r="A19" s="3" t="s">
        <v>902</v>
      </c>
      <c r="B19" s="4" t="s">
        <v>5</v>
      </c>
      <c r="C19" s="4" t="s">
        <v>5</v>
      </c>
      <c r="D19" s="4" t="s">
        <v>5</v>
      </c>
      <c r="E19" s="4" t="s">
        <v>5</v>
      </c>
      <c r="F19" s="4" t="s">
        <v>5</v>
      </c>
    </row>
    <row r="20" spans="1:6" x14ac:dyDescent="0.25">
      <c r="A20" s="2" t="s">
        <v>903</v>
      </c>
      <c r="B20" s="4">
        <v>-637</v>
      </c>
      <c r="C20" s="4">
        <v>-65</v>
      </c>
      <c r="D20" s="5">
        <v>-2687</v>
      </c>
      <c r="E20" s="5">
        <v>-3623</v>
      </c>
      <c r="F20" s="4" t="s">
        <v>5</v>
      </c>
    </row>
    <row r="21" spans="1:6" x14ac:dyDescent="0.25">
      <c r="A21" s="2" t="s">
        <v>904</v>
      </c>
      <c r="B21" s="4">
        <v>326</v>
      </c>
      <c r="C21" s="4">
        <v>500</v>
      </c>
      <c r="D21" s="5">
        <v>1084</v>
      </c>
      <c r="E21" s="5">
        <v>1117</v>
      </c>
      <c r="F21" s="4" t="s">
        <v>5</v>
      </c>
    </row>
    <row r="22" spans="1:6" x14ac:dyDescent="0.25">
      <c r="A22" s="2" t="s">
        <v>905</v>
      </c>
      <c r="B22" s="4">
        <v>-311</v>
      </c>
      <c r="C22" s="4">
        <v>435</v>
      </c>
      <c r="D22" s="5">
        <v>-1603</v>
      </c>
      <c r="E22" s="5">
        <v>-2506</v>
      </c>
      <c r="F22" s="4" t="s">
        <v>5</v>
      </c>
    </row>
    <row r="23" spans="1:6" x14ac:dyDescent="0.25">
      <c r="A23" s="2" t="s">
        <v>906</v>
      </c>
      <c r="B23" s="5">
        <v>4175</v>
      </c>
      <c r="C23" s="5">
        <v>7594</v>
      </c>
      <c r="D23" s="5">
        <v>4175</v>
      </c>
      <c r="E23" s="5">
        <v>7594</v>
      </c>
      <c r="F23" s="4" t="s">
        <v>5</v>
      </c>
    </row>
    <row r="24" spans="1:6" ht="30" x14ac:dyDescent="0.25">
      <c r="A24" s="2" t="s">
        <v>907</v>
      </c>
      <c r="B24" s="5">
        <v>1613</v>
      </c>
      <c r="C24" s="5">
        <v>1642</v>
      </c>
      <c r="D24" s="5">
        <v>1613</v>
      </c>
      <c r="E24" s="5">
        <v>1642</v>
      </c>
      <c r="F24" s="4" t="s">
        <v>5</v>
      </c>
    </row>
    <row r="25" spans="1:6" x14ac:dyDescent="0.25">
      <c r="A25" s="2" t="s">
        <v>908</v>
      </c>
      <c r="B25" s="5">
        <v>5788</v>
      </c>
      <c r="C25" s="5">
        <v>9236</v>
      </c>
      <c r="D25" s="5">
        <v>5788</v>
      </c>
      <c r="E25" s="5">
        <v>9236</v>
      </c>
      <c r="F25" s="5">
        <v>8179</v>
      </c>
    </row>
    <row r="26" spans="1:6" ht="30" x14ac:dyDescent="0.25">
      <c r="A26" s="2" t="s">
        <v>856</v>
      </c>
      <c r="B26" s="4" t="s">
        <v>5</v>
      </c>
      <c r="C26" s="4" t="s">
        <v>5</v>
      </c>
      <c r="D26" s="4" t="s">
        <v>5</v>
      </c>
      <c r="E26" s="4" t="s">
        <v>5</v>
      </c>
      <c r="F26" s="4" t="s">
        <v>5</v>
      </c>
    </row>
    <row r="27" spans="1:6" x14ac:dyDescent="0.25">
      <c r="A27" s="3" t="s">
        <v>422</v>
      </c>
      <c r="B27" s="4" t="s">
        <v>5</v>
      </c>
      <c r="C27" s="4" t="s">
        <v>5</v>
      </c>
      <c r="D27" s="4" t="s">
        <v>5</v>
      </c>
      <c r="E27" s="4" t="s">
        <v>5</v>
      </c>
      <c r="F27" s="4" t="s">
        <v>5</v>
      </c>
    </row>
    <row r="28" spans="1:6" x14ac:dyDescent="0.25">
      <c r="A28" s="2" t="s">
        <v>899</v>
      </c>
      <c r="B28" s="5">
        <v>11275</v>
      </c>
      <c r="C28" s="5">
        <v>9899</v>
      </c>
      <c r="D28" s="5">
        <v>10063</v>
      </c>
      <c r="E28" s="5">
        <v>10611</v>
      </c>
      <c r="F28" s="4" t="s">
        <v>5</v>
      </c>
    </row>
    <row r="29" spans="1:6" x14ac:dyDescent="0.25">
      <c r="A29" s="3" t="s">
        <v>900</v>
      </c>
      <c r="B29" s="4" t="s">
        <v>5</v>
      </c>
      <c r="C29" s="4" t="s">
        <v>5</v>
      </c>
      <c r="D29" s="4" t="s">
        <v>5</v>
      </c>
      <c r="E29" s="4" t="s">
        <v>5</v>
      </c>
      <c r="F29" s="4" t="s">
        <v>5</v>
      </c>
    </row>
    <row r="30" spans="1:6" x14ac:dyDescent="0.25">
      <c r="A30" s="2" t="s">
        <v>901</v>
      </c>
      <c r="B30" s="4">
        <v>447</v>
      </c>
      <c r="C30" s="4">
        <v>587</v>
      </c>
      <c r="D30" s="5">
        <v>2100</v>
      </c>
      <c r="E30" s="4">
        <v>790</v>
      </c>
      <c r="F30" s="4" t="s">
        <v>5</v>
      </c>
    </row>
    <row r="31" spans="1:6" x14ac:dyDescent="0.25">
      <c r="A31" s="3" t="s">
        <v>902</v>
      </c>
      <c r="B31" s="4" t="s">
        <v>5</v>
      </c>
      <c r="C31" s="4" t="s">
        <v>5</v>
      </c>
      <c r="D31" s="4" t="s">
        <v>5</v>
      </c>
      <c r="E31" s="4" t="s">
        <v>5</v>
      </c>
      <c r="F31" s="4" t="s">
        <v>5</v>
      </c>
    </row>
    <row r="32" spans="1:6" x14ac:dyDescent="0.25">
      <c r="A32" s="2" t="s">
        <v>903</v>
      </c>
      <c r="B32" s="4">
        <v>-117</v>
      </c>
      <c r="C32" s="4">
        <v>-168</v>
      </c>
      <c r="D32" s="4">
        <v>-656</v>
      </c>
      <c r="E32" s="5">
        <v>-1116</v>
      </c>
      <c r="F32" s="4" t="s">
        <v>5</v>
      </c>
    </row>
    <row r="33" spans="1:6" x14ac:dyDescent="0.25">
      <c r="A33" s="2" t="s">
        <v>904</v>
      </c>
      <c r="B33" s="4">
        <v>30</v>
      </c>
      <c r="C33" s="4">
        <v>145</v>
      </c>
      <c r="D33" s="4">
        <v>128</v>
      </c>
      <c r="E33" s="4">
        <v>178</v>
      </c>
      <c r="F33" s="4" t="s">
        <v>5</v>
      </c>
    </row>
    <row r="34" spans="1:6" x14ac:dyDescent="0.25">
      <c r="A34" s="2" t="s">
        <v>905</v>
      </c>
      <c r="B34" s="4">
        <v>-87</v>
      </c>
      <c r="C34" s="4">
        <v>-23</v>
      </c>
      <c r="D34" s="4">
        <v>-528</v>
      </c>
      <c r="E34" s="4">
        <v>-938</v>
      </c>
      <c r="F34" s="4" t="s">
        <v>5</v>
      </c>
    </row>
    <row r="35" spans="1:6" x14ac:dyDescent="0.25">
      <c r="A35" s="2" t="s">
        <v>906</v>
      </c>
      <c r="B35" s="5">
        <v>11635</v>
      </c>
      <c r="C35" s="5">
        <v>10463</v>
      </c>
      <c r="D35" s="5">
        <v>11635</v>
      </c>
      <c r="E35" s="5">
        <v>10463</v>
      </c>
      <c r="F35" s="4" t="s">
        <v>5</v>
      </c>
    </row>
    <row r="36" spans="1:6" ht="30" x14ac:dyDescent="0.25">
      <c r="A36" s="2" t="s">
        <v>907</v>
      </c>
      <c r="B36" s="4" t="s">
        <v>5</v>
      </c>
      <c r="C36" s="4">
        <v>14</v>
      </c>
      <c r="D36" s="4" t="s">
        <v>5</v>
      </c>
      <c r="E36" s="4">
        <v>14</v>
      </c>
      <c r="F36" s="4" t="s">
        <v>5</v>
      </c>
    </row>
    <row r="37" spans="1:6" x14ac:dyDescent="0.25">
      <c r="A37" s="2" t="s">
        <v>908</v>
      </c>
      <c r="B37" s="5">
        <v>11635</v>
      </c>
      <c r="C37" s="5">
        <v>10477</v>
      </c>
      <c r="D37" s="5">
        <v>11635</v>
      </c>
      <c r="E37" s="5">
        <v>10477</v>
      </c>
      <c r="F37" s="5">
        <v>10072</v>
      </c>
    </row>
    <row r="38" spans="1:6" x14ac:dyDescent="0.25">
      <c r="A38" s="2" t="s">
        <v>910</v>
      </c>
      <c r="B38" s="4" t="s">
        <v>5</v>
      </c>
      <c r="C38" s="4" t="s">
        <v>5</v>
      </c>
      <c r="D38" s="4" t="s">
        <v>5</v>
      </c>
      <c r="E38" s="4" t="s">
        <v>5</v>
      </c>
      <c r="F38" s="4" t="s">
        <v>5</v>
      </c>
    </row>
    <row r="39" spans="1:6" x14ac:dyDescent="0.25">
      <c r="A39" s="3" t="s">
        <v>422</v>
      </c>
      <c r="B39" s="4" t="s">
        <v>5</v>
      </c>
      <c r="C39" s="4" t="s">
        <v>5</v>
      </c>
      <c r="D39" s="4" t="s">
        <v>5</v>
      </c>
      <c r="E39" s="4" t="s">
        <v>5</v>
      </c>
      <c r="F39" s="4" t="s">
        <v>5</v>
      </c>
    </row>
    <row r="40" spans="1:6" x14ac:dyDescent="0.25">
      <c r="A40" s="2" t="s">
        <v>899</v>
      </c>
      <c r="B40" s="4">
        <v>478</v>
      </c>
      <c r="C40" s="5">
        <v>2681</v>
      </c>
      <c r="D40" s="4">
        <v>484</v>
      </c>
      <c r="E40" s="5">
        <v>2342</v>
      </c>
      <c r="F40" s="4" t="s">
        <v>5</v>
      </c>
    </row>
    <row r="41" spans="1:6" x14ac:dyDescent="0.25">
      <c r="A41" s="3" t="s">
        <v>900</v>
      </c>
      <c r="B41" s="4" t="s">
        <v>5</v>
      </c>
      <c r="C41" s="4" t="s">
        <v>5</v>
      </c>
      <c r="D41" s="4" t="s">
        <v>5</v>
      </c>
      <c r="E41" s="4" t="s">
        <v>5</v>
      </c>
      <c r="F41" s="4" t="s">
        <v>5</v>
      </c>
    </row>
    <row r="42" spans="1:6" x14ac:dyDescent="0.25">
      <c r="A42" s="2" t="s">
        <v>901</v>
      </c>
      <c r="B42" s="4">
        <v>53</v>
      </c>
      <c r="C42" s="4">
        <v>-87</v>
      </c>
      <c r="D42" s="4">
        <v>47</v>
      </c>
      <c r="E42" s="4">
        <v>54</v>
      </c>
      <c r="F42" s="4" t="s">
        <v>5</v>
      </c>
    </row>
    <row r="43" spans="1:6" x14ac:dyDescent="0.25">
      <c r="A43" s="3" t="s">
        <v>902</v>
      </c>
      <c r="B43" s="4" t="s">
        <v>5</v>
      </c>
      <c r="C43" s="4" t="s">
        <v>5</v>
      </c>
      <c r="D43" s="4" t="s">
        <v>5</v>
      </c>
      <c r="E43" s="4" t="s">
        <v>5</v>
      </c>
      <c r="F43" s="4" t="s">
        <v>5</v>
      </c>
    </row>
    <row r="44" spans="1:6" x14ac:dyDescent="0.25">
      <c r="A44" s="2" t="s">
        <v>903</v>
      </c>
      <c r="B44" s="4" t="s">
        <v>5</v>
      </c>
      <c r="C44" s="5">
        <v>-2091</v>
      </c>
      <c r="D44" s="4" t="s">
        <v>5</v>
      </c>
      <c r="E44" s="5">
        <v>-2091</v>
      </c>
      <c r="F44" s="4" t="s">
        <v>5</v>
      </c>
    </row>
    <row r="45" spans="1:6" x14ac:dyDescent="0.25">
      <c r="A45" s="2" t="s">
        <v>904</v>
      </c>
      <c r="B45" s="4" t="s">
        <v>5</v>
      </c>
      <c r="C45" s="4">
        <v>26</v>
      </c>
      <c r="D45" s="4" t="s">
        <v>5</v>
      </c>
      <c r="E45" s="4">
        <v>224</v>
      </c>
      <c r="F45" s="4" t="s">
        <v>5</v>
      </c>
    </row>
    <row r="46" spans="1:6" x14ac:dyDescent="0.25">
      <c r="A46" s="2" t="s">
        <v>905</v>
      </c>
      <c r="B46" s="4" t="s">
        <v>5</v>
      </c>
      <c r="C46" s="5">
        <v>-2065</v>
      </c>
      <c r="D46" s="4" t="s">
        <v>5</v>
      </c>
      <c r="E46" s="5">
        <v>-1867</v>
      </c>
      <c r="F46" s="4" t="s">
        <v>5</v>
      </c>
    </row>
    <row r="47" spans="1:6" x14ac:dyDescent="0.25">
      <c r="A47" s="2" t="s">
        <v>906</v>
      </c>
      <c r="B47" s="4">
        <v>531</v>
      </c>
      <c r="C47" s="4">
        <v>529</v>
      </c>
      <c r="D47" s="4">
        <v>531</v>
      </c>
      <c r="E47" s="4">
        <v>529</v>
      </c>
      <c r="F47" s="4" t="s">
        <v>5</v>
      </c>
    </row>
    <row r="48" spans="1:6" ht="30" x14ac:dyDescent="0.25">
      <c r="A48" s="2" t="s">
        <v>907</v>
      </c>
      <c r="B48" s="4">
        <v>103</v>
      </c>
      <c r="C48" s="4">
        <v>2</v>
      </c>
      <c r="D48" s="4">
        <v>103</v>
      </c>
      <c r="E48" s="4">
        <v>2</v>
      </c>
      <c r="F48" s="4" t="s">
        <v>5</v>
      </c>
    </row>
    <row r="49" spans="1:6" x14ac:dyDescent="0.25">
      <c r="A49" s="2" t="s">
        <v>908</v>
      </c>
      <c r="B49" s="4">
        <v>634</v>
      </c>
      <c r="C49" s="4">
        <v>531</v>
      </c>
      <c r="D49" s="4">
        <v>634</v>
      </c>
      <c r="E49" s="4">
        <v>531</v>
      </c>
      <c r="F49" s="4">
        <v>484</v>
      </c>
    </row>
    <row r="50" spans="1:6" ht="30" x14ac:dyDescent="0.25">
      <c r="A50" s="2" t="s">
        <v>911</v>
      </c>
      <c r="B50" s="4" t="s">
        <v>5</v>
      </c>
      <c r="C50" s="4" t="s">
        <v>5</v>
      </c>
      <c r="D50" s="4" t="s">
        <v>5</v>
      </c>
      <c r="E50" s="4" t="s">
        <v>5</v>
      </c>
      <c r="F50" s="4" t="s">
        <v>5</v>
      </c>
    </row>
    <row r="51" spans="1:6" x14ac:dyDescent="0.25">
      <c r="A51" s="3" t="s">
        <v>422</v>
      </c>
      <c r="B51" s="4" t="s">
        <v>5</v>
      </c>
      <c r="C51" s="4" t="s">
        <v>5</v>
      </c>
      <c r="D51" s="4" t="s">
        <v>5</v>
      </c>
      <c r="E51" s="4" t="s">
        <v>5</v>
      </c>
      <c r="F51" s="4" t="s">
        <v>5</v>
      </c>
    </row>
    <row r="52" spans="1:6" x14ac:dyDescent="0.25">
      <c r="A52" s="2" t="s">
        <v>899</v>
      </c>
      <c r="B52" s="4">
        <v>532</v>
      </c>
      <c r="C52" s="4">
        <v>602</v>
      </c>
      <c r="D52" s="4">
        <v>380</v>
      </c>
      <c r="E52" s="4">
        <v>781</v>
      </c>
      <c r="F52" s="4" t="s">
        <v>5</v>
      </c>
    </row>
    <row r="53" spans="1:6" x14ac:dyDescent="0.25">
      <c r="A53" s="3" t="s">
        <v>900</v>
      </c>
      <c r="B53" s="4" t="s">
        <v>5</v>
      </c>
      <c r="C53" s="4" t="s">
        <v>5</v>
      </c>
      <c r="D53" s="4" t="s">
        <v>5</v>
      </c>
      <c r="E53" s="4" t="s">
        <v>5</v>
      </c>
      <c r="F53" s="4" t="s">
        <v>5</v>
      </c>
    </row>
    <row r="54" spans="1:6" x14ac:dyDescent="0.25">
      <c r="A54" s="2" t="s">
        <v>901</v>
      </c>
      <c r="B54" s="4">
        <v>-104</v>
      </c>
      <c r="C54" s="4">
        <v>103</v>
      </c>
      <c r="D54" s="4">
        <v>157</v>
      </c>
      <c r="E54" s="4">
        <v>856</v>
      </c>
      <c r="F54" s="4" t="s">
        <v>5</v>
      </c>
    </row>
    <row r="55" spans="1:6" x14ac:dyDescent="0.25">
      <c r="A55" s="3" t="s">
        <v>902</v>
      </c>
      <c r="B55" s="4" t="s">
        <v>5</v>
      </c>
      <c r="C55" s="4" t="s">
        <v>5</v>
      </c>
      <c r="D55" s="4" t="s">
        <v>5</v>
      </c>
      <c r="E55" s="4" t="s">
        <v>5</v>
      </c>
      <c r="F55" s="4" t="s">
        <v>5</v>
      </c>
    </row>
    <row r="56" spans="1:6" x14ac:dyDescent="0.25">
      <c r="A56" s="2" t="s">
        <v>903</v>
      </c>
      <c r="B56" s="4" t="s">
        <v>5</v>
      </c>
      <c r="C56" s="4">
        <v>-224</v>
      </c>
      <c r="D56" s="4">
        <v>-109</v>
      </c>
      <c r="E56" s="5">
        <v>-1156</v>
      </c>
      <c r="F56" s="4" t="s">
        <v>5</v>
      </c>
    </row>
    <row r="57" spans="1:6" x14ac:dyDescent="0.25">
      <c r="A57" s="2" t="s">
        <v>905</v>
      </c>
      <c r="B57" s="4" t="s">
        <v>5</v>
      </c>
      <c r="C57" s="4">
        <v>-224</v>
      </c>
      <c r="D57" s="4">
        <v>-109</v>
      </c>
      <c r="E57" s="5">
        <v>-1156</v>
      </c>
      <c r="F57" s="4" t="s">
        <v>5</v>
      </c>
    </row>
    <row r="58" spans="1:6" x14ac:dyDescent="0.25">
      <c r="A58" s="2" t="s">
        <v>906</v>
      </c>
      <c r="B58" s="4">
        <v>428</v>
      </c>
      <c r="C58" s="4">
        <v>481</v>
      </c>
      <c r="D58" s="4">
        <v>428</v>
      </c>
      <c r="E58" s="4">
        <v>481</v>
      </c>
      <c r="F58" s="4" t="s">
        <v>5</v>
      </c>
    </row>
    <row r="59" spans="1:6" x14ac:dyDescent="0.25">
      <c r="A59" s="2" t="s">
        <v>908</v>
      </c>
      <c r="B59" s="4">
        <v>428</v>
      </c>
      <c r="C59" s="4">
        <v>481</v>
      </c>
      <c r="D59" s="4">
        <v>428</v>
      </c>
      <c r="E59" s="4">
        <v>481</v>
      </c>
      <c r="F59" s="4">
        <v>380</v>
      </c>
    </row>
    <row r="60" spans="1:6" ht="30" x14ac:dyDescent="0.25">
      <c r="A60" s="2" t="s">
        <v>912</v>
      </c>
      <c r="B60" s="4" t="s">
        <v>5</v>
      </c>
      <c r="C60" s="4" t="s">
        <v>5</v>
      </c>
      <c r="D60" s="4" t="s">
        <v>5</v>
      </c>
      <c r="E60" s="4" t="s">
        <v>5</v>
      </c>
      <c r="F60" s="4" t="s">
        <v>5</v>
      </c>
    </row>
    <row r="61" spans="1:6" x14ac:dyDescent="0.25">
      <c r="A61" s="3" t="s">
        <v>422</v>
      </c>
      <c r="B61" s="4" t="s">
        <v>5</v>
      </c>
      <c r="C61" s="4" t="s">
        <v>5</v>
      </c>
      <c r="D61" s="4" t="s">
        <v>5</v>
      </c>
      <c r="E61" s="4" t="s">
        <v>5</v>
      </c>
      <c r="F61" s="4" t="s">
        <v>5</v>
      </c>
    </row>
    <row r="62" spans="1:6" x14ac:dyDescent="0.25">
      <c r="A62" s="2" t="s">
        <v>899</v>
      </c>
      <c r="B62" s="5">
        <v>2603</v>
      </c>
      <c r="C62" s="5">
        <v>3031</v>
      </c>
      <c r="D62" s="5">
        <v>3194</v>
      </c>
      <c r="E62" s="5">
        <v>3072</v>
      </c>
      <c r="F62" s="4" t="s">
        <v>5</v>
      </c>
    </row>
    <row r="63" spans="1:6" x14ac:dyDescent="0.25">
      <c r="A63" s="3" t="s">
        <v>900</v>
      </c>
      <c r="B63" s="4" t="s">
        <v>5</v>
      </c>
      <c r="C63" s="4" t="s">
        <v>5</v>
      </c>
      <c r="D63" s="4" t="s">
        <v>5</v>
      </c>
      <c r="E63" s="4" t="s">
        <v>5</v>
      </c>
      <c r="F63" s="4" t="s">
        <v>5</v>
      </c>
    </row>
    <row r="64" spans="1:6" x14ac:dyDescent="0.25">
      <c r="A64" s="2" t="s">
        <v>901</v>
      </c>
      <c r="B64" s="5">
        <v>1154</v>
      </c>
      <c r="C64" s="4">
        <v>894</v>
      </c>
      <c r="D64" s="5">
        <v>1660</v>
      </c>
      <c r="E64" s="5">
        <v>2338</v>
      </c>
      <c r="F64" s="4" t="s">
        <v>5</v>
      </c>
    </row>
    <row r="65" spans="1:6" x14ac:dyDescent="0.25">
      <c r="A65" s="3" t="s">
        <v>902</v>
      </c>
      <c r="B65" s="4" t="s">
        <v>5</v>
      </c>
      <c r="C65" s="4" t="s">
        <v>5</v>
      </c>
      <c r="D65" s="4" t="s">
        <v>5</v>
      </c>
      <c r="E65" s="4" t="s">
        <v>5</v>
      </c>
      <c r="F65" s="4" t="s">
        <v>5</v>
      </c>
    </row>
    <row r="66" spans="1:6" x14ac:dyDescent="0.25">
      <c r="A66" s="2" t="s">
        <v>903</v>
      </c>
      <c r="B66" s="4">
        <v>-909</v>
      </c>
      <c r="C66" s="5">
        <v>-1439</v>
      </c>
      <c r="D66" s="5">
        <v>-3114</v>
      </c>
      <c r="E66" s="5">
        <v>-4303</v>
      </c>
      <c r="F66" s="4" t="s">
        <v>5</v>
      </c>
    </row>
    <row r="67" spans="1:6" x14ac:dyDescent="0.25">
      <c r="A67" s="2" t="s">
        <v>904</v>
      </c>
      <c r="B67" s="4">
        <v>516</v>
      </c>
      <c r="C67" s="4">
        <v>589</v>
      </c>
      <c r="D67" s="5">
        <v>1624</v>
      </c>
      <c r="E67" s="5">
        <v>1968</v>
      </c>
      <c r="F67" s="4" t="s">
        <v>5</v>
      </c>
    </row>
    <row r="68" spans="1:6" x14ac:dyDescent="0.25">
      <c r="A68" s="2" t="s">
        <v>905</v>
      </c>
      <c r="B68" s="4">
        <v>-393</v>
      </c>
      <c r="C68" s="4">
        <v>-850</v>
      </c>
      <c r="D68" s="5">
        <v>-1490</v>
      </c>
      <c r="E68" s="5">
        <v>-2335</v>
      </c>
      <c r="F68" s="4" t="s">
        <v>5</v>
      </c>
    </row>
    <row r="69" spans="1:6" x14ac:dyDescent="0.25">
      <c r="A69" s="2" t="s">
        <v>906</v>
      </c>
      <c r="B69" s="5">
        <v>3364</v>
      </c>
      <c r="C69" s="5">
        <v>3075</v>
      </c>
      <c r="D69" s="5">
        <v>3364</v>
      </c>
      <c r="E69" s="5">
        <v>3075</v>
      </c>
      <c r="F69" s="4" t="s">
        <v>5</v>
      </c>
    </row>
    <row r="70" spans="1:6" ht="30" x14ac:dyDescent="0.25">
      <c r="A70" s="2" t="s">
        <v>907</v>
      </c>
      <c r="B70" s="4">
        <v>483</v>
      </c>
      <c r="C70" s="4">
        <v>402</v>
      </c>
      <c r="D70" s="4">
        <v>483</v>
      </c>
      <c r="E70" s="4">
        <v>402</v>
      </c>
      <c r="F70" s="4" t="s">
        <v>5</v>
      </c>
    </row>
    <row r="71" spans="1:6" x14ac:dyDescent="0.25">
      <c r="A71" s="2" t="s">
        <v>908</v>
      </c>
      <c r="B71" s="5">
        <v>3847</v>
      </c>
      <c r="C71" s="5">
        <v>3477</v>
      </c>
      <c r="D71" s="5">
        <v>3847</v>
      </c>
      <c r="E71" s="5">
        <v>3477</v>
      </c>
      <c r="F71" s="5">
        <v>3613</v>
      </c>
    </row>
    <row r="72" spans="1:6" ht="30" x14ac:dyDescent="0.25">
      <c r="A72" s="2" t="s">
        <v>895</v>
      </c>
      <c r="B72" s="4" t="s">
        <v>5</v>
      </c>
      <c r="C72" s="4" t="s">
        <v>5</v>
      </c>
      <c r="D72" s="4" t="s">
        <v>5</v>
      </c>
      <c r="E72" s="4" t="s">
        <v>5</v>
      </c>
      <c r="F72" s="4" t="s">
        <v>5</v>
      </c>
    </row>
    <row r="73" spans="1:6" x14ac:dyDescent="0.25">
      <c r="A73" s="3" t="s">
        <v>900</v>
      </c>
      <c r="B73" s="4" t="s">
        <v>5</v>
      </c>
      <c r="C73" s="4" t="s">
        <v>5</v>
      </c>
      <c r="D73" s="4" t="s">
        <v>5</v>
      </c>
      <c r="E73" s="4" t="s">
        <v>5</v>
      </c>
      <c r="F73" s="4" t="s">
        <v>5</v>
      </c>
    </row>
    <row r="74" spans="1:6" x14ac:dyDescent="0.25">
      <c r="A74" s="2" t="s">
        <v>901</v>
      </c>
      <c r="B74" s="4" t="s">
        <v>5</v>
      </c>
      <c r="C74" s="4">
        <v>535</v>
      </c>
      <c r="D74" s="4">
        <v>116</v>
      </c>
      <c r="E74" s="4">
        <v>560</v>
      </c>
      <c r="F74" s="4" t="s">
        <v>5</v>
      </c>
    </row>
    <row r="75" spans="1:6" x14ac:dyDescent="0.25">
      <c r="A75" s="3" t="s">
        <v>902</v>
      </c>
      <c r="B75" s="4" t="s">
        <v>5</v>
      </c>
      <c r="C75" s="4" t="s">
        <v>5</v>
      </c>
      <c r="D75" s="4" t="s">
        <v>5</v>
      </c>
      <c r="E75" s="4" t="s">
        <v>5</v>
      </c>
      <c r="F75" s="4" t="s">
        <v>5</v>
      </c>
    </row>
    <row r="76" spans="1:6" x14ac:dyDescent="0.25">
      <c r="A76" s="2" t="s">
        <v>903</v>
      </c>
      <c r="B76" s="4" t="s">
        <v>5</v>
      </c>
      <c r="C76" s="4">
        <v>-535</v>
      </c>
      <c r="D76" s="4">
        <v>-116</v>
      </c>
      <c r="E76" s="4">
        <v>-560</v>
      </c>
      <c r="F76" s="4" t="s">
        <v>5</v>
      </c>
    </row>
    <row r="77" spans="1:6" x14ac:dyDescent="0.25">
      <c r="A77" s="2" t="s">
        <v>905</v>
      </c>
      <c r="B77" s="4" t="s">
        <v>5</v>
      </c>
      <c r="C77" s="4">
        <v>-535</v>
      </c>
      <c r="D77" s="4">
        <v>-116</v>
      </c>
      <c r="E77" s="4">
        <v>-560</v>
      </c>
      <c r="F77" s="4" t="s">
        <v>5</v>
      </c>
    </row>
    <row r="78" spans="1:6" x14ac:dyDescent="0.25">
      <c r="A78" s="2" t="s">
        <v>893</v>
      </c>
      <c r="B78" s="4" t="s">
        <v>5</v>
      </c>
      <c r="C78" s="4" t="s">
        <v>5</v>
      </c>
      <c r="D78" s="4" t="s">
        <v>5</v>
      </c>
      <c r="E78" s="4" t="s">
        <v>5</v>
      </c>
      <c r="F78" s="4" t="s">
        <v>5</v>
      </c>
    </row>
    <row r="79" spans="1:6" x14ac:dyDescent="0.25">
      <c r="A79" s="3" t="s">
        <v>422</v>
      </c>
      <c r="B79" s="4" t="s">
        <v>5</v>
      </c>
      <c r="C79" s="4" t="s">
        <v>5</v>
      </c>
      <c r="D79" s="4" t="s">
        <v>5</v>
      </c>
      <c r="E79" s="4" t="s">
        <v>5</v>
      </c>
      <c r="F79" s="4" t="s">
        <v>5</v>
      </c>
    </row>
    <row r="80" spans="1:6" x14ac:dyDescent="0.25">
      <c r="A80" s="2" t="s">
        <v>899</v>
      </c>
      <c r="B80" s="4">
        <v>285</v>
      </c>
      <c r="C80" s="4">
        <v>240</v>
      </c>
      <c r="D80" s="5">
        <v>1005</v>
      </c>
      <c r="E80" s="4" t="s">
        <v>5</v>
      </c>
      <c r="F80" s="4" t="s">
        <v>5</v>
      </c>
    </row>
    <row r="81" spans="1:6" x14ac:dyDescent="0.25">
      <c r="A81" s="3" t="s">
        <v>900</v>
      </c>
      <c r="B81" s="4" t="s">
        <v>5</v>
      </c>
      <c r="C81" s="4" t="s">
        <v>5</v>
      </c>
      <c r="D81" s="4" t="s">
        <v>5</v>
      </c>
      <c r="E81" s="4" t="s">
        <v>5</v>
      </c>
      <c r="F81" s="4" t="s">
        <v>5</v>
      </c>
    </row>
    <row r="82" spans="1:6" x14ac:dyDescent="0.25">
      <c r="A82" s="2" t="s">
        <v>901</v>
      </c>
      <c r="B82" s="5">
        <v>1300</v>
      </c>
      <c r="C82" s="5">
        <v>1105</v>
      </c>
      <c r="D82" s="5">
        <v>1433</v>
      </c>
      <c r="E82" s="5">
        <v>1919</v>
      </c>
      <c r="F82" s="4" t="s">
        <v>5</v>
      </c>
    </row>
    <row r="83" spans="1:6" x14ac:dyDescent="0.25">
      <c r="A83" s="3" t="s">
        <v>902</v>
      </c>
      <c r="B83" s="4" t="s">
        <v>5</v>
      </c>
      <c r="C83" s="4" t="s">
        <v>5</v>
      </c>
      <c r="D83" s="4" t="s">
        <v>5</v>
      </c>
      <c r="E83" s="4" t="s">
        <v>5</v>
      </c>
      <c r="F83" s="4" t="s">
        <v>5</v>
      </c>
    </row>
    <row r="84" spans="1:6" x14ac:dyDescent="0.25">
      <c r="A84" s="2" t="s">
        <v>903</v>
      </c>
      <c r="B84" s="4">
        <v>-79</v>
      </c>
      <c r="C84" s="4">
        <v>-111</v>
      </c>
      <c r="D84" s="4">
        <v>-955</v>
      </c>
      <c r="E84" s="4">
        <v>-723</v>
      </c>
      <c r="F84" s="4" t="s">
        <v>5</v>
      </c>
    </row>
    <row r="85" spans="1:6" x14ac:dyDescent="0.25">
      <c r="A85" s="2" t="s">
        <v>904</v>
      </c>
      <c r="B85" s="4">
        <v>60</v>
      </c>
      <c r="C85" s="4">
        <v>16</v>
      </c>
      <c r="D85" s="4">
        <v>83</v>
      </c>
      <c r="E85" s="4">
        <v>54</v>
      </c>
      <c r="F85" s="4" t="s">
        <v>5</v>
      </c>
    </row>
    <row r="86" spans="1:6" x14ac:dyDescent="0.25">
      <c r="A86" s="2" t="s">
        <v>905</v>
      </c>
      <c r="B86" s="4">
        <v>-19</v>
      </c>
      <c r="C86" s="4">
        <v>-95</v>
      </c>
      <c r="D86" s="4">
        <v>-872</v>
      </c>
      <c r="E86" s="4">
        <v>-669</v>
      </c>
      <c r="F86" s="4" t="s">
        <v>5</v>
      </c>
    </row>
    <row r="87" spans="1:6" x14ac:dyDescent="0.25">
      <c r="A87" s="2" t="s">
        <v>906</v>
      </c>
      <c r="B87" s="5">
        <v>1566</v>
      </c>
      <c r="C87" s="5">
        <v>1250</v>
      </c>
      <c r="D87" s="5">
        <v>1566</v>
      </c>
      <c r="E87" s="5">
        <v>1250</v>
      </c>
      <c r="F87" s="4" t="s">
        <v>5</v>
      </c>
    </row>
    <row r="88" spans="1:6" x14ac:dyDescent="0.25">
      <c r="A88" s="2" t="s">
        <v>908</v>
      </c>
      <c r="B88" s="5">
        <v>1566</v>
      </c>
      <c r="C88" s="5">
        <v>1250</v>
      </c>
      <c r="D88" s="5">
        <v>1566</v>
      </c>
      <c r="E88" s="5">
        <v>1250</v>
      </c>
      <c r="F88" s="5">
        <v>1005</v>
      </c>
    </row>
    <row r="89" spans="1:6" ht="30" x14ac:dyDescent="0.25">
      <c r="A89" s="2" t="s">
        <v>913</v>
      </c>
      <c r="B89" s="4" t="s">
        <v>5</v>
      </c>
      <c r="C89" s="4" t="s">
        <v>5</v>
      </c>
      <c r="D89" s="4" t="s">
        <v>5</v>
      </c>
      <c r="E89" s="4" t="s">
        <v>5</v>
      </c>
      <c r="F89" s="4" t="s">
        <v>5</v>
      </c>
    </row>
    <row r="90" spans="1:6" x14ac:dyDescent="0.25">
      <c r="A90" s="3" t="s">
        <v>422</v>
      </c>
      <c r="B90" s="4" t="s">
        <v>5</v>
      </c>
      <c r="C90" s="4" t="s">
        <v>5</v>
      </c>
      <c r="D90" s="4" t="s">
        <v>5</v>
      </c>
      <c r="E90" s="4" t="s">
        <v>5</v>
      </c>
      <c r="F90" s="4" t="s">
        <v>5</v>
      </c>
    </row>
    <row r="91" spans="1:6" x14ac:dyDescent="0.25">
      <c r="A91" s="2" t="s">
        <v>899</v>
      </c>
      <c r="B91" s="5">
        <v>11369</v>
      </c>
      <c r="C91" s="5">
        <v>8740</v>
      </c>
      <c r="D91" s="5">
        <v>8663</v>
      </c>
      <c r="E91" s="5">
        <v>9779</v>
      </c>
      <c r="F91" s="4" t="s">
        <v>5</v>
      </c>
    </row>
    <row r="92" spans="1:6" x14ac:dyDescent="0.25">
      <c r="A92" s="3" t="s">
        <v>900</v>
      </c>
      <c r="B92" s="4" t="s">
        <v>5</v>
      </c>
      <c r="C92" s="4" t="s">
        <v>5</v>
      </c>
      <c r="D92" s="4" t="s">
        <v>5</v>
      </c>
      <c r="E92" s="4" t="s">
        <v>5</v>
      </c>
      <c r="F92" s="4" t="s">
        <v>5</v>
      </c>
    </row>
    <row r="93" spans="1:6" x14ac:dyDescent="0.25">
      <c r="A93" s="2" t="s">
        <v>901</v>
      </c>
      <c r="B93" s="5">
        <v>-1152</v>
      </c>
      <c r="C93" s="5">
        <v>-1166</v>
      </c>
      <c r="D93" s="5">
        <v>1554</v>
      </c>
      <c r="E93" s="5">
        <v>-2205</v>
      </c>
      <c r="F93" s="4" t="s">
        <v>5</v>
      </c>
    </row>
    <row r="94" spans="1:6" x14ac:dyDescent="0.25">
      <c r="A94" s="3" t="s">
        <v>902</v>
      </c>
      <c r="B94" s="4" t="s">
        <v>5</v>
      </c>
      <c r="C94" s="4" t="s">
        <v>5</v>
      </c>
      <c r="D94" s="4" t="s">
        <v>5</v>
      </c>
      <c r="E94" s="4" t="s">
        <v>5</v>
      </c>
      <c r="F94" s="4" t="s">
        <v>5</v>
      </c>
    </row>
    <row r="95" spans="1:6" x14ac:dyDescent="0.25">
      <c r="A95" s="2" t="s">
        <v>906</v>
      </c>
      <c r="B95" s="5">
        <v>10217</v>
      </c>
      <c r="C95" s="5">
        <v>7574</v>
      </c>
      <c r="D95" s="5">
        <v>10217</v>
      </c>
      <c r="E95" s="5">
        <v>7574</v>
      </c>
      <c r="F95" s="4" t="s">
        <v>5</v>
      </c>
    </row>
    <row r="96" spans="1:6" ht="30" x14ac:dyDescent="0.25">
      <c r="A96" s="2" t="s">
        <v>907</v>
      </c>
      <c r="B96" s="4">
        <v>494</v>
      </c>
      <c r="C96" s="4">
        <v>633</v>
      </c>
      <c r="D96" s="4">
        <v>494</v>
      </c>
      <c r="E96" s="4">
        <v>633</v>
      </c>
      <c r="F96" s="4" t="s">
        <v>5</v>
      </c>
    </row>
    <row r="97" spans="1:6" x14ac:dyDescent="0.25">
      <c r="A97" s="2" t="s">
        <v>908</v>
      </c>
      <c r="B97" s="8">
        <v>10711</v>
      </c>
      <c r="C97" s="8">
        <v>8207</v>
      </c>
      <c r="D97" s="8">
        <v>10711</v>
      </c>
      <c r="E97" s="8">
        <v>8207</v>
      </c>
      <c r="F97" s="8">
        <v>919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28.42578125" customWidth="1"/>
    <col min="3" max="3" width="7.7109375" customWidth="1"/>
    <col min="4" max="4" width="28.42578125" customWidth="1"/>
    <col min="5" max="5" width="7.7109375" customWidth="1"/>
    <col min="6" max="6" width="36.5703125" customWidth="1"/>
  </cols>
  <sheetData>
    <row r="1" spans="1:6" ht="60" x14ac:dyDescent="0.25">
      <c r="A1" s="1" t="s">
        <v>914</v>
      </c>
      <c r="B1" s="7" t="s">
        <v>2</v>
      </c>
      <c r="C1" s="7"/>
      <c r="D1" s="7" t="s">
        <v>31</v>
      </c>
      <c r="E1" s="7"/>
      <c r="F1" s="7" t="s">
        <v>73</v>
      </c>
    </row>
    <row r="2" spans="1:6" ht="30" x14ac:dyDescent="0.25">
      <c r="A2" s="1" t="s">
        <v>30</v>
      </c>
      <c r="B2" s="7"/>
      <c r="C2" s="7"/>
      <c r="D2" s="7"/>
      <c r="E2" s="7"/>
      <c r="F2" s="7"/>
    </row>
    <row r="3" spans="1:6" x14ac:dyDescent="0.25">
      <c r="A3" s="3" t="s">
        <v>490</v>
      </c>
      <c r="B3" s="4" t="s">
        <v>5</v>
      </c>
      <c r="C3" s="4"/>
      <c r="D3" s="4" t="s">
        <v>5</v>
      </c>
      <c r="E3" s="4"/>
      <c r="F3" s="4" t="s">
        <v>5</v>
      </c>
    </row>
    <row r="4" spans="1:6" x14ac:dyDescent="0.25">
      <c r="A4" s="2" t="s">
        <v>491</v>
      </c>
      <c r="B4" s="8">
        <v>1115</v>
      </c>
      <c r="C4" s="4"/>
      <c r="D4" s="8">
        <v>2752</v>
      </c>
      <c r="E4" s="4"/>
      <c r="F4" s="4" t="s">
        <v>5</v>
      </c>
    </row>
    <row r="5" spans="1:6" x14ac:dyDescent="0.25">
      <c r="A5" s="2" t="s">
        <v>492</v>
      </c>
      <c r="B5" s="5">
        <v>33494</v>
      </c>
      <c r="C5" s="4"/>
      <c r="D5" s="5">
        <v>30175</v>
      </c>
      <c r="E5" s="4"/>
      <c r="F5" s="4" t="s">
        <v>5</v>
      </c>
    </row>
    <row r="6" spans="1:6" x14ac:dyDescent="0.25">
      <c r="A6" s="2" t="s">
        <v>131</v>
      </c>
      <c r="B6" s="5">
        <v>34609</v>
      </c>
      <c r="C6" s="4"/>
      <c r="D6" s="5">
        <v>32927</v>
      </c>
      <c r="E6" s="4"/>
      <c r="F6" s="5">
        <v>33659</v>
      </c>
    </row>
    <row r="7" spans="1:6" x14ac:dyDescent="0.25">
      <c r="A7" s="3" t="s">
        <v>494</v>
      </c>
      <c r="B7" s="4" t="s">
        <v>5</v>
      </c>
      <c r="C7" s="4"/>
      <c r="D7" s="4" t="s">
        <v>5</v>
      </c>
      <c r="E7" s="4"/>
      <c r="F7" s="4" t="s">
        <v>5</v>
      </c>
    </row>
    <row r="8" spans="1:6" x14ac:dyDescent="0.25">
      <c r="A8" s="2" t="s">
        <v>491</v>
      </c>
      <c r="B8" s="5">
        <v>33507</v>
      </c>
      <c r="C8" s="4"/>
      <c r="D8" s="5">
        <v>29023</v>
      </c>
      <c r="E8" s="4"/>
      <c r="F8" s="4" t="s">
        <v>5</v>
      </c>
    </row>
    <row r="9" spans="1:6" x14ac:dyDescent="0.25">
      <c r="A9" s="2" t="s">
        <v>492</v>
      </c>
      <c r="B9" s="5">
        <v>1838817</v>
      </c>
      <c r="C9" s="4"/>
      <c r="D9" s="5">
        <v>2067705</v>
      </c>
      <c r="E9" s="4"/>
      <c r="F9" s="4" t="s">
        <v>5</v>
      </c>
    </row>
    <row r="10" spans="1:6" ht="30" x14ac:dyDescent="0.25">
      <c r="A10" s="2" t="s">
        <v>493</v>
      </c>
      <c r="B10" s="5">
        <v>4984</v>
      </c>
      <c r="C10" s="4"/>
      <c r="D10" s="5">
        <v>14629</v>
      </c>
      <c r="E10" s="4"/>
      <c r="F10" s="4" t="s">
        <v>5</v>
      </c>
    </row>
    <row r="11" spans="1:6" x14ac:dyDescent="0.25">
      <c r="A11" s="2" t="s">
        <v>131</v>
      </c>
      <c r="B11" s="5">
        <v>1877308</v>
      </c>
      <c r="C11" s="4"/>
      <c r="D11" s="5">
        <v>2111357</v>
      </c>
      <c r="E11" s="4"/>
      <c r="F11" s="4" t="s">
        <v>5</v>
      </c>
    </row>
    <row r="12" spans="1:6" x14ac:dyDescent="0.25">
      <c r="A12" s="2" t="s">
        <v>909</v>
      </c>
      <c r="B12" s="4" t="s">
        <v>5</v>
      </c>
      <c r="C12" s="4"/>
      <c r="D12" s="4" t="s">
        <v>5</v>
      </c>
      <c r="E12" s="4"/>
      <c r="F12" s="4" t="s">
        <v>5</v>
      </c>
    </row>
    <row r="13" spans="1:6" x14ac:dyDescent="0.25">
      <c r="A13" s="3" t="s">
        <v>490</v>
      </c>
      <c r="B13" s="4" t="s">
        <v>5</v>
      </c>
      <c r="C13" s="4"/>
      <c r="D13" s="4" t="s">
        <v>5</v>
      </c>
      <c r="E13" s="4"/>
      <c r="F13" s="4" t="s">
        <v>5</v>
      </c>
    </row>
    <row r="14" spans="1:6" x14ac:dyDescent="0.25">
      <c r="A14" s="2" t="s">
        <v>491</v>
      </c>
      <c r="B14" s="4">
        <v>100</v>
      </c>
      <c r="C14" s="4"/>
      <c r="D14" s="5">
        <v>1865</v>
      </c>
      <c r="E14" s="4"/>
      <c r="F14" s="4" t="s">
        <v>5</v>
      </c>
    </row>
    <row r="15" spans="1:6" x14ac:dyDescent="0.25">
      <c r="A15" s="2" t="s">
        <v>492</v>
      </c>
      <c r="B15" s="5">
        <v>5688</v>
      </c>
      <c r="C15" s="4"/>
      <c r="D15" s="5">
        <v>6314</v>
      </c>
      <c r="E15" s="4"/>
      <c r="F15" s="4" t="s">
        <v>5</v>
      </c>
    </row>
    <row r="16" spans="1:6" x14ac:dyDescent="0.25">
      <c r="A16" s="2" t="s">
        <v>131</v>
      </c>
      <c r="B16" s="5">
        <v>5788</v>
      </c>
      <c r="C16" s="4"/>
      <c r="D16" s="5">
        <v>8179</v>
      </c>
      <c r="E16" s="4"/>
      <c r="F16" s="5">
        <v>9236</v>
      </c>
    </row>
    <row r="17" spans="1:6" x14ac:dyDescent="0.25">
      <c r="A17" s="3" t="s">
        <v>494</v>
      </c>
      <c r="B17" s="4" t="s">
        <v>5</v>
      </c>
      <c r="C17" s="4"/>
      <c r="D17" s="4" t="s">
        <v>5</v>
      </c>
      <c r="E17" s="4"/>
      <c r="F17" s="4" t="s">
        <v>5</v>
      </c>
    </row>
    <row r="18" spans="1:6" x14ac:dyDescent="0.25">
      <c r="A18" s="2" t="s">
        <v>491</v>
      </c>
      <c r="B18" s="5">
        <v>2427</v>
      </c>
      <c r="C18" s="4"/>
      <c r="D18" s="5">
        <v>5153</v>
      </c>
      <c r="E18" s="4"/>
      <c r="F18" s="4" t="s">
        <v>5</v>
      </c>
    </row>
    <row r="19" spans="1:6" x14ac:dyDescent="0.25">
      <c r="A19" s="2" t="s">
        <v>492</v>
      </c>
      <c r="B19" s="5">
        <v>308070</v>
      </c>
      <c r="C19" s="4"/>
      <c r="D19" s="5">
        <v>334963</v>
      </c>
      <c r="E19" s="4"/>
      <c r="F19" s="4" t="s">
        <v>5</v>
      </c>
    </row>
    <row r="20" spans="1:6" x14ac:dyDescent="0.25">
      <c r="A20" s="2" t="s">
        <v>131</v>
      </c>
      <c r="B20" s="5">
        <v>310497</v>
      </c>
      <c r="C20" s="4"/>
      <c r="D20" s="5">
        <v>340116</v>
      </c>
      <c r="E20" s="4"/>
      <c r="F20" s="4" t="s">
        <v>5</v>
      </c>
    </row>
    <row r="21" spans="1:6" ht="30" x14ac:dyDescent="0.25">
      <c r="A21" s="2" t="s">
        <v>856</v>
      </c>
      <c r="B21" s="4" t="s">
        <v>5</v>
      </c>
      <c r="C21" s="4"/>
      <c r="D21" s="4" t="s">
        <v>5</v>
      </c>
      <c r="E21" s="4"/>
      <c r="F21" s="4" t="s">
        <v>5</v>
      </c>
    </row>
    <row r="22" spans="1:6" x14ac:dyDescent="0.25">
      <c r="A22" s="3" t="s">
        <v>490</v>
      </c>
      <c r="B22" s="4" t="s">
        <v>5</v>
      </c>
      <c r="C22" s="4"/>
      <c r="D22" s="4" t="s">
        <v>5</v>
      </c>
      <c r="E22" s="4"/>
      <c r="F22" s="4" t="s">
        <v>5</v>
      </c>
    </row>
    <row r="23" spans="1:6" x14ac:dyDescent="0.25">
      <c r="A23" s="2" t="s">
        <v>491</v>
      </c>
      <c r="B23" s="4">
        <v>550</v>
      </c>
      <c r="C23" s="4"/>
      <c r="D23" s="4">
        <v>134</v>
      </c>
      <c r="E23" s="4"/>
      <c r="F23" s="4" t="s">
        <v>5</v>
      </c>
    </row>
    <row r="24" spans="1:6" x14ac:dyDescent="0.25">
      <c r="A24" s="2" t="s">
        <v>492</v>
      </c>
      <c r="B24" s="5">
        <v>11085</v>
      </c>
      <c r="C24" s="4"/>
      <c r="D24" s="5">
        <v>9938</v>
      </c>
      <c r="E24" s="4"/>
      <c r="F24" s="4" t="s">
        <v>5</v>
      </c>
    </row>
    <row r="25" spans="1:6" x14ac:dyDescent="0.25">
      <c r="A25" s="2" t="s">
        <v>131</v>
      </c>
      <c r="B25" s="5">
        <v>11635</v>
      </c>
      <c r="C25" s="4"/>
      <c r="D25" s="5">
        <v>10072</v>
      </c>
      <c r="E25" s="4"/>
      <c r="F25" s="5">
        <v>10477</v>
      </c>
    </row>
    <row r="26" spans="1:6" x14ac:dyDescent="0.25">
      <c r="A26" s="3" t="s">
        <v>494</v>
      </c>
      <c r="B26" s="4" t="s">
        <v>5</v>
      </c>
      <c r="C26" s="4"/>
      <c r="D26" s="4" t="s">
        <v>5</v>
      </c>
      <c r="E26" s="4"/>
      <c r="F26" s="4" t="s">
        <v>5</v>
      </c>
    </row>
    <row r="27" spans="1:6" x14ac:dyDescent="0.25">
      <c r="A27" s="2" t="s">
        <v>491</v>
      </c>
      <c r="B27" s="5">
        <v>4305</v>
      </c>
      <c r="C27" s="4"/>
      <c r="D27" s="5">
        <v>4161</v>
      </c>
      <c r="E27" s="4"/>
      <c r="F27" s="4" t="s">
        <v>5</v>
      </c>
    </row>
    <row r="28" spans="1:6" x14ac:dyDescent="0.25">
      <c r="A28" s="2" t="s">
        <v>492</v>
      </c>
      <c r="B28" s="5">
        <v>599865</v>
      </c>
      <c r="C28" s="4"/>
      <c r="D28" s="5">
        <v>628766</v>
      </c>
      <c r="E28" s="4"/>
      <c r="F28" s="4" t="s">
        <v>5</v>
      </c>
    </row>
    <row r="29" spans="1:6" x14ac:dyDescent="0.25">
      <c r="A29" s="2" t="s">
        <v>131</v>
      </c>
      <c r="B29" s="5">
        <v>604170</v>
      </c>
      <c r="C29" s="4"/>
      <c r="D29" s="5">
        <v>632927</v>
      </c>
      <c r="E29" s="4"/>
      <c r="F29" s="4" t="s">
        <v>5</v>
      </c>
    </row>
    <row r="30" spans="1:6" x14ac:dyDescent="0.25">
      <c r="A30" s="2" t="s">
        <v>910</v>
      </c>
      <c r="B30" s="4" t="s">
        <v>5</v>
      </c>
      <c r="C30" s="4"/>
      <c r="D30" s="4" t="s">
        <v>5</v>
      </c>
      <c r="E30" s="4"/>
      <c r="F30" s="4" t="s">
        <v>5</v>
      </c>
    </row>
    <row r="31" spans="1:6" x14ac:dyDescent="0.25">
      <c r="A31" s="3" t="s">
        <v>490</v>
      </c>
      <c r="B31" s="4" t="s">
        <v>5</v>
      </c>
      <c r="C31" s="4"/>
      <c r="D31" s="4" t="s">
        <v>5</v>
      </c>
      <c r="E31" s="4"/>
      <c r="F31" s="4" t="s">
        <v>5</v>
      </c>
    </row>
    <row r="32" spans="1:6" x14ac:dyDescent="0.25">
      <c r="A32" s="2" t="s">
        <v>492</v>
      </c>
      <c r="B32" s="4">
        <v>634</v>
      </c>
      <c r="C32" s="4"/>
      <c r="D32" s="4">
        <v>484</v>
      </c>
      <c r="E32" s="4"/>
      <c r="F32" s="4" t="s">
        <v>5</v>
      </c>
    </row>
    <row r="33" spans="1:6" x14ac:dyDescent="0.25">
      <c r="A33" s="2" t="s">
        <v>131</v>
      </c>
      <c r="B33" s="4">
        <v>634</v>
      </c>
      <c r="C33" s="4"/>
      <c r="D33" s="4">
        <v>484</v>
      </c>
      <c r="E33" s="4"/>
      <c r="F33" s="4">
        <v>531</v>
      </c>
    </row>
    <row r="34" spans="1:6" x14ac:dyDescent="0.25">
      <c r="A34" s="3" t="s">
        <v>494</v>
      </c>
      <c r="B34" s="4" t="s">
        <v>5</v>
      </c>
      <c r="C34" s="4"/>
      <c r="D34" s="4" t="s">
        <v>5</v>
      </c>
      <c r="E34" s="4"/>
      <c r="F34" s="4" t="s">
        <v>5</v>
      </c>
    </row>
    <row r="35" spans="1:6" x14ac:dyDescent="0.25">
      <c r="A35" s="2" t="s">
        <v>492</v>
      </c>
      <c r="B35" s="5">
        <v>9223</v>
      </c>
      <c r="C35" s="4"/>
      <c r="D35" s="5">
        <v>7984</v>
      </c>
      <c r="E35" s="4"/>
      <c r="F35" s="4" t="s">
        <v>5</v>
      </c>
    </row>
    <row r="36" spans="1:6" x14ac:dyDescent="0.25">
      <c r="A36" s="2" t="s">
        <v>131</v>
      </c>
      <c r="B36" s="5">
        <v>9223</v>
      </c>
      <c r="C36" s="4"/>
      <c r="D36" s="5">
        <v>7984</v>
      </c>
      <c r="E36" s="4"/>
      <c r="F36" s="4" t="s">
        <v>5</v>
      </c>
    </row>
    <row r="37" spans="1:6" ht="30" x14ac:dyDescent="0.25">
      <c r="A37" s="2" t="s">
        <v>911</v>
      </c>
      <c r="B37" s="4" t="s">
        <v>5</v>
      </c>
      <c r="C37" s="4"/>
      <c r="D37" s="4" t="s">
        <v>5</v>
      </c>
      <c r="E37" s="4"/>
      <c r="F37" s="4" t="s">
        <v>5</v>
      </c>
    </row>
    <row r="38" spans="1:6" x14ac:dyDescent="0.25">
      <c r="A38" s="3" t="s">
        <v>490</v>
      </c>
      <c r="B38" s="4" t="s">
        <v>5</v>
      </c>
      <c r="C38" s="4"/>
      <c r="D38" s="4" t="s">
        <v>5</v>
      </c>
      <c r="E38" s="4"/>
      <c r="F38" s="4" t="s">
        <v>5</v>
      </c>
    </row>
    <row r="39" spans="1:6" x14ac:dyDescent="0.25">
      <c r="A39" s="2" t="s">
        <v>492</v>
      </c>
      <c r="B39" s="4">
        <v>428</v>
      </c>
      <c r="C39" s="4"/>
      <c r="D39" s="4">
        <v>380</v>
      </c>
      <c r="E39" s="4"/>
      <c r="F39" s="4" t="s">
        <v>5</v>
      </c>
    </row>
    <row r="40" spans="1:6" x14ac:dyDescent="0.25">
      <c r="A40" s="2" t="s">
        <v>131</v>
      </c>
      <c r="B40" s="4">
        <v>428</v>
      </c>
      <c r="C40" s="4"/>
      <c r="D40" s="4">
        <v>380</v>
      </c>
      <c r="E40" s="4"/>
      <c r="F40" s="4">
        <v>481</v>
      </c>
    </row>
    <row r="41" spans="1:6" x14ac:dyDescent="0.25">
      <c r="A41" s="3" t="s">
        <v>494</v>
      </c>
      <c r="B41" s="4" t="s">
        <v>5</v>
      </c>
      <c r="C41" s="4"/>
      <c r="D41" s="4" t="s">
        <v>5</v>
      </c>
      <c r="E41" s="4"/>
      <c r="F41" s="4" t="s">
        <v>5</v>
      </c>
    </row>
    <row r="42" spans="1:6" x14ac:dyDescent="0.25">
      <c r="A42" s="2" t="s">
        <v>492</v>
      </c>
      <c r="B42" s="5">
        <v>185830</v>
      </c>
      <c r="C42" s="4"/>
      <c r="D42" s="5">
        <v>222458</v>
      </c>
      <c r="E42" s="4"/>
      <c r="F42" s="4" t="s">
        <v>5</v>
      </c>
    </row>
    <row r="43" spans="1:6" x14ac:dyDescent="0.25">
      <c r="A43" s="2" t="s">
        <v>131</v>
      </c>
      <c r="B43" s="5">
        <v>185830</v>
      </c>
      <c r="C43" s="4"/>
      <c r="D43" s="5">
        <v>222458</v>
      </c>
      <c r="E43" s="4"/>
      <c r="F43" s="4" t="s">
        <v>5</v>
      </c>
    </row>
    <row r="44" spans="1:6" ht="30" x14ac:dyDescent="0.25">
      <c r="A44" s="2" t="s">
        <v>912</v>
      </c>
      <c r="B44" s="4" t="s">
        <v>5</v>
      </c>
      <c r="C44" s="4"/>
      <c r="D44" s="4" t="s">
        <v>5</v>
      </c>
      <c r="E44" s="4"/>
      <c r="F44" s="4" t="s">
        <v>5</v>
      </c>
    </row>
    <row r="45" spans="1:6" x14ac:dyDescent="0.25">
      <c r="A45" s="3" t="s">
        <v>490</v>
      </c>
      <c r="B45" s="4" t="s">
        <v>5</v>
      </c>
      <c r="C45" s="4"/>
      <c r="D45" s="4" t="s">
        <v>5</v>
      </c>
      <c r="E45" s="4"/>
      <c r="F45" s="4" t="s">
        <v>5</v>
      </c>
    </row>
    <row r="46" spans="1:6" x14ac:dyDescent="0.25">
      <c r="A46" s="2" t="s">
        <v>492</v>
      </c>
      <c r="B46" s="5">
        <v>3847</v>
      </c>
      <c r="C46" s="4"/>
      <c r="D46" s="5">
        <v>3613</v>
      </c>
      <c r="E46" s="4"/>
      <c r="F46" s="4" t="s">
        <v>5</v>
      </c>
    </row>
    <row r="47" spans="1:6" x14ac:dyDescent="0.25">
      <c r="A47" s="2" t="s">
        <v>131</v>
      </c>
      <c r="B47" s="5">
        <v>3847</v>
      </c>
      <c r="C47" s="4"/>
      <c r="D47" s="5">
        <v>3613</v>
      </c>
      <c r="E47" s="4"/>
      <c r="F47" s="5">
        <v>3477</v>
      </c>
    </row>
    <row r="48" spans="1:6" x14ac:dyDescent="0.25">
      <c r="A48" s="3" t="s">
        <v>494</v>
      </c>
      <c r="B48" s="4" t="s">
        <v>5</v>
      </c>
      <c r="C48" s="4"/>
      <c r="D48" s="4" t="s">
        <v>5</v>
      </c>
      <c r="E48" s="4"/>
      <c r="F48" s="4" t="s">
        <v>5</v>
      </c>
    </row>
    <row r="49" spans="1:6" x14ac:dyDescent="0.25">
      <c r="A49" s="2" t="s">
        <v>492</v>
      </c>
      <c r="B49" s="5">
        <v>413370</v>
      </c>
      <c r="C49" s="4"/>
      <c r="D49" s="5">
        <v>460698</v>
      </c>
      <c r="E49" s="4"/>
      <c r="F49" s="4" t="s">
        <v>5</v>
      </c>
    </row>
    <row r="50" spans="1:6" x14ac:dyDescent="0.25">
      <c r="A50" s="2" t="s">
        <v>131</v>
      </c>
      <c r="B50" s="5">
        <v>413370</v>
      </c>
      <c r="C50" s="4"/>
      <c r="D50" s="5">
        <v>460698</v>
      </c>
      <c r="E50" s="4"/>
      <c r="F50" s="4" t="s">
        <v>5</v>
      </c>
    </row>
    <row r="51" spans="1:6" ht="30" x14ac:dyDescent="0.25">
      <c r="A51" s="2" t="s">
        <v>895</v>
      </c>
      <c r="B51" s="4" t="s">
        <v>5</v>
      </c>
      <c r="C51" s="4"/>
      <c r="D51" s="4" t="s">
        <v>5</v>
      </c>
      <c r="E51" s="4"/>
      <c r="F51" s="4" t="s">
        <v>5</v>
      </c>
    </row>
    <row r="52" spans="1:6" x14ac:dyDescent="0.25">
      <c r="A52" s="3" t="s">
        <v>494</v>
      </c>
      <c r="B52" s="4" t="s">
        <v>5</v>
      </c>
      <c r="C52" s="4"/>
      <c r="D52" s="4" t="s">
        <v>5</v>
      </c>
      <c r="E52" s="4"/>
      <c r="F52" s="4" t="s">
        <v>5</v>
      </c>
    </row>
    <row r="53" spans="1:6" x14ac:dyDescent="0.25">
      <c r="A53" s="2" t="s">
        <v>491</v>
      </c>
      <c r="B53" s="5">
        <v>3771</v>
      </c>
      <c r="C53" s="4"/>
      <c r="D53" s="5">
        <v>3029</v>
      </c>
      <c r="E53" s="4"/>
      <c r="F53" s="4" t="s">
        <v>5</v>
      </c>
    </row>
    <row r="54" spans="1:6" x14ac:dyDescent="0.25">
      <c r="A54" s="2" t="s">
        <v>492</v>
      </c>
      <c r="B54" s="5">
        <v>51543</v>
      </c>
      <c r="C54" s="4"/>
      <c r="D54" s="5">
        <v>65098</v>
      </c>
      <c r="E54" s="4"/>
      <c r="F54" s="4" t="s">
        <v>5</v>
      </c>
    </row>
    <row r="55" spans="1:6" ht="30" x14ac:dyDescent="0.25">
      <c r="A55" s="2" t="s">
        <v>493</v>
      </c>
      <c r="B55" s="5">
        <v>2524</v>
      </c>
      <c r="C55" s="4"/>
      <c r="D55" s="5">
        <v>6764</v>
      </c>
      <c r="E55" s="4"/>
      <c r="F55" s="4" t="s">
        <v>5</v>
      </c>
    </row>
    <row r="56" spans="1:6" x14ac:dyDescent="0.25">
      <c r="A56" s="2" t="s">
        <v>131</v>
      </c>
      <c r="B56" s="5">
        <v>57838</v>
      </c>
      <c r="C56" s="4"/>
      <c r="D56" s="5">
        <v>74891</v>
      </c>
      <c r="E56" s="4"/>
      <c r="F56" s="4" t="s">
        <v>5</v>
      </c>
    </row>
    <row r="57" spans="1:6" x14ac:dyDescent="0.25">
      <c r="A57" s="2" t="s">
        <v>893</v>
      </c>
      <c r="B57" s="4" t="s">
        <v>5</v>
      </c>
      <c r="C57" s="4"/>
      <c r="D57" s="4" t="s">
        <v>5</v>
      </c>
      <c r="E57" s="4"/>
      <c r="F57" s="4" t="s">
        <v>5</v>
      </c>
    </row>
    <row r="58" spans="1:6" x14ac:dyDescent="0.25">
      <c r="A58" s="3" t="s">
        <v>490</v>
      </c>
      <c r="B58" s="4" t="s">
        <v>5</v>
      </c>
      <c r="C58" s="4"/>
      <c r="D58" s="4" t="s">
        <v>5</v>
      </c>
      <c r="E58" s="4"/>
      <c r="F58" s="4" t="s">
        <v>5</v>
      </c>
    </row>
    <row r="59" spans="1:6" x14ac:dyDescent="0.25">
      <c r="A59" s="2" t="s">
        <v>491</v>
      </c>
      <c r="B59" s="4">
        <v>465</v>
      </c>
      <c r="C59" s="4"/>
      <c r="D59" s="4">
        <v>753</v>
      </c>
      <c r="E59" s="4"/>
      <c r="F59" s="4" t="s">
        <v>5</v>
      </c>
    </row>
    <row r="60" spans="1:6" x14ac:dyDescent="0.25">
      <c r="A60" s="2" t="s">
        <v>492</v>
      </c>
      <c r="B60" s="5">
        <v>1101</v>
      </c>
      <c r="C60" s="4"/>
      <c r="D60" s="4">
        <v>252</v>
      </c>
      <c r="E60" s="4"/>
      <c r="F60" s="4" t="s">
        <v>5</v>
      </c>
    </row>
    <row r="61" spans="1:6" x14ac:dyDescent="0.25">
      <c r="A61" s="2" t="s">
        <v>131</v>
      </c>
      <c r="B61" s="5">
        <v>1566</v>
      </c>
      <c r="C61" s="4"/>
      <c r="D61" s="5">
        <v>1005</v>
      </c>
      <c r="E61" s="4"/>
      <c r="F61" s="5">
        <v>1250</v>
      </c>
    </row>
    <row r="62" spans="1:6" x14ac:dyDescent="0.25">
      <c r="A62" s="3" t="s">
        <v>494</v>
      </c>
      <c r="B62" s="4" t="s">
        <v>5</v>
      </c>
      <c r="C62" s="4"/>
      <c r="D62" s="4" t="s">
        <v>5</v>
      </c>
      <c r="E62" s="4"/>
      <c r="F62" s="4" t="s">
        <v>5</v>
      </c>
    </row>
    <row r="63" spans="1:6" x14ac:dyDescent="0.25">
      <c r="A63" s="2" t="s">
        <v>491</v>
      </c>
      <c r="B63" s="5">
        <v>23004</v>
      </c>
      <c r="C63" s="4"/>
      <c r="D63" s="5">
        <v>16680</v>
      </c>
      <c r="E63" s="4"/>
      <c r="F63" s="4" t="s">
        <v>5</v>
      </c>
    </row>
    <row r="64" spans="1:6" x14ac:dyDescent="0.25">
      <c r="A64" s="2" t="s">
        <v>492</v>
      </c>
      <c r="B64" s="5">
        <v>270916</v>
      </c>
      <c r="C64" s="4"/>
      <c r="D64" s="5">
        <v>347738</v>
      </c>
      <c r="E64" s="4"/>
      <c r="F64" s="4" t="s">
        <v>5</v>
      </c>
    </row>
    <row r="65" spans="1:6" ht="30" x14ac:dyDescent="0.25">
      <c r="A65" s="2" t="s">
        <v>493</v>
      </c>
      <c r="B65" s="5">
        <v>2460</v>
      </c>
      <c r="C65" s="4"/>
      <c r="D65" s="5">
        <v>7865</v>
      </c>
      <c r="E65" s="4"/>
      <c r="F65" s="4" t="s">
        <v>5</v>
      </c>
    </row>
    <row r="66" spans="1:6" ht="17.25" x14ac:dyDescent="0.25">
      <c r="A66" s="2" t="s">
        <v>131</v>
      </c>
      <c r="B66" s="5">
        <v>296380</v>
      </c>
      <c r="C66" s="10" t="s">
        <v>178</v>
      </c>
      <c r="D66" s="5">
        <v>372283</v>
      </c>
      <c r="E66" s="10" t="s">
        <v>178</v>
      </c>
      <c r="F66" s="4" t="s">
        <v>5</v>
      </c>
    </row>
    <row r="67" spans="1:6" ht="30" x14ac:dyDescent="0.25">
      <c r="A67" s="2" t="s">
        <v>913</v>
      </c>
      <c r="B67" s="4" t="s">
        <v>5</v>
      </c>
      <c r="C67" s="4"/>
      <c r="D67" s="4" t="s">
        <v>5</v>
      </c>
      <c r="E67" s="4"/>
      <c r="F67" s="4" t="s">
        <v>5</v>
      </c>
    </row>
    <row r="68" spans="1:6" x14ac:dyDescent="0.25">
      <c r="A68" s="3" t="s">
        <v>490</v>
      </c>
      <c r="B68" s="4" t="s">
        <v>5</v>
      </c>
      <c r="C68" s="4"/>
      <c r="D68" s="4" t="s">
        <v>5</v>
      </c>
      <c r="E68" s="4"/>
      <c r="F68" s="4" t="s">
        <v>5</v>
      </c>
    </row>
    <row r="69" spans="1:6" x14ac:dyDescent="0.25">
      <c r="A69" s="2" t="s">
        <v>492</v>
      </c>
      <c r="B69" s="5">
        <v>10711</v>
      </c>
      <c r="C69" s="4"/>
      <c r="D69" s="5">
        <v>9194</v>
      </c>
      <c r="E69" s="4"/>
      <c r="F69" s="4" t="s">
        <v>5</v>
      </c>
    </row>
    <row r="70" spans="1:6" x14ac:dyDescent="0.25">
      <c r="A70" s="2" t="s">
        <v>131</v>
      </c>
      <c r="B70" s="8">
        <v>10711</v>
      </c>
      <c r="C70" s="4"/>
      <c r="D70" s="8">
        <v>9194</v>
      </c>
      <c r="E70" s="4"/>
      <c r="F70" s="8">
        <v>8207</v>
      </c>
    </row>
    <row r="71" spans="1:6" x14ac:dyDescent="0.25">
      <c r="A71" s="11"/>
      <c r="B71" s="11"/>
      <c r="C71" s="11"/>
      <c r="D71" s="11"/>
      <c r="E71" s="11"/>
      <c r="F71" s="11"/>
    </row>
    <row r="72" spans="1:6" ht="15" customHeight="1" x14ac:dyDescent="0.25">
      <c r="A72" s="2" t="s">
        <v>178</v>
      </c>
      <c r="B72" s="12" t="s">
        <v>915</v>
      </c>
      <c r="C72" s="12"/>
      <c r="D72" s="12"/>
      <c r="E72" s="12"/>
      <c r="F72" s="12"/>
    </row>
  </sheetData>
  <mergeCells count="5">
    <mergeCell ref="B1:C2"/>
    <mergeCell ref="D1:E2"/>
    <mergeCell ref="F1:F2"/>
    <mergeCell ref="A71:F71"/>
    <mergeCell ref="B72:F7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45" x14ac:dyDescent="0.25">
      <c r="A1" s="1" t="s">
        <v>916</v>
      </c>
      <c r="B1" s="7" t="s">
        <v>2</v>
      </c>
      <c r="C1" s="7"/>
      <c r="D1" s="7" t="s">
        <v>31</v>
      </c>
      <c r="E1" s="7"/>
    </row>
    <row r="2" spans="1:5" ht="30" x14ac:dyDescent="0.25">
      <c r="A2" s="1" t="s">
        <v>30</v>
      </c>
      <c r="B2" s="7"/>
      <c r="C2" s="7"/>
      <c r="D2" s="7"/>
      <c r="E2" s="7"/>
    </row>
    <row r="3" spans="1:5" x14ac:dyDescent="0.25">
      <c r="A3" s="3" t="s">
        <v>499</v>
      </c>
      <c r="B3" s="4" t="s">
        <v>5</v>
      </c>
      <c r="C3" s="4"/>
      <c r="D3" s="4" t="s">
        <v>5</v>
      </c>
      <c r="E3" s="4"/>
    </row>
    <row r="4" spans="1:5" x14ac:dyDescent="0.25">
      <c r="A4" s="2" t="s">
        <v>917</v>
      </c>
      <c r="B4" s="8">
        <v>1877308</v>
      </c>
      <c r="C4" s="4"/>
      <c r="D4" s="8">
        <v>2111357</v>
      </c>
      <c r="E4" s="4"/>
    </row>
    <row r="5" spans="1:5" ht="30" x14ac:dyDescent="0.25">
      <c r="A5" s="2" t="s">
        <v>918</v>
      </c>
      <c r="B5" s="4" t="s">
        <v>5</v>
      </c>
      <c r="C5" s="4"/>
      <c r="D5" s="4" t="s">
        <v>5</v>
      </c>
      <c r="E5" s="4"/>
    </row>
    <row r="6" spans="1:5" x14ac:dyDescent="0.25">
      <c r="A6" s="3" t="s">
        <v>499</v>
      </c>
      <c r="B6" s="4" t="s">
        <v>5</v>
      </c>
      <c r="C6" s="4"/>
      <c r="D6" s="4" t="s">
        <v>5</v>
      </c>
      <c r="E6" s="4"/>
    </row>
    <row r="7" spans="1:5" x14ac:dyDescent="0.25">
      <c r="A7" s="2" t="s">
        <v>917</v>
      </c>
      <c r="B7" s="5">
        <v>299483</v>
      </c>
      <c r="C7" s="4"/>
      <c r="D7" s="5">
        <v>324452</v>
      </c>
      <c r="E7" s="4"/>
    </row>
    <row r="8" spans="1:5" ht="30" x14ac:dyDescent="0.25">
      <c r="A8" s="2" t="s">
        <v>919</v>
      </c>
      <c r="B8" s="4" t="s">
        <v>5</v>
      </c>
      <c r="C8" s="4"/>
      <c r="D8" s="4" t="s">
        <v>5</v>
      </c>
      <c r="E8" s="4"/>
    </row>
    <row r="9" spans="1:5" x14ac:dyDescent="0.25">
      <c r="A9" s="3" t="s">
        <v>499</v>
      </c>
      <c r="B9" s="4" t="s">
        <v>5</v>
      </c>
      <c r="C9" s="4"/>
      <c r="D9" s="4" t="s">
        <v>5</v>
      </c>
      <c r="E9" s="4"/>
    </row>
    <row r="10" spans="1:5" x14ac:dyDescent="0.25">
      <c r="A10" s="2" t="s">
        <v>917</v>
      </c>
      <c r="B10" s="5">
        <v>9998</v>
      </c>
      <c r="C10" s="4"/>
      <c r="D10" s="5">
        <v>11413</v>
      </c>
      <c r="E10" s="4"/>
    </row>
    <row r="11" spans="1:5" ht="30" x14ac:dyDescent="0.25">
      <c r="A11" s="2" t="s">
        <v>920</v>
      </c>
      <c r="B11" s="4" t="s">
        <v>5</v>
      </c>
      <c r="C11" s="4"/>
      <c r="D11" s="4" t="s">
        <v>5</v>
      </c>
      <c r="E11" s="4"/>
    </row>
    <row r="12" spans="1:5" x14ac:dyDescent="0.25">
      <c r="A12" s="3" t="s">
        <v>499</v>
      </c>
      <c r="B12" s="4" t="s">
        <v>5</v>
      </c>
      <c r="C12" s="4"/>
      <c r="D12" s="4" t="s">
        <v>5</v>
      </c>
      <c r="E12" s="4"/>
    </row>
    <row r="13" spans="1:5" x14ac:dyDescent="0.25">
      <c r="A13" s="2" t="s">
        <v>917</v>
      </c>
      <c r="B13" s="5">
        <v>1016</v>
      </c>
      <c r="C13" s="4"/>
      <c r="D13" s="5">
        <v>4251</v>
      </c>
      <c r="E13" s="4"/>
    </row>
    <row r="14" spans="1:5" x14ac:dyDescent="0.25">
      <c r="A14" s="2" t="s">
        <v>909</v>
      </c>
      <c r="B14" s="4" t="s">
        <v>5</v>
      </c>
      <c r="C14" s="4"/>
      <c r="D14" s="4" t="s">
        <v>5</v>
      </c>
      <c r="E14" s="4"/>
    </row>
    <row r="15" spans="1:5" x14ac:dyDescent="0.25">
      <c r="A15" s="3" t="s">
        <v>499</v>
      </c>
      <c r="B15" s="4" t="s">
        <v>5</v>
      </c>
      <c r="C15" s="4"/>
      <c r="D15" s="4" t="s">
        <v>5</v>
      </c>
      <c r="E15" s="4"/>
    </row>
    <row r="16" spans="1:5" x14ac:dyDescent="0.25">
      <c r="A16" s="2" t="s">
        <v>917</v>
      </c>
      <c r="B16" s="5">
        <v>310497</v>
      </c>
      <c r="C16" s="4"/>
      <c r="D16" s="5">
        <v>340116</v>
      </c>
      <c r="E16" s="4"/>
    </row>
    <row r="17" spans="1:5" ht="30" x14ac:dyDescent="0.25">
      <c r="A17" s="2" t="s">
        <v>921</v>
      </c>
      <c r="B17" s="4" t="s">
        <v>5</v>
      </c>
      <c r="C17" s="4"/>
      <c r="D17" s="4" t="s">
        <v>5</v>
      </c>
      <c r="E17" s="4"/>
    </row>
    <row r="18" spans="1:5" x14ac:dyDescent="0.25">
      <c r="A18" s="3" t="s">
        <v>499</v>
      </c>
      <c r="B18" s="4" t="s">
        <v>5</v>
      </c>
      <c r="C18" s="4"/>
      <c r="D18" s="4" t="s">
        <v>5</v>
      </c>
      <c r="E18" s="4"/>
    </row>
    <row r="19" spans="1:5" x14ac:dyDescent="0.25">
      <c r="A19" s="2" t="s">
        <v>917</v>
      </c>
      <c r="B19" s="5">
        <v>560102</v>
      </c>
      <c r="C19" s="4"/>
      <c r="D19" s="5">
        <v>599472</v>
      </c>
      <c r="E19" s="4"/>
    </row>
    <row r="20" spans="1:5" ht="30" x14ac:dyDescent="0.25">
      <c r="A20" s="2" t="s">
        <v>922</v>
      </c>
      <c r="B20" s="4" t="s">
        <v>5</v>
      </c>
      <c r="C20" s="4"/>
      <c r="D20" s="4" t="s">
        <v>5</v>
      </c>
      <c r="E20" s="4"/>
    </row>
    <row r="21" spans="1:5" x14ac:dyDescent="0.25">
      <c r="A21" s="3" t="s">
        <v>499</v>
      </c>
      <c r="B21" s="4" t="s">
        <v>5</v>
      </c>
      <c r="C21" s="4"/>
      <c r="D21" s="4" t="s">
        <v>5</v>
      </c>
      <c r="E21" s="4"/>
    </row>
    <row r="22" spans="1:5" x14ac:dyDescent="0.25">
      <c r="A22" s="2" t="s">
        <v>917</v>
      </c>
      <c r="B22" s="5">
        <v>44068</v>
      </c>
      <c r="C22" s="4"/>
      <c r="D22" s="5">
        <v>33455</v>
      </c>
      <c r="E22" s="4"/>
    </row>
    <row r="23" spans="1:5" ht="30" x14ac:dyDescent="0.25">
      <c r="A23" s="2" t="s">
        <v>856</v>
      </c>
      <c r="B23" s="4" t="s">
        <v>5</v>
      </c>
      <c r="C23" s="4"/>
      <c r="D23" s="4" t="s">
        <v>5</v>
      </c>
      <c r="E23" s="4"/>
    </row>
    <row r="24" spans="1:5" x14ac:dyDescent="0.25">
      <c r="A24" s="3" t="s">
        <v>499</v>
      </c>
      <c r="B24" s="4" t="s">
        <v>5</v>
      </c>
      <c r="C24" s="4"/>
      <c r="D24" s="4" t="s">
        <v>5</v>
      </c>
      <c r="E24" s="4"/>
    </row>
    <row r="25" spans="1:5" x14ac:dyDescent="0.25">
      <c r="A25" s="2" t="s">
        <v>917</v>
      </c>
      <c r="B25" s="5">
        <v>604170</v>
      </c>
      <c r="C25" s="4"/>
      <c r="D25" s="5">
        <v>632927</v>
      </c>
      <c r="E25" s="4"/>
    </row>
    <row r="26" spans="1:5" ht="30" x14ac:dyDescent="0.25">
      <c r="A26" s="2" t="s">
        <v>923</v>
      </c>
      <c r="B26" s="4" t="s">
        <v>5</v>
      </c>
      <c r="C26" s="4"/>
      <c r="D26" s="4" t="s">
        <v>5</v>
      </c>
      <c r="E26" s="4"/>
    </row>
    <row r="27" spans="1:5" x14ac:dyDescent="0.25">
      <c r="A27" s="3" t="s">
        <v>499</v>
      </c>
      <c r="B27" s="4" t="s">
        <v>5</v>
      </c>
      <c r="C27" s="4"/>
      <c r="D27" s="4" t="s">
        <v>5</v>
      </c>
      <c r="E27" s="4"/>
    </row>
    <row r="28" spans="1:5" x14ac:dyDescent="0.25">
      <c r="A28" s="2" t="s">
        <v>917</v>
      </c>
      <c r="B28" s="5">
        <v>8770</v>
      </c>
      <c r="C28" s="4"/>
      <c r="D28" s="5">
        <v>7518</v>
      </c>
      <c r="E28" s="4"/>
    </row>
    <row r="29" spans="1:5" ht="30" x14ac:dyDescent="0.25">
      <c r="A29" s="2" t="s">
        <v>924</v>
      </c>
      <c r="B29" s="4" t="s">
        <v>5</v>
      </c>
      <c r="C29" s="4"/>
      <c r="D29" s="4" t="s">
        <v>5</v>
      </c>
      <c r="E29" s="4"/>
    </row>
    <row r="30" spans="1:5" x14ac:dyDescent="0.25">
      <c r="A30" s="3" t="s">
        <v>499</v>
      </c>
      <c r="B30" s="4" t="s">
        <v>5</v>
      </c>
      <c r="C30" s="4"/>
      <c r="D30" s="4" t="s">
        <v>5</v>
      </c>
      <c r="E30" s="4"/>
    </row>
    <row r="31" spans="1:5" x14ac:dyDescent="0.25">
      <c r="A31" s="2" t="s">
        <v>917</v>
      </c>
      <c r="B31" s="4">
        <v>453</v>
      </c>
      <c r="C31" s="4"/>
      <c r="D31" s="4">
        <v>466</v>
      </c>
      <c r="E31" s="4"/>
    </row>
    <row r="32" spans="1:5" x14ac:dyDescent="0.25">
      <c r="A32" s="2" t="s">
        <v>910</v>
      </c>
      <c r="B32" s="4" t="s">
        <v>5</v>
      </c>
      <c r="C32" s="4"/>
      <c r="D32" s="4" t="s">
        <v>5</v>
      </c>
      <c r="E32" s="4"/>
    </row>
    <row r="33" spans="1:5" x14ac:dyDescent="0.25">
      <c r="A33" s="3" t="s">
        <v>499</v>
      </c>
      <c r="B33" s="4" t="s">
        <v>5</v>
      </c>
      <c r="C33" s="4"/>
      <c r="D33" s="4" t="s">
        <v>5</v>
      </c>
      <c r="E33" s="4"/>
    </row>
    <row r="34" spans="1:5" x14ac:dyDescent="0.25">
      <c r="A34" s="2" t="s">
        <v>917</v>
      </c>
      <c r="B34" s="5">
        <v>9223</v>
      </c>
      <c r="C34" s="4"/>
      <c r="D34" s="5">
        <v>7984</v>
      </c>
      <c r="E34" s="4"/>
    </row>
    <row r="35" spans="1:5" ht="30" x14ac:dyDescent="0.25">
      <c r="A35" s="2" t="s">
        <v>925</v>
      </c>
      <c r="B35" s="4" t="s">
        <v>5</v>
      </c>
      <c r="C35" s="4"/>
      <c r="D35" s="4" t="s">
        <v>5</v>
      </c>
      <c r="E35" s="4"/>
    </row>
    <row r="36" spans="1:5" x14ac:dyDescent="0.25">
      <c r="A36" s="3" t="s">
        <v>499</v>
      </c>
      <c r="B36" s="4" t="s">
        <v>5</v>
      </c>
      <c r="C36" s="4"/>
      <c r="D36" s="4" t="s">
        <v>5</v>
      </c>
      <c r="E36" s="4"/>
    </row>
    <row r="37" spans="1:5" x14ac:dyDescent="0.25">
      <c r="A37" s="2" t="s">
        <v>917</v>
      </c>
      <c r="B37" s="5">
        <v>183729</v>
      </c>
      <c r="C37" s="4"/>
      <c r="D37" s="5">
        <v>219655</v>
      </c>
      <c r="E37" s="4"/>
    </row>
    <row r="38" spans="1:5" ht="30" x14ac:dyDescent="0.25">
      <c r="A38" s="2" t="s">
        <v>926</v>
      </c>
      <c r="B38" s="4" t="s">
        <v>5</v>
      </c>
      <c r="C38" s="4"/>
      <c r="D38" s="4" t="s">
        <v>5</v>
      </c>
      <c r="E38" s="4"/>
    </row>
    <row r="39" spans="1:5" x14ac:dyDescent="0.25">
      <c r="A39" s="3" t="s">
        <v>499</v>
      </c>
      <c r="B39" s="4" t="s">
        <v>5</v>
      </c>
      <c r="C39" s="4"/>
      <c r="D39" s="4" t="s">
        <v>5</v>
      </c>
      <c r="E39" s="4"/>
    </row>
    <row r="40" spans="1:5" x14ac:dyDescent="0.25">
      <c r="A40" s="2" t="s">
        <v>917</v>
      </c>
      <c r="B40" s="5">
        <v>2101</v>
      </c>
      <c r="C40" s="4"/>
      <c r="D40" s="5">
        <v>2803</v>
      </c>
      <c r="E40" s="4"/>
    </row>
    <row r="41" spans="1:5" ht="30" x14ac:dyDescent="0.25">
      <c r="A41" s="2" t="s">
        <v>911</v>
      </c>
      <c r="B41" s="4" t="s">
        <v>5</v>
      </c>
      <c r="C41" s="4"/>
      <c r="D41" s="4" t="s">
        <v>5</v>
      </c>
      <c r="E41" s="4"/>
    </row>
    <row r="42" spans="1:5" x14ac:dyDescent="0.25">
      <c r="A42" s="3" t="s">
        <v>499</v>
      </c>
      <c r="B42" s="4" t="s">
        <v>5</v>
      </c>
      <c r="C42" s="4"/>
      <c r="D42" s="4" t="s">
        <v>5</v>
      </c>
      <c r="E42" s="4"/>
    </row>
    <row r="43" spans="1:5" x14ac:dyDescent="0.25">
      <c r="A43" s="2" t="s">
        <v>917</v>
      </c>
      <c r="B43" s="5">
        <v>185830</v>
      </c>
      <c r="C43" s="4"/>
      <c r="D43" s="5">
        <v>222458</v>
      </c>
      <c r="E43" s="4"/>
    </row>
    <row r="44" spans="1:5" ht="30" x14ac:dyDescent="0.25">
      <c r="A44" s="2" t="s">
        <v>927</v>
      </c>
      <c r="B44" s="4" t="s">
        <v>5</v>
      </c>
      <c r="C44" s="4"/>
      <c r="D44" s="4" t="s">
        <v>5</v>
      </c>
      <c r="E44" s="4"/>
    </row>
    <row r="45" spans="1:5" x14ac:dyDescent="0.25">
      <c r="A45" s="3" t="s">
        <v>499</v>
      </c>
      <c r="B45" s="4" t="s">
        <v>5</v>
      </c>
      <c r="C45" s="4"/>
      <c r="D45" s="4" t="s">
        <v>5</v>
      </c>
      <c r="E45" s="4"/>
    </row>
    <row r="46" spans="1:5" x14ac:dyDescent="0.25">
      <c r="A46" s="2" t="s">
        <v>917</v>
      </c>
      <c r="B46" s="5">
        <v>411705</v>
      </c>
      <c r="C46" s="4"/>
      <c r="D46" s="5">
        <v>459076</v>
      </c>
      <c r="E46" s="4"/>
    </row>
    <row r="47" spans="1:5" ht="30" x14ac:dyDescent="0.25">
      <c r="A47" s="2" t="s">
        <v>928</v>
      </c>
      <c r="B47" s="4" t="s">
        <v>5</v>
      </c>
      <c r="C47" s="4"/>
      <c r="D47" s="4" t="s">
        <v>5</v>
      </c>
      <c r="E47" s="4"/>
    </row>
    <row r="48" spans="1:5" x14ac:dyDescent="0.25">
      <c r="A48" s="3" t="s">
        <v>499</v>
      </c>
      <c r="B48" s="4" t="s">
        <v>5</v>
      </c>
      <c r="C48" s="4"/>
      <c r="D48" s="4" t="s">
        <v>5</v>
      </c>
      <c r="E48" s="4"/>
    </row>
    <row r="49" spans="1:5" x14ac:dyDescent="0.25">
      <c r="A49" s="2" t="s">
        <v>917</v>
      </c>
      <c r="B49" s="5">
        <v>1254</v>
      </c>
      <c r="C49" s="4"/>
      <c r="D49" s="5">
        <v>1158</v>
      </c>
      <c r="E49" s="4"/>
    </row>
    <row r="50" spans="1:5" ht="30" x14ac:dyDescent="0.25">
      <c r="A50" s="2" t="s">
        <v>929</v>
      </c>
      <c r="B50" s="4" t="s">
        <v>5</v>
      </c>
      <c r="C50" s="4"/>
      <c r="D50" s="4" t="s">
        <v>5</v>
      </c>
      <c r="E50" s="4"/>
    </row>
    <row r="51" spans="1:5" x14ac:dyDescent="0.25">
      <c r="A51" s="3" t="s">
        <v>499</v>
      </c>
      <c r="B51" s="4" t="s">
        <v>5</v>
      </c>
      <c r="C51" s="4"/>
      <c r="D51" s="4" t="s">
        <v>5</v>
      </c>
      <c r="E51" s="4"/>
    </row>
    <row r="52" spans="1:5" x14ac:dyDescent="0.25">
      <c r="A52" s="2" t="s">
        <v>917</v>
      </c>
      <c r="B52" s="4">
        <v>37</v>
      </c>
      <c r="C52" s="4"/>
      <c r="D52" s="4">
        <v>46</v>
      </c>
      <c r="E52" s="4"/>
    </row>
    <row r="53" spans="1:5" ht="45" x14ac:dyDescent="0.25">
      <c r="A53" s="2" t="s">
        <v>930</v>
      </c>
      <c r="B53" s="4" t="s">
        <v>5</v>
      </c>
      <c r="C53" s="4"/>
      <c r="D53" s="4" t="s">
        <v>5</v>
      </c>
      <c r="E53" s="4"/>
    </row>
    <row r="54" spans="1:5" x14ac:dyDescent="0.25">
      <c r="A54" s="3" t="s">
        <v>499</v>
      </c>
      <c r="B54" s="4" t="s">
        <v>5</v>
      </c>
      <c r="C54" s="4"/>
      <c r="D54" s="4" t="s">
        <v>5</v>
      </c>
      <c r="E54" s="4"/>
    </row>
    <row r="55" spans="1:5" x14ac:dyDescent="0.25">
      <c r="A55" s="2" t="s">
        <v>917</v>
      </c>
      <c r="B55" s="4">
        <v>374</v>
      </c>
      <c r="C55" s="4"/>
      <c r="D55" s="4">
        <v>418</v>
      </c>
      <c r="E55" s="4"/>
    </row>
    <row r="56" spans="1:5" ht="30" x14ac:dyDescent="0.25">
      <c r="A56" s="2" t="s">
        <v>912</v>
      </c>
      <c r="B56" s="4" t="s">
        <v>5</v>
      </c>
      <c r="C56" s="4"/>
      <c r="D56" s="4" t="s">
        <v>5</v>
      </c>
      <c r="E56" s="4"/>
    </row>
    <row r="57" spans="1:5" x14ac:dyDescent="0.25">
      <c r="A57" s="3" t="s">
        <v>499</v>
      </c>
      <c r="B57" s="4" t="s">
        <v>5</v>
      </c>
      <c r="C57" s="4"/>
      <c r="D57" s="4" t="s">
        <v>5</v>
      </c>
      <c r="E57" s="4"/>
    </row>
    <row r="58" spans="1:5" x14ac:dyDescent="0.25">
      <c r="A58" s="2" t="s">
        <v>917</v>
      </c>
      <c r="B58" s="5">
        <v>413370</v>
      </c>
      <c r="C58" s="4"/>
      <c r="D58" s="5">
        <v>460698</v>
      </c>
      <c r="E58" s="4"/>
    </row>
    <row r="59" spans="1:5" ht="30" x14ac:dyDescent="0.25">
      <c r="A59" s="2" t="s">
        <v>931</v>
      </c>
      <c r="B59" s="4" t="s">
        <v>5</v>
      </c>
      <c r="C59" s="4"/>
      <c r="D59" s="4" t="s">
        <v>5</v>
      </c>
      <c r="E59" s="4"/>
    </row>
    <row r="60" spans="1:5" x14ac:dyDescent="0.25">
      <c r="A60" s="3" t="s">
        <v>499</v>
      </c>
      <c r="B60" s="4" t="s">
        <v>5</v>
      </c>
      <c r="C60" s="4"/>
      <c r="D60" s="4" t="s">
        <v>5</v>
      </c>
      <c r="E60" s="4"/>
    </row>
    <row r="61" spans="1:5" x14ac:dyDescent="0.25">
      <c r="A61" s="2" t="s">
        <v>917</v>
      </c>
      <c r="B61" s="5">
        <v>43780</v>
      </c>
      <c r="C61" s="4"/>
      <c r="D61" s="5">
        <v>51901</v>
      </c>
      <c r="E61" s="4"/>
    </row>
    <row r="62" spans="1:5" ht="30" x14ac:dyDescent="0.25">
      <c r="A62" s="2" t="s">
        <v>932</v>
      </c>
      <c r="B62" s="4" t="s">
        <v>5</v>
      </c>
      <c r="C62" s="4"/>
      <c r="D62" s="4" t="s">
        <v>5</v>
      </c>
      <c r="E62" s="4"/>
    </row>
    <row r="63" spans="1:5" x14ac:dyDescent="0.25">
      <c r="A63" s="3" t="s">
        <v>499</v>
      </c>
      <c r="B63" s="4" t="s">
        <v>5</v>
      </c>
      <c r="C63" s="4"/>
      <c r="D63" s="4" t="s">
        <v>5</v>
      </c>
      <c r="E63" s="4"/>
    </row>
    <row r="64" spans="1:5" x14ac:dyDescent="0.25">
      <c r="A64" s="2" t="s">
        <v>917</v>
      </c>
      <c r="B64" s="5">
        <v>16071</v>
      </c>
      <c r="C64" s="4"/>
      <c r="D64" s="5">
        <v>27066</v>
      </c>
      <c r="E64" s="4"/>
    </row>
    <row r="65" spans="1:5" ht="30" x14ac:dyDescent="0.25">
      <c r="A65" s="2" t="s">
        <v>933</v>
      </c>
      <c r="B65" s="4" t="s">
        <v>5</v>
      </c>
      <c r="C65" s="4"/>
      <c r="D65" s="4" t="s">
        <v>5</v>
      </c>
      <c r="E65" s="4"/>
    </row>
    <row r="66" spans="1:5" x14ac:dyDescent="0.25">
      <c r="A66" s="3" t="s">
        <v>499</v>
      </c>
      <c r="B66" s="4" t="s">
        <v>5</v>
      </c>
      <c r="C66" s="4"/>
      <c r="D66" s="4" t="s">
        <v>5</v>
      </c>
      <c r="E66" s="4"/>
    </row>
    <row r="67" spans="1:5" x14ac:dyDescent="0.25">
      <c r="A67" s="2" t="s">
        <v>917</v>
      </c>
      <c r="B67" s="4">
        <v>976</v>
      </c>
      <c r="C67" s="4"/>
      <c r="D67" s="5">
        <v>1145</v>
      </c>
      <c r="E67" s="4"/>
    </row>
    <row r="68" spans="1:5" ht="45" x14ac:dyDescent="0.25">
      <c r="A68" s="2" t="s">
        <v>934</v>
      </c>
      <c r="B68" s="4" t="s">
        <v>5</v>
      </c>
      <c r="C68" s="4"/>
      <c r="D68" s="4" t="s">
        <v>5</v>
      </c>
      <c r="E68" s="4"/>
    </row>
    <row r="69" spans="1:5" x14ac:dyDescent="0.25">
      <c r="A69" s="3" t="s">
        <v>499</v>
      </c>
      <c r="B69" s="4" t="s">
        <v>5</v>
      </c>
      <c r="C69" s="4"/>
      <c r="D69" s="4" t="s">
        <v>5</v>
      </c>
      <c r="E69" s="4"/>
    </row>
    <row r="70" spans="1:5" x14ac:dyDescent="0.25">
      <c r="A70" s="2" t="s">
        <v>917</v>
      </c>
      <c r="B70" s="4" t="s">
        <v>5</v>
      </c>
      <c r="C70" s="4"/>
      <c r="D70" s="4">
        <v>5</v>
      </c>
      <c r="E70" s="4"/>
    </row>
    <row r="71" spans="1:5" ht="45" x14ac:dyDescent="0.25">
      <c r="A71" s="2" t="s">
        <v>935</v>
      </c>
      <c r="B71" s="4" t="s">
        <v>5</v>
      </c>
      <c r="C71" s="4"/>
      <c r="D71" s="4" t="s">
        <v>5</v>
      </c>
      <c r="E71" s="4"/>
    </row>
    <row r="72" spans="1:5" x14ac:dyDescent="0.25">
      <c r="A72" s="3" t="s">
        <v>499</v>
      </c>
      <c r="B72" s="4" t="s">
        <v>5</v>
      </c>
      <c r="C72" s="4"/>
      <c r="D72" s="4" t="s">
        <v>5</v>
      </c>
      <c r="E72" s="4"/>
    </row>
    <row r="73" spans="1:5" x14ac:dyDescent="0.25">
      <c r="A73" s="2" t="s">
        <v>917</v>
      </c>
      <c r="B73" s="5">
        <v>-2989</v>
      </c>
      <c r="C73" s="4"/>
      <c r="D73" s="5">
        <v>-5226</v>
      </c>
      <c r="E73" s="4"/>
    </row>
    <row r="74" spans="1:5" ht="30" x14ac:dyDescent="0.25">
      <c r="A74" s="2" t="s">
        <v>895</v>
      </c>
      <c r="B74" s="4" t="s">
        <v>5</v>
      </c>
      <c r="C74" s="4"/>
      <c r="D74" s="4" t="s">
        <v>5</v>
      </c>
      <c r="E74" s="4"/>
    </row>
    <row r="75" spans="1:5" x14ac:dyDescent="0.25">
      <c r="A75" s="3" t="s">
        <v>499</v>
      </c>
      <c r="B75" s="4" t="s">
        <v>5</v>
      </c>
      <c r="C75" s="4"/>
      <c r="D75" s="4" t="s">
        <v>5</v>
      </c>
      <c r="E75" s="4"/>
    </row>
    <row r="76" spans="1:5" x14ac:dyDescent="0.25">
      <c r="A76" s="2" t="s">
        <v>917</v>
      </c>
      <c r="B76" s="5">
        <v>57838</v>
      </c>
      <c r="C76" s="4"/>
      <c r="D76" s="5">
        <v>74891</v>
      </c>
      <c r="E76" s="4"/>
    </row>
    <row r="77" spans="1:5" ht="30" x14ac:dyDescent="0.25">
      <c r="A77" s="2" t="s">
        <v>936</v>
      </c>
      <c r="B77" s="4" t="s">
        <v>5</v>
      </c>
      <c r="C77" s="4"/>
      <c r="D77" s="4" t="s">
        <v>5</v>
      </c>
      <c r="E77" s="4"/>
    </row>
    <row r="78" spans="1:5" x14ac:dyDescent="0.25">
      <c r="A78" s="3" t="s">
        <v>499</v>
      </c>
      <c r="B78" s="4" t="s">
        <v>5</v>
      </c>
      <c r="C78" s="4"/>
      <c r="D78" s="4" t="s">
        <v>5</v>
      </c>
      <c r="E78" s="4"/>
    </row>
    <row r="79" spans="1:5" ht="17.25" x14ac:dyDescent="0.25">
      <c r="A79" s="2" t="s">
        <v>917</v>
      </c>
      <c r="B79" s="5">
        <v>209835</v>
      </c>
      <c r="C79" s="10" t="s">
        <v>178</v>
      </c>
      <c r="D79" s="5">
        <v>274976</v>
      </c>
      <c r="E79" s="10" t="s">
        <v>178</v>
      </c>
    </row>
    <row r="80" spans="1:5" ht="30" x14ac:dyDescent="0.25">
      <c r="A80" s="2" t="s">
        <v>937</v>
      </c>
      <c r="B80" s="4" t="s">
        <v>5</v>
      </c>
      <c r="C80" s="4"/>
      <c r="D80" s="4" t="s">
        <v>5</v>
      </c>
      <c r="E80" s="4"/>
    </row>
    <row r="81" spans="1:5" x14ac:dyDescent="0.25">
      <c r="A81" s="3" t="s">
        <v>499</v>
      </c>
      <c r="B81" s="4" t="s">
        <v>5</v>
      </c>
      <c r="C81" s="4"/>
      <c r="D81" s="4" t="s">
        <v>5</v>
      </c>
      <c r="E81" s="4"/>
    </row>
    <row r="82" spans="1:5" ht="17.25" x14ac:dyDescent="0.25">
      <c r="A82" s="2" t="s">
        <v>917</v>
      </c>
      <c r="B82" s="5">
        <v>100955</v>
      </c>
      <c r="C82" s="10" t="s">
        <v>178</v>
      </c>
      <c r="D82" s="5">
        <v>122815</v>
      </c>
      <c r="E82" s="10" t="s">
        <v>178</v>
      </c>
    </row>
    <row r="83" spans="1:5" ht="30" x14ac:dyDescent="0.25">
      <c r="A83" s="2" t="s">
        <v>938</v>
      </c>
      <c r="B83" s="4" t="s">
        <v>5</v>
      </c>
      <c r="C83" s="4"/>
      <c r="D83" s="4" t="s">
        <v>5</v>
      </c>
      <c r="E83" s="4"/>
    </row>
    <row r="84" spans="1:5" x14ac:dyDescent="0.25">
      <c r="A84" s="3" t="s">
        <v>499</v>
      </c>
      <c r="B84" s="4" t="s">
        <v>5</v>
      </c>
      <c r="C84" s="4"/>
      <c r="D84" s="4" t="s">
        <v>5</v>
      </c>
      <c r="E84" s="4"/>
    </row>
    <row r="85" spans="1:5" ht="17.25" x14ac:dyDescent="0.25">
      <c r="A85" s="2" t="s">
        <v>917</v>
      </c>
      <c r="B85" s="4">
        <v>36</v>
      </c>
      <c r="C85" s="10" t="s">
        <v>178</v>
      </c>
      <c r="D85" s="4">
        <v>470</v>
      </c>
      <c r="E85" s="10" t="s">
        <v>178</v>
      </c>
    </row>
    <row r="86" spans="1:5" ht="45" x14ac:dyDescent="0.25">
      <c r="A86" s="2" t="s">
        <v>939</v>
      </c>
      <c r="B86" s="4" t="s">
        <v>5</v>
      </c>
      <c r="C86" s="4"/>
      <c r="D86" s="4" t="s">
        <v>5</v>
      </c>
      <c r="E86" s="4"/>
    </row>
    <row r="87" spans="1:5" x14ac:dyDescent="0.25">
      <c r="A87" s="3" t="s">
        <v>499</v>
      </c>
      <c r="B87" s="4" t="s">
        <v>5</v>
      </c>
      <c r="C87" s="4"/>
      <c r="D87" s="4" t="s">
        <v>5</v>
      </c>
      <c r="E87" s="4"/>
    </row>
    <row r="88" spans="1:5" ht="17.25" x14ac:dyDescent="0.25">
      <c r="A88" s="2" t="s">
        <v>917</v>
      </c>
      <c r="B88" s="4">
        <v>43</v>
      </c>
      <c r="C88" s="10" t="s">
        <v>178</v>
      </c>
      <c r="D88" s="4">
        <v>150</v>
      </c>
      <c r="E88" s="10" t="s">
        <v>178</v>
      </c>
    </row>
    <row r="89" spans="1:5" ht="45" x14ac:dyDescent="0.25">
      <c r="A89" s="2" t="s">
        <v>940</v>
      </c>
      <c r="B89" s="4" t="s">
        <v>5</v>
      </c>
      <c r="C89" s="4"/>
      <c r="D89" s="4" t="s">
        <v>5</v>
      </c>
      <c r="E89" s="4"/>
    </row>
    <row r="90" spans="1:5" x14ac:dyDescent="0.25">
      <c r="A90" s="3" t="s">
        <v>499</v>
      </c>
      <c r="B90" s="4" t="s">
        <v>5</v>
      </c>
      <c r="C90" s="4"/>
      <c r="D90" s="4" t="s">
        <v>5</v>
      </c>
      <c r="E90" s="4"/>
    </row>
    <row r="91" spans="1:5" ht="17.25" x14ac:dyDescent="0.25">
      <c r="A91" s="2" t="s">
        <v>917</v>
      </c>
      <c r="B91" s="5">
        <v>-14489</v>
      </c>
      <c r="C91" s="10" t="s">
        <v>178</v>
      </c>
      <c r="D91" s="5">
        <v>-26128</v>
      </c>
      <c r="E91" s="10" t="s">
        <v>178</v>
      </c>
    </row>
    <row r="92" spans="1:5" x14ac:dyDescent="0.25">
      <c r="A92" s="2" t="s">
        <v>893</v>
      </c>
      <c r="B92" s="4" t="s">
        <v>5</v>
      </c>
      <c r="C92" s="4"/>
      <c r="D92" s="4" t="s">
        <v>5</v>
      </c>
      <c r="E92" s="4"/>
    </row>
    <row r="93" spans="1:5" x14ac:dyDescent="0.25">
      <c r="A93" s="3" t="s">
        <v>499</v>
      </c>
      <c r="B93" s="4" t="s">
        <v>5</v>
      </c>
      <c r="C93" s="4"/>
      <c r="D93" s="4" t="s">
        <v>5</v>
      </c>
      <c r="E93" s="4"/>
    </row>
    <row r="94" spans="1:5" ht="17.25" x14ac:dyDescent="0.25">
      <c r="A94" s="2" t="s">
        <v>917</v>
      </c>
      <c r="B94" s="5">
        <v>296380</v>
      </c>
      <c r="C94" s="10" t="s">
        <v>178</v>
      </c>
      <c r="D94" s="5">
        <v>372283</v>
      </c>
      <c r="E94" s="10" t="s">
        <v>178</v>
      </c>
    </row>
    <row r="95" spans="1:5" x14ac:dyDescent="0.25">
      <c r="A95" s="2" t="s">
        <v>941</v>
      </c>
      <c r="B95" s="4" t="s">
        <v>5</v>
      </c>
      <c r="C95" s="4"/>
      <c r="D95" s="4" t="s">
        <v>5</v>
      </c>
      <c r="E95" s="4"/>
    </row>
    <row r="96" spans="1:5" x14ac:dyDescent="0.25">
      <c r="A96" s="3" t="s">
        <v>499</v>
      </c>
      <c r="B96" s="4" t="s">
        <v>5</v>
      </c>
      <c r="C96" s="4"/>
      <c r="D96" s="4" t="s">
        <v>5</v>
      </c>
      <c r="E96" s="4"/>
    </row>
    <row r="97" spans="1:5" x14ac:dyDescent="0.25">
      <c r="A97" s="2" t="s">
        <v>917</v>
      </c>
      <c r="B97" s="5">
        <v>1717404</v>
      </c>
      <c r="C97" s="4"/>
      <c r="D97" s="5">
        <v>1937050</v>
      </c>
      <c r="E97" s="4"/>
    </row>
    <row r="98" spans="1:5" x14ac:dyDescent="0.25">
      <c r="A98" s="2" t="s">
        <v>942</v>
      </c>
      <c r="B98" s="4" t="s">
        <v>5</v>
      </c>
      <c r="C98" s="4"/>
      <c r="D98" s="4" t="s">
        <v>5</v>
      </c>
      <c r="E98" s="4"/>
    </row>
    <row r="99" spans="1:5" x14ac:dyDescent="0.25">
      <c r="A99" s="3" t="s">
        <v>499</v>
      </c>
      <c r="B99" s="4" t="s">
        <v>5</v>
      </c>
      <c r="C99" s="4"/>
      <c r="D99" s="4" t="s">
        <v>5</v>
      </c>
      <c r="E99" s="4"/>
    </row>
    <row r="100" spans="1:5" x14ac:dyDescent="0.25">
      <c r="A100" s="2" t="s">
        <v>917</v>
      </c>
      <c r="B100" s="5">
        <v>174900</v>
      </c>
      <c r="C100" s="4"/>
      <c r="D100" s="5">
        <v>199176</v>
      </c>
      <c r="E100" s="4"/>
    </row>
    <row r="101" spans="1:5" x14ac:dyDescent="0.25">
      <c r="A101" s="2" t="s">
        <v>943</v>
      </c>
      <c r="B101" s="4" t="s">
        <v>5</v>
      </c>
      <c r="C101" s="4"/>
      <c r="D101" s="4" t="s">
        <v>5</v>
      </c>
      <c r="E101" s="4"/>
    </row>
    <row r="102" spans="1:5" x14ac:dyDescent="0.25">
      <c r="A102" s="3" t="s">
        <v>499</v>
      </c>
      <c r="B102" s="4" t="s">
        <v>5</v>
      </c>
      <c r="C102" s="4"/>
      <c r="D102" s="4" t="s">
        <v>5</v>
      </c>
      <c r="E102" s="4"/>
    </row>
    <row r="103" spans="1:5" x14ac:dyDescent="0.25">
      <c r="A103" s="2" t="s">
        <v>917</v>
      </c>
      <c r="B103" s="5">
        <v>2065</v>
      </c>
      <c r="C103" s="4"/>
      <c r="D103" s="5">
        <v>5912</v>
      </c>
      <c r="E103" s="4"/>
    </row>
    <row r="104" spans="1:5" ht="30" x14ac:dyDescent="0.25">
      <c r="A104" s="2" t="s">
        <v>944</v>
      </c>
      <c r="B104" s="4" t="s">
        <v>5</v>
      </c>
      <c r="C104" s="4"/>
      <c r="D104" s="4" t="s">
        <v>5</v>
      </c>
      <c r="E104" s="4"/>
    </row>
    <row r="105" spans="1:5" x14ac:dyDescent="0.25">
      <c r="A105" s="3" t="s">
        <v>499</v>
      </c>
      <c r="B105" s="4" t="s">
        <v>5</v>
      </c>
      <c r="C105" s="4"/>
      <c r="D105" s="4" t="s">
        <v>5</v>
      </c>
      <c r="E105" s="4"/>
    </row>
    <row r="106" spans="1:5" x14ac:dyDescent="0.25">
      <c r="A106" s="2" t="s">
        <v>917</v>
      </c>
      <c r="B106" s="4">
        <v>417</v>
      </c>
      <c r="C106" s="4"/>
      <c r="D106" s="4">
        <v>573</v>
      </c>
      <c r="E106" s="4"/>
    </row>
    <row r="107" spans="1:5" ht="30" x14ac:dyDescent="0.25">
      <c r="A107" s="2" t="s">
        <v>945</v>
      </c>
      <c r="B107" s="4" t="s">
        <v>5</v>
      </c>
      <c r="C107" s="4"/>
      <c r="D107" s="4" t="s">
        <v>5</v>
      </c>
      <c r="E107" s="4"/>
    </row>
    <row r="108" spans="1:5" x14ac:dyDescent="0.25">
      <c r="A108" s="3" t="s">
        <v>499</v>
      </c>
      <c r="B108" s="4" t="s">
        <v>5</v>
      </c>
      <c r="C108" s="4"/>
      <c r="D108" s="4" t="s">
        <v>5</v>
      </c>
      <c r="E108" s="4"/>
    </row>
    <row r="109" spans="1:5" x14ac:dyDescent="0.25">
      <c r="A109" s="2" t="s">
        <v>917</v>
      </c>
      <c r="B109" s="8">
        <v>-17478</v>
      </c>
      <c r="C109" s="4"/>
      <c r="D109" s="8">
        <v>-31354</v>
      </c>
      <c r="E109" s="4"/>
    </row>
    <row r="110" spans="1:5" x14ac:dyDescent="0.25">
      <c r="A110" s="11"/>
      <c r="B110" s="11"/>
      <c r="C110" s="11"/>
      <c r="D110" s="11"/>
      <c r="E110" s="11"/>
    </row>
    <row r="111" spans="1:5" ht="30" customHeight="1" x14ac:dyDescent="0.25">
      <c r="A111" s="2" t="s">
        <v>178</v>
      </c>
      <c r="B111" s="12" t="s">
        <v>915</v>
      </c>
      <c r="C111" s="12"/>
      <c r="D111" s="12"/>
      <c r="E111" s="12"/>
    </row>
  </sheetData>
  <mergeCells count="4">
    <mergeCell ref="B1:C2"/>
    <mergeCell ref="D1:E2"/>
    <mergeCell ref="A110:E110"/>
    <mergeCell ref="B111:E1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25116</v>
      </c>
      <c r="C4" s="8">
        <v>31779</v>
      </c>
      <c r="D4" s="8">
        <v>78696</v>
      </c>
      <c r="E4" s="8">
        <v>101180</v>
      </c>
    </row>
    <row r="5" spans="1:5" x14ac:dyDescent="0.25">
      <c r="A5" s="2" t="s">
        <v>34</v>
      </c>
      <c r="B5" s="5">
        <v>5426</v>
      </c>
      <c r="C5" s="5">
        <v>4918</v>
      </c>
      <c r="D5" s="5">
        <v>16293</v>
      </c>
      <c r="E5" s="5">
        <v>14644</v>
      </c>
    </row>
    <row r="6" spans="1:5" x14ac:dyDescent="0.25">
      <c r="A6" s="2" t="s">
        <v>76</v>
      </c>
      <c r="B6" s="5">
        <v>7414</v>
      </c>
      <c r="C6" s="5">
        <v>8575</v>
      </c>
      <c r="D6" s="5">
        <v>22701</v>
      </c>
      <c r="E6" s="5">
        <v>24646</v>
      </c>
    </row>
    <row r="7" spans="1:5" x14ac:dyDescent="0.25">
      <c r="A7" s="2" t="s">
        <v>77</v>
      </c>
      <c r="B7" s="5">
        <v>37956</v>
      </c>
      <c r="C7" s="5">
        <v>45272</v>
      </c>
      <c r="D7" s="5">
        <v>117690</v>
      </c>
      <c r="E7" s="5">
        <v>140470</v>
      </c>
    </row>
    <row r="8" spans="1:5" x14ac:dyDescent="0.25">
      <c r="A8" s="3" t="s">
        <v>78</v>
      </c>
      <c r="B8" s="4" t="s">
        <v>5</v>
      </c>
      <c r="C8" s="4" t="s">
        <v>5</v>
      </c>
      <c r="D8" s="4" t="s">
        <v>5</v>
      </c>
      <c r="E8" s="4" t="s">
        <v>5</v>
      </c>
    </row>
    <row r="9" spans="1:5" x14ac:dyDescent="0.25">
      <c r="A9" s="2" t="s">
        <v>79</v>
      </c>
      <c r="B9" s="4">
        <v>809</v>
      </c>
      <c r="C9" s="5">
        <v>1020</v>
      </c>
      <c r="D9" s="5">
        <v>2555</v>
      </c>
      <c r="E9" s="5">
        <v>3314</v>
      </c>
    </row>
    <row r="10" spans="1:5" x14ac:dyDescent="0.25">
      <c r="A10" s="2" t="s">
        <v>52</v>
      </c>
      <c r="B10" s="4">
        <v>20</v>
      </c>
      <c r="C10" s="4">
        <v>15</v>
      </c>
      <c r="D10" s="4">
        <v>58</v>
      </c>
      <c r="E10" s="4">
        <v>63</v>
      </c>
    </row>
    <row r="11" spans="1:5" x14ac:dyDescent="0.25">
      <c r="A11" s="2" t="s">
        <v>54</v>
      </c>
      <c r="B11" s="4">
        <v>25</v>
      </c>
      <c r="C11" s="4">
        <v>25</v>
      </c>
      <c r="D11" s="4">
        <v>73</v>
      </c>
      <c r="E11" s="4">
        <v>74</v>
      </c>
    </row>
    <row r="12" spans="1:5" x14ac:dyDescent="0.25">
      <c r="A12" s="2" t="s">
        <v>53</v>
      </c>
      <c r="B12" s="4">
        <v>122</v>
      </c>
      <c r="C12" s="4">
        <v>122</v>
      </c>
      <c r="D12" s="4">
        <v>360</v>
      </c>
      <c r="E12" s="4">
        <v>361</v>
      </c>
    </row>
    <row r="13" spans="1:5" x14ac:dyDescent="0.25">
      <c r="A13" s="2" t="s">
        <v>55</v>
      </c>
      <c r="B13" s="4">
        <v>200</v>
      </c>
      <c r="C13" s="4">
        <v>200</v>
      </c>
      <c r="D13" s="4">
        <v>601</v>
      </c>
      <c r="E13" s="4">
        <v>601</v>
      </c>
    </row>
    <row r="14" spans="1:5" x14ac:dyDescent="0.25">
      <c r="A14" s="2" t="s">
        <v>80</v>
      </c>
      <c r="B14" s="5">
        <v>1176</v>
      </c>
      <c r="C14" s="5">
        <v>1382</v>
      </c>
      <c r="D14" s="5">
        <v>3647</v>
      </c>
      <c r="E14" s="5">
        <v>4413</v>
      </c>
    </row>
    <row r="15" spans="1:5" x14ac:dyDescent="0.25">
      <c r="A15" s="2" t="s">
        <v>81</v>
      </c>
      <c r="B15" s="5">
        <v>36780</v>
      </c>
      <c r="C15" s="5">
        <v>43890</v>
      </c>
      <c r="D15" s="5">
        <v>114043</v>
      </c>
      <c r="E15" s="5">
        <v>136057</v>
      </c>
    </row>
    <row r="16" spans="1:5" x14ac:dyDescent="0.25">
      <c r="A16" s="2" t="s">
        <v>82</v>
      </c>
      <c r="B16" s="5">
        <v>1800</v>
      </c>
      <c r="C16" s="5">
        <v>2800</v>
      </c>
      <c r="D16" s="5">
        <v>6400</v>
      </c>
      <c r="E16" s="5">
        <v>8400</v>
      </c>
    </row>
    <row r="17" spans="1:5" ht="30" x14ac:dyDescent="0.25">
      <c r="A17" s="2" t="s">
        <v>83</v>
      </c>
      <c r="B17" s="5">
        <v>34980</v>
      </c>
      <c r="C17" s="5">
        <v>41090</v>
      </c>
      <c r="D17" s="5">
        <v>107643</v>
      </c>
      <c r="E17" s="5">
        <v>127657</v>
      </c>
    </row>
    <row r="18" spans="1:5" x14ac:dyDescent="0.25">
      <c r="A18" s="3" t="s">
        <v>84</v>
      </c>
      <c r="B18" s="4" t="s">
        <v>5</v>
      </c>
      <c r="C18" s="4" t="s">
        <v>5</v>
      </c>
      <c r="D18" s="4" t="s">
        <v>5</v>
      </c>
      <c r="E18" s="4" t="s">
        <v>5</v>
      </c>
    </row>
    <row r="19" spans="1:5" x14ac:dyDescent="0.25">
      <c r="A19" s="2" t="s">
        <v>85</v>
      </c>
      <c r="B19" s="5">
        <v>6433</v>
      </c>
      <c r="C19" s="5">
        <v>6847</v>
      </c>
      <c r="D19" s="5">
        <v>19427</v>
      </c>
      <c r="E19" s="5">
        <v>20969</v>
      </c>
    </row>
    <row r="20" spans="1:5" x14ac:dyDescent="0.25">
      <c r="A20" s="2" t="s">
        <v>86</v>
      </c>
      <c r="B20" s="5">
        <v>2151</v>
      </c>
      <c r="C20" s="5">
        <v>2411</v>
      </c>
      <c r="D20" s="5">
        <v>6973</v>
      </c>
      <c r="E20" s="5">
        <v>7333</v>
      </c>
    </row>
    <row r="21" spans="1:5" x14ac:dyDescent="0.25">
      <c r="A21" s="2" t="s">
        <v>87</v>
      </c>
      <c r="B21" s="5">
        <v>1467</v>
      </c>
      <c r="C21" s="5">
        <v>1308</v>
      </c>
      <c r="D21" s="5">
        <v>4302</v>
      </c>
      <c r="E21" s="5">
        <v>3816</v>
      </c>
    </row>
    <row r="22" spans="1:5" x14ac:dyDescent="0.25">
      <c r="A22" s="2" t="s">
        <v>88</v>
      </c>
      <c r="B22" s="4">
        <v>716</v>
      </c>
      <c r="C22" s="4">
        <v>729</v>
      </c>
      <c r="D22" s="5">
        <v>2174</v>
      </c>
      <c r="E22" s="5">
        <v>2122</v>
      </c>
    </row>
    <row r="23" spans="1:5" x14ac:dyDescent="0.25">
      <c r="A23" s="2" t="s">
        <v>89</v>
      </c>
      <c r="B23" s="4">
        <v>701</v>
      </c>
      <c r="C23" s="4">
        <v>782</v>
      </c>
      <c r="D23" s="5">
        <v>2128</v>
      </c>
      <c r="E23" s="5">
        <v>2648</v>
      </c>
    </row>
    <row r="24" spans="1:5" x14ac:dyDescent="0.25">
      <c r="A24" s="2" t="s">
        <v>90</v>
      </c>
      <c r="B24" s="4">
        <v>567</v>
      </c>
      <c r="C24" s="4">
        <v>540</v>
      </c>
      <c r="D24" s="5">
        <v>1720</v>
      </c>
      <c r="E24" s="5">
        <v>1526</v>
      </c>
    </row>
    <row r="25" spans="1:5" x14ac:dyDescent="0.25">
      <c r="A25" s="2" t="s">
        <v>91</v>
      </c>
      <c r="B25" s="4">
        <v>150</v>
      </c>
      <c r="C25" s="4">
        <v>175</v>
      </c>
      <c r="D25" s="4">
        <v>614</v>
      </c>
      <c r="E25" s="4">
        <v>540</v>
      </c>
    </row>
    <row r="26" spans="1:5" x14ac:dyDescent="0.25">
      <c r="A26" s="2" t="s">
        <v>92</v>
      </c>
      <c r="B26" s="4" t="s">
        <v>5</v>
      </c>
      <c r="C26" s="4" t="s">
        <v>5</v>
      </c>
      <c r="D26" s="4" t="s">
        <v>5</v>
      </c>
      <c r="E26" s="5">
        <v>-1287</v>
      </c>
    </row>
    <row r="27" spans="1:5" x14ac:dyDescent="0.25">
      <c r="A27" s="2" t="s">
        <v>93</v>
      </c>
      <c r="B27" s="5">
        <v>2234</v>
      </c>
      <c r="C27" s="5">
        <v>1834</v>
      </c>
      <c r="D27" s="5">
        <v>5643</v>
      </c>
      <c r="E27" s="5">
        <v>5161</v>
      </c>
    </row>
    <row r="28" spans="1:5" x14ac:dyDescent="0.25">
      <c r="A28" s="2" t="s">
        <v>94</v>
      </c>
      <c r="B28" s="5">
        <v>14419</v>
      </c>
      <c r="C28" s="5">
        <v>14626</v>
      </c>
      <c r="D28" s="5">
        <v>42981</v>
      </c>
      <c r="E28" s="5">
        <v>42828</v>
      </c>
    </row>
    <row r="29" spans="1:5" x14ac:dyDescent="0.25">
      <c r="A29" s="3" t="s">
        <v>95</v>
      </c>
      <c r="B29" s="4" t="s">
        <v>5</v>
      </c>
      <c r="C29" s="4" t="s">
        <v>5</v>
      </c>
      <c r="D29" s="4" t="s">
        <v>5</v>
      </c>
      <c r="E29" s="4" t="s">
        <v>5</v>
      </c>
    </row>
    <row r="30" spans="1:5" x14ac:dyDescent="0.25">
      <c r="A30" s="2" t="s">
        <v>96</v>
      </c>
      <c r="B30" s="5">
        <v>13826</v>
      </c>
      <c r="C30" s="5">
        <v>14294</v>
      </c>
      <c r="D30" s="5">
        <v>42293</v>
      </c>
      <c r="E30" s="5">
        <v>43833</v>
      </c>
    </row>
    <row r="31" spans="1:5" x14ac:dyDescent="0.25">
      <c r="A31" s="2" t="s">
        <v>97</v>
      </c>
      <c r="B31" s="5">
        <v>3829</v>
      </c>
      <c r="C31" s="5">
        <v>3901</v>
      </c>
      <c r="D31" s="5">
        <v>11353</v>
      </c>
      <c r="E31" s="5">
        <v>11609</v>
      </c>
    </row>
    <row r="32" spans="1:5" x14ac:dyDescent="0.25">
      <c r="A32" s="2" t="s">
        <v>98</v>
      </c>
      <c r="B32" s="5">
        <v>2139</v>
      </c>
      <c r="C32" s="5">
        <v>2156</v>
      </c>
      <c r="D32" s="5">
        <v>6436</v>
      </c>
      <c r="E32" s="5">
        <v>6318</v>
      </c>
    </row>
    <row r="33" spans="1:5" ht="30" x14ac:dyDescent="0.25">
      <c r="A33" s="2" t="s">
        <v>99</v>
      </c>
      <c r="B33" s="5">
        <v>1163</v>
      </c>
      <c r="C33" s="5">
        <v>1336</v>
      </c>
      <c r="D33" s="5">
        <v>3547</v>
      </c>
      <c r="E33" s="5">
        <v>4076</v>
      </c>
    </row>
    <row r="34" spans="1:5" x14ac:dyDescent="0.25">
      <c r="A34" s="2" t="s">
        <v>100</v>
      </c>
      <c r="B34" s="4">
        <v>974</v>
      </c>
      <c r="C34" s="4">
        <v>991</v>
      </c>
      <c r="D34" s="5">
        <v>2875</v>
      </c>
      <c r="E34" s="5">
        <v>2883</v>
      </c>
    </row>
    <row r="35" spans="1:5" x14ac:dyDescent="0.25">
      <c r="A35" s="2" t="s">
        <v>101</v>
      </c>
      <c r="B35" s="4">
        <v>730</v>
      </c>
      <c r="C35" s="4">
        <v>786</v>
      </c>
      <c r="D35" s="5">
        <v>2109</v>
      </c>
      <c r="E35" s="5">
        <v>2455</v>
      </c>
    </row>
    <row r="36" spans="1:5" x14ac:dyDescent="0.25">
      <c r="A36" s="2" t="s">
        <v>102</v>
      </c>
      <c r="B36" s="4">
        <v>725</v>
      </c>
      <c r="C36" s="4">
        <v>772</v>
      </c>
      <c r="D36" s="5">
        <v>2204</v>
      </c>
      <c r="E36" s="5">
        <v>2350</v>
      </c>
    </row>
    <row r="37" spans="1:5" x14ac:dyDescent="0.25">
      <c r="A37" s="2" t="s">
        <v>103</v>
      </c>
      <c r="B37" s="4">
        <v>179</v>
      </c>
      <c r="C37" s="4">
        <v>679</v>
      </c>
      <c r="D37" s="4">
        <v>791</v>
      </c>
      <c r="E37" s="4">
        <v>912</v>
      </c>
    </row>
    <row r="38" spans="1:5" x14ac:dyDescent="0.25">
      <c r="A38" s="2" t="s">
        <v>93</v>
      </c>
      <c r="B38" s="5">
        <v>4193</v>
      </c>
      <c r="C38" s="5">
        <v>4354</v>
      </c>
      <c r="D38" s="5">
        <v>13019</v>
      </c>
      <c r="E38" s="5">
        <v>14215</v>
      </c>
    </row>
    <row r="39" spans="1:5" x14ac:dyDescent="0.25">
      <c r="A39" s="2" t="s">
        <v>104</v>
      </c>
      <c r="B39" s="5">
        <v>27758</v>
      </c>
      <c r="C39" s="5">
        <v>29269</v>
      </c>
      <c r="D39" s="5">
        <v>84627</v>
      </c>
      <c r="E39" s="5">
        <v>88651</v>
      </c>
    </row>
    <row r="40" spans="1:5" x14ac:dyDescent="0.25">
      <c r="A40" s="2" t="s">
        <v>105</v>
      </c>
      <c r="B40" s="5">
        <v>21641</v>
      </c>
      <c r="C40" s="5">
        <v>26447</v>
      </c>
      <c r="D40" s="5">
        <v>65997</v>
      </c>
      <c r="E40" s="5">
        <v>81834</v>
      </c>
    </row>
    <row r="41" spans="1:5" x14ac:dyDescent="0.25">
      <c r="A41" s="2" t="s">
        <v>106</v>
      </c>
      <c r="B41" s="5">
        <v>4903</v>
      </c>
      <c r="C41" s="5">
        <v>6425</v>
      </c>
      <c r="D41" s="5">
        <v>14876</v>
      </c>
      <c r="E41" s="5">
        <v>19843</v>
      </c>
    </row>
    <row r="42" spans="1:5" x14ac:dyDescent="0.25">
      <c r="A42" s="2" t="s">
        <v>107</v>
      </c>
      <c r="B42" s="8">
        <v>16738</v>
      </c>
      <c r="C42" s="8">
        <v>20022</v>
      </c>
      <c r="D42" s="8">
        <v>51121</v>
      </c>
      <c r="E42" s="8">
        <v>61991</v>
      </c>
    </row>
    <row r="43" spans="1:5" ht="30" x14ac:dyDescent="0.25">
      <c r="A43" s="2" t="s">
        <v>108</v>
      </c>
      <c r="B43" s="5">
        <v>26670</v>
      </c>
      <c r="C43" s="5">
        <v>27513</v>
      </c>
      <c r="D43" s="5">
        <v>26900</v>
      </c>
      <c r="E43" s="5">
        <v>27769</v>
      </c>
    </row>
    <row r="44" spans="1:5" ht="30" x14ac:dyDescent="0.25">
      <c r="A44" s="2" t="s">
        <v>109</v>
      </c>
      <c r="B44" s="5">
        <v>26705</v>
      </c>
      <c r="C44" s="5">
        <v>27565</v>
      </c>
      <c r="D44" s="5">
        <v>26919</v>
      </c>
      <c r="E44" s="5">
        <v>27821</v>
      </c>
    </row>
    <row r="45" spans="1:5" x14ac:dyDescent="0.25">
      <c r="A45" s="3" t="s">
        <v>110</v>
      </c>
      <c r="B45" s="4" t="s">
        <v>5</v>
      </c>
      <c r="C45" s="4" t="s">
        <v>5</v>
      </c>
      <c r="D45" s="4" t="s">
        <v>5</v>
      </c>
      <c r="E45" s="4" t="s">
        <v>5</v>
      </c>
    </row>
    <row r="46" spans="1:5" x14ac:dyDescent="0.25">
      <c r="A46" s="2" t="s">
        <v>111</v>
      </c>
      <c r="B46" s="9">
        <v>0.63</v>
      </c>
      <c r="C46" s="9">
        <v>0.73</v>
      </c>
      <c r="D46" s="9">
        <v>1.9</v>
      </c>
      <c r="E46" s="9">
        <v>2.23</v>
      </c>
    </row>
    <row r="47" spans="1:5" x14ac:dyDescent="0.25">
      <c r="A47" s="2" t="s">
        <v>112</v>
      </c>
      <c r="B47" s="9">
        <v>0.63</v>
      </c>
      <c r="C47" s="9">
        <v>0.73</v>
      </c>
      <c r="D47" s="9">
        <v>1.9</v>
      </c>
      <c r="E47" s="9">
        <v>2.23</v>
      </c>
    </row>
    <row r="48" spans="1:5" x14ac:dyDescent="0.25">
      <c r="A48" s="2" t="s">
        <v>113</v>
      </c>
      <c r="B48" s="9">
        <v>0.37</v>
      </c>
      <c r="C48" s="9">
        <v>0.37</v>
      </c>
      <c r="D48" s="9">
        <v>1.1100000000000001</v>
      </c>
      <c r="E48" s="9">
        <v>1.11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45" x14ac:dyDescent="0.25">
      <c r="A1" s="1" t="s">
        <v>946</v>
      </c>
      <c r="B1" s="7" t="s">
        <v>2</v>
      </c>
      <c r="C1" s="7"/>
      <c r="D1" s="7" t="s">
        <v>31</v>
      </c>
      <c r="E1" s="7"/>
    </row>
    <row r="2" spans="1:5" ht="30" x14ac:dyDescent="0.25">
      <c r="A2" s="1" t="s">
        <v>30</v>
      </c>
      <c r="B2" s="7"/>
      <c r="C2" s="7"/>
      <c r="D2" s="7"/>
      <c r="E2" s="7"/>
    </row>
    <row r="3" spans="1:5" ht="30" x14ac:dyDescent="0.25">
      <c r="A3" s="3" t="s">
        <v>947</v>
      </c>
      <c r="B3" s="4" t="s">
        <v>5</v>
      </c>
      <c r="C3" s="4"/>
      <c r="D3" s="4" t="s">
        <v>5</v>
      </c>
      <c r="E3" s="4"/>
    </row>
    <row r="4" spans="1:5" x14ac:dyDescent="0.25">
      <c r="A4" s="2" t="s">
        <v>948</v>
      </c>
      <c r="B4" s="8">
        <v>1814531</v>
      </c>
      <c r="C4" s="4"/>
      <c r="D4" s="8">
        <v>2050959</v>
      </c>
      <c r="E4" s="4"/>
    </row>
    <row r="5" spans="1:5" x14ac:dyDescent="0.25">
      <c r="A5" s="2" t="s">
        <v>949</v>
      </c>
      <c r="B5" s="5">
        <v>18708</v>
      </c>
      <c r="C5" s="4"/>
      <c r="D5" s="5">
        <v>20794</v>
      </c>
      <c r="E5" s="4"/>
    </row>
    <row r="6" spans="1:5" x14ac:dyDescent="0.25">
      <c r="A6" s="2" t="s">
        <v>950</v>
      </c>
      <c r="B6" s="5">
        <v>7125</v>
      </c>
      <c r="C6" s="4"/>
      <c r="D6" s="5">
        <v>6695</v>
      </c>
      <c r="E6" s="4"/>
    </row>
    <row r="7" spans="1:5" x14ac:dyDescent="0.25">
      <c r="A7" s="2" t="s">
        <v>951</v>
      </c>
      <c r="B7" s="4">
        <v>415</v>
      </c>
      <c r="C7" s="4"/>
      <c r="D7" s="4">
        <v>614</v>
      </c>
      <c r="E7" s="4"/>
    </row>
    <row r="8" spans="1:5" x14ac:dyDescent="0.25">
      <c r="A8" s="2" t="s">
        <v>519</v>
      </c>
      <c r="B8" s="5">
        <v>36529</v>
      </c>
      <c r="C8" s="4"/>
      <c r="D8" s="5">
        <v>32295</v>
      </c>
      <c r="E8" s="4"/>
    </row>
    <row r="9" spans="1:5" x14ac:dyDescent="0.25">
      <c r="A9" s="2" t="s">
        <v>520</v>
      </c>
      <c r="B9" s="5">
        <v>1877308</v>
      </c>
      <c r="C9" s="4"/>
      <c r="D9" s="5">
        <v>2111357</v>
      </c>
      <c r="E9" s="4"/>
    </row>
    <row r="10" spans="1:5" ht="45" x14ac:dyDescent="0.25">
      <c r="A10" s="2" t="s">
        <v>952</v>
      </c>
      <c r="B10" s="4" t="s">
        <v>5</v>
      </c>
      <c r="C10" s="4"/>
      <c r="D10" s="4" t="s">
        <v>5</v>
      </c>
      <c r="E10" s="4"/>
    </row>
    <row r="11" spans="1:5" ht="30" x14ac:dyDescent="0.25">
      <c r="A11" s="3" t="s">
        <v>947</v>
      </c>
      <c r="B11" s="4" t="s">
        <v>5</v>
      </c>
      <c r="C11" s="4"/>
      <c r="D11" s="4" t="s">
        <v>5</v>
      </c>
      <c r="E11" s="4"/>
    </row>
    <row r="12" spans="1:5" x14ac:dyDescent="0.25">
      <c r="A12" s="2" t="s">
        <v>948</v>
      </c>
      <c r="B12" s="5">
        <v>305713</v>
      </c>
      <c r="C12" s="4"/>
      <c r="D12" s="5">
        <v>333474</v>
      </c>
      <c r="E12" s="4"/>
    </row>
    <row r="13" spans="1:5" x14ac:dyDescent="0.25">
      <c r="A13" s="2" t="s">
        <v>949</v>
      </c>
      <c r="B13" s="5">
        <v>2483</v>
      </c>
      <c r="C13" s="4"/>
      <c r="D13" s="4">
        <v>754</v>
      </c>
      <c r="E13" s="4"/>
    </row>
    <row r="14" spans="1:5" x14ac:dyDescent="0.25">
      <c r="A14" s="2" t="s">
        <v>950</v>
      </c>
      <c r="B14" s="4">
        <v>327</v>
      </c>
      <c r="C14" s="4"/>
      <c r="D14" s="4">
        <v>278</v>
      </c>
      <c r="E14" s="4"/>
    </row>
    <row r="15" spans="1:5" x14ac:dyDescent="0.25">
      <c r="A15" s="2" t="s">
        <v>519</v>
      </c>
      <c r="B15" s="5">
        <v>1974</v>
      </c>
      <c r="C15" s="4"/>
      <c r="D15" s="5">
        <v>5610</v>
      </c>
      <c r="E15" s="4"/>
    </row>
    <row r="16" spans="1:5" x14ac:dyDescent="0.25">
      <c r="A16" s="2" t="s">
        <v>520</v>
      </c>
      <c r="B16" s="5">
        <v>310497</v>
      </c>
      <c r="C16" s="4"/>
      <c r="D16" s="5">
        <v>340116</v>
      </c>
      <c r="E16" s="4"/>
    </row>
    <row r="17" spans="1:5" ht="30" x14ac:dyDescent="0.25">
      <c r="A17" s="2" t="s">
        <v>873</v>
      </c>
      <c r="B17" s="4" t="s">
        <v>5</v>
      </c>
      <c r="C17" s="4"/>
      <c r="D17" s="4" t="s">
        <v>5</v>
      </c>
      <c r="E17" s="4"/>
    </row>
    <row r="18" spans="1:5" ht="30" x14ac:dyDescent="0.25">
      <c r="A18" s="3" t="s">
        <v>947</v>
      </c>
      <c r="B18" s="4" t="s">
        <v>5</v>
      </c>
      <c r="C18" s="4"/>
      <c r="D18" s="4" t="s">
        <v>5</v>
      </c>
      <c r="E18" s="4"/>
    </row>
    <row r="19" spans="1:5" x14ac:dyDescent="0.25">
      <c r="A19" s="2" t="s">
        <v>520</v>
      </c>
      <c r="B19" s="5">
        <v>350875</v>
      </c>
      <c r="C19" s="4"/>
      <c r="D19" s="5">
        <v>401331</v>
      </c>
      <c r="E19" s="4"/>
    </row>
    <row r="20" spans="1:5" ht="45" x14ac:dyDescent="0.25">
      <c r="A20" s="2" t="s">
        <v>953</v>
      </c>
      <c r="B20" s="4" t="s">
        <v>5</v>
      </c>
      <c r="C20" s="4"/>
      <c r="D20" s="4" t="s">
        <v>5</v>
      </c>
      <c r="E20" s="4"/>
    </row>
    <row r="21" spans="1:5" ht="30" x14ac:dyDescent="0.25">
      <c r="A21" s="3" t="s">
        <v>947</v>
      </c>
      <c r="B21" s="4" t="s">
        <v>5</v>
      </c>
      <c r="C21" s="4"/>
      <c r="D21" s="4" t="s">
        <v>5</v>
      </c>
      <c r="E21" s="4"/>
    </row>
    <row r="22" spans="1:5" x14ac:dyDescent="0.25">
      <c r="A22" s="2" t="s">
        <v>948</v>
      </c>
      <c r="B22" s="5">
        <v>588099</v>
      </c>
      <c r="C22" s="4"/>
      <c r="D22" s="5">
        <v>616276</v>
      </c>
      <c r="E22" s="4"/>
    </row>
    <row r="23" spans="1:5" x14ac:dyDescent="0.25">
      <c r="A23" s="2" t="s">
        <v>949</v>
      </c>
      <c r="B23" s="5">
        <v>7104</v>
      </c>
      <c r="C23" s="4"/>
      <c r="D23" s="5">
        <v>7941</v>
      </c>
      <c r="E23" s="4"/>
    </row>
    <row r="24" spans="1:5" x14ac:dyDescent="0.25">
      <c r="A24" s="2" t="s">
        <v>950</v>
      </c>
      <c r="B24" s="5">
        <v>4062</v>
      </c>
      <c r="C24" s="4"/>
      <c r="D24" s="5">
        <v>2809</v>
      </c>
      <c r="E24" s="4"/>
    </row>
    <row r="25" spans="1:5" x14ac:dyDescent="0.25">
      <c r="A25" s="2" t="s">
        <v>519</v>
      </c>
      <c r="B25" s="5">
        <v>4905</v>
      </c>
      <c r="C25" s="4"/>
      <c r="D25" s="5">
        <v>5901</v>
      </c>
      <c r="E25" s="4"/>
    </row>
    <row r="26" spans="1:5" x14ac:dyDescent="0.25">
      <c r="A26" s="2" t="s">
        <v>520</v>
      </c>
      <c r="B26" s="5">
        <v>604170</v>
      </c>
      <c r="C26" s="4"/>
      <c r="D26" s="5">
        <v>632927</v>
      </c>
      <c r="E26" s="4"/>
    </row>
    <row r="27" spans="1:5" ht="30" x14ac:dyDescent="0.25">
      <c r="A27" s="2" t="s">
        <v>877</v>
      </c>
      <c r="B27" s="4" t="s">
        <v>5</v>
      </c>
      <c r="C27" s="4"/>
      <c r="D27" s="4" t="s">
        <v>5</v>
      </c>
      <c r="E27" s="4"/>
    </row>
    <row r="28" spans="1:5" ht="30" x14ac:dyDescent="0.25">
      <c r="A28" s="3" t="s">
        <v>947</v>
      </c>
      <c r="B28" s="4" t="s">
        <v>5</v>
      </c>
      <c r="C28" s="4"/>
      <c r="D28" s="4" t="s">
        <v>5</v>
      </c>
      <c r="E28" s="4"/>
    </row>
    <row r="29" spans="1:5" x14ac:dyDescent="0.25">
      <c r="A29" s="2" t="s">
        <v>520</v>
      </c>
      <c r="B29" s="5">
        <v>835888</v>
      </c>
      <c r="C29" s="4"/>
      <c r="D29" s="5">
        <v>916594</v>
      </c>
      <c r="E29" s="4"/>
    </row>
    <row r="30" spans="1:5" ht="45" x14ac:dyDescent="0.25">
      <c r="A30" s="2" t="s">
        <v>954</v>
      </c>
      <c r="B30" s="4" t="s">
        <v>5</v>
      </c>
      <c r="C30" s="4"/>
      <c r="D30" s="4" t="s">
        <v>5</v>
      </c>
      <c r="E30" s="4"/>
    </row>
    <row r="31" spans="1:5" ht="30" x14ac:dyDescent="0.25">
      <c r="A31" s="3" t="s">
        <v>947</v>
      </c>
      <c r="B31" s="4" t="s">
        <v>5</v>
      </c>
      <c r="C31" s="4"/>
      <c r="D31" s="4" t="s">
        <v>5</v>
      </c>
      <c r="E31" s="4"/>
    </row>
    <row r="32" spans="1:5" x14ac:dyDescent="0.25">
      <c r="A32" s="2" t="s">
        <v>948</v>
      </c>
      <c r="B32" s="5">
        <v>8770</v>
      </c>
      <c r="C32" s="4"/>
      <c r="D32" s="5">
        <v>7984</v>
      </c>
      <c r="E32" s="4"/>
    </row>
    <row r="33" spans="1:5" x14ac:dyDescent="0.25">
      <c r="A33" s="2" t="s">
        <v>949</v>
      </c>
      <c r="B33" s="4">
        <v>453</v>
      </c>
      <c r="C33" s="4"/>
      <c r="D33" s="4" t="s">
        <v>5</v>
      </c>
      <c r="E33" s="4"/>
    </row>
    <row r="34" spans="1:5" x14ac:dyDescent="0.25">
      <c r="A34" s="2" t="s">
        <v>520</v>
      </c>
      <c r="B34" s="5">
        <v>9223</v>
      </c>
      <c r="C34" s="4"/>
      <c r="D34" s="5">
        <v>7984</v>
      </c>
      <c r="E34" s="4"/>
    </row>
    <row r="35" spans="1:5" ht="30" x14ac:dyDescent="0.25">
      <c r="A35" s="2" t="s">
        <v>881</v>
      </c>
      <c r="B35" s="4" t="s">
        <v>5</v>
      </c>
      <c r="C35" s="4"/>
      <c r="D35" s="4" t="s">
        <v>5</v>
      </c>
      <c r="E35" s="4"/>
    </row>
    <row r="36" spans="1:5" ht="30" x14ac:dyDescent="0.25">
      <c r="A36" s="3" t="s">
        <v>947</v>
      </c>
      <c r="B36" s="4" t="s">
        <v>5</v>
      </c>
      <c r="C36" s="4"/>
      <c r="D36" s="4" t="s">
        <v>5</v>
      </c>
      <c r="E36" s="4"/>
    </row>
    <row r="37" spans="1:5" x14ac:dyDescent="0.25">
      <c r="A37" s="2" t="s">
        <v>520</v>
      </c>
      <c r="B37" s="5">
        <v>14439</v>
      </c>
      <c r="C37" s="4"/>
      <c r="D37" s="5">
        <v>16515</v>
      </c>
      <c r="E37" s="4"/>
    </row>
    <row r="38" spans="1:5" ht="45" x14ac:dyDescent="0.25">
      <c r="A38" s="2" t="s">
        <v>955</v>
      </c>
      <c r="B38" s="4" t="s">
        <v>5</v>
      </c>
      <c r="C38" s="4"/>
      <c r="D38" s="4" t="s">
        <v>5</v>
      </c>
      <c r="E38" s="4"/>
    </row>
    <row r="39" spans="1:5" ht="30" x14ac:dyDescent="0.25">
      <c r="A39" s="3" t="s">
        <v>947</v>
      </c>
      <c r="B39" s="4" t="s">
        <v>5</v>
      </c>
      <c r="C39" s="4"/>
      <c r="D39" s="4" t="s">
        <v>5</v>
      </c>
      <c r="E39" s="4"/>
    </row>
    <row r="40" spans="1:5" x14ac:dyDescent="0.25">
      <c r="A40" s="2" t="s">
        <v>948</v>
      </c>
      <c r="B40" s="5">
        <v>182921</v>
      </c>
      <c r="C40" s="4"/>
      <c r="D40" s="5">
        <v>220032</v>
      </c>
      <c r="E40" s="4"/>
    </row>
    <row r="41" spans="1:5" x14ac:dyDescent="0.25">
      <c r="A41" s="2" t="s">
        <v>949</v>
      </c>
      <c r="B41" s="5">
        <v>2884</v>
      </c>
      <c r="C41" s="4"/>
      <c r="D41" s="5">
        <v>1510</v>
      </c>
      <c r="E41" s="4"/>
    </row>
    <row r="42" spans="1:5" x14ac:dyDescent="0.25">
      <c r="A42" s="2" t="s">
        <v>950</v>
      </c>
      <c r="B42" s="4">
        <v>25</v>
      </c>
      <c r="C42" s="4"/>
      <c r="D42" s="4">
        <v>683</v>
      </c>
      <c r="E42" s="4"/>
    </row>
    <row r="43" spans="1:5" x14ac:dyDescent="0.25">
      <c r="A43" s="2" t="s">
        <v>519</v>
      </c>
      <c r="B43" s="4" t="s">
        <v>5</v>
      </c>
      <c r="C43" s="4"/>
      <c r="D43" s="4">
        <v>233</v>
      </c>
      <c r="E43" s="4"/>
    </row>
    <row r="44" spans="1:5" x14ac:dyDescent="0.25">
      <c r="A44" s="2" t="s">
        <v>520</v>
      </c>
      <c r="B44" s="5">
        <v>185830</v>
      </c>
      <c r="C44" s="4"/>
      <c r="D44" s="5">
        <v>222458</v>
      </c>
      <c r="E44" s="4"/>
    </row>
    <row r="45" spans="1:5" ht="30" x14ac:dyDescent="0.25">
      <c r="A45" s="2" t="s">
        <v>884</v>
      </c>
      <c r="B45" s="4" t="s">
        <v>5</v>
      </c>
      <c r="C45" s="4"/>
      <c r="D45" s="4" t="s">
        <v>5</v>
      </c>
      <c r="E45" s="4"/>
    </row>
    <row r="46" spans="1:5" ht="30" x14ac:dyDescent="0.25">
      <c r="A46" s="3" t="s">
        <v>947</v>
      </c>
      <c r="B46" s="4" t="s">
        <v>5</v>
      </c>
      <c r="C46" s="4"/>
      <c r="D46" s="4" t="s">
        <v>5</v>
      </c>
      <c r="E46" s="4"/>
    </row>
    <row r="47" spans="1:5" x14ac:dyDescent="0.25">
      <c r="A47" s="2" t="s">
        <v>520</v>
      </c>
      <c r="B47" s="5">
        <v>194946</v>
      </c>
      <c r="C47" s="4"/>
      <c r="D47" s="5">
        <v>234035</v>
      </c>
      <c r="E47" s="4"/>
    </row>
    <row r="48" spans="1:5" ht="45" x14ac:dyDescent="0.25">
      <c r="A48" s="2" t="s">
        <v>956</v>
      </c>
      <c r="B48" s="4" t="s">
        <v>5</v>
      </c>
      <c r="C48" s="4"/>
      <c r="D48" s="4" t="s">
        <v>5</v>
      </c>
      <c r="E48" s="4"/>
    </row>
    <row r="49" spans="1:5" ht="30" x14ac:dyDescent="0.25">
      <c r="A49" s="3" t="s">
        <v>947</v>
      </c>
      <c r="B49" s="4" t="s">
        <v>5</v>
      </c>
      <c r="C49" s="4"/>
      <c r="D49" s="4" t="s">
        <v>5</v>
      </c>
      <c r="E49" s="4"/>
    </row>
    <row r="50" spans="1:5" x14ac:dyDescent="0.25">
      <c r="A50" s="2" t="s">
        <v>948</v>
      </c>
      <c r="B50" s="5">
        <v>409412</v>
      </c>
      <c r="C50" s="4"/>
      <c r="D50" s="5">
        <v>455007</v>
      </c>
      <c r="E50" s="4"/>
    </row>
    <row r="51" spans="1:5" x14ac:dyDescent="0.25">
      <c r="A51" s="2" t="s">
        <v>949</v>
      </c>
      <c r="B51" s="5">
        <v>2733</v>
      </c>
      <c r="C51" s="4"/>
      <c r="D51" s="5">
        <v>4021</v>
      </c>
      <c r="E51" s="4"/>
    </row>
    <row r="52" spans="1:5" x14ac:dyDescent="0.25">
      <c r="A52" s="2" t="s">
        <v>950</v>
      </c>
      <c r="B52" s="4">
        <v>833</v>
      </c>
      <c r="C52" s="4"/>
      <c r="D52" s="5">
        <v>1184</v>
      </c>
      <c r="E52" s="4"/>
    </row>
    <row r="53" spans="1:5" x14ac:dyDescent="0.25">
      <c r="A53" s="2" t="s">
        <v>951</v>
      </c>
      <c r="B53" s="4">
        <v>392</v>
      </c>
      <c r="C53" s="4"/>
      <c r="D53" s="4">
        <v>455</v>
      </c>
      <c r="E53" s="4"/>
    </row>
    <row r="54" spans="1:5" x14ac:dyDescent="0.25">
      <c r="A54" s="2" t="s">
        <v>519</v>
      </c>
      <c r="B54" s="4" t="s">
        <v>5</v>
      </c>
      <c r="C54" s="4"/>
      <c r="D54" s="4">
        <v>31</v>
      </c>
      <c r="E54" s="4"/>
    </row>
    <row r="55" spans="1:5" x14ac:dyDescent="0.25">
      <c r="A55" s="2" t="s">
        <v>520</v>
      </c>
      <c r="B55" s="5">
        <v>413370</v>
      </c>
      <c r="C55" s="4"/>
      <c r="D55" s="5">
        <v>460698</v>
      </c>
      <c r="E55" s="4"/>
    </row>
    <row r="56" spans="1:5" ht="30" x14ac:dyDescent="0.25">
      <c r="A56" s="2" t="s">
        <v>888</v>
      </c>
      <c r="B56" s="4" t="s">
        <v>5</v>
      </c>
      <c r="C56" s="4"/>
      <c r="D56" s="4" t="s">
        <v>5</v>
      </c>
      <c r="E56" s="4"/>
    </row>
    <row r="57" spans="1:5" ht="30" x14ac:dyDescent="0.25">
      <c r="A57" s="3" t="s">
        <v>947</v>
      </c>
      <c r="B57" s="4" t="s">
        <v>5</v>
      </c>
      <c r="C57" s="4"/>
      <c r="D57" s="4" t="s">
        <v>5</v>
      </c>
      <c r="E57" s="4"/>
    </row>
    <row r="58" spans="1:5" x14ac:dyDescent="0.25">
      <c r="A58" s="2" t="s">
        <v>520</v>
      </c>
      <c r="B58" s="5">
        <v>481160</v>
      </c>
      <c r="C58" s="4"/>
      <c r="D58" s="5">
        <v>542882</v>
      </c>
      <c r="E58" s="4"/>
    </row>
    <row r="59" spans="1:5" x14ac:dyDescent="0.25">
      <c r="A59" s="2" t="s">
        <v>957</v>
      </c>
      <c r="B59" s="4" t="s">
        <v>5</v>
      </c>
      <c r="C59" s="4"/>
      <c r="D59" s="4" t="s">
        <v>5</v>
      </c>
      <c r="E59" s="4"/>
    </row>
    <row r="60" spans="1:5" ht="30" x14ac:dyDescent="0.25">
      <c r="A60" s="3" t="s">
        <v>947</v>
      </c>
      <c r="B60" s="4" t="s">
        <v>5</v>
      </c>
      <c r="C60" s="4"/>
      <c r="D60" s="4" t="s">
        <v>5</v>
      </c>
      <c r="E60" s="4"/>
    </row>
    <row r="61" spans="1:5" x14ac:dyDescent="0.25">
      <c r="A61" s="2" t="s">
        <v>948</v>
      </c>
      <c r="B61" s="5">
        <v>1494915</v>
      </c>
      <c r="C61" s="4"/>
      <c r="D61" s="5">
        <v>1632773</v>
      </c>
      <c r="E61" s="4"/>
    </row>
    <row r="62" spans="1:5" x14ac:dyDescent="0.25">
      <c r="A62" s="2" t="s">
        <v>949</v>
      </c>
      <c r="B62" s="5">
        <v>15657</v>
      </c>
      <c r="C62" s="4"/>
      <c r="D62" s="5">
        <v>14226</v>
      </c>
      <c r="E62" s="4"/>
    </row>
    <row r="63" spans="1:5" x14ac:dyDescent="0.25">
      <c r="A63" s="2" t="s">
        <v>950</v>
      </c>
      <c r="B63" s="5">
        <v>5247</v>
      </c>
      <c r="C63" s="4"/>
      <c r="D63" s="5">
        <v>4954</v>
      </c>
      <c r="E63" s="4"/>
    </row>
    <row r="64" spans="1:5" x14ac:dyDescent="0.25">
      <c r="A64" s="2" t="s">
        <v>951</v>
      </c>
      <c r="B64" s="4">
        <v>392</v>
      </c>
      <c r="C64" s="4"/>
      <c r="D64" s="4">
        <v>455</v>
      </c>
      <c r="E64" s="4"/>
    </row>
    <row r="65" spans="1:5" x14ac:dyDescent="0.25">
      <c r="A65" s="2" t="s">
        <v>519</v>
      </c>
      <c r="B65" s="5">
        <v>6879</v>
      </c>
      <c r="C65" s="4"/>
      <c r="D65" s="5">
        <v>11775</v>
      </c>
      <c r="E65" s="4"/>
    </row>
    <row r="66" spans="1:5" x14ac:dyDescent="0.25">
      <c r="A66" s="2" t="s">
        <v>520</v>
      </c>
      <c r="B66" s="5">
        <v>1523090</v>
      </c>
      <c r="C66" s="4"/>
      <c r="D66" s="5">
        <v>1664183</v>
      </c>
      <c r="E66" s="4"/>
    </row>
    <row r="67" spans="1:5" ht="30" x14ac:dyDescent="0.25">
      <c r="A67" s="2" t="s">
        <v>895</v>
      </c>
      <c r="B67" s="4" t="s">
        <v>5</v>
      </c>
      <c r="C67" s="4"/>
      <c r="D67" s="4" t="s">
        <v>5</v>
      </c>
      <c r="E67" s="4"/>
    </row>
    <row r="68" spans="1:5" ht="30" x14ac:dyDescent="0.25">
      <c r="A68" s="3" t="s">
        <v>947</v>
      </c>
      <c r="B68" s="4" t="s">
        <v>5</v>
      </c>
      <c r="C68" s="4"/>
      <c r="D68" s="4" t="s">
        <v>5</v>
      </c>
      <c r="E68" s="4"/>
    </row>
    <row r="69" spans="1:5" x14ac:dyDescent="0.25">
      <c r="A69" s="2" t="s">
        <v>948</v>
      </c>
      <c r="B69" s="5">
        <v>54097</v>
      </c>
      <c r="C69" s="4"/>
      <c r="D69" s="5">
        <v>65567</v>
      </c>
      <c r="E69" s="4"/>
    </row>
    <row r="70" spans="1:5" x14ac:dyDescent="0.25">
      <c r="A70" s="2" t="s">
        <v>949</v>
      </c>
      <c r="B70" s="4">
        <v>22</v>
      </c>
      <c r="C70" s="4"/>
      <c r="D70" s="5">
        <v>1757</v>
      </c>
      <c r="E70" s="4"/>
    </row>
    <row r="71" spans="1:5" x14ac:dyDescent="0.25">
      <c r="A71" s="2" t="s">
        <v>950</v>
      </c>
      <c r="B71" s="4">
        <v>354</v>
      </c>
      <c r="C71" s="4"/>
      <c r="D71" s="4">
        <v>64</v>
      </c>
      <c r="E71" s="4"/>
    </row>
    <row r="72" spans="1:5" x14ac:dyDescent="0.25">
      <c r="A72" s="2" t="s">
        <v>951</v>
      </c>
      <c r="B72" s="4" t="s">
        <v>5</v>
      </c>
      <c r="C72" s="4"/>
      <c r="D72" s="4">
        <v>4</v>
      </c>
      <c r="E72" s="4"/>
    </row>
    <row r="73" spans="1:5" x14ac:dyDescent="0.25">
      <c r="A73" s="2" t="s">
        <v>519</v>
      </c>
      <c r="B73" s="5">
        <v>3365</v>
      </c>
      <c r="C73" s="4"/>
      <c r="D73" s="5">
        <v>7499</v>
      </c>
      <c r="E73" s="4"/>
    </row>
    <row r="74" spans="1:5" x14ac:dyDescent="0.25">
      <c r="A74" s="2" t="s">
        <v>520</v>
      </c>
      <c r="B74" s="5">
        <v>57838</v>
      </c>
      <c r="C74" s="4"/>
      <c r="D74" s="5">
        <v>74891</v>
      </c>
      <c r="E74" s="4"/>
    </row>
    <row r="75" spans="1:5" x14ac:dyDescent="0.25">
      <c r="A75" s="2" t="s">
        <v>893</v>
      </c>
      <c r="B75" s="4" t="s">
        <v>5</v>
      </c>
      <c r="C75" s="4"/>
      <c r="D75" s="4" t="s">
        <v>5</v>
      </c>
      <c r="E75" s="4"/>
    </row>
    <row r="76" spans="1:5" ht="30" x14ac:dyDescent="0.25">
      <c r="A76" s="3" t="s">
        <v>947</v>
      </c>
      <c r="B76" s="4" t="s">
        <v>5</v>
      </c>
      <c r="C76" s="4"/>
      <c r="D76" s="4" t="s">
        <v>5</v>
      </c>
      <c r="E76" s="4"/>
    </row>
    <row r="77" spans="1:5" x14ac:dyDescent="0.25">
      <c r="A77" s="2" t="s">
        <v>948</v>
      </c>
      <c r="B77" s="5">
        <v>265519</v>
      </c>
      <c r="C77" s="4"/>
      <c r="D77" s="5">
        <v>352619</v>
      </c>
      <c r="E77" s="4"/>
    </row>
    <row r="78" spans="1:5" x14ac:dyDescent="0.25">
      <c r="A78" s="2" t="s">
        <v>949</v>
      </c>
      <c r="B78" s="5">
        <v>3029</v>
      </c>
      <c r="C78" s="4"/>
      <c r="D78" s="5">
        <v>4811</v>
      </c>
      <c r="E78" s="4"/>
    </row>
    <row r="79" spans="1:5" x14ac:dyDescent="0.25">
      <c r="A79" s="2" t="s">
        <v>950</v>
      </c>
      <c r="B79" s="5">
        <v>1524</v>
      </c>
      <c r="C79" s="4"/>
      <c r="D79" s="5">
        <v>1677</v>
      </c>
      <c r="E79" s="4"/>
    </row>
    <row r="80" spans="1:5" x14ac:dyDescent="0.25">
      <c r="A80" s="2" t="s">
        <v>951</v>
      </c>
      <c r="B80" s="4">
        <v>23</v>
      </c>
      <c r="C80" s="4"/>
      <c r="D80" s="4">
        <v>155</v>
      </c>
      <c r="E80" s="4"/>
    </row>
    <row r="81" spans="1:5" x14ac:dyDescent="0.25">
      <c r="A81" s="2" t="s">
        <v>519</v>
      </c>
      <c r="B81" s="5">
        <v>26285</v>
      </c>
      <c r="C81" s="4"/>
      <c r="D81" s="5">
        <v>13021</v>
      </c>
      <c r="E81" s="4"/>
    </row>
    <row r="82" spans="1:5" ht="17.25" x14ac:dyDescent="0.25">
      <c r="A82" s="2" t="s">
        <v>520</v>
      </c>
      <c r="B82" s="8">
        <v>296380</v>
      </c>
      <c r="C82" s="10" t="s">
        <v>178</v>
      </c>
      <c r="D82" s="8">
        <v>372283</v>
      </c>
      <c r="E82" s="10" t="s">
        <v>178</v>
      </c>
    </row>
    <row r="83" spans="1:5" x14ac:dyDescent="0.25">
      <c r="A83" s="11"/>
      <c r="B83" s="11"/>
      <c r="C83" s="11"/>
      <c r="D83" s="11"/>
      <c r="E83" s="11"/>
    </row>
    <row r="84" spans="1:5" ht="30" customHeight="1" x14ac:dyDescent="0.25">
      <c r="A84" s="2" t="s">
        <v>178</v>
      </c>
      <c r="B84" s="12" t="s">
        <v>915</v>
      </c>
      <c r="C84" s="12"/>
      <c r="D84" s="12"/>
      <c r="E84" s="12"/>
    </row>
  </sheetData>
  <mergeCells count="4">
    <mergeCell ref="B1:C2"/>
    <mergeCell ref="D1:E2"/>
    <mergeCell ref="A83:E83"/>
    <mergeCell ref="B84:E8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8</v>
      </c>
      <c r="B1" s="7" t="s">
        <v>72</v>
      </c>
      <c r="C1" s="7"/>
      <c r="D1" s="7" t="s">
        <v>1</v>
      </c>
      <c r="E1" s="7"/>
    </row>
    <row r="2" spans="1:5" ht="30" x14ac:dyDescent="0.25">
      <c r="A2" s="1" t="s">
        <v>30</v>
      </c>
      <c r="B2" s="1" t="s">
        <v>2</v>
      </c>
      <c r="C2" s="1" t="s">
        <v>73</v>
      </c>
      <c r="D2" s="1" t="s">
        <v>2</v>
      </c>
      <c r="E2" s="1" t="s">
        <v>73</v>
      </c>
    </row>
    <row r="3" spans="1:5" ht="30" x14ac:dyDescent="0.25">
      <c r="A3" s="3" t="s">
        <v>959</v>
      </c>
      <c r="B3" s="4" t="s">
        <v>5</v>
      </c>
      <c r="C3" s="4" t="s">
        <v>5</v>
      </c>
      <c r="D3" s="4" t="s">
        <v>5</v>
      </c>
      <c r="E3" s="4" t="s">
        <v>5</v>
      </c>
    </row>
    <row r="4" spans="1:5" ht="45" x14ac:dyDescent="0.25">
      <c r="A4" s="2" t="s">
        <v>526</v>
      </c>
      <c r="B4" s="8">
        <v>789</v>
      </c>
      <c r="C4" s="8">
        <v>1348</v>
      </c>
      <c r="D4" s="8">
        <v>2178</v>
      </c>
      <c r="E4" s="8">
        <v>3517</v>
      </c>
    </row>
    <row r="5" spans="1:5" ht="30" x14ac:dyDescent="0.25">
      <c r="A5" s="2" t="s">
        <v>527</v>
      </c>
      <c r="B5" s="4">
        <v>-307</v>
      </c>
      <c r="C5" s="4">
        <v>-684</v>
      </c>
      <c r="D5" s="4">
        <v>-886</v>
      </c>
      <c r="E5" s="5">
        <v>-2021</v>
      </c>
    </row>
    <row r="6" spans="1:5" x14ac:dyDescent="0.25">
      <c r="A6" s="2" t="s">
        <v>532</v>
      </c>
      <c r="B6" s="8">
        <v>482</v>
      </c>
      <c r="C6" s="8">
        <v>664</v>
      </c>
      <c r="D6" s="8">
        <v>1292</v>
      </c>
      <c r="E6" s="8">
        <v>149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0</v>
      </c>
      <c r="B1" s="7" t="s">
        <v>2</v>
      </c>
      <c r="C1" s="7" t="s">
        <v>31</v>
      </c>
    </row>
    <row r="2" spans="1:3" ht="30" x14ac:dyDescent="0.25">
      <c r="A2" s="1" t="s">
        <v>30</v>
      </c>
      <c r="B2" s="7"/>
      <c r="C2" s="7"/>
    </row>
    <row r="3" spans="1:3" x14ac:dyDescent="0.25">
      <c r="A3" s="2" t="s">
        <v>909</v>
      </c>
      <c r="B3" s="4" t="s">
        <v>5</v>
      </c>
      <c r="C3" s="4" t="s">
        <v>5</v>
      </c>
    </row>
    <row r="4" spans="1:3" ht="30" x14ac:dyDescent="0.25">
      <c r="A4" s="3" t="s">
        <v>543</v>
      </c>
      <c r="B4" s="4" t="s">
        <v>5</v>
      </c>
      <c r="C4" s="4" t="s">
        <v>5</v>
      </c>
    </row>
    <row r="5" spans="1:3" ht="45" x14ac:dyDescent="0.25">
      <c r="A5" s="2" t="s">
        <v>961</v>
      </c>
      <c r="B5" s="8">
        <v>8237</v>
      </c>
      <c r="C5" s="8">
        <v>3100</v>
      </c>
    </row>
    <row r="6" spans="1:3" ht="45" x14ac:dyDescent="0.25">
      <c r="A6" s="2" t="s">
        <v>962</v>
      </c>
      <c r="B6" s="5">
        <v>13733</v>
      </c>
      <c r="C6" s="5">
        <v>9506</v>
      </c>
    </row>
    <row r="7" spans="1:3" ht="30" x14ac:dyDescent="0.25">
      <c r="A7" s="3" t="s">
        <v>548</v>
      </c>
      <c r="B7" s="4" t="s">
        <v>5</v>
      </c>
      <c r="C7" s="4" t="s">
        <v>5</v>
      </c>
    </row>
    <row r="8" spans="1:3" ht="30" x14ac:dyDescent="0.25">
      <c r="A8" s="2" t="s">
        <v>963</v>
      </c>
      <c r="B8" s="5">
        <v>1000</v>
      </c>
      <c r="C8" s="5">
        <v>12129</v>
      </c>
    </row>
    <row r="9" spans="1:3" ht="30" x14ac:dyDescent="0.25">
      <c r="A9" s="2" t="s">
        <v>964</v>
      </c>
      <c r="B9" s="5">
        <v>2173</v>
      </c>
      <c r="C9" s="5">
        <v>13739</v>
      </c>
    </row>
    <row r="10" spans="1:3" ht="30" x14ac:dyDescent="0.25">
      <c r="A10" s="2" t="s">
        <v>965</v>
      </c>
      <c r="B10" s="4">
        <v>100</v>
      </c>
      <c r="C10" s="5">
        <v>2588</v>
      </c>
    </row>
    <row r="11" spans="1:3" x14ac:dyDescent="0.25">
      <c r="A11" s="3" t="s">
        <v>549</v>
      </c>
      <c r="B11" s="4" t="s">
        <v>5</v>
      </c>
      <c r="C11" s="4" t="s">
        <v>5</v>
      </c>
    </row>
    <row r="12" spans="1:3" x14ac:dyDescent="0.25">
      <c r="A12" s="2" t="s">
        <v>966</v>
      </c>
      <c r="B12" s="5">
        <v>9237</v>
      </c>
      <c r="C12" s="5">
        <v>15229</v>
      </c>
    </row>
    <row r="13" spans="1:3" x14ac:dyDescent="0.25">
      <c r="A13" s="2" t="s">
        <v>967</v>
      </c>
      <c r="B13" s="5">
        <v>15906</v>
      </c>
      <c r="C13" s="5">
        <v>23245</v>
      </c>
    </row>
    <row r="14" spans="1:3" x14ac:dyDescent="0.25">
      <c r="A14" s="2" t="s">
        <v>968</v>
      </c>
      <c r="B14" s="4">
        <v>100</v>
      </c>
      <c r="C14" s="5">
        <v>2588</v>
      </c>
    </row>
    <row r="15" spans="1:3" ht="30" x14ac:dyDescent="0.25">
      <c r="A15" s="2" t="s">
        <v>856</v>
      </c>
      <c r="B15" s="4" t="s">
        <v>5</v>
      </c>
      <c r="C15" s="4" t="s">
        <v>5</v>
      </c>
    </row>
    <row r="16" spans="1:3" ht="30" x14ac:dyDescent="0.25">
      <c r="A16" s="3" t="s">
        <v>543</v>
      </c>
      <c r="B16" s="4" t="s">
        <v>5</v>
      </c>
      <c r="C16" s="4" t="s">
        <v>5</v>
      </c>
    </row>
    <row r="17" spans="1:3" ht="45" x14ac:dyDescent="0.25">
      <c r="A17" s="2" t="s">
        <v>961</v>
      </c>
      <c r="B17" s="5">
        <v>17035</v>
      </c>
      <c r="C17" s="5">
        <v>24135</v>
      </c>
    </row>
    <row r="18" spans="1:3" ht="45" x14ac:dyDescent="0.25">
      <c r="A18" s="2" t="s">
        <v>962</v>
      </c>
      <c r="B18" s="5">
        <v>19741</v>
      </c>
      <c r="C18" s="5">
        <v>27972</v>
      </c>
    </row>
    <row r="19" spans="1:3" ht="30" x14ac:dyDescent="0.25">
      <c r="A19" s="3" t="s">
        <v>548</v>
      </c>
      <c r="B19" s="4" t="s">
        <v>5</v>
      </c>
      <c r="C19" s="4" t="s">
        <v>5</v>
      </c>
    </row>
    <row r="20" spans="1:3" ht="30" x14ac:dyDescent="0.25">
      <c r="A20" s="2" t="s">
        <v>963</v>
      </c>
      <c r="B20" s="5">
        <v>12902</v>
      </c>
      <c r="C20" s="5">
        <v>4038</v>
      </c>
    </row>
    <row r="21" spans="1:3" ht="30" x14ac:dyDescent="0.25">
      <c r="A21" s="2" t="s">
        <v>964</v>
      </c>
      <c r="B21" s="5">
        <v>14573</v>
      </c>
      <c r="C21" s="5">
        <v>4038</v>
      </c>
    </row>
    <row r="22" spans="1:3" ht="30" x14ac:dyDescent="0.25">
      <c r="A22" s="2" t="s">
        <v>965</v>
      </c>
      <c r="B22" s="5">
        <v>1015</v>
      </c>
      <c r="C22" s="4">
        <v>164</v>
      </c>
    </row>
    <row r="23" spans="1:3" x14ac:dyDescent="0.25">
      <c r="A23" s="3" t="s">
        <v>549</v>
      </c>
      <c r="B23" s="4" t="s">
        <v>5</v>
      </c>
      <c r="C23" s="4" t="s">
        <v>5</v>
      </c>
    </row>
    <row r="24" spans="1:3" x14ac:dyDescent="0.25">
      <c r="A24" s="2" t="s">
        <v>966</v>
      </c>
      <c r="B24" s="5">
        <v>29937</v>
      </c>
      <c r="C24" s="5">
        <v>28173</v>
      </c>
    </row>
    <row r="25" spans="1:3" x14ac:dyDescent="0.25">
      <c r="A25" s="2" t="s">
        <v>967</v>
      </c>
      <c r="B25" s="5">
        <v>34314</v>
      </c>
      <c r="C25" s="5">
        <v>32010</v>
      </c>
    </row>
    <row r="26" spans="1:3" x14ac:dyDescent="0.25">
      <c r="A26" s="2" t="s">
        <v>968</v>
      </c>
      <c r="B26" s="5">
        <v>1015</v>
      </c>
      <c r="C26" s="4">
        <v>164</v>
      </c>
    </row>
    <row r="27" spans="1:3" x14ac:dyDescent="0.25">
      <c r="A27" s="2" t="s">
        <v>910</v>
      </c>
      <c r="B27" s="4" t="s">
        <v>5</v>
      </c>
      <c r="C27" s="4" t="s">
        <v>5</v>
      </c>
    </row>
    <row r="28" spans="1:3" ht="30" x14ac:dyDescent="0.25">
      <c r="A28" s="3" t="s">
        <v>543</v>
      </c>
      <c r="B28" s="4" t="s">
        <v>5</v>
      </c>
      <c r="C28" s="4" t="s">
        <v>5</v>
      </c>
    </row>
    <row r="29" spans="1:3" ht="45" x14ac:dyDescent="0.25">
      <c r="A29" s="2" t="s">
        <v>961</v>
      </c>
      <c r="B29" s="5">
        <v>2384</v>
      </c>
      <c r="C29" s="5">
        <v>2363</v>
      </c>
    </row>
    <row r="30" spans="1:3" ht="45" x14ac:dyDescent="0.25">
      <c r="A30" s="2" t="s">
        <v>962</v>
      </c>
      <c r="B30" s="5">
        <v>2848</v>
      </c>
      <c r="C30" s="5">
        <v>2992</v>
      </c>
    </row>
    <row r="31" spans="1:3" x14ac:dyDescent="0.25">
      <c r="A31" s="3" t="s">
        <v>549</v>
      </c>
      <c r="B31" s="4" t="s">
        <v>5</v>
      </c>
      <c r="C31" s="4" t="s">
        <v>5</v>
      </c>
    </row>
    <row r="32" spans="1:3" x14ac:dyDescent="0.25">
      <c r="A32" s="2" t="s">
        <v>966</v>
      </c>
      <c r="B32" s="5">
        <v>2384</v>
      </c>
      <c r="C32" s="5">
        <v>2363</v>
      </c>
    </row>
    <row r="33" spans="1:3" x14ac:dyDescent="0.25">
      <c r="A33" s="2" t="s">
        <v>967</v>
      </c>
      <c r="B33" s="5">
        <v>2848</v>
      </c>
      <c r="C33" s="5">
        <v>2992</v>
      </c>
    </row>
    <row r="34" spans="1:3" ht="30" x14ac:dyDescent="0.25">
      <c r="A34" s="2" t="s">
        <v>912</v>
      </c>
      <c r="B34" s="4" t="s">
        <v>5</v>
      </c>
      <c r="C34" s="4" t="s">
        <v>5</v>
      </c>
    </row>
    <row r="35" spans="1:3" ht="30" x14ac:dyDescent="0.25">
      <c r="A35" s="3" t="s">
        <v>543</v>
      </c>
      <c r="B35" s="4" t="s">
        <v>5</v>
      </c>
      <c r="C35" s="4" t="s">
        <v>5</v>
      </c>
    </row>
    <row r="36" spans="1:3" ht="45" x14ac:dyDescent="0.25">
      <c r="A36" s="2" t="s">
        <v>961</v>
      </c>
      <c r="B36" s="5">
        <v>1587</v>
      </c>
      <c r="C36" s="5">
        <v>2328</v>
      </c>
    </row>
    <row r="37" spans="1:3" ht="45" x14ac:dyDescent="0.25">
      <c r="A37" s="2" t="s">
        <v>962</v>
      </c>
      <c r="B37" s="5">
        <v>1707</v>
      </c>
      <c r="C37" s="5">
        <v>2616</v>
      </c>
    </row>
    <row r="38" spans="1:3" x14ac:dyDescent="0.25">
      <c r="A38" s="3" t="s">
        <v>549</v>
      </c>
      <c r="B38" s="4" t="s">
        <v>5</v>
      </c>
      <c r="C38" s="4" t="s">
        <v>5</v>
      </c>
    </row>
    <row r="39" spans="1:3" x14ac:dyDescent="0.25">
      <c r="A39" s="2" t="s">
        <v>966</v>
      </c>
      <c r="B39" s="5">
        <v>1587</v>
      </c>
      <c r="C39" s="5">
        <v>2328</v>
      </c>
    </row>
    <row r="40" spans="1:3" x14ac:dyDescent="0.25">
      <c r="A40" s="2" t="s">
        <v>967</v>
      </c>
      <c r="B40" s="5">
        <v>1707</v>
      </c>
      <c r="C40" s="5">
        <v>2616</v>
      </c>
    </row>
    <row r="41" spans="1:3" ht="30" x14ac:dyDescent="0.25">
      <c r="A41" s="2" t="s">
        <v>911</v>
      </c>
      <c r="B41" s="4" t="s">
        <v>5</v>
      </c>
      <c r="C41" s="4" t="s">
        <v>5</v>
      </c>
    </row>
    <row r="42" spans="1:3" ht="30" x14ac:dyDescent="0.25">
      <c r="A42" s="3" t="s">
        <v>543</v>
      </c>
      <c r="B42" s="4" t="s">
        <v>5</v>
      </c>
      <c r="C42" s="4" t="s">
        <v>5</v>
      </c>
    </row>
    <row r="43" spans="1:3" ht="45" x14ac:dyDescent="0.25">
      <c r="A43" s="2" t="s">
        <v>961</v>
      </c>
      <c r="B43" s="4" t="s">
        <v>5</v>
      </c>
      <c r="C43" s="4">
        <v>668</v>
      </c>
    </row>
    <row r="44" spans="1:3" ht="45" x14ac:dyDescent="0.25">
      <c r="A44" s="2" t="s">
        <v>962</v>
      </c>
      <c r="B44" s="4" t="s">
        <v>5</v>
      </c>
      <c r="C44" s="4">
        <v>668</v>
      </c>
    </row>
    <row r="45" spans="1:3" x14ac:dyDescent="0.25">
      <c r="A45" s="3" t="s">
        <v>549</v>
      </c>
      <c r="B45" s="4" t="s">
        <v>5</v>
      </c>
      <c r="C45" s="4" t="s">
        <v>5</v>
      </c>
    </row>
    <row r="46" spans="1:3" x14ac:dyDescent="0.25">
      <c r="A46" s="2" t="s">
        <v>966</v>
      </c>
      <c r="B46" s="4" t="s">
        <v>5</v>
      </c>
      <c r="C46" s="4">
        <v>668</v>
      </c>
    </row>
    <row r="47" spans="1:3" x14ac:dyDescent="0.25">
      <c r="A47" s="2" t="s">
        <v>967</v>
      </c>
      <c r="B47" s="4" t="s">
        <v>5</v>
      </c>
      <c r="C47" s="8">
        <v>66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9</v>
      </c>
      <c r="B1" s="7" t="s">
        <v>72</v>
      </c>
      <c r="C1" s="7"/>
      <c r="D1" s="7" t="s">
        <v>1</v>
      </c>
      <c r="E1" s="7"/>
    </row>
    <row r="2" spans="1:5" ht="30" x14ac:dyDescent="0.25">
      <c r="A2" s="1" t="s">
        <v>30</v>
      </c>
      <c r="B2" s="1" t="s">
        <v>2</v>
      </c>
      <c r="C2" s="1" t="s">
        <v>73</v>
      </c>
      <c r="D2" s="1" t="s">
        <v>2</v>
      </c>
      <c r="E2" s="1" t="s">
        <v>73</v>
      </c>
    </row>
    <row r="3" spans="1:5" ht="45" x14ac:dyDescent="0.25">
      <c r="A3" s="3" t="s">
        <v>970</v>
      </c>
      <c r="B3" s="4" t="s">
        <v>5</v>
      </c>
      <c r="C3" s="4" t="s">
        <v>5</v>
      </c>
      <c r="D3" s="4" t="s">
        <v>5</v>
      </c>
      <c r="E3" s="4" t="s">
        <v>5</v>
      </c>
    </row>
    <row r="4" spans="1:5" x14ac:dyDescent="0.25">
      <c r="A4" s="2" t="s">
        <v>971</v>
      </c>
      <c r="B4" s="8">
        <v>41612</v>
      </c>
      <c r="C4" s="8">
        <v>55014</v>
      </c>
      <c r="D4" s="8">
        <v>43752</v>
      </c>
      <c r="E4" s="8">
        <v>51072</v>
      </c>
    </row>
    <row r="5" spans="1:5" x14ac:dyDescent="0.25">
      <c r="A5" s="2" t="s">
        <v>972</v>
      </c>
      <c r="B5" s="4">
        <v>201</v>
      </c>
      <c r="C5" s="4">
        <v>319</v>
      </c>
      <c r="D5" s="4">
        <v>878</v>
      </c>
      <c r="E5" s="5">
        <v>1348</v>
      </c>
    </row>
    <row r="6" spans="1:5" x14ac:dyDescent="0.25">
      <c r="A6" s="2" t="s">
        <v>909</v>
      </c>
      <c r="B6" s="4" t="s">
        <v>5</v>
      </c>
      <c r="C6" s="4" t="s">
        <v>5</v>
      </c>
      <c r="D6" s="4" t="s">
        <v>5</v>
      </c>
      <c r="E6" s="4" t="s">
        <v>5</v>
      </c>
    </row>
    <row r="7" spans="1:5" ht="45" x14ac:dyDescent="0.25">
      <c r="A7" s="3" t="s">
        <v>970</v>
      </c>
      <c r="B7" s="4" t="s">
        <v>5</v>
      </c>
      <c r="C7" s="4" t="s">
        <v>5</v>
      </c>
      <c r="D7" s="4" t="s">
        <v>5</v>
      </c>
      <c r="E7" s="4" t="s">
        <v>5</v>
      </c>
    </row>
    <row r="8" spans="1:5" x14ac:dyDescent="0.25">
      <c r="A8" s="2" t="s">
        <v>971</v>
      </c>
      <c r="B8" s="5">
        <v>9977</v>
      </c>
      <c r="C8" s="5">
        <v>16980</v>
      </c>
      <c r="D8" s="5">
        <v>11726</v>
      </c>
      <c r="E8" s="5">
        <v>12772</v>
      </c>
    </row>
    <row r="9" spans="1:5" x14ac:dyDescent="0.25">
      <c r="A9" s="2" t="s">
        <v>972</v>
      </c>
      <c r="B9" s="4">
        <v>35</v>
      </c>
      <c r="C9" s="4">
        <v>71</v>
      </c>
      <c r="D9" s="4">
        <v>141</v>
      </c>
      <c r="E9" s="4">
        <v>188</v>
      </c>
    </row>
    <row r="10" spans="1:5" ht="30" x14ac:dyDescent="0.25">
      <c r="A10" s="2" t="s">
        <v>856</v>
      </c>
      <c r="B10" s="4" t="s">
        <v>5</v>
      </c>
      <c r="C10" s="4" t="s">
        <v>5</v>
      </c>
      <c r="D10" s="4" t="s">
        <v>5</v>
      </c>
      <c r="E10" s="4" t="s">
        <v>5</v>
      </c>
    </row>
    <row r="11" spans="1:5" ht="45" x14ac:dyDescent="0.25">
      <c r="A11" s="3" t="s">
        <v>970</v>
      </c>
      <c r="B11" s="4" t="s">
        <v>5</v>
      </c>
      <c r="C11" s="4" t="s">
        <v>5</v>
      </c>
      <c r="D11" s="4" t="s">
        <v>5</v>
      </c>
      <c r="E11" s="4" t="s">
        <v>5</v>
      </c>
    </row>
    <row r="12" spans="1:5" x14ac:dyDescent="0.25">
      <c r="A12" s="2" t="s">
        <v>971</v>
      </c>
      <c r="B12" s="5">
        <v>27714</v>
      </c>
      <c r="C12" s="5">
        <v>26302</v>
      </c>
      <c r="D12" s="5">
        <v>27795</v>
      </c>
      <c r="E12" s="5">
        <v>28079</v>
      </c>
    </row>
    <row r="13" spans="1:5" x14ac:dyDescent="0.25">
      <c r="A13" s="2" t="s">
        <v>972</v>
      </c>
      <c r="B13" s="4">
        <v>129</v>
      </c>
      <c r="C13" s="4">
        <v>210</v>
      </c>
      <c r="D13" s="4">
        <v>634</v>
      </c>
      <c r="E13" s="4">
        <v>937</v>
      </c>
    </row>
    <row r="14" spans="1:5" x14ac:dyDescent="0.25">
      <c r="A14" s="2" t="s">
        <v>910</v>
      </c>
      <c r="B14" s="4" t="s">
        <v>5</v>
      </c>
      <c r="C14" s="4" t="s">
        <v>5</v>
      </c>
      <c r="D14" s="4" t="s">
        <v>5</v>
      </c>
      <c r="E14" s="4" t="s">
        <v>5</v>
      </c>
    </row>
    <row r="15" spans="1:5" ht="45" x14ac:dyDescent="0.25">
      <c r="A15" s="3" t="s">
        <v>970</v>
      </c>
      <c r="B15" s="4" t="s">
        <v>5</v>
      </c>
      <c r="C15" s="4" t="s">
        <v>5</v>
      </c>
      <c r="D15" s="4" t="s">
        <v>5</v>
      </c>
      <c r="E15" s="4" t="s">
        <v>5</v>
      </c>
    </row>
    <row r="16" spans="1:5" x14ac:dyDescent="0.25">
      <c r="A16" s="2" t="s">
        <v>971</v>
      </c>
      <c r="B16" s="5">
        <v>2660</v>
      </c>
      <c r="C16" s="5">
        <v>8081</v>
      </c>
      <c r="D16" s="5">
        <v>2389</v>
      </c>
      <c r="E16" s="5">
        <v>6891</v>
      </c>
    </row>
    <row r="17" spans="1:5" x14ac:dyDescent="0.25">
      <c r="A17" s="2" t="s">
        <v>972</v>
      </c>
      <c r="B17" s="4">
        <v>29</v>
      </c>
      <c r="C17" s="4">
        <v>29</v>
      </c>
      <c r="D17" s="4">
        <v>80</v>
      </c>
      <c r="E17" s="4">
        <v>188</v>
      </c>
    </row>
    <row r="18" spans="1:5" ht="30" x14ac:dyDescent="0.25">
      <c r="A18" s="2" t="s">
        <v>911</v>
      </c>
      <c r="B18" s="4" t="s">
        <v>5</v>
      </c>
      <c r="C18" s="4" t="s">
        <v>5</v>
      </c>
      <c r="D18" s="4" t="s">
        <v>5</v>
      </c>
      <c r="E18" s="4" t="s">
        <v>5</v>
      </c>
    </row>
    <row r="19" spans="1:5" ht="45" x14ac:dyDescent="0.25">
      <c r="A19" s="3" t="s">
        <v>970</v>
      </c>
      <c r="B19" s="4" t="s">
        <v>5</v>
      </c>
      <c r="C19" s="4" t="s">
        <v>5</v>
      </c>
      <c r="D19" s="4" t="s">
        <v>5</v>
      </c>
      <c r="E19" s="4" t="s">
        <v>5</v>
      </c>
    </row>
    <row r="20" spans="1:5" x14ac:dyDescent="0.25">
      <c r="A20" s="2" t="s">
        <v>971</v>
      </c>
      <c r="B20" s="4">
        <v>207</v>
      </c>
      <c r="C20" s="5">
        <v>1158</v>
      </c>
      <c r="D20" s="4">
        <v>483</v>
      </c>
      <c r="E20" s="4">
        <v>712</v>
      </c>
    </row>
    <row r="21" spans="1:5" ht="30" x14ac:dyDescent="0.25">
      <c r="A21" s="2" t="s">
        <v>912</v>
      </c>
      <c r="B21" s="4" t="s">
        <v>5</v>
      </c>
      <c r="C21" s="4" t="s">
        <v>5</v>
      </c>
      <c r="D21" s="4" t="s">
        <v>5</v>
      </c>
      <c r="E21" s="4" t="s">
        <v>5</v>
      </c>
    </row>
    <row r="22" spans="1:5" ht="45" x14ac:dyDescent="0.25">
      <c r="A22" s="3" t="s">
        <v>970</v>
      </c>
      <c r="B22" s="4" t="s">
        <v>5</v>
      </c>
      <c r="C22" s="4" t="s">
        <v>5</v>
      </c>
      <c r="D22" s="4" t="s">
        <v>5</v>
      </c>
      <c r="E22" s="4" t="s">
        <v>5</v>
      </c>
    </row>
    <row r="23" spans="1:5" x14ac:dyDescent="0.25">
      <c r="A23" s="2" t="s">
        <v>971</v>
      </c>
      <c r="B23" s="5">
        <v>1054</v>
      </c>
      <c r="C23" s="5">
        <v>2493</v>
      </c>
      <c r="D23" s="5">
        <v>1359</v>
      </c>
      <c r="E23" s="5">
        <v>2618</v>
      </c>
    </row>
    <row r="24" spans="1:5" x14ac:dyDescent="0.25">
      <c r="A24" s="2" t="s">
        <v>972</v>
      </c>
      <c r="B24" s="8">
        <v>8</v>
      </c>
      <c r="C24" s="8">
        <v>9</v>
      </c>
      <c r="D24" s="8">
        <v>23</v>
      </c>
      <c r="E24" s="8">
        <v>3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73</v>
      </c>
      <c r="B1" s="1" t="s">
        <v>1</v>
      </c>
      <c r="C1" s="1" t="s">
        <v>784</v>
      </c>
    </row>
    <row r="2" spans="1:3" ht="30" x14ac:dyDescent="0.25">
      <c r="A2" s="1" t="s">
        <v>30</v>
      </c>
      <c r="B2" s="1" t="s">
        <v>2</v>
      </c>
      <c r="C2" s="1" t="s">
        <v>31</v>
      </c>
    </row>
    <row r="3" spans="1:3" ht="30" x14ac:dyDescent="0.25">
      <c r="A3" s="3" t="s">
        <v>974</v>
      </c>
      <c r="B3" s="4" t="s">
        <v>5</v>
      </c>
      <c r="C3" s="4" t="s">
        <v>5</v>
      </c>
    </row>
    <row r="4" spans="1:3" x14ac:dyDescent="0.25">
      <c r="A4" s="2" t="s">
        <v>975</v>
      </c>
      <c r="B4" s="4">
        <v>7</v>
      </c>
      <c r="C4" s="4">
        <v>5</v>
      </c>
    </row>
    <row r="5" spans="1:3" x14ac:dyDescent="0.25">
      <c r="A5" s="2" t="s">
        <v>976</v>
      </c>
      <c r="B5" s="8">
        <v>8286</v>
      </c>
      <c r="C5" s="8">
        <v>6709</v>
      </c>
    </row>
    <row r="6" spans="1:3" x14ac:dyDescent="0.25">
      <c r="A6" s="2" t="s">
        <v>977</v>
      </c>
      <c r="B6" s="5">
        <v>7538</v>
      </c>
      <c r="C6" s="5">
        <v>6678</v>
      </c>
    </row>
    <row r="7" spans="1:3" ht="30" x14ac:dyDescent="0.25">
      <c r="A7" s="2" t="s">
        <v>978</v>
      </c>
      <c r="B7" s="4">
        <v>394</v>
      </c>
      <c r="C7" s="4">
        <v>797</v>
      </c>
    </row>
    <row r="8" spans="1:3" x14ac:dyDescent="0.25">
      <c r="A8" s="2" t="s">
        <v>909</v>
      </c>
      <c r="B8" s="4" t="s">
        <v>5</v>
      </c>
      <c r="C8" s="4" t="s">
        <v>5</v>
      </c>
    </row>
    <row r="9" spans="1:3" ht="30" x14ac:dyDescent="0.25">
      <c r="A9" s="3" t="s">
        <v>974</v>
      </c>
      <c r="B9" s="4" t="s">
        <v>5</v>
      </c>
      <c r="C9" s="4" t="s">
        <v>5</v>
      </c>
    </row>
    <row r="10" spans="1:3" x14ac:dyDescent="0.25">
      <c r="A10" s="2" t="s">
        <v>975</v>
      </c>
      <c r="B10" s="4">
        <v>4</v>
      </c>
      <c r="C10" s="4">
        <v>3</v>
      </c>
    </row>
    <row r="11" spans="1:3" x14ac:dyDescent="0.25">
      <c r="A11" s="2" t="s">
        <v>976</v>
      </c>
      <c r="B11" s="5">
        <v>1991</v>
      </c>
      <c r="C11" s="5">
        <v>1318</v>
      </c>
    </row>
    <row r="12" spans="1:3" x14ac:dyDescent="0.25">
      <c r="A12" s="2" t="s">
        <v>977</v>
      </c>
      <c r="B12" s="5">
        <v>1689</v>
      </c>
      <c r="C12" s="5">
        <v>1196</v>
      </c>
    </row>
    <row r="13" spans="1:3" ht="30" x14ac:dyDescent="0.25">
      <c r="A13" s="2" t="s">
        <v>978</v>
      </c>
      <c r="B13" s="4" t="s">
        <v>5</v>
      </c>
      <c r="C13" s="4">
        <v>797</v>
      </c>
    </row>
    <row r="14" spans="1:3" ht="30" x14ac:dyDescent="0.25">
      <c r="A14" s="2" t="s">
        <v>856</v>
      </c>
      <c r="B14" s="4" t="s">
        <v>5</v>
      </c>
      <c r="C14" s="4" t="s">
        <v>5</v>
      </c>
    </row>
    <row r="15" spans="1:3" ht="30" x14ac:dyDescent="0.25">
      <c r="A15" s="3" t="s">
        <v>974</v>
      </c>
      <c r="B15" s="4" t="s">
        <v>5</v>
      </c>
      <c r="C15" s="4" t="s">
        <v>5</v>
      </c>
    </row>
    <row r="16" spans="1:3" x14ac:dyDescent="0.25">
      <c r="A16" s="2" t="s">
        <v>975</v>
      </c>
      <c r="B16" s="4">
        <v>3</v>
      </c>
      <c r="C16" s="4">
        <v>2</v>
      </c>
    </row>
    <row r="17" spans="1:3" x14ac:dyDescent="0.25">
      <c r="A17" s="2" t="s">
        <v>976</v>
      </c>
      <c r="B17" s="5">
        <v>6295</v>
      </c>
      <c r="C17" s="5">
        <v>5391</v>
      </c>
    </row>
    <row r="18" spans="1:3" x14ac:dyDescent="0.25">
      <c r="A18" s="2" t="s">
        <v>977</v>
      </c>
      <c r="B18" s="5">
        <v>5849</v>
      </c>
      <c r="C18" s="5">
        <v>5482</v>
      </c>
    </row>
    <row r="19" spans="1:3" ht="30" x14ac:dyDescent="0.25">
      <c r="A19" s="2" t="s">
        <v>978</v>
      </c>
      <c r="B19" s="8">
        <v>394</v>
      </c>
      <c r="C19"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9</v>
      </c>
      <c r="B1" s="7" t="s">
        <v>2</v>
      </c>
      <c r="C1" s="7" t="s">
        <v>31</v>
      </c>
    </row>
    <row r="2" spans="1:3" ht="30" x14ac:dyDescent="0.25">
      <c r="A2" s="1" t="s">
        <v>30</v>
      </c>
      <c r="B2" s="7"/>
      <c r="C2" s="7"/>
    </row>
    <row r="3" spans="1:3" ht="30" x14ac:dyDescent="0.25">
      <c r="A3" s="3" t="s">
        <v>980</v>
      </c>
      <c r="B3" s="4" t="s">
        <v>5</v>
      </c>
      <c r="C3" s="4" t="s">
        <v>5</v>
      </c>
    </row>
    <row r="4" spans="1:3" ht="30" x14ac:dyDescent="0.25">
      <c r="A4" s="2" t="s">
        <v>981</v>
      </c>
      <c r="B4" s="8">
        <v>65012</v>
      </c>
      <c r="C4" s="8">
        <v>69345</v>
      </c>
    </row>
    <row r="5" spans="1:3" ht="30" x14ac:dyDescent="0.25">
      <c r="A5" s="2" t="s">
        <v>856</v>
      </c>
      <c r="B5" s="4" t="s">
        <v>5</v>
      </c>
      <c r="C5" s="4" t="s">
        <v>5</v>
      </c>
    </row>
    <row r="6" spans="1:3" ht="30" x14ac:dyDescent="0.25">
      <c r="A6" s="3" t="s">
        <v>980</v>
      </c>
      <c r="B6" s="4" t="s">
        <v>5</v>
      </c>
      <c r="C6" s="4" t="s">
        <v>5</v>
      </c>
    </row>
    <row r="7" spans="1:3" x14ac:dyDescent="0.25">
      <c r="A7" s="2" t="s">
        <v>982</v>
      </c>
      <c r="B7" s="95">
        <v>0.75</v>
      </c>
      <c r="C7" s="4" t="s">
        <v>5</v>
      </c>
    </row>
    <row r="8" spans="1:3" ht="30" x14ac:dyDescent="0.25">
      <c r="A8" s="2" t="s">
        <v>911</v>
      </c>
      <c r="B8" s="4" t="s">
        <v>5</v>
      </c>
      <c r="C8" s="4" t="s">
        <v>5</v>
      </c>
    </row>
    <row r="9" spans="1:3" ht="30" x14ac:dyDescent="0.25">
      <c r="A9" s="3" t="s">
        <v>980</v>
      </c>
      <c r="B9" s="4" t="s">
        <v>5</v>
      </c>
      <c r="C9" s="4" t="s">
        <v>5</v>
      </c>
    </row>
    <row r="10" spans="1:3" x14ac:dyDescent="0.25">
      <c r="A10" s="2" t="s">
        <v>982</v>
      </c>
      <c r="B10" s="95">
        <v>0.8</v>
      </c>
      <c r="C10"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83</v>
      </c>
      <c r="B1" s="1" t="s">
        <v>1</v>
      </c>
    </row>
    <row r="2" spans="1:2" x14ac:dyDescent="0.25">
      <c r="A2" s="7"/>
      <c r="B2" s="1" t="s">
        <v>2</v>
      </c>
    </row>
    <row r="3" spans="1:2" ht="30" x14ac:dyDescent="0.25">
      <c r="A3" s="3" t="s">
        <v>580</v>
      </c>
      <c r="B3" s="4" t="s">
        <v>5</v>
      </c>
    </row>
    <row r="4" spans="1:2" ht="45" x14ac:dyDescent="0.25">
      <c r="A4" s="2" t="s">
        <v>984</v>
      </c>
      <c r="B4" s="4" t="s">
        <v>985</v>
      </c>
    </row>
    <row r="5" spans="1:2" ht="45" x14ac:dyDescent="0.25">
      <c r="A5" s="2" t="s">
        <v>986</v>
      </c>
      <c r="B5" s="95">
        <v>4.7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987</v>
      </c>
      <c r="B1" s="7" t="s">
        <v>2</v>
      </c>
      <c r="C1" s="7"/>
      <c r="D1" s="7" t="s">
        <v>31</v>
      </c>
      <c r="E1" s="7"/>
    </row>
    <row r="2" spans="1:5" ht="30" x14ac:dyDescent="0.25">
      <c r="A2" s="1" t="s">
        <v>30</v>
      </c>
      <c r="B2" s="7"/>
      <c r="C2" s="7"/>
      <c r="D2" s="7"/>
      <c r="E2" s="7"/>
    </row>
    <row r="3" spans="1:5" x14ac:dyDescent="0.25">
      <c r="A3" s="3" t="s">
        <v>988</v>
      </c>
      <c r="B3" s="4" t="s">
        <v>5</v>
      </c>
      <c r="C3" s="4"/>
      <c r="D3" s="4" t="s">
        <v>5</v>
      </c>
      <c r="E3" s="4"/>
    </row>
    <row r="4" spans="1:5" ht="17.25" x14ac:dyDescent="0.25">
      <c r="A4" s="2" t="s">
        <v>989</v>
      </c>
      <c r="B4" s="8">
        <v>14069</v>
      </c>
      <c r="C4" s="10" t="s">
        <v>178</v>
      </c>
      <c r="D4" s="8">
        <v>14069</v>
      </c>
      <c r="E4" s="10" t="s">
        <v>178</v>
      </c>
    </row>
    <row r="5" spans="1:5" ht="17.25" x14ac:dyDescent="0.25">
      <c r="A5" s="2" t="s">
        <v>990</v>
      </c>
      <c r="B5" s="5">
        <v>5110</v>
      </c>
      <c r="C5" s="10" t="s">
        <v>204</v>
      </c>
      <c r="D5" s="5">
        <v>7353</v>
      </c>
      <c r="E5" s="10" t="s">
        <v>204</v>
      </c>
    </row>
    <row r="6" spans="1:5" x14ac:dyDescent="0.25">
      <c r="A6" s="2" t="s">
        <v>991</v>
      </c>
      <c r="B6" s="4">
        <v>376</v>
      </c>
      <c r="C6" s="4"/>
      <c r="D6" s="4">
        <v>376</v>
      </c>
      <c r="E6" s="4"/>
    </row>
    <row r="7" spans="1:5" x14ac:dyDescent="0.25">
      <c r="A7" s="2" t="s">
        <v>992</v>
      </c>
      <c r="B7" s="5">
        <v>19555</v>
      </c>
      <c r="C7" s="4"/>
      <c r="D7" s="5">
        <v>21798</v>
      </c>
      <c r="E7" s="4"/>
    </row>
    <row r="8" spans="1:5" x14ac:dyDescent="0.25">
      <c r="A8" s="2" t="s">
        <v>591</v>
      </c>
      <c r="B8" s="5">
        <v>45882</v>
      </c>
      <c r="C8" s="4"/>
      <c r="D8" s="5">
        <v>45579</v>
      </c>
      <c r="E8" s="4"/>
    </row>
    <row r="9" spans="1:5" x14ac:dyDescent="0.25">
      <c r="A9" s="2" t="s">
        <v>592</v>
      </c>
      <c r="B9" s="5">
        <v>55389</v>
      </c>
      <c r="C9" s="4"/>
      <c r="D9" s="5">
        <v>42449</v>
      </c>
      <c r="E9" s="4"/>
    </row>
    <row r="10" spans="1:5" x14ac:dyDescent="0.25">
      <c r="A10" s="2" t="s">
        <v>593</v>
      </c>
      <c r="B10" s="5">
        <v>19452</v>
      </c>
      <c r="C10" s="4"/>
      <c r="D10" s="5">
        <v>20631</v>
      </c>
      <c r="E10" s="4"/>
    </row>
    <row r="11" spans="1:5" x14ac:dyDescent="0.25">
      <c r="A11" s="2" t="s">
        <v>594</v>
      </c>
      <c r="B11" s="5">
        <v>18754</v>
      </c>
      <c r="C11" s="4"/>
      <c r="D11" s="5">
        <v>20274</v>
      </c>
      <c r="E11" s="4"/>
    </row>
    <row r="12" spans="1:5" x14ac:dyDescent="0.25">
      <c r="A12" s="2" t="s">
        <v>595</v>
      </c>
      <c r="B12" s="5">
        <v>3526</v>
      </c>
      <c r="C12" s="4"/>
      <c r="D12" s="5">
        <v>13847</v>
      </c>
      <c r="E12" s="4"/>
    </row>
    <row r="13" spans="1:5" x14ac:dyDescent="0.25">
      <c r="A13" s="2" t="s">
        <v>596</v>
      </c>
      <c r="B13" s="5">
        <v>2456</v>
      </c>
      <c r="C13" s="4"/>
      <c r="D13" s="5">
        <v>11679</v>
      </c>
      <c r="E13" s="4"/>
    </row>
    <row r="14" spans="1:5" x14ac:dyDescent="0.25">
      <c r="A14" s="2" t="s">
        <v>46</v>
      </c>
      <c r="B14" s="5">
        <v>11662</v>
      </c>
      <c r="C14" s="4"/>
      <c r="D14" s="5">
        <v>11829</v>
      </c>
      <c r="E14" s="4"/>
    </row>
    <row r="15" spans="1:5" x14ac:dyDescent="0.25">
      <c r="A15" s="2" t="s">
        <v>993</v>
      </c>
      <c r="B15" s="8">
        <v>176676</v>
      </c>
      <c r="C15" s="4"/>
      <c r="D15" s="8">
        <v>188086</v>
      </c>
      <c r="E15" s="4"/>
    </row>
    <row r="16" spans="1:5" x14ac:dyDescent="0.25">
      <c r="A16" s="11"/>
      <c r="B16" s="11"/>
      <c r="C16" s="11"/>
      <c r="D16" s="11"/>
      <c r="E16" s="11"/>
    </row>
    <row r="17" spans="1:5" ht="60" customHeight="1" x14ac:dyDescent="0.25">
      <c r="A17" s="2" t="s">
        <v>178</v>
      </c>
      <c r="B17" s="12" t="s">
        <v>994</v>
      </c>
      <c r="C17" s="12"/>
      <c r="D17" s="12"/>
      <c r="E17" s="12"/>
    </row>
    <row r="18" spans="1:5" ht="45" customHeight="1" x14ac:dyDescent="0.25">
      <c r="A18" s="2" t="s">
        <v>204</v>
      </c>
      <c r="B18" s="12" t="s">
        <v>995</v>
      </c>
      <c r="C18" s="12"/>
      <c r="D18" s="12"/>
      <c r="E18" s="12"/>
    </row>
  </sheetData>
  <mergeCells count="5">
    <mergeCell ref="B1:C2"/>
    <mergeCell ref="D1:E2"/>
    <mergeCell ref="A16:E16"/>
    <mergeCell ref="B17:E17"/>
    <mergeCell ref="B18:E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6</v>
      </c>
      <c r="B1" s="7" t="s">
        <v>2</v>
      </c>
      <c r="C1" s="7" t="s">
        <v>31</v>
      </c>
    </row>
    <row r="2" spans="1:3" ht="30" x14ac:dyDescent="0.25">
      <c r="A2" s="1" t="s">
        <v>30</v>
      </c>
      <c r="B2" s="7"/>
      <c r="C2" s="7"/>
    </row>
    <row r="3" spans="1:3" x14ac:dyDescent="0.25">
      <c r="A3" s="3" t="s">
        <v>997</v>
      </c>
      <c r="B3" s="4" t="s">
        <v>5</v>
      </c>
      <c r="C3" s="4" t="s">
        <v>5</v>
      </c>
    </row>
    <row r="4" spans="1:3" x14ac:dyDescent="0.25">
      <c r="A4" s="96">
        <v>41274</v>
      </c>
      <c r="B4" s="8">
        <v>121673</v>
      </c>
      <c r="C4" s="8">
        <v>12167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98</v>
      </c>
      <c r="B1" s="7" t="s">
        <v>2</v>
      </c>
      <c r="C1" s="7" t="s">
        <v>31</v>
      </c>
    </row>
    <row r="2" spans="1:3" ht="30" x14ac:dyDescent="0.25">
      <c r="A2" s="1" t="s">
        <v>30</v>
      </c>
      <c r="B2" s="7"/>
      <c r="C2" s="7"/>
    </row>
    <row r="3" spans="1:3" ht="30" x14ac:dyDescent="0.25">
      <c r="A3" s="3" t="s">
        <v>999</v>
      </c>
      <c r="B3" s="4" t="s">
        <v>5</v>
      </c>
      <c r="C3" s="4" t="s">
        <v>5</v>
      </c>
    </row>
    <row r="4" spans="1:3" x14ac:dyDescent="0.25">
      <c r="A4" s="2" t="s">
        <v>1000</v>
      </c>
      <c r="B4" s="8">
        <v>67108</v>
      </c>
      <c r="C4" s="8">
        <v>67108</v>
      </c>
    </row>
    <row r="5" spans="1:3" x14ac:dyDescent="0.25">
      <c r="A5" s="2" t="s">
        <v>1001</v>
      </c>
      <c r="B5" s="5">
        <v>-47394</v>
      </c>
      <c r="C5" s="5">
        <v>-43847</v>
      </c>
    </row>
    <row r="6" spans="1:3" x14ac:dyDescent="0.25">
      <c r="A6" s="2" t="s">
        <v>1002</v>
      </c>
      <c r="B6" s="4" t="s">
        <v>5</v>
      </c>
      <c r="C6" s="4" t="s">
        <v>5</v>
      </c>
    </row>
    <row r="7" spans="1:3" ht="30" x14ac:dyDescent="0.25">
      <c r="A7" s="3" t="s">
        <v>999</v>
      </c>
      <c r="B7" s="4" t="s">
        <v>5</v>
      </c>
      <c r="C7" s="4" t="s">
        <v>5</v>
      </c>
    </row>
    <row r="8" spans="1:3" x14ac:dyDescent="0.25">
      <c r="A8" s="2" t="s">
        <v>1000</v>
      </c>
      <c r="B8" s="5">
        <v>56808</v>
      </c>
      <c r="C8" s="5">
        <v>56808</v>
      </c>
    </row>
    <row r="9" spans="1:3" x14ac:dyDescent="0.25">
      <c r="A9" s="2" t="s">
        <v>1001</v>
      </c>
      <c r="B9" s="5">
        <v>-38181</v>
      </c>
      <c r="C9" s="5">
        <v>-34938</v>
      </c>
    </row>
    <row r="10" spans="1:3" x14ac:dyDescent="0.25">
      <c r="A10" s="2" t="s">
        <v>1003</v>
      </c>
      <c r="B10" s="4" t="s">
        <v>5</v>
      </c>
      <c r="C10" s="4" t="s">
        <v>5</v>
      </c>
    </row>
    <row r="11" spans="1:3" ht="30" x14ac:dyDescent="0.25">
      <c r="A11" s="3" t="s">
        <v>999</v>
      </c>
      <c r="B11" s="4" t="s">
        <v>5</v>
      </c>
      <c r="C11" s="4" t="s">
        <v>5</v>
      </c>
    </row>
    <row r="12" spans="1:3" x14ac:dyDescent="0.25">
      <c r="A12" s="2" t="s">
        <v>1000</v>
      </c>
      <c r="B12" s="5">
        <v>10300</v>
      </c>
      <c r="C12" s="5">
        <v>10300</v>
      </c>
    </row>
    <row r="13" spans="1:3" x14ac:dyDescent="0.25">
      <c r="A13" s="2" t="s">
        <v>1001</v>
      </c>
      <c r="B13" s="8">
        <v>-9213</v>
      </c>
      <c r="C13" s="8">
        <v>-890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72</v>
      </c>
      <c r="C1" s="7"/>
      <c r="D1" s="7" t="s">
        <v>1</v>
      </c>
      <c r="E1" s="7"/>
    </row>
    <row r="2" spans="1:5" ht="30" x14ac:dyDescent="0.25">
      <c r="A2" s="1" t="s">
        <v>30</v>
      </c>
      <c r="B2" s="1" t="s">
        <v>2</v>
      </c>
      <c r="C2" s="1" t="s">
        <v>73</v>
      </c>
      <c r="D2" s="1" t="s">
        <v>2</v>
      </c>
      <c r="E2" s="1" t="s">
        <v>73</v>
      </c>
    </row>
    <row r="3" spans="1:5" x14ac:dyDescent="0.25">
      <c r="A3" s="2" t="s">
        <v>115</v>
      </c>
      <c r="B3" s="8">
        <v>16738</v>
      </c>
      <c r="C3" s="8">
        <v>20022</v>
      </c>
      <c r="D3" s="8">
        <v>51121</v>
      </c>
      <c r="E3" s="8">
        <v>61991</v>
      </c>
    </row>
    <row r="4" spans="1:5" x14ac:dyDescent="0.25">
      <c r="A4" s="3" t="s">
        <v>116</v>
      </c>
      <c r="B4" s="4" t="s">
        <v>5</v>
      </c>
      <c r="C4" s="4" t="s">
        <v>5</v>
      </c>
      <c r="D4" s="4" t="s">
        <v>5</v>
      </c>
      <c r="E4" s="4" t="s">
        <v>5</v>
      </c>
    </row>
    <row r="5" spans="1:5" ht="30" x14ac:dyDescent="0.25">
      <c r="A5" s="2" t="s">
        <v>117</v>
      </c>
      <c r="B5" s="4">
        <v>-712</v>
      </c>
      <c r="C5" s="5">
        <v>2441</v>
      </c>
      <c r="D5" s="5">
        <v>-18173</v>
      </c>
      <c r="E5" s="5">
        <v>5277</v>
      </c>
    </row>
    <row r="6" spans="1:5" ht="30" x14ac:dyDescent="0.25">
      <c r="A6" s="2" t="s">
        <v>118</v>
      </c>
      <c r="B6" s="4">
        <v>299</v>
      </c>
      <c r="C6" s="5">
        <v>-1026</v>
      </c>
      <c r="D6" s="5">
        <v>7641</v>
      </c>
      <c r="E6" s="5">
        <v>-2219</v>
      </c>
    </row>
    <row r="7" spans="1:5" ht="45" x14ac:dyDescent="0.25">
      <c r="A7" s="2" t="s">
        <v>119</v>
      </c>
      <c r="B7" s="4">
        <v>-413</v>
      </c>
      <c r="C7" s="5">
        <v>1415</v>
      </c>
      <c r="D7" s="5">
        <v>-10532</v>
      </c>
      <c r="E7" s="5">
        <v>3058</v>
      </c>
    </row>
    <row r="8" spans="1:5" ht="30" x14ac:dyDescent="0.25">
      <c r="A8" s="2" t="s">
        <v>120</v>
      </c>
      <c r="B8" s="4">
        <v>15</v>
      </c>
      <c r="C8" s="4">
        <v>15</v>
      </c>
      <c r="D8" s="4">
        <v>45</v>
      </c>
      <c r="E8" s="4">
        <v>45</v>
      </c>
    </row>
    <row r="9" spans="1:5" x14ac:dyDescent="0.25">
      <c r="A9" s="2" t="s">
        <v>121</v>
      </c>
      <c r="B9" s="4">
        <v>-6</v>
      </c>
      <c r="C9" s="4">
        <v>-6</v>
      </c>
      <c r="D9" s="4">
        <v>-18</v>
      </c>
      <c r="E9" s="4">
        <v>-18</v>
      </c>
    </row>
    <row r="10" spans="1:5" ht="30" x14ac:dyDescent="0.25">
      <c r="A10" s="2" t="s">
        <v>122</v>
      </c>
      <c r="B10" s="4">
        <v>9</v>
      </c>
      <c r="C10" s="4">
        <v>9</v>
      </c>
      <c r="D10" s="4">
        <v>27</v>
      </c>
      <c r="E10" s="4">
        <v>27</v>
      </c>
    </row>
    <row r="11" spans="1:5" ht="30" x14ac:dyDescent="0.25">
      <c r="A11" s="2" t="s">
        <v>123</v>
      </c>
      <c r="B11" s="4">
        <v>-404</v>
      </c>
      <c r="C11" s="5">
        <v>1424</v>
      </c>
      <c r="D11" s="5">
        <v>-10505</v>
      </c>
      <c r="E11" s="5">
        <v>3085</v>
      </c>
    </row>
    <row r="12" spans="1:5" x14ac:dyDescent="0.25">
      <c r="A12" s="2" t="s">
        <v>124</v>
      </c>
      <c r="B12" s="8">
        <v>16334</v>
      </c>
      <c r="C12" s="8">
        <v>21446</v>
      </c>
      <c r="D12" s="8">
        <v>40616</v>
      </c>
      <c r="E12" s="8">
        <v>6507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4</v>
      </c>
      <c r="B1" s="7" t="s">
        <v>72</v>
      </c>
      <c r="C1" s="7"/>
      <c r="D1" s="7" t="s">
        <v>1</v>
      </c>
      <c r="E1" s="7"/>
    </row>
    <row r="2" spans="1:5" ht="30" x14ac:dyDescent="0.25">
      <c r="A2" s="1" t="s">
        <v>30</v>
      </c>
      <c r="B2" s="1" t="s">
        <v>2</v>
      </c>
      <c r="C2" s="1" t="s">
        <v>73</v>
      </c>
      <c r="D2" s="1" t="s">
        <v>2</v>
      </c>
      <c r="E2" s="1" t="s">
        <v>73</v>
      </c>
    </row>
    <row r="3" spans="1:5" ht="75" x14ac:dyDescent="0.25">
      <c r="A3" s="3" t="s">
        <v>1005</v>
      </c>
      <c r="B3" s="4" t="s">
        <v>5</v>
      </c>
      <c r="C3" s="4" t="s">
        <v>5</v>
      </c>
      <c r="D3" s="4" t="s">
        <v>5</v>
      </c>
      <c r="E3" s="4" t="s">
        <v>5</v>
      </c>
    </row>
    <row r="4" spans="1:5" ht="30" x14ac:dyDescent="0.25">
      <c r="A4" s="2" t="s">
        <v>628</v>
      </c>
      <c r="B4" s="8">
        <v>1163</v>
      </c>
      <c r="C4" s="8">
        <v>1336</v>
      </c>
      <c r="D4" s="8">
        <v>3547</v>
      </c>
      <c r="E4" s="8">
        <v>4076</v>
      </c>
    </row>
    <row r="5" spans="1:5" ht="30" x14ac:dyDescent="0.25">
      <c r="A5" s="2" t="s">
        <v>629</v>
      </c>
      <c r="B5" s="5">
        <v>4704</v>
      </c>
      <c r="C5" s="4" t="s">
        <v>5</v>
      </c>
      <c r="D5" s="5">
        <v>4704</v>
      </c>
      <c r="E5" s="4" t="s">
        <v>5</v>
      </c>
    </row>
    <row r="6" spans="1:5" x14ac:dyDescent="0.25">
      <c r="A6" s="2">
        <v>2014</v>
      </c>
      <c r="B6" s="5">
        <v>4270</v>
      </c>
      <c r="C6" s="4" t="s">
        <v>5</v>
      </c>
      <c r="D6" s="5">
        <v>4270</v>
      </c>
      <c r="E6" s="4" t="s">
        <v>5</v>
      </c>
    </row>
    <row r="7" spans="1:5" x14ac:dyDescent="0.25">
      <c r="A7" s="2">
        <v>2015</v>
      </c>
      <c r="B7" s="5">
        <v>3856</v>
      </c>
      <c r="C7" s="4" t="s">
        <v>5</v>
      </c>
      <c r="D7" s="5">
        <v>3856</v>
      </c>
      <c r="E7" s="4" t="s">
        <v>5</v>
      </c>
    </row>
    <row r="8" spans="1:5" x14ac:dyDescent="0.25">
      <c r="A8" s="2">
        <v>2016</v>
      </c>
      <c r="B8" s="5">
        <v>3504</v>
      </c>
      <c r="C8" s="4" t="s">
        <v>5</v>
      </c>
      <c r="D8" s="5">
        <v>3504</v>
      </c>
      <c r="E8" s="4" t="s">
        <v>5</v>
      </c>
    </row>
    <row r="9" spans="1:5" x14ac:dyDescent="0.25">
      <c r="A9" s="2">
        <v>2017</v>
      </c>
      <c r="B9" s="5">
        <v>3077</v>
      </c>
      <c r="C9" s="4" t="s">
        <v>5</v>
      </c>
      <c r="D9" s="5">
        <v>3077</v>
      </c>
      <c r="E9" s="4" t="s">
        <v>5</v>
      </c>
    </row>
    <row r="10" spans="1:5" x14ac:dyDescent="0.25">
      <c r="A10" s="2">
        <v>2018</v>
      </c>
      <c r="B10" s="5">
        <v>1921</v>
      </c>
      <c r="C10" s="4" t="s">
        <v>5</v>
      </c>
      <c r="D10" s="5">
        <v>1921</v>
      </c>
      <c r="E10" s="4" t="s">
        <v>5</v>
      </c>
    </row>
    <row r="11" spans="1:5" x14ac:dyDescent="0.25">
      <c r="A11" s="2" t="s">
        <v>1002</v>
      </c>
      <c r="B11" s="4" t="s">
        <v>5</v>
      </c>
      <c r="C11" s="4" t="s">
        <v>5</v>
      </c>
      <c r="D11" s="4" t="s">
        <v>5</v>
      </c>
      <c r="E11" s="4" t="s">
        <v>5</v>
      </c>
    </row>
    <row r="12" spans="1:5" ht="75" x14ac:dyDescent="0.25">
      <c r="A12" s="3" t="s">
        <v>1005</v>
      </c>
      <c r="B12" s="4" t="s">
        <v>5</v>
      </c>
      <c r="C12" s="4" t="s">
        <v>5</v>
      </c>
      <c r="D12" s="4" t="s">
        <v>5</v>
      </c>
      <c r="E12" s="4" t="s">
        <v>5</v>
      </c>
    </row>
    <row r="13" spans="1:5" ht="30" x14ac:dyDescent="0.25">
      <c r="A13" s="2" t="s">
        <v>628</v>
      </c>
      <c r="B13" s="4" t="s">
        <v>5</v>
      </c>
      <c r="C13" s="4" t="s">
        <v>5</v>
      </c>
      <c r="D13" s="5">
        <v>3243</v>
      </c>
      <c r="E13" s="4" t="s">
        <v>5</v>
      </c>
    </row>
    <row r="14" spans="1:5" ht="30" x14ac:dyDescent="0.25">
      <c r="A14" s="2" t="s">
        <v>629</v>
      </c>
      <c r="B14" s="5">
        <v>4304</v>
      </c>
      <c r="C14" s="4" t="s">
        <v>5</v>
      </c>
      <c r="D14" s="5">
        <v>4304</v>
      </c>
      <c r="E14" s="4" t="s">
        <v>5</v>
      </c>
    </row>
    <row r="15" spans="1:5" x14ac:dyDescent="0.25">
      <c r="A15" s="2">
        <v>2014</v>
      </c>
      <c r="B15" s="5">
        <v>3946</v>
      </c>
      <c r="C15" s="4" t="s">
        <v>5</v>
      </c>
      <c r="D15" s="5">
        <v>3946</v>
      </c>
      <c r="E15" s="4" t="s">
        <v>5</v>
      </c>
    </row>
    <row r="16" spans="1:5" x14ac:dyDescent="0.25">
      <c r="A16" s="2">
        <v>2015</v>
      </c>
      <c r="B16" s="5">
        <v>3594</v>
      </c>
      <c r="C16" s="4" t="s">
        <v>5</v>
      </c>
      <c r="D16" s="5">
        <v>3594</v>
      </c>
      <c r="E16" s="4" t="s">
        <v>5</v>
      </c>
    </row>
    <row r="17" spans="1:5" x14ac:dyDescent="0.25">
      <c r="A17" s="2">
        <v>2016</v>
      </c>
      <c r="B17" s="5">
        <v>3292</v>
      </c>
      <c r="C17" s="4" t="s">
        <v>5</v>
      </c>
      <c r="D17" s="5">
        <v>3292</v>
      </c>
      <c r="E17" s="4" t="s">
        <v>5</v>
      </c>
    </row>
    <row r="18" spans="1:5" x14ac:dyDescent="0.25">
      <c r="A18" s="2">
        <v>2017</v>
      </c>
      <c r="B18" s="5">
        <v>2913</v>
      </c>
      <c r="C18" s="4" t="s">
        <v>5</v>
      </c>
      <c r="D18" s="5">
        <v>2913</v>
      </c>
      <c r="E18" s="4" t="s">
        <v>5</v>
      </c>
    </row>
    <row r="19" spans="1:5" x14ac:dyDescent="0.25">
      <c r="A19" s="2">
        <v>2018</v>
      </c>
      <c r="B19" s="5">
        <v>1892</v>
      </c>
      <c r="C19" s="4" t="s">
        <v>5</v>
      </c>
      <c r="D19" s="5">
        <v>1892</v>
      </c>
      <c r="E19" s="4" t="s">
        <v>5</v>
      </c>
    </row>
    <row r="20" spans="1:5" x14ac:dyDescent="0.25">
      <c r="A20" s="2" t="s">
        <v>1003</v>
      </c>
      <c r="B20" s="4" t="s">
        <v>5</v>
      </c>
      <c r="C20" s="4" t="s">
        <v>5</v>
      </c>
      <c r="D20" s="4" t="s">
        <v>5</v>
      </c>
      <c r="E20" s="4" t="s">
        <v>5</v>
      </c>
    </row>
    <row r="21" spans="1:5" ht="75" x14ac:dyDescent="0.25">
      <c r="A21" s="3" t="s">
        <v>1005</v>
      </c>
      <c r="B21" s="4" t="s">
        <v>5</v>
      </c>
      <c r="C21" s="4" t="s">
        <v>5</v>
      </c>
      <c r="D21" s="4" t="s">
        <v>5</v>
      </c>
      <c r="E21" s="4" t="s">
        <v>5</v>
      </c>
    </row>
    <row r="22" spans="1:5" ht="30" x14ac:dyDescent="0.25">
      <c r="A22" s="2" t="s">
        <v>628</v>
      </c>
      <c r="B22" s="4" t="s">
        <v>5</v>
      </c>
      <c r="C22" s="4" t="s">
        <v>5</v>
      </c>
      <c r="D22" s="4">
        <v>304</v>
      </c>
      <c r="E22" s="4" t="s">
        <v>5</v>
      </c>
    </row>
    <row r="23" spans="1:5" ht="30" x14ac:dyDescent="0.25">
      <c r="A23" s="2" t="s">
        <v>629</v>
      </c>
      <c r="B23" s="4">
        <v>400</v>
      </c>
      <c r="C23" s="4" t="s">
        <v>5</v>
      </c>
      <c r="D23" s="4">
        <v>400</v>
      </c>
      <c r="E23" s="4" t="s">
        <v>5</v>
      </c>
    </row>
    <row r="24" spans="1:5" x14ac:dyDescent="0.25">
      <c r="A24" s="2">
        <v>2014</v>
      </c>
      <c r="B24" s="4">
        <v>324</v>
      </c>
      <c r="C24" s="4" t="s">
        <v>5</v>
      </c>
      <c r="D24" s="4">
        <v>324</v>
      </c>
      <c r="E24" s="4" t="s">
        <v>5</v>
      </c>
    </row>
    <row r="25" spans="1:5" x14ac:dyDescent="0.25">
      <c r="A25" s="2">
        <v>2015</v>
      </c>
      <c r="B25" s="4">
        <v>262</v>
      </c>
      <c r="C25" s="4" t="s">
        <v>5</v>
      </c>
      <c r="D25" s="4">
        <v>262</v>
      </c>
      <c r="E25" s="4" t="s">
        <v>5</v>
      </c>
    </row>
    <row r="26" spans="1:5" x14ac:dyDescent="0.25">
      <c r="A26" s="2">
        <v>2016</v>
      </c>
      <c r="B26" s="4">
        <v>212</v>
      </c>
      <c r="C26" s="4" t="s">
        <v>5</v>
      </c>
      <c r="D26" s="4">
        <v>212</v>
      </c>
      <c r="E26" s="4" t="s">
        <v>5</v>
      </c>
    </row>
    <row r="27" spans="1:5" x14ac:dyDescent="0.25">
      <c r="A27" s="2">
        <v>2017</v>
      </c>
      <c r="B27" s="4">
        <v>164</v>
      </c>
      <c r="C27" s="4" t="s">
        <v>5</v>
      </c>
      <c r="D27" s="4">
        <v>164</v>
      </c>
      <c r="E27" s="4" t="s">
        <v>5</v>
      </c>
    </row>
    <row r="28" spans="1:5" x14ac:dyDescent="0.25">
      <c r="A28" s="2">
        <v>2018</v>
      </c>
      <c r="B28" s="8">
        <v>29</v>
      </c>
      <c r="C28" s="4" t="s">
        <v>5</v>
      </c>
      <c r="D28" s="8">
        <v>29</v>
      </c>
      <c r="E28"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06</v>
      </c>
      <c r="B1" s="7" t="s">
        <v>72</v>
      </c>
      <c r="C1" s="7"/>
      <c r="D1" s="7" t="s">
        <v>1</v>
      </c>
      <c r="E1" s="7"/>
      <c r="F1" s="1"/>
    </row>
    <row r="2" spans="1:6" ht="30" x14ac:dyDescent="0.25">
      <c r="A2" s="1" t="s">
        <v>30</v>
      </c>
      <c r="B2" s="1" t="s">
        <v>2</v>
      </c>
      <c r="C2" s="1" t="s">
        <v>73</v>
      </c>
      <c r="D2" s="1" t="s">
        <v>2</v>
      </c>
      <c r="E2" s="1" t="s">
        <v>73</v>
      </c>
      <c r="F2" s="1" t="s">
        <v>31</v>
      </c>
    </row>
    <row r="3" spans="1:6" ht="30" x14ac:dyDescent="0.25">
      <c r="A3" s="3" t="s">
        <v>1007</v>
      </c>
      <c r="B3" s="4" t="s">
        <v>5</v>
      </c>
      <c r="C3" s="4" t="s">
        <v>5</v>
      </c>
      <c r="D3" s="4" t="s">
        <v>5</v>
      </c>
      <c r="E3" s="4" t="s">
        <v>5</v>
      </c>
      <c r="F3" s="4" t="s">
        <v>5</v>
      </c>
    </row>
    <row r="4" spans="1:6" x14ac:dyDescent="0.25">
      <c r="A4" s="2" t="s">
        <v>79</v>
      </c>
      <c r="B4" s="8">
        <v>4108307</v>
      </c>
      <c r="C4" s="4" t="s">
        <v>5</v>
      </c>
      <c r="D4" s="8">
        <v>4108307</v>
      </c>
      <c r="E4" s="4" t="s">
        <v>5</v>
      </c>
      <c r="F4" s="8">
        <v>4232492</v>
      </c>
    </row>
    <row r="5" spans="1:6" x14ac:dyDescent="0.25">
      <c r="A5" s="2" t="s">
        <v>1008</v>
      </c>
      <c r="B5" s="5">
        <v>7039</v>
      </c>
      <c r="C5" s="4" t="s">
        <v>5</v>
      </c>
      <c r="D5" s="5">
        <v>7039</v>
      </c>
      <c r="E5" s="4" t="s">
        <v>5</v>
      </c>
      <c r="F5" s="5">
        <v>6307</v>
      </c>
    </row>
    <row r="6" spans="1:6" ht="30" x14ac:dyDescent="0.25">
      <c r="A6" s="2" t="s">
        <v>1009</v>
      </c>
      <c r="B6" s="4">
        <v>257</v>
      </c>
      <c r="C6" s="4">
        <v>360</v>
      </c>
      <c r="D6" s="4">
        <v>843</v>
      </c>
      <c r="E6" s="5">
        <v>1196</v>
      </c>
      <c r="F6" s="4" t="s">
        <v>5</v>
      </c>
    </row>
    <row r="7" spans="1:6" x14ac:dyDescent="0.25">
      <c r="A7" s="2" t="s">
        <v>1010</v>
      </c>
      <c r="B7" s="5">
        <v>47821</v>
      </c>
      <c r="C7" s="4" t="s">
        <v>5</v>
      </c>
      <c r="D7" s="5">
        <v>47821</v>
      </c>
      <c r="E7" s="4" t="s">
        <v>5</v>
      </c>
      <c r="F7" s="5">
        <v>53687</v>
      </c>
    </row>
    <row r="8" spans="1:6" ht="30" x14ac:dyDescent="0.25">
      <c r="A8" s="2" t="s">
        <v>865</v>
      </c>
      <c r="B8" s="5">
        <v>25631</v>
      </c>
      <c r="C8" s="4" t="s">
        <v>5</v>
      </c>
      <c r="D8" s="5">
        <v>25631</v>
      </c>
      <c r="E8" s="4" t="s">
        <v>5</v>
      </c>
      <c r="F8" s="5">
        <v>25799</v>
      </c>
    </row>
    <row r="9" spans="1:6" ht="45" x14ac:dyDescent="0.25">
      <c r="A9" s="2" t="s">
        <v>1011</v>
      </c>
      <c r="B9" s="5">
        <v>5000</v>
      </c>
      <c r="C9" s="4" t="s">
        <v>5</v>
      </c>
      <c r="D9" s="5">
        <v>5000</v>
      </c>
      <c r="E9" s="4" t="s">
        <v>5</v>
      </c>
      <c r="F9" s="4" t="s">
        <v>5</v>
      </c>
    </row>
    <row r="10" spans="1:6" ht="30" x14ac:dyDescent="0.25">
      <c r="A10" s="2" t="s">
        <v>1012</v>
      </c>
      <c r="B10" s="5">
        <v>20000</v>
      </c>
      <c r="C10" s="4" t="s">
        <v>5</v>
      </c>
      <c r="D10" s="5">
        <v>20000</v>
      </c>
      <c r="E10" s="4" t="s">
        <v>5</v>
      </c>
      <c r="F10" s="4" t="s">
        <v>5</v>
      </c>
    </row>
    <row r="11" spans="1:6" ht="30" x14ac:dyDescent="0.25">
      <c r="A11" s="2" t="s">
        <v>1013</v>
      </c>
      <c r="B11" s="5">
        <v>10000</v>
      </c>
      <c r="C11" s="4" t="s">
        <v>5</v>
      </c>
      <c r="D11" s="5">
        <v>10000</v>
      </c>
      <c r="E11" s="4" t="s">
        <v>5</v>
      </c>
      <c r="F11" s="5">
        <v>10000</v>
      </c>
    </row>
    <row r="12" spans="1:6" ht="30" x14ac:dyDescent="0.25">
      <c r="A12" s="2" t="s">
        <v>1014</v>
      </c>
      <c r="B12" s="5">
        <v>35000</v>
      </c>
      <c r="C12" s="4" t="s">
        <v>5</v>
      </c>
      <c r="D12" s="5">
        <v>35000</v>
      </c>
      <c r="E12" s="4" t="s">
        <v>5</v>
      </c>
      <c r="F12" s="4" t="s">
        <v>5</v>
      </c>
    </row>
    <row r="13" spans="1:6" ht="30" x14ac:dyDescent="0.25">
      <c r="A13" s="2" t="s">
        <v>1015</v>
      </c>
      <c r="B13" s="95">
        <v>0.02</v>
      </c>
      <c r="C13" s="4" t="s">
        <v>5</v>
      </c>
      <c r="D13" s="95">
        <v>0.02</v>
      </c>
      <c r="E13" s="4" t="s">
        <v>5</v>
      </c>
      <c r="F13" s="4" t="s">
        <v>5</v>
      </c>
    </row>
    <row r="14" spans="1:6" x14ac:dyDescent="0.25">
      <c r="A14" s="2" t="s">
        <v>1016</v>
      </c>
      <c r="B14" s="5">
        <v>15000</v>
      </c>
      <c r="C14" s="4" t="s">
        <v>5</v>
      </c>
      <c r="D14" s="5">
        <v>15000</v>
      </c>
      <c r="E14" s="4" t="s">
        <v>5</v>
      </c>
      <c r="F14" s="5">
        <v>15000</v>
      </c>
    </row>
    <row r="15" spans="1:6" ht="30" x14ac:dyDescent="0.25">
      <c r="A15" s="2" t="s">
        <v>1017</v>
      </c>
      <c r="B15" s="95">
        <v>5.3100000000000001E-2</v>
      </c>
      <c r="C15" s="4" t="s">
        <v>5</v>
      </c>
      <c r="D15" s="95">
        <v>5.3100000000000001E-2</v>
      </c>
      <c r="E15" s="4" t="s">
        <v>5</v>
      </c>
      <c r="F15" s="4" t="s">
        <v>5</v>
      </c>
    </row>
    <row r="16" spans="1:6" x14ac:dyDescent="0.25">
      <c r="A16" s="2" t="s">
        <v>1018</v>
      </c>
      <c r="B16" s="4" t="s">
        <v>5</v>
      </c>
      <c r="C16" s="4" t="s">
        <v>5</v>
      </c>
      <c r="D16" s="4" t="s">
        <v>5</v>
      </c>
      <c r="E16" s="4" t="s">
        <v>5</v>
      </c>
      <c r="F16" s="4" t="s">
        <v>5</v>
      </c>
    </row>
    <row r="17" spans="1:6" ht="30" x14ac:dyDescent="0.25">
      <c r="A17" s="3" t="s">
        <v>1007</v>
      </c>
      <c r="B17" s="4" t="s">
        <v>5</v>
      </c>
      <c r="C17" s="4" t="s">
        <v>5</v>
      </c>
      <c r="D17" s="4" t="s">
        <v>5</v>
      </c>
      <c r="E17" s="4" t="s">
        <v>5</v>
      </c>
      <c r="F17" s="4" t="s">
        <v>5</v>
      </c>
    </row>
    <row r="18" spans="1:6" ht="60" x14ac:dyDescent="0.25">
      <c r="A18" s="2" t="s">
        <v>1019</v>
      </c>
      <c r="B18" s="5">
        <v>112708</v>
      </c>
      <c r="C18" s="4" t="s">
        <v>5</v>
      </c>
      <c r="D18" s="5">
        <v>112708</v>
      </c>
      <c r="E18" s="4" t="s">
        <v>5</v>
      </c>
      <c r="F18" s="4" t="s">
        <v>5</v>
      </c>
    </row>
    <row r="19" spans="1:6" ht="30" x14ac:dyDescent="0.25">
      <c r="A19" s="2" t="s">
        <v>1020</v>
      </c>
      <c r="B19" s="4" t="s">
        <v>5</v>
      </c>
      <c r="C19" s="4" t="s">
        <v>5</v>
      </c>
      <c r="D19" s="4" t="s">
        <v>5</v>
      </c>
      <c r="E19" s="4" t="s">
        <v>5</v>
      </c>
      <c r="F19" s="4" t="s">
        <v>5</v>
      </c>
    </row>
    <row r="20" spans="1:6" ht="30" x14ac:dyDescent="0.25">
      <c r="A20" s="3" t="s">
        <v>1007</v>
      </c>
      <c r="B20" s="4" t="s">
        <v>5</v>
      </c>
      <c r="C20" s="4" t="s">
        <v>5</v>
      </c>
      <c r="D20" s="4" t="s">
        <v>5</v>
      </c>
      <c r="E20" s="4" t="s">
        <v>5</v>
      </c>
      <c r="F20" s="4" t="s">
        <v>5</v>
      </c>
    </row>
    <row r="21" spans="1:6" ht="60" x14ac:dyDescent="0.25">
      <c r="A21" s="2" t="s">
        <v>1019</v>
      </c>
      <c r="B21" s="5">
        <v>12172</v>
      </c>
      <c r="C21" s="4" t="s">
        <v>5</v>
      </c>
      <c r="D21" s="5">
        <v>12172</v>
      </c>
      <c r="E21" s="4" t="s">
        <v>5</v>
      </c>
      <c r="F21" s="4" t="s">
        <v>5</v>
      </c>
    </row>
    <row r="22" spans="1:6" ht="30" x14ac:dyDescent="0.25">
      <c r="A22" s="2" t="s">
        <v>911</v>
      </c>
      <c r="B22" s="4" t="s">
        <v>5</v>
      </c>
      <c r="C22" s="4" t="s">
        <v>5</v>
      </c>
      <c r="D22" s="4" t="s">
        <v>5</v>
      </c>
      <c r="E22" s="4" t="s">
        <v>5</v>
      </c>
      <c r="F22" s="4" t="s">
        <v>5</v>
      </c>
    </row>
    <row r="23" spans="1:6" ht="30" x14ac:dyDescent="0.25">
      <c r="A23" s="3" t="s">
        <v>1007</v>
      </c>
      <c r="B23" s="4" t="s">
        <v>5</v>
      </c>
      <c r="C23" s="4" t="s">
        <v>5</v>
      </c>
      <c r="D23" s="4" t="s">
        <v>5</v>
      </c>
      <c r="E23" s="4" t="s">
        <v>5</v>
      </c>
      <c r="F23" s="4" t="s">
        <v>5</v>
      </c>
    </row>
    <row r="24" spans="1:6" ht="45" x14ac:dyDescent="0.25">
      <c r="A24" s="2" t="s">
        <v>1021</v>
      </c>
      <c r="B24" s="5">
        <v>28083</v>
      </c>
      <c r="C24" s="4" t="s">
        <v>5</v>
      </c>
      <c r="D24" s="5">
        <v>28083</v>
      </c>
      <c r="E24" s="4" t="s">
        <v>5</v>
      </c>
      <c r="F24" s="4" t="s">
        <v>5</v>
      </c>
    </row>
    <row r="25" spans="1:6" x14ac:dyDescent="0.25">
      <c r="A25" s="2" t="s">
        <v>1022</v>
      </c>
      <c r="B25" s="4" t="s">
        <v>5</v>
      </c>
      <c r="C25" s="4" t="s">
        <v>5</v>
      </c>
      <c r="D25" s="4" t="s">
        <v>5</v>
      </c>
      <c r="E25" s="4" t="s">
        <v>5</v>
      </c>
      <c r="F25" s="4" t="s">
        <v>5</v>
      </c>
    </row>
    <row r="26" spans="1:6" ht="30" x14ac:dyDescent="0.25">
      <c r="A26" s="3" t="s">
        <v>1007</v>
      </c>
      <c r="B26" s="4" t="s">
        <v>5</v>
      </c>
      <c r="C26" s="4" t="s">
        <v>5</v>
      </c>
      <c r="D26" s="4" t="s">
        <v>5</v>
      </c>
      <c r="E26" s="4" t="s">
        <v>5</v>
      </c>
      <c r="F26" s="4" t="s">
        <v>5</v>
      </c>
    </row>
    <row r="27" spans="1:6" ht="45" x14ac:dyDescent="0.25">
      <c r="A27" s="2" t="s">
        <v>1021</v>
      </c>
      <c r="B27" s="8">
        <v>8967</v>
      </c>
      <c r="C27" s="4" t="s">
        <v>5</v>
      </c>
      <c r="D27" s="8">
        <v>8967</v>
      </c>
      <c r="E27" s="4" t="s">
        <v>5</v>
      </c>
      <c r="F27"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3</v>
      </c>
      <c r="B1" s="7" t="s">
        <v>2</v>
      </c>
      <c r="C1" s="7" t="s">
        <v>31</v>
      </c>
    </row>
    <row r="2" spans="1:3" ht="30" x14ac:dyDescent="0.25">
      <c r="A2" s="1" t="s">
        <v>30</v>
      </c>
      <c r="B2" s="7"/>
      <c r="C2" s="7"/>
    </row>
    <row r="3" spans="1:3" x14ac:dyDescent="0.25">
      <c r="A3" s="3" t="s">
        <v>1024</v>
      </c>
      <c r="B3" s="4" t="s">
        <v>5</v>
      </c>
      <c r="C3" s="4" t="s">
        <v>5</v>
      </c>
    </row>
    <row r="4" spans="1:3" x14ac:dyDescent="0.25">
      <c r="A4" s="2" t="s">
        <v>635</v>
      </c>
      <c r="B4" s="8">
        <v>1689986</v>
      </c>
      <c r="C4" s="8">
        <v>1676071</v>
      </c>
    </row>
    <row r="5" spans="1:3" x14ac:dyDescent="0.25">
      <c r="A5" s="3" t="s">
        <v>636</v>
      </c>
      <c r="B5" s="4" t="s">
        <v>5</v>
      </c>
      <c r="C5" s="4" t="s">
        <v>5</v>
      </c>
    </row>
    <row r="6" spans="1:3" x14ac:dyDescent="0.25">
      <c r="A6" s="2" t="s">
        <v>1025</v>
      </c>
      <c r="B6" s="5">
        <v>737029</v>
      </c>
      <c r="C6" s="5">
        <v>748818</v>
      </c>
    </row>
    <row r="7" spans="1:3" x14ac:dyDescent="0.25">
      <c r="A7" s="2" t="s">
        <v>1026</v>
      </c>
      <c r="B7" s="5">
        <v>1150219</v>
      </c>
      <c r="C7" s="5">
        <v>1165032</v>
      </c>
    </row>
    <row r="8" spans="1:3" x14ac:dyDescent="0.25">
      <c r="A8" s="2" t="s">
        <v>1027</v>
      </c>
      <c r="B8" s="5">
        <v>531073</v>
      </c>
      <c r="C8" s="5">
        <v>642571</v>
      </c>
    </row>
    <row r="9" spans="1:3" x14ac:dyDescent="0.25">
      <c r="A9" s="2" t="s">
        <v>51</v>
      </c>
      <c r="B9" s="8">
        <v>4108307</v>
      </c>
      <c r="C9" s="8">
        <v>423249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028</v>
      </c>
      <c r="B1" s="1" t="s">
        <v>1</v>
      </c>
      <c r="C1" s="1"/>
      <c r="D1" s="1"/>
      <c r="E1" s="1"/>
      <c r="F1" s="1"/>
      <c r="G1" s="1"/>
    </row>
    <row r="2" spans="1:7" ht="30" x14ac:dyDescent="0.25">
      <c r="A2" s="1" t="s">
        <v>30</v>
      </c>
      <c r="B2" s="1" t="s">
        <v>2</v>
      </c>
      <c r="C2" s="1" t="s">
        <v>1029</v>
      </c>
      <c r="D2" s="1" t="s">
        <v>31</v>
      </c>
      <c r="E2" s="1" t="s">
        <v>73</v>
      </c>
      <c r="F2" s="1" t="s">
        <v>777</v>
      </c>
      <c r="G2" s="1" t="s">
        <v>1030</v>
      </c>
    </row>
    <row r="3" spans="1:7" ht="30" x14ac:dyDescent="0.25">
      <c r="A3" s="3" t="s">
        <v>1031</v>
      </c>
      <c r="B3" s="4" t="s">
        <v>5</v>
      </c>
      <c r="C3" s="4" t="s">
        <v>5</v>
      </c>
      <c r="D3" s="4" t="s">
        <v>5</v>
      </c>
      <c r="E3" s="4" t="s">
        <v>5</v>
      </c>
      <c r="F3" s="4" t="s">
        <v>5</v>
      </c>
      <c r="G3" s="4" t="s">
        <v>5</v>
      </c>
    </row>
    <row r="4" spans="1:7" ht="45" x14ac:dyDescent="0.25">
      <c r="A4" s="2" t="s">
        <v>1032</v>
      </c>
      <c r="B4" s="4">
        <v>95</v>
      </c>
      <c r="C4" s="4" t="s">
        <v>5</v>
      </c>
      <c r="D4" s="4" t="s">
        <v>5</v>
      </c>
      <c r="E4" s="4" t="s">
        <v>5</v>
      </c>
      <c r="F4" s="4" t="s">
        <v>5</v>
      </c>
      <c r="G4" s="4" t="s">
        <v>5</v>
      </c>
    </row>
    <row r="5" spans="1:7" ht="30" x14ac:dyDescent="0.25">
      <c r="A5" s="2" t="s">
        <v>1033</v>
      </c>
      <c r="B5" s="4">
        <v>95</v>
      </c>
      <c r="C5" s="4" t="s">
        <v>5</v>
      </c>
      <c r="D5" s="4" t="s">
        <v>5</v>
      </c>
      <c r="E5" s="4" t="s">
        <v>5</v>
      </c>
      <c r="F5" s="4" t="s">
        <v>5</v>
      </c>
      <c r="G5" s="4" t="s">
        <v>5</v>
      </c>
    </row>
    <row r="6" spans="1:7" ht="30" x14ac:dyDescent="0.25">
      <c r="A6" s="2" t="s">
        <v>1034</v>
      </c>
      <c r="B6" s="8">
        <v>31916</v>
      </c>
      <c r="C6" s="8">
        <v>30926</v>
      </c>
      <c r="D6" s="8">
        <v>30234</v>
      </c>
      <c r="E6" s="8">
        <v>30966</v>
      </c>
      <c r="F6" s="8">
        <v>31523</v>
      </c>
      <c r="G6" s="8">
        <v>32597</v>
      </c>
    </row>
    <row r="7" spans="1:7" x14ac:dyDescent="0.25">
      <c r="A7" s="2" t="s">
        <v>893</v>
      </c>
      <c r="B7" s="4" t="s">
        <v>5</v>
      </c>
      <c r="C7" s="4" t="s">
        <v>5</v>
      </c>
      <c r="D7" s="4" t="s">
        <v>5</v>
      </c>
      <c r="E7" s="4" t="s">
        <v>5</v>
      </c>
      <c r="F7" s="4" t="s">
        <v>5</v>
      </c>
      <c r="G7" s="4" t="s">
        <v>5</v>
      </c>
    </row>
    <row r="8" spans="1:7" ht="30" x14ac:dyDescent="0.25">
      <c r="A8" s="3" t="s">
        <v>1031</v>
      </c>
      <c r="B8" s="4" t="s">
        <v>5</v>
      </c>
      <c r="C8" s="4" t="s">
        <v>5</v>
      </c>
      <c r="D8" s="4" t="s">
        <v>5</v>
      </c>
      <c r="E8" s="4" t="s">
        <v>5</v>
      </c>
      <c r="F8" s="4" t="s">
        <v>5</v>
      </c>
      <c r="G8" s="4" t="s">
        <v>5</v>
      </c>
    </row>
    <row r="9" spans="1:7" ht="30" x14ac:dyDescent="0.25">
      <c r="A9" s="2" t="s">
        <v>1034</v>
      </c>
      <c r="B9" s="5">
        <v>1566</v>
      </c>
      <c r="C9" s="4">
        <v>285</v>
      </c>
      <c r="D9" s="5">
        <v>1005</v>
      </c>
      <c r="E9" s="5">
        <v>1250</v>
      </c>
      <c r="F9" s="4">
        <v>240</v>
      </c>
      <c r="G9" s="4" t="s">
        <v>5</v>
      </c>
    </row>
    <row r="10" spans="1:7" ht="30" x14ac:dyDescent="0.25">
      <c r="A10" s="2" t="s">
        <v>1035</v>
      </c>
      <c r="B10" s="5">
        <v>14489</v>
      </c>
      <c r="C10" s="4" t="s">
        <v>5</v>
      </c>
      <c r="D10" s="5">
        <v>26128</v>
      </c>
      <c r="E10" s="4" t="s">
        <v>5</v>
      </c>
      <c r="F10" s="4" t="s">
        <v>5</v>
      </c>
      <c r="G10" s="4" t="s">
        <v>5</v>
      </c>
    </row>
    <row r="11" spans="1:7" ht="30" x14ac:dyDescent="0.25">
      <c r="A11" s="2" t="s">
        <v>895</v>
      </c>
      <c r="B11" s="4" t="s">
        <v>5</v>
      </c>
      <c r="C11" s="4" t="s">
        <v>5</v>
      </c>
      <c r="D11" s="4" t="s">
        <v>5</v>
      </c>
      <c r="E11" s="4" t="s">
        <v>5</v>
      </c>
      <c r="F11" s="4" t="s">
        <v>5</v>
      </c>
      <c r="G11" s="4" t="s">
        <v>5</v>
      </c>
    </row>
    <row r="12" spans="1:7" ht="30" x14ac:dyDescent="0.25">
      <c r="A12" s="3" t="s">
        <v>1031</v>
      </c>
      <c r="B12" s="4" t="s">
        <v>5</v>
      </c>
      <c r="C12" s="4" t="s">
        <v>5</v>
      </c>
      <c r="D12" s="4" t="s">
        <v>5</v>
      </c>
      <c r="E12" s="4" t="s">
        <v>5</v>
      </c>
      <c r="F12" s="4" t="s">
        <v>5</v>
      </c>
      <c r="G12" s="4" t="s">
        <v>5</v>
      </c>
    </row>
    <row r="13" spans="1:7" ht="30" x14ac:dyDescent="0.25">
      <c r="A13" s="2" t="s">
        <v>1035</v>
      </c>
      <c r="B13" s="8">
        <v>2989</v>
      </c>
      <c r="C13" s="4" t="s">
        <v>5</v>
      </c>
      <c r="D13" s="8">
        <v>5226</v>
      </c>
      <c r="E13" s="4" t="s">
        <v>5</v>
      </c>
      <c r="F13" s="4" t="s">
        <v>5</v>
      </c>
      <c r="G13" s="4" t="s">
        <v>5</v>
      </c>
    </row>
    <row r="14" spans="1:7" x14ac:dyDescent="0.25">
      <c r="A14" s="2" t="s">
        <v>1036</v>
      </c>
      <c r="B14" s="4" t="s">
        <v>5</v>
      </c>
      <c r="C14" s="4" t="s">
        <v>5</v>
      </c>
      <c r="D14" s="4" t="s">
        <v>5</v>
      </c>
      <c r="E14" s="4" t="s">
        <v>5</v>
      </c>
      <c r="F14" s="4" t="s">
        <v>5</v>
      </c>
      <c r="G14" s="4" t="s">
        <v>5</v>
      </c>
    </row>
    <row r="15" spans="1:7" ht="30" x14ac:dyDescent="0.25">
      <c r="A15" s="3" t="s">
        <v>1031</v>
      </c>
      <c r="B15" s="4" t="s">
        <v>5</v>
      </c>
      <c r="C15" s="4" t="s">
        <v>5</v>
      </c>
      <c r="D15" s="4" t="s">
        <v>5</v>
      </c>
      <c r="E15" s="4" t="s">
        <v>5</v>
      </c>
      <c r="F15" s="4" t="s">
        <v>5</v>
      </c>
      <c r="G15" s="4" t="s">
        <v>5</v>
      </c>
    </row>
    <row r="16" spans="1:7" x14ac:dyDescent="0.25">
      <c r="A16" s="2" t="s">
        <v>1037</v>
      </c>
      <c r="B16" s="95">
        <v>0.1</v>
      </c>
      <c r="C16" s="4" t="s">
        <v>5</v>
      </c>
      <c r="D16" s="4" t="s">
        <v>5</v>
      </c>
      <c r="E16" s="4" t="s">
        <v>5</v>
      </c>
      <c r="F16" s="4" t="s">
        <v>5</v>
      </c>
      <c r="G16"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8</v>
      </c>
      <c r="B1" s="7" t="s">
        <v>2</v>
      </c>
      <c r="C1" s="7" t="s">
        <v>31</v>
      </c>
    </row>
    <row r="2" spans="1:3" ht="30" x14ac:dyDescent="0.25">
      <c r="A2" s="1" t="s">
        <v>30</v>
      </c>
      <c r="B2" s="7"/>
      <c r="C2" s="7"/>
    </row>
    <row r="3" spans="1:3" ht="30" x14ac:dyDescent="0.25">
      <c r="A3" s="3" t="s">
        <v>673</v>
      </c>
      <c r="B3" s="4" t="s">
        <v>5</v>
      </c>
      <c r="C3" s="4" t="s">
        <v>5</v>
      </c>
    </row>
    <row r="4" spans="1:3" x14ac:dyDescent="0.25">
      <c r="A4" s="2" t="s">
        <v>301</v>
      </c>
      <c r="B4" s="8">
        <v>1060428</v>
      </c>
      <c r="C4" s="8">
        <v>825636</v>
      </c>
    </row>
    <row r="5" spans="1:3" x14ac:dyDescent="0.25">
      <c r="A5" s="2" t="s">
        <v>1039</v>
      </c>
      <c r="B5" s="4" t="s">
        <v>5</v>
      </c>
      <c r="C5" s="4" t="s">
        <v>5</v>
      </c>
    </row>
    <row r="6" spans="1:3" ht="30" x14ac:dyDescent="0.25">
      <c r="A6" s="3" t="s">
        <v>673</v>
      </c>
      <c r="B6" s="4" t="s">
        <v>5</v>
      </c>
      <c r="C6" s="4" t="s">
        <v>5</v>
      </c>
    </row>
    <row r="7" spans="1:3" x14ac:dyDescent="0.25">
      <c r="A7" s="2" t="s">
        <v>301</v>
      </c>
      <c r="B7" s="5">
        <v>109424</v>
      </c>
      <c r="C7" s="5">
        <v>57424</v>
      </c>
    </row>
    <row r="8" spans="1:3" x14ac:dyDescent="0.25">
      <c r="A8" s="2" t="s">
        <v>1036</v>
      </c>
      <c r="B8" s="4" t="s">
        <v>5</v>
      </c>
      <c r="C8" s="4" t="s">
        <v>5</v>
      </c>
    </row>
    <row r="9" spans="1:3" ht="30" x14ac:dyDescent="0.25">
      <c r="A9" s="3" t="s">
        <v>673</v>
      </c>
      <c r="B9" s="4" t="s">
        <v>5</v>
      </c>
      <c r="C9" s="4" t="s">
        <v>5</v>
      </c>
    </row>
    <row r="10" spans="1:3" x14ac:dyDescent="0.25">
      <c r="A10" s="2" t="s">
        <v>301</v>
      </c>
      <c r="B10" s="8">
        <v>951004</v>
      </c>
      <c r="C10" s="8">
        <v>76821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0</v>
      </c>
      <c r="B1" s="7" t="s">
        <v>2</v>
      </c>
      <c r="C1" s="7" t="s">
        <v>31</v>
      </c>
    </row>
    <row r="2" spans="1:3" ht="30" x14ac:dyDescent="0.25">
      <c r="A2" s="1" t="s">
        <v>30</v>
      </c>
      <c r="B2" s="7"/>
      <c r="C2" s="7"/>
    </row>
    <row r="3" spans="1:3" ht="60" x14ac:dyDescent="0.25">
      <c r="A3" s="3" t="s">
        <v>1041</v>
      </c>
      <c r="B3" s="4" t="s">
        <v>5</v>
      </c>
      <c r="C3" s="4" t="s">
        <v>5</v>
      </c>
    </row>
    <row r="4" spans="1:3" x14ac:dyDescent="0.25">
      <c r="A4" s="2" t="s">
        <v>301</v>
      </c>
      <c r="B4" s="8">
        <v>34002</v>
      </c>
      <c r="C4" s="8">
        <v>26428</v>
      </c>
    </row>
    <row r="5" spans="1:3" x14ac:dyDescent="0.25">
      <c r="A5" s="2" t="s">
        <v>679</v>
      </c>
      <c r="B5" s="5">
        <v>-1551</v>
      </c>
      <c r="C5" s="5">
        <v>-4972</v>
      </c>
    </row>
    <row r="6" spans="1:3" ht="45" x14ac:dyDescent="0.25">
      <c r="A6" s="2" t="s">
        <v>1042</v>
      </c>
      <c r="B6" s="4" t="s">
        <v>5</v>
      </c>
      <c r="C6" s="4" t="s">
        <v>5</v>
      </c>
    </row>
    <row r="7" spans="1:3" ht="60" x14ac:dyDescent="0.25">
      <c r="A7" s="3" t="s">
        <v>1041</v>
      </c>
      <c r="B7" s="4" t="s">
        <v>5</v>
      </c>
      <c r="C7" s="4" t="s">
        <v>5</v>
      </c>
    </row>
    <row r="8" spans="1:3" x14ac:dyDescent="0.25">
      <c r="A8" s="2" t="s">
        <v>301</v>
      </c>
      <c r="B8" s="5">
        <v>5697</v>
      </c>
      <c r="C8" s="5">
        <v>6618</v>
      </c>
    </row>
    <row r="9" spans="1:3" ht="30" x14ac:dyDescent="0.25">
      <c r="A9" s="2" t="s">
        <v>1043</v>
      </c>
      <c r="B9" s="4" t="s">
        <v>5</v>
      </c>
      <c r="C9" s="4" t="s">
        <v>5</v>
      </c>
    </row>
    <row r="10" spans="1:3" ht="60" x14ac:dyDescent="0.25">
      <c r="A10" s="3" t="s">
        <v>1041</v>
      </c>
      <c r="B10" s="4" t="s">
        <v>5</v>
      </c>
      <c r="C10" s="4" t="s">
        <v>5</v>
      </c>
    </row>
    <row r="11" spans="1:3" x14ac:dyDescent="0.25">
      <c r="A11" s="2" t="s">
        <v>301</v>
      </c>
      <c r="B11" s="5">
        <v>5697</v>
      </c>
      <c r="C11" s="5">
        <v>6618</v>
      </c>
    </row>
    <row r="12" spans="1:3" x14ac:dyDescent="0.25">
      <c r="A12" s="2" t="s">
        <v>679</v>
      </c>
      <c r="B12" s="4">
        <v>-963</v>
      </c>
      <c r="C12" s="5">
        <v>-1360</v>
      </c>
    </row>
    <row r="13" spans="1:3" ht="45" x14ac:dyDescent="0.25">
      <c r="A13" s="2" t="s">
        <v>1044</v>
      </c>
      <c r="B13" s="4" t="s">
        <v>5</v>
      </c>
      <c r="C13" s="4" t="s">
        <v>5</v>
      </c>
    </row>
    <row r="14" spans="1:3" ht="60" x14ac:dyDescent="0.25">
      <c r="A14" s="3" t="s">
        <v>1041</v>
      </c>
      <c r="B14" s="4" t="s">
        <v>5</v>
      </c>
      <c r="C14" s="4" t="s">
        <v>5</v>
      </c>
    </row>
    <row r="15" spans="1:3" x14ac:dyDescent="0.25">
      <c r="A15" s="2" t="s">
        <v>301</v>
      </c>
      <c r="B15" s="5">
        <v>9273</v>
      </c>
      <c r="C15" s="5">
        <v>7929</v>
      </c>
    </row>
    <row r="16" spans="1:3" ht="30" x14ac:dyDescent="0.25">
      <c r="A16" s="2" t="s">
        <v>1045</v>
      </c>
      <c r="B16" s="4" t="s">
        <v>5</v>
      </c>
      <c r="C16" s="4" t="s">
        <v>5</v>
      </c>
    </row>
    <row r="17" spans="1:3" ht="60" x14ac:dyDescent="0.25">
      <c r="A17" s="3" t="s">
        <v>1041</v>
      </c>
      <c r="B17" s="4" t="s">
        <v>5</v>
      </c>
      <c r="C17" s="4" t="s">
        <v>5</v>
      </c>
    </row>
    <row r="18" spans="1:3" x14ac:dyDescent="0.25">
      <c r="A18" s="2" t="s">
        <v>301</v>
      </c>
      <c r="B18" s="5">
        <v>9273</v>
      </c>
      <c r="C18" s="5">
        <v>7929</v>
      </c>
    </row>
    <row r="19" spans="1:3" x14ac:dyDescent="0.25">
      <c r="A19" s="2" t="s">
        <v>679</v>
      </c>
      <c r="B19" s="4">
        <v>-74</v>
      </c>
      <c r="C19" s="4">
        <v>-371</v>
      </c>
    </row>
    <row r="20" spans="1:3" ht="30" x14ac:dyDescent="0.25">
      <c r="A20" s="2" t="s">
        <v>1046</v>
      </c>
      <c r="B20" s="4" t="s">
        <v>5</v>
      </c>
      <c r="C20" s="4" t="s">
        <v>5</v>
      </c>
    </row>
    <row r="21" spans="1:3" ht="60" x14ac:dyDescent="0.25">
      <c r="A21" s="3" t="s">
        <v>1041</v>
      </c>
      <c r="B21" s="4" t="s">
        <v>5</v>
      </c>
      <c r="C21" s="4" t="s">
        <v>5</v>
      </c>
    </row>
    <row r="22" spans="1:3" x14ac:dyDescent="0.25">
      <c r="A22" s="2" t="s">
        <v>301</v>
      </c>
      <c r="B22" s="5">
        <v>1593</v>
      </c>
      <c r="C22" s="5">
        <v>3097</v>
      </c>
    </row>
    <row r="23" spans="1:3" ht="30" x14ac:dyDescent="0.25">
      <c r="A23" s="2" t="s">
        <v>1047</v>
      </c>
      <c r="B23" s="4" t="s">
        <v>5</v>
      </c>
      <c r="C23" s="4" t="s">
        <v>5</v>
      </c>
    </row>
    <row r="24" spans="1:3" ht="60" x14ac:dyDescent="0.25">
      <c r="A24" s="3" t="s">
        <v>1041</v>
      </c>
      <c r="B24" s="4" t="s">
        <v>5</v>
      </c>
      <c r="C24" s="4" t="s">
        <v>5</v>
      </c>
    </row>
    <row r="25" spans="1:3" x14ac:dyDescent="0.25">
      <c r="A25" s="2" t="s">
        <v>301</v>
      </c>
      <c r="B25" s="5">
        <v>1720</v>
      </c>
      <c r="C25" s="5">
        <v>2100</v>
      </c>
    </row>
    <row r="26" spans="1:3" x14ac:dyDescent="0.25">
      <c r="A26" s="2" t="s">
        <v>1048</v>
      </c>
      <c r="B26" s="4" t="s">
        <v>5</v>
      </c>
      <c r="C26" s="4" t="s">
        <v>5</v>
      </c>
    </row>
    <row r="27" spans="1:3" ht="60" x14ac:dyDescent="0.25">
      <c r="A27" s="3" t="s">
        <v>1041</v>
      </c>
      <c r="B27" s="4" t="s">
        <v>5</v>
      </c>
      <c r="C27" s="4" t="s">
        <v>5</v>
      </c>
    </row>
    <row r="28" spans="1:3" x14ac:dyDescent="0.25">
      <c r="A28" s="2" t="s">
        <v>301</v>
      </c>
      <c r="B28" s="5">
        <v>3313</v>
      </c>
      <c r="C28" s="5">
        <v>5197</v>
      </c>
    </row>
    <row r="29" spans="1:3" x14ac:dyDescent="0.25">
      <c r="A29" s="2" t="s">
        <v>679</v>
      </c>
      <c r="B29" s="4">
        <v>-116</v>
      </c>
      <c r="C29" s="5">
        <v>-3158</v>
      </c>
    </row>
    <row r="30" spans="1:3" ht="45" x14ac:dyDescent="0.25">
      <c r="A30" s="2" t="s">
        <v>1049</v>
      </c>
      <c r="B30" s="4" t="s">
        <v>5</v>
      </c>
      <c r="C30" s="4" t="s">
        <v>5</v>
      </c>
    </row>
    <row r="31" spans="1:3" ht="60" x14ac:dyDescent="0.25">
      <c r="A31" s="3" t="s">
        <v>1041</v>
      </c>
      <c r="B31" s="4" t="s">
        <v>5</v>
      </c>
      <c r="C31" s="4" t="s">
        <v>5</v>
      </c>
    </row>
    <row r="32" spans="1:3" x14ac:dyDescent="0.25">
      <c r="A32" s="2" t="s">
        <v>301</v>
      </c>
      <c r="B32" s="5">
        <v>10229</v>
      </c>
      <c r="C32" s="5">
        <v>2224</v>
      </c>
    </row>
    <row r="33" spans="1:3" ht="45" x14ac:dyDescent="0.25">
      <c r="A33" s="2" t="s">
        <v>1050</v>
      </c>
      <c r="B33" s="4" t="s">
        <v>5</v>
      </c>
      <c r="C33" s="4" t="s">
        <v>5</v>
      </c>
    </row>
    <row r="34" spans="1:3" ht="60" x14ac:dyDescent="0.25">
      <c r="A34" s="3" t="s">
        <v>1041</v>
      </c>
      <c r="B34" s="4" t="s">
        <v>5</v>
      </c>
      <c r="C34" s="4" t="s">
        <v>5</v>
      </c>
    </row>
    <row r="35" spans="1:3" x14ac:dyDescent="0.25">
      <c r="A35" s="2" t="s">
        <v>301</v>
      </c>
      <c r="B35" s="5">
        <v>5490</v>
      </c>
      <c r="C35" s="5">
        <v>4460</v>
      </c>
    </row>
    <row r="36" spans="1:3" ht="30" x14ac:dyDescent="0.25">
      <c r="A36" s="2" t="s">
        <v>1051</v>
      </c>
      <c r="B36" s="4" t="s">
        <v>5</v>
      </c>
      <c r="C36" s="4" t="s">
        <v>5</v>
      </c>
    </row>
    <row r="37" spans="1:3" ht="60" x14ac:dyDescent="0.25">
      <c r="A37" s="3" t="s">
        <v>1041</v>
      </c>
      <c r="B37" s="4" t="s">
        <v>5</v>
      </c>
      <c r="C37" s="4" t="s">
        <v>5</v>
      </c>
    </row>
    <row r="38" spans="1:3" x14ac:dyDescent="0.25">
      <c r="A38" s="2" t="s">
        <v>301</v>
      </c>
      <c r="B38" s="5">
        <v>15719</v>
      </c>
      <c r="C38" s="5">
        <v>6684</v>
      </c>
    </row>
    <row r="39" spans="1:3" x14ac:dyDescent="0.25">
      <c r="A39" s="2" t="s">
        <v>679</v>
      </c>
      <c r="B39" s="4">
        <v>-398</v>
      </c>
      <c r="C39" s="4">
        <v>-83</v>
      </c>
    </row>
    <row r="40" spans="1:3" x14ac:dyDescent="0.25">
      <c r="A40" s="2" t="s">
        <v>1036</v>
      </c>
      <c r="B40" s="4" t="s">
        <v>5</v>
      </c>
      <c r="C40" s="4" t="s">
        <v>5</v>
      </c>
    </row>
    <row r="41" spans="1:3" ht="60" x14ac:dyDescent="0.25">
      <c r="A41" s="3" t="s">
        <v>1041</v>
      </c>
      <c r="B41" s="4" t="s">
        <v>5</v>
      </c>
      <c r="C41" s="4" t="s">
        <v>5</v>
      </c>
    </row>
    <row r="42" spans="1:3" x14ac:dyDescent="0.25">
      <c r="A42" s="2" t="s">
        <v>301</v>
      </c>
      <c r="B42" s="5">
        <v>26792</v>
      </c>
      <c r="C42" s="5">
        <v>19868</v>
      </c>
    </row>
    <row r="43" spans="1:3" x14ac:dyDescent="0.25">
      <c r="A43" s="2" t="s">
        <v>1052</v>
      </c>
      <c r="B43" s="4" t="s">
        <v>5</v>
      </c>
      <c r="C43" s="4" t="s">
        <v>5</v>
      </c>
    </row>
    <row r="44" spans="1:3" ht="60" x14ac:dyDescent="0.25">
      <c r="A44" s="3" t="s">
        <v>1041</v>
      </c>
      <c r="B44" s="4" t="s">
        <v>5</v>
      </c>
      <c r="C44" s="4" t="s">
        <v>5</v>
      </c>
    </row>
    <row r="45" spans="1:3" x14ac:dyDescent="0.25">
      <c r="A45" s="2" t="s">
        <v>301</v>
      </c>
      <c r="B45" s="8">
        <v>7210</v>
      </c>
      <c r="C45" s="8">
        <v>656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53</v>
      </c>
      <c r="B1" s="7" t="s">
        <v>2</v>
      </c>
      <c r="C1" s="7" t="s">
        <v>31</v>
      </c>
    </row>
    <row r="2" spans="1:3" ht="30" x14ac:dyDescent="0.25">
      <c r="A2" s="1" t="s">
        <v>30</v>
      </c>
      <c r="B2" s="7"/>
      <c r="C2" s="7"/>
    </row>
    <row r="3" spans="1:3" ht="45" x14ac:dyDescent="0.25">
      <c r="A3" s="3" t="s">
        <v>1054</v>
      </c>
      <c r="B3" s="4" t="s">
        <v>5</v>
      </c>
      <c r="C3" s="4" t="s">
        <v>5</v>
      </c>
    </row>
    <row r="4" spans="1:3" x14ac:dyDescent="0.25">
      <c r="A4" s="2" t="s">
        <v>76</v>
      </c>
      <c r="B4" s="8">
        <v>1129976</v>
      </c>
      <c r="C4" s="8">
        <v>1184557</v>
      </c>
    </row>
    <row r="5" spans="1:3" x14ac:dyDescent="0.25">
      <c r="A5" s="2" t="s">
        <v>1039</v>
      </c>
      <c r="B5" s="4" t="s">
        <v>5</v>
      </c>
      <c r="C5" s="4" t="s">
        <v>5</v>
      </c>
    </row>
    <row r="6" spans="1:3" ht="45" x14ac:dyDescent="0.25">
      <c r="A6" s="3" t="s">
        <v>1054</v>
      </c>
      <c r="B6" s="4" t="s">
        <v>5</v>
      </c>
      <c r="C6" s="4" t="s">
        <v>5</v>
      </c>
    </row>
    <row r="7" spans="1:3" x14ac:dyDescent="0.25">
      <c r="A7" s="2" t="s">
        <v>33</v>
      </c>
      <c r="B7" s="5">
        <v>388579</v>
      </c>
      <c r="C7" s="5">
        <v>491382</v>
      </c>
    </row>
    <row r="8" spans="1:3" x14ac:dyDescent="0.25">
      <c r="A8" s="2" t="s">
        <v>76</v>
      </c>
      <c r="B8" s="5">
        <v>1850</v>
      </c>
      <c r="C8" s="5">
        <v>3275</v>
      </c>
    </row>
    <row r="9" spans="1:3" x14ac:dyDescent="0.25">
      <c r="A9" s="2" t="s">
        <v>53</v>
      </c>
      <c r="B9" s="5">
        <v>25709</v>
      </c>
      <c r="C9" s="5">
        <v>26150</v>
      </c>
    </row>
    <row r="10" spans="1:3" x14ac:dyDescent="0.25">
      <c r="A10" s="2" t="s">
        <v>1036</v>
      </c>
      <c r="B10" s="4" t="s">
        <v>5</v>
      </c>
      <c r="C10" s="4" t="s">
        <v>5</v>
      </c>
    </row>
    <row r="11" spans="1:3" ht="45" x14ac:dyDescent="0.25">
      <c r="A11" s="3" t="s">
        <v>1054</v>
      </c>
      <c r="B11" s="4" t="s">
        <v>5</v>
      </c>
      <c r="C11" s="4" t="s">
        <v>5</v>
      </c>
    </row>
    <row r="12" spans="1:3" x14ac:dyDescent="0.25">
      <c r="A12" s="2" t="s">
        <v>76</v>
      </c>
      <c r="B12" s="5">
        <v>1128126</v>
      </c>
      <c r="C12" s="5">
        <v>1181282</v>
      </c>
    </row>
    <row r="13" spans="1:3" x14ac:dyDescent="0.25">
      <c r="A13" s="2" t="s">
        <v>79</v>
      </c>
      <c r="B13" s="5">
        <v>3577234</v>
      </c>
      <c r="C13" s="5">
        <v>3589921</v>
      </c>
    </row>
    <row r="14" spans="1:3" x14ac:dyDescent="0.25">
      <c r="A14" s="2" t="s">
        <v>52</v>
      </c>
      <c r="B14" s="5">
        <v>47821</v>
      </c>
      <c r="C14" s="5">
        <v>53687</v>
      </c>
    </row>
    <row r="15" spans="1:3" x14ac:dyDescent="0.25">
      <c r="A15" s="2" t="s">
        <v>54</v>
      </c>
      <c r="B15" s="5">
        <v>10073</v>
      </c>
      <c r="C15" s="5">
        <v>10135</v>
      </c>
    </row>
    <row r="16" spans="1:3" x14ac:dyDescent="0.25">
      <c r="A16" s="2" t="s">
        <v>55</v>
      </c>
      <c r="B16" s="5">
        <v>15051</v>
      </c>
      <c r="C16" s="5">
        <v>15645</v>
      </c>
    </row>
    <row r="17" spans="1:3" x14ac:dyDescent="0.25">
      <c r="A17" s="2" t="s">
        <v>1052</v>
      </c>
      <c r="B17" s="4" t="s">
        <v>5</v>
      </c>
      <c r="C17" s="4" t="s">
        <v>5</v>
      </c>
    </row>
    <row r="18" spans="1:3" ht="45" x14ac:dyDescent="0.25">
      <c r="A18" s="3" t="s">
        <v>1054</v>
      </c>
      <c r="B18" s="4" t="s">
        <v>5</v>
      </c>
      <c r="C18" s="4" t="s">
        <v>5</v>
      </c>
    </row>
    <row r="19" spans="1:3" x14ac:dyDescent="0.25">
      <c r="A19" s="2" t="s">
        <v>75</v>
      </c>
      <c r="B19" s="5">
        <v>1849998</v>
      </c>
      <c r="C19" s="5">
        <v>2090712</v>
      </c>
    </row>
    <row r="20" spans="1:3" ht="30" x14ac:dyDescent="0.25">
      <c r="A20" s="2" t="s">
        <v>1055</v>
      </c>
      <c r="B20" s="5">
        <v>3526</v>
      </c>
      <c r="C20" s="5">
        <v>13834</v>
      </c>
    </row>
    <row r="21" spans="1:3" x14ac:dyDescent="0.25">
      <c r="A21" s="2" t="s">
        <v>79</v>
      </c>
      <c r="B21" s="5">
        <v>529843</v>
      </c>
      <c r="C21" s="5">
        <v>642318</v>
      </c>
    </row>
    <row r="22" spans="1:3" ht="30" x14ac:dyDescent="0.25">
      <c r="A22" s="2" t="s">
        <v>1056</v>
      </c>
      <c r="B22" s="4" t="s">
        <v>5</v>
      </c>
      <c r="C22" s="4" t="s">
        <v>5</v>
      </c>
    </row>
    <row r="23" spans="1:3" ht="45" x14ac:dyDescent="0.25">
      <c r="A23" s="3" t="s">
        <v>1054</v>
      </c>
      <c r="B23" s="4" t="s">
        <v>5</v>
      </c>
      <c r="C23" s="4" t="s">
        <v>5</v>
      </c>
    </row>
    <row r="24" spans="1:3" x14ac:dyDescent="0.25">
      <c r="A24" s="2" t="s">
        <v>33</v>
      </c>
      <c r="B24" s="5">
        <v>388579</v>
      </c>
      <c r="C24" s="5">
        <v>491382</v>
      </c>
    </row>
    <row r="25" spans="1:3" x14ac:dyDescent="0.25">
      <c r="A25" s="2" t="s">
        <v>76</v>
      </c>
      <c r="B25" s="5">
        <v>1141083</v>
      </c>
      <c r="C25" s="5">
        <v>1156041</v>
      </c>
    </row>
    <row r="26" spans="1:3" x14ac:dyDescent="0.25">
      <c r="A26" s="2" t="s">
        <v>75</v>
      </c>
      <c r="B26" s="5">
        <v>1845392</v>
      </c>
      <c r="C26" s="5">
        <v>2081123</v>
      </c>
    </row>
    <row r="27" spans="1:3" ht="30" x14ac:dyDescent="0.25">
      <c r="A27" s="2" t="s">
        <v>1055</v>
      </c>
      <c r="B27" s="5">
        <v>3526</v>
      </c>
      <c r="C27" s="5">
        <v>13847</v>
      </c>
    </row>
    <row r="28" spans="1:3" x14ac:dyDescent="0.25">
      <c r="A28" s="2" t="s">
        <v>79</v>
      </c>
      <c r="B28" s="5">
        <v>4108307</v>
      </c>
      <c r="C28" s="5">
        <v>4232492</v>
      </c>
    </row>
    <row r="29" spans="1:3" x14ac:dyDescent="0.25">
      <c r="A29" s="2" t="s">
        <v>52</v>
      </c>
      <c r="B29" s="5">
        <v>47821</v>
      </c>
      <c r="C29" s="5">
        <v>53687</v>
      </c>
    </row>
    <row r="30" spans="1:3" x14ac:dyDescent="0.25">
      <c r="A30" s="2" t="s">
        <v>53</v>
      </c>
      <c r="B30" s="5">
        <v>25631</v>
      </c>
      <c r="C30" s="5">
        <v>25799</v>
      </c>
    </row>
    <row r="31" spans="1:3" x14ac:dyDescent="0.25">
      <c r="A31" s="2" t="s">
        <v>54</v>
      </c>
      <c r="B31" s="5">
        <v>10000</v>
      </c>
      <c r="C31" s="5">
        <v>10000</v>
      </c>
    </row>
    <row r="32" spans="1:3" x14ac:dyDescent="0.25">
      <c r="A32" s="2" t="s">
        <v>55</v>
      </c>
      <c r="B32" s="5">
        <v>15000</v>
      </c>
      <c r="C32" s="5">
        <v>15000</v>
      </c>
    </row>
    <row r="33" spans="1:3" ht="30" x14ac:dyDescent="0.25">
      <c r="A33" s="2" t="s">
        <v>1057</v>
      </c>
      <c r="B33" s="4" t="s">
        <v>5</v>
      </c>
      <c r="C33" s="4" t="s">
        <v>5</v>
      </c>
    </row>
    <row r="34" spans="1:3" ht="45" x14ac:dyDescent="0.25">
      <c r="A34" s="3" t="s">
        <v>1054</v>
      </c>
      <c r="B34" s="4" t="s">
        <v>5</v>
      </c>
      <c r="C34" s="4" t="s">
        <v>5</v>
      </c>
    </row>
    <row r="35" spans="1:3" x14ac:dyDescent="0.25">
      <c r="A35" s="2" t="s">
        <v>33</v>
      </c>
      <c r="B35" s="5">
        <v>388579</v>
      </c>
      <c r="C35" s="5">
        <v>491382</v>
      </c>
    </row>
    <row r="36" spans="1:3" x14ac:dyDescent="0.25">
      <c r="A36" s="2" t="s">
        <v>76</v>
      </c>
      <c r="B36" s="5">
        <v>1129976</v>
      </c>
      <c r="C36" s="5">
        <v>1184557</v>
      </c>
    </row>
    <row r="37" spans="1:3" x14ac:dyDescent="0.25">
      <c r="A37" s="2" t="s">
        <v>75</v>
      </c>
      <c r="B37" s="5">
        <v>1849998</v>
      </c>
      <c r="C37" s="5">
        <v>2090712</v>
      </c>
    </row>
    <row r="38" spans="1:3" ht="30" x14ac:dyDescent="0.25">
      <c r="A38" s="2" t="s">
        <v>1055</v>
      </c>
      <c r="B38" s="5">
        <v>3526</v>
      </c>
      <c r="C38" s="5">
        <v>13834</v>
      </c>
    </row>
    <row r="39" spans="1:3" x14ac:dyDescent="0.25">
      <c r="A39" s="2" t="s">
        <v>79</v>
      </c>
      <c r="B39" s="5">
        <v>4107077</v>
      </c>
      <c r="C39" s="5">
        <v>4232239</v>
      </c>
    </row>
    <row r="40" spans="1:3" x14ac:dyDescent="0.25">
      <c r="A40" s="2" t="s">
        <v>52</v>
      </c>
      <c r="B40" s="5">
        <v>47821</v>
      </c>
      <c r="C40" s="5">
        <v>53687</v>
      </c>
    </row>
    <row r="41" spans="1:3" x14ac:dyDescent="0.25">
      <c r="A41" s="2" t="s">
        <v>53</v>
      </c>
      <c r="B41" s="5">
        <v>25709</v>
      </c>
      <c r="C41" s="5">
        <v>26150</v>
      </c>
    </row>
    <row r="42" spans="1:3" x14ac:dyDescent="0.25">
      <c r="A42" s="2" t="s">
        <v>54</v>
      </c>
      <c r="B42" s="5">
        <v>10073</v>
      </c>
      <c r="C42" s="5">
        <v>10135</v>
      </c>
    </row>
    <row r="43" spans="1:3" x14ac:dyDescent="0.25">
      <c r="A43" s="2" t="s">
        <v>55</v>
      </c>
      <c r="B43" s="8">
        <v>15051</v>
      </c>
      <c r="C43" s="8">
        <v>1564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8</v>
      </c>
      <c r="B1" s="7" t="s">
        <v>2</v>
      </c>
      <c r="C1" s="7" t="s">
        <v>31</v>
      </c>
    </row>
    <row r="2" spans="1:3" ht="30" x14ac:dyDescent="0.25">
      <c r="A2" s="1" t="s">
        <v>30</v>
      </c>
      <c r="B2" s="7"/>
      <c r="C2" s="7"/>
    </row>
    <row r="3" spans="1:3" ht="45" x14ac:dyDescent="0.25">
      <c r="A3" s="3" t="s">
        <v>1059</v>
      </c>
      <c r="B3" s="4" t="s">
        <v>5</v>
      </c>
      <c r="C3" s="4" t="s">
        <v>5</v>
      </c>
    </row>
    <row r="4" spans="1:3" x14ac:dyDescent="0.25">
      <c r="A4" s="2" t="s">
        <v>1060</v>
      </c>
      <c r="B4" s="8">
        <v>321127</v>
      </c>
      <c r="C4" s="8">
        <v>339651</v>
      </c>
    </row>
    <row r="5" spans="1:3" ht="30" x14ac:dyDescent="0.25">
      <c r="A5" s="2" t="s">
        <v>1061</v>
      </c>
      <c r="B5" s="95">
        <v>0.8</v>
      </c>
      <c r="C5" s="4" t="s">
        <v>5</v>
      </c>
    </row>
    <row r="6" spans="1:3" ht="30" x14ac:dyDescent="0.25">
      <c r="A6" s="2" t="s">
        <v>1062</v>
      </c>
      <c r="B6" s="4" t="s">
        <v>5</v>
      </c>
      <c r="C6" s="4" t="s">
        <v>5</v>
      </c>
    </row>
    <row r="7" spans="1:3" ht="45" x14ac:dyDescent="0.25">
      <c r="A7" s="3" t="s">
        <v>1059</v>
      </c>
      <c r="B7" s="4" t="s">
        <v>5</v>
      </c>
      <c r="C7" s="4" t="s">
        <v>5</v>
      </c>
    </row>
    <row r="8" spans="1:3" x14ac:dyDescent="0.25">
      <c r="A8" s="2" t="s">
        <v>1063</v>
      </c>
      <c r="B8" s="5">
        <v>31897</v>
      </c>
      <c r="C8" s="5">
        <v>32347</v>
      </c>
    </row>
    <row r="9" spans="1:3" x14ac:dyDescent="0.25">
      <c r="A9" s="2" t="s">
        <v>1064</v>
      </c>
      <c r="B9" s="4" t="s">
        <v>5</v>
      </c>
      <c r="C9" s="4" t="s">
        <v>5</v>
      </c>
    </row>
    <row r="10" spans="1:3" ht="45" x14ac:dyDescent="0.25">
      <c r="A10" s="3" t="s">
        <v>1059</v>
      </c>
      <c r="B10" s="4" t="s">
        <v>5</v>
      </c>
      <c r="C10" s="4" t="s">
        <v>5</v>
      </c>
    </row>
    <row r="11" spans="1:3" x14ac:dyDescent="0.25">
      <c r="A11" s="2" t="s">
        <v>1063</v>
      </c>
      <c r="B11" s="8">
        <v>344</v>
      </c>
      <c r="C11" s="8">
        <v>34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5</v>
      </c>
      <c r="B1" s="7" t="s">
        <v>72</v>
      </c>
      <c r="C1" s="7"/>
      <c r="D1" s="7" t="s">
        <v>1</v>
      </c>
      <c r="E1" s="7"/>
    </row>
    <row r="2" spans="1:5" ht="30" x14ac:dyDescent="0.25">
      <c r="A2" s="1" t="s">
        <v>30</v>
      </c>
      <c r="B2" s="1" t="s">
        <v>2</v>
      </c>
      <c r="C2" s="1" t="s">
        <v>73</v>
      </c>
      <c r="D2" s="1" t="s">
        <v>2</v>
      </c>
      <c r="E2" s="1" t="s">
        <v>73</v>
      </c>
    </row>
    <row r="3" spans="1:5" x14ac:dyDescent="0.25">
      <c r="A3" s="3" t="s">
        <v>727</v>
      </c>
      <c r="B3" s="4" t="s">
        <v>5</v>
      </c>
      <c r="C3" s="4" t="s">
        <v>5</v>
      </c>
      <c r="D3" s="4" t="s">
        <v>5</v>
      </c>
      <c r="E3" s="4" t="s">
        <v>5</v>
      </c>
    </row>
    <row r="4" spans="1:5" ht="45" x14ac:dyDescent="0.25">
      <c r="A4" s="2" t="s">
        <v>1066</v>
      </c>
      <c r="B4" s="5">
        <v>1356</v>
      </c>
      <c r="C4" s="5">
        <v>1995</v>
      </c>
      <c r="D4" s="5">
        <v>1979</v>
      </c>
      <c r="E4" s="5">
        <v>202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7</v>
      </c>
      <c r="B1" s="7" t="s">
        <v>72</v>
      </c>
      <c r="C1" s="7"/>
      <c r="D1" s="7" t="s">
        <v>1</v>
      </c>
      <c r="E1" s="7"/>
    </row>
    <row r="2" spans="1:5" ht="30" x14ac:dyDescent="0.25">
      <c r="A2" s="1" t="s">
        <v>71</v>
      </c>
      <c r="B2" s="1" t="s">
        <v>2</v>
      </c>
      <c r="C2" s="1" t="s">
        <v>73</v>
      </c>
      <c r="D2" s="1" t="s">
        <v>2</v>
      </c>
      <c r="E2" s="1" t="s">
        <v>73</v>
      </c>
    </row>
    <row r="3" spans="1:5" ht="45" x14ac:dyDescent="0.25">
      <c r="A3" s="3" t="s">
        <v>1068</v>
      </c>
      <c r="B3" s="4" t="s">
        <v>5</v>
      </c>
      <c r="C3" s="4" t="s">
        <v>5</v>
      </c>
      <c r="D3" s="4" t="s">
        <v>5</v>
      </c>
      <c r="E3" s="4" t="s">
        <v>5</v>
      </c>
    </row>
    <row r="4" spans="1:5" x14ac:dyDescent="0.25">
      <c r="A4" s="2" t="s">
        <v>1069</v>
      </c>
      <c r="B4" s="8">
        <v>16738</v>
      </c>
      <c r="C4" s="8">
        <v>20022</v>
      </c>
      <c r="D4" s="8">
        <v>51121</v>
      </c>
      <c r="E4" s="8">
        <v>61991</v>
      </c>
    </row>
    <row r="5" spans="1:5" ht="30" x14ac:dyDescent="0.25">
      <c r="A5" s="2" t="s">
        <v>736</v>
      </c>
      <c r="B5" s="5">
        <v>26670</v>
      </c>
      <c r="C5" s="5">
        <v>27513</v>
      </c>
      <c r="D5" s="5">
        <v>26900</v>
      </c>
      <c r="E5" s="5">
        <v>27769</v>
      </c>
    </row>
    <row r="6" spans="1:5" ht="60" x14ac:dyDescent="0.25">
      <c r="A6" s="2" t="s">
        <v>737</v>
      </c>
      <c r="B6" s="4">
        <v>35</v>
      </c>
      <c r="C6" s="4">
        <v>52</v>
      </c>
      <c r="D6" s="4">
        <v>19</v>
      </c>
      <c r="E6" s="4">
        <v>52</v>
      </c>
    </row>
    <row r="7" spans="1:5" ht="45" x14ac:dyDescent="0.25">
      <c r="A7" s="2" t="s">
        <v>738</v>
      </c>
      <c r="B7" s="5">
        <v>26705</v>
      </c>
      <c r="C7" s="5">
        <v>27565</v>
      </c>
      <c r="D7" s="5">
        <v>26919</v>
      </c>
      <c r="E7" s="5">
        <v>27821</v>
      </c>
    </row>
    <row r="8" spans="1:5" ht="30" x14ac:dyDescent="0.25">
      <c r="A8" s="2" t="s">
        <v>1070</v>
      </c>
      <c r="B8" s="9">
        <v>0.63</v>
      </c>
      <c r="C8" s="9">
        <v>0.73</v>
      </c>
      <c r="D8" s="9">
        <v>1.9</v>
      </c>
      <c r="E8" s="9">
        <v>2.23</v>
      </c>
    </row>
    <row r="9" spans="1:5" ht="30" x14ac:dyDescent="0.25">
      <c r="A9" s="2" t="s">
        <v>1071</v>
      </c>
      <c r="B9" s="9">
        <v>0.63</v>
      </c>
      <c r="C9" s="9">
        <v>0.73</v>
      </c>
      <c r="D9" s="9">
        <v>1.9</v>
      </c>
      <c r="E9" s="9">
        <v>2.2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27" bestFit="1" customWidth="1"/>
    <col min="6" max="6" width="9" bestFit="1" customWidth="1"/>
  </cols>
  <sheetData>
    <row r="1" spans="1:6" ht="15" customHeight="1" x14ac:dyDescent="0.25">
      <c r="A1" s="1" t="s">
        <v>125</v>
      </c>
      <c r="B1" s="7" t="s">
        <v>127</v>
      </c>
      <c r="C1" s="7" t="s">
        <v>128</v>
      </c>
      <c r="D1" s="7" t="s">
        <v>129</v>
      </c>
      <c r="E1" s="7" t="s">
        <v>130</v>
      </c>
      <c r="F1" s="7" t="s">
        <v>131</v>
      </c>
    </row>
    <row r="2" spans="1:6" x14ac:dyDescent="0.25">
      <c r="A2" s="1" t="s">
        <v>126</v>
      </c>
      <c r="B2" s="7"/>
      <c r="C2" s="7"/>
      <c r="D2" s="7"/>
      <c r="E2" s="7"/>
      <c r="F2" s="7"/>
    </row>
    <row r="3" spans="1:6" x14ac:dyDescent="0.25">
      <c r="A3" s="2" t="s">
        <v>132</v>
      </c>
      <c r="B3" s="8">
        <v>377775</v>
      </c>
      <c r="C3" s="8">
        <v>3060</v>
      </c>
      <c r="D3" s="8">
        <v>11369</v>
      </c>
      <c r="E3" s="8">
        <v>166437</v>
      </c>
      <c r="F3" s="8">
        <v>558641</v>
      </c>
    </row>
    <row r="4" spans="1:6" ht="30" x14ac:dyDescent="0.25">
      <c r="A4" s="2" t="s">
        <v>133</v>
      </c>
      <c r="B4" s="5">
        <v>28150</v>
      </c>
      <c r="C4" s="4" t="s">
        <v>5</v>
      </c>
      <c r="D4" s="4" t="s">
        <v>5</v>
      </c>
      <c r="E4" s="4" t="s">
        <v>5</v>
      </c>
      <c r="F4" s="4" t="s">
        <v>5</v>
      </c>
    </row>
    <row r="5" spans="1:6" x14ac:dyDescent="0.25">
      <c r="A5" s="2" t="s">
        <v>134</v>
      </c>
      <c r="B5" s="4" t="s">
        <v>5</v>
      </c>
      <c r="C5" s="4" t="s">
        <v>5</v>
      </c>
      <c r="D5" s="4" t="s">
        <v>5</v>
      </c>
      <c r="E5" s="5">
        <v>61991</v>
      </c>
      <c r="F5" s="5">
        <v>61991</v>
      </c>
    </row>
    <row r="6" spans="1:6" x14ac:dyDescent="0.25">
      <c r="A6" s="2" t="s">
        <v>135</v>
      </c>
      <c r="B6" s="4" t="s">
        <v>5</v>
      </c>
      <c r="C6" s="4" t="s">
        <v>5</v>
      </c>
      <c r="D6" s="5">
        <v>3085</v>
      </c>
      <c r="E6" s="4" t="s">
        <v>5</v>
      </c>
      <c r="F6" s="5">
        <v>3085</v>
      </c>
    </row>
    <row r="7" spans="1:6" x14ac:dyDescent="0.25">
      <c r="A7" s="2" t="s">
        <v>136</v>
      </c>
      <c r="B7" s="5">
        <v>2917</v>
      </c>
      <c r="C7" s="4" t="s">
        <v>5</v>
      </c>
      <c r="D7" s="4" t="s">
        <v>5</v>
      </c>
      <c r="E7" s="4" t="s">
        <v>5</v>
      </c>
      <c r="F7" s="5">
        <v>2917</v>
      </c>
    </row>
    <row r="8" spans="1:6" x14ac:dyDescent="0.25">
      <c r="A8" s="2" t="s">
        <v>137</v>
      </c>
      <c r="B8" s="4">
        <v>69</v>
      </c>
      <c r="C8" s="4" t="s">
        <v>5</v>
      </c>
      <c r="D8" s="4" t="s">
        <v>5</v>
      </c>
      <c r="E8" s="4" t="s">
        <v>5</v>
      </c>
      <c r="F8" s="4" t="s">
        <v>5</v>
      </c>
    </row>
    <row r="9" spans="1:6" ht="30" x14ac:dyDescent="0.25">
      <c r="A9" s="2" t="s">
        <v>138</v>
      </c>
      <c r="B9" s="4">
        <v>-9</v>
      </c>
      <c r="C9" s="4" t="s">
        <v>5</v>
      </c>
      <c r="D9" s="4" t="s">
        <v>5</v>
      </c>
      <c r="E9" s="4" t="s">
        <v>5</v>
      </c>
      <c r="F9" s="4">
        <v>-9</v>
      </c>
    </row>
    <row r="10" spans="1:6" x14ac:dyDescent="0.25">
      <c r="A10" s="2" t="s">
        <v>139</v>
      </c>
      <c r="B10" s="4">
        <v>482</v>
      </c>
      <c r="C10" s="4">
        <v>41</v>
      </c>
      <c r="D10" s="4" t="s">
        <v>5</v>
      </c>
      <c r="E10" s="4" t="s">
        <v>5</v>
      </c>
      <c r="F10" s="4">
        <v>523</v>
      </c>
    </row>
    <row r="11" spans="1:6" x14ac:dyDescent="0.25">
      <c r="A11" s="2" t="s">
        <v>140</v>
      </c>
      <c r="B11" s="4">
        <v>11</v>
      </c>
      <c r="C11" s="4" t="s">
        <v>5</v>
      </c>
      <c r="D11" s="4" t="s">
        <v>5</v>
      </c>
      <c r="E11" s="4" t="s">
        <v>5</v>
      </c>
      <c r="F11" s="4" t="s">
        <v>5</v>
      </c>
    </row>
    <row r="12" spans="1:6" x14ac:dyDescent="0.25">
      <c r="A12" s="2" t="s">
        <v>141</v>
      </c>
      <c r="B12" s="5">
        <v>1180</v>
      </c>
      <c r="C12" s="4" t="s">
        <v>5</v>
      </c>
      <c r="D12" s="4" t="s">
        <v>5</v>
      </c>
      <c r="E12" s="4" t="s">
        <v>5</v>
      </c>
      <c r="F12" s="5">
        <v>1180</v>
      </c>
    </row>
    <row r="13" spans="1:6" x14ac:dyDescent="0.25">
      <c r="A13" s="2" t="s">
        <v>142</v>
      </c>
      <c r="B13" s="4">
        <v>74</v>
      </c>
      <c r="C13" s="4" t="s">
        <v>5</v>
      </c>
      <c r="D13" s="4" t="s">
        <v>5</v>
      </c>
      <c r="E13" s="4" t="s">
        <v>5</v>
      </c>
      <c r="F13" s="4">
        <v>74</v>
      </c>
    </row>
    <row r="14" spans="1:6" ht="30" x14ac:dyDescent="0.25">
      <c r="A14" s="2" t="s">
        <v>143</v>
      </c>
      <c r="B14" s="4">
        <v>2</v>
      </c>
      <c r="C14" s="4" t="s">
        <v>5</v>
      </c>
      <c r="D14" s="4" t="s">
        <v>5</v>
      </c>
      <c r="E14" s="4" t="s">
        <v>5</v>
      </c>
      <c r="F14" s="4" t="s">
        <v>5</v>
      </c>
    </row>
    <row r="15" spans="1:6" x14ac:dyDescent="0.25">
      <c r="A15" s="2" t="s">
        <v>144</v>
      </c>
      <c r="B15" s="5">
        <v>-11208</v>
      </c>
      <c r="C15" s="4" t="s">
        <v>5</v>
      </c>
      <c r="D15" s="4" t="s">
        <v>5</v>
      </c>
      <c r="E15" s="5">
        <v>-27478</v>
      </c>
      <c r="F15" s="5">
        <v>-38686</v>
      </c>
    </row>
    <row r="16" spans="1:6" ht="30" x14ac:dyDescent="0.25">
      <c r="A16" s="2" t="s">
        <v>145</v>
      </c>
      <c r="B16" s="4">
        <v>-836</v>
      </c>
      <c r="C16" s="4" t="s">
        <v>5</v>
      </c>
      <c r="D16" s="4" t="s">
        <v>5</v>
      </c>
      <c r="E16" s="4" t="s">
        <v>5</v>
      </c>
      <c r="F16" s="4" t="s">
        <v>5</v>
      </c>
    </row>
    <row r="17" spans="1:6" x14ac:dyDescent="0.25">
      <c r="A17" s="2" t="s">
        <v>146</v>
      </c>
      <c r="B17" s="4" t="s">
        <v>5</v>
      </c>
      <c r="C17" s="4" t="s">
        <v>5</v>
      </c>
      <c r="D17" s="4" t="s">
        <v>5</v>
      </c>
      <c r="E17" s="5">
        <v>-30875</v>
      </c>
      <c r="F17" s="5">
        <v>-30875</v>
      </c>
    </row>
    <row r="18" spans="1:6" x14ac:dyDescent="0.25">
      <c r="A18" s="2" t="s">
        <v>147</v>
      </c>
      <c r="B18" s="5">
        <v>371211</v>
      </c>
      <c r="C18" s="5">
        <v>3101</v>
      </c>
      <c r="D18" s="5">
        <v>14454</v>
      </c>
      <c r="E18" s="5">
        <v>170075</v>
      </c>
      <c r="F18" s="5">
        <v>558841</v>
      </c>
    </row>
    <row r="19" spans="1:6" ht="30" x14ac:dyDescent="0.25">
      <c r="A19" s="2" t="s">
        <v>148</v>
      </c>
      <c r="B19" s="5">
        <v>27396</v>
      </c>
      <c r="C19" s="4" t="s">
        <v>5</v>
      </c>
      <c r="D19" s="4" t="s">
        <v>5</v>
      </c>
      <c r="E19" s="4" t="s">
        <v>5</v>
      </c>
      <c r="F19" s="4" t="s">
        <v>5</v>
      </c>
    </row>
    <row r="20" spans="1:6" x14ac:dyDescent="0.25">
      <c r="A20" s="2" t="s">
        <v>149</v>
      </c>
      <c r="B20" s="5">
        <v>372012</v>
      </c>
      <c r="C20" s="5">
        <v>3101</v>
      </c>
      <c r="D20" s="5">
        <v>14625</v>
      </c>
      <c r="E20" s="5">
        <v>170364</v>
      </c>
      <c r="F20" s="5">
        <v>560102</v>
      </c>
    </row>
    <row r="21" spans="1:6" ht="30" x14ac:dyDescent="0.25">
      <c r="A21" s="2" t="s">
        <v>150</v>
      </c>
      <c r="B21" s="5">
        <v>27213</v>
      </c>
      <c r="C21" s="4" t="s">
        <v>5</v>
      </c>
      <c r="D21" s="4" t="s">
        <v>5</v>
      </c>
      <c r="E21" s="4" t="s">
        <v>5</v>
      </c>
      <c r="F21" s="4" t="s">
        <v>5</v>
      </c>
    </row>
    <row r="22" spans="1:6" x14ac:dyDescent="0.25">
      <c r="A22" s="2" t="s">
        <v>134</v>
      </c>
      <c r="B22" s="4" t="s">
        <v>5</v>
      </c>
      <c r="C22" s="4" t="s">
        <v>5</v>
      </c>
      <c r="D22" s="4" t="s">
        <v>5</v>
      </c>
      <c r="E22" s="5">
        <v>51121</v>
      </c>
      <c r="F22" s="5">
        <v>51121</v>
      </c>
    </row>
    <row r="23" spans="1:6" x14ac:dyDescent="0.25">
      <c r="A23" s="2" t="s">
        <v>135</v>
      </c>
      <c r="B23" s="4" t="s">
        <v>5</v>
      </c>
      <c r="C23" s="4" t="s">
        <v>5</v>
      </c>
      <c r="D23" s="5">
        <v>-10505</v>
      </c>
      <c r="E23" s="4" t="s">
        <v>5</v>
      </c>
      <c r="F23" s="5">
        <v>-10505</v>
      </c>
    </row>
    <row r="24" spans="1:6" x14ac:dyDescent="0.25">
      <c r="A24" s="2" t="s">
        <v>136</v>
      </c>
      <c r="B24" s="5">
        <v>9219</v>
      </c>
      <c r="C24" s="4" t="s">
        <v>5</v>
      </c>
      <c r="D24" s="4" t="s">
        <v>5</v>
      </c>
      <c r="E24" s="4" t="s">
        <v>5</v>
      </c>
      <c r="F24" s="5">
        <v>9219</v>
      </c>
    </row>
    <row r="25" spans="1:6" x14ac:dyDescent="0.25">
      <c r="A25" s="2" t="s">
        <v>137</v>
      </c>
      <c r="B25" s="4">
        <v>221</v>
      </c>
      <c r="C25" s="4" t="s">
        <v>5</v>
      </c>
      <c r="D25" s="4" t="s">
        <v>5</v>
      </c>
      <c r="E25" s="4" t="s">
        <v>5</v>
      </c>
      <c r="F25" s="4" t="s">
        <v>5</v>
      </c>
    </row>
    <row r="26" spans="1:6" ht="30" x14ac:dyDescent="0.25">
      <c r="A26" s="2" t="s">
        <v>138</v>
      </c>
      <c r="B26" s="4">
        <v>-202</v>
      </c>
      <c r="C26" s="4" t="s">
        <v>5</v>
      </c>
      <c r="D26" s="4" t="s">
        <v>5</v>
      </c>
      <c r="E26" s="4" t="s">
        <v>5</v>
      </c>
      <c r="F26" s="4">
        <v>-202</v>
      </c>
    </row>
    <row r="27" spans="1:6" x14ac:dyDescent="0.25">
      <c r="A27" s="2" t="s">
        <v>139</v>
      </c>
      <c r="B27" s="5">
        <v>1068</v>
      </c>
      <c r="C27" s="4">
        <v>-390</v>
      </c>
      <c r="D27" s="4" t="s">
        <v>5</v>
      </c>
      <c r="E27" s="4" t="s">
        <v>5</v>
      </c>
      <c r="F27" s="4">
        <v>678</v>
      </c>
    </row>
    <row r="28" spans="1:6" x14ac:dyDescent="0.25">
      <c r="A28" s="2" t="s">
        <v>140</v>
      </c>
      <c r="B28" s="4">
        <v>15</v>
      </c>
      <c r="C28" s="4" t="s">
        <v>5</v>
      </c>
      <c r="D28" s="4" t="s">
        <v>5</v>
      </c>
      <c r="E28" s="4" t="s">
        <v>5</v>
      </c>
      <c r="F28" s="4" t="s">
        <v>5</v>
      </c>
    </row>
    <row r="29" spans="1:6" x14ac:dyDescent="0.25">
      <c r="A29" s="2" t="s">
        <v>141</v>
      </c>
      <c r="B29" s="5">
        <v>1081</v>
      </c>
      <c r="C29" s="4" t="s">
        <v>5</v>
      </c>
      <c r="D29" s="4" t="s">
        <v>5</v>
      </c>
      <c r="E29" s="4" t="s">
        <v>5</v>
      </c>
      <c r="F29" s="5">
        <v>1081</v>
      </c>
    </row>
    <row r="30" spans="1:6" x14ac:dyDescent="0.25">
      <c r="A30" s="2" t="s">
        <v>142</v>
      </c>
      <c r="B30" s="4">
        <v>84</v>
      </c>
      <c r="C30" s="4" t="s">
        <v>5</v>
      </c>
      <c r="D30" s="4" t="s">
        <v>5</v>
      </c>
      <c r="E30" s="4" t="s">
        <v>5</v>
      </c>
      <c r="F30" s="4">
        <v>84</v>
      </c>
    </row>
    <row r="31" spans="1:6" ht="30" x14ac:dyDescent="0.25">
      <c r="A31" s="2" t="s">
        <v>143</v>
      </c>
      <c r="B31" s="4">
        <v>2</v>
      </c>
      <c r="C31" s="4" t="s">
        <v>5</v>
      </c>
      <c r="D31" s="4" t="s">
        <v>5</v>
      </c>
      <c r="E31" s="4" t="s">
        <v>5</v>
      </c>
      <c r="F31" s="4" t="s">
        <v>5</v>
      </c>
    </row>
    <row r="32" spans="1:6" x14ac:dyDescent="0.25">
      <c r="A32" s="2" t="s">
        <v>144</v>
      </c>
      <c r="B32" s="5">
        <v>-12174</v>
      </c>
      <c r="C32" s="4" t="s">
        <v>5</v>
      </c>
      <c r="D32" s="4" t="s">
        <v>5</v>
      </c>
      <c r="E32" s="5">
        <v>-27615</v>
      </c>
      <c r="F32" s="5">
        <v>-39789</v>
      </c>
    </row>
    <row r="33" spans="1:6" ht="30" x14ac:dyDescent="0.25">
      <c r="A33" s="2" t="s">
        <v>145</v>
      </c>
      <c r="B33" s="4">
        <v>-873</v>
      </c>
      <c r="C33" s="4" t="s">
        <v>5</v>
      </c>
      <c r="D33" s="4" t="s">
        <v>5</v>
      </c>
      <c r="E33" s="4" t="s">
        <v>5</v>
      </c>
      <c r="F33" s="4" t="s">
        <v>5</v>
      </c>
    </row>
    <row r="34" spans="1:6" x14ac:dyDescent="0.25">
      <c r="A34" s="2" t="s">
        <v>146</v>
      </c>
      <c r="B34" s="4" t="s">
        <v>5</v>
      </c>
      <c r="C34" s="4" t="s">
        <v>5</v>
      </c>
      <c r="D34" s="4" t="s">
        <v>5</v>
      </c>
      <c r="E34" s="5">
        <v>-29949</v>
      </c>
      <c r="F34" s="5">
        <v>-29949</v>
      </c>
    </row>
    <row r="35" spans="1:6" x14ac:dyDescent="0.25">
      <c r="A35" s="2" t="s">
        <v>151</v>
      </c>
      <c r="B35" s="8">
        <v>371088</v>
      </c>
      <c r="C35" s="8">
        <v>2711</v>
      </c>
      <c r="D35" s="8">
        <v>4120</v>
      </c>
      <c r="E35" s="8">
        <v>163921</v>
      </c>
      <c r="F35" s="8">
        <v>541840</v>
      </c>
    </row>
    <row r="36" spans="1:6" ht="30" x14ac:dyDescent="0.25">
      <c r="A36" s="2" t="s">
        <v>152</v>
      </c>
      <c r="B36" s="5">
        <v>26578</v>
      </c>
      <c r="C36" s="4" t="s">
        <v>5</v>
      </c>
      <c r="D36" s="4" t="s">
        <v>5</v>
      </c>
      <c r="E36" s="4" t="s">
        <v>5</v>
      </c>
      <c r="F36"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4" customWidth="1"/>
    <col min="3" max="3" width="7.7109375" customWidth="1"/>
    <col min="4" max="4" width="14" customWidth="1"/>
    <col min="5" max="5" width="7.7109375" customWidth="1"/>
  </cols>
  <sheetData>
    <row r="1" spans="1:5" ht="15" customHeight="1" x14ac:dyDescent="0.25">
      <c r="A1" s="1" t="s">
        <v>153</v>
      </c>
      <c r="B1" s="7" t="s">
        <v>1</v>
      </c>
      <c r="C1" s="7"/>
      <c r="D1" s="7"/>
      <c r="E1" s="7"/>
    </row>
    <row r="2" spans="1:5" ht="30" x14ac:dyDescent="0.25">
      <c r="A2" s="1" t="s">
        <v>30</v>
      </c>
      <c r="B2" s="7" t="s">
        <v>2</v>
      </c>
      <c r="C2" s="7"/>
      <c r="D2" s="7" t="s">
        <v>73</v>
      </c>
      <c r="E2" s="7"/>
    </row>
    <row r="3" spans="1:5" x14ac:dyDescent="0.25">
      <c r="A3" s="3" t="s">
        <v>154</v>
      </c>
      <c r="B3" s="4" t="s">
        <v>5</v>
      </c>
      <c r="C3" s="4"/>
      <c r="D3" s="4" t="s">
        <v>5</v>
      </c>
      <c r="E3" s="4"/>
    </row>
    <row r="4" spans="1:5" x14ac:dyDescent="0.25">
      <c r="A4" s="2" t="s">
        <v>115</v>
      </c>
      <c r="B4" s="8">
        <v>51121</v>
      </c>
      <c r="C4" s="4"/>
      <c r="D4" s="8">
        <v>61991</v>
      </c>
      <c r="E4" s="4"/>
    </row>
    <row r="5" spans="1:5" ht="45" x14ac:dyDescent="0.25">
      <c r="A5" s="3" t="s">
        <v>155</v>
      </c>
      <c r="B5" s="4" t="s">
        <v>5</v>
      </c>
      <c r="C5" s="4"/>
      <c r="D5" s="4" t="s">
        <v>5</v>
      </c>
      <c r="E5" s="4"/>
    </row>
    <row r="6" spans="1:5" x14ac:dyDescent="0.25">
      <c r="A6" s="2" t="s">
        <v>156</v>
      </c>
      <c r="B6" s="5">
        <v>13325</v>
      </c>
      <c r="C6" s="4"/>
      <c r="D6" s="5">
        <v>10574</v>
      </c>
      <c r="E6" s="4"/>
    </row>
    <row r="7" spans="1:5" x14ac:dyDescent="0.25">
      <c r="A7" s="2" t="s">
        <v>157</v>
      </c>
      <c r="B7" s="5">
        <v>6400</v>
      </c>
      <c r="C7" s="4"/>
      <c r="D7" s="5">
        <v>8400</v>
      </c>
      <c r="E7" s="4"/>
    </row>
    <row r="8" spans="1:5" x14ac:dyDescent="0.25">
      <c r="A8" s="2" t="s">
        <v>158</v>
      </c>
      <c r="B8" s="4">
        <v>-333</v>
      </c>
      <c r="C8" s="4"/>
      <c r="D8" s="4">
        <v>-402</v>
      </c>
      <c r="E8" s="4"/>
    </row>
    <row r="9" spans="1:5" x14ac:dyDescent="0.25">
      <c r="A9" s="2" t="s">
        <v>159</v>
      </c>
      <c r="B9" s="5">
        <v>1420</v>
      </c>
      <c r="C9" s="4"/>
      <c r="D9" s="5">
        <v>1183</v>
      </c>
      <c r="E9" s="4"/>
    </row>
    <row r="10" spans="1:5" x14ac:dyDescent="0.25">
      <c r="A10" s="2" t="s">
        <v>160</v>
      </c>
      <c r="B10" s="5">
        <v>7344</v>
      </c>
      <c r="C10" s="4"/>
      <c r="D10" s="4">
        <v>-155</v>
      </c>
      <c r="E10" s="4"/>
    </row>
    <row r="11" spans="1:5" x14ac:dyDescent="0.25">
      <c r="A11" s="2" t="s">
        <v>161</v>
      </c>
      <c r="B11" s="4">
        <v>856</v>
      </c>
      <c r="C11" s="4"/>
      <c r="D11" s="4">
        <v>500</v>
      </c>
      <c r="E11" s="4"/>
    </row>
    <row r="12" spans="1:5" x14ac:dyDescent="0.25">
      <c r="A12" s="2" t="s">
        <v>162</v>
      </c>
      <c r="B12" s="5">
        <v>-3719</v>
      </c>
      <c r="C12" s="4"/>
      <c r="D12" s="5">
        <v>-7370</v>
      </c>
      <c r="E12" s="4"/>
    </row>
    <row r="13" spans="1:5" ht="30" x14ac:dyDescent="0.25">
      <c r="A13" s="2" t="s">
        <v>163</v>
      </c>
      <c r="B13" s="4">
        <v>50</v>
      </c>
      <c r="C13" s="4"/>
      <c r="D13" s="4">
        <v>-97</v>
      </c>
      <c r="E13" s="4"/>
    </row>
    <row r="14" spans="1:5" x14ac:dyDescent="0.25">
      <c r="A14" s="2" t="s">
        <v>164</v>
      </c>
      <c r="B14" s="4">
        <v>-984</v>
      </c>
      <c r="C14" s="4"/>
      <c r="D14" s="5">
        <v>12696</v>
      </c>
      <c r="E14" s="4"/>
    </row>
    <row r="15" spans="1:5" x14ac:dyDescent="0.25">
      <c r="A15" s="2" t="s">
        <v>165</v>
      </c>
      <c r="B15" s="5">
        <v>1081</v>
      </c>
      <c r="C15" s="4"/>
      <c r="D15" s="5">
        <v>1180</v>
      </c>
      <c r="E15" s="4"/>
    </row>
    <row r="16" spans="1:5" ht="30" x14ac:dyDescent="0.25">
      <c r="A16" s="2" t="s">
        <v>166</v>
      </c>
      <c r="B16" s="4">
        <v>202</v>
      </c>
      <c r="C16" s="4"/>
      <c r="D16" s="4">
        <v>9</v>
      </c>
      <c r="E16" s="4"/>
    </row>
    <row r="17" spans="1:5" ht="30" x14ac:dyDescent="0.25">
      <c r="A17" s="2" t="s">
        <v>167</v>
      </c>
      <c r="B17" s="4" t="s">
        <v>5</v>
      </c>
      <c r="C17" s="4"/>
      <c r="D17" s="5">
        <v>1287</v>
      </c>
      <c r="E17" s="4"/>
    </row>
    <row r="18" spans="1:5" x14ac:dyDescent="0.25">
      <c r="A18" s="2" t="s">
        <v>168</v>
      </c>
      <c r="B18" s="4">
        <v>-548</v>
      </c>
      <c r="C18" s="4"/>
      <c r="D18" s="4">
        <v>-656</v>
      </c>
      <c r="E18" s="4"/>
    </row>
    <row r="19" spans="1:5" ht="30" x14ac:dyDescent="0.25">
      <c r="A19" s="2" t="s">
        <v>169</v>
      </c>
      <c r="B19" s="4">
        <v>16</v>
      </c>
      <c r="C19" s="4"/>
      <c r="D19" s="4">
        <v>78</v>
      </c>
      <c r="E19" s="4"/>
    </row>
    <row r="20" spans="1:5" ht="30" x14ac:dyDescent="0.25">
      <c r="A20" s="2" t="s">
        <v>170</v>
      </c>
      <c r="B20" s="4">
        <v>-441</v>
      </c>
      <c r="C20" s="4"/>
      <c r="D20" s="4">
        <v>-597</v>
      </c>
      <c r="E20" s="4"/>
    </row>
    <row r="21" spans="1:5" ht="30" x14ac:dyDescent="0.25">
      <c r="A21" s="2" t="s">
        <v>171</v>
      </c>
      <c r="B21" s="4">
        <v>447</v>
      </c>
      <c r="C21" s="4"/>
      <c r="D21" s="4">
        <v>626</v>
      </c>
      <c r="E21" s="4"/>
    </row>
    <row r="22" spans="1:5" x14ac:dyDescent="0.25">
      <c r="A22" s="2" t="s">
        <v>172</v>
      </c>
      <c r="B22" s="4">
        <v>-892</v>
      </c>
      <c r="C22" s="4"/>
      <c r="D22" s="5">
        <v>-2545</v>
      </c>
      <c r="E22" s="4"/>
    </row>
    <row r="23" spans="1:5" x14ac:dyDescent="0.25">
      <c r="A23" s="2" t="s">
        <v>173</v>
      </c>
      <c r="B23" s="5">
        <v>1752</v>
      </c>
      <c r="C23" s="4"/>
      <c r="D23" s="5">
        <v>3033</v>
      </c>
      <c r="E23" s="4"/>
    </row>
    <row r="24" spans="1:5" ht="30" x14ac:dyDescent="0.25">
      <c r="A24" s="2" t="s">
        <v>174</v>
      </c>
      <c r="B24" s="5">
        <v>77097</v>
      </c>
      <c r="C24" s="4"/>
      <c r="D24" s="5">
        <v>89735</v>
      </c>
      <c r="E24" s="4"/>
    </row>
    <row r="25" spans="1:5" x14ac:dyDescent="0.25">
      <c r="A25" s="3" t="s">
        <v>175</v>
      </c>
      <c r="B25" s="4" t="s">
        <v>5</v>
      </c>
      <c r="C25" s="4"/>
      <c r="D25" s="4" t="s">
        <v>5</v>
      </c>
      <c r="E25" s="4"/>
    </row>
    <row r="26" spans="1:5" x14ac:dyDescent="0.25">
      <c r="A26" s="2" t="s">
        <v>176</v>
      </c>
      <c r="B26" s="5">
        <v>231002</v>
      </c>
      <c r="C26" s="4"/>
      <c r="D26" s="5">
        <v>296278</v>
      </c>
      <c r="E26" s="4"/>
    </row>
    <row r="27" spans="1:5" ht="30" x14ac:dyDescent="0.25">
      <c r="A27" s="2" t="s">
        <v>177</v>
      </c>
      <c r="B27" s="5">
        <v>6478</v>
      </c>
      <c r="C27" s="10" t="s">
        <v>178</v>
      </c>
      <c r="D27" s="5">
        <v>25768</v>
      </c>
      <c r="E27" s="10" t="s">
        <v>178</v>
      </c>
    </row>
    <row r="28" spans="1:5" ht="30" x14ac:dyDescent="0.25">
      <c r="A28" s="2" t="s">
        <v>179</v>
      </c>
      <c r="B28" s="5">
        <v>-355440</v>
      </c>
      <c r="C28" s="4"/>
      <c r="D28" s="5">
        <v>-211349</v>
      </c>
      <c r="E28" s="4"/>
    </row>
    <row r="29" spans="1:5" ht="30" x14ac:dyDescent="0.25">
      <c r="A29" s="2" t="s">
        <v>180</v>
      </c>
      <c r="B29" s="5">
        <v>-152116</v>
      </c>
      <c r="C29" s="4"/>
      <c r="D29" s="5">
        <v>-410829</v>
      </c>
      <c r="E29" s="4"/>
    </row>
    <row r="30" spans="1:5" ht="30" x14ac:dyDescent="0.25">
      <c r="A30" s="2" t="s">
        <v>181</v>
      </c>
      <c r="B30" s="5">
        <v>100660</v>
      </c>
      <c r="C30" s="4"/>
      <c r="D30" s="5">
        <v>116916</v>
      </c>
      <c r="E30" s="4"/>
    </row>
    <row r="31" spans="1:5" ht="30" x14ac:dyDescent="0.25">
      <c r="A31" s="2" t="s">
        <v>182</v>
      </c>
      <c r="B31" s="5">
        <v>164369</v>
      </c>
      <c r="C31" s="4"/>
      <c r="D31" s="5">
        <v>156363</v>
      </c>
      <c r="E31" s="4"/>
    </row>
    <row r="32" spans="1:5" ht="17.25" x14ac:dyDescent="0.25">
      <c r="A32" s="2" t="s">
        <v>183</v>
      </c>
      <c r="B32" s="5">
        <v>2243</v>
      </c>
      <c r="C32" s="10" t="s">
        <v>184</v>
      </c>
      <c r="D32" s="5">
        <v>1336</v>
      </c>
      <c r="E32" s="10" t="s">
        <v>184</v>
      </c>
    </row>
    <row r="33" spans="1:5" ht="30" x14ac:dyDescent="0.25">
      <c r="A33" s="2" t="s">
        <v>185</v>
      </c>
      <c r="B33" s="5">
        <v>14986</v>
      </c>
      <c r="C33" s="4"/>
      <c r="D33" s="5">
        <v>23155</v>
      </c>
      <c r="E33" s="4"/>
    </row>
    <row r="34" spans="1:5" x14ac:dyDescent="0.25">
      <c r="A34" s="2" t="s">
        <v>186</v>
      </c>
      <c r="B34" s="5">
        <v>-1581</v>
      </c>
      <c r="C34" s="4"/>
      <c r="D34" s="5">
        <v>-3875</v>
      </c>
      <c r="E34" s="4"/>
    </row>
    <row r="35" spans="1:5" ht="30" x14ac:dyDescent="0.25">
      <c r="A35" s="2" t="s">
        <v>187</v>
      </c>
      <c r="B35" s="5">
        <v>10601</v>
      </c>
      <c r="C35" s="4"/>
      <c r="D35" s="5">
        <v>-6237</v>
      </c>
      <c r="E35" s="4"/>
    </row>
    <row r="36" spans="1:5" x14ac:dyDescent="0.25">
      <c r="A36" s="3" t="s">
        <v>188</v>
      </c>
      <c r="B36" s="4" t="s">
        <v>5</v>
      </c>
      <c r="C36" s="4"/>
      <c r="D36" s="4" t="s">
        <v>5</v>
      </c>
      <c r="E36" s="4"/>
    </row>
    <row r="37" spans="1:5" x14ac:dyDescent="0.25">
      <c r="A37" s="2" t="s">
        <v>189</v>
      </c>
      <c r="B37" s="5">
        <v>-123914</v>
      </c>
      <c r="C37" s="4"/>
      <c r="D37" s="5">
        <v>-118868</v>
      </c>
      <c r="E37" s="4"/>
    </row>
    <row r="38" spans="1:5" ht="30" x14ac:dyDescent="0.25">
      <c r="A38" s="2" t="s">
        <v>190</v>
      </c>
      <c r="B38" s="5">
        <v>-5866</v>
      </c>
      <c r="C38" s="10" t="s">
        <v>191</v>
      </c>
      <c r="D38" s="5">
        <v>-60058</v>
      </c>
      <c r="E38" s="10" t="s">
        <v>191</v>
      </c>
    </row>
    <row r="39" spans="1:5" x14ac:dyDescent="0.25">
      <c r="A39" s="2" t="s">
        <v>136</v>
      </c>
      <c r="B39" s="5">
        <v>9219</v>
      </c>
      <c r="C39" s="4"/>
      <c r="D39" s="5">
        <v>2917</v>
      </c>
      <c r="E39" s="4"/>
    </row>
    <row r="40" spans="1:5" ht="30" x14ac:dyDescent="0.25">
      <c r="A40" s="2" t="s">
        <v>166</v>
      </c>
      <c r="B40" s="4">
        <v>-202</v>
      </c>
      <c r="C40" s="4"/>
      <c r="D40" s="4">
        <v>-9</v>
      </c>
      <c r="E40" s="4"/>
    </row>
    <row r="41" spans="1:5" x14ac:dyDescent="0.25">
      <c r="A41" s="2" t="s">
        <v>192</v>
      </c>
      <c r="B41" s="5">
        <v>-39789</v>
      </c>
      <c r="C41" s="4"/>
      <c r="D41" s="5">
        <v>-38686</v>
      </c>
      <c r="E41" s="4"/>
    </row>
    <row r="42" spans="1:5" x14ac:dyDescent="0.25">
      <c r="A42" s="2" t="s">
        <v>193</v>
      </c>
      <c r="B42" s="5">
        <v>-29949</v>
      </c>
      <c r="C42" s="4"/>
      <c r="D42" s="5">
        <v>-30875</v>
      </c>
      <c r="E42" s="4"/>
    </row>
    <row r="43" spans="1:5" x14ac:dyDescent="0.25">
      <c r="A43" s="2" t="s">
        <v>194</v>
      </c>
      <c r="B43" s="5">
        <v>-190501</v>
      </c>
      <c r="C43" s="4"/>
      <c r="D43" s="5">
        <v>-245579</v>
      </c>
      <c r="E43" s="4"/>
    </row>
    <row r="44" spans="1:5" ht="30" x14ac:dyDescent="0.25">
      <c r="A44" s="2" t="s">
        <v>195</v>
      </c>
      <c r="B44" s="5">
        <v>-102803</v>
      </c>
      <c r="C44" s="4"/>
      <c r="D44" s="5">
        <v>-162081</v>
      </c>
      <c r="E44" s="4"/>
    </row>
    <row r="45" spans="1:5" ht="30" x14ac:dyDescent="0.25">
      <c r="A45" s="2" t="s">
        <v>196</v>
      </c>
      <c r="B45" s="5">
        <v>491382</v>
      </c>
      <c r="C45" s="4"/>
      <c r="D45" s="5">
        <v>530045</v>
      </c>
      <c r="E45" s="4"/>
    </row>
    <row r="46" spans="1:5" ht="30" x14ac:dyDescent="0.25">
      <c r="A46" s="2" t="s">
        <v>197</v>
      </c>
      <c r="B46" s="5">
        <v>388579</v>
      </c>
      <c r="C46" s="4"/>
      <c r="D46" s="5">
        <v>367964</v>
      </c>
      <c r="E46" s="4"/>
    </row>
    <row r="47" spans="1:5" ht="30" x14ac:dyDescent="0.25">
      <c r="A47" s="3" t="s">
        <v>198</v>
      </c>
      <c r="B47" s="4" t="s">
        <v>5</v>
      </c>
      <c r="C47" s="4"/>
      <c r="D47" s="4" t="s">
        <v>5</v>
      </c>
      <c r="E47" s="4"/>
    </row>
    <row r="48" spans="1:5" ht="30" x14ac:dyDescent="0.25">
      <c r="A48" s="2" t="s">
        <v>199</v>
      </c>
      <c r="B48" s="5">
        <v>5404</v>
      </c>
      <c r="C48" s="4"/>
      <c r="D48" s="5">
        <v>6362</v>
      </c>
      <c r="E48" s="4"/>
    </row>
    <row r="49" spans="1:5" ht="30" x14ac:dyDescent="0.25">
      <c r="A49" s="3" t="s">
        <v>200</v>
      </c>
      <c r="B49" s="4" t="s">
        <v>5</v>
      </c>
      <c r="C49" s="4"/>
      <c r="D49" s="4" t="s">
        <v>5</v>
      </c>
      <c r="E49" s="4"/>
    </row>
    <row r="50" spans="1:5" x14ac:dyDescent="0.25">
      <c r="A50" s="2" t="s">
        <v>201</v>
      </c>
      <c r="B50" s="5">
        <v>3982</v>
      </c>
      <c r="C50" s="4"/>
      <c r="D50" s="5">
        <v>5091</v>
      </c>
      <c r="E50" s="4"/>
    </row>
    <row r="51" spans="1:5" x14ac:dyDescent="0.25">
      <c r="A51" s="2" t="s">
        <v>202</v>
      </c>
      <c r="B51" s="8">
        <v>17931</v>
      </c>
      <c r="C51" s="4"/>
      <c r="D51" s="8">
        <v>27466</v>
      </c>
      <c r="E51" s="4"/>
    </row>
    <row r="52" spans="1:5" x14ac:dyDescent="0.25">
      <c r="A52" s="11"/>
      <c r="B52" s="11"/>
      <c r="C52" s="11"/>
      <c r="D52" s="11"/>
      <c r="E52" s="11"/>
    </row>
    <row r="53" spans="1:5" ht="15" customHeight="1" x14ac:dyDescent="0.25">
      <c r="A53" s="2" t="s">
        <v>178</v>
      </c>
      <c r="B53" s="12" t="s">
        <v>203</v>
      </c>
      <c r="C53" s="12"/>
      <c r="D53" s="12"/>
      <c r="E53" s="12"/>
    </row>
    <row r="54" spans="1:5" ht="15" customHeight="1" x14ac:dyDescent="0.25">
      <c r="A54" s="2" t="s">
        <v>204</v>
      </c>
      <c r="B54" s="12" t="s">
        <v>205</v>
      </c>
      <c r="C54" s="12"/>
      <c r="D54" s="12"/>
      <c r="E54" s="12"/>
    </row>
    <row r="55" spans="1:5" ht="15" customHeight="1" x14ac:dyDescent="0.25">
      <c r="A55" s="2" t="s">
        <v>191</v>
      </c>
      <c r="B55" s="12" t="s">
        <v>206</v>
      </c>
      <c r="C55" s="12"/>
      <c r="D55" s="12"/>
      <c r="E55" s="12"/>
    </row>
  </sheetData>
  <mergeCells count="7">
    <mergeCell ref="B55:E55"/>
    <mergeCell ref="B1:E1"/>
    <mergeCell ref="B2:C2"/>
    <mergeCell ref="D2:E2"/>
    <mergeCell ref="A52:E52"/>
    <mergeCell ref="B53:E53"/>
    <mergeCell ref="B54:E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2" t="s">
        <v>209</v>
      </c>
      <c r="B4" s="4" t="s">
        <v>5</v>
      </c>
    </row>
    <row r="5" spans="1:2" x14ac:dyDescent="0.25">
      <c r="A5" s="12"/>
      <c r="B5" s="13" t="s">
        <v>210</v>
      </c>
    </row>
    <row r="6" spans="1:2" x14ac:dyDescent="0.25">
      <c r="A6" s="12"/>
      <c r="B6" s="4"/>
    </row>
    <row r="7" spans="1:2" ht="281.25" x14ac:dyDescent="0.25">
      <c r="A7" s="12"/>
      <c r="B7" s="14" t="s">
        <v>211</v>
      </c>
    </row>
    <row r="8" spans="1:2" x14ac:dyDescent="0.25">
      <c r="A8" s="12"/>
      <c r="B8" s="4"/>
    </row>
    <row r="9" spans="1:2" ht="102.75" x14ac:dyDescent="0.25">
      <c r="A9" s="12"/>
      <c r="B9" s="14" t="s">
        <v>212</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2" t="s">
        <v>215</v>
      </c>
      <c r="B4" s="4" t="s">
        <v>5</v>
      </c>
    </row>
    <row r="5" spans="1:2" x14ac:dyDescent="0.25">
      <c r="A5" s="12"/>
      <c r="B5" s="13" t="s">
        <v>216</v>
      </c>
    </row>
    <row r="6" spans="1:2" x14ac:dyDescent="0.25">
      <c r="A6" s="12"/>
      <c r="B6" s="4"/>
    </row>
    <row r="7" spans="1:2" ht="102.75" x14ac:dyDescent="0.25">
      <c r="A7" s="12"/>
      <c r="B7" s="14" t="s">
        <v>217</v>
      </c>
    </row>
    <row r="8" spans="1:2" x14ac:dyDescent="0.25">
      <c r="A8" s="12"/>
      <c r="B8" s="4"/>
    </row>
    <row r="9" spans="1:2" ht="192" x14ac:dyDescent="0.25">
      <c r="A9" s="12"/>
      <c r="B9" s="14" t="s">
        <v>218</v>
      </c>
    </row>
    <row r="10" spans="1:2" x14ac:dyDescent="0.25">
      <c r="A10" s="12"/>
      <c r="B10" s="4"/>
    </row>
    <row r="11" spans="1:2" x14ac:dyDescent="0.25">
      <c r="A11" s="12"/>
      <c r="B11" s="14" t="s">
        <v>219</v>
      </c>
    </row>
    <row r="12" spans="1:2" x14ac:dyDescent="0.25">
      <c r="A12" s="12"/>
      <c r="B12" s="4"/>
    </row>
    <row r="13" spans="1:2" ht="255.75" x14ac:dyDescent="0.25">
      <c r="A13" s="12"/>
      <c r="B13" s="15" t="s">
        <v>220</v>
      </c>
    </row>
    <row r="14" spans="1:2" x14ac:dyDescent="0.25">
      <c r="A14" s="12"/>
      <c r="B14" s="4"/>
    </row>
    <row r="15" spans="1:2" ht="383.25" x14ac:dyDescent="0.25">
      <c r="A15" s="12"/>
      <c r="B15" s="15" t="s">
        <v>221</v>
      </c>
    </row>
    <row r="16" spans="1:2" x14ac:dyDescent="0.25">
      <c r="A16" s="12"/>
      <c r="B16" s="4"/>
    </row>
    <row r="17" spans="1:2" x14ac:dyDescent="0.25">
      <c r="A17" s="12"/>
      <c r="B17" s="14" t="s">
        <v>222</v>
      </c>
    </row>
    <row r="18" spans="1:2" x14ac:dyDescent="0.25">
      <c r="A18" s="12"/>
      <c r="B18" s="4"/>
    </row>
    <row r="19" spans="1:2" ht="255.75" x14ac:dyDescent="0.25">
      <c r="A19" s="12"/>
      <c r="B19" s="15" t="s">
        <v>223</v>
      </c>
    </row>
    <row r="20" spans="1:2" x14ac:dyDescent="0.25">
      <c r="A20" s="12"/>
      <c r="B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as</vt:lpstr>
      <vt:lpstr>Note_1_Basis_of_Presentation</vt:lpstr>
      <vt:lpstr>Note_2_Accounting_Policies</vt:lpstr>
      <vt:lpstr>Note_3_Investment_Securities</vt:lpstr>
      <vt:lpstr>Note_4_Loans_and_Allowance_for</vt:lpstr>
      <vt:lpstr>Note_5_Concentration_of_Credit</vt:lpstr>
      <vt:lpstr>Note_6_Other_Assets</vt:lpstr>
      <vt:lpstr>Note_7_Goodwill_and_Identifiab</vt:lpstr>
      <vt:lpstr>Note_8_Deposits_and_Borrowed_F</vt:lpstr>
      <vt:lpstr>Note_9_Fair_Value_Measurements</vt:lpstr>
      <vt:lpstr>Note_10_Commitments_and_Contin</vt:lpstr>
      <vt:lpstr>Note_11_Earnings_Per_Common_Sh</vt:lpstr>
      <vt:lpstr>Accounting_Policies_by_Policy_</vt:lpstr>
      <vt:lpstr>Note_3_Investment_Securities_T</vt:lpstr>
      <vt:lpstr>Note_4_Loans_and_Allowance_for1</vt:lpstr>
      <vt:lpstr>Note_6_Other_Assets_Tables</vt:lpstr>
      <vt:lpstr>Note_7_Goodwill_and_Identifiab1</vt:lpstr>
      <vt:lpstr>Note_8_Deposits_and_Borrowed_F1</vt:lpstr>
      <vt:lpstr>Note_9_Fair_Value_Measurements1</vt:lpstr>
      <vt:lpstr>Note_11_Earnings_Per_Common_Sh1</vt:lpstr>
      <vt:lpstr>Note_3_Investment_Securities_D</vt:lpstr>
      <vt:lpstr>Note_3_Investment_Securities_D1</vt:lpstr>
      <vt:lpstr>Note_3_Investment_Securities_D2</vt:lpstr>
      <vt:lpstr>Note_3_Investment_Securities_D3</vt:lpstr>
      <vt:lpstr>Note_3_Investment_Securities_D4</vt:lpstr>
      <vt:lpstr>Note_3_Investment_Securities_D5</vt:lpstr>
      <vt:lpstr>Note_4_Loans_and_Allowance_for2</vt:lpstr>
      <vt:lpstr>Note_4_Loans_and_Allowance_for3</vt:lpstr>
      <vt:lpstr>Note_4_Loans_and_Allowance_for4</vt:lpstr>
      <vt:lpstr>Note_4_Loans_and_Allowance_for5</vt:lpstr>
      <vt:lpstr>Note_4_Loans_and_Allowance_for6</vt:lpstr>
      <vt:lpstr>Note_4_Loans_and_Allowance_for7</vt:lpstr>
      <vt:lpstr>Note_4_Loans_and_Allowance_for8</vt:lpstr>
      <vt:lpstr>Note_4_Loans_and_Allowance_for9</vt:lpstr>
      <vt:lpstr>Recovered_Sheet1</vt:lpstr>
      <vt:lpstr>Recovered_Sheet2</vt:lpstr>
      <vt:lpstr>Recovered_Sheet3</vt:lpstr>
      <vt:lpstr>Recovered_Sheet4</vt:lpstr>
      <vt:lpstr>Note_5_Concentration_of_Credit1</vt:lpstr>
      <vt:lpstr>Note_6_Other_Assets_Details</vt:lpstr>
      <vt:lpstr>Note_6_Other_Assets_Details_Ot</vt:lpstr>
      <vt:lpstr>Note_7_Goodwill_and_Identifiab2</vt:lpstr>
      <vt:lpstr>Note_7_Goodwill_and_Identifiab3</vt:lpstr>
      <vt:lpstr>Note_7_Goodwill_and_Identifiab4</vt:lpstr>
      <vt:lpstr>Note_8_Deposits_and_Borrowed_F2</vt:lpstr>
      <vt:lpstr>Note_8_Deposits_and_Borrowed_F3</vt:lpstr>
      <vt:lpstr>Note_9_Fair_Value_Measurements2</vt:lpstr>
      <vt:lpstr>Note_9_Fair_Value_Measurements3</vt:lpstr>
      <vt:lpstr>Note_9_Fair_Value_Measurements4</vt:lpstr>
      <vt:lpstr>Note_9_Fair_Value_Measurements5</vt:lpstr>
      <vt:lpstr>Note_10_Commitments_and_Contin1</vt:lpstr>
      <vt:lpstr>Note_11_Earnings_Per_Common_Sh2</vt:lpstr>
      <vt:lpstr>Note_11_Earnings_Per_Common_Sh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7:00:18Z</dcterms:created>
  <dcterms:modified xsi:type="dcterms:W3CDTF">2013-11-01T17:00:18Z</dcterms:modified>
</cp:coreProperties>
</file>